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Virginia Electric and Power Com" sheetId="10" state="visible" r:id="rId10"/>
    <sheet xmlns:r="http://schemas.openxmlformats.org/officeDocument/2006/relationships" name="Dominion Energy Gas Holdings, L"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Acquisitions and Dispositions" sheetId="14" state="visible" r:id="rId14"/>
    <sheet xmlns:r="http://schemas.openxmlformats.org/officeDocument/2006/relationships" name="Operating Revenu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Derivatives and Hedge Accountin" sheetId="20" state="visible" r:id="rId20"/>
    <sheet xmlns:r="http://schemas.openxmlformats.org/officeDocument/2006/relationships" name="Investments" sheetId="21" state="visible" r:id="rId21"/>
    <sheet xmlns:r="http://schemas.openxmlformats.org/officeDocument/2006/relationships" name="Property, Plant and Equipment" sheetId="22" state="visible" r:id="rId22"/>
    <sheet xmlns:r="http://schemas.openxmlformats.org/officeDocument/2006/relationships" name="Regulatory Assets and Liabiliti" sheetId="23" state="visible" r:id="rId23"/>
    <sheet xmlns:r="http://schemas.openxmlformats.org/officeDocument/2006/relationships" name="Regulatory Matters" sheetId="24" state="visible" r:id="rId24"/>
    <sheet xmlns:r="http://schemas.openxmlformats.org/officeDocument/2006/relationships" name="Leases" sheetId="25" state="visible" r:id="rId25"/>
    <sheet xmlns:r="http://schemas.openxmlformats.org/officeDocument/2006/relationships" name="Variable Interest Entities" sheetId="26" state="visible" r:id="rId26"/>
    <sheet xmlns:r="http://schemas.openxmlformats.org/officeDocument/2006/relationships" name="Significant Financing Transacti" sheetId="27" state="visible" r:id="rId27"/>
    <sheet xmlns:r="http://schemas.openxmlformats.org/officeDocument/2006/relationships" name="Commitments and Contingencies" sheetId="28" state="visible" r:id="rId28"/>
    <sheet xmlns:r="http://schemas.openxmlformats.org/officeDocument/2006/relationships" name="Credit Risk" sheetId="29" state="visible" r:id="rId29"/>
    <sheet xmlns:r="http://schemas.openxmlformats.org/officeDocument/2006/relationships" name="Related-Party Transactions" sheetId="30" state="visible" r:id="rId30"/>
    <sheet xmlns:r="http://schemas.openxmlformats.org/officeDocument/2006/relationships" name="Employee Benefit Plans" sheetId="31" state="visible" r:id="rId31"/>
    <sheet xmlns:r="http://schemas.openxmlformats.org/officeDocument/2006/relationships" name="Operating Seg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and Dispositions (" sheetId="35" state="visible" r:id="rId35"/>
    <sheet xmlns:r="http://schemas.openxmlformats.org/officeDocument/2006/relationships" name="Operating Revenue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Fair Value Measurements (Tables" sheetId="40" state="visible" r:id="rId40"/>
    <sheet xmlns:r="http://schemas.openxmlformats.org/officeDocument/2006/relationships" name="Derivatives and Hedge Account_2" sheetId="41" state="visible" r:id="rId41"/>
    <sheet xmlns:r="http://schemas.openxmlformats.org/officeDocument/2006/relationships" name="Investments (Tables)" sheetId="42" state="visible" r:id="rId42"/>
    <sheet xmlns:r="http://schemas.openxmlformats.org/officeDocument/2006/relationships" name="Regulatory Assets and Liabili_2" sheetId="43" state="visible" r:id="rId43"/>
    <sheet xmlns:r="http://schemas.openxmlformats.org/officeDocument/2006/relationships" name="Regulatory Matters (Tables)" sheetId="44" state="visible" r:id="rId44"/>
    <sheet xmlns:r="http://schemas.openxmlformats.org/officeDocument/2006/relationships" name="Significant Financing Transac_2" sheetId="45" state="visible" r:id="rId45"/>
    <sheet xmlns:r="http://schemas.openxmlformats.org/officeDocument/2006/relationships" name="Commitments and Contingencies (" sheetId="46" state="visible" r:id="rId46"/>
    <sheet xmlns:r="http://schemas.openxmlformats.org/officeDocument/2006/relationships" name="Related-Party Transactions (Tab" sheetId="47" state="visible" r:id="rId47"/>
    <sheet xmlns:r="http://schemas.openxmlformats.org/officeDocument/2006/relationships" name="Employee Benefit Plans (Tables)" sheetId="48" state="visible" r:id="rId48"/>
    <sheet xmlns:r="http://schemas.openxmlformats.org/officeDocument/2006/relationships" name="Operating Segments (Tables)" sheetId="49" state="visible" r:id="rId49"/>
    <sheet xmlns:r="http://schemas.openxmlformats.org/officeDocument/2006/relationships" name="Nature of Operations (Narrative"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Acquisitions and Dispositions_2" sheetId="54" state="visible" r:id="rId54"/>
    <sheet xmlns:r="http://schemas.openxmlformats.org/officeDocument/2006/relationships" name="Acquisitions and Dispositions_3" sheetId="55" state="visible" r:id="rId55"/>
    <sheet xmlns:r="http://schemas.openxmlformats.org/officeDocument/2006/relationships" name="Acquisitions and Dispositions_4" sheetId="56" state="visible" r:id="rId56"/>
    <sheet xmlns:r="http://schemas.openxmlformats.org/officeDocument/2006/relationships" name="Acquisitions and Dispositions_5" sheetId="57" state="visible" r:id="rId57"/>
    <sheet xmlns:r="http://schemas.openxmlformats.org/officeDocument/2006/relationships" name="Acquisitions and Dispositions_6" sheetId="58" state="visible" r:id="rId58"/>
    <sheet xmlns:r="http://schemas.openxmlformats.org/officeDocument/2006/relationships" name="Acquisitions and Dispositions_7" sheetId="59" state="visible" r:id="rId59"/>
    <sheet xmlns:r="http://schemas.openxmlformats.org/officeDocument/2006/relationships" name="Operating Revenue (Schedule of " sheetId="60" state="visible" r:id="rId60"/>
    <sheet xmlns:r="http://schemas.openxmlformats.org/officeDocument/2006/relationships" name="Operating Revenue (Schedule o_2" sheetId="61" state="visible" r:id="rId61"/>
    <sheet xmlns:r="http://schemas.openxmlformats.org/officeDocument/2006/relationships" name="Operating Revenue (Schedule o_3" sheetId="62" state="visible" r:id="rId62"/>
    <sheet xmlns:r="http://schemas.openxmlformats.org/officeDocument/2006/relationships" name="Operating Revenue (Schedule o_4" sheetId="63" state="visible" r:id="rId63"/>
    <sheet xmlns:r="http://schemas.openxmlformats.org/officeDocument/2006/relationships" name="Operating Revenue (Narrative) (" sheetId="64" state="visible" r:id="rId64"/>
    <sheet xmlns:r="http://schemas.openxmlformats.org/officeDocument/2006/relationships" name="Income Taxes (Reconciliation of" sheetId="65" state="visible" r:id="rId65"/>
    <sheet xmlns:r="http://schemas.openxmlformats.org/officeDocument/2006/relationships" name="Income Taxes (Reconciliation _2" sheetId="66" state="visible" r:id="rId66"/>
    <sheet xmlns:r="http://schemas.openxmlformats.org/officeDocument/2006/relationships" name="Income Taxes (Narrative) (Detai" sheetId="67" state="visible" r:id="rId67"/>
    <sheet xmlns:r="http://schemas.openxmlformats.org/officeDocument/2006/relationships" name="Earnings Per Share (Calculation"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Fair Value Measurements (Fair V" sheetId="71" state="visible" r:id="rId71"/>
    <sheet xmlns:r="http://schemas.openxmlformats.org/officeDocument/2006/relationships" name="Fair Value Measurements (Assets" sheetId="72" state="visible" r:id="rId72"/>
    <sheet xmlns:r="http://schemas.openxmlformats.org/officeDocument/2006/relationships" name="Fair Value Measurements (Asse_2" sheetId="73" state="visible" r:id="rId73"/>
    <sheet xmlns:r="http://schemas.openxmlformats.org/officeDocument/2006/relationships" name="Fair Value Measurements (Net Ch" sheetId="74" state="visible" r:id="rId74"/>
    <sheet xmlns:r="http://schemas.openxmlformats.org/officeDocument/2006/relationships" name="Fair Value Measurements (Narrat" sheetId="75" state="visible" r:id="rId75"/>
    <sheet xmlns:r="http://schemas.openxmlformats.org/officeDocument/2006/relationships" name="Fair Value Measurements (Financ" sheetId="76" state="visible" r:id="rId76"/>
    <sheet xmlns:r="http://schemas.openxmlformats.org/officeDocument/2006/relationships" name="Fair Value Measurements (Fina_2" sheetId="77" state="visible" r:id="rId77"/>
    <sheet xmlns:r="http://schemas.openxmlformats.org/officeDocument/2006/relationships" name="Derivatives and Hedge Account_3" sheetId="78" state="visible" r:id="rId78"/>
    <sheet xmlns:r="http://schemas.openxmlformats.org/officeDocument/2006/relationships" name="Derivatives and Hedge Account_4" sheetId="79" state="visible" r:id="rId79"/>
    <sheet xmlns:r="http://schemas.openxmlformats.org/officeDocument/2006/relationships" name="Derivatives and Hedge Account_5" sheetId="80" state="visible" r:id="rId80"/>
    <sheet xmlns:r="http://schemas.openxmlformats.org/officeDocument/2006/relationships" name="Derivatives and Hedge Account_6" sheetId="81" state="visible" r:id="rId81"/>
    <sheet xmlns:r="http://schemas.openxmlformats.org/officeDocument/2006/relationships" name="Derivatives and Hedge Account_7" sheetId="82" state="visible" r:id="rId82"/>
    <sheet xmlns:r="http://schemas.openxmlformats.org/officeDocument/2006/relationships" name="Derivatives and Hedge Account_8" sheetId="83" state="visible" r:id="rId83"/>
    <sheet xmlns:r="http://schemas.openxmlformats.org/officeDocument/2006/relationships" name="Derivatives and Hedge Account_9" sheetId="84" state="visible" r:id="rId84"/>
    <sheet xmlns:r="http://schemas.openxmlformats.org/officeDocument/2006/relationships" name="Derivatives and Hedge Accoun_10" sheetId="85" state="visible" r:id="rId85"/>
    <sheet xmlns:r="http://schemas.openxmlformats.org/officeDocument/2006/relationships" name="Derivatives and Hedge Accoun_11" sheetId="86" state="visible" r:id="rId86"/>
    <sheet xmlns:r="http://schemas.openxmlformats.org/officeDocument/2006/relationships" name="Derivatives and Hedge Accoun_12" sheetId="87" state="visible" r:id="rId87"/>
    <sheet xmlns:r="http://schemas.openxmlformats.org/officeDocument/2006/relationships" name="Derivatives and Hedge Accoun_13" sheetId="88" state="visible" r:id="rId88"/>
    <sheet xmlns:r="http://schemas.openxmlformats.org/officeDocument/2006/relationships" name="Derivatives and Hedge Accoun_14" sheetId="89" state="visible" r:id="rId89"/>
    <sheet xmlns:r="http://schemas.openxmlformats.org/officeDocument/2006/relationships" name="Investments (Narrative) (Detail" sheetId="90" state="visible" r:id="rId90"/>
    <sheet xmlns:r="http://schemas.openxmlformats.org/officeDocument/2006/relationships" name="Investments (Equity and Fixed I" sheetId="91" state="visible" r:id="rId91"/>
    <sheet xmlns:r="http://schemas.openxmlformats.org/officeDocument/2006/relationships" name="Investments (Portion of Unreali" sheetId="92" state="visible" r:id="rId92"/>
    <sheet xmlns:r="http://schemas.openxmlformats.org/officeDocument/2006/relationships" name="Investments (Fair Value of Fixe" sheetId="93" state="visible" r:id="rId93"/>
    <sheet xmlns:r="http://schemas.openxmlformats.org/officeDocument/2006/relationships" name="Investments (Selected Informati" sheetId="94" state="visible" r:id="rId94"/>
    <sheet xmlns:r="http://schemas.openxmlformats.org/officeDocument/2006/relationships" name="Property, Plant and Equipment (" sheetId="95" state="visible" r:id="rId95"/>
    <sheet xmlns:r="http://schemas.openxmlformats.org/officeDocument/2006/relationships" name="Regulatory Assets and Liabili_3" sheetId="96" state="visible" r:id="rId96"/>
    <sheet xmlns:r="http://schemas.openxmlformats.org/officeDocument/2006/relationships" name="Regulatory Assets and Liabili_4" sheetId="97" state="visible" r:id="rId97"/>
    <sheet xmlns:r="http://schemas.openxmlformats.org/officeDocument/2006/relationships" name="Regulatory Assets and Liabili_5" sheetId="98" state="visible" r:id="rId98"/>
    <sheet xmlns:r="http://schemas.openxmlformats.org/officeDocument/2006/relationships" name="Regulatory Matters (Narrative) " sheetId="99" state="visible" r:id="rId99"/>
    <sheet xmlns:r="http://schemas.openxmlformats.org/officeDocument/2006/relationships" name="Regulatory Matters - Schedule o" sheetId="100" state="visible" r:id="rId100"/>
    <sheet xmlns:r="http://schemas.openxmlformats.org/officeDocument/2006/relationships" name="Leases (Narrative) (Detail)" sheetId="101" state="visible" r:id="rId101"/>
    <sheet xmlns:r="http://schemas.openxmlformats.org/officeDocument/2006/relationships" name="Variable Interest Entities (Nar" sheetId="102" state="visible" r:id="rId102"/>
    <sheet xmlns:r="http://schemas.openxmlformats.org/officeDocument/2006/relationships" name="Significant Financing Transac_3" sheetId="103" state="visible" r:id="rId103"/>
    <sheet xmlns:r="http://schemas.openxmlformats.org/officeDocument/2006/relationships" name="Significant Financing Transac_4" sheetId="104" state="visible" r:id="rId104"/>
    <sheet xmlns:r="http://schemas.openxmlformats.org/officeDocument/2006/relationships" name="Significant Financing Transac_5" sheetId="105" state="visible" r:id="rId105"/>
    <sheet xmlns:r="http://schemas.openxmlformats.org/officeDocument/2006/relationships" name="Significant Financing Transac_6" sheetId="106" state="visible" r:id="rId106"/>
    <sheet xmlns:r="http://schemas.openxmlformats.org/officeDocument/2006/relationships" name="Significant Financing Transac_7"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redit Risk (Narrative) (Detail" sheetId="110" state="visible" r:id="rId110"/>
    <sheet xmlns:r="http://schemas.openxmlformats.org/officeDocument/2006/relationships" name="Related-Party Transactions (Nar" sheetId="111" state="visible" r:id="rId111"/>
    <sheet xmlns:r="http://schemas.openxmlformats.org/officeDocument/2006/relationships" name="Related-Party Transactions (Det" sheetId="112" state="visible" r:id="rId112"/>
    <sheet xmlns:r="http://schemas.openxmlformats.org/officeDocument/2006/relationships" name="Related-Party Transactions (Par" sheetId="113" state="visible" r:id="rId113"/>
    <sheet xmlns:r="http://schemas.openxmlformats.org/officeDocument/2006/relationships" name="Employee Benefit Plans (Net Per" sheetId="114" state="visible" r:id="rId114"/>
    <sheet xmlns:r="http://schemas.openxmlformats.org/officeDocument/2006/relationships" name="Employee Benefit Plans (Narrati" sheetId="115" state="visible" r:id="rId115"/>
    <sheet xmlns:r="http://schemas.openxmlformats.org/officeDocument/2006/relationships" name="Operating Segments (Narrative) " sheetId="116" state="visible" r:id="rId116"/>
    <sheet xmlns:r="http://schemas.openxmlformats.org/officeDocument/2006/relationships" name="Operating Segments (Schedule of" sheetId="117" state="visible" r:id="rId117"/>
  </sheets>
  <definedNames/>
  <calcPr calcId="124519" fullCalcOnLoad="1"/>
</workbook>
</file>

<file path=xl/sharedStrings.xml><?xml version="1.0" encoding="utf-8"?>
<sst xmlns="http://schemas.openxmlformats.org/spreadsheetml/2006/main" uniqueCount="1760">
  <si>
    <t>Document and Entity Information - shares</t>
  </si>
  <si>
    <t>3 Months Ended</t>
  </si>
  <si>
    <t>Mar. 31, 2020</t>
  </si>
  <si>
    <t>Apr. 17, 2020</t>
  </si>
  <si>
    <t>Document Information [Line Items]</t>
  </si>
  <si>
    <t>Document Type</t>
  </si>
  <si>
    <t>10-Q</t>
  </si>
  <si>
    <t>Amendment Flag</t>
  </si>
  <si>
    <t>false</t>
  </si>
  <si>
    <t>Document Period End Date</t>
  </si>
  <si>
    <t>Mar. 31,
		2020</t>
  </si>
  <si>
    <t>Document Fiscal Year Focus</t>
  </si>
  <si>
    <t>2020</t>
  </si>
  <si>
    <t>Document Fiscal Period Focus</t>
  </si>
  <si>
    <t>Q1</t>
  </si>
  <si>
    <t>Document Quarterly Report</t>
  </si>
  <si>
    <t>true</t>
  </si>
  <si>
    <t>Document Transition Report</t>
  </si>
  <si>
    <t>Entity Interactive Data Current</t>
  </si>
  <si>
    <t>Yes</t>
  </si>
  <si>
    <t>Entity Incorporation, State or Country Code</t>
  </si>
  <si>
    <t>VA</t>
  </si>
  <si>
    <t>Entity Registrant Name</t>
  </si>
  <si>
    <t>DOMINION ENERGY, INC.</t>
  </si>
  <si>
    <t>Entity Central Index Key</t>
  </si>
  <si>
    <t>0000715957</t>
  </si>
  <si>
    <t>Current Fiscal Year End Date</t>
  </si>
  <si>
    <t>--12-31</t>
  </si>
  <si>
    <t>Entity Filer Category</t>
  </si>
  <si>
    <t>Large Accelerated Filer</t>
  </si>
  <si>
    <t>Entity Small Business</t>
  </si>
  <si>
    <t>Entity Emerging Growth Company</t>
  </si>
  <si>
    <t>Entity Common Stock, Shares Outstanding</t>
  </si>
  <si>
    <t>Entity Current Reporting Status</t>
  </si>
  <si>
    <t>Entity Shell Company</t>
  </si>
  <si>
    <t>Entity File Number</t>
  </si>
  <si>
    <t>001-08489</t>
  </si>
  <si>
    <t>Entity Tax Identification Number</t>
  </si>
  <si>
    <t>54-1229715</t>
  </si>
  <si>
    <t>Entity Address, Address Line One</t>
  </si>
  <si>
    <t>120 Tredegar Street</t>
  </si>
  <si>
    <t>Entity Address, City or Town</t>
  </si>
  <si>
    <t>Richmond</t>
  </si>
  <si>
    <t>Entity Address, State or Province</t>
  </si>
  <si>
    <t>Entity Address, Postal Zip Code</t>
  </si>
  <si>
    <t>23219</t>
  </si>
  <si>
    <t>City Area Code</t>
  </si>
  <si>
    <t>804</t>
  </si>
  <si>
    <t>Local Phone Number</t>
  </si>
  <si>
    <t>819-2000</t>
  </si>
  <si>
    <t>Common Stock</t>
  </si>
  <si>
    <t>Title of 12(b) Security</t>
  </si>
  <si>
    <t>Common Stock, no par value</t>
  </si>
  <si>
    <t>Trading Symbol</t>
  </si>
  <si>
    <t>D</t>
  </si>
  <si>
    <t>Security Exchange Name</t>
  </si>
  <si>
    <t>NYSE</t>
  </si>
  <si>
    <t>2016 Series A 5.25% Enhanced Junior Subordinated Notes</t>
  </si>
  <si>
    <t>DRUA</t>
  </si>
  <si>
    <t>2019 Series A Corporate Units</t>
  </si>
  <si>
    <t>DCUE</t>
  </si>
  <si>
    <t>Virginia Electric and Power Company</t>
  </si>
  <si>
    <t>VIRGINIA ELECTRIC AND POWER COMPANY</t>
  </si>
  <si>
    <t>0000103682</t>
  </si>
  <si>
    <t>Non-accelerated Filer</t>
  </si>
  <si>
    <t>000-55337</t>
  </si>
  <si>
    <t>54-0418825</t>
  </si>
  <si>
    <t>Dominion Energy Gas Holdings, LLC</t>
  </si>
  <si>
    <t>DOMINION ENERGY GAS HOLDINGS, LLC</t>
  </si>
  <si>
    <t>0001603291</t>
  </si>
  <si>
    <t>001-37591</t>
  </si>
  <si>
    <t>46-3639580</t>
  </si>
  <si>
    <t>Dominion Energy Gas Holdings, LLC | 2014 Series C 4.6% Senior Notes</t>
  </si>
  <si>
    <t>2014 Series C 4.6% Senior Notes</t>
  </si>
  <si>
    <t>No Trading Symbol Flag</t>
  </si>
  <si>
    <t>Consolidated Statements of Income (Unaudited) - USD ($) $ in Millions</t>
  </si>
  <si>
    <t>Mar. 31, 2019</t>
  </si>
  <si>
    <t>Operating Revenue</t>
  </si>
  <si>
    <t>[1]</t>
  </si>
  <si>
    <t>Operating Expenses</t>
  </si>
  <si>
    <t>Electric fuel and other energy-related purchases</t>
  </si>
  <si>
    <t>Purchased (excess) electric capacity</t>
  </si>
  <si>
    <t>Purchased gas</t>
  </si>
  <si>
    <t>Other operations and maintenance</t>
  </si>
  <si>
    <t>Depreciation, depletion and amortization</t>
  </si>
  <si>
    <t>Other taxes</t>
  </si>
  <si>
    <t>Impairment of assets and other charges</t>
  </si>
  <si>
    <t>Total operating expenses</t>
  </si>
  <si>
    <t>Income (loss) from operations</t>
  </si>
  <si>
    <t>Other income (expense)</t>
  </si>
  <si>
    <t>Interest and related charges</t>
  </si>
  <si>
    <t>Loss from operations including noncontrolling interests before income tax expense (benefit)</t>
  </si>
  <si>
    <t>Income tax expense (benefit)</t>
  </si>
  <si>
    <t>Net Loss Including Noncontrolling Interests</t>
  </si>
  <si>
    <t>Noncontrolling Interests</t>
  </si>
  <si>
    <t>Net Income (Loss)</t>
  </si>
  <si>
    <t>Earnings Per Common Share</t>
  </si>
  <si>
    <t>Net loss attributable to Dominion Energy - Basic</t>
  </si>
  <si>
    <t>Net loss attributable to Dominion Energy - Diluted</t>
  </si>
  <si>
    <t>[2]</t>
  </si>
  <si>
    <t>Affiliated suppliers</t>
  </si>
  <si>
    <t>[3]</t>
  </si>
  <si>
    <t>Other energy-related purchases</t>
  </si>
  <si>
    <t>Earnings from equity method investee</t>
  </si>
  <si>
    <t>Income from continuing operations</t>
  </si>
  <si>
    <t>Net Income from continuing operations</t>
  </si>
  <si>
    <t>Net Income from discontinued operations</t>
  </si>
  <si>
    <t>See Note 10 for amounts attributable to related parties.</t>
  </si>
  <si>
    <t>See Note 19 for amounts attributable to affiliates.</t>
  </si>
  <si>
    <t>See Note 19 for amounts attributable to related parties.</t>
  </si>
  <si>
    <t>Consolidated Statements of Comprehensive Income (Unaudited) - USD ($) $ in Millions</t>
  </si>
  <si>
    <t>Net income (loss) including noncontrolling interests</t>
  </si>
  <si>
    <t>Net income (loss)</t>
  </si>
  <si>
    <t>Other comprehensive income (loss), net of taxes:</t>
  </si>
  <si>
    <t>Net deferred losses on derivatives-hedging activities</t>
  </si>
  <si>
    <t>Changes in unrealized net gains on investment securities</t>
  </si>
  <si>
    <t>Amounts reclassified to net income (loss):</t>
  </si>
  <si>
    <t>Net derivative (gains) losses-hedging activities</t>
  </si>
  <si>
    <t>Net realized (gains) losses on investment securities</t>
  </si>
  <si>
    <t>[4]</t>
  </si>
  <si>
    <t>Net pension and other postretirement benefit costs</t>
  </si>
  <si>
    <t>[5]</t>
  </si>
  <si>
    <t>Total other comprehensive loss</t>
  </si>
  <si>
    <t>Comprehensive income (loss) including noncontrolling interests</t>
  </si>
  <si>
    <t>Comprehensive income attributable to noncontrolling interests</t>
  </si>
  <si>
    <t>Comprehensive loss attributable to Dominion Energy</t>
  </si>
  <si>
    <t>[6]</t>
  </si>
  <si>
    <t>[7]</t>
  </si>
  <si>
    <t>[8]</t>
  </si>
  <si>
    <t>[9]</t>
  </si>
  <si>
    <t>[10]</t>
  </si>
  <si>
    <t>[11]</t>
  </si>
  <si>
    <t xml:space="preserve">Net of $93 </t>
  </si>
  <si>
    <t>Net of $(4) million and $(6) million tax for the three months ended March 31, 2020 and 2019, respectively.</t>
  </si>
  <si>
    <t>Net of $(7) million and $10 million tax for the three months ended March 31, 2020 and 2019, respectively.</t>
  </si>
  <si>
    <t>Net of $4 million and $— million tax for the three months ended March 31, 2020 and 2019, respectively.</t>
  </si>
  <si>
    <t>Net of $(5) million and $(14) million tax for the three months ended March 31, 2020 and 2019, respectively.</t>
  </si>
  <si>
    <t>Net of $16 million and $2 million tax for the three months ended March 31, 2020 and 2019</t>
  </si>
  <si>
    <t xml:space="preserve">Net of $— million and $(1) million tax for the three months ended March 31, 2020 and 2019, respectively. </t>
  </si>
  <si>
    <t>Net of $(1) million and $— million tax for the three months ended March 31, 2020 and 2019, respectively.</t>
  </si>
  <si>
    <t>Net of $32 million and $9 million tax for the three months ended March 31, 2020 and 2019, respectively.</t>
  </si>
  <si>
    <t>Net of $(2) million and $— million tax for the three months ended March 31, 2020 and 2019, respectively.</t>
  </si>
  <si>
    <t>Net of $(1) million tax for both the three months ended March 31, 2020 and 2019.</t>
  </si>
  <si>
    <t>Consolidated Statements of Comprehensive Income (Unaudited) (Parenthetical) - USD ($) $ in Millions</t>
  </si>
  <si>
    <t>Net deferred losses on derivative-hedging activities, tax</t>
  </si>
  <si>
    <t>Changes in unrealized net gains on investment securities, tax</t>
  </si>
  <si>
    <t>Net derivative (gains) losses-hedging activities, tax</t>
  </si>
  <si>
    <t>Net realized (gains) losses on investment securities, tax</t>
  </si>
  <si>
    <t>Net pension and other postretirement benefit costs, tax</t>
  </si>
  <si>
    <t>Consolidated Balance Sheets (Unaudited) - USD ($) $ in Millions</t>
  </si>
  <si>
    <t>Dec. 31, 2019</t>
  </si>
  <si>
    <t>Current Assets</t>
  </si>
  <si>
    <t>Cash and cash equivalents</t>
  </si>
  <si>
    <t>Customer receivables (less allowance for doubtful accounts)</t>
  </si>
  <si>
    <t>Other receivables (less allowance for doubtful accounts of $3 at both dates)</t>
  </si>
  <si>
    <t>Inventories</t>
  </si>
  <si>
    <t>Regulatory assets</t>
  </si>
  <si>
    <t>Other</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Total deferred charges and other assets</t>
  </si>
  <si>
    <t>Total assets</t>
  </si>
  <si>
    <t>Current Liabilities</t>
  </si>
  <si>
    <t>Securities due within one year</t>
  </si>
  <si>
    <t>Short-term debt</t>
  </si>
  <si>
    <t>Accounts payable</t>
  </si>
  <si>
    <t>Accrued interest, payroll and taxes</t>
  </si>
  <si>
    <t>Regulatory liabilities</t>
  </si>
  <si>
    <t>Reserves for SCANA legal proceedings</t>
  </si>
  <si>
    <t>Derivative liabilities</t>
  </si>
  <si>
    <t>Total current liabilities</t>
  </si>
  <si>
    <t>Long-Term Debt</t>
  </si>
  <si>
    <t>Long-term debt</t>
  </si>
  <si>
    <t>Junior subordinated notes</t>
  </si>
  <si>
    <t>Finance leases</t>
  </si>
  <si>
    <t>Total long-term debt</t>
  </si>
  <si>
    <t>Deferred Credits and Other Liabilities</t>
  </si>
  <si>
    <t>Deferred income taxes and investment tax credits</t>
  </si>
  <si>
    <t>Total deferred credits and other liabilities</t>
  </si>
  <si>
    <t>Total liabilities</t>
  </si>
  <si>
    <t>Commitments and Contingencies (see Note 17)</t>
  </si>
  <si>
    <t xml:space="preserve"> </t>
  </si>
  <si>
    <t>Equity</t>
  </si>
  <si>
    <t>Preferred stock (See Note 16)</t>
  </si>
  <si>
    <t>Common stock - no par</t>
  </si>
  <si>
    <t>Retained earnings</t>
  </si>
  <si>
    <t>Accumulated other comprehensive income (loss)</t>
  </si>
  <si>
    <t>Total shareholders' equity</t>
  </si>
  <si>
    <t>Noncontrolling interests</t>
  </si>
  <si>
    <t>Total equity</t>
  </si>
  <si>
    <t>Total liabilities and equity</t>
  </si>
  <si>
    <t>Affiliated receivables</t>
  </si>
  <si>
    <t>Payables to affiliates</t>
  </si>
  <si>
    <t>Affiliated current borrowings</t>
  </si>
  <si>
    <t>Asset retirement obligations</t>
  </si>
  <si>
    <t>Other paid-in capital</t>
  </si>
  <si>
    <t>[12]</t>
  </si>
  <si>
    <t>[13]</t>
  </si>
  <si>
    <t>Affiliated notes receivable</t>
  </si>
  <si>
    <t>Gas imbalances</t>
  </si>
  <si>
    <t>[14]</t>
  </si>
  <si>
    <t>[15]</t>
  </si>
  <si>
    <t>[16]</t>
  </si>
  <si>
    <t>[17]</t>
  </si>
  <si>
    <t>[18]</t>
  </si>
  <si>
    <t>[19]</t>
  </si>
  <si>
    <t>Membership interests</t>
  </si>
  <si>
    <t>Total members' equity</t>
  </si>
  <si>
    <t>Dominion Energy’s Consolidated Balance Sheet at December 31, 2019 has been derived from the audited Consolidated Balance Sheet at that date</t>
  </si>
  <si>
    <t>Dominion Energy’s Consolidated Balance Sheet at December 31, 2019 has been derived from the audited Consolidated Balance Sheet at that date.</t>
  </si>
  <si>
    <t>See Note 10 for amounts attributable to related parties</t>
  </si>
  <si>
    <t>1.8 billion shares authorized; 839 million shares and 838 million shares outstanding at March 31, 2020 and December 31, 2019, respectively.</t>
  </si>
  <si>
    <t>Virginia Power’s Consolidated Balance Sheet at December 31, 2019 has been derived from the audited Consolidated Balance Sheet at that date.</t>
  </si>
  <si>
    <t>Current regulatory liabilities are presented in other current liabilities in Virginia Power’s Consolidated Balance Sheets.</t>
  </si>
  <si>
    <t>Noncurrent derivative liabilities are presented in other deferred credits and other liabilities in Virginia Power’s Consolidated Balance Sheets.</t>
  </si>
  <si>
    <t xml:space="preserve">500,000 shares authorized; 274,723 shares </t>
  </si>
  <si>
    <t>At March 31, 2019 and December 31, 2018, Dominion Energy Gas had $4 million and $9 million of cash and cash equivalents included in current assets of discontinued operations, respectively.</t>
  </si>
  <si>
    <t>Dominion Energy Gas’ Consolidated Balance Sheet at December 31, 2019 has been derived from the audited Consolidated Balance Sheet at that date.</t>
  </si>
  <si>
    <t>Current regulatory assets are presented in other current assets in Dominion Energy Gas’ Consolidated Balance Sheets.</t>
  </si>
  <si>
    <t>Noncurrent regulatory assets are presented in other deferred charges and other assets in Dominion Energy Gas’ Consolidated Balance Sheets.</t>
  </si>
  <si>
    <t>Current regulatory liabilities are presented in other current liabilities in Dominion Energy Gas’ Consolidated Balance Sheets.</t>
  </si>
  <si>
    <t>Current derivative liabilities are presented in other current liabilities in Dominion Energy Gas’ Consolidated Balance Sheets.</t>
  </si>
  <si>
    <t>Noncurrent regulatory liabilities are presented in other deferred credits and other liabilities in Dominion Energy Gas’ Consolidated Balance Sheets.</t>
  </si>
  <si>
    <t>Noncurrent derivative liabilities are presented in other deferred credits and other liabilities in Dominion Energy Gas’ Consolidated Balance Sheets.</t>
  </si>
  <si>
    <t>Consolidated Balance Sheets (Unaudited) (Parenthetical) - USD ($) $ in Millions</t>
  </si>
  <si>
    <t>Customer receivables, allowance for doubtful accounts</t>
  </si>
  <si>
    <t>Other receivables, allowance for doubtful accounts</t>
  </si>
  <si>
    <t>Common stock, shares authorized</t>
  </si>
  <si>
    <t>Common stock, shares outstanding</t>
  </si>
  <si>
    <t>Consolidated Statements of Equity (Unaudited) - USD ($) shares in Millions, $ in Millions</t>
  </si>
  <si>
    <t>Total</t>
  </si>
  <si>
    <t>Preferred Stock</t>
  </si>
  <si>
    <t>Retained Earnings</t>
  </si>
  <si>
    <t>AOCI</t>
  </si>
  <si>
    <t>Total Shareholders' Equity</t>
  </si>
  <si>
    <t>Beginning balance at Dec. 31, 2018</t>
  </si>
  <si>
    <t>Beginning balance (in shares) at Dec. 31, 2018</t>
  </si>
  <si>
    <t>Issuance of common stock</t>
  </si>
  <si>
    <t>Issuance of common stock (in shares)</t>
  </si>
  <si>
    <t>Acquisition of SCANA</t>
  </si>
  <si>
    <t>Acquisition of SCANA (in shares)</t>
  </si>
  <si>
    <t>Acquisition of public interest in Dominion Energy Midstream</t>
  </si>
  <si>
    <t>Acquisition of public interest in Dominion Energy Midstream (in shares)</t>
  </si>
  <si>
    <t>Dividends and distributions</t>
  </si>
  <si>
    <t>Other comprehensive loss, net of tax</t>
  </si>
  <si>
    <t>Ending balance at Mar. 31, 2019</t>
  </si>
  <si>
    <t>Ending balance (in shares) at Mar. 31, 2019</t>
  </si>
  <si>
    <t>Beginning balance at Dec. 31, 2019</t>
  </si>
  <si>
    <t>Beginning balance (in shares) at Dec. 31, 2019</t>
  </si>
  <si>
    <t>Cumulative-effect of changes in accounting principles</t>
  </si>
  <si>
    <t>Preferred stock dividends and distributions</t>
  </si>
  <si>
    <t>Common stock dividends and distributions</t>
  </si>
  <si>
    <t>Ending balance at Mar. 31, 2020</t>
  </si>
  <si>
    <t>Ending balance (in shares) at Mar. 31, 2020</t>
  </si>
  <si>
    <t>Consolidated Statements of Equity (Unaudited) (Parenthetical) - $ / shares</t>
  </si>
  <si>
    <t>Statement Of Stockholders Equity [Abstract]</t>
  </si>
  <si>
    <t>Dividends declared per common share</t>
  </si>
  <si>
    <t>Consolidated Statements of Cash Flows (Unaudited) - USD ($) $ in Millions</t>
  </si>
  <si>
    <t>Operating Activities</t>
  </si>
  <si>
    <t>Adjustments to reconcile net income (loss) including noncontrolling interests to net cash provided by operating activities:</t>
  </si>
  <si>
    <t>Depreciation, depletion and amortization (including nuclear fuel)</t>
  </si>
  <si>
    <t>Provision for refunds and rate credits to electric utility customers</t>
  </si>
  <si>
    <t>Net losses (gains) on nuclear decommissioning trust funds and other investments</t>
  </si>
  <si>
    <t>Revision to future ash pond and landfill closure costs</t>
  </si>
  <si>
    <t>Other adjustments</t>
  </si>
  <si>
    <t>Changes in:</t>
  </si>
  <si>
    <t>Accounts receivable</t>
  </si>
  <si>
    <t>Deferred fuel and purchased gas costs, net</t>
  </si>
  <si>
    <t>Prepayments</t>
  </si>
  <si>
    <t>Customer deposits</t>
  </si>
  <si>
    <t>Margin deposit assets and liabilities</t>
  </si>
  <si>
    <t>Other operating assets and liabilities</t>
  </si>
  <si>
    <t>Net cash provided by operating activities</t>
  </si>
  <si>
    <t>Investing Activities</t>
  </si>
  <si>
    <t>Plant construction and other property additions (including nuclear fuel)</t>
  </si>
  <si>
    <t>Cash and restricted cash acquired in the SCANA Combination</t>
  </si>
  <si>
    <t>Acquisition of solar development projects</t>
  </si>
  <si>
    <t>Proceeds from sales of securities</t>
  </si>
  <si>
    <t>Purchases of securities</t>
  </si>
  <si>
    <t>Proceeds from sales of assets and equity method investments</t>
  </si>
  <si>
    <t>Contributions to equity method affiliates</t>
  </si>
  <si>
    <t>Acquisitions of equity method investments</t>
  </si>
  <si>
    <t>Net cash used in investing activities</t>
  </si>
  <si>
    <t>Financing Activities</t>
  </si>
  <si>
    <t>Issuance (repayment) of short-term debt, net</t>
  </si>
  <si>
    <t>Issuance of short-term notes</t>
  </si>
  <si>
    <t>Repayment of credit facility borrowings</t>
  </si>
  <si>
    <t>Issuance of long-term debt</t>
  </si>
  <si>
    <t>Repayment of long-term debt</t>
  </si>
  <si>
    <t>Common dividend payments</t>
  </si>
  <si>
    <t>Net cash provided by (used in) financing activities</t>
  </si>
  <si>
    <t>Increase (decrease) in cash, restricted cash and equivalents</t>
  </si>
  <si>
    <t>Cash, restricted cash and equivalents at beginning of period</t>
  </si>
  <si>
    <t>Cash, restricted cash and equivalents at end of period</t>
  </si>
  <si>
    <t>Significant noncash investing and financing activities:</t>
  </si>
  <si>
    <t>Accrued capital expenditures</t>
  </si>
  <si>
    <t>[1],[2]</t>
  </si>
  <si>
    <t>Financing leases</t>
  </si>
  <si>
    <t>Affiliated receivables and payables</t>
  </si>
  <si>
    <t>Net realized and unrealized changes related to derivative activities</t>
  </si>
  <si>
    <t>Purchases of nuclear fuel</t>
  </si>
  <si>
    <t>Repayment of affiliated current borrowings, net</t>
  </si>
  <si>
    <t>Pension and other postretirement benefits</t>
  </si>
  <si>
    <t>Advances to affiliates</t>
  </si>
  <si>
    <t>Issuance of affiliated long-term debt</t>
  </si>
  <si>
    <t>See Note 16 for noncash financing activities related to the acquisition of the public interest in Dominion Energy Midstream.</t>
  </si>
  <si>
    <t>See Note 3 for noncash investing and financing activities related to the SCANA Combination.</t>
  </si>
  <si>
    <t>Virginia Electric and Power Company Consolidated Statements of Common Shareholder's Equity (Unaudited) - USD ($) shares in Thousands, $ in Millions</t>
  </si>
  <si>
    <t>Virginia Electric and Power CompanyCommon Stock</t>
  </si>
  <si>
    <t>Virginia Electric and Power CompanyOther Paid-In Capital</t>
  </si>
  <si>
    <t>Virginia Electric and Power CompanyRetained Earnings</t>
  </si>
  <si>
    <t>Virginia Electric and Power CompanyAOCI</t>
  </si>
  <si>
    <t>Other comprehensive income (loss), net of tax</t>
  </si>
  <si>
    <t>Dominion Energy Gas Holdings, LLC Consolidated Statements of Equity (Unaudited) - USD ($) $ in Millions</t>
  </si>
  <si>
    <t>Dominion Energy Gas Holdings, LLCPredecessor Equity</t>
  </si>
  <si>
    <t>Dominion Energy Gas Holdings, LLCMember Interests</t>
  </si>
  <si>
    <t>Dominion Energy Gas Holdings, LLCAOCI</t>
  </si>
  <si>
    <t>Dominion Energy Gas Holdings, LLCTotal Shareholders' Equity</t>
  </si>
  <si>
    <t>Dominion Energy Gas Holdings, LLCNoncontrolling Interests</t>
  </si>
  <si>
    <t>Nature of Operations</t>
  </si>
  <si>
    <t>Organization Consolidation And Presentation Of Financial Statements [Abstract]</t>
  </si>
  <si>
    <t xml:space="preserve">Note 1. Nature of Operations Dominion Energy, headquartered in Richmond, Virginia, is one of the nation’s largest producers and transporters of energy. Dominion Energy’s operations are conducted through various subsidiaries, including Virginia Power and Dominion Energy Gas. Dominion Energy’s operations also include DESC, an equity investment in Atlantic Coast Pipeline and regulated gas distribution operations primarily in the eastern and Rocky Mountain regions of the U.S. Dominion Energy’s nonregulated operations include merchant generation and retail energy marketing operations. Virginia Power is a regulated public utility that generates, transmits and distributes electricity for sale in Virginia and northeastern North Carolina. Dominion Energy Gas is a holding company that conducts business activities through FERC-regulated interstate natural gas transmission pipeline and underground storage systems in the eastern and Rocky Mountain regions of the U.S., as well as the Cove Point LNG Facility. In addition, Dominion Energy Gas owns a 50% </t>
  </si>
  <si>
    <t>Significant Accounting Policies</t>
  </si>
  <si>
    <t>Accounting Policies [Abstract]</t>
  </si>
  <si>
    <t>Note 2. 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9. In the Companies’ opinion, the accompanying unaudited Consolidated Financial Statements contain all adjustments necessary to present fairly their financial position at March 31, 2020 and their results of operations, changes in equity and cash flows for the three months ended March 31, 2020 and 2019.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March 31, 2020, Dominion Energy owns 50% of the voting interests in Four Brothers and Three Cedars and has a controlling financial interest over the entities through its right to control operations. GIP’s ownership interest in Four Brothers and Three Cedars, Terra Nova Renewable Partners’ 33% interest in certain Dominion Energy merchant solar projects, Brookfield’s 25% interest in Cove Point (effective December 2019) and the non-Dominion Energy held interest in Dominion Energy Midstream (through January 2019) are reflected as noncontrolling interest in Dominion Energy’s Consolidated Financial Statements. Terra Nova Renewable Partners has a future option to buy all or a portion of Dominion Energy’s remaining 67% ownership in certain merchant projects upon the occurrence of certain events, none of which are expected to occur in the next 12 months. Brookfield’s 25% interest in Cove Point (effective December 2019) and the public’s ownership interest in Dominion Energy Midstream (through January 2019) are reflected as noncontrolling interest in Dominion Energy Gas’ Consolidated Financial Statements.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19 Consolidated Financial Statements and Notes have been reclassified to conform to the 2020 presentation for comparative purposes; however, such reclassifications did not affect the Companies’ net income, total assets, liabilities, equity or cash flows. Amounts disclosed for Dominion Energy are inclusive of Virginia Power and/or Dominion Energy Gas, where applicable. There have been no significant changes from Note 2 to the Consolidated Financial Statements in the Companies’ Annual Report on Form 10-K for the year ended December 31, 2019, with the exception of the items described below. Cash,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20 and 2019:
Cash, Restricted Cash and Equivalents at End of Period
Cash, Restricted Cash and Equivalents at Beginning of Period
March 31, 2020
March 31, 2019
December 31, 2019
December 31, 2018
(millions)
Dominion Energy
Cash and cash equivalents
$
1,192
$
422
$
166
$
268
Restricted cash and equivalents (1)
75
205
103
123
Cash, restricted cash and equivalents shown in the Consolidated Statements of Cash Flows
$
1,267
$
627
$
269
$
391
Virginia Power
Cash and cash equivalents
$
71
$
14
$
17
$
29
Restricted cash and equivalents (1)
5
9
7
9
Cash, restricted cash and equivalents shown in the Consolidated Statements of Cash Flows
$
76
$
23
$
24
$
38
Dominion Energy Gas
Cash and cash equivalents (2)
$
46
$
147
$
27
$
108
Restricted cash and equivalents (1)
12
62
12
90
Cash, restricted cash and equivalents shown in the Consolidated Statements of Cash Flows
$
58
$
209
$
39
$
198
(1)
Restricted cash and equivalent balances are presented within other current assets in the Companies’ Consolidated Balance Sheets.
(2)
At March 31, 2019 and December 31, 2018, Dominion Energy Gas had $4 million and $9 million of cash and cash equivalents included in current assets of discontinued operations, respectively. Property, Plant and Equipment In January 2019, Virginia Power committed to a plan to retire certain automated metering reading infrastructure associated with its electric operations before the end of its estimated useful life and replace such equipment with more current AMI technology. As a result, Virginia Power recorded a charge of $160 million ($119 million after-tax), included in impairment of assets and other charges in its Consolidated Statements of Income. This charge is considered a component of Virginia Power’s base rates deemed recovered under the GTSA, subject to review as discussed in Note 13 to the Consolidated Financial Statements in Virginia Power’s Annual Report on Form 10-K for the year ended December 31, 2019. In March 2019, Virginia Power committed to retire certain electric generating units before the end of their useful lives and completed the retirement of certain units at six facilities representing 1,292 MW of electric generating capacity, which had previously been placed in cold reserve. An additional unit at Possum Point power station will be retired after it meets its capacity obligation to PJM in 2021. As a result, Virginia Power recorded a charge of $369 million ($275 million after-tax), primarily included in impairment of assets and other charges in its Consolidated Statements of Income. This charge is considered a component of Virginia Power’s base rates deemed recovered under the GTSA, subject to review as discussed in Note 13 to the Consolidated Financial Statements in Virginia Power’s Annual Report on Form 10-K for the year ended December 31, 2019. In March 2020, Virginia Power committed to retire certain coal- and oil-fired generating units before the end of their useful lives based on economic and other factors, including but not limited to market power prices and the VCEA. These units will be retired after they meet their capacity obligations to PJM in 2023. In the first quarter of 2020, Virginia Power updated depreciation rates for its nuclear plants to reflect lower depreciation rates as a result of the expected approval of license extensions from the NRC. This adjustment resulted in a decrease of $8 million ($6 million after-tax) in depreciation expense in Virginia Power’s Consolidated Statements of Income and a $0.01 increase in Dominion Energy’s EPS, for the three months ended March 31, 2020. This revision is expected to decrease annual depreciation expense by approximately $31 million ($23 million after-tax) and increase Dominion Energy’s EPS by $0.03 for the year ended December 31, 2020. Credit R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Effective January 2020, expected credit losses are estimated and recorded based on historical experience, current conditions and reasonable and supportable forecasts that affect the collectability of financial assets held at amortized cost as well as expected credit losses on commitments with respect to financial guarantees. Investments Debt and Equity Securities with Readily Determinable Fair Value Dominion Energy accounts for and classifies investments in debt securities as trading or available-for-sale securities. Virginia Power classifies investments in debt securities as available-for-sale securities. • Debt securities classified as trading securities • Debt securities classified as available-for-sale securities In determining realized gains and losses for debt securities, the cost basis of the security is based on the specific identification method. Equity securities with readily determinable fair values include securities held by Dominion Energy in rabbi trusts associated with certain deferred compensation plans and securities held by Dominion Energy and Virginia Power in the nuclear decommissioning trusts. Dominion Energy and Virginia Power record all equity securities with a readily determinable fair value, or for which they are permitted to estimate fair value using NAV (or its equivalent), at fair value in nuclear decommissioning trust funds and other investments in the Consolidated Balance Sheets. However, Dominion Energy and Virginia Power may elect a measurement alternative for equity securities without a readily determinable fair value. Under the measurement alternative, equity securities are reported at cost minus impairment, if any, plus or minus changes resulting from observable price changes in orderly transactions for the identical or a similar investment of the same issuer. Dominion Energy and Virginia Power qualitatively assess equity securities reported using the measurement alternative to determine whether an investment is impaired on an ongoing basis. Net realized and unrealized gains and losses on equity securities held in Virginia Power’s nuclear decommissioning trusts are deferred to a regulatory asset or liability, as applicable, for certain jurisdictions subject to cost-based regulation. For all other equity securities, including those held in Dominion Energy’s merchant generation nuclear decommissioning trusts and rabbi trusts, net realized and unrealized gains and losses are included in other income in the Consolidated Statements of Income. Equity Securities without Readily Determinable Fair Values The Companies account for illiquid and privately held securities without readily determinable fair values under either the equity method or cost method. Equity securities without readily determinable fair values include: • Equity method investments • Cost method investments Other-Than-Temporary Impairment The Companies periodically review their equity method investments to determine whether a decline in fair value should be considered other-than-temporary. If a decline in the fair value of any equity method investment is determined to be other-than-temporary, the investment is written down to its fair value at the end of the reporting period. Credit Impairment Effective January 2020, Dominion Energy and Virginia Power periodically review their available-for-sale debt securities to determine whether a decline in fair value should be considered credit related. If a decline in the fair value of any available-for-sale debt security is determined to be credit related, the credit-related impairment is recorded to an allowance included in nuclear decommissioning trust funds in Dominion Energy and Virginia Power’s Consolidated Balance Sheets at the end of the reporting period, with such allowance for credit losses subject to reversal in subsequent evaluations. Using information obtained from their nuclear decommissioning trust fixed-income investment managers, Dominion Energy and Virginia Power record in earnings, or defer as applicable for certain jurisdictions subject to cost-based regulation,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Dominion Energy and Virginia Power record the credit loss in earnings with the remaining non-credit portion of the unrealized loss recorded in AOCI. Credit losses are evaluated primarily by considering the credit ratings of the issuer, prior instances of non-performance by the issuer and other factors.</t>
  </si>
  <si>
    <t>Acquisitions and Dispositions</t>
  </si>
  <si>
    <t>Text Block [Abstract]</t>
  </si>
  <si>
    <t>Note 3. Acquisitions and Dispositions Acquisition of SCANA In January 2019, Dominion Energy issued 95.6 million shares of Dominion Energy common stock, valued at $6.8 billion, representing 0.6690 of a share of Dominion Energy common stock for each share of SCANA common stock, in connection with the completion of the SCANA Combination. SCANA, through its regulated subsidiaries, is primarily engaged in the generation, transmission and distribution of electricity in the central, southern and southwestern portions of South Carolina and in the distribution of natural gas in North Carolina and South Carolina. In addition, at the closing of the SCANA Combination, SCANA marketed natural gas to retail customers in the southeast U.S. Following completion of the SCANA Combination, SCANA operates as a wholly-owned subsidiary of Dominion Energy. In addition, SCANA’s debt totaled $6.9 billion at closing. The SCANA Combination expanded Dominion Energy’s portfolio of regulated electric generation, transmission and distribution and regulated natural gas distribution infrastructure operations. See Note 3 to the Consolidated Financial Statements in the Companies’ Annual Report on Form 10-K for the year ended December 31, 2019 for more information on the SCANA Combination, including merger approval and conditions, information on assets acquired and liabilities assumed and purchase price allocation. In addition, see Note 17 for a discussion of certain legal proceedings involving Dominion Energy, SCANA or DESC relating to events occurring before closing of the SCANA Combination. In accordance with the SCANA Merger Approval Order, Dominion Energy incurred certain charges to its Consolidated Statements of Income for the following:
•
In the first quarter of 2019, DESC recorded a reduction in operating revenue and a corresponding regulatory liability of $1.0 billion representing a refund of amounts previously collected from retail electric customers of DESC for the NND Project to be credited over an estimated 11-year period, effective January 2019, As a result, Dominion Energy’s Consolidated Statement of Income for the three months ended March 31, 2019 includes a $756 million after-tax charge.
•
Dominion Energy committed to forgo recovery of $105 million of certain property, plant and equipment associated with the NND Project. As a result, Dominion Energy’s Consolidated Statements of Income for the three months ended March 31, 2019 includes a charge of $105 million ($79 million after-tax), included in impairment of assets and other charges.
•
Dominion Energy committed to forgo recovery of $264 million of certain income tax-related regulatory assets associated with the NND Project. As a result, Dominion Energy’s Consolidated Statement of Income for the three months ended March 31, 2019 includes a charge of $198 million included in income tax expense. Results of Operations and Unaudited Pro Forma Information The impact of the SCANA Combination on Dominion Energy’s operating revenue was an increase of $914 million and $170 million for the three months ended March 31, 2020 and 2019, respectively, in the Consolidated Statements of Income. The impact of the SCANA Combination on net income attributable to Dominion Energy was an increase of $54 million and a decrease of $1.1 billion for the three months ended March 31, 2020 and 2019, respectively, in the Consolidated Statements of Income. Dominion Energy incurred merger and integration-related costs of $19 million for the three months ended March 31, 2020, recorded in other operations and maintenance expense in the Consolidated Statements of Income. For the three months ended March 31, 2019, Dominion Energy incurred merger and integration-related costs of which $115 million was recorded in other operations and maintenance expense and $9 million was recorded in interest and related charges in the Consolidated Statements of Income. These costs consist of professional fees, charitable contribution commitments, employee-related expenses, certain financing costs and other miscellaneous costs. The following unaudited pro forma financial information reflects the consolidated results of operations of Dominion Energy assuming the SCANA Combination had taken place on January 1, 2018. The unaudited pro forma financial information has been presented for illustrative purposes only and is not necessarily indicative of the consolidated results of operations that would have been achieved or the future consolidated results of operations of the combined company.
Three Months Ended March 31, 2019 (1)
(millions, except EPS)
Operating Revenue
$
4,887
Net income attributable to Dominion Energy
605
Earnings Per Common Share –
$
0.76
Earnings Per Common Share –
$
0.76
(1)
Amounts include adjustments for non-recurring costs directly related to the SCANA Combination. Dominion Energy Gas Restructuring The Dominion Energy Gas Restructuring is considered to be a reorganization of entities under common control. As a result, Dominion Energy Gas’ basis in DCP and DMLPHCII, which includes the general partner of Dominion Energy Midstream, a controlling 75% interest in Cove Point, DECG, Dominion Energy Questar Pipeline, a 50% noncontrolling interest in White River Hub and a 25.93% noncontrolling interest in Iroquois, is equal to Dominion Energy’s cost basis in the assets and liabilities of such entities since the applicable inception dates of common control. In November 2019, following completion of the Dominion Energy Gas Restructuring, DCP and DMLPHCII are wholly-owned subsidiaries of Dominion Energy Gas and therefore are consolidated by Dominion Energy Gas. The accompanying Consolidated Financial Statements and Notes of Dominion Energy Gas have been retrospectively adjusted to include the historical results and financial position of DCP and DMLPHCII. The 25% interest in Cove Point retained by Dominion Energy, and subsequently sold to Brookfield in December 2019, and the non-Dominion Energy held interest in Dominion Energy Midstream (through January 2019) are reflected as noncontrolling interest. The Dominion Energy Gas Restructuring includes the disposition of East Ohio and DGP by Dominion Energy Gas in November 2019. This restructuring represents a strategic shift in the operations of Dominion Energy Gas as Dominion Energy Gas’ operations consist of LNG import/export and storage and regulated gas transmission and storage operations. As a result, the accompanying Consolidated Financial Statements and Notes of Dominion Energy Gas have been retrospectively adjusted to include the historical results and financial position of East Ohio and DGP as discontinued operations until November 2019, presented within the Corporate and Other segment. As the Dominion Energy Gas Restructuring is considered to be a reorganization of entities under common control, Dominion Energy Gas has reflected the disposition as an equity transaction. The following table represents selected information regarding the results of operations of East Ohio, which are reported as discontinued operations in Dominion Energy Gas’ Consolidated Statements of Income:
Three Months Ended March 31, 2019
(millions)
Operating revenue
$
229
Depreciation and amortization
21
Other operating expenses
148
Other income
18
Interest and related charges
10
Income tax expense
14
Net income from discontinued operations
$
54
Capital expenditures and significant noncash items relating to East Ohio included the following:
Three Months Ended March 31, 2019
(millions)
Capital expenditures
$
65
Significant noncash items
Accrued capital expenditures
6
The following table represents selected information regarding the results of operations of DGP, which are reported as discontinued operations in Dominion Energy Gas’ Consolidated Statements of Income:
Three Months Ended March 31, 2019
(millions)
Operating revenue
$
45
Depreciation and amortization
1
Other operating expenses
44
Net income from discontinued operations
$
—
Capital expenditures and significant noncash items of DGP included the following:
Three Months Ended March 31, 2019
(millions)
Capital expenditures
$
3</t>
  </si>
  <si>
    <t>Note 4. Operating Revenue The Companies’ operating revenue consists of the following:
Three Months Ended March 31,
2020
2019
(millions)
Dominion Energy
Regulated electric sales:
Residential
$
1,158
$
646
Commercial
798
496
Industrial
182
30
Government and other retail
219
200
Wholesale
33
48
Nonregulated electric sales
232
316
Regulated gas sales:
Residential
548
602
Commercial
191
191
Other
28
38
Nonregulated gas sales
83
247
Regulated gas transportation and storage:
FERC-regulated
281
277
State-regulated
232
213
Nonregulated gas transportation and storage
175
174
Other regulated revenues (1)
75
58
Other nonregulated revenues (1)(2)
88
95
Total operating revenue from contracts with customers
4,323
3,631
Other revenues (3)
173
227
Total operating revenue
$
4,496
$
3,858
Virginia Power
Regulated electric sales:
Residential
$
896
$
923
Commercial
614
636
Industrial
97
112
Government and other retail
203
204
Wholesale
24
37
Other regulated revenues (2)
62
33
Other nonregulated revenues (1)(2)
13
6
Total operating revenue from contracts with customers
1,909
1,951
Other revenues (2)(3)
21
14
Total operating revenue
$
1,930
$
1,965
Dominion Energy Gas
Regulated gas sales - wholesale
$
2
$
2
Nonregulated gas sales (2)
1
2
Regulated gas transportation and storage
344
340
Nonregulated gas transportation and storage
175
174
Management service revenue (2)
31
44
Other regulated revenues (1)(2)
1
3
Other nonregulated revenues (1)(2)
1
—
Total operating revenue from contracts with customers
555
565
Other revenues
1
1
Total operating revenue
$
556
$
566
1 )
Amounts above include sales which are considered to be goods transferred at a point in time. For the three months ended March 31, 2020 and 2019, such amounts included $ 39 million and $48 million, respectively, at Dominion Energy and $1 million for both the three months ended March 31, 2020 and 2019, at Dominion Energy Gas, consisting of NGL sales. Additionally, amounts above include sales of renewable energy credits. For the three months ended March 31, 2020 and 2019, such sales were $4 million and $3 million, respectively, at Dominion Energy and $3 million and $1 million, respectively, at Virginia Power.
2)
See Notes 10 and 19 for amounts attributable to related parties and affiliates.
3)
Includes alternative revenue . For the three months ended March 31, 2020 and 2019 , such amounts included $ 36 million and $ 14 million, respectively , at Dominion Energy and $ 17 million and $ 8 million, respectively, at Virginia Power. 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March 31, 2020
2020
2021
2022
2023
2024
Thereafter
Total
(millions)
Dominion Energy
$
1,222
$
1,562
$
1,474
$
1,312
$
1,187
$
13,089
$
19,846
Virginia Power
2
1
—
—
—
—
3
Dominion Energy Gas
1,336
1,714
1,581
1,395
1,242
13,270
20,538
Contract assets represent an entity’s right to consideration in exchange for goods and services that the entity has transferred to a customer. At March 31, 2020 and December 31, 2019, Dominion Energy’s contract asset balances were $26 million and $28 million, respectively. Dominion Energy Gas’ contract asset balances were $37 million and $40 million at March 31, 2020 and December 31, 2019, respectively. Dominion Energy and Dominion Energy Gas’ contract assets are recorded in other deferred charges and other assets in the Consolidated Balance Sheets. Contract liabilities represent an entity’s obligation to transfer goods or services to a customer for which the entity has received consideration, or the amount that is due, from the customer. At March 31, 2020 and December 31, 2019, Dominion Energy’s contract liability balances were $86 million and $123 million, respectively. At March 31, 2020 and December 31, 2019, Virginia Power’s contract liability balances were $23 million and $24 million, respectively. At March 31, 2020 and December 31, 2019, Dominion Energy Gas’ contract liability balances were $21 million and $20 million, respectively. The Companies’ contract liabilities are recorded in other current liabilities and other deferred credits and other liabilities in the Consolidated Balance Sheets. The Companies recognize revenue as they fulfill their obligations to provide service to their customers. During the three months ended March 31, 2020 and 2019, Dominion Energy recognized revenue of $105 million and $85 million, respectively, from the beginning contract liability balances. During the three months ended March 31, 2020 and 2019, Virginia Power recognized $24 million and $22 million, respectively, from the beginning contract liability balance. During the three months ended March 31, 2020 and 2019, Dominion Energy Gas recognized $1 million and $25 million from the beginning contract liability balance.</t>
  </si>
  <si>
    <t>Income Taxes</t>
  </si>
  <si>
    <t>Income Tax Disclosure [Abstract]</t>
  </si>
  <si>
    <t xml:space="preserve">Note 5. Income Taxes For continuing operations, including noncontrolling interests, the statutory U.S. federal income tax rate reconciles to the Companies’ effective income tax rate as follows:
Dominion Energy
Virginia Power
Dominion Energy Gas
Three Months Ended March 31,
2020
2019
2020
2019
2020
2019
U.S. statutory rate
21.0
%
21.0
%
21.0
%
21.0
%
21.0
%
21.0
%
Increases (reductions) resulting from:
State taxes, net of federal benefit
4.4
2.2
4.8
4.6
2.9
3.4
Investment tax credits
(4.1
)
(1.5
)
(6.4
)
(3.2
)
—
—
Production tax credits
(0.4
)
(0.8
)
(0.8
)
(1.0
)
—
—
Reversal of excess deferred income taxes
(9.5
)
(5.1
)
(8.1
)
(5.0
)
(0.7
)
(0.7
)
Write-off of regulatory assets
—
(34.1
)
—
—
—
—
AFUDC - equity
(1.6
)
(1.4
)
(0.7
)
—
(0.4
)
(0.5
)
Other, net
(2.5
)
(0.6
)
0.3
0.1
(2.4
)
(1)
(3.3
)
(1)
Effective tax rate
7.3
%
(20.3
)%
10.1
%
16.5
%
20.4
%
19.9
%
(1)
Includes (2.7)% and (3.6) % relating to the absence of tax on noncontrolling interest in 2020 and 2019, respectively For the Companies’ rate-regulated entities, deferred taxes will reverse at the weighted average rate used to originate the deferred tax liability, which in some cases will be 35 %. The Companies have recorded an estimate of excess deferred income tax amortization in 2020. The reversal of these excess deferred income taxes will impact the effective tax rate and rates charged to customers. See Note 13 to the Consolidated Financial Statements in the Companies’ Annual Report on Form 10-K for the year ended December 31, 2019 for more information. In March 2020, the CARES Act was enacted which includes several significant business tax provisions that modify or temporarily suspend certain provisions of the 2017 Tax Reform Act. The CARES Act provisions are intended to improve cash flow and liquidity by, among other things, providing a temporary five-year In connection with the SCANA Combination, Dominion Energy committed to forgo, or limit, the recovery of certain income tax-related regulatory assets associated with the NND Project. Dominion Energy’s 2019 effective tax rate reflects deferred income tax expense of $198 million in satisfaction of this commitment. Dominion Energy’s 2019 effective tax rate also reflects the changes in consolidated state income taxes resulting from the SCANA Combination. As of March 31, 2020, there have been no material changes in the Companies’ unrecognized tax benefits or possible changes that could reasonably be expected to occur during the next twelve months. See Note 5 to the Consolidated Financial Statements in the Companies’ Annual Report on Form 10-K for the year ended December 31, 2019, for a discussion of these unrecognized tax benefits. </t>
  </si>
  <si>
    <t>Earnings Per Share</t>
  </si>
  <si>
    <t>Earnings Per Share [Abstract]</t>
  </si>
  <si>
    <t>Note 6. Earnings Per Share The following table presents the calculation of Dominion Energy’s basic and diluted EPS:
Three Months Ended March 31,
2020
2019
(millions, except EPS)
Net loss attributable to Dominion Energy
$
(270
)
$
(680
)
Preferred stock dividends (see Note 16)
(16
)
—
Net loss attributable to Dominion Energy – Basic &amp; Diluted
(286
)
(680
)
Average shares of common stock outstanding – Basic &amp; Diluted
838.2
793.1
Earnings Per Common Share – Basic &amp; Diluted
$
(0.34
)
$
(0.86
) As a result of a net loss for both the three months ended March 31, 2020 and 2019, the issuance of common stock under potentially-dilutive securities, as discussed in Note 8 to the Consolidated Financial Statements in the Companies’ Annual Report on Form 10-K for the year ended December 31, 2019, was considered antidilutive and therefore excluded from the calculation of diluted EP S</t>
  </si>
  <si>
    <t>Accumulated Other Comprehensive Income</t>
  </si>
  <si>
    <t>Equity [Abstract]</t>
  </si>
  <si>
    <t>Note 7. Accumulated Other Comprehensive Income Dominion Energy 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Three Months Ended March 31, 2020
Beginning balance
$
(407
)
$
37
$
(1,421
)
$
(2
)
$
(1,793
)
Other comprehensive income before reclassifications: gains (losses)
(266
)
9
—
—
(257
)
Amounts reclassified from AOCI: (gains) losses (1)
22
(9
)
19
—
32
Net current period other comprehensive income (loss)
(244
)
—
19
—
(225
)
Ending balance
$
(651
)
$
37
$
(1,402
)
$
(2
)
$
(2,018
)
Three Months Ended March 31, 2019
Beginning balance
$
(235
)
$
2
$
(1,465
)
$
(2
)
$
(1,700
)
Other comprehensive income before reclassifications: gains (losses)
(24
)
16
—
—
(8
)
Amounts reclassified from AOCI: (gains) losses (1)
(31
)
—
8
—
(23
)
Net current period other comprehensive income (loss)
(55
)
16
8
—
(31
)
Ending balance
$
(290
)
$
18
$
(1,457
)
$
(2
)
$
(1,731
)
(1)
See table below for details about these reclassifications. The following table presents Dominion Energy’s reclassifications out of AOCI by component:
Details about AOCI components
Amounts reclassified from AOCI
Affected line item in the Consolidated Statements of Income
(millions)
Three Months Ended March 31, 2020
Deferred (gains) and losses on derivatives-hedging activities:
Commodity contracts
$
(7
)
Operating revenue
3
Purchased gas
Interest rate contracts
27
Interest and related charges
Foreign currency contracts
6
Other income (expense)
Total
29
Tax
(7
)
Income tax expense (benefit)
Total, net of tax
$
22
Unrealized (gains) and losses on investment securities:
Realized (gains) losses on sale of securities
$
(13
)
Other income (expense)
Total
(13
)
Tax
4
Income tax expense (benefit)
Total, net of tax
$
(9
)
Unrecognized pension and other postretirement benefit costs:
Amortization of prior-service costs (credits)
$
(6
)
Other income (expense)
Amortization of actuarial losses
30
Other income (expense)
Total
24
Tax
(5
)
Income tax expense (benefit)
Total, net of tax
$
19
Three Months Ended March 31, 2019
Deferred (gains) and losses on derivatives-hedging activities:
Commodity contracts
$
(54
)
Operating revenue
(3
)
Purchased gas
Interest rate contracts
10
Interest and related charges
Foreign currency contracts
6
Other income (expense)
Total
(41
)
Tax
10
Income tax expense (benefit)
Total, net of tax
$
(31
)
Unrecognized pension and other postretirement benefit costs:
Amortization of prior-service costs (credits)
$
(5
)
Other income (expense)
Amortization of actuarial losses
27
Other income (expense)
Total
22
Tax
(14
)
Income tax expense (benefit)
Total, net of tax
$
8
Virginia Power The following table presents Virginia Power’s changes in AOCI by component, net of tax:
Deferred gains and losses on derivatives- hedging activities
Unrealized gains and losses on investment securities
Total
(millions)
Three Months Ended March 31, 2020
Beginning balance
$
(34
)
$
5
$
(29
)
Other comprehensive income before reclassifications: gains (losses)
(45
)
(2
)
(47
)
Amounts reclassified from AOCI: (gains) losses (1)
—
1
1
Net current period other comprehensive income (loss)
(45
)
(1
)
(46
)
Ending balance
$
(79
)
$
4
$
(75
)
Three Months Ended March 31, 2019
Beginning balance
$
(13
)
$
1
$
(12
)
Other comprehensive income before reclassifications: gains (losses)
(7
)
2
(5
)
Amounts reclassified from AOCI: (gains) losses
—
—
—
Net current period other comprehensive income (loss)
(7
)
2
(5
)
Ending balance
$
(20
)
$
3
$
(17
)
(1)
See table below for details about these reclassifications. The following table presents Virginia Power’s reclassifications out of AOCI by component:
Details about AOCI components
Amounts reclassified from AOCI
Affected line item in the Consolidated Statements of Income
(millions)
Three Months Ended March 31, 2020
Unrealized (gains) and losses on investment securities:
Realized (gains) losses on sale of securities
$
2
Other income (loss)
Total
2
Tax
(1
)
Income tax expense (benefit)
Total, net of tax
$
1
Dominion Energy Gas The following table presents Dominion Energy Gas’ changes in AOCI by component, net of tax:
Deferred gains and losses on derivatives- hedging activities
Unrecognized pension costs
Total
(millions)
Three Months Ended March 31, 2020
Beginning balance
$
(81
)
$
(106
)
$
(187
)
Other comprehensive income before reclassifications: gains (losses)
(91
)
—
(91
)
Amounts reclassified from AOCI: (gains) losses (1)
6
1
7
Net current period other comprehensive income (loss)
(85
)
1
(84
)
Ending balance
$
(166
)
$
(105
)
$
(271
)
Three Months Ended March 31, 2019
Beginning balance
$
(25
)
$
(144
)
$
(169
)
Other comprehensive income before reclassifications: gains (losses)
(27
)
—
(27
)
Amounts reclassified from AOCI: (gains) losses (1)
3
1
4
Net current period other comprehensive income (loss)
(24
)
1
(23
)
Less other comprehensive income (loss) attributable to noncontrolling interest
(1
)
—
(1
)
Ending balance
$
(48
)
$
(143
)
$
(191
)
(1)
See table below for details about these reclassifications. The following table presents Dominion Energy Gas’ reclassifications out of AOCI by component:
Details about AOCI components
Amounts reclassified from AOCI
Affected line item in the Consolidated Statements of Income
(millions)
Three Months Ended March 31, 2020
Deferred (gains) and losses on derivatives-hedging activities:
Interest rate contracts
$
2
Interest and related charges
Foreign currency contracts
6
Other income
Total
8
Tax
(2
)
Income tax expense
Total, net of tax
$
6
Unrecognized pension costs:
Actuarial losses
$
2
Other income
Total
2
Tax
(1
)
Income tax expense
Total, net of tax
$
1
Three Months Ended March 31, 2019
Deferred (gains) and losses on derivatives-hedging activities:
Commodity contracts
$
(2
)
Net income from discontinued operations
Interest rate contracts
(1
)
Interest and related charges
Foreign currency contracts
6
Other income
Total
3
Tax
—
Income tax expense
Total, net of tax
$
3
Unrecognized pension costs:
Actuarial losses
$
2
Other income
Total
2
Tax
(1
)
Income tax expense
Total, net of tax
$
1</t>
  </si>
  <si>
    <t>Fair Value Measurements</t>
  </si>
  <si>
    <t>Fair Value Disclosures [Abstract]</t>
  </si>
  <si>
    <t>Note 8. Fair Value Measurements The Companies’ fair value measurements are made in accordance with the policies discussed in Note 6 to the Consolidated Financial Statements in the Companies’ Annual Report on Form 10-K for the year ended December 31, 2019. See Note 9 in this report for further information about the Companies’ derivatives and hedge accounting activitie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An option model is used to value Level 3 physical options. The discounted cash flow model for forwards, futures, and swap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following table presents Dominion Energy’s quantitative information about Level 3 fair value measurements at March 31, 2020. The range and weighted average are presented in dollars for market price inputs and percentages for price volatility.
Fair Value (millions)
Valuation Techniques
Unobservable Input
Range
Weighted Average (1)
Assets
Physical and financial forwards:
Natural gas (2)
$
48
Discounted cash flow
Market price (per Dth)
(3)
(2) - 3
(1
)
FTRs
1
Discounted cash flow
Market price (per MWh)
(3)
(1) - 2
—
Total assets
$
49
Liabilities
Financial forwards:
FTRs
$
4
Discounted cash flow
Market price (per MWh)
(3)
(2) - 2
—
Physical options:
Natural gas
2
Option model
Market price (per Dth)
(3)
1 - 2
1
Price volatility
(4)
45% - 83%
57
%
Total liabilities
$
6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Recurring Fair Value Measurements Dominion Energy The following table presents Dominion Energy’s assets and liabilities that are measured at fair value on a recurring basis for each hierarchy level, including both current and noncurrent portions:
Level 1
Level 2
Level 3
Total
(millions)
At March 31, 2020
Assets
Derivatives:
Commodity
$
—
$
72
$
49
$
121
Interest rate
—
29
—
29
Investments (1)
Equity securities:
U.S.
3,313
—
—
3,313
Fixed income:
Corporate debt instruments
—
496
—
496
Government securities
437
739
—
1,176
Cash equivalents and other
18
2
—
20
Total assets
$
3,768
$
1,338
$
49
$
5,155
Liabilities
Derivatives:
Commodity
$
—
$
43
$
6
$
49
Interest rate
—
1,580
—
1,580
Foreign currency
—
17
—
17
Total liabilities
$
—
$
1,640
$
6
$
1,646
At December 31, 2019
Assets
Derivatives:
Commodity
$
—
$
55
$
19
$
74
Interest rate
—
11
—
11
Foreign currency
—
8
—
8
Investments (1)
Equity securities:
U.S.
4,195
—
—
4,195
Fixed income:
Corporate debt instruments
—
463
—
463
Government securities
473
719
—
1,192
Cash equivalents and other
19
1
—
20
Total assets
$
4,687
$
1,257
$
19
$
5,963
Liabilities
Derivatives:
Commodity
$
—
$
75
$
56
$
131
Interest rate
—
606
—
606
Foreign currency
—
3
—
3
Total liabilities
$
—
$
684
$
56
$
740
(1)
Includes investments held in the nuclear decommissioning and rabbi trusts. Excludes $277 million and $274 million of assets at March 31, 2020 and December 31, 2019, respectively, measured at fair value using NAV (or its equivalent) as a practical expedient which are not required to be categorized in the fair value hierarchy. The following table presents the net change in Dominion Energy's assets and liabilities measured at fair value on a recurring basis and included in the Level 3 fair value category:
Three Months Ended
March 31,
2020
2019
(millions)
Beginning balance
$
(37
)
$
64
Total realized and unrealized gains (losses):
Included in earnings:
Operating revenue
—
(1
)
Electric fuel and other energy-related purchases
(22
)
(4
)
Included in regulatory assets/liabilities
80
7
Settlements
22
(1
)
Purchases
—
(10
)
Transfers out of Level 3
—
(2
)
Ending balance
$
43
$
53
There are no unrealized gains and losses included in earnings in the Level 3 fair value category related to assets/liabilities still held at the reporting date for the quarters ended March 31, 2020 and 2019. Virginia Power The following table presents Virginia Power’s quantitative information about Level 3 fair value measurements at March 31, 2020. The range and weighted average are presented in dollars for market price inputs and percentages for price volatility.
Fair Value (millions)
Valuation Techniques
Unobservable Input
Range
Weighted Average (1)
Assets
Physical and financial forwards:
Natural gas (2)
$
48
Discounted cash flow
Market price (per Dth)
(3)
(2) - 2
(1
)
FTRs
1
Discounted cash flow
Market price (per MWh)
(3)
(1) - 2
—
Total assets
$
49
Liabilities
Financial forwards:
FTRs
$
4
Discounted cash flow
Market price (per MWh)
(3)
(2) - 2
—
Physical options:
Natural gas
2
Option model
Market price (per Dth)
(3)
1 - 2
1
Price volatility
(4)
45% - 83%
57
%
Total liabilities
$
6
(1)
Averages weighted by volume.
(2)
Includes basis.
(3)
Represents market prices beyond defined terms for Levels 1 and 2.
(4)
Represents volatilities unrepresented in published markets .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At March 31, 2020
Assets
Derivatives:
Commodity
$
—
$
2
$
49
$
51
Investments (1)
Equity securities:
U.S.
1,506
—
—
1,506
Fixed income:
Corporate debt instruments
—
285
—
285
Government securities
162
357
—
519
Total assets
$
1,668
$
644
$
49
$
2,361
Liabilities
Derivatives:
Commodity
$
—
$
18
$
6
$
24
Interest rate
—
991
—
991
Total liabilities
$
—
$
1,009
$
6
$
1,015
At December 31, 2019
Assets
Derivatives:
Commodity
$
—
$
3
$
19
$
22
Interest rate
—
2
—
2
Investments (1)
Equity securities:
U.S.
1,920
—
—
1,920
Fixed income:
Corporate debt instruments
—
256
—
256
Government securities
186
361
—
547
Cash equivalents and other
—
1
—
1
Total assets
$
2,106
$
623
$
19
$
2,748
Liabilities
Derivatives:
Commodity
$
—
$
47
$
56
$
103
Interest rate
—
363
—
363
Total liabilities
$
—
$
410
$
56
$
466
(1)
Includes investments held in the nuclear decommissioning trusts. Excludes $157 million and $159 million of assets at March 31, 2020 and December 31, 2019,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Three Months Ended
March 31,
2020
2019
(millions)
Beginning balance
$
(37
)
$
60
Total realized and unrealized losses:
Included in earnings:
Electric fuel and other energy-related purchases
(22
)
(4
)
Included in regulatory assets/liabilities
80
8
Settlements
22
(5
)
Ending balance
$
43
$
59
There were no unrealized gains or losses included in earnings in the Level 3 fair value category relating to assets/liabilities still held at the reporting date for the three months ended March 31, 2020 and 2019. Dominion Energy Gas The following table presents Dominion Energy Gas’ assets and liabilities for derivatives that are measured at fair value on a recurring basis for each hierarchy level, including both current and noncurrent portions.
Level 1
Level 2
Level 3
Total
(millions)
At March 31, 2020
Liabilities
Interest rate
$
—
$
190
$
—
$
190
Foreign currency
—
17
—
17
Total liabilities
$
—
$
207
$
—
$
207
At December 31, 2019
Assets
Foreign currency
$
—
$
8
$
—
$
8
Total assets
$
—
$
8
$
—
$
8
Liabilities
Interest rate
$
—
$
83
$
—
$
83
Foreign currency
—
3
—
3
Total liabilities
$
—
$
86
$
—
$
86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March 31, 2020
December 31, 2019
Carrying Amount
Estimated Fair Value (1)
Carrying Amount
Estimated Fair Value (1)
(millions)
Dominion Energy
Long-term debt (2)
$
32,984
$
35,685
$
32,055
$
36,155
Junior subordinated notes (3)
4,407
4,381
4,797
4,953
Virginia Power
Long-term debt (3)
$
12,327
$
13,998
$
12,326
$
14,281
Dominion Energy Gas
Long-term debt (4)
$
5,516
$
5,479
$
5,520
$
5,738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discount or premium and foreign currency remeasurement adjustments. At March 31, 2020 and December 31, 2019, includes the valuation of certain fair value hedges associated with fixed rate debt of $4 million and $4 million, respectively.
(3)
Carrying amount includes current portions included in securities due within one year and amounts which represent the unamortized debt issuance costs, discount or premium.
(4)
Carrying amount includes current portions included in securities due within one year and amounts which represent the unamortized debt issuance costs, discount or premium and foreign currency remeasurement adjustments.</t>
  </si>
  <si>
    <t>Derivatives and Hedge Accounting Activities</t>
  </si>
  <si>
    <t>Derivative Instruments And Hedging Activities Disclosure [Abstract]</t>
  </si>
  <si>
    <t xml:space="preserve">Note 9. Derivatives and Hedge Accounting Activities The Companies’ accounting policies, objectives and strategies for using derivative instruments are discussed in Note 2 to the Consolidated Financial Statements in the Companies’ Annual Report on Form 10-K for the year ended December 31, 2019. See Note 8 in this report for further information about fair value measurements and associated valuation methods for derivatives. Derivative assets and liabilities are presented gross on the Companies’ Consolidated Balance Sheets. Dominion Energy’s derivative contracts include both over-the-counter transactions and those that are executed on an exchange or other trading platform (exchange contracts) and centrally cleared. Virginia Power and Dominion Energy Gas’ derivative contracts include over-the-counter transactions.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 See Note 18 for further information regarding credit-related contingent features for the Companies’ derivative instruments. Dominion Energy Balance Sheet Presentation The tables below present Dominion Energy’s derivative asset and liability balances by type of financial instrument, if the gross amounts recognized in its Consolidated Balance Sheets were netted with derivative instruments and cash collateral received or paid:
March 31, 2020
December 31, 2019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55
$
3
$
—
$
52
$
35
$
21
$
—
$
14
Exchange
64
16
34
14
37
21
—
16
Interest rate contracts:
Over-the-counter
29
21
—
8
11
3
—
8
Foreign currency contracts:
Over-the-counter
—
—
—
—
8
8
—
—
Total derivatives, subject to a master netting or similar arrangement
$
148
$
40
$
34
$
74
$
91
$
53
$
—
$
38
(1)
Excludes $2
March 31, 2020
December 31, 2019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27
$
3
$
1
$
23
$
105
$
21
$
—
$
84
Exchange
16
16
—
—
21
21
—
—
Interest rate contracts:
Over-the-counter
1,580
21
23
1,536
606
8
35
563
Foreign currency contracts:
Over-the-counter
17
—
—
17
3
3
—
—
Total derivatives, subject to a master netting or similar arrangement
$
1,640
$
40
$
24
$
1,576
$
735
$
53
$
35
$
647
(1)
Excludes $6 Volumes The following table presents the volume of Dominion Energy’s derivative activity at March 31, 2020.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81
36
Basis
268
574
Electricity (MWh):
Fixed price
3,088,875
—
FTRs
18,836,472
—
Liquids (Gal) (2)
39,690,000
—
Interest rate (3)
$
2,450,000,000
$
5,582,850,761
Foreign currency (3)
€
-
€
250,000,000
(1)
Includes options.
(2)
Includes NGLs.
(3)
Maturity is determined based on final settlement period. AOCI The following table presents selected information related to gains (losses) on cash flow hedges included in AOCI in Dominion Energy’s Consolidated Balance Sheet at March 31, 2020:
AOCI After-Tax
Amounts Expected to be Reclassified to Earnings During the Next 12 Months After-Tax
Maximum Term
(millions)
Commodities:
Gas
$
(2
)
$
(2
)
21 months
Electricity
14
14
9 months
NGL
1
1
9 months
Interest rate
(655
)
(50
)
381 months
Foreign currency
(9
)
(1
)
75 months
Total
$
(651
)
$
(38
)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interest rates and foreign currency exchange rates. Fair Value Hedges For derivative instruments that are designated and qualify as a fair value hedge, the gain or loss on the derivative instrument as well as the offsetting loss or gain on the hedged item attributable to the hedged risk are recognized in current earnings and presented in the same line item. There were no derivative instruments designated in fair value hedges during the three months ended March 31, 2020. Gains and losses on derivatives in fair value hedge relationships were immaterial for the three months ended March 31, 2019. The following table presents the amounts recorded on the balance sheet related to cumulative basis adjustments for fair value hedges:
Carrying Amount of the Hedged Asset (Liability) (1)
Cumulative Amount of Fair Value Hedging Adjustments Included in the Carrying Amount of the Hedged Assets (Liabilities) (2)
March 31, 2020
December 31, 2019
March 31, 2020
December 31, 2019
(millions)
Long-term debt
$
(1,154
)
$
(1,154
)
$
(4
)
$
(4
)
(1)
Includes $(1.1) billion and $(397) million related to discontinued hedging relationships at March 31, 2020 and December 31, 2019, respectively.
(2)
Includes $(4) million and $3 million of hedging adjustments on discontinued hedging relationships at March 31, 2020 and December 31, 2019, respectively. Fair Value and Gains and Losses on Derivative Instruments The following table presents the fair values of Dominion Energy’s derivatives and where they are presented in its Consolidated Balance Sheets:
Fair Value – Derivatives under Hedge Accounting
Fair Value – Derivatives not under Hedge Accounting
Total Fair Value
(millions)
March 31, 2020
ASSETS
Current Assets
Commodity
$
—
$
80
$
80
Interest rate
—
11
11
Total current derivative assets (1)
—
91
91
Noncurrent Assets
Commodity
—
41
41
Interest rate
—
18
18
Total noncurrent derivative assets (2)
—
59
59
Total derivative assets
$
—
$
150
$
150
LIABILITIES
Current Liabilities
Commodity
$
—
$
45
$
45
Interest rate
515
232
747
Foreign currency
1
—
1
Total current derivative liabilities
516
277
793
Noncurrent Liabilities
Commodity
—
4
4
Interest rate
722
111
833
Foreign currency
16
—
16
Total noncurrent derivative liabilities
738
115
853
Total derivative liabilities
$
1,254
$
392
$
1,646
December 31, 2019
ASSETS
Current Assets
Commodity
$
30
$
37
$
67
Interest rate
1
—
1
Total current derivative assets (1)
31
37
68
Noncurrent Assets
Commodity
1
6
7
Interest rate
10
—
10
Foreign currency
8
—
8
Total noncurrent derivative assets (2)
19
6
25
Total derivative assets
$
50
$
43
$
93
LIABILITIES
Current Liabilities
Commodity
$
6
$
77
$
83
Interest rate
321
1
322
Foreign currency
3
—
3
Total current derivative liabilities
330
78
408
Noncurrent Liabilities
Commodity
1
47
48
Interest rate
267
17
284
Total noncurrent derivative liabilities
268
64
332
Total derivative liabilities
$
598
$
142
$
740
(1)
Current derivative assets are presented in other current assets in Dominion Energy’s Consolidated Balance Sheets.
(2)
Noncurrent derivative assets are presented in other deferred charges and other assets in Dominion Energy’s Consolidated Balance Sheets. 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March 31, 2020
Derivative type and location of gains (losses):
Commodity:
Operating revenue
$
7
Purchased gas
(3
)
Total commodity
$
—
$
4
$
—
Interest rate (3)
(336
)
(27
)
(563
)
Foreign currency (4)
(23
)
(6
)
—
Total
$
(359
)
$
(29
)
$
(563
)
Three Months Ended March 31, 2019
Derivative type and location of gains (losses):
Commodity:
Operating revenue
$
54
Purchased gas
3
Total commodity
$
66
$
57
$
—
Interest rate (3)
(84
)
(10
)
(84
)
Foreign currency (4)
(11
)
(6
)
—
Total
$
(29
)
$
41
$
(84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 (expense).
Derivatives not designated as hedging instruments
Amount of Gain (Loss) Recognized in Income on Derivatives (1)
Three Months Ended
March 31,
2020
2019
(millions)
Derivative type and location of gains (losses):
Commodity:
Operating revenue
$
65
$
3
Purchased gas
(14
)
3
Electric fuel and other energy-related purchases
(65
)
(9
)
Interest rate (2)
(61
)
—
Total
$
(75
)
$
(3
)
(1)
Includes derivative activity amortized out of regulatory assets/liabilities. Amounts deferred into regulatory assets/liabilities have no associated effect in Dominion Energy’s Consolidated Statements of Income.
(2)
Amounts recorded in Dominion Energy’s Consolidated Statements of Income are classified in interest and related charges. Virginia Power Balance Sheet Presentation The tables below present Virginia Power’s derivative asset and liability balances by type of financial instrument, if the gross amounts recognized in its Consolidated Balance Sheets were netted with derivative instruments and cash collateral received or paid:
March 31, 2020
December 31, 2019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48
$
1
$
—
$
47
$
19
$
18
$
—
$
1
Interest rate contracts:
Over-the-counter
—
—
—
—
2
—
—
2
Total derivatives, subject to a master netting or similar arrangement
$
48
$
1
$
—
$
47
$
21
$
18
$
—
$
3
(1)
Excludes $3
March 31, 2020
December 31, 2019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4
$
1
$
1
$
2
$
59
$
18
$
—
$
41
Interest rate contracts:
Over-the-counter
991
—
—
991
363
—
—
363
Total derivatives, subject to a master netting or similar arrangement
$
995
$
1
$
1
$
993
$
422
$
18
$
—
$
404
(1)
Excludes $20 Volumes The following table presents the volume of Virginia Power’s derivative activity at March 31, 2020.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37
14
Basis
160
536
Electricity (MWh):
FTRs
18,836,472
—
Interest rate (2)
$
900,000,000
$
1,150,000,000
(1)
Includes options.
(2)
Maturity is determined based on final settlement period. AOCI The following table presents selected information related to gains (losses) on cash flow hedges included in AOCI in Virginia Power’s Consolidated Balance Sheet at March 31, 2020:
AOCI After-Tax
Amounts Expected to be Reclassified to Earnings During the Next 12 Months After-Tax
Maximum Term
(millions)
Interest rate
$
(79
)
$
(1
)
381 months
Total
$
(79
)
$
(1
)
The amounts that will be reclassified from AOCI to earnings will generally be offset by the recognition of the hedged transactions (e.g., interest payments) in earnings, thereby achieving the realization of interest rates contemplated by the underlying risk management strategies and will vary from the expected amounts presented above as a result of changes in interest rates. Fair Value and Gains and Losses on Derivative Instruments The following table presents the fair values of Virginia Power’s derivatives and where they are presented in its Consolidated Balance Sheets:
Fair Value – Derivatives under Hedge Accounting
Fair Value – Derivatives not under Hedge Accounting
Total Fair Value
(millions)
March 31, 2020
ASSETS
Current Assets
Commodity
$
—
$
14
$
14
Total current derivative assets (1)
—
14
14
Noncurrent Assets
Commodity
—
37
37
Total noncurrent derivative assets (2)
—
37
37
Total derivative assets
$
—
$
51
$
51
LIABILITIES
Current Liabilities
Commodity
$
—
$
23
$
23
Interest rate
458
—
458
Total current derivative liabilities
458
23
481
Noncurrent Liabilities
Commodity
—
1
1
Interest rate
533
—
533
Total noncurrent derivatives liabilities (3)
533
1
534
Total derivative liabilities
$
991
$
24
$
1,015
December 31, 2019
ASSETS
Current Assets
Commodity
$
—
$
20
$
20
Total current derivative assets (1)
—
20
20
Noncurrent Assets
Commodity
—
2
2
Interest rate
2
—
2
Total noncurrent derivative assets (2)
2
2
4
Total derivative assets
$
2
$
22
$
24
LIABILITIES
Current Liabilities
Commodity
$
—
$
58
$
58
Interest rate
185
—
185
Total current derivative liabilities
185
58
243
Noncurrent Liabilities
Commodity
—
45
45
Interest rate
178
—
178
Total noncurrent derivatives liabilities (3)
178
45
223
Total derivative liabilities
$
363
$
103
$
466
(1)
Current derivative assets are presented in other current assets in Virginia Power’s Consolidated Balance Sheets.
(2)
Noncurrent derivative assets are presented in other deferred charges and other assets in Virginia Power’s Consolidated Balance Sheets.
( 3 )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March 31, 2020
Derivative type and location of gains (losses):
Interest rate (3)
$
(61
)
$
—
$
(565
)
Total
$
(61
)
$
—
$
(565
)
Three Months Ended March 31, 2019
Derivative type and location of gains (losses):
Interest rate (3)
$
(9
)
$
—
$
(84
)
Total
$
(9
)
$
—
$
(84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Derivatives not designated as hedging instruments
Amount of Gain (Loss) Recognized in Income on Derivatives (1)
Three Months Ended
March 31,
2020
2019
(millions)
Derivative type and location of gains (losses):
Commodity (2)
$
(65
)
$
(9
)
Total
$
(65
)
$
(9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Dominion Energy Gas Balance Sheet Presentation The tables below present Dominion Energy Gas’ derivative asset and liability balances by type of financial instrument, if the gross amounts recognized in its Consolidated Balance Sheets were netted with derivative instruments and cash collateral received or paid:
March 31, 2020
December 31, 2019
Gross Amounts Not Offset in the Consolidated Balance Sheet
Gross Amounts Not Offset in the Consolidated Balance Sheet
Gross Assets Presented in the Consolidated Balance Sheet
Financial Instruments
Cash Collateral Received
Net Amounts
Gross Assets Presented in the Consolidated Balance Sheet
Financial Instruments
Cash Collateral Received
Net Amounts
(millions)
Foreign currency contracts:
Over-the-counter
$
—
$
—
$
—
$
—
$
8
$
8
$
—
$
—
Total derivatives, subject to a master netting or similar arrangement
$
—
$
—
$
—
$
—
$
8
$
8
$
—
$
—
March 31, 2020
December 31, 2019
Gross Amounts Not Offset in the Consolidated Balance Sheet
Gross Amounts Not Offset in the Consolidated Balance Sheet
Gross Liabilities Presented in the Consolidated Balance Sheet
Financial Instruments
Cash Collateral Paid
Net Amounts
Gross Liabilities Presented in the Consolidated Balance Sheet
Financial Instruments
Cash Collateral Paid
Net Amounts
(millions)
Interest rate contracts:
Over-the-counter
$
190
$
—
$
—
$
190
$
83
$
5
$
—
$
78
Foreign currency contracts:
Over-the-counter
17
—
—
17
3
3
—
—
Total derivatives, subject to a master netting or similar arrangement
$
207
$
—
$
—
$
207
$
86
$
8
$
—
$
78
Volumes The following table presents the volume of Dominion Energy Gas’ derivative activity at March 31, 2020.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Interest rate (1)
$
250,000,000
$
1,050,000,000
Foreign currency (1)
€
-
€
250,000,000
(1)
Maturity is determined based on final settlement period. AOCI The following table presents selected information related to gains (losses) on cash flow hedges included in AOCI in Dominion Energy Gas’ Consolidated Balance Sheet at March 31, 2020:
AOCI After-Tax
Amounts Expected to be Reclassified to Earnings During the Next 12 Months After-Tax
Maximum Term
(millions)
Interest rate
$
(157
)
$
(11
)
297 months
Foreign currency
(9
)
(1
)
75 months
Total
$
(166
)
$
(12
)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interest rates and foreign currency exchange rates. Fair Value and Gains and Losses on Derivative Instruments The following tables present the fair values of Dominion Energy Gas’ derivatives and where they are presented in its Consolidated Balance Sheets:
Fair Value- Derivatives Under Hedge Accounting
Fair Value-Derivatives Not Under Hedge Accounting
Total Fair Value
(millions)
March 31, 2020
LIABILITIES
Current Liabilities
Interest rate
$
57
$
11
$
68
Foreign currency
1
—
1
Total current derivative liabilities (2)
58
11
69
Noncurrent Liabilities
Interest rate
119
3
122
Foreign currency
16
—
16
Total noncurrent derivative liabilities (3)
135
3
138
Total derivative liabilities
$
193
$
14
$
207
December 31, 2019
ASSETS
Noncurrent Assets
Foreign currency
$
8
$
—
$
8
Total noncurrent derivative assets (1)
8
—
8
Total derivative assets
$
8
$
—
$
8
LIABILITIES
Current Liabilities
Interest rate
$
30
$
—
$
30
Foreign currency
3
—
3
Total current derivative liabilities (2)
33
—
33
Noncurrent Liabilities
Interest rate
53
—
53
Total noncurrent derivative liabilities (3)
53
—
53
Total derivative liabilities
$
86
$
—
$
86
( 1 )
Noncurrent derivatives assets are presented in other deferred charges and other assets in Dominion Energy Gas’ Consolidated Balance Sheets.
( 2 )
Current derivative liabilities are presented in other current liabilities in Dominion Energy Gas’ Consolidated Balance Sheets.
( 3 )
Noncurrent derivative liabilities are presented in other deferred credits and other liabilities in Dominion Energy Gas’ Consolidated Balance Sheets. The following table presents the gains and losses on Dominion Energy Ga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millions)
Three Months Ended March 31, 2020
Derivative Type and Location of Gains (Losses):
Interest rate (2)
$
(100
)
$
(2
)
Foreign currency (3)
(23
)
(6
)
Total
$
(123
)
$
(8
)
Three Months Ended March 31, 2019
Derivative Type and Location of Gains (Losses):
Commodity:
Net income from discontinued operations
$
2
Total commodity
$
(1
)
$
2
Interest rate (2)
(24
)
1
Foreign currency (3)
(11
)
(6
)
Total
$
(36
)
$
(3
)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
Derivatives not designated as hedging instruments
Amount of Gain (Loss) Recognized in Income on Derivatives
Three Months Ended
March 31,
2020
2019
(millions)
Derivative type and location of gains (losses):
Interest rate (1)
$
(8
)
$
—
Total
$
(8
)
$
—
(1)
Amounts recorded in Dominion Energy Gas’ Consolidated Statements of Income are classified in interest and related charges. </t>
  </si>
  <si>
    <t>Investments Debt And Equity Securities [Abstract]</t>
  </si>
  <si>
    <t xml:space="preserve">Note 10. Investments Dominion Energy Equity and Debt Securities Rabbi Trust Securities Equity and fixed income securities and cash equivalents in Dominion Energy’s rabbi trusts and classified as trading totaled $116 Decommissioning Trust Securities Dominion Energy holds equity and fixed income securities, insurance contracts and cash equivalents in nuclear decommissioning trust funds to fund future decommissioning costs for its nuclear plants. Dominion Energy’s decommissioning trust funds are summarized below:
Amortized Cost
Total Unrealized Gains
Total Unrealized Losses
Allowance for Credit Losses
Fair Value
(millions)
March 31, 2020
Equity securities: (1)
U.S.
$
1,813
$
1,709
$
(161
)
$
—
$
3,361
Fixed income securities: (2)
Corporate debt instruments
491
18
—
(13
)
496
Government securities
1,084
55
—
(6
)
1,133
Common/collective trust funds
118
2
—
(2
)
118
Insurance contracts
209
—
—
—
209
Cash equivalents and other (3)
—
—
(4
)
—
(4
)
Total
$
3,715
$
1,784
$
(165
)
(4)
$
(21
)
$
5,313
December 31, 2019
Equity securities: (1)
U.S.
$
1,807
$
2,451
$
(20
)
$
—
$
4,238
Fixed income securities: (2)
Corporate debt instruments
434
29
—
—
463
Government securities
1,108
39
(2
)
—
1,145
Common/collective trust funds
115
4
—
—
119
Insurance contracts
214
—
—
—
214
Cash equivalents and other (3)
13
—
—
—
13
Total
$
3,691
$
2,523
$
(22
)
(4)
$
—
$
6,192
(1)
U
(2)
Unrealized gains and losses on fixed income securities are included in AOCI and the nuclear decommissioning trust regulatory liability. Effective January 2020, changes in allowance for credit losses are included in other income (expense).
(3)
Includes pending purchases of securities of $12 million and $1 million at March 31, 2020 and December 31, 2019, respectively .
(4)
The fair value of securities in an unrealized loss position was $415 million and $298 million The portion of unrealized gains and losses that relates to equity securities held within Dominion Energy’s nuclear decommissioning trusts is summarized below:
Three Months Ended March 31,
2020
2019
(millions)
Net gains (losses) recognized during the period
$
(898
)
$
414
Less: Net (gains) losses recognized during the period on securities sold during the period
14
(19
)
Unrealized gains (losses) recognized during the period on securities still held at March 31, 2020 and 2019 (1)
$
(884
)
$
395
(1)
Included in other income and the nuclear decommissioning trust regulatory liability. The fair value of Dominion Energy’s fixed income securities with readily determinable fair values held in nuclear decommissioning trust funds at March 31, 2020 by contractual maturity is as follows:
Amount
(millions)
Due in one year or less
$
178
Due after one year through five years
430
Due after five years through ten years
389
Due after ten years
750
Total
$
1,747
Presented below is selected information regarding Dominion Energy’s equity and fixed income securities with readily determinable fair values held in nuclear decommissioning trust funds.
Three Months Ended March 31,
2020
2019
(millions)
Proceeds from sales
$
602
$
506
Realized gains (1)
66
43
Realized losses (1)
69
23
(1)
Includes realized gains and losses recorded to the nuclear decommissioning trust regulatory liability. Virginia Power Virginia Power holds equity and fixed income securities and cash equivalents in nuclear decommissioning trust funds to fund future decommissioning costs for its nuclear plants. Virginia Power’s decommissioning trust funds are summarized below:
Amortized Cost
Total Unrealized Gains
Total Unrealized Losses
Allowance for Credit Losses
Fair Value
(millions)
March 31, 2020
Equity securities: (1)
U.S.
$
898
$
796
$
(80
)
$
—
$
1,614
Fixed income securities: (2)
Corporate debt instruments
284
9
—
(8
)
285
Government securities
504
18
—
(4
)
518
Common/collective trust funds
49
—
—
—
49
Cash equivalents and other (3)
2
—
—
—
2
Total
$
1,737
$
823
$
(80
)
(4)
$
(12
)
$
2,468
December 31, 2019
Equity securities: (1)
U.S.
$
894
$
1,144
$
(11
)
$
—
$
2,027
Fixed income securities: (2)
Corporate debt instruments
241
15
—
—
256
Government securities
534
14
(2
)
—
546
Common/collective trust funds
51
—
—
—
51
Cash equivalents and other
1
—
—
—
1
Total
$
1,721
$
1,173
$
(13
)
(4)
$
—
$
2,881
(1)
Unrealized gains and losses on equity securities are included in other income and the nuclear decommissioning trust regulatory liability.
(2)
Unrealized gains and losses on fixed income securities are included in AOCI and the nuclear decommissioning trust regulatory liability .
(3)
Includes pending sales of securities of $2 million at March 31, 2020.
(4)
The fair value of securities in an unrealized loss position was $241 million and $185 million The portion of unrealized gains and losses that relates to equity securities held within Virginia Power’s nuclear decommissioning trusts is summarized below:
Three Months Ended March 31,
2020
2019
(millions)
Net gains (losses) recognized during the period
$
(423
)
$
186
Less: Net (gains) losses recognized during the period on securities sold during the period
6
(1
)
Unrealized gains (losses) recognized during the period on securities still held at March 31, 2020 and 2019 (1)
$
(417
)
$
185
(1)
Included in other income and the nuclear decommissioning trust regulatory liability. The fair value of Virginia Power’s fixed income securities with readily determinable fair values held in nuclear decommissioning trust funds at March 31, 2020 by contractual maturity is as follows:
Amount
(millions)
Due in one year or less
$
73
Due after one year through five years
200
Due after five years through ten years
211
Due after ten years
368
Total
$
852
Presented below is selected information regarding Virginia Power’s equity and fixed income securities with readily determinable fair values held in nuclear decommissioning trust funds.
Three Months Ended March 31,
2020
2019
(millions)
Proceeds from sales
$
294
$
253
Realized gains (1)
31
10
Realized losses (1)
31
9
(1)
Includes realized gains and losses recorded to the nuclear decommissioning trust regulatory liability. Equity Method Investments Dominion Energy Atlantic Coast Pipeline In September 2014, Dominion Energy, along with Duke and Southern, announced the formation of Atlantic Coast Pipeline. Atlantic Coast Pipeline is focused on constructing an approximately 600-mile natural gas pipeline running from West Virginia through Virginia to North Carolina. Subsidiaries and affiliates of Dominion Energy, Duke and Southern plan to be customers of the pipeline under 20-year contracts. In March 2020, Dominion Energy completed the acquisition from Southern of its 5% membership interest in Atlantic Coast Pipeline and its 100% ownership interest in Pivotal LNG, Inc., for $184 million in aggregate, subject to certain purchase price adjustments. Pivotal LNG, Inc. includes a 50% noncontrolling interest in JAX LNG, LLC, an LNG supplier in Florida serving the growing marine and truck LNG markets. Following completion of the acquisition, Dominion Energy owns a 53% noncontrolling membership interest in Atlantic Coast Pipeline with Duke owning the remaining interest. Atlantic Coast Pipeline continues to be reflected as an equity method investment as the power to direct the activities most significant to Atlantic Coast Pipeline is shared with Duke. As a result, Dominion Energy has the ability to exercise significant influence, but not control, over the investee. Dominion Energy recorded contributions of $16 million and $95 million during the three months ended March 31, 2020 and 2019, respectively, to Atlantic Coast Pipeline. At March 31, 2020 and December 31, 2019, Dominion Energy had $5 million and $7 million, respectively, of contributions payable to Atlantic Coast Pipeline included within other current liabilities in the Consolidated Balance Sheets. In October 2017, Dominion Energy entered into a guarantee agreement to support a portion of Atlantic Coast Pipeline’s obligation under its credit facility. See Note 17 for more information. The Atlantic Coast Pipeline Project is the subject of challenges in federal courts including, among others, challenges of the Atlantic Coast Pipeline Project’s biological opinion and incidental take statement, permits providing right of way crossings of certain federal lands, the Army Corps of Engineers 404 permit, the air permit for a compressor station at Buckingham, Virginia, and the FERC order approving the CPCN. Each of these challenges alleges non-compliance on the part of federal and state permitting authorities and adverse ecological consequences if the Atlantic Coast Pipeline Project is permitted to proceed. Since December 2018, notable developments in these challenges include a stay in December 2018 issued by the U.S. Court of Appeals for the Fourth Circuit and the same court’s July 2019 vacatur of the biological opinion and incidental take statement (which stay and subsequent vacatur halted most project construction activity), U.S. Court of Appeals for the Fourth Circuit decisions vacating the permits to cross certain federal forests and the air permit for a compressor station at Buckingham, Virginia, the U.S. Court of Appeals for the Fourth Circuit’s remand to Army Corps of Engineers of Atlantic Coast Pipeline’s Huntington District 404 verification and the U.S. Court of Appeals for the Fourth Circuit’s remand to the National Park Service of Atlantic Coast Pipeline’s Blue Ridge Parkway right-of-way. Atlantic Coast Pipeline continues to vigorously defend these challenges and is coordinating with the federal and state authorities to obtain new authorizations. Atlantic Coast Pipeline continues coordinating and working with U.S. Fish and Wildlife Service and other parties in preparation for a reissuance of the biological opinion and incidental take statement. In June 2019, the Solicitor General of the U.S. and Atlantic Coast Pipeline filed petitions requesting that the Supreme Court of the U.S. hear the case regarding the Appalachian Trail crossing. In February 2020, the Supreme Court of the U.S. heard oral arguments in the case and is expected to issue a ruling no later than June 2020. If a favorable ruling is not received, Atlantic Coast Pipeline is also evaluating possible legislative and administrative remedies to this issue. Given the legal challenges described above, the project is expected to enter full in-service in early 2022, with project costs estimated to be approximately $8 billion, excluding financing costs. Atlantic Coast Pipeline has reached agreements in principle with major customers to amend the contracted rate to share in certain delay cost increases, pending certain regulatory approvals. Project construction activities, schedules and costs are also subject to uncertainty due to permitting and/or work delays (including due to judicial or regulatory action), abnormal weather and other conditions that could result in further cost or schedule modifications, a suspension of AFUDC for Atlantic Coast Pipeline and/or impairment charges potentially material to Dominion Energy’s cash flows, financial position and/or results of operations. Blue Racer In the first quarter of 2019, Dominion Energy received $151 million of additional consideration, including applicable interest, in connection with the sale of Dominion Energy’s 50% limited partnership interest in Blue Racer in December 2018, as discussed in Note 9 to the Consolidated Financial Statements in the Companies’ Annual Report on Form 10-K for the year ended December 31, 2019. Dominion Energy Gas Dominion Energy Gas’ equity earnings totaled $15 million and $13 million for the three months ended March 31, 2020 and 2019, respectively. Dominion Energy Gas received distributions of $15 million for both the three months ended March 31, 2020 and 2019. At both March 31, 2020 and December 31, 2019, the carrying amount of Dominion Energy Gas’ investment of $312 million, exceeded its share of underlying equity in net assets by $146 million. The difference reflects equity method goodwill and is not being amortized. Atlantic Coast Pipeline DETI provides services to Atlantic Coast Pipeline which totaled $20 million and $31 million for the three months ended March 31, 2020 and 2019, respectively, included in operating revenue in Dominion Energy and Dominion Energy Gas’ Consolidated Statements of Income. Amounts receivable related to these services were $8 million and $7 million at March 31, 2020 and December 31, 2019, respectively, composed entirely of accrued unbilled revenue, included in other receivables in Dominion Energy and Dominion Energy Gas’ Consolidated Balance Sheets. </t>
  </si>
  <si>
    <t>Property Plant And Equipment [Abstract]</t>
  </si>
  <si>
    <t xml:space="preserve">Note 11. Property, Plant and Equipment Acquisitions of Solar Projects There have been no updates to acquisitions of solar projects by Dominion Energy or Virginia Power from those discussed in Note 10 to the Consolidated Financial Statements in the Companies’ Annual Report on Form 10-K for the year ended December 31, 2019. Acquisition of Gathering and Processing Assets In March 2020, Wexpro closed on an agreement with a natural gas gathering systems operator to purchase existing natural gas gathering systems including pipelines, compressors and dehydration equipment for total consideration of $38 million. These facilities gather natural gas in Colorado, Utah and Wyoming. </t>
  </si>
  <si>
    <t>Regulatory Assets and Liabilities</t>
  </si>
  <si>
    <t>Regulated Operations [Abstract]</t>
  </si>
  <si>
    <t xml:space="preserve">Note 12. Regulatory Assets and Liabilities Regulatory assets and liabilities include the following:
March 31, 2020
December 31, 2019
(millions)
Dominion Energy
Regulatory assets:
Deferred cost of fuel used in electric generation (1)
$
21
$
48
Deferred project costs and DSM programs for gas utilities (2)
12
21
Unrecovered gas costs (3)
31
102
Deferred rate adjustment clause costs for Virginia electric utility (4)(5)
119
109
Deferred nuclear refueling outage costs (6)
52
68
NND Project costs (7)
138
138
PJM transmission rates (8)
42
121
Other
253
272
Regulatory assets-current
668
879
Pension and other postretirement benefit costs (9)
1,410
1,431
Deferred rate adjustment clause costs for Virginia electric utility (4)(5)(10)
353
235
PJM transmission rates (8)
154
85
Deferred project costs for gas utilities (2)
560
521
Interest rate hedges (11)
1,319
741
AROs and related funding (12)
324
311
Cost of reacquired debt (13)
257
262
NND Project costs (7)
2,468
2,503
Ash pond and landfill closure costs (14)
2,118
1,016
Other
601
582
Regulatory assets-noncurrent
9,564
7,687
Total regulatory assets
$
10,232
$
8,566
Regulatory liabilities:
Provision for future cost of removal and AROs (15)
$
142
$
142
Reserve for refunds and rate credits to electric utility customers (16)
138
143
Cost-of-service impact of 2017 Tax Reform Act (17)
48
4
Income taxes refundable through future rates (18)
138
77
Monetization of guarantee settlement (19)
67
67
Other
108
64
Regulatory liabilities-current
641
497
Income taxes refundable through future rates (18)
5,016
5,088
Provision for future cost of removal and AROs (15)
2,329
2,302
Nuclear decommissioning trust (20)
1,110
1,471
Monetization of guarantee settlement (19)
953
970
Reserve for refunds and rate credits to electric utility customers (16)
622
656
Overrecovered other postretirement benefit costs (21)
197
189
Other
362
325
Regulatory liabilities-noncurrent
10,589
11,001
Total regulatory liabilities
$
11,230
$
11,498
(1)
Reflects deferred fuel expenses for the Virginia, North Carolina and South Carolina jurisdictions of Dominion Energy’s electric generation operations.
(2)
Primarily
(3)
Reflects unrecovered or overrecovered gas costs at regulated gas operations, which are recovered or refunded through filings with the applicable regulatory authority.
(4)
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5)
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charge in operating revenue in the Consolidated Statements of Income for amounts which are probable of being returned to customers.
(6)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7)
Reflects expenditures by DESC associated with the NND Project, which pursuant to the SCANA Merger Approval Order, will be recovered from DESC electric service customers over a 20-year period ending in 2039. See Note 3 to the Consolidated Financial Statements in the Companies’ Annual Report on Form 10-K for the year ended December 31, 2019 for more information.
(8)
Reflects amounts to be recovered through retail rates in Virginia for payments Virginia Power will make to PJM over a ten-year
(9)
Represents unrecognized pension and other postretirement employee benefit costs expected to be recovered or refunded through future rates generally over the expected remaining service period of plan participants by certain of Dominion Energy's rate-regulated subsidiaries.
(10)
During the first quarter of 2019, Virginia Power recorded a charge of $17 million ($13 million after-tax) in impairment of assets and other charges to write-off the balance of a regulatory asset for which it is no longer seeking recovery.
(11)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March 31, 2020.
(12)
Represents deferred depreciation and accretion expense related to legal obligations associated with the future retirement of generation, transmission and distribution properties. The AROs primarily relate to DESC’s electric generating facilities, including V.C. Summer nuclear power station, and are expected to be recovered over the related property lives and periods of decommissioning which may range up to approximately 105 years.
(13)
Costs of the reacquisition of debt are deferred and amortized as interest expense over the would-be remaining life of the reacquired debt. The reacquired debt costs had a weighted-average life of approximately 26 years as of March 31, 2020.
(14)
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1 5 )
Rates charged to customers by Dominion Energy’s regulated businesses include a provision for the cost of future activities to remove assets that are expected to be incurred at the time of retirement.
(1 6 )
Reflects amounts previously collected from retail electric customers of DESC for the NND Project to be credited over an estimated 11-year period effective February 2019, in connection with the SCANA Merger Approval Order. See Notes 3 and 13 to the Consolidated Financial Statements in the Companies’ Annual Report on Form 10-K for the year ended December 31, 2019 for more information.
(1 7 )
Balance refundable to customers related to the decrease in revenue requirements for recovery of income taxes at the Companies’ regulated electric generation and electric and natural gas distribution operations. See Notes 3 and 13 to the Consolidated Financial Statements in the Companies’ Annual Report on Form 10-K for the year ended December 31, 2019 for more information.
(1 8 )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 19 )
Reflects amounts to be refunded to DESC electric service customers over a 20-year period ending in 2039 associated with the monetization of a bankruptcy settlement agreement. See Note 3 to the Consolidated Financial Statements in the Companies’ Annual Report on Form 10-K for the year ended December 31, 2019 for more information.
(2 0 )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 1 )
Reflects a regulatory liability for the collection of postretirement benefit costs allowed in rates in excess of expense incurred.
March 31, 2020
December 31, 2019
(millions)
Virginia Power
Regulatory assets:
Deferred cost of fuel used in electric generation (1)
$
21
$
48
Deferred rate adjustment clause costs (2)(3)
119
109
Deferred nuclear refueling outage costs (4)
52
68
PJM transmission rates (5)
42
121
Other
61
87
Regulatory assets-current
295
433
Deferred rate adjustment clause costs (2)(3)(6)
353
235
PJM transmission rates (5)
154
85
Interest rate hedges (7)
969
404
Ash pond and landfill closure costs (8)
2,118
1,016
Other
130
123
Regulatory assets-noncurrent
3,724
1,863
Total regulatory assets
$
4,019
$
2,296
Regulatory liabilities:
Provision for future cost of removal (9)
$
103
$
103
Income taxes refundable through future rates (10)
54
54
Other
24
10
Regulatory liabilities-current (11)
181
167
Income taxes refundable through future rates (10)
2,441
2,438
Nuclear decommissioning trust (12)
1,110
1,471
Provision for future cost of removal (9)
1,078
1,054
Deferred cost of fuel used in electric generation (1)
75
30
Other
116
81
Regulatory liabilities-noncurrent
4,820
5,074
Total regulatory liabilities
$
5,001
$
5,241
(1)
Reflects deferred fuel expenses for the Virginia and North Carolina jurisdictions of Virginia Power’s generation operations.
(2)
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3)
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charge in operating revenue in the Consolidated Statements of Income for amounts which are probable of being returned to customers.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amounts to be recovered through retail rates in Virginia for payments Virginia Power will make to PJM over a ten-year
(6)
During the first quarter of 2019, Virginia Power recorded a charge of $17 million ($13 million after-tax) in impairment of assets and other charges to write-off the balance of a regulatory asset for which it is no longer seeking recovery.
(7)
Reflects interest rate hedges recoverable from or refundable to customers. Certain of these instruments are settled and any related payments are being amortized into interest expense over the life of the related debt, which has a weighted-average useful life of approximately 26 years as of March 31, 2020.
(8)
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23 to the Consolidated Financial Statements in the Companies’ Annual Report on Form 10-K for the year ended December 31, 2019 for additional information. As a result of the March 2020 planned early retirement of certain facilities, amounts recoverable through riders were reclassified from property, plant and equipment.
(9)
Rates charged to customers by Virginia Power's regulated businesses include a provision for the cost of future activities to remove assets that are expected to be incurred at the time of retirement.
(10)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1)
Current regulatory liabilities are presented in other current liabilities in Virginia Power’s Consolidated Balance Sheets.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March 31, 2020
December 31, 2019
(millions)
Dominion Energy Gas
Regulatory assets:
Unrecovered gas costs (1)
$
4
$
2
Other
6
6
Regulatory assets-current (2)
10
8
Interest rate hedges (3)
32
32
Other
8
8
Regulatory assets-noncurrent (4)
40
40
Total regulatory assets
$
50
$
48
Regulatory liabilities:
Provision for future cost of removal and AROs (5)
$
18
$
18
Overrecovered gas costs (1)
6
8
Other
14
15
Regulatory liabilities-current (6)
38
41
Income taxes refundable through future rates (7)
556
560
Provision for future cost of removal and AROs (5)
93
95
Overrecovered other postretirement benefit costs (8)
142
133
Other
13
12
Regulatory liabilities-noncurrent (9)
804
800
Total regulatory liabilities
$
842
$
841
(1)
Reflects unrecovered or overrecovered gas costs at regulated gas operations, which are recovered or refunded through filings with FERC.
(2)
Current regulatory assets are presented in other current assets in Dominion Energy Gas’ Consolidated Balance Sheets.
(3)
Reflects interest rate hedges recoverable from or refundable to customers. Certain of these instruments are settled and any related payments are being amortized into interest expense over the life of the related debt, which has a weighted average useful life of approximately 22 years.
(4)
Noncurrent regulatory assets are presented in other deferred charges and other assets in Dominion Energy Gas’ Consolidated Balance Sheets.
(5)
Rates charged to customers by Dominion Energy Gas' regulated businesses include a provision for the cost of future activities to remove assets that are expected to be incurred at the time of retirement.
(6)
Current regulatory liabilities are presented in other current liabilities in Dominion Energy Gas’ Consolidated Balance Sheets.
(7)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8)
Reflects a regulatory liability for the collection of postretirement benefit costs allowed in rates in excess of expense incurred.
(9)
Noncurrent regulatory liabilities are presented in other deferred credits and other liabilities in Dominion Energy Gas’ Consolidated Balance Sheets. At March 31, 2020, Dominion Energy, Virginia Power and Dominion Energy Gas’ regulatory assets include $4.8 billion, $3.4 billion and $48 million, respectively, on which they do not expect to earn a return during the applicable recovery period. With the exception of certain items discussed above, the majority of these expenditures are expected to be recovered within the next two years. </t>
  </si>
  <si>
    <t>Regulatory Matters</t>
  </si>
  <si>
    <t xml:space="preserve">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 Gas DETI In July 2017, FERC audit staff communicated to DETI that it had substantially completed an audit of DETI’s compliance with the accounting and reporting requirements of FERC’s Uniform System of Accounts and provided a description of matters and preliminary recommendations. In November 2017, the FERC audit staff issued its audit report which could have the potential to result in adjustments which could be material to Dominion Energy and Dominion Energy Gas’ results of operations. In December 2017, DETI provided its response to the audit report. DETI reached resolution of certain matters with FERC in the fourth quarter of 2018. Pending final resolution of the audit process and a determination by FERC, management is unable to estimate the potential impact of the remaining finding and no amounts have been recognized. 2017 Tax Reform Act Other than the items discussed below, which are pending or have been resolved during the period, there have been no changes to the 2017 Tax Reform Act matters discussed in Note 13 to the Consolidated Financial Statements in the Companies’ Annual Report on Form 10-K for the year ended December 31, 2019. In March 2019, Questar Gas filed with the Utah and Wyoming Commissions as to the impact of excess deferred income taxes resulting from the 2017 Tax Reform Act. Questar Gas proposed to return the 2018 amortization of excess deferred income taxes to customers and to incorporate the remaining excess deferred income tax impact in its next general rate cases in each jurisdiction. In March 2020, the Utah Commission issued an order approving Questar Gas’ proposal to refund the January 2019 through February 2020 amortization of excess deferred income taxes over 12 months beginning in June 2020. In April 2020, at the request of the Wyoming Commission, this matter will be considered in conjunction with the base rate case that was filed in November 2019. This matter is pending. In October 2018, the Ohio Commission issued an order requiring rate-regulated utilities to file an application reflecting the impact of the 2017 Tax Reform Act on current rates by January 1, 2019. In December 2018, East Ohio filed its application proposing an approach to establishing rates and charges by and through which to return tax reform benefits to its customers. In December 2019, the Ohio Commission issued an order approving customer credits of approximately $600 million that will be shared with customers primarily over the remaining book life of the property to which the excess deferred income taxes relate. In addition, East Ohio will reduce rates approximately $19 million per year to account for the 2017 Tax Reform Act’s impact on its equity return component of rates charged to customers. A tax savings credit, which passes through the reduction in the federal income tax rate under the 2017 Tax Reform Act to customers in accordance with the settlement agreement approved by the Ohio Commission, became effective with the first billing cycle in April 2020. Other Regulatory Matters Other than the following matters, there have been no significant developments regarding the pending regulatory matters disclosed in Note 13 to the Consolidated Financial Statements in the Companies’ Annual Report on Form 10-K for the year ended December 31, 2019. Virginia Regulation Virginia 2020 Legislation In April 2020, the Governor of Virginia signed into law the VCEA, which along with related legislation forms a comprehensive framework affecting Virginia Power’s operations. The VCEA replaces Virginia’s voluntary renewable energy portfolio standard for Virginia Power with a mandatory program setting annual renewable energy portfolio standard requirements based on the percentage of total electric energy sold by Virginia Power, excluding existing nuclear generation and certain new carbon-free resources, reaching 100% by the end of 2045. The VCEA includes related requirements concerning deployment of wind, solar and energy storage resources, as well as provides for certain measures to increase net-metering, including an allocation for low-income customers, incentivizes energy efficiency programs and directs Virginia to participate in a carbon trading program. While the legislation affects several portions of Virginia Power’s operations, key provisions of the GTSA remain in effect, including the triennial review structure and timing, the use of the customer credit reinvestment offset and the $50 million cap on revenue reductions in the first triennial review proceeding. Key provisions of the VCEA and related legislation passed include the following:
-
Fossil Fuel Electric Generation
generation, unless the resources are needed for grid reliability. In addition, the Virginia Commission shall determine the amortization period for recovery of any appropriate costs due to the early retirement of any electric generation facilities, which could result in the reversal of previous retirement costs deemed recovered during the review period ending 2020. As discussed in Note 2, Virginia Power had recorded charges for early retirement of certain coal- and - oil fired generating units in the first quarters of 2020 and 2019. Virginia Power is currently evaluating the prospective impacts to depreciation rates for fossil fuel units that either must or may be retired before the end of their useful lives as a result of the legislation, excluding gas-fired generating facilities that are currently expected to be required for reliability. Any changes in depreciation rates are not expected to have a material impact to Virginia Power’s results of operations or cash flows based on the existing regulatory framework .
-
Renewable Generation:
-
Energy Efficiency:
-
Carbon trading program
-
Low-income customers Virginia Power expects to incur significant costs, including capital expenditures, to comply with the legislative requirements discussed above. The legislation allows for cost recovery under the existing or modified regulatory framework through rate adjustment clauses, rates for generation and distribution services or Virginia Power’s fuel factor, as approved by the Virginia Commission. Costs allocated to the North Carolina jurisdiction will be recovered, subject to approval by the North Carolina Commission, in accordance with the existing regulatory framework. Grid Transformation and Security Act of 2018 In July 2018, Virginia Power filed a petition with the Virginia Commission for approval of the first three years of its ten-year plan for electric distribution grid transformation projects as authorized by the GTSA. During the first three years of the plan, Virginia Power proposed to focus on the following seven foundational components of the overall grid transformation plan: (i) smart meters; (ii) customer information platform; (iii) reliability and resilience; (iv) telecommunications infrastructure; (v) cyber and physical security; (vi) predictive analytics; and (vii) emerging technology. The total estimated capital investment during 2019-2021 was $816 million and the proposed operations and maintenance expenses were $102 million. In January 2019, the Virginia Commission issued its final order approving capital spending for the first three years of the plan totaling $68 million on cyber and physical security and related telecommunications infrastructure (Phase IA). The Virginia Commission declined to approve the remainder of the proposed components for the first three years of the plan, the proposed spending for which was not found reasonable and prudent based on the record in the proceeding. In September 2019, Virginia Power filed a revised plan which includes six components: (i) smart meters; (ii) customer information platform; (iii) grid improvement projects; (iv) telecommunications infrastructure; (v) cyber security; and (vi) a smart charging electric vehicle infrastructure pilot program (Phase IB). For Phase IB, the total proposed capital investment during 2019 – 2021 was $ million and the proposed operations and maintenance investment was $ 78 million. In March 2020, the Virginia Commission issued an order approving $212 million of costs related to a new customer information platform, targeted grid hardening and corridor improvements, an electric vehicle Smart Charging Infrastructure Pilot Program, cyber security, stakeholder engagement and customer education and denied the costs associated with AMI, self-healing grid and certain other grid hardening projects alleging that the Company did not prove the reasonableness and prudency of these costs . In April 2020, Virginia Power filed a petition for reconsideration of the Virginia Commission’s order and requested clarification of certain matters, including the Smart Charging Infrastructure Pilot Program. Additionally, Virginia Power requested clarification of certain matters relating to an AMI time-of-use rate and the smart charging electric vehicle infrastructure pilot program. Subsequently, in April 2020, the Virginia Commission denied in full Virginia Power’s petition for reconsideration; however, it stated that its March 2020 order contained all necessary approvals for the smart charging electric vehicle infrastructure pilot program. Virginia Power intends to file a revised plan as early as late 2020 that will address the elements needed for a comprehensive plan, as outlined by the Virginia Commission in its order. Solar Facility Projects In July 2019, Virginia Power filed an application with the Virginia Commission for a CPCN to construct Sadler Solar, which is estimated to cost approximately $146 million, excluding financing costs. Sadler Solar is expected to commence commercial operations, subject to regulatory approvals associated with the project, in the fourth quarter of 2020. Virginia Power also applied for approval of Rider US-4 associated with this project with a proposed $9 million total revenue requirement for the rate year beginning June 1, 2020. In January 2020, the Virginia Commission issued a final order granting the CPCN to construct Sadler Solar, subject to a 20- year performance guarantee of the facility at a 22% solar capacity factor when normalized for force majeure events. In March 2020, the Virginia Commission approved a $7 million total annual revenue requirement. Virginia Fuel Expenses In February 2020, Virginia Power filed its annual fuel factor with the Virginia Commission to recover an estimated $1.2 billion in Virginia jurisdictional projected fuel expenses for the rate year beginning July 1, 2020 and a projected over-recovery of approximately $81 million for the prior year balance as of June 30, 2020. Virginia Power requested that the new fuel factor rate be implemented on an interim basis two months early, beginning on May 1, 2020. In March 2020, the Virginia Commission approved the interim rates. Virginia Power’s proposed fuel rate represents a fuel revenue decrease of approximately $393 million when applied to projected kilowatt-hour sales for the rate year beginning May 1, 2020. This matter is pending. Rate Adjustment Clauses Developments for significant riders associated with various Virginia Power projects are as follows:
, Rider Name
Application Date
Approval Date
Rate Year Beginning
Total Revenue Requirement (millions)
Increase (Decrease) Over Previous Year (millions)
Rider US-3
July 2019
March 2020
June 2020
$
28
$
18
North Carolina Regulation North Carolina Base Rate Case In March 2019, Virginia Power filed its base rate case and schedules with the North Carolina Commission. Virginia Power proposed a non-fuel, base rate increase of $27 million effective November 1, 2019 on an interim basis subject to refund, with any permanent rates ordered by the North Carolina Commission effective January 1, 2020. The base rate increase was proposed to recover the significant investments in generation, transmission and distribution infrastructure for the benefit of North Carolina customers. Virginia Power presented an earned return of 7.52% based upon a fully-adjusted test period, compared to its authorized 9.90% return, and proposed a 10.75% ROE. In September 2019, Virginia Power revised its filing to reduce the non-fuel base rate increase to $24 million. In January 2020, the North Carolina Commission approved a 9.75% ROE and disallowed certain costs associated with coal ash remediation at Chesterfield power station. In February 2020, the North Carolina Commission issued its final order relating to base rates. In April 2020, Virginia Power filed a petition for reconsideration of the North Carolina Commission’s order as it relates to certain issues. This matter is pending. Pipeline Integrity and Safety Program The North Carolina Commission has authorized PSNC to use a tracker mechanism to recover the incurred capital investment and associated costs of complying with federal standards for pipeline integrity and safety requirements that are not in current base rates. In February 2020, the North Carolina Commission approved PSNC’s request to increase the integrity management annual revenue requirement to $28 million, an increase of $7 million over its previous filing, effective March 2020. South Carolina Regulation South Carolina Base Rate Case Pursuant to the SCANA Merger Approval Order, DESC will not file an application for a general rate case with the South Carolina Commission with a requested effective date for new rates earlier than January 2021. In April 2020, the South Carolina Commission issued an order vacating the portion of the SCANA Merger Approval Order requiring that new retail electric rates be implemented by January 1, 2021. DSM Programs DESC has approval for a DSM rider through which it recovers expenditures related to its DSM programs. In January 2020, DESC filed an application with the South Carolina Commission seeking approval to recover $40 million of costs and net lost revenues associated with these programs, along with an incentive to invest in such programs. In April 2020, the South Carolina Commission approved the filing. Cost of Fuel In February 2020, DESC filed a proposal with the South Carolina Commission to decrease the total fuel cost component of retail electric rates. DESC’s proposed decrease would reduce annual base fuel component recoveries by $44 million and is projected to return to customers the existing over-collected balance while recovering DESC’s current base fuel costs over the 12-month period beginning with the first billing cycle of May 2020. In addition, DESC proposed an increase to its variable environmental and distributed energy resource components. In April 2020, the South Carolina Commission approved the filing. Ohio Regulation PIR Program In 2008, East Ohio began PIR, aimed at replacing approximately 25% of its pipeline system. In April 2020, the Ohio Commission approved East Ohio’s application to adjust the PIR recovery for 2019 costs. The filing reflects gross plant investment for 2019 of $209 million, cumulative gross plant investment of $1.8 billion and an annual revenue requirement of $218 million. FERC – Gas Cove Point In January 2020, pursuant to the terms of a previous settlement, Cove Point filed a general rate case for its FERC-jurisdictional services, with proposed rates to be effective March 1, 2020. Cove Point proposed an annual cost-of-service of approximately $182 million. In February 2020, FERC approved suspending the changes in rates for five months following the proposed effective date, until August 1, 2020, subject to refund. In February 2020, Cove Point submitted its annual electric power cost adjustment to FERC requesting approval to recover $28 million. FERC approved the adjustment in March 2020. </t>
  </si>
  <si>
    <t>Leases</t>
  </si>
  <si>
    <t>Leases [Abstract]</t>
  </si>
  <si>
    <t xml:space="preserve">Note 14. Leases There have been no significant changes regarding the Companies’ leases as described in Note 15 to the Consolidated Financial Statements in the Companies’ Annual Report on Form 10-K for the year ended December 31, 2019. Dominion Energy’s Consolidated Statements of Income for the three months ended March 31, 2020 and 2019 include $32 million and $29 million, respectively, of rental revenue included in operating revenue and $23 million of depreciation expense for both periods, included in depreciation, depletion and amortization, related to facilities subject to power purchase agreements under which Dominion Energy is the lessor. </t>
  </si>
  <si>
    <t>Variable Interest Entities</t>
  </si>
  <si>
    <t xml:space="preserve">Note 15. Variable Interest Entities There have been no significant changes regarding the entities the Companies consider VIEs as described in Note 16 to the Consolidated Financial Statements in the Companies’ Annual Report on Form 10-K for the year ended December 31, 2019. Dominion Energy At March 31, 2020 and December 31, 2019, Dominion Energy’s securities due within one year included $32 million and $31 million, respectively, and at both March 31, 2020 and December 31, 2019 Dominion Energy’s long-term debt included $267 million of debt issued by SBL Holdco, a VIE, net of issuance costs, that is nonrecourse to Dominion Energy and is secured by SBL Holdco’s interest in certain merchant solar facilities. Virginia Power Virginia Power had a long-term power and capacity contract with one non-utility generator with an aggregate summer generation capacity of approximately 218 MW under a contract which terminated in May 2019. Virginia Power paid $13 million for electric capacity and $1 million for electric energy to the non-utility generator in the three months ended March 31, 2019. Dominion Energy Gas Dominion Energy Gas purchased shared services from DECGS and DEQPS of $4 million and $7 million for the three months ended March 31, 2020 and $4 million and $8 million for the three months ended March 31, 2019. Dominion Energy Gas’ Consolidated Balance Sheets included amounts due to both DECGS and DEQPS of $22 million and $15 million at March 31, 2020 and December 31, 2019, respectively. Virginia Power and Dominion Energy Gas Virginia Power and Dominion Energy Gas purchased shared services from DES, an affiliated VIE, of $93 million and $31 million for the three months ended March 31, 2020, respectively, and $89 million and $28 million for the three months ended March 31, 2019, respectively. Virginia Power’s Consolidated Balance Sheets include amounts due to DES of $180 million and $102 million at March 31, 2020 and December 31, 2019, respectively, recorded in payables to affiliates. Dominion Energy Gas’ Consolidated Balance Sheets include amounts due to DES of $39 million and $27 million at March 31, 2020 and December 31, 2019, respectively, recorded in payables to affiliates. </t>
  </si>
  <si>
    <t>Significant Financing Transactions</t>
  </si>
  <si>
    <t>Debt Disclosure [Abstract]</t>
  </si>
  <si>
    <t xml:space="preserve">Note 16. 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ominion Energy At March 31, 2020,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1)
$
6,000
$
2,071
$
86
$
3,843
(1)
This credit facility matures in March 2023 and can be used by the borrowers under the credit facility to support bank borrowings and the issuance of commercial paper, as well as to support up to a combined $2.0 billion of letters of credit. In addition to the credit facility mentioned above, Dominion Energy also has a credit facility with a maturity date in June 2020 In March 2020, Dominion Energy entered into a $900 million 364-Day Revolving Credit Agreement. The agreement bears interest at a variable rate. At March 31, 2020, no amounts were outstanding. In April 2020, Dominion Energy borrowed $225 million under the agreement. The proceeds were used to provide for general working capital and other general corporate purposes. The maximum allowed total debt to total capital ratio under the agreement is consistent with such allowed ratio under Dominion Energy’s joint revolving credit facility. DESC’s and Questar Gas’ short-term financings are supported through access as co-borrowers to the joint revolving credit facility discussed above with Dominion Energy, Virginia Power and Dominion Energy Gas. At March 31, 2020, the sub-limits for DESC and Questar Gas were $500 million and $250 million, respectively. In January 2020, DESC and GENCO applied to FERC for a two-year short-term borrowing authorization. In March 2020, FERC granted DESC authority through March 2021 to issue short-term indebtedness (pursuant to Section 204 of the Federal Power Act) in amounts not to exceed $2.2 billion outstanding with maturity dates of one year or less. In addition, in March 2020, FERC granted GENCO authority through March 2021 to issue short-term indebtedness not to exceed $200 million outstanding with maturity dates of one year or less. In addition to the credit facilities mentioned above, SBL Holdco has $30 million of credit facilities which had an original stated maturity date of December 2017 with automatic one-year one-year In March 2020, Dominion Energy borrowed $500 million under a 364-Day Term Loan Credit Agreement that bears interest at a variable rate. The proceeds were used to provide for general working capital and other general corporate purposes. These borrowings are presented within securities due within one year in Dominion Energy’s Consolidated Balance Sheets at March 31,2020. The maximum allowed total debt to total capital ratio under the agreement is consistent with such allowed ratio under Dominion Energy’s joint revolving credit facility. In April 2020, Dominion Energy borrowed $625 million under a 364-Day Term Loan Credit Agreement that bears interest at a variable rate. The proceeds were used to provide for general working capital and other general corporate purposes. The maximum allowed total debt to total capital ratio under the agreement is consistent with such allowed ratio under Dominion Energy’s joint revolving credit facility. Virginia Power Virginia Power’s short-term financing is supported through its access as co-borrower to the joint revolving credit facility. This credit facility can be used for working capital, as support for the combined commercial paper programs of the borrowers under the credit facility and for other general corporate purposes. At March 31, 2020, Virginia Power’s share of commercial paper and letters of credit outstanding under its joint credit facility with Dominion Energy, Dominion Energy Gas, Questar Gas and DESC was as follows:
Facility Limit (1)
Outstanding Commercial Paper
Outstanding Letters of Credit
(millions)
Joint revolving credit facility (1)
$
6,000
$
135
$
9
(1)
The full amount of the facility is available to Virginia Power, less any amounts outstanding to co-borrowers Dominion Energy, Dominion Energy Gas, Questar Gas and DESC. The sub-limit for Virginia Power is set within the facility limit but can be changed at the option of the borrowers under the credit facility multiple times per year. At March 31, 2020,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 Dominion Energy Gas Dominion Energy Gas’ short-term financing is supported through its access as co-borrower to the joint revolving credit facility. This credit facility can be used for working capital, as support for the combined commercial paper programs of the borrowers under the credit facility and for other general corporate purposes. At March 31, 2020, Dominion Energy Gas' share of commercial paper and letters of credit outstanding under its joint credit facility with Dominion Energy, Virginia Power, Questar Gas and DESC was as follows:
Facility Limit (1)
Outstanding Commercial Paper
Outstanding Letters of Credit
(millions)
Joint revolving credit facility (1)
$
1,500
$
30
$
—
(1)
A maximum of $1.5 billion of the facility is available to Dominion Energy Gas, assuming adequate capacity is available after giving effect to uses by co-borrowers Dominion Energy, Virginia Power, Questar Gas and DESC. The sub-limit for Dominion Energy Gas is set within the facility limit but can be changed at the option of the borrowers under the credit facility multiple times per year. At Long-term Debt Unless otherwise noted, the proceeds of long-term debt issuances were used for general corporate purposes and/or to repay short-term debt. In February 2020, Dominion Energy redeemed the remaining principal outstanding of $111 million and $286 million of its June 2006 hybrids and its September 2006 hybrids, respectively, both which would have otherwise matured in 2066. All purchases were conducted in compliance with the applicable RCC, each of which was terminated in February 2020. Expenses related to the early redemption of the hybrids were $10 million reflected within interest and related charges in the Consolidated Statements of Income for the three months ended March 31, 2020. In March 2020, SCANA redeemed its floating rate senior notes at the remaining principal balance of $66 million plus accrued interest. The notes would have otherwise matured in June 2034. Expenses related to the early redemption of the senior notes were $7 million reflected within interest and related charges in the Consolidated Statements of Income for the three months ended March 31, 2020. In March 2020, SCANA redeemed the remaining principal outstanding of $183 million of its 4.75% medium-term notes and $155 million of its 4.125% medium-term notes plus accrued interest and make-whole premiums. The notes would have otherwise matured in May 2021 and February 2022, respectively. Total expenses related to the early redemption of the medium-term notes were $14 million reflected within interest and related charges in the Consolidated Statements of Income for the three months ended March 31, 2020. In March 2020, Dominion Energy issued $400 million of 3.30% senior notes and $350 million of 3.60% senior notes that mature in 2025 and 2027, respectively. In March 2020, PSNC issued, through private placement, $200 million of 4.05% senior notes that mature in 2030. In April 2020, Dominion Energy issued $1.5 billion of 3.375% senior notes that mature in 2030. In April 2020, Dominion Energy purchased and canceled $7 million of its 2.579% junior subordinated notes that mature in July 2020. Noncontrolling Interest in Dominion Energy Midstream In January 2019, Dominion Energy and Dominion Energy Midstream closed on an agreement and plan of merger pursuant to which Dominion Energy acquired each outstanding common unit representing limited partner interests in Dominion Energy Midstream not already owned by Dominion Energy through the issuance of 22.5 million shares of common stock valued at $1.6 billion. Under the terms of the agreement and plan of merger, each publicly held outstanding common unit representing limited partner interests in Dominion Energy Midstream was converted into the right to receive 0.2492 shares of Dominion Energy common stock. Immediately prior to the closing, each Series A Preferred Unit representing limited partner interests in Dominion Energy Midstream was converted into common units representing limited partner interests in Dominion Energy Midstream in accordance with the terms of Dominion Energy Midstream’s partnership agreement. The merger was accounted for by Dominion Energy following the guidance for a change in a parent company’s ownership interest in a consolidated subsidiary. Because Dominion Energy controls Dominion Energy Midstream both before and after the merger, the changes in Dominion Energy’s ownership interest in Dominion Energy Midstream were accounted for as an equity transaction and no gain or loss was recognized. In connection with the merger, Dominion Energy recognized $ 40 million of income taxes in equity primarily attributable to establishing additional regulatory liabilities related to excess deferred income taxes and changes in state income taxes. 2019 Corporate Units In June 2019, Dominion Energy issued $1.6 billion of 2019 Equity Units, initially in the form of 2019 Series A Corporate Units. The Corporate Units are listed on the NYSE under the symbol DCUE. The net proceeds were used for general corporate purposes and to repay short-term debt, including commercial paper. Each 2019 Series A Corporate Unit consists of a stock purchase contract and a 1/10, or 10%, undivided beneficial ownership interest in one share of Series A Preferred Stock. Beginning in June 2022, the Series A Preferred Stock is convertible at the option of the holder into Dominion Energy common stock under a formula based upon the average closing price of Dominion Energy common stock prior to the conversion date. The Series A Preferred Stock is redeemable in cash by Dominion Energy beginning September 2022 at the liquidation preference. Settlement of any conversion is payable in cash, common stock or a combination thereof, at Dominion Energy’s election. The stock purchase contracts obligate the holders to purchase shares of Dominion Energy common stock in June 2022. The purchase price to be paid under the stock purchase contracts is $100 per Corporate Unit and the number of shares to be purchased will be determined under a formula based upon the average closing price of Dominion Energy common stock near the settlement date. The Series A Preferred Stock was pledged upon issuance as collateral to secure the purchase of common stock under the related stock purchase contracts. Dominion Energy pays cumulative dividends on the Series A Preferred Stock and quarterly contract adjustment payments on the stock purchase contracts, at the rates described below. Dominion Energy may elect to pay such dividends and/or payments in cash, shares of Dominion Energy common stock or a combination of cash and shares of Dominion Energy common stock. Dominion Energy may defer the contract adjustment payments for one or more consecutive periods but generally not beyond the purchase contract settlement date. If payments are deferred, Dominion Energy may not make any distributions related to its capital stock, including dividends, redemptions, repurchases or liquidation payments. Also, during the deferral period, Dominion Energy may not make any payments on or redeem, repay or repurchase any debt securities that are equal in right of payment with, or subordinated to, the contract adjustment payments or make any payment on any guarantee of a security of a subsidiary if the guarantee ranks equal or junior to the contract adjustment payments. Unless all accumulated and unpaid dividends on the Series A Preferred Stock have been declared and paid, Dominion Energy may not make any distributions on any of its capital stock ranking equal or junior to the Series A Preferred Stock as to dividends or upon liquidation, as applicable, including dividends, redemptions, repurchases or liquidation payments. In such circumstances, Dominion Energy also may not make any contract adjustment payments or other similar types of payments, subject to certain exceptions. Dominion Energy has recorded the present value of the stock purchase contract payments as a liability offset to common stock. Stock purchase contract payments are recorded against this liability. Accretion of the stock purchase contract liability is recorded as imputed interest expense. In calculating diluted EPS, Dominion Energy applies the treasury stock method to the stock purchase contracts and the if-converted method to the Series A Preferred Stock. Under the terms of the stock purchase contracts, assuming no anti-dilution or other adjustments, the maximum number of shares of common stock Dominion Energy will issue in June 2022 is 21.8 million. Selected information about Dominion Energy’s 2019 Equity Units is presented below:
Issuance Date
Units Issued
Total Net Proceeds (1)
Total Preferred Stock (2)
Cumulative Dividend Rate
Stock Purchase Contract Annual Rate
Stock Purchase Contract Liability (3)
Stock Purchase Contract Settlement Date
(millions except interest rates)
6/14/2019
16
$
1,582
$
1,610
1.75
%
5.5
%
$
250
6/1/2022
(1)
Issuance costs of $28 million were recorded as a reduction to preferred stock ($14 million) and common stock ($14 million) in the Consolidated Balance Sheets.
(2)
Dominion Energy recorded dividends of $ 7 million ($ 4.375 per share) for the three months ended March 31, 2020.
( 3 )
Payments of $20 million were made during the first quarter of 2020. The stock purchase contract liability was $192 million and $212 million at March 31, 2020 and December 31, 2019, respectively. Series B Preferred Stock In December 2019, Dominion Energy issued 800,000 shares of Series B Preferred Stock for $791 million, net of $9 million of issuance costs. The preferred stock has a liquidation preference of $1,000 per share and currently pays a 4.65% dividend per share on the liquidation preference. Dividends are paid cumulatively on a semi-annual basis, commencing June 15, 2020. Dominion Energy recorded dividends of $9 million ($11.625 per share) for the three months ended March 31, 2020. The dividend rate for the Series B Preferred Stock will be reset every five years beginning on December 15, 2024 to equal the then-current five-year U.S. Treasury rate plus a spread of 2.993%. Unless all accumulated and unpaid dividends on the Series B Preferred Stock have been declared and paid, Dominion Energy may not make any distributions on any of its capital stock ranking equal or junior to the Series B Preferred Stock as to dividends or upon liquidation, including through dividends, redemptions, repurchases or otherwise. Dominion Energy may, at its option, redeem the Series B Preferred Stock in whole or in part on December 15, 2024 or on any subsequent fifth anniversary of such date at a price equal to $1,000 per share plus any accumulated and unpaid dividends. Dominion Energy may also, at its option, redeem the Series B Preferred Stock in whole but not in part at a price equal to $1,020 per share plus any accumulated and unpaid dividends at any time within a certain period of time following any change in the criteria ratings agencies use to assign equity credit to securities such as the Series B Preferred Stock that has certain adverse effects on the equity credit actually received by the Series B Preferred Stock. Holders of the Series B Preferred Stock have no voting rights except in the limited circumstances provided for in the terms of the Series B Preferred Stock or as otherwise required by applicable law. The Series B Preferred Stock is not subject to any sinking fund or other obligation of ours to redeem, repurchase or retire the Series B Preferred Stock. The preferred stock contains no conversion rights. Issuance of Common Stock See Note 3 to the Consolidated Financial Statements for information on the issuance of Dominion Energy common stock in January 2019 in connection with the SCANA Combination. Also in January 2019, Dominion Energy acquired all outstanding partnership interests of Dominion Energy Midstream not owned by Dominion Energy through the issuance of common stock as noted above. At-the-Market Program In June 2017, Dominion Energy filed an SEC shelf registration statement for the sale of debt and equity securities including the ability to sell common stock through an at-the-market program as discussed in Note 20 to the Consolidated Financial Statements in the Companies’ Annual Report on Form 10-K for the year ended December 31, 2019. In March 2020, Dominion Energy entered into four separate sales agency agreements to effect sales under a new at-the-market program and pursuant to which it may offer from time to time up to $500 million aggregate amount of its common stock. Dominion Energy has not issued any shares under this new program. Dividend Restrictions At March 31, 2020, DESC’s retained earnings are below the balance established by the Federal Power Act as a reserve on earnings attributable to hydroelectric generation plants. As a result, DESC is prohibited from the payment of dividends without regulatory approval until the balance of its retained earnings increases. There have been no significant changes to dividend restrictions affecting the Companies described in Note 21 to the Consolidated Financial Statements in the Companies’ Annual Report on Form 10-K for the year ended December 31, 2019. </t>
  </si>
  <si>
    <t>Commitments and Contingencies</t>
  </si>
  <si>
    <t>Commitments And Contingencies Disclosure [Abstract]</t>
  </si>
  <si>
    <t>Note 17.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In February 2019, the EPA published a proposed rule to reverse its previous finding that it is appropriate and necessary to regulate hazardous air pollutant emissions from coal- and oil-fired electric generating units In April 2020, the EPA finalized its reconsideration and issued a final rule. The final rule is consistent with the EPA’s February 2019 proposal, and determines that it is not appropriate and necessary to regulate mercury and hazardous air pollutant emissions from coal- and oil-fired electric generating units. The final rule also states that the MATS rule remains in place and the emissions standards for affected coal- and oil-fired electric generating units will not change. The effective date of the action will be 60 days after publication in the Federal Register. Ozone Standards The EPA published final non-attainment designations for the October 2015 ozone standard in June 2018. States have until August 2021 to develop plans to address the new standard. Until the states have developed implementation plans for the standard, the Companies are unable to predict whether or to what extent the new rules will ultimately require additional controls. The expenditures required to implement additional controls could have a material impact on the Companies’ results of operations and cash flows. Oil and Gas NSPS In August 2012, the EPA issued an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nother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October 2018, the EPA published a proposed rule reconsidering and amending portions of the 2016 rule, including but not limited to, the fugitive emissions requirements at well sites and compressor stations. The amended portions of the 2016 rule were effective immediately upon publication. Until the proposed rule regarding reconsideration is final, Dominion Energy and Dominion Energy Gas are implementing the 2016 regulation. Dominion Energy and Dominion Energy Gas are still evaluating whether potential impacts on results of operations, financial condition and/or cash flows related to this matter will be material. ACE Rule In July 2019, the EPA published the final rule informally referred to as the ACE Rule, as a replacement for the Clean Power Plan. ACE Rule applies to existing coal-fired power plants. The final rule includes unit-specific performance standards based on the degree of emission reduction levels achievable from unit efficiency improvements to be determined by the permitting agency. The ACE Rule requires states to develop plans by July 2022, to implement these performance standards. These state plans must be approved by the EPA by January 2024. While the impacts of this rule could be material to Dominion Energy and Virginia Power’s results of operations, financial condition and/or cash flows, the existing regulatory frameworks in South Carolina and Virginia provide rate recovery mechanisms that could substantially mitigate any such impacts for the regulated electric utilitie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to set a significant emissions rate at 75,000 tons per year of CO 2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the best operating practices. State Regulations In May 2019, VDEQ issued a final rule establishing a state carbon regulation program with a 28.0 million ton initial state-wide carbon cap in 2020. The cap is reduced by approximately three percent per year through 2030, resulting in an ultimate cap of 19.6 million tons. The final rule includes a provision for VDEQ to delay implementation of the rule and possible adjustments to the baseline cap pending authorization from the General Assembly and Governor of Virginia. In April 2020, Virginia legislation was enacted authorizing VDEQ to implement the final rule. The Virginia legislation also authorizes Virginia to participate in RGGI or another market-based carbon trading program. The existing regulatory framework in Virginia provides rate recovery mechanisms that are expected to substantially mitigate any such impact. This legislation is considered related legislation to the VCEA as discussed in Note 13. The VCEA institutes a mandatory renewable portfolio standard, enhances renewable generation and energy storage development, requires the retirement of certain generation facilities, establishes energy efficiency targets, expands net metering and directs Virginia’s participation in a market-based carbon trading program through 2050.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DESC is conducting studies and implementing plans as required by the rule to determine appropriate intake structure modifications at certain facilities to ensure compliance with this rule. While the impacts of this rule could be material to Dominion Energy and Virginia Power’s results of operations, financial condition and/or cash flows, the existing regulatory frameworks in South Carolina and Virginia provide rate recovery mechanisms that could substantially mitigate any such impacts for the regulated electric utilities. Effluent Limitations Guidelines In September 2015, the EPA released a final rule to revise the Effluent Limitations Guidelines for the Steam Electric Power Generating Category.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remains December 2023. While the impacts of this rule could be material to Dominion Energy and Virginia Power’s results of operations, financial condition and/or cash flows, the existing regulatory frameworks in South Carolina and Virginia provide rate recovery mechanisms that could substantially mitigate any such impacts for the regulated electric utilities. Waste Management and Remediation The operations of the Companies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Dominion Energy, Virginia Power or Dominion Energy Gas may be identified as a potentially responsible party in connection with the alleged release of hazardous substances or wastes at a site. Under applicable federal and state laws, the Companies could be responsible for costs associated with the investigation or remediation of impacted sites, or subject to contribution claims by other responsible parties for their costs incurred at such sites. The Companies also may identify, evaluate and remediate other potentially impacted sites under voluntary state programs. Remediation costs may be subject to reimbursement under the Companies’ insurance policies, rate recovery mechanisms, or both. Except as described below, the Companies do not believe these matters will have a material effect on results of operations, financial condition and/or cash flows. Dominion Energy has determined that it is associated with former manufactured gas plant sites, including certain sites associated with Virginia Power. At 11 sites associated with Dominion Energy, including certain sites acquired in the SCANA Combination, remediation work has been substantially completed under federal or state oversight. Where required, the sites are following state-approved groundwater monitoring programs. Dominion Energy has proposed or expects to propose remediation plans associated with three sites, including one at Virginia Power, and expects to conduct remediation activities primarily in 2020. At both March 31, 2020 and December 31, 2019, Dominion Energy and Virginia Power have $34 million and $16 million, respectively, of reserves recorded. In addition, for one site associated with Dominion Energy, an updated work plan submitted to SCDHEC in September 2018, would increase costs by approximately $8 million if approved by federal and state agencies. Dominion Energy is associated with 13 additional sites, including two associated with Virginia Power, which are not under investigation by any state or federal environmental agency nor the subject of any current or proposed plans to perform remediation activities. Due to the uncertainty surrounding such sites, Dominion Energy and Virginia Power are unable to make an estimate of the potential financial statement impac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SCANA Legal Proceedings The following describes certain legal proceedings involving Dominion Energy, SCANA or DESC relating to events occurring before closing of the SCANA Combination. No reference to, or disclosure of, any proceeding, item or matter described below shall be construed as an admission or indication that such proceeding, item or matter is material. For certain of these matters, and unless otherwise noted therein, Dominion Energy is unable to estimate a reasonable range of possible loss and the related financial statement impacts, but for any such matter there could be a material impact to its results of operations, financial condition and/or cash flows. For the matters for which Dominion Energy is able to reasonably estimate a probable loss, Dominion Energy’s Consolidated Balance Sheets at March 31, 2020 and December 31, 2019 include reserves of $560 million and $696 million, respectively, and insurance receivables of $6 million and $111 million, respectively, included within other receivables. During the three months ended March 31, 2020, Dominion Energy’s Consolidated Statements of Income include charges of $25 million ($25 million after-tax) included within other income (expense). During the three months ended March 31, 2019, Dominion Energy’s Consolidated Statements of Income include charges of $178 million ($133 million after-tax) included within impairment of assets and other charges. Ratepayer Class Actions In May 2018, a consolidated complaint against DESC, SCANA and the State of South Carolina was filed in the State Court of Common Pleas in Hampton County, South Carolina (the DESC Ratepayer Case). In September 2018, the court certified this case as a class action. The plaintiffs allege, among other things, that DESC was negligent and unjustly enriched, breached alleged fiduciary and contractual duties and committed fraud and misrepresentation in failing to properly manage the NND Project, and that DESC committed unfair trade practices and violated state anti-trust laws. The plaintiffs sought a declaratory judgment that DESC may not charge its customers for any past or continuing costs of the NND Project, sought to have SCANA and DESC’s assets frozen and all monies recovered from Toshiba Corporation and other sources be placed in a constructive trust for the benefit of ratepayers and sought specific performance of the alleged implied contract to construct the NND Project. In December 2018, the State Court of Common Pleas in Hampton County entered an order granting preliminary approval of a class action settlement and a stay of pre-trial proceedings in the DESC Ratepayer Case. The settlement agreement, contingent upon the closing of the SCANA Combination, provided that SCANA and DESC would establish an escrow account and proceeds from the escrow account would be distributed to the class members, after payment of certain taxes, attorneys' fees and other expenses and administrative costs. The escrow account would include (1) up to $2.0 billion, net of a credit of up to $2.0 billion in future electric bill relief, which would inure to the benefit of the escrow account in favor of class members over a period of time established by the South Carolina Commission in its order related to matters before the South Carolina Commission related to the NND Project, (2) a cash payment of $115 million and (3) the transfer of certain DESC-owned real estate or sales proceeds from the sale of such properties, which counsel for the DESC Ratepayer Class estimate to have an aggregate value between $60 million and $85 million. At the closing of the SCANA Combination, SCANA and DESC funded the cash payment portion of the escrow account. The court held a fairness hearing on the settlement in May 2019. In June 2019, the court entered an order granting final approval of the settlement, which order became effective July 2019. In July 2019, DESC transferred $117 million representing the cash payment, plus accrued interest, to the plaintiffs. In addition, property, plant and equipment with a net recorded value of $54 million is in the process of being transferred to the plaintiffs in coordination with the court-appointed real estate trustee to satisfy the settlement agreement. In September 2017, a purported class action was filed by Santee Cooper ratepayers against Santee Cooper, DESC, Palmetto Electric Cooperative, Inc. and Central Electric Power Cooperative, Inc. in the State Court of Common Pleas in Hampton County, South Carolina (the Santee Cooper Ratepayer Case). The allegations are substantially similar to those in the DESC Ratepayer Case. The plaintiffs seek a declaratory judgment that the defendants may not charge the purported class for reimbursement for past or future costs of the NND Project. In March 2018, the plaintiffs filed an amended complaint including as additional named defendants, including certain then current and former directors of Santee Cooper and SCANA. In June 2018, Santee Cooper filed a Notice of Petition for Original Jurisdiction with the Supreme Court of South Carolina. In December 2018, Santee Cooper filed its answer to the plaintiffs' fourth amended complaint and filed cross claims against DESC, which was denied. In October 2019, Santee Cooper voluntarily consented to stay its cross claims against DESC pending the outcome of the trial of the underlying case. In November 2019, DESC removed the case to the U.S. District Court for the District of South Carolina. In December 2019, the plaintiffs and Santee Cooper filed a motion to remand the case to state court. In January 2020, the case was remanded to state court. In March 2020, the parties executed a settlement agreement relating to this matter as well as the Luquire Case and the Glibowski Case described below. The settlement agreement provides that Dominion Energy and Santee Cooper will establish a fund for the benefit of class members in the amount of $520 million, of which Dominion Energy’s portion is $320 million of shares of Dominion Energy common stock. Also in March 2020, the court granted preliminary approval for the settlement agreement. This case is pending. In July 2019, a similar purported class action was filed by certain Santee Cooper ratepayers against DESC, SCANA, Dominion Energy and former directors and officers of SCANA in the State Court of Common Pleas in Orangeburg, South Carolina (the Luquire Case). In August 2019, DESC, SCANA and Dominion Energy were voluntarily dismissed from the case. The claims are similar to the Santee Cooper Ratepayer Case. In March 2020, the parties executed a settlement agreement as described above relating to this matter as well as the Santee Cooper Ratepayer Case and the Glibowski Case. This case is pending. RICO Class Action In January 2018, a purported class action was filed, and subsequently amended, against SCANA, DESC and certain former executive officers in the U.S. District Court for the District of South Carolina (the Glibowski Case). The plaintiff alleges, among other things, that SCANA, DESC and the individual defendants participated in an unlawful racketeering enterprise in violation of RICO and conspired to violate RICO by fraudulently inflating utility bills to generate unlawful proceeds. The DESC Ratepayer Class Action settlement described previously contemplates dismissal of claims by DESC ratepayers in this case against DESC, SCANA and their officers. In August 2019, the individual defendants filed motions to dismiss. In March 2020, the parties executed a settlement agreement as described above relating to this matter as well as the Santee Cooper Ratepayer Case and the Luquire Case. This case is pending. SCANA Shareholder Litigation In September 2017, a purported class action was filed against SCANA and certain former executive officers and directors in the U.S. District Court for the District of South Carolina. Subsequent additional purported class actions were separately filed against all or nearly all of these defendants (collectively the SCANA Securities Class Action). In January 2018, the U.S. District Court for the District of South Carolina consolidated these suits, and the plaintiffs filed a consolidated amended complaint in March 2018. The plaintiffs allege, among other things, that the defendants violated §10(b) of the Securities Exchange Act of 1934, as amended, and Rule promulgated thereunder, and that the individually named defendants are liable under §20(a) of the same act. In June 2018, the defendants filed motions to dismiss. In March 2019, the U.S. District Court for the District of South Carolina granted in part and denied in part the defendants’ motions to dismiss. In December 2019, the parties executed a settlement agreement pursuant to which SCANA will pay $192.5 million, up to $32.5 million of which can be satisfied through the issuance of shares of Dominion Energy common stock, subject to approval by the U.S. District Court for the District of South Carolina. In February 2020, the U.S. District Court for the District of South Carolina granted preliminary approval of the settlement agreement, pending a fairness hearing. In March 2020, SCANA funded an escrow account with $160 million in cash and the balance of the settlement will be paid upon final approval of the settlement by the court. In September 2017, a shareholder derivative action was filed against certain former executive officers and directors of SCANA in the State Court of Common Pleas in Richland County, South Carolina. In September 2018, this action was consolidated with another action in the Business Court Pilot Program in Richland County. The plaintiffs allege, among other things, that the defendants breached their fiduciary duties to shareholders by their gross mismanagement of the NND Project, and that the defendants were unjustly enriched by bonuses they were paid in connection with the project. In January 2019, the defendants filed a motion to dismiss the consolidated action. In February 2019, one action was voluntarily dismissed. In March 2020, the court denied the defendants’ motion to dismiss. In April 2020, the defendants filed a notice of appeal with the South Carolina Court of Appeals and a petition with the Supreme Court of South Carolina seeking appellate review of the denial of the motion to dismiss. This case is pending. In January 2018, a purported class action was filed against SCANA, Dominion Energy and certain former executive officers and directors of SCANA in the State Court of Common Pleas in Lexington County, South Carolina (the City of Warren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Dominion Energy removed the case to the U.S. District Court for the District of South Carolina, and filed a Motion to Dismiss in March 2018. In June 2018, the case was remanded back to the State Court of Common Pleas in Lexington County. Dominion Energy appealed the decision to remand to the U.S. Court of Appeals for the Fourth Circuit, where the appeal was consolidated with a similar appeal in the Metzler Lawsuit discussed below. In June 2019, the U.S. Court of Appeals for the Fourth Circuit reversed the order remanding the case to state court. In February 2018, a purported class action was filed against Dominion Energy and certain former directors of SCANA and DESC in the State Court of Common Pleas in Richland County, South Carolina (the Metzler Lawsuit). The allegations made and the relief sought by the plaintiffs are substantially similar to that described for the City of Warren Lawsuit. In February 2018, Dominion Energy removed the case to the U.S. District Court for the District of South Carolina, and filed a Motion to Dismiss in March 2018. In August 2018, the case was remanded back to the State Court of Common Pleas in Richland County. Dominion Energy appealed the decision to remand to the U.S. Court of Appeals for the Fourth Circuit, where the appeal was consolidated with the City of Warren Lawsuit. In June 2019, the U.S. Court of Appeals for the Fourth Circuit reversed the order remanding the case to state court. In September 2019, the U.S. District Court for the District of South Carolina granted the plaintiffs’ motion to consolidate the City of Warren Lawsuit and the Metzler Lawsuit. In October 2019, the plaintiffs filed an amended complaint against certain former directors and executive officers of SCANA and DESC, the U.S. District Court for the District of South Carolina denied the motion to dismiss In May 2019, a case was filed against certain former executive officers and directors of SCANA in the State Court of Common Pleas in Richland County, South Carolina. The plaintiffs allege, among other things, that the defendants breached their fiduciary duties to shareholders by their gross mismanagement of the NND Project, were unjustly enriched by the bonuses they were paid in connection with the project and breached their fiduciary duties to secure and obtain the best price for the sale of SCANA. Also in May 2019, the case was removed to the U.S. District Court of South Carolina by the non-South Carolina defendants. In June 2019, the plaintiffs filed a motion to remand the case to state court. In January 2020, the case was remanded to state court. In February 2020, the defendants filed a motion to dismiss. This case is pending. Employment Class Actions and Indemnification In August 2017, a case was filed in the U.S. District Court for the District of South Carolina on behalf of persons who were formerly employed at the NND Project. In July 2018, the court certified this case as a class action. In February 2019, certain of these plaintiffs filed an additional case, which case has been dismissed and the plaintiffs have joined the case filed August 2017. The plaintiffs allege, among other things, that SCANA, DESC, Fluor Corporation and Fluor Enterprises, Inc. violated the Worker Adjustment and Retraining Notification Act in connection with the decision to stop construction at the NND Project. The plaintiffs allege that the defendants failed to provide adequate advance written notice of their terminations of employment and are seeking damages, which could be as much as $100 million for 100% of the NND Project. In September 2018, a case was filed in the State Court of Common Pleas in Fairfield County, South Carolina by Fluor Enterprises, Inc. and Fluor Daniel Maintenance Services, Inc. against DESC and Santee Cooper. The plaintiffs make claims for indemnification, breach of contract and promissory estoppel arising from, among other things, the defendants' alleged failure and refusal to defend and indemnify the Fluor defendants in the aforementioned case. These cases are pending. FILOT Litigation and Related Matters In November 2017, Fairfield County filed a complaint and a motion for temporary injunction against DESC in the State Court of Common Pleas in Fairfield County, South Carolina, making allegations of breach of contract, fraud, negligent misrepresentation, breach of fiduciary duty, breach of implied duty of good faith and fair dealing and unfair trade practices related to DESC’s termination of the FILOT agreement between DESC and Fairfield County related to the NND Project. The plaintiff sought a temporary and permanent injunction to prevent DESC from terminating the FILOT agreement. The plaintiff withdrew the motion for temporary injunction in December 2017. This case is pending. Governmental Proceedings and Investigations In June 2018, DESC received a notice of proposed assessment of approximately $410 million, excluding interest, from the SCDOR following its audit of DESC’s sales and use tax returns for the periods September 1, 2008 through December 31, 2017. The proposed assessment, which includes 100% of the NND Project, is based on the SCDOR’s position that DESC’s sales and use tax exemption for the NND Project does not apply because the facility will not become operational. DESC has protested the proposed assessment, which remains pending. In September and October 2017, SCANA was served with subpoenas issued by the U.S. Attorney’s Office for the District of South Carolina and the Staff of the SEC’s Division of Enforcement seeking documents related to the NND Project. In February 2020, the SEC filed a complaint against SCANA, two of its former executive officers and DESC in the U.S. District Court for the District of South Carolina alleging that the defendants violated federal securities laws by making false and misleading statements about the NND Project. In April 2020, SCANA and DESC reached an agreement in principle with the Staff of the SEC’s Division of Enforcement to settle, without admitting or denying the allegations in the complaint. The Staff of the SEC’s Division of Enforcement has not yet presented the proposed settlement to the SEC. The agreement i</t>
  </si>
  <si>
    <t>Credit Risk</t>
  </si>
  <si>
    <t>Risks And Uncertainties [Abstract]</t>
  </si>
  <si>
    <t>Note 18. Credit Risk The Companies’ accounting policies for credit risk are discussed in Note 24 to the Consolidated Financial Statements in the Companies’ Annual Report on Form 10-K for the year ended December 31, 2019. At March 31, 2020, Dominion Energy’s gross credit exposure related to energy marketing and price risk management activities totaled $172 million. Of this amount, investment grade counterparties, including those internally rated, represented 95%. No single counterparty, whether investment grade or non-investment grade, exceeded $55 million of exposure. At March 31, 2020, Virginia Power’s exposure related to wholesale customers totaled $65 million. Of this amount, investment grade counterparties, including those internally rated, represented 100%. No single counterparty, whether investment grade or non-investment grade, exceeded $55 million of exposure. At March 31, 2020, Dominion Energy Gas’ exposure primarily related to wholesale customers totaled $45 million. Of this amount, investment grade counterparties, including those internally rated, represented 92%. No single counterparty, whether investment grade or non-investment grade, exceeded $12 million of exposure. For the three months ended March 31, 2020 and 2019, the Export Customers comprised approximately 33% and 32%, respectively, of Dominion Energy Gas’ total operating revenue, with Dominion Energy Gas’ largest customer representing approximately 17% of such amount during both periods . Credit-Related Contingent Provisions The majority of Dominion Energy’s derivative instruments contain credit-related contingent provisions. These provisions require Dominion Energy to provide collateral upon the occurrence of specific events, primarily a credit rating downgrade. If the credit-related contingent features underlying these instruments that are in a liability position and not fully collateralized with cash were fully triggered as of March 31, 2020 and December 31, 2019, Dominion Energy would have been required to post $14 million and $10 million, respectively, of additional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had posted $4 million of collateral at March 31, 2020 related to derivatives with credit-related contingent provisions that are in a liability position and not fully collateralized with cash and had posted no collateral at December 31, 2019. The aggregate fair value of all derivative instruments with credit-related contingent provisions that are in a liability position and not fully collateralized with cash was $18 million and $10 million at March 31, 2020 and December 31, 2019, respectively, which does not include the impact of any offsetting asset positions. If the credit-related contingent features underlying these instruments that are in a liability position and not fully collateralized with cash were fully triggered as of March 31, 2020 and December 31, 2019, Virginia Power would have been required to post an additional $2 million and $8 million, respectively, of collateral to its counterparties. Credit-related contingent provisions for Dominion Energy Gas were not material as of March 31, 2020 and December 31, 2019. See Note 9 for further information about derivative instruments.</t>
  </si>
  <si>
    <t>Related-Party Transactions</t>
  </si>
  <si>
    <t>Related Party Transactions [Abstract]</t>
  </si>
  <si>
    <t xml:space="preserve">Note 19. Related-Party Transactions Virginia Power and Dominion Energy Gas engage in related-party transactions primarily with other Dominion Energy subsidiaries (affiliates). Virginia Power and Dominion Energy Gas’ receivable and payable balances with affiliates are settled based on contractual terms or on a monthly basis, depending on the nature of the underlying transactions. Virginia Power and Dominion Energy Gas are included in Dominion Energy's consolidated federal income tax return and, where applicable, combined income tax returns for Dominion Energy are filed in various states. Dominion Energy’s transactions with equity method investments are described in Note 10. A discussion of significant related-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At March 31, 2020, Virginia Power’s derivative assets and liabilities with affiliates were $2 million and $20 million, respectively. At December 31, 2019, Virginia Power’s derivative assets and liabilities with affiliates were $3 million and $53 million, respectively. See Note 9 for more information. Virginia Power participates in certain Dominion Energy benefit plans described in Note 22 to the Consolidated Financial Statements in the Companies’ Annual Report on Form 10-K for the year ended December 31, 2019. At March 31, 2020 and December 31, 2019, amounts due to Dominion Energy associated with the Dominion Energy Pension Plan and included in other deferred credits and other liabilities in the Consolidated Balance Sheets were $810 million and $782 million, respectively. At March 31, 2020 and December 31, 2019, Virginia Power's amounts due from Dominion Energy associated with the Dominion Energy Retiree Health and Welfare Plan and included in other deferred charges and other assets in the Consolidated Balance Sheets were $303 million and $287 million, respectively.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Three Months Ended March 31,
2020
2019
(millions)
Commodity purchases from affiliates
$
211
$
272
Services provided by affiliates (1)
121
119
Services provided to affiliates
5
6
(1)
Includes capitalized expenditures of Virginia Power has borrowed funds from Dominion Energy under short-term borrowing arrangements. There were no short-term demand note borrowings from Dominion Energy as of March 31, 2020 and $107 million in short-term demand note borrowings from Dominion Energy as of December 31, 2019. Virginia Power had no outstanding borrowings, net of repayments, under the Dominion Energy money pool for its nonregulated subsidiaries as of March 31, 2020 and December 31, 2019. Interest charges related to Virginia Power’s borrowings from Dominion Energy were immaterial for the three months ended March 31, 2020 and 2019. There were no issuances of Virginia Power’s common stock to Dominion Energy for the three months ended March 31, 2020 and 2019. Dominion Energy Gas Transactions with Related Parties Dominion Energy Gas transacts with affiliates for certain quantities of natural gas and other commodities at market prices in the ordinary course of business. Additionally, Dominion Energy Gas provides transportation and storage services to affiliates. Dominion Energy Gas also enters into certain other contracts with affiliates and related parties, including construction services, which are presented separately from contracts involving commodities or services. As of March 31, 2020 and December 31, 2019, Dominion Energy Gas did not have any commodity derivative assets or liabilities with affiliates. See Notes 7 and 9 for more information. See Note 10 for information regarding transactions with Atlantic Coast Pipeline. See Note 3 for information regarding the Dominion Energy Gas Restructuring, an affiliated transaction. Dominion Energy Gas participates in certain Dominion Energy benefit plans as described in Note 21 to the Consolidated Financial Statements in the Companies’ Annual Report on Form 10-K for the year ended December 31, 2019. At March 31, 2020 and December 31, 2019, amounts due from Dominion Energy associated with the Dominion Energy Pension Plan included in other deferred charges and other assets in the Consolidated Balance Sheets were $331 million and $326 million, respectively. At March 31, 2020 and December 31, 2019, Dominion Energy Gas’ amounts due from Dominion Energy associated with the Dominion Energy Retiree Health and Welfare Plan included in other deferred charges and other assets in the Consolidated Balance Sheets were $19 million and $17 million, respectively. DES, DECGS, DEQPS and other affiliates provide accounting, legal, finance, marketing and certain administrative and technical services to Dominion Energy Gas. Dominion Energy Gas provides certain services to related parties, including technical services. The financial statements for all years presented include costs for certain general, administrative and corporate expenses assigned by DES, DECGS and DEQPS to Dominion Energy Gas on the basis of direct and allocated methods in accordance with Dominion Energy Gas’ services agreements with DES, DECGS and DEQPS. Where costs incurred cannot be determined by specific identification, the costs are allocated based on the proportional level of effort devoted by DES, DECGS and DEQPS resources that are attributable to the entity, determined by reference to number of employees, salaries and wages and other similar measures for the relevant DES, DECGS and DEQPS service. Management believes the assumptions and methodologies underlying the allocation of general corporate overhead expenses are reasonable. Presented below are Dominion Energy Gas’ significant transactions with DES, DECGS, DEQPS and other affiliates and related parties:
Three Months Ended March 31,
2020
2019
(millions)
Sales of natural gas and transportation and storage services
$
64
$
67
Purchases of natural gas and transportation storage services
3
—
Services provided by related parties (1)
43
45
Services provided to related parties (2)
32
45
(1)
Includes capitalized expenditures of $3 million and $6 million for the three months ended March 31, 2020 and 2019, respectively.
(2)
Amounts primarily attributable to Atlantic Coast Pipeline, a related-party VIE. The following table presents affiliated and related party balances reflected in Dominion Energy Gas’ Consolidated Balance Sheets:
March 31, 2020
December 31, 2019
(millions)
Other receivables (1)
$
8
$
7
Imbalances receivable from affiliates
—
8
Imbalances payable to affiliates (2)
2
1
Other deferred charges and other assets
11
12
(1)
Represents amounts due from Atlantic Coast Pipeline, a related-party VIE.
(2)
Amounts are presented in other current liabilities in Dominion Energy Gas’ Consolidated Balance Sheets. Affiliated receivables at March 31, 2020 and December 31, 2019 included $21 million and $22 million, respectively, of accrued unbilled revenue. This revenue is based on estimated amounts of services provided but not yet billed to various affiliates. Dominion Energy Gas’ affiliated borrowings and investments are discussed in Note 25 to the Companies’ Annual Report on Form 10-K for the year ended December 31, 2019. Dominion Energy Gas had $262 million in affiliated notes receivable under the Dominion Energy money pool as of March 31, 2020 and no outstanding receivables as of December 31, 2019. Interest income related to the affiliated notes receivable was immaterial for the three months ended March 31, 2020. Interest income on affiliated notes receivable from East Ohio and DGP for borrowings under intercompany revolving credit agreements with Dominion Energy Gas was $5 million for the three months ended March 31, 2019. Interest income earned on DMLPHCII’s promissory note to Dominion Energy was immaterial for the three months ended March 31, 2020 and 2019. Interest income related to Dominion Energy’s promissory note borrowings with Cove Point was $27 million for the three months ended March 31, 2019. At March 31, 2020 and December 31, 2019, Dominion Energy Gas’ affiliated notes receivable from Dominion Energy totaled $1.8 billion. Interest income on these promissory notes was $11 million for the three months ended March 31, 2020. At March 31, 2020 and December 31, 2019, Dominion Energy Gas’ affiliated notes receivable from East Ohio totaled $1.7 billion. Interest income on these promissory notes were $18 million for the three months ended March 31, 2020. Dominion Energy Gas’ borrowings under the intercompany revolving credit agreement with Dominion Energy totaled $256 million and $251 million as of March 31, 2020 and December 31, 2019. Interest charges related to Dominion Energy Gas’ total borrowings from Dominion Energy were less than $1 million for the three months ended March 31, 2020 and 2019. Interest charges related to DCP’s total borrowings from Dominion Energy under an intercompany revolving credit agreement totaled $29 million for the three months ended March 31, 2019. DCP had borrowings of $9 million with DES as of December 31, 2019. Interest related to DCP’s total borrowings from DES totaled less than $1 million for the three months ended March 31, 2020 and 2019. In the first quarter of 2019, Dominion Energy Midstream borrowed $395 million from Dominion Energy under a $400 million promissory note with Dominion Energy that was scheduled to mature in 2022. Interest charges of $2 million were incurred for the three months ended March 31, 2019. For the three months ended March 31, 2020 and 2019, Dominion Energy Gas, including entities acquired in the Dominion Energy Gas Restructuring, distributed $37 million and $46 million to Dominion Energy, respectively. </t>
  </si>
  <si>
    <t>Employee Benefit Plans</t>
  </si>
  <si>
    <t>Compensation And Retirement Disclosure [Abstract]</t>
  </si>
  <si>
    <t>Note 20. Employee Benefit Plans Dominion Energy The components of Dominion Energy’s provision for net periodic benefit cost (credit) were as follows:
Pension Benefits
Other Postretirement Benefits
2020
2019
2020
2019
(millions)
Three Months Ended March 31,
Service cost
$
43
$
40
$
7
$
7
Interest cost
91
101
15
17
Expected return on plan assets
(193
)
(177
)
(39
)
(33
)
Amortization of prior service credit
—
—
(12
)
(13
)
Amortization of net actuarial loss
49
39
1
4
Settlements
—
2
—
—
Net periodic benefit cost (credit)
$
(10
)
$
5
$
(28
)
$
(18
) Employer Contributions During the three months ended March 31, 2020, Dominion Energy made no contributions to its qualified defined benefit pension plans or other postretirement benefit plans. Dominion Energy does not expect to make contributions to its defined benefit pension plans and expects to contribute $12 million to other postretirement benefit plans through VEBAs, respectively, during the remainder of 2020. Dominion Energy Gas Dominion Energy Gas participates in certain Dominion Energy benefit plans as described in Note 22 to the Consolidated Financial Statements in the Companies’ Annual Report on Form 10-K for the year ended December 31, 2019. See Note 19 for more information. The components of Dominion Energy Gas’ provision for net periodic benefit cost (credit) for employees represented by collective bargaining units were as follows:
Pension Benefits
Other Postretirement Benefits
2020
2019
2020
2019
(millions)
Three Months Ended March 31,
Service cost
$
1
$
4
$
1
$
1
Interest cost
3
8
1
3
Expected return on plan assets
(14
)
(39
)
(5
)
(7
)
Amortization of prior service credit
—
—
(1
)
(1
)
Amortization of net actuarial loss
2
5
—
1
Net periodic benefit credit
$
(8
)
$
(22
)
$
(4
)
$
(3
) Employer Contributions During the three months ended March 31, 2020, Dominion Energy Gas made no contributions to its qualified defined benefit pension plan or other postretirement benefit plans. Dominion Energy Gas does not expect to make contributions to its qualified defined benefit pension plan and expects to contribute approximately $12 million to its other postretirement benefit plans through VEBAs during the remainder of 2020.</t>
  </si>
  <si>
    <t>Operating Segments</t>
  </si>
  <si>
    <t>Segment Reporting [Abstract]</t>
  </si>
  <si>
    <t>Note 21. Operating Segments 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Gas
Dominion Energy Virginia
Regulated electric distribution
X
X
Regulated electric transmission
X
X
Regulated electric generation fleet (1)
X
X
Gas Transmission &amp; Storage
Regulated gas transmission and storage (2)
X
X
LNG terminalling and storage
X
X
Nonregulated retail energy marketing
X
Gas Distribution
Regulated gas distribution and storage (3)
X
Dominion Energy South Carolina
Regulated electric distribution
X
Regulated electric transmission
X
Regulated electric generation fleet
X
Regulated gas distribution and storage
X
Contracted Generation
Merchant electric generation fleet
X
(1)
I ncludes Virginia Power’s nonjurisdictional generation operations.
(2)
Includes gathering and processing activities.
(3)
Includes Wexpro’s gas development and production operations. In addition to the operating segments above, the Companies also report a Corporate and Other segment. Dominion Energy The Corporate and Other Segment of Dominion Energy includes its corporate, service company and other functions (including unallocated debt). In addition, Corporate and Other includes specific items attributable to Dominion Energy’s operating segments that are not included in profit measures evaluated by executive management in assessing the segments’ performance or in allocating resources. As discussed in Note 1 in the Companies’ Annual Report on Form 10-K, in December 2019, Dominion Energy realigned its segments which resulted in the formation of five primary operating segments. The information for the three months ended March 31, 2019 presented herein has been recast to reflect the current segment presentation. In the three months ended March 31, 2020, Dominion Energy reported after-tax net expenses of $1.2 billion for specific items in the Corporate and Other segment, with $1.0 billion of net expenses attributable to its operating segments. In the three months ended March 31, 2019, Dominion Energy reported after-tax net expenses of $1.6 billion for specific items in the Corporate and Other segment, with $1.3 billion of net expenses attributable to its operating segments. The net expense for specific items attributable to Dominion Energy’s operating segments in 2020 primarily related to the impact of the following items:
•
A $754 million ($566 million after-tax) charge primarily related to the early retirement of certain Virginia Power electric generation facilities, attributable to Dominion Energy Virginia;
•
A $538 million ($410 million after-tax) loss related to investments in nuclear decommissioning trust funds, attributable to:
•
Contracted Generation ($364 million after-tax) and;
•
Dominion Energy Virginia ($46 million after-tax). The net expense for specific items attributable to Dominion Energy’s operating segments in 2019 primarily related to the impact of the following items:
•
A $1.0 billion ($756
•
A $369 million ($275 million after-tax) charge related to the early retirement of certain Virginia Power electric generation facilities, attributable to Dominion Energy Virginia;
•
A $198 million tax charge for $264 million of income tax-related regulatory assets acquired in the SCANA Combination for which Dominion Energy committed to forgo recovery, attributable to Dominion Energy South Carolina;
•
$178 million ($133 million after-tax) of charges associated with litigation acquired in the SCANA Combination, attributable to Dominion Energy South Carolina;
•
A $160 million ($119 million after-tax) charge related to Virginia Power’s planned early retirement of certain automated meter reading infrastructure, attributable to Dominion Energy Virginia;
•
$106 million ($81 million after-tax) of merger and integration-related costs associated with the SCANA Combination, attributable to Dominion Energy South Carolina;
•
A $105 million ($79 million after-tax) charge for property, plant and equipment acquired in the SCANA Combination for which Dominion Energy committed to forego recovery, attributable to Dominion Energy South Carolina;
•
A $253 million ($197 million after-tax) net gain related to investments in nuclear decommissioning trust funds, attributable to:
•
Contracted Generation ($175 million after-tax) and;
•
Dominion Energy Virginia ($22 million after-tax).
•
A $113 million ($84 million after-tax) benefit from the revision of future ash pond and landfill closure costs as a result of Virginia legislation enacted in March 2019, attributable to Dominion Energy Virginia. The following table presents segment information pertaining to Dominion Energy’s operations:
Dominion Energy Virginia
Gas Transmission &amp; Storage
Gas Distribution
Dominion Energy South Carolina
Contracted Generation
Corporate and Other
Adjustments &amp; Eliminations
Consolidated Total
(millions)
Three Months Ended March 31, 2020
Total revenue from external customers
$
1,938
$
644
$
887
$
713
$
286
$
28
$
—
$
4,496
Intersegment revenue
(3
)
57
3
1
4
279
(341
)
—
Total operating revenue
1,935
701
890
714
290
307
(341
)
4,496
Net income (loss) attributable to Dominion Energy
429
221
225
94
59
(1,298
)
-
(270
)
Three Months Ended March 31, 2019
Total revenue from external customers
$
2,001
$
984
$
917
$
689
$
352
$
(1,052
)
$
(33
)
$
3,858
Intersegment revenue
(4
)
54
4
—
3
277
(334
)
—
Total operating revenue
1,997
1,038
921
689
355
(775
)
(367
)
3,858
Net income (loss) attributable to Dominion Energy
361
222
205
71
102
(1,641
)
-
(680
) Intersegment sales and transfers for Dominion Energy are based on contractual arrangements and may result in intersegment profit or loss that is eliminated in consolidation. Virginia Power The Corporate and Other Segment of Virginia Power primarily includes specific items attributable to its operating segment that are not included in profit measures evaluated by executive management in assessing the segment’s performance or in allocating resources. As discussed in Note 1 in the Companies’ Annual Report on Form 10-K, in December 2019, Virginia Power realigned its segments which resulted in the formation of one primary operating segment. The information for the three months ended March 31, 2019 presented herein has been recast to reflect the current segment presentation. In the three months ended March 31, 2020, Virginia Power reported after-tax net expenses of $700 million for specific items in the Corporate and Other segment with $634 million of the net expenses attributable to its operating segment. In the three months ended March 31, 2019 Virginia Power reported after-tax expense of $344 million for specific items in the Corporate and Other segment, with $324 million of net expenses attributable to its operating segment. The net expenses for specific items in 2020 primarily related to the impact of the following items:
•
A $754 million ($561 million after-tax) charge related to the early retirement of certain Virginia Power electric generation facilities;
•
A $62 million ($46 million after-tax) loss related to investments in nuclear decommissioning trust funds. The net expenses for specific items in 2019 primarily related to the impact of the following items:
•
A $369 million ($275 million after-tax) charge related to the early retirement of certain electric generation facilities;
•
A $160 million ($119 million after-tax) charge related to the planned early retirement of certain automated meter reading infrastructure; and
•
A $29 million ($22 million after-tax) charge related to a portion of rate adjustment clauses for excess deferred taxes which are probable of being returned to customers, partially offset by
•
A $113 million ($84 million after-tax) benefit from the revision of future ash pond and landfill closure costs as a result of Virginia legislation enacted in March 2019. The following table presents segment information pertaining to Virginia Power’s operations:
Dominion Energy Virginia
Corporate and Other
Consolidated Total
(millions)
Three Months Ended March 31, 2020
Operating revenue
$
1,930
$
—
$
1,930
Net income (loss)
427
(707
)
(280
)
Three Months Ended March 31, 2019
Operating revenue
$
1,994
$
(29
)
$
1,965
Net income (loss)
358
(338
)
20
Dominion Energy Gas The Corporate and Other Segment of Dominion Energy Gas primarily includes specific items attributable to Dominion Energy Gas’ operating segment that are not included in profit measures evaluated by executive management in assessing the segment’s performance or in allocating resources and the effect of certain items recorded at Dominion Energy Gas as a result of Dominion Energy’s basis in the net assets contributed. In addition, Corporate and Other includes the net impact of discontinued operations, which are discussed in Note 3. As discussed in Note 1 in the Companies’ Annual Report on Form 10-K, in December 2019, Dominion Energy Gas realigned its segments which resulted in the formation of one primary operating segment. The information for the three months ended March 31, 2019 presented herein has been recast to reflect the current segment presentation. In both the three months ended March 31, 2020 and 2019, Dominion Energy Gas reported an immaterial amount of specific items in the Corporate and Other segment. The following table presents segment information pertaining to Dominion Energy Gas’ operations:
Gas Transmission &amp; Storage
Corporate and Other
Consolidated Total
(millions)
Three Months Ended March 31, 2020
Operating revenue
$
556
$
—
$
556
Net income (loss) attributable to Dominion Energy Gas
174
(5
)
169
Three Months Ended March 31, 2019
Operating revenue
$
566
$
—
$
566
Net income from discontinued operations
—
54
54
Net income (loss) attributable to Dominion Energy Gas
138
52
190</t>
  </si>
  <si>
    <t>Significant Accounting Policies (Policies)</t>
  </si>
  <si>
    <t>Basis of Accounting</t>
  </si>
  <si>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9. In the Companies’ opinion, the accompanying unaudited Consolidated Financial Statements contain all adjustments necessary to present fairly their financial position at March 31, 2020 and their results of operations, changes in equity and cash flows for the three months ended March 31, 2020 and 2019. Such adjustments are normal and recurring in nature unless otherwise noted.</t>
  </si>
  <si>
    <t>Estimates</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Consolidation</t>
  </si>
  <si>
    <t>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March 31, 2020, Dominion Energy owns 50% of the voting interests in Four Brothers and Three Cedars and has a controlling financial interest over the entities through its right to control operations. GIP’s ownership interest in Four Brothers and Three Cedars, Terra Nova Renewable Partners’ 33% interest in certain Dominion Energy merchant solar projects, Brookfield’s 25% interest in Cove Point (effective December 2019) and the non-Dominion Energy held interest in Dominion Energy Midstream (through January 2019) are reflected as noncontrolling interest in Dominion Energy’s Consolidated Financial Statements. Terra Nova Renewable Partners has a future option to buy all or a portion of Dominion Energy’s remaining 67% ownership in certain merchant projects upon the occurrence of certain events, none of which are expected to occur in the next 12 months. Brookfield’s 25% interest in Cove Point (effective December 2019) and the public’s ownership interest in Dominion Energy Midstream (through January 2019) are reflected as noncontrolling interest in Dominion Energy Gas’ Consolidated Financial Statements.</t>
  </si>
  <si>
    <t>Reclassifications</t>
  </si>
  <si>
    <t>Certain amounts in the Companies’ 2019 Consolidated Financial Statements and Notes have been reclassified to conform to the 2020 presentation for comparative purposes; however, such reclassifications did not affect the Companies’ net income, total assets, liabilities, equity or cash flows. Amounts disclosed for Dominion Energy are inclusive of Virginia Power and/or Dominion Energy Gas, where applicable. There have been no significant changes from Note 2 to the Consolidated Financial Statements in the Companies’ Annual Report on Form 10-K for the year ended December 31, 2019, with the exception of the items described below.</t>
  </si>
  <si>
    <t>Cash, Restricted Cash and Equivalents</t>
  </si>
  <si>
    <t>Cash,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20 and 2019:
Cash, Restricted Cash and Equivalents at End of Period
Cash, Restricted Cash and Equivalents at Beginning of Period
March 31, 2020
March 31, 2019
December 31, 2019
December 31, 2018
(millions)
Dominion Energy
Cash and cash equivalents
$
1,192
$
422
$
166
$
268
Restricted cash and equivalents (1)
75
205
103
123
Cash, restricted cash and equivalents shown in the Consolidated Statements of Cash Flows
$
1,267
$
627
$
269
$
391
Virginia Power
Cash and cash equivalents
$
71
$
14
$
17
$
29
Restricted cash and equivalents (1)
5
9
7
9
Cash, restricted cash and equivalents shown in the Consolidated Statements of Cash Flows
$
76
$
23
$
24
$
38
Dominion Energy Gas
Cash and cash equivalents (2)
$
46
$
147
$
27
$
108
Restricted cash and equivalents (1)
12
62
12
90
Cash, restricted cash and equivalents shown in the Consolidated Statements of Cash Flows
$
58
$
209
$
39
$
198
(1)
Restricted cash and equivalent balances are presented within other current assets in the Companies’ Consolidated Balance Sheets.
(2)
At March 31, 2019 and December 31, 2018, Dominion Energy Gas had $4 million and $9 million of cash and cash equivalents included in current assets of discontinued operations, respectively.</t>
  </si>
  <si>
    <t>Property, Plant and Equipment In January 2019, Virginia Power committed to a plan to retire certain automated metering reading infrastructure associated with its electric operations before the end of its estimated useful life and replace such equipment with more current AMI technology. As a result, Virginia Power recorded a charge of $160 million ($119 million after-tax), included in impairment of assets and other charges in its Consolidated Statements of Income. This charge is considered a component of Virginia Power’s base rates deemed recovered under the GTSA, subject to review as discussed in Note 13 to the Consolidated Financial Statements in Virginia Power’s Annual Report on Form 10-K for the year ended December 31, 2019. In March 2019, Virginia Power committed to retire certain electric generating units before the end of their useful lives and completed the retirement of certain units at six facilities representing 1,292 MW of electric generating capacity, which had previously been placed in cold reserve. An additional unit at Possum Point power station will be retired after it meets its capacity obligation to PJM in 2021. As a result, Virginia Power recorded a charge of $369 million ($275 million after-tax), primarily included in impairment of assets and other charges in its Consolidated Statements of Income. This charge is considered a component of Virginia Power’s base rates deemed recovered under the GTSA, subject to review as discussed in Note 13 to the Consolidated Financial Statements in Virginia Power’s Annual Report on Form 10-K for the year ended December 31, 2019. In March 2020, Virginia Power committed to retire certain coal- and oil-fired generating units before the end of their useful lives based on economic and other factors, including but not limited to market power prices and the VCEA. These units will be retired after they meet their capacity obligations to PJM in 2023. In the first quarter of 2020, Virginia Power updated depreciation rates for its nuclear plants to reflect lower depreciation rates as a result of the expected approval of license extensions from the NRC. This adjustment resulted in a decrease of $8 million ($6 million after-tax) in depreciation expense in Virginia Power’s Consolidated Statements of Income and a $0.01 increase in Dominion Energy’s EPS, for the three months ended March 31, 2020. This revision is expected to decrease annual depreciation expense by approximately $31 million ($23 million after-tax) and increase Dominion Energy’s EPS by $0.03 for the year ended December 31, 2020.</t>
  </si>
  <si>
    <t>Credit R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Effective January 2020, expected credit losses are estimated and recorded based on historical experience, current conditions and reasonable and supportable forecasts that affect the collectability of financial assets held at amortized cost as well as expected credit losses on commitments with respect to financial guarantees.</t>
  </si>
  <si>
    <t>Investments Debt and Equity Securities with Readily Determinable Fair Value Dominion Energy accounts for and classifies investments in debt securities as trading or available-for-sale securities. Virginia Power classifies investments in debt securities as available-for-sale securities. • Debt securities classified as trading securities • Debt securities classified as available-for-sale securities In determining realized gains and losses for debt securities, the cost basis of the security is based on the specific identification method. Equity securities with readily determinable fair values include securities held by Dominion Energy in rabbi trusts associated with certain deferred compensation plans and securities held by Dominion Energy and Virginia Power in the nuclear decommissioning trusts. Dominion Energy and Virginia Power record all equity securities with a readily determinable fair value, or for which they are permitted to estimate fair value using NAV (or its equivalent), at fair value in nuclear decommissioning trust funds and other investments in the Consolidated Balance Sheets. However, Dominion Energy and Virginia Power may elect a measurement alternative for equity securities without a readily determinable fair value. Under the measurement alternative, equity securities are reported at cost minus impairment, if any, plus or minus changes resulting from observable price changes in orderly transactions for the identical or a similar investment of the same issuer. Dominion Energy and Virginia Power qualitatively assess equity securities reported using the measurement alternative to determine whether an investment is impaired on an ongoing basis. Net realized and unrealized gains and losses on equity securities held in Virginia Power’s nuclear decommissioning trusts are deferred to a regulatory asset or liability, as applicable, for certain jurisdictions subject to cost-based regulation. For all other equity securities, including those held in Dominion Energy’s merchant generation nuclear decommissioning trusts and rabbi trusts, net realized and unrealized gains and losses are included in other income in the Consolidated Statements of Income. Equity Securities without Readily Determinable Fair Values The Companies account for illiquid and privately held securities without readily determinable fair values under either the equity method or cost method. Equity securities without readily determinable fair values include: • Equity method investments • Cost method investments Other-Than-Temporary Impairment The Companies periodically review their equity method investments to determine whether a decline in fair value should be considered other-than-temporary. If a decline in the fair value of any equity method investment is determined to be other-than-temporary, the investment is written down to its fair value at the end of the reporting period. Credit Impairment Effective January 2020, Dominion Energy and Virginia Power periodically review their available-for-sale debt securities to determine whether a decline in fair value should be considered credit related. If a decline in the fair value of any available-for-sale debt security is determined to be credit related, the credit-related impairment is recorded to an allowance included in nuclear decommissioning trust funds in Dominion Energy and Virginia Power’s Consolidated Balance Sheets at the end of the reporting period, with such allowance for credit losses subject to reversal in subsequent evaluations. Using information obtained from their nuclear decommissioning trust fixed-income investment managers, Dominion Energy and Virginia Power record in earnings, or defer as applicable for certain jurisdictions subject to cost-based regulation,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Dominion Energy and Virginia Power record the credit loss in earnings with the remaining non-credit portion of the unrealized loss recorded in AOCI. Credit losses are evaluated primarily by considering the credit ratings of the issuer, prior instances of non-performance by the issuer and other factors.</t>
  </si>
  <si>
    <t xml:space="preserve">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An option model is used to value Level 3 physical options. The discounted cash flow model for forwards, futures, and swap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
  </si>
  <si>
    <t>Regulatory Matters Involving Potential Loss Contingencies</t>
  </si>
  <si>
    <t xml:space="preserve">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t>
  </si>
  <si>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t>
  </si>
  <si>
    <t>Guarantees, Surety Bonds and Letters of Credit</t>
  </si>
  <si>
    <t xml:space="preserve">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t>
  </si>
  <si>
    <t>Significant Accounting Policies (Tables)</t>
  </si>
  <si>
    <t>Reconciliation of Total Cash, Restricted Cash and Equivalents</t>
  </si>
  <si>
    <t>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20 and 2019:
Cash, Restricted Cash and Equivalents at End of Period
Cash, Restricted Cash and Equivalents at Beginning of Period
March 31, 2020
March 31, 2019
December 31, 2019
December 31, 2018
(millions)
Dominion Energy
Cash and cash equivalents
$
1,192
$
422
$
166
$
268
Restricted cash and equivalents (1)
75
205
103
123
Cash, restricted cash and equivalents shown in the Consolidated Statements of Cash Flows
$
1,267
$
627
$
269
$
391
Virginia Power
Cash and cash equivalents
$
71
$
14
$
17
$
29
Restricted cash and equivalents (1)
5
9
7
9
Cash, restricted cash and equivalents shown in the Consolidated Statements of Cash Flows
$
76
$
23
$
24
$
38
Dominion Energy Gas
Cash and cash equivalents (2)
$
46
$
147
$
27
$
108
Restricted cash and equivalents (1)
12
62
12
90
Cash, restricted cash and equivalents shown in the Consolidated Statements of Cash Flows
$
58
$
209
$
39
$
198
(1)
Restricted cash and equivalent balances are presented within other current assets in the Companies’ Consolidated Balance Sheets.
(2)
At March 31, 2019 and December 31, 2018, Dominion Energy Gas had $4 million and $9 million of cash and cash equivalents included in current assets of discontinued operations, respectively.</t>
  </si>
  <si>
    <t>Acquisitions and Dispositions (Tables)</t>
  </si>
  <si>
    <t>Dominion Energy Gas Holdings, LLC | East Ohio</t>
  </si>
  <si>
    <t>Schedule of Operations, Assets and Liabilities, Capital Expenditures and Significant Noncash Items Reported as Discontinued Operations</t>
  </si>
  <si>
    <t>The following table represents selected information regarding the results of operations of East Ohio, which are reported as discontinued operations in Dominion Energy Gas’ Consolidated Statements of Income:
Three Months Ended March 31, 2019
(millions)
Operating revenue
$
229
Depreciation and amortization
21
Other operating expenses
148
Other income
18
Interest and related charges
10
Income tax expense
14
Net income from discontinued operations
$
54
Capital expenditures and significant noncash items relating to East Ohio included the following:
Three Months Ended March 31, 2019
(millions)
Capital expenditures
$
65
Significant noncash items
Accrued capital expenditures
6</t>
  </si>
  <si>
    <t>Dominion Energy Gas Holdings, LLC | DGP</t>
  </si>
  <si>
    <t>The following table represents selected information regarding the results of operations of DGP, which are reported as discontinued operations in Dominion Energy Gas’ Consolidated Statements of Income:
Three Months Ended March 31, 2019
(millions)
Operating revenue
$
45
Depreciation and amortization
1
Other operating expenses
44
Net income from discontinued operations
$
—
Capital expenditures and significant noncash items of DGP included the following:
Three Months Ended March 31, 2019
(millions)
Capital expenditures
$
3</t>
  </si>
  <si>
    <t>SCANA</t>
  </si>
  <si>
    <t>Business Acquisition, Pro Forma Information</t>
  </si>
  <si>
    <t>The following unaudited pro forma financial information reflects the consolidated results of operations of Dominion Energy assuming the SCANA Combination had taken place on January 1, 2018. The unaudited pro forma financial information has been presented for illustrative purposes only and is not necessarily indicative of the consolidated results of operations that would have been achieved or the future consolidated results of operations of the combined company.
Three Months Ended March 31, 2019 (1)
(millions, except EPS)
Operating Revenue
$
4,887
Net income attributable to Dominion Energy
605
Earnings Per Common Share –
$
0.76
Earnings Per Common Share –
$
0.76
(1)
Amounts include adjustments for non-recurring costs directly related to the SCANA Combination.</t>
  </si>
  <si>
    <t>Operating Revenue (Tables)</t>
  </si>
  <si>
    <t>Regulated And Unregulated Operating Revenue [Abstract]</t>
  </si>
  <si>
    <t>Schedule of Operating Revenue</t>
  </si>
  <si>
    <t xml:space="preserve">The Companies’ operating revenue consists of the following:
Three Months Ended March 31,
2020
2019
(millions)
Dominion Energy
Regulated electric sales:
Residential
$
1,158
$
646
Commercial
798
496
Industrial
182
30
Government and other retail
219
200
Wholesale
33
48
Nonregulated electric sales
232
316
Regulated gas sales:
Residential
548
602
Commercial
191
191
Other
28
38
Nonregulated gas sales
83
247
Regulated gas transportation and storage:
FERC-regulated
281
277
State-regulated
232
213
Nonregulated gas transportation and storage
175
174
Other regulated revenues (1)
75
58
Other nonregulated revenues (1)(2)
88
95
Total operating revenue from contracts with customers
4,323
3,631
Other revenues (3)
173
227
Total operating revenue
$
4,496
$
3,858
Virginia Power
Regulated electric sales:
Residential
$
896
$
923
Commercial
614
636
Industrial
97
112
Government and other retail
203
204
Wholesale
24
37
Other regulated revenues (2)
62
33
Other nonregulated revenues (1)(2)
13
6
Total operating revenue from contracts with customers
1,909
1,951
Other revenues (2)(3)
21
14
Total operating revenue
$
1,930
$
1,965
Dominion Energy Gas
Regulated gas sales - wholesale
$
2
$
2
Nonregulated gas sales (2)
1
2
Regulated gas transportation and storage
344
340
Nonregulated gas transportation and storage
175
174
Management service revenue (2)
31
44
Other regulated revenues (1)(2)
1
3
Other nonregulated revenues (1)(2)
1
—
Total operating revenue from contracts with customers
555
565
Other revenues
1
1
Total operating revenue
$
556
$
566
1 )
Amounts above include sales which are considered to be goods transferred at a point in time. For the three months ended March 31, 2020 and 2019, such amounts included $ 39 million and $48 million, respectively, at Dominion Energy and $1 million for both the three months ended March 31, 2020 and 2019, at Dominion Energy Gas, consisting of NGL sales. Additionally, amounts above include sales of renewable energy credits. For the three months ended March 31, 2020 and 2019, such sales were $4 million and $3 million, respectively, at Dominion Energy and $3 million and $1 million, respectively, at Virginia Power.
2)
See Notes 10 and 19 for amounts attributable to related parties and affiliates.
3)
Includes alternative revenue . For the three months ended March 31, 2020 and 2019 , such amounts included $ 36 million and $ 14 million, respectively , at Dominion Energy and $ 17 million and $ 8 million, respectively, at Virginia Power. </t>
  </si>
  <si>
    <t>Schedule of Aggregate Amount of Transaction Price Allocated To Fixed-price Performance Obligations That Unsatisfied At End of Reporting Period And Expected To be Recognized</t>
  </si>
  <si>
    <t>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March 31, 2020
2020
2021
2022
2023
2024
Thereafter
Total
(millions)
Dominion Energy
$
1,222
$
1,562
$
1,474
$
1,312
$
1,187
$
13,089
$
19,846
Virginia Power
2
1
—
—
—
—
3
Dominion Energy Gas
1,336
1,714
1,581
1,395
1,242
13,270
20,538</t>
  </si>
  <si>
    <t>Income Taxes (Tables)</t>
  </si>
  <si>
    <t>Effective Income Tax</t>
  </si>
  <si>
    <t>For continuing operations, including noncontrolling interests, the statutory U.S. federal income tax rate reconciles to the Companies’ effective income tax rate as follows:
Dominion Energy
Virginia Power
Dominion Energy Gas
Three Months Ended March 31,
2020
2019
2020
2019
2020
2019
U.S. statutory rate
21.0
%
21.0
%
21.0
%
21.0
%
21.0
%
21.0
%
Increases (reductions) resulting from:
State taxes, net of federal benefit
4.4
2.2
4.8
4.6
2.9
3.4
Investment tax credits
(4.1
)
(1.5
)
(6.4
)
(3.2
)
—
—
Production tax credits
(0.4
)
(0.8
)
(0.8
)
(1.0
)
—
—
Reversal of excess deferred income taxes
(9.5
)
(5.1
)
(8.1
)
(5.0
)
(0.7
)
(0.7
)
Write-off of regulatory assets
—
(34.1
)
—
—
—
—
AFUDC - equity
(1.6
)
(1.4
)
(0.7
)
—
(0.4
)
(0.5
)
Other, net
(2.5
)
(0.6
)
0.3
0.1
(2.4
)
(1)
(3.3
)
(1)
Effective tax rate
7.3
%
(20.3
)%
10.1
%
16.5
%
20.4
%
19.9
%
(1)
Includes (2.7)% and (3.6) % relating to the absence of tax on noncontrolling interest in 2020 and 2019, respectively</t>
  </si>
  <si>
    <t>Earnings Per Share (Tables)</t>
  </si>
  <si>
    <t>Earnings Per Share Computation</t>
  </si>
  <si>
    <t>The following table presents the calculation of Dominion Energy’s basic and diluted EPS:
Three Months Ended March 31,
2020
2019
(millions, except EPS)
Net loss attributable to Dominion Energy
$
(270
)
$
(680
)
Preferred stock dividends (see Note 16)
(16
)
—
Net loss attributable to Dominion Energy – Basic &amp; Diluted
(286
)
(680
)
Average shares of common stock outstanding – Basic &amp; Diluted
838.2
793.1
Earnings Per Common Share – Basic &amp; Diluted
$
(0.34
)
$
(0.86
)</t>
  </si>
  <si>
    <t>Accumulated Other Comprehensive Income (Tables)</t>
  </si>
  <si>
    <t>Accumulated Other Comprehensive Income (Loss) [Line Items]</t>
  </si>
  <si>
    <t>Schedule of Accumulated Other Comprehensive Income (Loss)</t>
  </si>
  <si>
    <t>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Three Months Ended March 31, 2020
Beginning balance
$
(407
)
$
37
$
(1,421
)
$
(2
)
$
(1,793
)
Other comprehensive income before reclassifications: gains (losses)
(266
)
9
—
—
(257
)
Amounts reclassified from AOCI: (gains) losses (1)
22
(9
)
19
—
32
Net current period other comprehensive income (loss)
(244
)
—
19
—
(225
)
Ending balance
$
(651
)
$
37
$
(1,402
)
$
(2
)
$
(2,018
)
Three Months Ended March 31, 2019
Beginning balance
$
(235
)
$
2
$
(1,465
)
$
(2
)
$
(1,700
)
Other comprehensive income before reclassifications: gains (losses)
(24
)
16
—
—
(8
)
Amounts reclassified from AOCI: (gains) losses (1)
(31
)
—
8
—
(23
)
Net current period other comprehensive income (loss)
(55
)
16
8
—
(31
)
Ending balance
$
(290
)
$
18
$
(1,457
)
$
(2
)
$
(1,731
)
(1)
See table below for details about these reclassifications.</t>
  </si>
  <si>
    <t>Reclassification out of Accumulated Other Comprehensive Income</t>
  </si>
  <si>
    <t>The following table presents Dominion Energy’s reclassifications out of AOCI by component:
Details about AOCI components
Amounts reclassified from AOCI
Affected line item in the Consolidated Statements of Income
(millions)
Three Months Ended March 31, 2020
Deferred (gains) and losses on derivatives-hedging activities:
Commodity contracts
$
(7
)
Operating revenue
3
Purchased gas
Interest rate contracts
27
Interest and related charges
Foreign currency contracts
6
Other income (expense)
Total
29
Tax
(7
)
Income tax expense (benefit)
Total, net of tax
$
22
Unrealized (gains) and losses on investment securities:
Realized (gains) losses on sale of securities
$
(13
)
Other income (expense)
Total
(13
)
Tax
4
Income tax expense (benefit)
Total, net of tax
$
(9
)
Unrecognized pension and other postretirement benefit costs:
Amortization of prior-service costs (credits)
$
(6
)
Other income (expense)
Amortization of actuarial losses
30
Other income (expense)
Total
24
Tax
(5
)
Income tax expense (benefit)
Total, net of tax
$
19
Three Months Ended March 31, 2019
Deferred (gains) and losses on derivatives-hedging activities:
Commodity contracts
$
(54
)
Operating revenue
(3
)
Purchased gas
Interest rate contracts
10
Interest and related charges
Foreign currency contracts
6
Other income (expense)
Total
(41
)
Tax
10
Income tax expense (benefit)
Total, net of tax
$
(31
)
Unrecognized pension and other postretirement benefit costs:
Amortization of prior-service costs (credits)
$
(5
)
Other income (expense)
Amortization of actuarial losses
27
Other income (expense)
Total
22
Tax
(14
)
Income tax expense (benefit)
Total, net of tax
$
8</t>
  </si>
  <si>
    <t xml:space="preserve">The following table presents Virginia Power’s changes in AOCI by component, net of tax:
Deferred gains and losses on derivatives- hedging activities
Unrealized gains and losses on investment securities
Total
(millions)
Three Months Ended March 31, 2020
Beginning balance
$
(34
)
$
5
$
(29
)
Other comprehensive income before reclassifications: gains (losses)
(45
)
(2
)
(47
)
Amounts reclassified from AOCI: (gains) losses (1)
—
1
1
Net current period other comprehensive income (loss)
(45
)
(1
)
(46
)
Ending balance
$
(79
)
$
4
$
(75
)
Three Months Ended March 31, 2019
Beginning balance
$
(13
)
$
1
$
(12
)
Other comprehensive income before reclassifications: gains (losses)
(7
)
2
(5
)
Amounts reclassified from AOCI: (gains) losses
—
—
—
Net current period other comprehensive income (loss)
(7
)
2
(5
)
Ending balance
$
(20
)
$
3
$
(17
)
(1)
See table below for details about these reclassifications. </t>
  </si>
  <si>
    <t>The following table presents Virginia Power’s reclassifications out of AOCI by component:
Details about AOCI components
Amounts reclassified from AOCI
Affected line item in the Consolidated Statements of Income
(millions)
Three Months Ended March 31, 2020
Unrealized (gains) and losses on investment securities:
Realized (gains) losses on sale of securities
$
2
Other income (loss)
Total
2
Tax
(1
)
Income tax expense (benefit)
Total, net of tax
$
1</t>
  </si>
  <si>
    <t>The following table presents Dominion Energy Gas’ changes in AOCI by component, net of tax:
Deferred gains and losses on derivatives- hedging activities
Unrecognized pension costs
Total
(millions)
Three Months Ended March 31, 2020
Beginning balance
$
(81
)
$
(106
)
$
(187
)
Other comprehensive income before reclassifications: gains (losses)
(91
)
—
(91
)
Amounts reclassified from AOCI: (gains) losses (1)
6
1
7
Net current period other comprehensive income (loss)
(85
)
1
(84
)
Ending balance
$
(166
)
$
(105
)
$
(271
)
Three Months Ended March 31, 2019
Beginning balance
$
(25
)
$
(144
)
$
(169
)
Other comprehensive income before reclassifications: gains (losses)
(27
)
—
(27
)
Amounts reclassified from AOCI: (gains) losses (1)
3
1
4
Net current period other comprehensive income (loss)
(24
)
1
(23
)
Less other comprehensive income (loss) attributable to noncontrolling interest
(1
)
—
(1
)
Ending balance
$
(48
)
$
(143
)
$
(191
)
(1)
See table below for details about these reclassifications.</t>
  </si>
  <si>
    <t>The following table presents Dominion Energy Gas’ reclassifications out of AOCI by component:
Details about AOCI components
Amounts reclassified from AOCI
Affected line item in the Consolidated Statements of Income
(millions)
Three Months Ended March 31, 2020
Deferred (gains) and losses on derivatives-hedging activities:
Interest rate contracts
$
2
Interest and related charges
Foreign currency contracts
6
Other income
Total
8
Tax
(2
)
Income tax expense
Total, net of tax
$
6
Unrecognized pension costs:
Actuarial losses
$
2
Other income
Total
2
Tax
(1
)
Income tax expense
Total, net of tax
$
1
Three Months Ended March 31, 2019
Deferred (gains) and losses on derivatives-hedging activities:
Commodity contracts
$
(2
)
Net income from discontinued operations
Interest rate contracts
(1
)
Interest and related charges
Foreign currency contracts
6
Other income
Total
3
Tax
—
Income tax expense
Total, net of tax
$
3
Unrecognized pension costs:
Actuarial losses
$
2
Other income
Total
2
Tax
(1
)
Income tax expense
Total, net of tax
$
1</t>
  </si>
  <si>
    <t>Fair Value Measurements (Tables)</t>
  </si>
  <si>
    <t>Fair Value Inputs, Assets, Quantitative Information</t>
  </si>
  <si>
    <t xml:space="preserve">The following table presents Dominion Energy’s quantitative information about Level 3 fair value measurements at March 31, 2020. The range and weighted average are presented in dollars for market price inputs and percentages for price volatility.
Fair Value (millions)
Valuation Techniques
Unobservable Input
Range
Weighted Average (1)
Assets
Physical and financial forwards:
Natural gas (2)
$
48
Discounted cash flow
Market price (per Dth)
(3)
(2) - 3
(1
)
FTRs
1
Discounted cash flow
Market price (per MWh)
(3)
(1) - 2
—
Total assets
$
49
Liabilities
Financial forwards:
FTRs
$
4
Discounted cash flow
Market price (per MWh)
(3)
(2) - 2
—
Physical options:
Natural gas
2
Option model
Market price (per Dth)
(3)
1 - 2
1
Price volatility
(4)
45% - 83%
57
%
Total liabilities
$
6
(1)
Averages weighted by volume.
(2)
Includes basis.
(3)
Represents market prices beyond defined terms for Levels 1 and 2.
(4)
Represents volatilities unrepresented in published markets. </t>
  </si>
  <si>
    <t>Fair Value, Options, Qualitative Disclosures</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t>
  </si>
  <si>
    <t>Fair Value, by Balance Sheet Grouping</t>
  </si>
  <si>
    <t>The following table presents Dominion Energy’s assets and liabilities that are measured at fair value on a recurring basis for each hierarchy level, including both current and noncurrent portions:
Level 1
Level 2
Level 3
Total
(millions)
At March 31, 2020
Assets
Derivatives:
Commodity
$
—
$
72
$
49
$
121
Interest rate
—
29
—
29
Investments (1)
Equity securities:
U.S.
3,313
—
—
3,313
Fixed income:
Corporate debt instruments
—
496
—
496
Government securities
437
739
—
1,176
Cash equivalents and other
18
2
—
20
Total assets
$
3,768
$
1,338
$
49
$
5,155
Liabilities
Derivatives:
Commodity
$
—
$
43
$
6
$
49
Interest rate
—
1,580
—
1,580
Foreign currency
—
17
—
17
Total liabilities
$
—
$
1,640
$
6
$
1,646
At December 31, 2019
Assets
Derivatives:
Commodity
$
—
$
55
$
19
$
74
Interest rate
—
11
—
11
Foreign currency
—
8
—
8
Investments (1)
Equity securities:
U.S.
4,195
—
—
4,195
Fixed income:
Corporate debt instruments
—
463
—
463
Government securities
473
719
—
1,192
Cash equivalents and other
19
1
—
20
Total assets
$
4,687
$
1,257
$
19
$
5,963
Liabilities
Derivatives:
Commodity
$
—
$
75
$
56
$
131
Interest rate
—
606
—
606
Foreign currency
—
3
—
3
Total liabilities
$
—
$
684
$
56
$
740
(1)
Includes investments held in the nuclear decommissioning and rabbi trusts. Excludes $277 million and $274 million of assets at March 31, 2020 and December 31, 2019, respectively, measured at fair value using NAV (or its equivalent) as a practical expedient which are not required to be categorized in the fair value hierarchy.</t>
  </si>
  <si>
    <t>Fair Value, Net Derivative Asset (Liability) Measured on Recurring Basis, Unobservable Input Reconciliation</t>
  </si>
  <si>
    <t>The following table presents the net change in Dominion Energy's assets and liabilities measured at fair value on a recurring basis and included in the Level 3 fair value category:
Three Months Ended
March 31,
2020
2019
(millions)
Beginning balance
$
(37
)
$
64
Total realized and unrealized gains (losses):
Included in earnings:
Operating revenue
—
(1
)
Electric fuel and other energy-related purchases
(22
)
(4
)
Included in regulatory assets/liabilities
80
7
Settlements
22
(1
)
Purchases
—
(10
)
Transfers out of Level 3
—
(2
)
Ending balance
$
43
$
53</t>
  </si>
  <si>
    <t>Schedule of Carrying Values and Estimated Fair Values of Debt Instruments</t>
  </si>
  <si>
    <t>For the Companies' financial instruments that are not recorded at fair value, the carrying amounts and estimated fair values are as follows:
March 31, 2020
December 31, 2019
Carrying Amount
Estimated Fair Value (1)
Carrying Amount
Estimated Fair Value (1)
(millions)
Dominion Energy
Long-term debt (2)
$
32,984
$
35,685
$
32,055
$
36,155
Junior subordinated notes (3)
4,407
4,381
4,797
4,953
Virginia Power
Long-term debt (3)
$
12,327
$
13,998
$
12,326
$
14,281
Dominion Energy Gas
Long-term debt (4)
$
5,516
$
5,479
$
5,520
$
5,738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discount or premium and foreign currency remeasurement adjustments. At March 31, 2020 and December 31, 2019, includes the valuation of certain fair value hedges associated with fixed rate debt of $4 million and $4 million, respectively.
(3)
Carrying amount includes current portions included in securities due within one year and amounts which represent the unamortized debt issuance costs, discount or premium.
(4)
Carrying amount includes current portions included in securities due within one year and amounts which represent the unamortized debt issuance costs, discount or premium and foreign currency remeasurement adjustments.</t>
  </si>
  <si>
    <t>The following table presents Virginia Power’s quantitative information about Level 3 fair value measurements at March 31, 2020. The range and weighted average are presented in dollars for market price inputs and percentages for price volatility.
Fair Value (millions)
Valuation Techniques
Unobservable Input
Range
Weighted Average (1)
Assets
Physical and financial forwards:
Natural gas (2)
$
48
Discounted cash flow
Market price (per Dth)
(3)
(2) - 2
(1
)
FTRs
1
Discounted cash flow
Market price (per MWh)
(3)
(1) - 2
—
Total assets
$
49
Liabilities
Financial forwards:
FTRs
$
4
Discounted cash flow
Market price (per MWh)
(3)
(2) - 2
—
Physical options:
Natural gas
2
Option model
Market price (per Dth)
(3)
1 - 2
1
Price volatility
(4)
45% - 83%
57
%
Total liabilities
$
6
(1)
Averages weighted by volume.
(2)
Includes basis.
(3)
Represents market prices beyond defined terms for Levels 1 and 2.
(4)
Represents volatilities unrepresented in published markets .</t>
  </si>
  <si>
    <t>The following table presents Virginia Power’s assets and liabilities that are measured at fair value on a recurring basis for each hierarchy level, including both current and noncurrent portions:
Level 1
Level 2
Level 3
Total
(millions)
At March 31, 2020
Assets
Derivatives:
Commodity
$
—
$
2
$
49
$
51
Investments (1)
Equity securities:
U.S.
1,506
—
—
1,506
Fixed income:
Corporate debt instruments
—
285
—
285
Government securities
162
357
—
519
Total assets
$
1,668
$
644
$
49
$
2,361
Liabilities
Derivatives:
Commodity
$
—
$
18
$
6
$
24
Interest rate
—
991
—
991
Total liabilities
$
—
$
1,009
$
6
$
1,015
At December 31, 2019
Assets
Derivatives:
Commodity
$
—
$
3
$
19
$
22
Interest rate
—
2
—
2
Investments (1)
Equity securities:
U.S.
1,920
—
—
1,920
Fixed income:
Corporate debt instruments
—
256
—
256
Government securities
186
361
—
547
Cash equivalents and other
—
1
—
1
Total assets
$
2,106
$
623
$
19
$
2,748
Liabilities
Derivatives:
Commodity
$
—
$
47
$
56
$
103
Interest rate
—
363
—
363
Total liabilities
$
—
$
410
$
56
$
466
(1)
Includes investments held in the nuclear decommissioning trusts. Excludes $157 million and $159 million of assets at March 31, 2020 and December 31, 2019, respectively, measured at fair value using NAV (or its equivalent) as a practical expedient which are not required to be categorized in the fair value hierarchy.</t>
  </si>
  <si>
    <t>The following table presents the net change in Virginia Power’s assets and liabilities measured at fair value on a recurring basis and included in the Level 3 fair value category:
Three Months Ended
March 31,
2020
2019
(millions)
Beginning balance
$
(37
)
$
60
Total realized and unrealized losses:
Included in earnings:
Electric fuel and other energy-related purchases
(22
)
(4
)
Included in regulatory assets/liabilities
80
8
Settlements
22
(5
)
Ending balance
$
43
$
59</t>
  </si>
  <si>
    <t>The following table presents Dominion Energy Gas’ assets and liabilities for derivatives that are measured at fair value on a recurring basis for each hierarchy level, including both current and noncurrent portions.
Level 1
Level 2
Level 3
Total
(millions)
At March 31, 2020
Liabilities
Interest rate
$
—
$
190
$
—
$
190
Foreign currency
—
17
—
17
Total liabilities
$
—
$
207
$
—
$
207
At December 31, 2019
Assets
Foreign currency
$
—
$
8
$
—
$
8
Total assets
$
—
$
8
$
—
$
8
Liabilities
Interest rate
$
—
$
83
$
—
$
83
Foreign currency
—
3
—
3
Total liabilities
$
—
$
86
$
—
$
86</t>
  </si>
  <si>
    <t>Derivatives and Hedge Accounting Activities (Tables)</t>
  </si>
  <si>
    <t>Offsetting Assets</t>
  </si>
  <si>
    <t xml:space="preserve">The tables below present Dominion Energy’s derivative asset and liability balances by type of financial instrument, if the gross amounts recognized in its Consolidated Balance Sheets were netted with derivative instruments and cash collateral received or paid:
March 31, 2020
December 31, 2019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55
$
3
$
—
$
52
$
35
$
21
$
—
$
14
Exchange
64
16
34
14
37
21
—
16
Interest rate contracts:
Over-the-counter
29
21
—
8
11
3
—
8
Foreign currency contracts:
Over-the-counter
—
—
—
—
8
8
—
—
Total derivatives, subject to a master netting or similar arrangement
$
148
$
40
$
34
$
74
$
91
$
53
$
—
$
38
(1)
Excludes $2 </t>
  </si>
  <si>
    <t>Offsetting Liabilities</t>
  </si>
  <si>
    <t xml:space="preserve">March 31, 2020
December 31, 2019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27
$
3
$
1
$
23
$
105
$
21
$
—
$
84
Exchange
16
16
—
—
21
21
—
—
Interest rate contracts:
Over-the-counter
1,580
21
23
1,536
606
8
35
563
Foreign currency contracts:
Over-the-counter
17
—
—
17
3
3
—
—
Total derivatives, subject to a master netting or similar arrangement
$
1,640
$
40
$
24
$
1,576
$
735
$
53
$
35
$
647
(1)
Excludes $6 </t>
  </si>
  <si>
    <t>Schedule of Volume of Derivative Activity</t>
  </si>
  <si>
    <t xml:space="preserve">The following table presents the volume of Dominion Energy’s derivative activity at March 31, 2020.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81
36
Basis
268
574
Electricity (MWh):
Fixed price
3,088,875
—
FTRs
18,836,472
—
Liquids (Gal) (2)
39,690,000
—
Interest rate (3)
$
2,450,000,000
$
5,582,850,761
Foreign currency (3)
€
-
€
250,000,000
(1)
Includes options.
(2)
Includes NGLs.
(3)
Maturity is determined based on final settlement period. </t>
  </si>
  <si>
    <t>Schedule of Cash Flow Hedges Included in Accumulated Other Comprehensive Income (Loss)</t>
  </si>
  <si>
    <t>The following table presents selected information related to gains (losses) on cash flow hedges included in AOCI in Dominion Energy’s Consolidated Balance Sheet at March 31, 2020:
AOCI After-Tax
Amounts Expected to be Reclassified to Earnings During the Next 12 Months After-Tax
Maximum Term
(millions)
Commodities:
Gas
$
(2
)
$
(2
)
21 months
Electricity
14
14
9 months
NGL
1
1
9 months
Interest rate
(655
)
(50
)
381 months
Foreign currency
(9
)
(1
)
75 months
Total
$
(651
)
$
(38
)</t>
  </si>
  <si>
    <t>Schedule of Amounts Recorded on Balance Sheet Related to Cumulative Basis Adjustments for Fair Value Hedges</t>
  </si>
  <si>
    <t>The following table presents the amounts recorded on the balance sheet related to cumulative basis adjustments for fair value hedges:
Carrying Amount of the Hedged Asset (Liability) (1)
Cumulative Amount of Fair Value Hedging Adjustments Included in the Carrying Amount of the Hedged Assets (Liabilities) (2)
March 31, 2020
December 31, 2019
March 31, 2020
December 31, 2019
(millions)
Long-term debt
$
(1,154
)
$
(1,154
)
$
(4
)
$
(4
)
(1)
Includes $(1.1) billion and $(397) million related to discontinued hedging relationships at March 31, 2020 and December 31, 2019, respectively.
(2)
Includes $(4) million and $3 million of hedging adjustments on discontinued hedging relationships at March 31, 2020 and December 31, 2019, respectively.</t>
  </si>
  <si>
    <t>Fair Value of Derivatives</t>
  </si>
  <si>
    <t>Fair Value and Gains and Losses on Derivative Instruments The following table presents the fair values of Dominion Energy’s derivatives and where they are presented in its Consolidated Balance Sheets:
Fair Value – Derivatives under Hedge Accounting
Fair Value – Derivatives not under Hedge Accounting
Total Fair Value
(millions)
March 31, 2020
ASSETS
Current Assets
Commodity
$
—
$
80
$
80
Interest rate
—
11
11
Total current derivative assets (1)
—
91
91
Noncurrent Assets
Commodity
—
41
41
Interest rate
—
18
18
Total noncurrent derivative assets (2)
—
59
59
Total derivative assets
$
—
$
150
$
150
LIABILITIES
Current Liabilities
Commodity
$
—
$
45
$
45
Interest rate
515
232
747
Foreign currency
1
—
1
Total current derivative liabilities
516
277
793
Noncurrent Liabilities
Commodity
—
4
4
Interest rate
722
111
833
Foreign currency
16
—
16
Total noncurrent derivative liabilities
738
115
853
Total derivative liabilities
$
1,254
$
392
$
1,646
December 31, 2019
ASSETS
Current Assets
Commodity
$
30
$
37
$
67
Interest rate
1
—
1
Total current derivative assets (1)
31
37
68
Noncurrent Assets
Commodity
1
6
7
Interest rate
10
—
10
Foreign currency
8
—
8
Total noncurrent derivative assets (2)
19
6
25
Total derivative assets
$
50
$
43
$
93
LIABILITIES
Current Liabilities
Commodity
$
6
$
77
$
83
Interest rate
321
1
322
Foreign currency
3
—
3
Total current derivative liabilities
330
78
408
Noncurrent Liabilities
Commodity
1
47
48
Interest rate
267
17
284
Total noncurrent derivative liabilities
268
64
332
Total derivative liabilities
$
598
$
142
$
740
(1)
Current derivative assets are presented in other current assets in Dominion Energy’s Consolidated Balance Sheets.
(2)
Noncurrent derivative assets are presented in other deferred charges and other assets in Dominion Energy’s Consolidated Balance Sheets.</t>
  </si>
  <si>
    <t>Schedule of Cash Flow Hedging Instruments, Statements of Financial Performance and Financial Position, Location</t>
  </si>
  <si>
    <t>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March 31, 2020
Derivative type and location of gains (losses):
Commodity:
Operating revenue
$
7
Purchased gas
(3
)
Total commodity
$
—
$
4
$
—
Interest rate (3)
(336
)
(27
)
(563
)
Foreign currency (4)
(23
)
(6
)
—
Total
$
(359
)
$
(29
)
$
(563
)
Three Months Ended March 31, 2019
Derivative type and location of gains (losses):
Commodity:
Operating revenue
$
54
Purchased gas
3
Total commodity
$
66
$
57
$
—
Interest rate (3)
(84
)
(10
)
(84
)
Foreign currency (4)
(11
)
(6
)
—
Total
$
(29
)
$
41
$
(84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 (expense).</t>
  </si>
  <si>
    <t>Schedule of Other Derivatives Not Designated as Hedging Instruments, Statements of Financial Performance</t>
  </si>
  <si>
    <t>Derivatives not designated as hedging instruments
Amount of Gain (Loss) Recognized in Income on Derivatives (1)
Three Months Ended
March 31,
2020
2019
(millions)
Derivative type and location of gains (losses):
Commodity:
Operating revenue
$
65
$
3
Purchased gas
(14
)
3
Electric fuel and other energy-related purchases
(65
)
(9
)
Interest rate (2)
(61
)
—
Total
$
(75
)
$
(3
)
(1)
Includes derivative activity amortized out of regulatory assets/liabilities. Amounts deferred into regulatory assets/liabilities have no associated effect in Dominion Energy’s Consolidated Statements of Income.
(2)
Amounts recorded in Dominion Energy’s Consolidated Statements of Income are classified in interest and related charges.</t>
  </si>
  <si>
    <t xml:space="preserve">The tables below present Virginia Power’s derivative asset and liability balances by type of financial instrument, if the gross amounts recognized in its Consolidated Balance Sheets were netted with derivative instruments and cash collateral received or paid:
March 31, 2020
December 31, 2019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48
$
1
$
—
$
47
$
19
$
18
$
—
$
1
Interest rate contracts:
Over-the-counter
—
—
—
—
2
—
—
2
Total derivatives, subject to a master netting or similar arrangement
$
48
$
1
$
—
$
47
$
21
$
18
$
—
$
3
(1)
Excludes $3 </t>
  </si>
  <si>
    <t xml:space="preserve">March 31, 2020
December 31, 2019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4
$
1
$
1
$
2
$
59
$
18
$
—
$
41
Interest rate contracts:
Over-the-counter
991
—
—
991
363
—
—
363
Total derivatives, subject to a master netting or similar arrangement
$
995
$
1
$
1
$
993
$
422
$
18
$
—
$
404
(1)
Excludes $20 </t>
  </si>
  <si>
    <t>The following table presents the volume of Virginia Power’s derivative activity at March 31, 2020.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37
14
Basis
160
536
Electricity (MWh):
FTRs
18,836,472
—
Interest rate (2)
$
900,000,000
$
1,150,000,000
(1)
Includes options.
(2)
Maturity is determined based on final settlement period.</t>
  </si>
  <si>
    <t>The following table presents selected information related to gains (losses) on cash flow hedges included in AOCI in Virginia Power’s Consolidated Balance Sheet at March 31, 2020:
AOCI After-Tax
Amounts Expected to be Reclassified to Earnings During the Next 12 Months After-Tax
Maximum Term
(millions)
Interest rate
$
(79
)
$
(1
)
381 months
Total
$
(79
)
$
(1
)</t>
  </si>
  <si>
    <t>The following table presents the fair values of Virginia Power’s derivatives and where they are presented in its Consolidated Balance Sheets:
Fair Value – Derivatives under Hedge Accounting
Fair Value – Derivatives not under Hedge Accounting
Total Fair Value
(millions)
March 31, 2020
ASSETS
Current Assets
Commodity
$
—
$
14
$
14
Total current derivative assets (1)
—
14
14
Noncurrent Assets
Commodity
—
37
37
Total noncurrent derivative assets (2)
—
37
37
Total derivative assets
$
—
$
51
$
51
LIABILITIES
Current Liabilities
Commodity
$
—
$
23
$
23
Interest rate
458
—
458
Total current derivative liabilities
458
23
481
Noncurrent Liabilities
Commodity
—
1
1
Interest rate
533
—
533
Total noncurrent derivatives liabilities (3)
533
1
534
Total derivative liabilities
$
991
$
24
$
1,015
December 31, 2019
ASSETS
Current Assets
Commodity
$
—
$
20
$
20
Total current derivative assets (1)
—
20
20
Noncurrent Assets
Commodity
—
2
2
Interest rate
2
—
2
Total noncurrent derivative assets (2)
2
2
4
Total derivative assets
$
2
$
22
$
24
LIABILITIES
Current Liabilities
Commodity
$
—
$
58
$
58
Interest rate
185
—
185
Total current derivative liabilities
185
58
243
Noncurrent Liabilities
Commodity
—
45
45
Interest rate
178
—
178
Total noncurrent derivatives liabilities (3)
178
45
223
Total derivative liabilities
$
363
$
103
$
466
(1)
Current derivative assets are presented in other current assets in Virginia Power’s Consolidated Balance Sheets.
(2)
Noncurrent derivative assets are presented in other deferred charges and other assets in Virginia Power’s Consolidated Balance Sheets.
( 3 )
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March 31, 2020
Derivative type and location of gains (losses):
Interest rate (3)
$
(61
)
$
—
$
(565
)
Total
$
(61
)
$
—
$
(565
)
Three Months Ended March 31, 2019
Derivative type and location of gains (losses):
Interest rate (3)
$
(9
)
$
—
$
(84
)
Total
$
(9
)
$
—
$
(84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t>
  </si>
  <si>
    <t>Derivatives not designated as hedging instruments
Amount of Gain (Loss) Recognized in Income on Derivatives (1)
Three Months Ended
March 31,
2020
2019
(millions)
Derivative type and location of gains (losses):
Commodity (2)
$
(65
)
$
(9
)
Total
$
(65
)
$
(9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t>
  </si>
  <si>
    <t>The tables below present Dominion Energy Gas’ derivative asset and liability balances by type of financial instrument, if the gross amounts recognized in its Consolidated Balance Sheets were netted with derivative instruments and cash collateral received or paid:
March 31, 2020
December 31, 2019
Gross Amounts Not Offset in the Consolidated Balance Sheet
Gross Amounts Not Offset in the Consolidated Balance Sheet
Gross Assets Presented in the Consolidated Balance Sheet
Financial Instruments
Cash Collateral Received
Net Amounts
Gross Assets Presented in the Consolidated Balance Sheet
Financial Instruments
Cash Collateral Received
Net Amounts
(millions)
Foreign currency contracts:
Over-the-counter
$
—
$
—
$
—
$
—
$
8
$
8
$
—
$
—
Total derivatives, subject to a master netting or similar arrangement
$
—
$
—
$
—
$
—
$
8
$
8
$
—
$
—</t>
  </si>
  <si>
    <t>March 31, 2020
December 31, 2019
Gross Amounts Not Offset in the Consolidated Balance Sheet
Gross Amounts Not Offset in the Consolidated Balance Sheet
Gross Liabilities Presented in the Consolidated Balance Sheet
Financial Instruments
Cash Collateral Paid
Net Amounts
Gross Liabilities Presented in the Consolidated Balance Sheet
Financial Instruments
Cash Collateral Paid
Net Amounts
(millions)
Interest rate contracts:
Over-the-counter
$
190
$
—
$
—
$
190
$
83
$
5
$
—
$
78
Foreign currency contracts:
Over-the-counter
17
—
—
17
3
3
—
—
Total derivatives, subject to a master netting or similar arrangement
$
207
$
—
$
—
$
207
$
86
$
8
$
—
$
78</t>
  </si>
  <si>
    <t xml:space="preserve">The following table presents the volume of Dominion Energy Gas’ derivative activity at March 31, 2020.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Interest rate (1)
$
250,000,000
$
1,050,000,000
Foreign currency (1)
€
-
€
250,000,000
(1)
Maturity is determined based on final settlement period. </t>
  </si>
  <si>
    <t>The following table presents selected information related to gains (losses) on cash flow hedges included in AOCI in Dominion Energy Gas’ Consolidated Balance Sheet at March 31, 2020:
AOCI After-Tax
Amounts Expected to be Reclassified to Earnings During the Next 12 Months After-Tax
Maximum Term
(millions)
Interest rate
$
(157
)
$
(11
)
297 months
Foreign currency
(9
)
(1
)
75 months
Total
$
(166
)
$
(12
)</t>
  </si>
  <si>
    <t xml:space="preserve">The following tables present the fair values of Dominion Energy Gas’ derivatives and where they are presented in its Consolidated Balance Sheets:
Fair Value- Derivatives Under Hedge Accounting
Fair Value-Derivatives Not Under Hedge Accounting
Total Fair Value
(millions)
March 31, 2020
LIABILITIES
Current Liabilities
Interest rate
$
57
$
11
$
68
Foreign currency
1
—
1
Total current derivative liabilities (2)
58
11
69
Noncurrent Liabilities
Interest rate
119
3
122
Foreign currency
16
—
16
Total noncurrent derivative liabilities (3)
135
3
138
Total derivative liabilities
$
193
$
14
$
207
December 31, 2019
ASSETS
Noncurrent Assets
Foreign currency
$
8
$
—
$
8
Total noncurrent derivative assets (1)
8
—
8
Total derivative assets
$
8
$
—
$
8
LIABILITIES
Current Liabilities
Interest rate
$
30
$
—
$
30
Foreign currency
3
—
3
Total current derivative liabilities (2)
33
—
33
Noncurrent Liabilities
Interest rate
53
—
53
Total noncurrent derivative liabilities (3)
53
—
53
Total derivative liabilities
$
86
$
—
$
86
( 1 )
Noncurrent derivatives assets are presented in other deferred charges and other assets in Dominion Energy Gas’ Consolidated Balance Sheets.
( 2 )
Current derivative liabilities are presented in other current liabilities in Dominion Energy Gas’ Consolidated Balance Sheets.
( 3 )
Noncurrent derivative liabilities are presented in other deferred credits and other liabilities in Dominion Energy Gas’ Consolidated Balance Sheets. </t>
  </si>
  <si>
    <t>The following table presents the gains and losses on Dominion Energy Ga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millions)
Three Months Ended March 31, 2020
Derivative Type and Location of Gains (Losses):
Interest rate (2)
$
(100
)
$
(2
)
Foreign currency (3)
(23
)
(6
)
Total
$
(123
)
$
(8
)
Three Months Ended March 31, 2019
Derivative Type and Location of Gains (Losses):
Commodity:
Net income from discontinued operations
$
2
Total commodity
$
(1
)
$
2
Interest rate (2)
(24
)
1
Foreign currency (3)
(11
)
(6
)
Total
$
(36
)
$
(3
)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t>
  </si>
  <si>
    <t xml:space="preserve">Derivatives not designated as hedging instruments
Amount of Gain (Loss) Recognized in Income on Derivatives
Three Months Ended
March 31,
2020
2019
(millions)
Derivative type and location of gains (losses):
Interest rate (1)
$
(8
)
$
—
Total
$
(8
)
$
—
(1)
Amounts recorded in Dominion Energy Gas’ Consolidated Statements of Income are classified in interest and related charges. </t>
  </si>
  <si>
    <t>Investments (Tables)</t>
  </si>
  <si>
    <t>Equity and Debt Securities and Cash Equivalents and Cost Method Investments in Decommissioning Trust Funds</t>
  </si>
  <si>
    <t xml:space="preserve">Dominion Energy’s decommissioning trust funds are summarized below:
Amortized Cost
Total Unrealized Gains
Total Unrealized Losses
Allowance for Credit Losses
Fair Value
(millions)
March 31, 2020
Equity securities: (1)
U.S.
$
1,813
$
1,709
$
(161
)
$
—
$
3,361
Fixed income securities: (2)
Corporate debt instruments
491
18
—
(13
)
496
Government securities
1,084
55
—
(6
)
1,133
Common/collective trust funds
118
2
—
(2
)
118
Insurance contracts
209
—
—
—
209
Cash equivalents and other (3)
—
—
(4
)
—
(4
)
Total
$
3,715
$
1,784
$
(165
)
(4)
$
(21
)
$
5,313
December 31, 2019
Equity securities: (1)
U.S.
$
1,807
$
2,451
$
(20
)
$
—
$
4,238
Fixed income securities: (2)
Corporate debt instruments
434
29
—
—
463
Government securities
1,108
39
(2
)
—
1,145
Common/collective trust funds
115
4
—
—
119
Insurance contracts
214
—
—
—
214
Cash equivalents and other (3)
13
—
—
—
13
Total
$
3,691
$
2,523
$
(22
)
(4)
$
—
$
6,192
(1)
U
(2)
Unrealized gains and losses on fixed income securities are included in AOCI and the nuclear decommissioning trust regulatory liability. Effective January 2020, changes in allowance for credit losses are included in other income (expense).
(3)
Includes pending purchases of securities of $12 million and $1 million at March 31, 2020 and December 31, 2019, respectively .
(4)
The fair value of securities in an unrealized loss position was $415 million and $298 million </t>
  </si>
  <si>
    <t>Unrealized Gain Loss on Equity</t>
  </si>
  <si>
    <t>The portion of unrealized gains and losses that relates to equity securities held within Dominion Energy’s nuclear decommissioning trusts is summarized below:
Three Months Ended March 31,
2020
2019
(millions)
Net gains (losses) recognized during the period
$
(898
)
$
414
Less: Net (gains) losses recognized during the period on securities sold during the period
14
(19
)
Unrealized gains (losses) recognized during the period on securities still held at March 31, 2020 and 2019 (1)
$
(884
)
$
395
(1)
Included in other income and the nuclear decommissioning trust regulatory liability.</t>
  </si>
  <si>
    <t>Investments Classified by Contractual Maturity Date</t>
  </si>
  <si>
    <t>The fair value of Dominion Energy’s fixed income securities with readily determinable fair values held in nuclear decommissioning trust funds at March 31, 2020 by contractual maturity is as follows:
Amount
(millions)
Due in one year or less
$
178
Due after one year through five years
430
Due after five years through ten years
389
Due after ten years
750
Total
$
1,747</t>
  </si>
  <si>
    <t>Marketable Securities</t>
  </si>
  <si>
    <t>Presented below is selected information regarding Dominion Energy’s equity and fixed income securities with readily determinable fair values held in nuclear decommissioning trust funds.
Three Months Ended March 31,
2020
2019
(millions)
Proceeds from sales
$
602
$
506
Realized gains (1)
66
43
Realized losses (1)
69
23
(1)
Includes realized gains and losses recorded to the nuclear decommissioning trust regulatory liability.</t>
  </si>
  <si>
    <t xml:space="preserve">Virginia Power’s decommissioning trust funds are summarized below:
Amortized Cost
Total Unrealized Gains
Total Unrealized Losses
Allowance for Credit Losses
Fair Value
(millions)
March 31, 2020
Equity securities: (1)
U.S.
$
898
$
796
$
(80
)
$
—
$
1,614
Fixed income securities: (2)
Corporate debt instruments
284
9
—
(8
)
285
Government securities
504
18
—
(4
)
518
Common/collective trust funds
49
—
—
—
49
Cash equivalents and other (3)
2
—
—
—
2
Total
$
1,737
$
823
$
(80
)
(4)
$
(12
)
$
2,468
December 31, 2019
Equity securities: (1)
U.S.
$
894
$
1,144
$
(11
)
$
—
$
2,027
Fixed income securities: (2)
Corporate debt instruments
241
15
—
—
256
Government securities
534
14
(2
)
—
546
Common/collective trust funds
51
—
—
—
51
Cash equivalents and other
1
—
—
—
1
Total
$
1,721
$
1,173
$
(13
)
(4)
$
—
$
2,881
(1)
Unrealized gains and losses on equity securities are included in other income and the nuclear decommissioning trust regulatory liability.
(2)
Unrealized gains and losses on fixed income securities are included in AOCI and the nuclear decommissioning trust regulatory liability .
(3)
Includes pending sales of securities of $2 million at March 31, 2020.
(4)
The fair value of securities in an unrealized loss position was $241 million and $185 million </t>
  </si>
  <si>
    <t>The portion of unrealized gains and losses that relates to equity securities held within Virginia Power’s nuclear decommissioning trusts is summarized below:
Three Months Ended March 31,
2020
2019
(millions)
Net gains (losses) recognized during the period
$
(423
)
$
186
Less: Net (gains) losses recognized during the period on securities sold during the period
6
(1
)
Unrealized gains (losses) recognized during the period on securities still held at March 31, 2020 and 2019 (1)
$
(417
)
$
185
(1)
Included in other income and the nuclear decommissioning trust regulatory liability.</t>
  </si>
  <si>
    <t>The fair value of Virginia Power’s fixed income securities with readily determinable fair values held in nuclear decommissioning trust funds at March 31, 2020 by contractual maturity is as follows:
Amount
(millions)
Due in one year or less
$
73
Due after one year through five years
200
Due after five years through ten years
211
Due after ten years
368
Total
$
852</t>
  </si>
  <si>
    <t>Presented below is selected information regarding Virginia Power’s equity and fixed income securities with readily determinable fair values held in nuclear decommissioning trust funds.
Three Months Ended March 31,
2020
2019
(millions)
Proceeds from sales
$
294
$
253
Realized gains (1)
31
10
Realized losses (1)
31
9
(1)
Includes realized gains and losses recorded to the nuclear decommissioning trust regulatory liability.</t>
  </si>
  <si>
    <t>Regulatory Assets and Liabilities (Tables)</t>
  </si>
  <si>
    <t>Schedule of Regulatory Assets</t>
  </si>
  <si>
    <t>Regulatory assets and liabilities include the following:
March 31, 2020
December 31, 2019
(millions)
Dominion Energy
Regulatory assets:
Deferred cost of fuel used in electric generation (1)
$
21
$
48
Deferred project costs and DSM programs for gas utilities (2)
12
21
Unrecovered gas costs (3)
31
102
Deferred rate adjustment clause costs for Virginia electric utility (4)(5)
119
109
Deferred nuclear refueling outage costs (6)
52
68
NND Project costs (7)
138
138
PJM transmission rates (8)
42
121
Other
253
272
Regulatory assets-current
668
879
Pension and other postretirement benefit costs (9)
1,410
1,431
Deferred rate adjustment clause costs for Virginia electric utility (4)(5)(10)
353
235
PJM transmission rates (8)
154
85
Deferred project costs for gas utilities (2)
560
521
Interest rate hedges (11)
1,319
741
AROs and related funding (12)
324
311
Cost of reacquired debt (13)
257
262
NND Project costs (7)
2,468
2,503
Ash pond and landfill closure costs (14)
2,118
1,016
Other
601
582
Regulatory assets-noncurrent
9,564
7,687
Total regulatory assets
$
10,232
$
8,566
Regulatory liabilities:
Provision for future cost of removal and AROs (15)
$
142
$
142
Reserve for refunds and rate credits to electric utility customers (16)
138
143
Cost-of-service impact of 2017 Tax Reform Act (17)
48
4
Income taxes refundable through future rates (18)
138
77
Monetization of guarantee settlement (19)
67
67
Other
108
64
Regulatory liabilities-current
641
497
Income taxes refundable through future rates (18)
5,016
5,088
Provision for future cost of removal and AROs (15)
2,329
2,302
Nuclear decommissioning trust (20)
1,110
1,471
Monetization of guarantee settlement (19)
953
970
Reserve for refunds and rate credits to electric utility customers (16)
622
656
Overrecovered other postretirement benefit costs (21)
197
189
Other
362
325
Regulatory liabilities-noncurrent
10,589
11,001
Total regulatory liabilities
$
11,230
$
11,498
(1)
Reflects deferred fuel expenses for the Virginia, North Carolina and South Carolina jurisdictions of Dominion Energy’s electric generation operations.
(2)
Primarily
(3)
Reflects unrecovered or overrecovered gas costs at regulated gas operations, which are recovered or refunded through filings with the applicable regulatory authority.
(4)
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5)
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charge in operating revenue in the Consolidated Statements of Income for amounts which are probable of being returned to customers.
(6)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7)
Reflects expenditures by DESC associated with the NND Project, which pursuant to the SCANA Merger Approval Order, will be recovered from DESC electric service customers over a 20-year period ending in 2039. See Note 3 to the Consolidated Financial Statements in the Companies’ Annual Report on Form 10-K for the year ended December 31, 2019 for more information.
(8)
Reflects amounts to be recovered through retail rates in Virginia for payments Virginia Power will make to PJM over a ten-year
(9)
Represents unrecognized pension and other postretirement employee benefit costs expected to be recovered or refunded through future rates generally over the expected remaining service period of plan participants by certain of Dominion Energy's rate-regulated subsidiaries.
(10)
During the first quarter of 2019, Virginia Power recorded a charge of $17 million ($13 million after-tax) in impairment of assets and other charges to write-off the balance of a regulatory asset for which it is no longer seeking recovery.
(11)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March 31, 2020.
(12)
Represents deferred depreciation and accretion expense related to legal obligations associated with the future retirement of generation, transmission and distribution properties. The AROs primarily relate to DESC’s electric generating facilities, including V.C. Summer nuclear power station, and are expected to be recovered over the related property lives and periods of decommissioning which may range up to approximately 105 years.
(13)
Costs of the reacquisition of debt are deferred and amortized as interest expense over the would-be remaining life of the reacquired debt. The reacquired debt costs had a weighted-average life of approximately 26 years as of March 31, 2020.
(14)
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1 5 )
Rates charged to customers by Dominion Energy’s regulated businesses include a provision for the cost of future activities to remove assets that are expected to be incurred at the time of retirement.
(1 6 )
Reflects amounts previously collected from retail electric customers of DESC for the NND Project to be credited over an estimated 11-year period effective February 2019, in connection with the SCANA Merger Approval Order. See Notes 3 and 13 to the Consolidated Financial Statements in the Companies’ Annual Report on Form 10-K for the year ended December 31, 2019 for more information.
(1 7 )
Balance refundable to customers related to the decrease in revenue requirements for recovery of income taxes at the Companies’ regulated electric generation and electric and natural gas distribution operations. See Notes 3 and 13 to the Consolidated Financial Statements in the Companies’ Annual Report on Form 10-K for the year ended December 31, 2019 for more information.
(1 8 )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 19 )
Reflects amounts to be refunded to DESC electric service customers over a 20-year period ending in 2039 associated with the monetization of a bankruptcy settlement agreement. See Note 3 to the Consolidated Financial Statements in the Companies’ Annual Report on Form 10-K for the year ended December 31, 2019 for more information.
(2 0 )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 1 )
Reflects a regulatory liability for the collection of postretirement benefit costs allowed in rates in excess of expense incurred.
March 31, 2020
December 31, 2019
(millions)
Virginia Power
Regulatory assets:
Deferred cost of fuel used in electric generation (1)
$
21
$
48
Deferred rate adjustment clause costs (2)(3)
119
109
Deferred nuclear refueling outage costs (4)
52
68
PJM transmission rates (5)
42
121
Other
61
87
Regulatory assets-current
295
433
Deferred rate adjustment clause costs (2)(3)(6)
353
235
PJM transmission rates (5)
154
85
Interest rate hedges (7)
969
404
Ash pond and landfill closure costs (8)
2,118
1,016
Other
130
123
Regulatory assets-noncurrent
3,724
1,863
Total regulatory assets
$
4,019
$
2,296
Regulatory liabilities:
Provision for future cost of removal (9)
$
103
$
103
Income taxes refundable through future rates (10)
54
54
Other
24
10
Regulatory liabilities-current (11)
181
167
Income taxes refundable through future rates (10)
2,441
2,438
Nuclear decommissioning trust (12)
1,110
1,471
Provision for future cost of removal (9)
1,078
1,054
Deferred cost of fuel used in electric generation (1)
75
30
Other
116
81
Regulatory liabilities-noncurrent
4,820
5,074
Total regulatory liabilities
$
5,001
$
5,241
(1)
Reflects deferred fuel expenses for the Virginia and North Carolina jurisdictions of Virginia Power’s generation operations.
(2)
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3)
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charge in operating revenue in the Consolidated Statements of Income for amounts which are probable of being returned to customers.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amounts to be recovered through retail rates in Virginia for payments Virginia Power will make to PJM over a ten-year
(6)
During the first quarter of 2019, Virginia Power recorded a charge of $17 million ($13 million after-tax) in impairment of assets and other charges to write-off the balance of a regulatory asset for which it is no longer seeking recovery.
(7)
Reflects interest rate hedges recoverable from or refundable to customers. Certain of these instruments are settled and any related payments are being amortized into interest expense over the life of the related debt, which has a weighted-average useful life of approximately 26 years as of March 31, 2020.
(8)
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23 to the Consolidated Financial Statements in the Companies’ Annual Report on Form 10-K for the year ended December 31, 2019 for additional information. As a result of the March 2020 planned early retirement of certain facilities, amounts recoverable through riders were reclassified from property, plant and equipment.
(9)
Rates charged to customers by Virginia Power's regulated businesses include a provision for the cost of future activities to remove assets that are expected to be incurred at the time of retirement.
(10)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1)
Current regulatory liabilities are presented in other current liabilities in Virginia Power’s Consolidated Balance Sheets.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March 31, 2020
December 31, 2019
(millions)
Dominion Energy Gas
Regulatory assets:
Unrecovered gas costs (1)
$
4
$
2
Other
6
6
Regulatory assets-current (2)
10
8
Interest rate hedges (3)
32
32
Other
8
8
Regulatory assets-noncurrent (4)
40
40
Total regulatory assets
$
50
$
48
Regulatory liabilities:
Provision for future cost of removal and AROs (5)
$
18
$
18
Overrecovered gas costs (1)
6
8
Other
14
15
Regulatory liabilities-current (6)
38
41
Income taxes refundable through future rates (7)
556
560
Provision for future cost of removal and AROs (5)
93
95
Overrecovered other postretirement benefit costs (8)
142
133
Other
13
12
Regulatory liabilities-noncurrent (9)
804
800
Total regulatory liabilities
$
842
$
841
(1)
Reflects unrecovered or overrecovered gas costs at regulated gas operations, which are recovered or refunded through filings with FERC.
(2)
Current regulatory assets are presented in other current assets in Dominion Energy Gas’ Consolidated Balance Sheets.
(3)
Reflects interest rate hedges recoverable from or refundable to customers. Certain of these instruments are settled and any related payments are being amortized into interest expense over the life of the related debt, which has a weighted average useful life of approximately 22 years.
(4)
Noncurrent regulatory assets are presented in other deferred charges and other assets in Dominion Energy Gas’ Consolidated Balance Sheets.
(5)
Rates charged to customers by Dominion Energy Gas' regulated businesses include a provision for the cost of future activities to remove assets that are expected to be incurred at the time of retirement.
(6)
Current regulatory liabilities are presented in other current liabilities in Dominion Energy Gas’ Consolidated Balance Sheets.
(7)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8)
Reflects a regulatory liability for the collection of postretirement benefit costs allowed in rates in excess of expense incurred.
(9)
Noncurrent regulatory liabilities are presented in other deferred credits and other liabilities in Dominion Energy Gas’ Consolidated Balance Sheets.</t>
  </si>
  <si>
    <t>Schedule of Regulatory Liabilities</t>
  </si>
  <si>
    <t>Regulatory Matters (Tables)</t>
  </si>
  <si>
    <t>Public Utilities General Disclosures [Line Items]</t>
  </si>
  <si>
    <t>Schedule of Developments for Significant Riders Associated with Virginia Power Projects</t>
  </si>
  <si>
    <t>Developments for significant riders associated with various Virginia Power projects are as follows:
, Rider Name
Application Date
Approval Date
Rate Year Beginning
Total Revenue Requirement (millions)
Increase (Decrease) Over Previous Year (millions)
Rider US-3
July 2019
March 2020
June 2020
$
28
$
18</t>
  </si>
  <si>
    <t>Significant Financing Transactions (Tables)</t>
  </si>
  <si>
    <t>Debt Instrument [Line Items]</t>
  </si>
  <si>
    <t>Schedule of Line of Credit Facilities</t>
  </si>
  <si>
    <t>At March 31, 2020,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1)
$
6,000
$
2,071
$
86
$
3,843
(1)
This credit facility matures in March 2023 and can be used by the borrowers under the credit facility to support bank borrowings and the issuance of commercial paper, as well as to support up to a combined $2.0 billion of letters of credit.</t>
  </si>
  <si>
    <t>Schedule of Equity Units</t>
  </si>
  <si>
    <t xml:space="preserve">Selected information about Dominion Energy’s 2019 Equity Units is presented below:
Issuance Date
Units Issued
Total Net Proceeds (1)
Total Preferred Stock (2)
Cumulative Dividend Rate
Stock Purchase Contract Annual Rate
Stock Purchase Contract Liability (3)
Stock Purchase Contract Settlement Date
(millions except interest rates)
6/14/2019
16
$
1,582
$
1,610
1.75
%
5.5
%
$
250
6/1/2022
(1)
Issuance costs of $28 million were recorded as a reduction to preferred stock ($14 million) and common stock ($14 million) in the Consolidated Balance Sheets.
(2)
Dominion Energy recorded dividends of $ 7 million ($ 4.375 per share) for the three months ended March 31, 2020.
( 3 )
Payments of $20 million were made during the first quarter of 2020. The stock purchase contract liability was $192 million and $212 million at March 31, 2020 and December 31, 2019, respectively. </t>
  </si>
  <si>
    <t>At March 31, 2020, Virginia Power’s share of commercial paper and letters of credit outstanding under its joint credit facility with Dominion Energy, Dominion Energy Gas, Questar Gas and DESC was as follows:
Facility Limit (1)
Outstanding Commercial Paper
Outstanding Letters of Credit
(millions)
Joint revolving credit facility (1)
$
6,000
$
135
$
9
(1)
The full amount of the facility is available to Virginia Power, less any amounts outstanding to co-borrowers Dominion Energy, Dominion Energy Gas, Questar Gas and DESC. The sub-limit for Virginia Power is set within the facility limit but can be changed at the option of the borrowers under the credit facility multiple times per year. At March 31, 2020,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si>
  <si>
    <t xml:space="preserve">At March 31, 2020, Dominion Energy Gas' share of commercial paper and letters of credit outstanding under its joint credit facility with Dominion Energy, Virginia Power, Questar Gas and DESC was as follows:
Facility Limit (1)
Outstanding Commercial Paper
Outstanding Letters of Credit
(millions)
Joint revolving credit facility (1)
$
1,500
$
30
$
—
(1)
A maximum of $1.5 billion of the facility is available to Dominion Energy Gas, assuming adequate capacity is available after giving effect to uses by co-borrowers Dominion Energy, Virginia Power, Questar Gas and DESC. The sub-limit for Dominion Energy Gas is set within the facility limit but can be changed at the option of the borrowers under the credit facility multiple times per year. At </t>
  </si>
  <si>
    <t>Commitments and Contingencies (Tables)</t>
  </si>
  <si>
    <t>Schedule Of Subsidiary Guarantees</t>
  </si>
  <si>
    <t xml:space="preserve">At March 31, 2020, Dominion Energy had issued the following subsidiary guarantees:
Maximum Exposure
(millions)
Commodity transactions (1)
$
2,226
Nuclear obligations (2)
204
Cove Point (3)
1,900
Solar (4)
434
Other (5)
448
Total (6)
$
5,212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Guarantees related to Cove Point, in support of terminal services, transportation and construction. Cove Point has two guarantees that have no maximum limit and, therefore, are not included in this amount.
(4)
Includes guarantees to facilitate the development of solar projects. Also includes guarantees entered into by DGI on behalf of certain subsidiaries to facilitate the acquisition and development of solar projects.
(5)
Guarantees related to other miscellaneous contractual obligations such as leases, environmental obligations, construction projects and insurance programs. Due to the uncertainty of workers’ compensation claims, the parental guarantee has no stated limit.
(6)
Excludes Dominion Energy's guarantees for the new corporate office properties discussed in Note 15 to the Consolidated Financial Statements in the Companies’ Annual Report on Form 10-K for the year ended December 31, 2019. </t>
  </si>
  <si>
    <t>Related-Party Transactions (Tables)</t>
  </si>
  <si>
    <t>Schedule of Related Party Transactions</t>
  </si>
  <si>
    <t xml:space="preserve">Presented below are Virginia Power’s significant transactions with DES and other affiliates:
Three Months Ended March 31,
2020
2019
(millions)
Commodity purchases from affiliates
$
211
$
272
Services provided by affiliates (1)
121
119
Services provided to affiliates
5
6
(1)
Includes capitalized expenditures of </t>
  </si>
  <si>
    <t>Presented below are Dominion Energy Gas’ significant transactions with DES, DECGS, DEQPS and other affiliates and related parties:
Three Months Ended March 31,
2020
2019
(millions)
Sales of natural gas and transportation and storage services
$
64
$
67
Purchases of natural gas and transportation storage services
3
—
Services provided by related parties (1)
43
45
Services provided to related parties (2)
32
45
(1)
Includes capitalized expenditures of $3 million and $6 million for the three months ended March 31, 2020 and 2019, respectively.
(2)
Amounts primarily attributable to Atlantic Coast Pipeline, a related-party VIE.</t>
  </si>
  <si>
    <t xml:space="preserve">The following table presents affiliated and related party balances reflected in Dominion Energy Gas’ Consolidated Balance Sheets:
March 31, 2020
December 31, 2019
(millions)
Other receivables (1)
$
8
$
7
Imbalances receivable from affiliates
—
8
Imbalances payable to affiliates (2)
2
1
Other deferred charges and other assets
11
12
(1)
Represents amounts due from Atlantic Coast Pipeline, a related-party VIE.
(2)
Amounts are presented in other current liabilities in Dominion Energy Gas’ Consolidated Balance Sheets. </t>
  </si>
  <si>
    <t>Employee Benefit Plans (Tables)</t>
  </si>
  <si>
    <t>Defined Benefit Plans and Other Postretirement Benefit Plans Table Text Block [Line Items]</t>
  </si>
  <si>
    <t>Net Periodic Benefit Cost (Credit)</t>
  </si>
  <si>
    <t xml:space="preserve">The components of Dominion Energy’s provision for net periodic benefit cost (credit) were as follows:
Pension Benefits
Other Postretirement Benefits
2020
2019
2020
2019
(millions)
Three Months Ended March 31,
Service cost
$
43
$
40
$
7
$
7
Interest cost
91
101
15
17
Expected return on plan assets
(193
)
(177
)
(39
)
(33
)
Amortization of prior service credit
—
—
(12
)
(13
)
Amortization of net actuarial loss
49
39
1
4
Settlements
—
2
—
—
Net periodic benefit cost (credit)
$
(10
)
$
5
$
(28
)
$
(18
) </t>
  </si>
  <si>
    <t xml:space="preserve">The components of Dominion Energy Gas’ provision for net periodic benefit cost (credit) for employees represented by collective bargaining units were as follows:
Pension Benefits
Other Postretirement Benefits
2020
2019
2020
2019
(millions)
Three Months Ended March 31,
Service cost
$
1
$
4
$
1
$
1
Interest cost
3
8
1
3
Expected return on plan assets
(14
)
(39
)
(5
)
(7
)
Amortization of prior service credit
—
—
(1
)
(1
)
Amortization of net actuarial loss
2
5
—
1
Net periodic benefit credit
$
(8
)
$
(22
)
$
(4
)
$
(3
) </t>
  </si>
  <si>
    <t>Operating Segments (Tables)</t>
  </si>
  <si>
    <t>Segment Reporting Information [Line Items]</t>
  </si>
  <si>
    <t>Schedule of Primary Operating Segments</t>
  </si>
  <si>
    <t>A description of the operations included in the Companies’ primary operating segments is as follows:
Primary Operating Segment
Description of Operations
Dominion Energy
Virginia Power
Dominion Energy Gas
Dominion Energy Virginia
Regulated electric distribution
X
X
Regulated electric transmission
X
X
Regulated electric generation fleet (1)
X
X
Gas Transmission &amp; Storage
Regulated gas transmission and storage (2)
X
X
LNG terminalling and storage
X
X
Nonregulated retail energy marketing
X
Gas Distribution
Regulated gas distribution and storage (3)
X
Dominion Energy South Carolina
Regulated electric distribution
X
Regulated electric transmission
X
Regulated electric generation fleet
X
Regulated gas distribution and storage
X
Contracted Generation
Merchant electric generation fleet
X
(1)
I ncludes Virginia Power’s nonjurisdictional generation operations.
(2)
Includes gathering and processing activities.
(3)
Includes Wexpro’s gas development and production operations.</t>
  </si>
  <si>
    <t>Schedule of Segment Reporting Information, by Segment</t>
  </si>
  <si>
    <t xml:space="preserve">The following table presents segment information pertaining to Dominion Energy’s operations:
Dominion Energy Virginia
Gas Transmission &amp; Storage
Gas Distribution
Dominion Energy South Carolina
Contracted Generation
Corporate and Other
Adjustments &amp; Eliminations
Consolidated Total
(millions)
Three Months Ended March 31, 2020
Total revenue from external customers
$
1,938
$
644
$
887
$
713
$
286
$
28
$
—
$
4,496
Intersegment revenue
(3
)
57
3
1
4
279
(341
)
—
Total operating revenue
1,935
701
890
714
290
307
(341
)
4,496
Net income (loss) attributable to Dominion Energy
429
221
225
94
59
(1,298
)
-
(270
)
Three Months Ended March 31, 2019
Total revenue from external customers
$
2,001
$
984
$
917
$
689
$
352
$
(1,052
)
$
(33
)
$
3,858
Intersegment revenue
(4
)
54
4
—
3
277
(334
)
—
Total operating revenue
1,997
1,038
921
689
355
(775
)
(367
)
3,858
Net income (loss) attributable to Dominion Energy
361
222
205
71
102
(1,641
)
-
(680
) </t>
  </si>
  <si>
    <t>The following table presents segment information pertaining to Virginia Power’s operations:
Dominion Energy Virginia
Corporate and Other
Consolidated Total
(millions)
Three Months Ended March 31, 2020
Operating revenue
$
1,930
$
—
$
1,930
Net income (loss)
427
(707
)
(280
)
Three Months Ended March 31, 2019
Operating revenue
$
1,994
$
(29
)
$
1,965
Net income (loss)
358
(338
)
20</t>
  </si>
  <si>
    <t>The following table presents segment information pertaining to Dominion Energy Gas’ operations:
Gas Transmission &amp; Storage
Corporate and Other
Consolidated Total
(millions)
Three Months Ended March 31, 2020
Operating revenue
$
556
$
—
$
556
Net income (loss) attributable to Dominion Energy Gas
174
(5
)
169
Three Months Ended March 31, 2019
Operating revenue
$
566
$
—
$
566
Net income from discontinued operations
—
54
54
Net income (loss) attributable to Dominion Energy Gas
138
52
190</t>
  </si>
  <si>
    <t>Nature of Operations (Narrative) (Detail)</t>
  </si>
  <si>
    <t>White River Hub</t>
  </si>
  <si>
    <t>Subsidiary Sale Of Stock [Line Items]</t>
  </si>
  <si>
    <t>Percentage ownership in total units</t>
  </si>
  <si>
    <t>50.00%</t>
  </si>
  <si>
    <t>White River Hub | Dominion Energy Gas Holdings, LLC</t>
  </si>
  <si>
    <t>Iroquois | Dominion Energy Gas Holdings, LLC</t>
  </si>
  <si>
    <t>Significant Accounting Policies (Narrative) (Detail) $ / shares in Units, $ in Millions</t>
  </si>
  <si>
    <t>1 Months Ended</t>
  </si>
  <si>
    <t>12 Months Ended</t>
  </si>
  <si>
    <t>Mar. 31, 2020USD ($)</t>
  </si>
  <si>
    <t>Mar. 31, 2019USD ($)FacilityMW</t>
  </si>
  <si>
    <t>Jan. 31, 2019USD ($)</t>
  </si>
  <si>
    <t>Mar. 31, 2020USD ($)$ / shares</t>
  </si>
  <si>
    <t>Mar. 31, 2019USD ($)</t>
  </si>
  <si>
    <t>Dec. 31, 2020USD ($)$ / shares</t>
  </si>
  <si>
    <t>Significant Accounting Policies [Line Items]</t>
  </si>
  <si>
    <t>Change in Estimated Useful Life | Merchant generation assets | Scenario Forecast</t>
  </si>
  <si>
    <t>Increase in EPS | $ / shares</t>
  </si>
  <si>
    <t>MW Capacity | MW</t>
  </si>
  <si>
    <t>Number of facilities in cold reserve units retired | Facility</t>
  </si>
  <si>
    <t>Virginia Electric and Power Company | Change In Depreciation Rates From New Depreciation Study</t>
  </si>
  <si>
    <t>Increase (decrease) in depreciation expense</t>
  </si>
  <si>
    <t>Increase (decrease) in depreciation expense, after tax</t>
  </si>
  <si>
    <t>Virginia Electric and Power Company | Change in Estimated Useful Life | Merchant generation assets | Scenario Forecast</t>
  </si>
  <si>
    <t>Virginia Electric and Power Company | Impairment of Assets and Other Charges</t>
  </si>
  <si>
    <t>Asset impairment charges after tax</t>
  </si>
  <si>
    <t>Dominion Energy Midstream Partners, LP | Terra Nova Renewable Partners | Merchant Solar Projects | Call Option</t>
  </si>
  <si>
    <t>67.00%</t>
  </si>
  <si>
    <t>Dominion Energy Midstream Partners, LP | Dominion Energy Gas Holdings, LLC</t>
  </si>
  <si>
    <t>Percentage of equity interest sold to noncontrolling interest owners</t>
  </si>
  <si>
    <t>25.00%</t>
  </si>
  <si>
    <t>Four Brothers and Three Cedars</t>
  </si>
  <si>
    <t>Business Acquisition, Percentage of Voting Interests Acquired</t>
  </si>
  <si>
    <t>Four Brothers and Three Cedars | Dominion Energy Midstream Partners, LP | Terra Nova Renewable Partners | Merchant Solar Projects</t>
  </si>
  <si>
    <t>33.00%</t>
  </si>
  <si>
    <t>Significant Accounting Policies (Reconciliation of Total Cash, Restricted Cash and Equivalents) (Detail) - USD ($) $ in Millions</t>
  </si>
  <si>
    <t>Dec. 31, 2018</t>
  </si>
  <si>
    <t>Cash Cash Equivalents And Restricted Cash [Line Items]</t>
  </si>
  <si>
    <t>Restricted cash and equivalents</t>
  </si>
  <si>
    <t>Cash, restricted cash and equivalents shown in the Consolidated Statements of Cash Flows</t>
  </si>
  <si>
    <t>Restricted cash and equivalent balances are presented within other current assets in the Companies’ Consolidated Balance Sheets.</t>
  </si>
  <si>
    <t>Significant Accounting Policies (Reconciliation of Total Cash, Restricted Cash and Equivalents) (Parenthetical) (Detail) - USD ($) $ in Millions</t>
  </si>
  <si>
    <t>Cash, restricted cash and equivalents classified as discontinued operations</t>
  </si>
  <si>
    <t>Acquisitions and Dispositions (Acquisition of SCANA) (Narrative) (Detail) - USD ($) shares in Millions, $ in Millions</t>
  </si>
  <si>
    <t>Jan. 31, 2019</t>
  </si>
  <si>
    <t>Business Acquisition And Dispositions [Line Items]</t>
  </si>
  <si>
    <t>Stock issued during period for acquisition, value</t>
  </si>
  <si>
    <t>Regulatory Liabilities</t>
  </si>
  <si>
    <t>After tax charge in statements of income</t>
  </si>
  <si>
    <t>Stock issued during period for acquisition, shares</t>
  </si>
  <si>
    <t>Common stock agreed to be issued, percentage</t>
  </si>
  <si>
    <t>0.669%</t>
  </si>
  <si>
    <t>Total outstanding debt</t>
  </si>
  <si>
    <t>Period to provide refund to customer</t>
  </si>
  <si>
    <t>11 years</t>
  </si>
  <si>
    <t>Reduction in operating revenue</t>
  </si>
  <si>
    <t>Impairment of assets and other charges, after tax</t>
  </si>
  <si>
    <t>SCANA | NND Project</t>
  </si>
  <si>
    <t>Income tax regulatory assets</t>
  </si>
  <si>
    <t>SCANA | NND Project | Income tax expense (benefit)</t>
  </si>
  <si>
    <t>Acquisitions and Dispositions (Results of Operations and Pro Forma Information) (Narrative) (Detail) - SCANA - USD ($) $ in Millions</t>
  </si>
  <si>
    <t>Business Acquisition [Line Items]</t>
  </si>
  <si>
    <t>Increase in operating revenue</t>
  </si>
  <si>
    <t>Increase (decrease) in net income</t>
  </si>
  <si>
    <t>Dominion Energy | Other Operations and Maintenance</t>
  </si>
  <si>
    <t>Merger and integration-related costs</t>
  </si>
  <si>
    <t>Dominion Energy | Interest and Related Charges</t>
  </si>
  <si>
    <t>Acquisitions and Dispositions (Schedule of Unaudited Pro Forma Information) (Detail) - SCANA $ / shares in Units, $ in Millions</t>
  </si>
  <si>
    <t>Mar. 31, 2019USD ($)$ / shares</t>
  </si>
  <si>
    <t>Operating Revenue | $</t>
  </si>
  <si>
    <t>Net income attributable to Dominion Energy | $</t>
  </si>
  <si>
    <t>Earnings Per Common Share – Basic | $ / shares</t>
  </si>
  <si>
    <t>Earnings Per Common Share – Diluted | $ / shares</t>
  </si>
  <si>
    <t>Amounts include adjustments for non-recurring costs directly related to the SCANA Combination.</t>
  </si>
  <si>
    <t>Acquisitions and Dispositions (Dominion Energy Gas Restructuring) (Narrative) (Detail)</t>
  </si>
  <si>
    <t>Cove Point</t>
  </si>
  <si>
    <t>Percentage Of Controlling Ownership</t>
  </si>
  <si>
    <t>75.00%</t>
  </si>
  <si>
    <t>Iroquois</t>
  </si>
  <si>
    <t>25.93%</t>
  </si>
  <si>
    <t>Acquisitions and Dispositions (Schedule of Results of Operations Reported As Discontinued Operations) (Detail) - Dominion Energy Gas Holdings, LLC $ in Millions</t>
  </si>
  <si>
    <t>Income Statement Balance Sheet And Additional Disclosures By Disposal Groups Including Discontinued Operations [Line Items]</t>
  </si>
  <si>
    <t>Net income (loss) from discontinued operations</t>
  </si>
  <si>
    <t>East Ohio</t>
  </si>
  <si>
    <t>Operating revenue</t>
  </si>
  <si>
    <t>Depreciation and amortization</t>
  </si>
  <si>
    <t>Other operating expenses</t>
  </si>
  <si>
    <t>Other income</t>
  </si>
  <si>
    <t>Income tax expense</t>
  </si>
  <si>
    <t>DGP</t>
  </si>
  <si>
    <t>Acquisitions and Dispositions (Schedule of Capital Expenditures and Significant Noncash Items Reported As Discontinued Operations) (Detail) - USD ($) $ in Millions</t>
  </si>
  <si>
    <t>Significant noncash items</t>
  </si>
  <si>
    <t>East Ohio | Dominion Energy Gas Holdings, LLC</t>
  </si>
  <si>
    <t>Capital expenditures</t>
  </si>
  <si>
    <t>DGP | Dominion Energy Gas Holdings, LLC</t>
  </si>
  <si>
    <t>Operating Revenue (Schedule of Operating Revenue) (Detail) - USD ($) $ in Millions</t>
  </si>
  <si>
    <t>Operating revenue from contracts with customers</t>
  </si>
  <si>
    <t>Other revenues</t>
  </si>
  <si>
    <t>Total operating revenue</t>
  </si>
  <si>
    <t>Regulated Electric Sales | Residential</t>
  </si>
  <si>
    <t>Regulated Electric Sales | Commercial</t>
  </si>
  <si>
    <t>Regulated Electric Sales | Industrial</t>
  </si>
  <si>
    <t>Regulated Electric Sales | Government and Other Retail</t>
  </si>
  <si>
    <t>Regulated Electric Sales | Wholesale</t>
  </si>
  <si>
    <t>Nonregulated Electric Sales</t>
  </si>
  <si>
    <t>Regulated Gas Sales | Residential</t>
  </si>
  <si>
    <t>Regulated Gas Sales | Commercial</t>
  </si>
  <si>
    <t>Regulated Gas Sales | Other</t>
  </si>
  <si>
    <t>Nonregulated Gas Sales</t>
  </si>
  <si>
    <t>Regulated Gas Transportation and Storage | FERC-regulated</t>
  </si>
  <si>
    <t>Regulated Gas Transportation and Storage | State-regulated</t>
  </si>
  <si>
    <t>Nonregulated gas transportation and storage</t>
  </si>
  <si>
    <t>Other Regulated Revenues</t>
  </si>
  <si>
    <t>Other Nonregulated Revenues</t>
  </si>
  <si>
    <t>[2],[3]</t>
  </si>
  <si>
    <t>[1],[3]</t>
  </si>
  <si>
    <t>Virginia Electric and Power Company | Regulated Electric Sales | Residential</t>
  </si>
  <si>
    <t>Virginia Electric and Power Company | Regulated Electric Sales | Commercial</t>
  </si>
  <si>
    <t>Virginia Electric and Power Company | Regulated Electric Sales | Industrial</t>
  </si>
  <si>
    <t>Virginia Electric and Power Company | Regulated Electric Sales | Government and Other Retail</t>
  </si>
  <si>
    <t>Virginia Electric and Power Company | Regulated Electric Sales | Wholesale</t>
  </si>
  <si>
    <t>Virginia Electric and Power Company | Other Regulated Revenues</t>
  </si>
  <si>
    <t>Virginia Electric and Power Company | Other Nonregulated Revenues</t>
  </si>
  <si>
    <t>Dominion Energy Gas Holdings, LLC | Regulated Gas Sales | Wholesale</t>
  </si>
  <si>
    <t>Dominion Energy Gas Holdings, LLC | Regulated Gas Transportation and Storage</t>
  </si>
  <si>
    <t>Dominion Energy Gas Holdings, LLC | Nonregulated gas transportation and storage</t>
  </si>
  <si>
    <t>Dominion Energy Gas Holdings, LLC | Other Regulated Revenues</t>
  </si>
  <si>
    <t>Dominion Energy Gas Holdings, LLC | Other Nonregulated Revenues</t>
  </si>
  <si>
    <t>Dominion Energy Gas Holdings, LLC | Nonregulated Gas Sale</t>
  </si>
  <si>
    <t>Dominion Energy Gas Holdings, LLC | Management Service</t>
  </si>
  <si>
    <t>Includes alternative revenue . For the three months ended March 31, 2020 and 2019 , such amounts included $ 36 million and $ 14 million, respectively , at Dominion Energy and $ 17 million and $ 8 million, respectively, at Virginia Power.</t>
  </si>
  <si>
    <t>Amounts above include sales which are considered to be goods transferred at a point in time. For the three months ended March 31, 2020 and 2019, such amounts included $ 39 million and $48 million, respectively, at Dominion Energy and $1 million for both the three months ended March 31, 2020 and 2019, at Dominion Energy Gas, consisting of NGL sales. Additionally, amounts above include sales of renewable energy credits. For the three months ended March 31, 2020 and 2019, such sales were $4 million and $3 million, respectively, at Dominion Energy and $3 million and $1 million, respectively, at Virginia Power.</t>
  </si>
  <si>
    <t>See Notes 10 and 19 for amounts attributable to related parties and affiliates.</t>
  </si>
  <si>
    <t>Operating Revenue (Schedule of Operating Revenue) (Parenthetical) (Detail) - USD ($) $ in Millions</t>
  </si>
  <si>
    <t>NGL Midstream | Transferred at a Point in Time</t>
  </si>
  <si>
    <t>Renewable Energy Investment Tax Credits</t>
  </si>
  <si>
    <t>Alternative Revenue Programs</t>
  </si>
  <si>
    <t>Dominion Energy Gas Holdings, LLC | NGL Midstream | Transferred at a Point in Time</t>
  </si>
  <si>
    <t>Virginia Electric and Power Company | Renewable Energy Investment Tax Credits</t>
  </si>
  <si>
    <t>Virginia Electric and Power Company | Alternative Revenue Programs</t>
  </si>
  <si>
    <t>Operating Revenue (Schedule of Aggregate Amount of Transaction Price Allocated To Fixed-price Performance Obligations That Unsatisfied At End of Reporting Period And Expected To be Recognized) (Detail) $ in Millions</t>
  </si>
  <si>
    <t>Revenues From Contract With Customer [Line Items]</t>
  </si>
  <si>
    <t>Revenue, expected to be recognized on multi-year contracts</t>
  </si>
  <si>
    <t>Revenue, Remaining Performance Obligation, Expected Timing of Satisfaction, Start Date: 2020-01-01</t>
  </si>
  <si>
    <t>Revenue, expected to be recognized on multi-year contracts, period</t>
  </si>
  <si>
    <t>9 months</t>
  </si>
  <si>
    <t>Revenue, Remaining Performance Obligation, Expected Timing of Satisfaction, Start Date: 2021-01-01</t>
  </si>
  <si>
    <t>1 year</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Remaining Performance Obligation, Expected Timing of Satisfaction, Start Date: 2025-01-01</t>
  </si>
  <si>
    <t>Virginia Electric and Power Company | Revenue, Remaining Performance Obligation, Expected Timing of Satisfaction, Start Date: 2020-01-01</t>
  </si>
  <si>
    <t>Virginia Electric and Power Company | Revenue, Remaining Performance Obligation, Expected Timing of Satisfaction, Start Date: 2021-01-01</t>
  </si>
  <si>
    <t>Virginia Electric and Power Company | Revenue, Remaining Performance Obligation, Expected Timing of Satisfaction, Start Date: 2022-01-01</t>
  </si>
  <si>
    <t>Virginia Electric and Power Company | Revenue, Remaining Performance Obligation, Expected Timing of Satisfaction, Start Date: 2023-01-01</t>
  </si>
  <si>
    <t>Virginia Electric and Power Company | Revenue, Remaining Performance Obligation, Expected Timing of Satisfaction, Start Date: 2024-01-01</t>
  </si>
  <si>
    <t>Virginia Electric and Power Company | Revenue, Remaining Performance Obligation, Expected Timing of Satisfaction, Start Date: 2025-01-01</t>
  </si>
  <si>
    <t>Dominion Energy Gas Holdings, LLC | Revenue, Remaining Performance Obligation, Expected Timing of Satisfaction, Start Date: 2020-01-01</t>
  </si>
  <si>
    <t>Dominion Energy Gas Holdings, LLC | Revenue, Remaining Performance Obligation, Expected Timing of Satisfaction, Start Date: 2021-01-01</t>
  </si>
  <si>
    <t>Dominion Energy Gas Holdings, LLC | Revenue, Remaining Performance Obligation, Expected Timing of Satisfaction, Start Date: 2022-01-01</t>
  </si>
  <si>
    <t>Dominion Energy Gas Holdings, LLC | Revenue, Remaining Performance Obligation, Expected Timing of Satisfaction, Start Date: 2023-01-01</t>
  </si>
  <si>
    <t>Dominion Energy Gas Holdings, LLC | Revenue, Remaining Performance Obligation, Expected Timing of Satisfaction, Start Date: 2024-01-01</t>
  </si>
  <si>
    <t>Dominion Energy Gas Holdings, LLC | Revenue, Remaining Performance Obligation, Expected Timing of Satisfaction, Start Date: 2025-01-01</t>
  </si>
  <si>
    <t>Operating Revenue (Schedule of Aggregate Amount of Transaction Price Allocated To Fixed-price Performance Obligations That Unsatisfied At End of Reporting Period And Expected To be Recognized) (Detail1) $ in Millions</t>
  </si>
  <si>
    <t>Operating Revenue (Narrative) (Detail) - USD ($) $ in Millions</t>
  </si>
  <si>
    <t>Contract asset balances</t>
  </si>
  <si>
    <t>Contract liability balances</t>
  </si>
  <si>
    <t>Revenue recognized from contract liability balances</t>
  </si>
  <si>
    <t>Income Taxes (Reconciliation of Income Taxes at the U.S. Statutory Federal Income Tax Rate) (Detail)</t>
  </si>
  <si>
    <t>Dec. 31, 2017</t>
  </si>
  <si>
    <t>Effective Income Tax Computation [Line Items]</t>
  </si>
  <si>
    <t>U.S. statutory rate</t>
  </si>
  <si>
    <t>21.00%</t>
  </si>
  <si>
    <t>35.00%</t>
  </si>
  <si>
    <t>Increases (reductions) resulting from:</t>
  </si>
  <si>
    <t>State taxes, net of federal benefit</t>
  </si>
  <si>
    <t>4.40%</t>
  </si>
  <si>
    <t>2.20%</t>
  </si>
  <si>
    <t>Investment tax credits</t>
  </si>
  <si>
    <t>(4.10%)</t>
  </si>
  <si>
    <t>(1.50%)</t>
  </si>
  <si>
    <t>Production tax credits</t>
  </si>
  <si>
    <t>(0.40%)</t>
  </si>
  <si>
    <t>(0.80%)</t>
  </si>
  <si>
    <t>Reversal of excess deferred income taxes</t>
  </si>
  <si>
    <t>(9.50%)</t>
  </si>
  <si>
    <t>(5.10%)</t>
  </si>
  <si>
    <t>Write-off of regulatory assets</t>
  </si>
  <si>
    <t>(34.10%)</t>
  </si>
  <si>
    <t>AFUDC - equity</t>
  </si>
  <si>
    <t>(1.60%)</t>
  </si>
  <si>
    <t>(1.40%)</t>
  </si>
  <si>
    <t>Other, net</t>
  </si>
  <si>
    <t>(2.50%)</t>
  </si>
  <si>
    <t>(0.60%)</t>
  </si>
  <si>
    <t>Effective tax rate</t>
  </si>
  <si>
    <t>7.30%</t>
  </si>
  <si>
    <t>(20.30%)</t>
  </si>
  <si>
    <t>4.80%</t>
  </si>
  <si>
    <t>4.60%</t>
  </si>
  <si>
    <t>(6.40%)</t>
  </si>
  <si>
    <t>(3.20%)</t>
  </si>
  <si>
    <t>(1.00%)</t>
  </si>
  <si>
    <t>(8.10%)</t>
  </si>
  <si>
    <t>(5.00%)</t>
  </si>
  <si>
    <t>(0.70%)</t>
  </si>
  <si>
    <t>0.30%</t>
  </si>
  <si>
    <t>0.10%</t>
  </si>
  <si>
    <t>10.10%</t>
  </si>
  <si>
    <t>16.50%</t>
  </si>
  <si>
    <t>2.90%</t>
  </si>
  <si>
    <t>3.40%</t>
  </si>
  <si>
    <t>(0.50%)</t>
  </si>
  <si>
    <t>(2.40%)</t>
  </si>
  <si>
    <t>(3.30%)</t>
  </si>
  <si>
    <t>20.40%</t>
  </si>
  <si>
    <t>19.90%</t>
  </si>
  <si>
    <t>Includes (2.7)% and  (3.6) % relating to the absence of tax on noncontrolling interest in 2020 and 2019, respectively</t>
  </si>
  <si>
    <t>Income Taxes (Reconciliation of Income Taxes at the U.S. Statutory Federal Income Tax Rate) (Parenthetical) (Detail)</t>
  </si>
  <si>
    <t>Noncontrolling Interest Income (Loss), Percent</t>
  </si>
  <si>
    <t>(2.70%)</t>
  </si>
  <si>
    <t>(3.60%)</t>
  </si>
  <si>
    <t>Income Taxes (Narrative) (Detail) - USD ($) $ in Millions</t>
  </si>
  <si>
    <t>Federal statutory income tax rate</t>
  </si>
  <si>
    <t>Net operating losses carryback period</t>
  </si>
  <si>
    <t>5 years</t>
  </si>
  <si>
    <t>Percentage of deductibility of interest expense</t>
  </si>
  <si>
    <t>Deferred income tax expense</t>
  </si>
  <si>
    <t>Earnings Per Share (Calculation of Basic and Diluted EPS) (Detail) - USD ($) $ / shares in Units, shares in Millions, $ in Millions</t>
  </si>
  <si>
    <t>Net loss attributable to Dominion Energy</t>
  </si>
  <si>
    <t>Preferred stock dividends (see Note 16)</t>
  </si>
  <si>
    <t>Net loss attributable to Dominion Energy – Basic &amp; Diluted</t>
  </si>
  <si>
    <t>Average shares of common stock outstanding – Basic &amp; Diluted</t>
  </si>
  <si>
    <t>Earnings Per Common Share – Basic &amp; Diluted</t>
  </si>
  <si>
    <t>Accumulated Other Comprehensive Income (Schedule of Changes in AOCI by Component Net of Tax) (Detail) - USD ($) $ in Millions</t>
  </si>
  <si>
    <t>Beginning balance</t>
  </si>
  <si>
    <t>Ending balance</t>
  </si>
  <si>
    <t>Deferred Gains and Losses on Derivatives-Hedging Activities</t>
  </si>
  <si>
    <t>Other comprehensive income before reclassifications: gains (losses)</t>
  </si>
  <si>
    <t>Amounts reclassified from AOCI: (gains) losses</t>
  </si>
  <si>
    <t>Deferred Gains and Losses on Derivatives-Hedging Activities | Virginia Electric and Power Company</t>
  </si>
  <si>
    <t>Deferred Gains and Losses on Derivatives-Hedging Activities | Dominion Energy Gas Holdings, LLC</t>
  </si>
  <si>
    <t>Less other comprehensive income (loss) attributable to noncontrolling interest</t>
  </si>
  <si>
    <t>Unrealized Gains and Losses on Investment Securities</t>
  </si>
  <si>
    <t>Unrealized Gains and Losses on Investment Securities | Virginia Electric and Power Company</t>
  </si>
  <si>
    <t>Unrecognized Pension and Other Postretirement Benefit Costs</t>
  </si>
  <si>
    <t>Unrecognized Pension and Other Postretirement Benefit Costs | Dominion Energy Gas Holdings, LLC</t>
  </si>
  <si>
    <t>Other Comprehensive Loss From Equity Method Investees</t>
  </si>
  <si>
    <t>Accumulated Other Comprehensive Income (Loss)</t>
  </si>
  <si>
    <t>Accumulated Other Comprehensive Income (Loss) | Virginia Electric and Power Company</t>
  </si>
  <si>
    <t>Accumulated Other Comprehensive Income (Loss) | Dominion Energy Gas Holdings, LLC</t>
  </si>
  <si>
    <t>See table below for details about these reclassifications.</t>
  </si>
  <si>
    <t>Accumulated Other Comprehensive Income (Schedule of Reclassifications out of AOCI by Component Net of Tax) (Detail) - USD ($) $ in Millions</t>
  </si>
  <si>
    <t>Income from operations before income tax expense</t>
  </si>
  <si>
    <t>Income (loss) including noncontrolling interests, net of tax</t>
  </si>
  <si>
    <t>Accumulated Gain (Loss), Cash Flow Hedge, Including Noncontrolling Interest | Amounts Reclassified From AOCI</t>
  </si>
  <si>
    <t>Accumulated Gain (Loss), Cash Flow Hedge, Including Noncontrolling Interest | Amounts Reclassified From AOCI | Dominion Energy Gas Holdings, LLC</t>
  </si>
  <si>
    <t>Accumulated Gain (Loss), Cash Flow Hedge, Including Noncontrolling Interest | Amounts Reclassified From AOCI | Commodity contracts</t>
  </si>
  <si>
    <t>Accumulated Gain (Loss), Cash Flow Hedge, Including Noncontrolling Interest | Amounts Reclassified From AOCI | Commodity contracts | Dominion Energy Gas Holdings, LLC</t>
  </si>
  <si>
    <t>Accumulated Gain (Loss), Cash Flow Hedge, Including Noncontrolling Interest | Amounts Reclassified From AOCI | Interest rate contracts</t>
  </si>
  <si>
    <t>Accumulated Gain (Loss), Cash Flow Hedge, Including Noncontrolling Interest | Amounts Reclassified From AOCI | Interest rate contracts | Dominion Energy Gas Holdings, LLC</t>
  </si>
  <si>
    <t>Accumulated Gain (Loss), Cash Flow Hedge, Including Noncontrolling Interest | Amounts Reclassified From AOCI | Foreign currency</t>
  </si>
  <si>
    <t>Accumulated Gain (Loss), Cash Flow Hedge, Including Noncontrolling Interest | Amounts Reclassified From AOCI | Foreign currency | Dominion Energy Gas Holdings, LLC</t>
  </si>
  <si>
    <t>Unrealized (gains) and losses on investment securities: | Amounts Reclassified From AOCI</t>
  </si>
  <si>
    <t>Realized (gains) losses on sale of securities</t>
  </si>
  <si>
    <t>Unrealized (gains) and losses on investment securities: | Amounts Reclassified From AOCI | Virginia Electric and Power Company</t>
  </si>
  <si>
    <t>Amortization of prior-service costs (credits) | Amounts Reclassified From AOCI</t>
  </si>
  <si>
    <t>Amortization of actuarial losses | Amounts Reclassified From AOCI</t>
  </si>
  <si>
    <t>Unrecognized pension and other postretirement benefit costs</t>
  </si>
  <si>
    <t>Unrecognized pension and other postretirement benefit costs, before tax</t>
  </si>
  <si>
    <t>Unrecognized pension and other postretirement benefit costs, income tax expense (benefit)</t>
  </si>
  <si>
    <t>Unrecognized pension and other postretirement benefit costs, net of tax</t>
  </si>
  <si>
    <t>Unrecognized pension and other postretirement benefit costs | Dominion Energy Gas Holdings, LLC</t>
  </si>
  <si>
    <t>Unrecognized pension and other postretirement benefit costs | Amounts Reclassified From AOCI | Dominion Energy Gas Holdings, LLC</t>
  </si>
  <si>
    <t>Fair Value Measurements (Fair Value, Option, Quantitative Disclosures) (Detail) $ in Millions</t>
  </si>
  <si>
    <t>Mar. 31, 2020USD ($)$ / MMBTU$ / MWh</t>
  </si>
  <si>
    <t>Dec. 31, 2019USD ($)</t>
  </si>
  <si>
    <t>Fair Value, Option, Quantitative Disclosures [Line Items]</t>
  </si>
  <si>
    <t>Fair Value of Derivative Assets</t>
  </si>
  <si>
    <t>Fair Value of Derivative Liabilities</t>
  </si>
  <si>
    <t>Fair Value, Measurements, Recurring</t>
  </si>
  <si>
    <t>Fair Value, Measurements, Recurring | Virginia Electric and Power Company</t>
  </si>
  <si>
    <t>Fair Value, Measurements, Recurring | Commodity</t>
  </si>
  <si>
    <t>Fair Value, Measurements, Recurring | Commodity | Virginia Electric and Power Company</t>
  </si>
  <si>
    <t>Fair Value, Measurements, Recurring | Level 3</t>
  </si>
  <si>
    <t>Fair Value, Measurements, Recurring | Level 3 | Virginia Electric and Power Company</t>
  </si>
  <si>
    <t>Fair Value, Measurements, Recurring | Level 3 | Commodity</t>
  </si>
  <si>
    <t>Fair Value, Measurements, Recurring | Level 3 | Commodity | Virginia Electric and Power Company</t>
  </si>
  <si>
    <t>Fair Value, Measurements, Recurring | Level 3 | Discounted Cash Flow [Member] | FTRs [Member] | Commodity</t>
  </si>
  <si>
    <t>Fair Value, Measurements, Recurring | Level 3 | Discounted Cash Flow [Member] | FTRs [Member] | Commodity | Virginia Electric and Power Company</t>
  </si>
  <si>
    <t>Fair Value, Measurements, Recurring | Level 3 | Discounted Cash Flow [Member] | FTRs [Member] | Commodity | Minimum | Derivative Financial Instruments, Liabilities | Market Price [Member]</t>
  </si>
  <si>
    <t>Market Price | $ / MWh</t>
  </si>
  <si>
    <t>Fair Value, Measurements, Recurring | Level 3 | Discounted Cash Flow [Member] | FTRs [Member] | Commodity | Minimum | Derivative Financial Instruments, Liabilities | Market Price [Member] | Virginia Electric and Power Company</t>
  </si>
  <si>
    <t>Fair Value, Measurements, Recurring | Level 3 | Discounted Cash Flow [Member] | FTRs [Member] | Commodity | Minimum | Assets | Market Price [Member]</t>
  </si>
  <si>
    <t>Fair Value, Measurements, Recurring | Level 3 | Discounted Cash Flow [Member] | FTRs [Member] | Commodity | Minimum | Assets | Market Price [Member] | Virginia Electric and Power Company</t>
  </si>
  <si>
    <t>Fair Value, Measurements, Recurring | Level 3 | Discounted Cash Flow [Member] | FTRs [Member] | Commodity | Maximum | Derivative Financial Instruments, Liabilities | Market Price [Member]</t>
  </si>
  <si>
    <t>Fair Value, Measurements, Recurring | Level 3 | Discounted Cash Flow [Member] | FTRs [Member] | Commodity | Maximum | Derivative Financial Instruments, Liabilities | Market Price [Member] | Virginia Electric and Power Company</t>
  </si>
  <si>
    <t>Fair Value, Measurements, Recurring | Level 3 | Discounted Cash Flow [Member] | FTRs [Member] | Commodity | Maximum | Assets | Market Price [Member]</t>
  </si>
  <si>
    <t>Fair Value, Measurements, Recurring | Level 3 | Discounted Cash Flow [Member] | FTRs [Member] | Commodity | Maximum | Assets | Market Price [Member] | Virginia Electric and Power Company</t>
  </si>
  <si>
    <t>Fair Value, Measurements, Recurring | Level 3 | Discounted Cash Flow [Member] | FTRs [Member] | Commodity | Weighted Average | Derivative Financial Instruments, Liabilities | Market Price [Member]</t>
  </si>
  <si>
    <t>Fair Value, Measurements, Recurring | Level 3 | Discounted Cash Flow [Member] | FTRs [Member] | Commodity | Weighted Average | Derivative Financial Instruments, Liabilities | Market Price [Member] | Virginia Electric and Power Company</t>
  </si>
  <si>
    <t>Fair Value, Measurements, Recurring | Level 3 | Discounted Cash Flow [Member] | FTRs [Member] | Commodity | Weighted Average | Assets | Market Price [Member] | Virginia Electric and Power Company</t>
  </si>
  <si>
    <t>Fair Value, Measurements, Recurring | Level 3 | Discounted Cash Flow [Member] | Natural Gas | Commodity</t>
  </si>
  <si>
    <t>Fair Value, Measurements, Recurring | Level 3 | Discounted Cash Flow [Member] | Natural Gas | Commodity | Virginia Electric and Power Company</t>
  </si>
  <si>
    <t>Fair Value, Measurements, Recurring | Level 3 | Discounted Cash Flow [Member] | Natural Gas | Commodity | Minimum | Assets | Market Price [Member]</t>
  </si>
  <si>
    <t>Market Price | $ / MMBTU</t>
  </si>
  <si>
    <t>Fair Value, Measurements, Recurring | Level 3 | Discounted Cash Flow [Member] | Natural Gas | Commodity | Minimum | Assets | Market Price [Member] | Virginia Electric and Power Company</t>
  </si>
  <si>
    <t>Fair Value, Measurements, Recurring | Level 3 | Discounted Cash Flow [Member] | Natural Gas | Commodity | Maximum | Assets | Market Price [Member]</t>
  </si>
  <si>
    <t>Fair Value, Measurements, Recurring | Level 3 | Discounted Cash Flow [Member] | Natural Gas | Commodity | Maximum | Assets | Market Price [Member] | Virginia Electric and Power Company</t>
  </si>
  <si>
    <t>Fair Value, Measurements, Recurring | Level 3 | Discounted Cash Flow [Member] | Natural Gas | Commodity | Weighted Average | Assets | Market Price [Member]</t>
  </si>
  <si>
    <t>Fair Value, Measurements, Recurring | Level 3 | Discounted Cash Flow [Member] | Natural Gas | Commodity | Weighted Average | Assets | Market Price [Member] | Virginia Electric and Power Company</t>
  </si>
  <si>
    <t>Fair Value, Measurements, Recurring | Level 3 | Option Model [Member] | Natural Gas | Physical Options [Member]</t>
  </si>
  <si>
    <t>Fair Value, Measurements, Recurring | Level 3 | Option Model [Member] | Natural Gas | Physical Options [Member] | Virginia Electric and Power Company</t>
  </si>
  <si>
    <t>Fair Value, Measurements, Recurring | Level 3 | Option Model [Member] | Natural Gas | Physical Options [Member] | Minimum | Derivative Financial Instruments, Liabilities | Market Price [Member]</t>
  </si>
  <si>
    <t>Fair Value, Measurements, Recurring | Level 3 | Option Model [Member] | Natural Gas | Physical Options [Member] | Minimum | Derivative Financial Instruments, Liabilities | Market Price [Member] | Virginia Electric and Power Company</t>
  </si>
  <si>
    <t>Fair Value, Measurements, Recurring | Level 3 | Option Model [Member] | Natural Gas | Physical Options [Member] | Minimum | Derivative Financial Instruments, Liabilities | Price Volatility [Member]</t>
  </si>
  <si>
    <t>Price volatility (percentage)</t>
  </si>
  <si>
    <t>45.00%</t>
  </si>
  <si>
    <t>Fair Value, Measurements, Recurring | Level 3 | Option Model [Member] | Natural Gas | Physical Options [Member] | Minimum | Derivative Financial Instruments, Liabilities | Price Volatility [Member] | Virginia Electric and Power Company</t>
  </si>
  <si>
    <t>Fair Value, Measurements, Recurring | Level 3 | Option Model [Member] | Natural Gas | Physical Options [Member] | Maximum | Derivative Financial Instruments, Liabilities | Market Price [Member]</t>
  </si>
  <si>
    <t>Fair Value, Measurements, Recurring | Level 3 | Option Model [Member] | Natural Gas | Physical Options [Member] | Maximum | Derivative Financial Instruments, Liabilities | Market Price [Member] | Virginia Electric and Power Company</t>
  </si>
  <si>
    <t>Fair Value, Measurements, Recurring | Level 3 | Option Model [Member] | Natural Gas | Physical Options [Member] | Maximum | Derivative Financial Instruments, Liabilities | Price Volatility [Member]</t>
  </si>
  <si>
    <t>83.00%</t>
  </si>
  <si>
    <t>Fair Value, Measurements, Recurring | Level 3 | Option Model [Member] | Natural Gas | Physical Options [Member] | Maximum | Derivative Financial Instruments, Liabilities | Price Volatility [Member] | Virginia Electric and Power Company</t>
  </si>
  <si>
    <t>Fair Value, Measurements, Recurring | Level 3 | Option Model [Member] | Natural Gas | Physical Options [Member] | Weighted Average | Derivative Financial Instruments, Liabilities | Market Price [Member]</t>
  </si>
  <si>
    <t>Fair Value, Measurements, Recurring | Level 3 | Option Model [Member] | Natural Gas | Physical Options [Member] | Weighted Average | Derivative Financial Instruments, Liabilities | Market Price [Member] | Virginia Electric and Power Company</t>
  </si>
  <si>
    <t>Fair Value, Measurements, Recurring | Level 3 | Option Model [Member] | Natural Gas | Physical Options [Member] | Weighted Average | Derivative Financial Instruments, Liabilities | Price Volatility [Member]</t>
  </si>
  <si>
    <t>[2],[4]</t>
  </si>
  <si>
    <t>57.00%</t>
  </si>
  <si>
    <t>Fair Value, Measurements, Recurring | Level 3 | Option Model [Member] | Natural Gas | Physical Options [Member] | Weighted Average | Derivative Financial Instruments, Liabilities | Price Volatility [Member] | Virginia Electric and Power Company</t>
  </si>
  <si>
    <t>Represents market prices beyond defined terms for Levels 1 and 2.</t>
  </si>
  <si>
    <t>Averages weighted by volume.</t>
  </si>
  <si>
    <t>Includes basis.</t>
  </si>
  <si>
    <t>Represents volatilities unrepresented in published markets.</t>
  </si>
  <si>
    <t>Fair Value Measurements (Assets and Liabilities that are Measured at Fair Value on a Recurring Basis) (Detail) - USD ($) $ in Millions</t>
  </si>
  <si>
    <t>Fair Value, Assets and Liabilities Measured on Recurring and Nonrecurring Basis [Line Items]</t>
  </si>
  <si>
    <t>Derivative Asset</t>
  </si>
  <si>
    <t>Derivative Liabilities</t>
  </si>
  <si>
    <t>Total Liabilities</t>
  </si>
  <si>
    <t>Fair Value, Measurements, Recurring | Dominion Energy Gas Holdings, LLC</t>
  </si>
  <si>
    <t>Fair Value, Measurements, Recurring | Equity securities: | U.S.</t>
  </si>
  <si>
    <t>Fair Value, Measurements, Recurring | Equity securities: | U.S. | Virginia Electric and Power Company</t>
  </si>
  <si>
    <t>Fair Value, Measurements, Recurring | Fixed Income | Corporate debt instruments</t>
  </si>
  <si>
    <t>Fair Value, Measurements, Recurring | Fixed Income | Corporate debt instruments | Virginia Electric and Power Company</t>
  </si>
  <si>
    <t>Fair Value, Measurements, Recurring | Fixed Income | Government Securities</t>
  </si>
  <si>
    <t>Fair Value, Measurements, Recurring | Fixed Income | Government Securities | Virginia Electric and Power Company</t>
  </si>
  <si>
    <t>Fair Value, Measurements, Recurring | Cash equivalents and other</t>
  </si>
  <si>
    <t>Fair Value, Measurements, Recurring | Cash equivalents and other | Virginia Electric and Power Company</t>
  </si>
  <si>
    <t>Fair Value, Measurements, Recurring | Interest rate</t>
  </si>
  <si>
    <t>Fair Value, Measurements, Recurring | Interest rate | Virginia Electric and Power Company</t>
  </si>
  <si>
    <t>Fair Value, Measurements, Recurring | Interest rate | Dominion Energy Gas Holdings, LLC</t>
  </si>
  <si>
    <t>Fair Value, Measurements, Recurring | Foreign currency</t>
  </si>
  <si>
    <t>Fair Value, Measurements, Recurring | Foreign currency | Dominion Energy Gas Holdings, LLC</t>
  </si>
  <si>
    <t>Fair Value, Measurements, Recurring | Level 1</t>
  </si>
  <si>
    <t>Fair Value, Measurements, Recurring | Level 1 | Virginia Electric and Power Company</t>
  </si>
  <si>
    <t>Fair Value, Measurements, Recurring | Level 1 | Equity securities: | U.S.</t>
  </si>
  <si>
    <t>Fair Value, Measurements, Recurring | Level 1 | Equity securities: | U.S. | Virginia Electric and Power Company</t>
  </si>
  <si>
    <t>Fair Value, Measurements, Recurring | Level 1 | Fixed Income | Government Securities</t>
  </si>
  <si>
    <t>Fair Value, Measurements, Recurring | Level 1 | Fixed Income | Government Securities | Virginia Electric and Power Company</t>
  </si>
  <si>
    <t>Fair Value, Measurements, Recurring | Level 1 | Cash equivalents and other</t>
  </si>
  <si>
    <t>Fair Value, Measurements, Recurring | Level 2</t>
  </si>
  <si>
    <t>Fair Value, Measurements, Recurring | Level 2 | Virginia Electric and Power Company</t>
  </si>
  <si>
    <t>Fair Value, Measurements, Recurring | Level 2 | Dominion Energy Gas Holdings, LLC</t>
  </si>
  <si>
    <t>Fair Value, Measurements, Recurring | Level 2 | Fixed Income | Corporate debt instruments</t>
  </si>
  <si>
    <t>Fair Value, Measurements, Recurring | Level 2 | Fixed Income | Corporate debt instruments | Virginia Electric and Power Company</t>
  </si>
  <si>
    <t>Fair Value, Measurements, Recurring | Level 2 | Fixed Income | Government Securities</t>
  </si>
  <si>
    <t>Fair Value, Measurements, Recurring | Level 2 | Fixed Income | Government Securities | Virginia Electric and Power Company</t>
  </si>
  <si>
    <t>Fair Value, Measurements, Recurring | Level 2 | Cash equivalents and other</t>
  </si>
  <si>
    <t>Fair Value, Measurements, Recurring | Level 2 | Cash equivalents and other | Virginia Electric and Power Company</t>
  </si>
  <si>
    <t>Fair Value, Measurements, Recurring | Level 2 | Commodity</t>
  </si>
  <si>
    <t>Fair Value, Measurements, Recurring | Level 2 | Commodity | Virginia Electric and Power Company</t>
  </si>
  <si>
    <t>Fair Value, Measurements, Recurring | Level 2 | Interest rate</t>
  </si>
  <si>
    <t>Fair Value, Measurements, Recurring | Level 2 | Interest rate | Virginia Electric and Power Company</t>
  </si>
  <si>
    <t>Fair Value, Measurements, Recurring | Level 2 | Interest rate | Dominion Energy Gas Holdings, LLC</t>
  </si>
  <si>
    <t>Fair Value, Measurements, Recurring | Level 2 | Foreign currency</t>
  </si>
  <si>
    <t>Fair Value, Measurements, Recurring | Level 2 | Foreign currency | Dominion Energy Gas Holdings, LLC</t>
  </si>
  <si>
    <t>Includes investments held in the nuclear decommissioning and rabbi trusts. Excludes $277 million and $274 million of assets at March 31, 2020 and December 31, 2019, respectively, measured at fair value using NAV (or its equivalent) as a practical expedient which are not required to be categorized in the fair value hierarchy.</t>
  </si>
  <si>
    <t>Includes investments held in the nuclear decommissioning trusts. Excludes $157 million and $159 million of assets at March 31, 2020 and December 31, 2019, respectively, measured at fair value using NAV (or its equivalent) as a practical expedient which are not required to be categorized in the fair value hierarchy.</t>
  </si>
  <si>
    <t>Fair Value Measurements (Assets and Liabilities that are Measured at Fair Value on a Recurring Basis) (Parenthetical) (Detail) - USD ($) $ in Millions</t>
  </si>
  <si>
    <t>Assets measured at fair value using NAV</t>
  </si>
  <si>
    <t>Fair Value Measurements (Net Change in the Assets and Liabilities Measured at Fair Value on a Recurring Basis and Included in the Level 3 Fair Value Category) (Detail) - Commodity - USD ($) $ in Millions</t>
  </si>
  <si>
    <t>Fair Value, Net Derivative Asset (Liability) Measured on Recurring Basis, Unobservable Input Reconciliation [Roll Forward]</t>
  </si>
  <si>
    <t>Total realized and unrealized gains (losses):</t>
  </si>
  <si>
    <t>Included in regulatory assets/liabilities</t>
  </si>
  <si>
    <t>Settlements</t>
  </si>
  <si>
    <t>Purchases</t>
  </si>
  <si>
    <t>Transfers out of Level 3</t>
  </si>
  <si>
    <t>Included in earnings</t>
  </si>
  <si>
    <t>Electric Fuel and Other Energy-Related Purchases</t>
  </si>
  <si>
    <t>Electric Fuel and Other Energy-Related Purchases | Virginia Electric and Power Company</t>
  </si>
  <si>
    <t>Fair Value Measurements (Narrative) (Detail) - USD ($)</t>
  </si>
  <si>
    <t>Unrealized gains or losses included in earnings in Level 3 fair value category</t>
  </si>
  <si>
    <t>Fair Value Measurements (Financial Instruments' Carrying Amounts and Fair Values) (Detail) - USD ($) $ in Millions</t>
  </si>
  <si>
    <t>Carrying Amount</t>
  </si>
  <si>
    <t>Fair Value, Balance Sheet Grouping, Financial Statement Captions [Line Items]</t>
  </si>
  <si>
    <t>Estimate of Fair Value</t>
  </si>
  <si>
    <t>Virginia Electric and Power Company | Carrying Amount</t>
  </si>
  <si>
    <t>Virginia Electric and Power Company | Estimate of Fair Value</t>
  </si>
  <si>
    <t>Dominion Energy Gas Holdings, LLC | Carrying Amount</t>
  </si>
  <si>
    <t>Dominion Energy Gas Holdings, LLC | Estimate of Fair Value</t>
  </si>
  <si>
    <t>[3],[4]</t>
  </si>
  <si>
    <t>Carrying amount includes current portions included in securities due within one year and amounts which represent the unamortized debt issuance costs, discount or premium and foreign currency remeasurement adjustments. At March 31, 2020 and December 31, 2019, includes the valuation of certain fair value hedges associated with fixed rate debt of $4 million and $4 million, respectively.</t>
  </si>
  <si>
    <t>Carrying amount includes current portions included in securities due within one year and amounts which represent the unamortized debt issuance costs, discount or premium.</t>
  </si>
  <si>
    <t>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si>
  <si>
    <t>Carrying amount includes current portions included in securities due within one year and amounts which represent the unamortized debt issuance costs, discount or premium and foreign currency remeasurement adjustments.</t>
  </si>
  <si>
    <t>Fair Value Measurements (Financial Instruments' Carrying Amounts and Fair Values) (Parenthetical) (Detail) - USD ($) $ in Millions</t>
  </si>
  <si>
    <t>Valuation of certain fair value hedges associated with fixed rate debt</t>
  </si>
  <si>
    <t>Derivatives and Hedge Accounting Activities (Schedule of Offsetting Assets) (Detail) - USD ($) $ in Millions</t>
  </si>
  <si>
    <t>Offsetting Assets [Line Items]</t>
  </si>
  <si>
    <t>Gross Assets Presented in the Consolidated Balance Sheet</t>
  </si>
  <si>
    <t>Gross Amounts Not Offset in the Consolidated Balance Sheet, Financial Instruments</t>
  </si>
  <si>
    <t>Gross Amounts Not Offset in the Consolidated Balance Sheet, Cash Collateral Received</t>
  </si>
  <si>
    <t>Net Amounts</t>
  </si>
  <si>
    <t>Commodity | Over-the-counter</t>
  </si>
  <si>
    <t>Commodity | Over-the-counter | Virginia Electric and Power Company</t>
  </si>
  <si>
    <t>Commodity | Exchange</t>
  </si>
  <si>
    <t>Interest rate | Over-the-counter</t>
  </si>
  <si>
    <t>Foreign currency | Over-the-counter</t>
  </si>
  <si>
    <t>Foreign currency | Over-the-counter | Virginia Electric and Power Company</t>
  </si>
  <si>
    <t>Foreign currency | Over-the-counter | Dominion Energy Gas Holdings, LLC</t>
  </si>
  <si>
    <t xml:space="preserve">Excludes $2 </t>
  </si>
  <si>
    <t xml:space="preserve">Excludes $3 </t>
  </si>
  <si>
    <t>Derivatives and Hedge Accounting Activities (Schedule of Offsetting Assets) (Parenthetical) (Detail) - USD ($) $ in Millions</t>
  </si>
  <si>
    <t>Derivative assets, not subject to a master netting or similar arrangement</t>
  </si>
  <si>
    <t>Derivatives and Hedge Accounting Activities (Schedule of Offsetting Liabilities) (Detail) - USD ($) $ in Millions</t>
  </si>
  <si>
    <t>Offsetting Liabilities [Line Items]</t>
  </si>
  <si>
    <t>Gross Liabilities Presented in the Consolidated Balance Sheet</t>
  </si>
  <si>
    <t>Gross Amounts Not Offset in the Consolidated Balance Sheet, Cash Collateral</t>
  </si>
  <si>
    <t>Interest rate | Over-the-counter | Virginia Electric and Power Company</t>
  </si>
  <si>
    <t>Interest rate | Over-the-counter | Dominion Energy Gas Holdings, LLC</t>
  </si>
  <si>
    <t xml:space="preserve">Excludes $6 </t>
  </si>
  <si>
    <t xml:space="preserve">Excludes $20 </t>
  </si>
  <si>
    <t>Derivatives and Hedge Accounting Activities (Schedule of Offsetting Liabilities) (Parenthetical) (Detail) - USD ($) $ in Millions</t>
  </si>
  <si>
    <t>Derivative liabilities, not subject to a master netting or similar arrangement</t>
  </si>
  <si>
    <t>Derivatives and Hedge Accounting Activities (Volume of Derivative Activity) (Detail) - 3 months ended Mar. 31, 2020</t>
  </si>
  <si>
    <t>USD ($)MWhBcfgal</t>
  </si>
  <si>
    <t>EUR (€)</t>
  </si>
  <si>
    <t>Fixed Price - Natural Gas - Current Derivative Contract</t>
  </si>
  <si>
    <t>Derivative [Line Items]</t>
  </si>
  <si>
    <t>Volume of derivative activity</t>
  </si>
  <si>
    <t>Fixed Price - Natural Gas - Current Derivative Contract | Virginia Electric and Power Company</t>
  </si>
  <si>
    <t>Basis - Natural Gas - Current Derivative Contract</t>
  </si>
  <si>
    <t>Basis - Natural Gas - Current Derivative Contract | Virginia Electric and Power Company</t>
  </si>
  <si>
    <t>Fixed Price - Electricity - Current Derivative Contract</t>
  </si>
  <si>
    <t>Volume of electricity | MWh</t>
  </si>
  <si>
    <t>Fixed Price - Electricity - Current Derivative Contract | Virginia Electric and Power Company</t>
  </si>
  <si>
    <t>Financial Transmission Rights - Electricity- Current Derivative Contract</t>
  </si>
  <si>
    <t>Liquids - Current Derivative Contract</t>
  </si>
  <si>
    <t>Volume of derivative activity | gal</t>
  </si>
  <si>
    <t>Interest Rate - Current Derivative Contract</t>
  </si>
  <si>
    <t>Interest rate / Foreign currency (US Dollars, Euros) | $</t>
  </si>
  <si>
    <t>Interest Rate - Current Derivative Contract | Virginia Electric and Power Company</t>
  </si>
  <si>
    <t>Interest Rate - Current Derivative Contract | Dominion Energy Gas Holdings, LLC</t>
  </si>
  <si>
    <t>Foreign Exchange - Current Derivative Contract</t>
  </si>
  <si>
    <t>Interest rate / Foreign currency (US Dollars, Euros) | €</t>
  </si>
  <si>
    <t>Foreign Exchange - Current Derivative Contract | Dominion Energy Gas Holdings, LLC</t>
  </si>
  <si>
    <t>Fixed Price - Natural Gas - Non-current Derivative Contract</t>
  </si>
  <si>
    <t>Fixed Price - Natural Gas - Non-current Derivative Contract | Virginia Electric and Power Company</t>
  </si>
  <si>
    <t>Basis - Natural Gas - Non-current Derivative Contract</t>
  </si>
  <si>
    <t>Basis - Natural Gas - Non-current Derivative Contract | Virginia Electric and Power Company</t>
  </si>
  <si>
    <t>Fixed Price - Electricity - Non-current Derivative Contract</t>
  </si>
  <si>
    <t>Financial Transmission Rights - Electricity- Non-current Derivative Contract</t>
  </si>
  <si>
    <t>Financial Transmission Rights - Electricity- Non-current Derivative Contract | Virginia Electric and Power Company</t>
  </si>
  <si>
    <t>Liquids - Non-current Derivative Contract</t>
  </si>
  <si>
    <t>Interest Rate - Non-current Derivative Contract</t>
  </si>
  <si>
    <t>Interest Rate - Non-current Derivative Contract | Virginia Electric and Power Company</t>
  </si>
  <si>
    <t>Interest Rate - Non-current Derivative Contract | Dominion Energy Gas Holdings, LLC</t>
  </si>
  <si>
    <t>Foreign Exchange - Non- Current Derivative Contract</t>
  </si>
  <si>
    <t>Foreign Exchange - Non- Current Derivative Contract | Dominion Energy Gas Holdings, LLC</t>
  </si>
  <si>
    <t>Includes options.</t>
  </si>
  <si>
    <t>Includes NGLs.</t>
  </si>
  <si>
    <t>Maturity is determined based on final settlement period.</t>
  </si>
  <si>
    <t>Derivatives and Hedge Accounting Activities (Selected Information Related to Gains (Losses) on Cash Flow Hedges Included in AOCI) (Detail) $ in Millions</t>
  </si>
  <si>
    <t>Derivative Instruments Gain Loss [Line Items]</t>
  </si>
  <si>
    <t>AOCI After-Tax</t>
  </si>
  <si>
    <t>Amounts Expected to be Reclassified to Earnings During the Next 12 Months After-Tax</t>
  </si>
  <si>
    <t>Commodity | Natural Gas</t>
  </si>
  <si>
    <t>Commodities, Amounts Expected to be Reclassified to Earnings During the Next 12 Months After-Tax</t>
  </si>
  <si>
    <t>Maximum Term</t>
  </si>
  <si>
    <t>21 months</t>
  </si>
  <si>
    <t>Commodity | Natural Gas Liquids</t>
  </si>
  <si>
    <t>Commodity | Electricity</t>
  </si>
  <si>
    <t>Interest rate</t>
  </si>
  <si>
    <t>Interest rate, Amounts Expected to be Reclassified to Earnings During the Next 12 Months After-Tax</t>
  </si>
  <si>
    <t>381 months</t>
  </si>
  <si>
    <t>Interest rate | Virginia Electric and Power Company</t>
  </si>
  <si>
    <t>Interest rate | Dominion Energy Gas Holdings, LLC</t>
  </si>
  <si>
    <t>297 months</t>
  </si>
  <si>
    <t>Foreign currency</t>
  </si>
  <si>
    <t>Foreign currency, Amounts Expected to be Reclassified to Earnings During the Next 12 Months After-Tax</t>
  </si>
  <si>
    <t>75 months</t>
  </si>
  <si>
    <t>Foreign currency | Dominion Energy Gas Holdings, LLC</t>
  </si>
  <si>
    <t>Derivatives and Hedge Accounting Activities (Narrative) (Detail)</t>
  </si>
  <si>
    <t>Derivative Instrument Detail [Abstract]</t>
  </si>
  <si>
    <t>Derivative instruments designated in fair value hedges</t>
  </si>
  <si>
    <t>Derivatives and Hedge Accounting Activities (Schedule of Amounts Recorded on Balance Sheet Related to Cumulative Basis Adjustments for Fair Value Hedges) (Detail) - Designated as Hedging Instrument - Fair Value Hedging - Long-term Debt - USD ($) $ in Millions</t>
  </si>
  <si>
    <t>Derivative Instruments And Hedging Activities Disclosures [Line Items]</t>
  </si>
  <si>
    <t>Carrying Amount of the Hedged Asset (Liability)</t>
  </si>
  <si>
    <t>Cumulative Amount of Fair Value Hedging Adjustments Included in the Carrying Amount of the Hedged Assets (Liabilities)</t>
  </si>
  <si>
    <t>Includes $(1.1) billion and $(397) million related to discontinued hedging relationships at March 31, 2020 and December 31, 2019, respectively.</t>
  </si>
  <si>
    <t>Includes $(4) million and $3 million of hedging adjustments on discontinued hedging relationships at March 31, 2020 and December 31, 2019, respectively.</t>
  </si>
  <si>
    <t>Derivatives and Hedge Accounting Activities (Schedule of Amounts Recorded on Balance Sheet Related to Cumulative Basis Adjustments for Fair Value Hedges) (Parenthetical) (Detail) - Designated as Hedging Instrument - Fair Value Hedging - Long-term Debt - USD ($) $ in Millions</t>
  </si>
  <si>
    <t>Discontinued hedging liability</t>
  </si>
  <si>
    <t>Hedging adjustments on discontinued hedging relationships</t>
  </si>
  <si>
    <t>Derivatives and Hedge Accounting Activities (Fair Value of Derivatives) (Detail) - USD ($) $ in Millions</t>
  </si>
  <si>
    <t>Derivatives Fair Value [Line Items]</t>
  </si>
  <si>
    <t>Derivative Asset, Current</t>
  </si>
  <si>
    <t>Derivative Asset, Noncurrent</t>
  </si>
  <si>
    <t>Derivative Liabilities, Current</t>
  </si>
  <si>
    <t>Derivative Liabilities, Noncurrent</t>
  </si>
  <si>
    <t>Commodity</t>
  </si>
  <si>
    <t>Commodity | Virginia Electric and Power Company</t>
  </si>
  <si>
    <t>Designated as Hedging Instrument</t>
  </si>
  <si>
    <t>Designated as Hedging Instrument | Virginia Electric and Power Company</t>
  </si>
  <si>
    <t>Designated as Hedging Instrument | Dominion Energy Gas Holdings, LLC</t>
  </si>
  <si>
    <t>Designated as Hedging Instrument | Commodity</t>
  </si>
  <si>
    <t>Designated as Hedging Instrument | Interest rate</t>
  </si>
  <si>
    <t>Designated as Hedging Instrument | Interest rate | Virginia Electric and Power Company</t>
  </si>
  <si>
    <t>Designated as Hedging Instrument | Interest rate | Dominion Energy Gas Holdings, LLC</t>
  </si>
  <si>
    <t>Designated as Hedging Instrument | Foreign currency</t>
  </si>
  <si>
    <t>Designated as Hedging Instrument | Foreign currency | Dominion Energy Gas Holdings, LLC</t>
  </si>
  <si>
    <t>Fair Value - Derivatives not under Hedge Accounting</t>
  </si>
  <si>
    <t>Fair Value - Derivatives not under Hedge Accounting | Virginia Electric and Power Company</t>
  </si>
  <si>
    <t>Fair Value - Derivatives not under Hedge Accounting | Dominion Energy Gas Holdings, LLC</t>
  </si>
  <si>
    <t>Fair Value - Derivatives not under Hedge Accounting | Commodity</t>
  </si>
  <si>
    <t>Fair Value - Derivatives not under Hedge Accounting | Commodity | Virginia Electric and Power Company</t>
  </si>
  <si>
    <t>Fair Value - Derivatives not under Hedge Accounting | Interest rate</t>
  </si>
  <si>
    <t>Fair Value - Derivatives not under Hedge Accounting | Interest rate | Dominion Energy Gas Holdings, LLC</t>
  </si>
  <si>
    <t>Current derivative assets are presented in other current assets in Dominion Energy’s Consolidated Balance Sheets.</t>
  </si>
  <si>
    <t>Noncurrent derivative assets are presented in other deferred charges and other assets in Dominion Energy’s Consolidated Balance Sheets.</t>
  </si>
  <si>
    <t>Current derivative assets are presented in other current assets in Virginia Power’s Consolidated Balance Sheets.</t>
  </si>
  <si>
    <t>Noncurrent derivative assets are presented in other deferred charges and other assets in Virginia Power’s Consolidated Balance Sheets.</t>
  </si>
  <si>
    <t>Noncurrent derivatives assets are presented in other deferred charges and other assets in Dominion Energy Gas’ Consolidated Balance Sheets.</t>
  </si>
  <si>
    <t>Derivatives and Hedge Accounting Activities (Gains and Losses on Derivatives in Cash Flow Hedging Relationships) (Detail) - Cash Flow Hedges - USD ($) $ in Millions</t>
  </si>
  <si>
    <t>Amount of Gain (Loss) Recognized in AOCI on Derivatives</t>
  </si>
  <si>
    <t>Amount of Gain (Loss) Reclassified From AOCI to Income</t>
  </si>
  <si>
    <t>Increase (Decrease) in Derivatives Subject to Regulatory Treatment</t>
  </si>
  <si>
    <t>Commodity | Dominion Energy Gas Holdings, LLC</t>
  </si>
  <si>
    <t>Commodity | Net Income from discontinued operations | Dominion Energy Gas Holdings, LLC</t>
  </si>
  <si>
    <t>Commodity | Operating Revenue</t>
  </si>
  <si>
    <t>Commodity | Purchased Gas</t>
  </si>
  <si>
    <t>[1],[6]</t>
  </si>
  <si>
    <t>[2],[6]</t>
  </si>
  <si>
    <t>[3],[7]</t>
  </si>
  <si>
    <t>[4],[7]</t>
  </si>
  <si>
    <t>[5],[8]</t>
  </si>
  <si>
    <t>[1],[9]</t>
  </si>
  <si>
    <t>[5],[10]</t>
  </si>
  <si>
    <t>Amounts deferred into AOCI have no associated effect in Dominion Energy’s Consolidated Statements of Income.</t>
  </si>
  <si>
    <t>Represents net derivative activity deferred into and amortized out of regulatory assets/liabilities. Amounts deferred into regulatory assets/liabilities have no associated effect in Dominion Energy’s Consolidated Statements of Income.</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deferred into AOCI have no associated effect in Dominion Energy Gas’ Consolidated Statements of Income.</t>
  </si>
  <si>
    <t>Amounts recorded in Dominion Energy’s Consolidated Statements of Income are classified in interest and related charges.</t>
  </si>
  <si>
    <t>Amounts recorded in Virginia Power’s Consolidated Statements of Income are classified in interest and related charges.</t>
  </si>
  <si>
    <t>Amounts recorded in Dominion Energy Gas’ Consolidated Statements of Income are classified in interest and related charges</t>
  </si>
  <si>
    <t>Amounts recorded in Dominion Energy’s Consolidated Statements of Income are classified in other income (expense).</t>
  </si>
  <si>
    <t>Amounts recorded in Dominion Energy Gas’ Consolidated Statements of Income are classified in other income.</t>
  </si>
  <si>
    <t>Derivatives and Hedge Accounting Activities (Schedule of Derivatives not Designated as Hedging Instruments) (Detail) - Derivatives Not Designated as Hedging Instruments - USD ($) $ in Millions</t>
  </si>
  <si>
    <t>Amount of Gain (Loss) Recognized in Income on Derivatives</t>
  </si>
  <si>
    <t>Commodity | Electric Fuel and Other Energy-Related Purchases</t>
  </si>
  <si>
    <t>[1],[5]</t>
  </si>
  <si>
    <t>Includes derivative activity amortized out of regulatory assets/liabilities. Amounts deferred into regulatory assets/liabilities have no associated effect in Dominion Energy’s Consolidated Statements of Income.</t>
  </si>
  <si>
    <t>Includes derivative activity amortized out of regulatory assets/liabilities. Amounts deferred into regulatory assets/liabilities have no associated effect in Virginia Power’s Consolidated Statements of Income.</t>
  </si>
  <si>
    <t>Amounts recorded in Virginia Power’s Consolidated Statements of Income are classified in electric fuel and other energy-related purchases.</t>
  </si>
  <si>
    <t>Investments (Narrative) (Detail) $ in Millions</t>
  </si>
  <si>
    <t>Sep. 30, 2014mi</t>
  </si>
  <si>
    <t>Schedule of Equity Method Investments [Line Items]</t>
  </si>
  <si>
    <t>Cost to acquire equity method investments</t>
  </si>
  <si>
    <t>Other payables</t>
  </si>
  <si>
    <t>Revenue</t>
  </si>
  <si>
    <t>Other receivables</t>
  </si>
  <si>
    <t>Equity in earnings on investments</t>
  </si>
  <si>
    <t>Dominion Energy Gas Holdings, LLC | Partnership Interest</t>
  </si>
  <si>
    <t>Distributions received from investment</t>
  </si>
  <si>
    <t>Carrying amount of investment that exceeded share of underlying equity</t>
  </si>
  <si>
    <t>Pivotal LNG | Dominion Energy Gas Holdings, LLC</t>
  </si>
  <si>
    <t>Ownership percentage acquired</t>
  </si>
  <si>
    <t>100.00%</t>
  </si>
  <si>
    <t>Atlantic Coast Pipeline</t>
  </si>
  <si>
    <t>Project cost estimates</t>
  </si>
  <si>
    <t>Atlantic Coast Pipeline | Dominion Energy Gas Holdings, LLC</t>
  </si>
  <si>
    <t>5.00%</t>
  </si>
  <si>
    <t>53.00%</t>
  </si>
  <si>
    <t>Atlantic Coast Pipeline | DETI</t>
  </si>
  <si>
    <t>Atlantic Coast Pipeline | Pipelines | Jointly Owned Natural Gas Pipeline | Distribution</t>
  </si>
  <si>
    <t>Length of natural gas pipeline (in miles) | mi</t>
  </si>
  <si>
    <t>Duration of contract</t>
  </si>
  <si>
    <t>20 years</t>
  </si>
  <si>
    <t>JAX LNG LLC | Pivotal LNG</t>
  </si>
  <si>
    <t>Percentage of interest held</t>
  </si>
  <si>
    <t>Blue Racer</t>
  </si>
  <si>
    <t>Additional consideration including interest received in connection with sale</t>
  </si>
  <si>
    <t>Ownership interest percentage of limited partner interests</t>
  </si>
  <si>
    <t>Trading Securities</t>
  </si>
  <si>
    <t>Rabbi trust securities</t>
  </si>
  <si>
    <t>Investments (Equity and Fixed Income Securities, Insurance Contracts and Cash Equivalents in Decommissioning Trust Funds) (Detail) - USD ($) $ in Millions</t>
  </si>
  <si>
    <t>Investment Holdings [Line Items]</t>
  </si>
  <si>
    <t>Fixed income securities Fair Value</t>
  </si>
  <si>
    <t>Amortized Cost, Total</t>
  </si>
  <si>
    <t>Total Unrealized Gains</t>
  </si>
  <si>
    <t>Total Unrealized Losses</t>
  </si>
  <si>
    <t>Allowance for Credit Losses, Total</t>
  </si>
  <si>
    <t>Fair Value, Total</t>
  </si>
  <si>
    <t>Fair value of securities in an unrealized loss position</t>
  </si>
  <si>
    <t>Net assets related to pending sales and purchases of securities</t>
  </si>
  <si>
    <t>Fixed Income</t>
  </si>
  <si>
    <t>Cash equivalents and other Amortized Cost</t>
  </si>
  <si>
    <t>Cash equivalents and other Fair Value</t>
  </si>
  <si>
    <t>Common/collective trust funds | Fixed Income</t>
  </si>
  <si>
    <t>Fixed income securities Amortized Cost, Total</t>
  </si>
  <si>
    <t>Fixed income securities Total Unrealized Gains</t>
  </si>
  <si>
    <t>Fixed income securities Allowance for Credit Losses</t>
  </si>
  <si>
    <t>Common/collective trust funds | Fixed Income | Virginia Electric and Power Company</t>
  </si>
  <si>
    <t>Equity securities: | U.S.</t>
  </si>
  <si>
    <t>Equity securities Amortized Cost</t>
  </si>
  <si>
    <t>Equity securities Total Unrealized Gains</t>
  </si>
  <si>
    <t>Equity securities Total Unrealized Losses</t>
  </si>
  <si>
    <t>Equity securities Fair Value</t>
  </si>
  <si>
    <t>Equity securities: | U.S. | Virginia Electric and Power Company</t>
  </si>
  <si>
    <t>Corporate debt instruments | Fixed Income</t>
  </si>
  <si>
    <t>Corporate debt instruments | Fixed Income | Virginia Electric and Power Company</t>
  </si>
  <si>
    <t>Government Securities | Fixed Income</t>
  </si>
  <si>
    <t>Fixed income securities Total Unrealized Losses</t>
  </si>
  <si>
    <t>Government Securities | Fixed Income | Virginia Electric and Power Company</t>
  </si>
  <si>
    <t>Insurance Contracts</t>
  </si>
  <si>
    <t>Cash equivalents and other | Virginia Electric and Power Company</t>
  </si>
  <si>
    <t xml:space="preserve">The fair value of securities in an unrealized loss position was $415 million and $298 million </t>
  </si>
  <si>
    <t xml:space="preserve">The fair value of securities in an unrealized loss position was $241 million and $185 million </t>
  </si>
  <si>
    <t>Includes pending purchases of securities of $12 million and $1 million at March 31, 2020 and December 31, 2019, respectively</t>
  </si>
  <si>
    <t>Unrealized gains and losses on fixed income securities are included in AOCI and the nuclear decommissioning trust regulatory liability. Effective January 2020, changes in allowance for credit losses are included in other income (expense).</t>
  </si>
  <si>
    <t>U</t>
  </si>
  <si>
    <t>Includes pending sales of securities of $2 million at March 31, 2020.</t>
  </si>
  <si>
    <t>Investments (Portion of Unrealized Gains and Losses Relates to Equity Securities) (Detail) - USD ($) $ in Millions</t>
  </si>
  <si>
    <t>Net gains (losses) recognized during the period</t>
  </si>
  <si>
    <t>Less: Net (gains) losses recognized during the period on securities sold during the period</t>
  </si>
  <si>
    <t>Unrealized gains (losses) recognized during the period on securities still held at March 31, 2020 and 2019</t>
  </si>
  <si>
    <t>Included in other income and the nuclear decommissioning trust regulatory liability.</t>
  </si>
  <si>
    <t>Investments (Fair Value of Fixed Income Securities by Contractual Maturity) (Detail) $ in Millions</t>
  </si>
  <si>
    <t>Schedule of Held-to-maturity Securities [Line Items]</t>
  </si>
  <si>
    <t>Due in one year or less</t>
  </si>
  <si>
    <t>Due after one year through five years</t>
  </si>
  <si>
    <t>Due after five years through ten years</t>
  </si>
  <si>
    <t>Due after ten years</t>
  </si>
  <si>
    <t>Investments (Selected Information Regarding Equity and Fixed Income Securities) (Detail) - USD ($) $ in Millions</t>
  </si>
  <si>
    <t>Schedule of Available-for-sale Securities [Line Items]</t>
  </si>
  <si>
    <t>Proceeds from sales</t>
  </si>
  <si>
    <t>Realized gains</t>
  </si>
  <si>
    <t>Realized losses</t>
  </si>
  <si>
    <t>Includes realized gains and losses recorded to the nuclear decommissioning trust regulatory liability.</t>
  </si>
  <si>
    <t>Property, Plant and Equipment (Narrative) (Detail) $ in Millions</t>
  </si>
  <si>
    <t>Wexpro | Natural Gas Gathering Systems | Colorado, Utah and Wyoming</t>
  </si>
  <si>
    <t>Property Plant And Equipment [Line Items]</t>
  </si>
  <si>
    <t>Payments to acquire existing natural gas gathering systems</t>
  </si>
  <si>
    <t>Regulatory Assets and Liabilities (Schedule of Regulatory Assets) (Detail) - USD ($) $ in Millions</t>
  </si>
  <si>
    <t>Regulatory Assets [Line Items]</t>
  </si>
  <si>
    <t>Regulatory assets-current</t>
  </si>
  <si>
    <t>Regulatory assets-noncurrent</t>
  </si>
  <si>
    <t>Total regulatory assets</t>
  </si>
  <si>
    <t>Weighted Average</t>
  </si>
  <si>
    <t>Weighted average useful life</t>
  </si>
  <si>
    <t>27 years</t>
  </si>
  <si>
    <t>Electric service customers over period</t>
  </si>
  <si>
    <t>Excess deferred taxes adjusted in charge of operating revenue</t>
  </si>
  <si>
    <t>Excess deferred taxes adjusted in charge of operating revenue net of tax</t>
  </si>
  <si>
    <t>Write off of regulatory asset</t>
  </si>
  <si>
    <t>Write off of regulatory asset, after tax</t>
  </si>
  <si>
    <t>Virginia Electric and Power Company | Weighted Average</t>
  </si>
  <si>
    <t>26 years</t>
  </si>
  <si>
    <t>Regulatory assets not expect to earn return</t>
  </si>
  <si>
    <t>Regulatory assets not expect to earn return | Virginia Electric and Power Company</t>
  </si>
  <si>
    <t>Deferred project costs and DSM programs for gas utilities</t>
  </si>
  <si>
    <t>Unrecovered gas costs</t>
  </si>
  <si>
    <t>Unrecovered gas costs | Dominion Energy Gas Holdings, LLC</t>
  </si>
  <si>
    <t>Deferred rate adjustment clause costs for Virginia electric utility</t>
  </si>
  <si>
    <t>[10],[11]</t>
  </si>
  <si>
    <t>[10],[11],[12]</t>
  </si>
  <si>
    <t>Deferred nuclear refueling outage costs</t>
  </si>
  <si>
    <t>Deferred nuclear refueling outage costs | Virginia Electric and Power Company</t>
  </si>
  <si>
    <t>PJM transmission rates</t>
  </si>
  <si>
    <t>PJM transmission rates | Virginia Electric and Power Company</t>
  </si>
  <si>
    <t>Other | Virginia Electric and Power Company</t>
  </si>
  <si>
    <t>Other | Dominion Energy Gas Holdings, LLC</t>
  </si>
  <si>
    <t>NND Project Costs</t>
  </si>
  <si>
    <t>Pension and Other Postretirement Benefit Costs</t>
  </si>
  <si>
    <t>Deferred project costs for gas utilities</t>
  </si>
  <si>
    <t>Interest rate hedges</t>
  </si>
  <si>
    <t>Interest rate hedges | Virginia Electric and Power Company</t>
  </si>
  <si>
    <t>Interest rate hedges | Dominion Energy Gas Holdings, LLC</t>
  </si>
  <si>
    <t>AROs and related funding</t>
  </si>
  <si>
    <t>[20]</t>
  </si>
  <si>
    <t>Amortization period for deferred costs</t>
  </si>
  <si>
    <t>105 years</t>
  </si>
  <si>
    <t>Cost of reacquired debt</t>
  </si>
  <si>
    <t>[21]</t>
  </si>
  <si>
    <t>Ash pond and landfill closure costs</t>
  </si>
  <si>
    <t>[22]</t>
  </si>
  <si>
    <t>Regulatory assets expected collection period commencing year</t>
  </si>
  <si>
    <t>2021</t>
  </si>
  <si>
    <t>Ash pond and landfill closure costs | Maximum</t>
  </si>
  <si>
    <t>Regulatory assets amounts expected collection period</t>
  </si>
  <si>
    <t>18 years</t>
  </si>
  <si>
    <t>Ash pond and landfill closure costs | Minimum</t>
  </si>
  <si>
    <t>15 years</t>
  </si>
  <si>
    <t>Ash pond and landfill closure costs | Virginia Electric and Power Company</t>
  </si>
  <si>
    <t>[23]</t>
  </si>
  <si>
    <t>Ash pond and landfill closure costs | Virginia Electric and Power Company | Maximum</t>
  </si>
  <si>
    <t>Ash pond and landfill closure costs | Virginia Electric and Power Company | Minimum</t>
  </si>
  <si>
    <t>Deferred Project Costs | Maximum</t>
  </si>
  <si>
    <t>18 months</t>
  </si>
  <si>
    <t>Deferred Project Costs | Virginia Electric and Power Company | Maximum</t>
  </si>
  <si>
    <t>Transmission Rate Design For Allocation Of Costs Of Service | FERC-regulated</t>
  </si>
  <si>
    <t>Duration of payment under settlement agreement</t>
  </si>
  <si>
    <t>10 years</t>
  </si>
  <si>
    <t>Transmission Rate Design For Allocation Of Costs Of Service | Virginia Electric and Power Company | FERC-regulated</t>
  </si>
  <si>
    <t>Deferred rate adjustment clause costs | Virginia Electric and Power Company</t>
  </si>
  <si>
    <t>[10],[24]</t>
  </si>
  <si>
    <t>[10],[12],[24]</t>
  </si>
  <si>
    <t>Reflects deferred fuel expenses for the Virginia, North Carolina and South Carolina jurisdictions of Dominion Energy’s electric generation operations.</t>
  </si>
  <si>
    <t>Reflects deferred fuel expenses for the Virginia and North Carolina jurisdictions of Virginia Power’s generation operations.</t>
  </si>
  <si>
    <t xml:space="preserve">Primarily </t>
  </si>
  <si>
    <t>Reflects unrecovered or overrecovered gas costs at regulated gas operations, which are recovered or refunded through filings with the applicable regulatory authority.</t>
  </si>
  <si>
    <t>Reflects unrecovered or overrecovered gas costs at regulated gas operations, which are recovered or refunded through filings with FERC.</t>
  </si>
  <si>
    <t>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charge in operating revenue in the Consolidated Statements of Income for amounts which are probable of being returned to customers.</t>
  </si>
  <si>
    <t xml:space="preserve">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 </t>
  </si>
  <si>
    <t>During the first quarter of 2019, Virginia Power recorded a charge of $17 million ($13 million after-tax) in impairment of assets and other charges to write-off the balance of a regulatory asset for which it is no longer seeking recovery.</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 xml:space="preserve">Reflects amounts to be recovered through retail rates in Virginia for payments Virginia Power will make to PJM over a ten-year </t>
  </si>
  <si>
    <t>Reflects expenditures by DESC associated with the NND Project, which pursuant to the SCANA Merger Approval Order, will be recovered from DESC electric service customers over a 20-year period ending in 2039. See Note 3 to the Consolidated Financial Statements in the Companies’ Annual Report on Form 10-K for the year ended December 31, 2019 for more information.</t>
  </si>
  <si>
    <t>Represents unrecognized pension and other postretirement employee benefit costs expected to be recovered or refunded through future rates generally over the expected remaining service period of plan participants by certain of Dominion Energy's rate-regulated subsidiaries.</t>
  </si>
  <si>
    <t>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March 31, 2020.</t>
  </si>
  <si>
    <t>Reflects interest rate hedges recoverable from or refundable to customers. Certain of these instruments are settled and any related payments are being amortized into interest expense over the life of the related debt, which has a weighted-average useful life of approximately 26 years as of March 31, 2020.</t>
  </si>
  <si>
    <t>Reflects interest rate hedges recoverable from or refundable to customers. Certain of these instruments are settled and any related payments are being amortized into interest expense over the life of the related debt, which has a weighted average useful life of approximately 22 years.</t>
  </si>
  <si>
    <t>Represents deferred depreciation and accretion expense related to legal obligations associated with the future retirement of generation, transmission and distribution properties. The AROs primarily relate to DESC’s electric generating facilities, including V.C. Summer nuclear power station, and are expected to be recovered over the related property lives and periods of decommissioning which may range up to approximately 105 years.</t>
  </si>
  <si>
    <t>Costs of the reacquisition of debt are deferred and amortized as interest expense over the would-be remaining life of the reacquired debt.  The reacquired debt costs had a weighted-average life of approximately 26 years as of March 31, 2020.</t>
  </si>
  <si>
    <t xml:space="preserve">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t>
  </si>
  <si>
    <t>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23 to the Consolidated Financial Statements in the Companies’ Annual Report on Form 10-K for the year ended December 31, 2019 for additional information. As a result of the March 2020 planned early retirement of certain facilities, amounts recoverable through riders were reclassified from property, plant and equipment</t>
  </si>
  <si>
    <t>[24]</t>
  </si>
  <si>
    <t>Reflects deferrals under Virginia Power’s electric transmission FERC formula rate and the deferral of costs associated with certain current and prospective rider projects, net of income taxes refundable from the 2017 Tax Reform Act for Virginia Power.  See Note 13 for more information.</t>
  </si>
  <si>
    <t>Regulatory Assets and Liabilities (Schedule of Regulatory Liabilities) (Detail) - USD ($) $ in Millions</t>
  </si>
  <si>
    <t>Regulatory Liabilities [Line Items]</t>
  </si>
  <si>
    <t>Regulatory liabilities-current</t>
  </si>
  <si>
    <t>Regulatory liabilities-noncurrent</t>
  </si>
  <si>
    <t>Total regulatory liabilities</t>
  </si>
  <si>
    <t>Provision for future cost of removal and AROs</t>
  </si>
  <si>
    <t>Provision for future cost of removal and AROs | Virginia Electric and Power Company</t>
  </si>
  <si>
    <t>Provision for future cost of removal and AROs | Dominion Energy Gas Holdings, LLC</t>
  </si>
  <si>
    <t>Reserve for refunds and rate credits to electric utility customers</t>
  </si>
  <si>
    <t>Cost-of-service impact of 2017 Tax Reform Act</t>
  </si>
  <si>
    <t>Income taxes refundable through future rates</t>
  </si>
  <si>
    <t>Income taxes refundable through future rates | Virginia Electric and Power Company</t>
  </si>
  <si>
    <t>Income taxes refundable through future rates | Dominion Energy Gas Holdings, LLC</t>
  </si>
  <si>
    <t>Monetization of guarantee settlement</t>
  </si>
  <si>
    <t>Nuclear decommissioning trust</t>
  </si>
  <si>
    <t>Nuclear decommissioning trust | Virginia Electric and Power Company</t>
  </si>
  <si>
    <t>Overrecovered Other Postretirement Benefit Costs</t>
  </si>
  <si>
    <t>Overrecovered Other Postretirement Benefit Costs | Dominion Energy Gas Holdings, LLC</t>
  </si>
  <si>
    <t>Deferred cost of fuel used in electric generation | Virginia Electric and Power Company</t>
  </si>
  <si>
    <t>Provision For Future Cost Of Removal | Virginia Electric and Power Company</t>
  </si>
  <si>
    <t>Overrecovered Gas Costs | Dominion Energy Gas Holdings, LLC</t>
  </si>
  <si>
    <t>Rates charged to customers by Dominion Energy’s regulated businesses include a provision for the cost of future activities to remove assets that are expected to be incurred at the time of retirement.</t>
  </si>
  <si>
    <t>Rates charged to customers by Virginia Power's regulated businesses include a provision for the cost of future activities to remove assets that are expected to be incurred at the time of retirement.</t>
  </si>
  <si>
    <t>Rates charged to customers by Dominion Energy Gas' regulated businesses include a provision for the cost of future activities to remove assets that are expected to be incurred at the time of retirement.</t>
  </si>
  <si>
    <t>Reflects amounts previously collected from retail electric customers of DESC for the NND Project to be credited over an estimated 11-year period effective February 2019, in connection with the SCANA Merger Approval Order. See Notes 3 and 13 to the Consolidated Financial Statements in the Companies’ Annual Report on Form 10-K for the year ended December 31, 2019 for more information.</t>
  </si>
  <si>
    <t>Balance refundable to customers related to the decrease in revenue requirements for recovery of income taxes at the Companies’ regulated electric generation and electric and natural gas distribution operations. See Notes 3 and 13 to the Consolidated Financial Statements in the Companies’ Annual Report on Form 10-K for the year ended December 31, 2019 for more information.</t>
  </si>
  <si>
    <t>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t>
  </si>
  <si>
    <t>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t>
  </si>
  <si>
    <t>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t>
  </si>
  <si>
    <t>Reflects amounts to be refunded to DESC electric service customers over a 20-year period ending in 2039 associated with the monetization of a bankruptcy settlement agreement.  See Note 3 to the Consolidated Financial Statements in the Companies’ Annual Report on Form 10-K for the year ended December 31, 2019 for more information.</t>
  </si>
  <si>
    <t>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flects a regulatory liability for the collection of postretirement benefit costs allowed in rates in excess of expense  incurred.</t>
  </si>
  <si>
    <t>Regulatory Assets and Liabilities (Narrative) (Detail) $ in Millions</t>
  </si>
  <si>
    <t>Period for which expenditures are expected to be recovered</t>
  </si>
  <si>
    <t>2 years</t>
  </si>
  <si>
    <t>Regulatory Matters (Narrative) (Detail) $ in Millions</t>
  </si>
  <si>
    <t>Apr. 30, 2020USD ($)MWGW</t>
  </si>
  <si>
    <t>Feb. 29, 2020USD ($)</t>
  </si>
  <si>
    <t>Jan. 31, 2020USD ($)</t>
  </si>
  <si>
    <t>Sep. 30, 2019USD ($)</t>
  </si>
  <si>
    <t>Jul. 31, 2019USD ($)</t>
  </si>
  <si>
    <t>Jul. 31, 2018USD ($)</t>
  </si>
  <si>
    <t>Dec. 31, 2008</t>
  </si>
  <si>
    <t>Virginia Electric and Power Company | Rider US-3</t>
  </si>
  <si>
    <t>Approved cost of project</t>
  </si>
  <si>
    <t>Total annual revenue requirement</t>
  </si>
  <si>
    <t>East Ohio | Pipeline Infrastructure Replacement Program</t>
  </si>
  <si>
    <t>Percentage of pipeline system replaced</t>
  </si>
  <si>
    <t>Ohio Regulation</t>
  </si>
  <si>
    <t>Contract with customer credits tax reform</t>
  </si>
  <si>
    <t>Tax Reform Act's impact on its equity return</t>
  </si>
  <si>
    <t>Ohio Regulation | Subsequent Event | East Ohio | Pipeline Infrastructure Replacement Program</t>
  </si>
  <si>
    <t>Total estimated cost</t>
  </si>
  <si>
    <t>Total cumulative estimated cost</t>
  </si>
  <si>
    <t>Virginia Regulation | Virginia Electric and Power Company</t>
  </si>
  <si>
    <t>Proposed revenue requirement</t>
  </si>
  <si>
    <t>Proposed revenue requirement recovered balance</t>
  </si>
  <si>
    <t>Increase (decrease) in revenue requirement</t>
  </si>
  <si>
    <t>Virginia Regulation | Virginia Electric and Power Company | GTSA</t>
  </si>
  <si>
    <t>Estimated cost of project</t>
  </si>
  <si>
    <t>Operations and maintenance expenses</t>
  </si>
  <si>
    <t>Proposed cost of project</t>
  </si>
  <si>
    <t>Virginia Regulation | Virginia Electric and Power Company | Solar Development Project | Rider US-3 | Operating Segments</t>
  </si>
  <si>
    <t>Solar capacity factor when normalized for force majeure events</t>
  </si>
  <si>
    <t>22.00%</t>
  </si>
  <si>
    <t>Approved annual revenue required</t>
  </si>
  <si>
    <t>Virginia Regulation | Subsequent Event</t>
  </si>
  <si>
    <t>Percentage of electric energy excluding existing nuclear generation and certain new carbon resources</t>
  </si>
  <si>
    <t>Cap on revenue reductions in the first triennial</t>
  </si>
  <si>
    <t>Virginia Regulation | Subsequent Event | Virginia Electric and Power Company | Target to Reach by End of 2025</t>
  </si>
  <si>
    <t>Energy efficiency target percentage. based on energy savings from 2019 baseline</t>
  </si>
  <si>
    <t>Virginia Regulation | Subsequent Event | Virginia Electric and Power Company | Solar and Onshore Wind | Target to Reach by End of 2035</t>
  </si>
  <si>
    <t>Targeted capacity provided by legislation | GW</t>
  </si>
  <si>
    <t>Virginia Regulation | Subsequent Event | Virginia Electric and Power Company | Utility-scale Solar | Target to Reach by End of 2035 | Maximum</t>
  </si>
  <si>
    <t>Virginia Regulation | Subsequent Event | Virginia Electric and Power Company | Utility-scale Solar | Target to Reach by End of 2024</t>
  </si>
  <si>
    <t>Virginia Regulation | Subsequent Event | Virginia Electric and Power Company | Small-scale Solar | Target to Reach by End of 2035</t>
  </si>
  <si>
    <t>Virginia Regulation | Subsequent Event | Virginia Electric and Power Company | Energy Storage | Target to Reach by End of 2035</t>
  </si>
  <si>
    <t>Targeted capacity provided by legislation | MW</t>
  </si>
  <si>
    <t>Virginia Regulation | Subsequent Event | Virginia Electric and Power Company | Offshore Wind Facility | Target to Reach by End of 2035 | Maximum</t>
  </si>
  <si>
    <t>Constructed by utility capacity | MW</t>
  </si>
  <si>
    <t>Virginia Regulation | Subsequent Event | Virginia Electric and Power Company | Offshore Wind Facility | Target to Reach by End of 2035 | Minimum</t>
  </si>
  <si>
    <t>Virginia Regulation | Subsequent Event | Virginia Electric and Power Company | Pumped Storage | Target to Reach by End of 2035 | Maximum</t>
  </si>
  <si>
    <t>North Carolina Regulation | Virginia Electric and Power Company</t>
  </si>
  <si>
    <t>Percentage of earned return</t>
  </si>
  <si>
    <t>7.52%</t>
  </si>
  <si>
    <t>Authorized return percentage</t>
  </si>
  <si>
    <t>9.90%</t>
  </si>
  <si>
    <t>Return of equity percentage</t>
  </si>
  <si>
    <t>10.75%</t>
  </si>
  <si>
    <t>Approved return on equity percentage</t>
  </si>
  <si>
    <t>9.75%</t>
  </si>
  <si>
    <t>North Carolina Regulation | Virginia Electric and Power Company | Annual Base Fuel Revenues</t>
  </si>
  <si>
    <t>North Carolina Regulation | PSNC | Pipeline Integrity Tracker</t>
  </si>
  <si>
    <t>South Carolina Regulation | Dominion Energy South Carolina Inc</t>
  </si>
  <si>
    <t>Annual transportation cost rate adjustment, approval amount requested to recover amount</t>
  </si>
  <si>
    <t>Increase decrease in annual base fuel component recoveries</t>
  </si>
  <si>
    <t>Federal Energy Regulatory Commission | Cove Point | Atlantic Coast Pipeline</t>
  </si>
  <si>
    <t>Annual cost-of-service, amount</t>
  </si>
  <si>
    <t>Federal Energy Regulatory Commission | Cove Point | Supply Header Project | Atlantic Coast Pipeline</t>
  </si>
  <si>
    <t>Regulatory Matters - Schedule of Developments for Significant Riders Associated with Virginia Power Projects (Detail) - Virginia Electric and Power Company - Rider US-3 $ in Millions</t>
  </si>
  <si>
    <t>Application Date</t>
  </si>
  <si>
    <t>2019-07</t>
  </si>
  <si>
    <t>Approval Date</t>
  </si>
  <si>
    <t>March 2020</t>
  </si>
  <si>
    <t>Rate Year Beginning</t>
  </si>
  <si>
    <t>2020-06</t>
  </si>
  <si>
    <t>Total Revenue Requirement (millions)</t>
  </si>
  <si>
    <t>Leases (Narrative) (Detail) - Power Purchase Arrangements - USD ($) $ in Millions</t>
  </si>
  <si>
    <t>Leases Disclosure [Line Items]</t>
  </si>
  <si>
    <t>Rental revenue</t>
  </si>
  <si>
    <t>Depreciation expense</t>
  </si>
  <si>
    <t>Variable Interest Entities (Narrative) (Detail) $ in Millions</t>
  </si>
  <si>
    <t>Dec. 31, 2019USD ($)MWGenerator</t>
  </si>
  <si>
    <t>Variable Interest Entity [Line Items]</t>
  </si>
  <si>
    <t>Long term debt</t>
  </si>
  <si>
    <t>Variable Interest Entity, Primary Beneficiary | SBL Holdco</t>
  </si>
  <si>
    <t>Variable Interest Entity (VIE) or Potential VIE, Information Unavailability | Virginia Electric and Power Company</t>
  </si>
  <si>
    <t>Long term capacity contract non utility generators (generators) | Generator</t>
  </si>
  <si>
    <t>Aggregate generation capacity from long-term power and capacity contracts (MW) | MW</t>
  </si>
  <si>
    <t>Payment for electric capacity</t>
  </si>
  <si>
    <t>Payment for electric energy</t>
  </si>
  <si>
    <t>Variable Interest Entity, Not Primary Beneficiary | Virginia Electric and Power Company | DES</t>
  </si>
  <si>
    <t>Shared services purchased</t>
  </si>
  <si>
    <t>Variable Interest Entity, Not Primary Beneficiary | Dominion Energy Gas Holdings, LLC | DECGS</t>
  </si>
  <si>
    <t>Variable Interest Entity, Not Primary Beneficiary | Dominion Energy Gas Holdings, LLC | DEQPS</t>
  </si>
  <si>
    <t>Variable Interest Entity, Not Primary Beneficiary | Dominion Energy Gas Holdings, LLC | DECGS and DEQPS</t>
  </si>
  <si>
    <t>Variable Interest Entity, Not Primary Beneficiary | Dominion Energy Gas Holdings, LLC | DES</t>
  </si>
  <si>
    <t>Significant Financing Transactions (Commercial Paper, Bank Loans and Letters of Credit Outstanding) (Detail)</t>
  </si>
  <si>
    <t>Line of Credit Facility [Line Items]</t>
  </si>
  <si>
    <t>Facility Limit</t>
  </si>
  <si>
    <t>Outstanding Commercial Paper</t>
  </si>
  <si>
    <t>Outstanding Letters of Credit</t>
  </si>
  <si>
    <t>Facility Capacity Available</t>
  </si>
  <si>
    <t>This credit facility matures in March 2023 and can be used by the borrowers under the credit facility to support bank borrowings and the issuance of commercial paper, as well as to support up to a combined $2.0 billion of letters of credit.</t>
  </si>
  <si>
    <t>The full amount of the facility is available to Virginia Power, less any amounts outstanding to co-borrowers Dominion Energy, Dominion Energy Gas, Questar Gas and DESC. The sub-limit for Virginia Power is set within the facility limit but can be changed at the option of the borrowers under the credit facility multiple times per year. At March 31, 2020,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si>
  <si>
    <t xml:space="preserve">A maximum of $1.5 billion of the facility is available to Dominion Energy Gas, assuming adequate capacity is available after giving effect to uses by co-borrowers Dominion Energy, Virginia Power, Questar Gas and DESC. The sub-limit for Dominion Energy Gas is set within the facility limit but can be changed at the option of the borrowers under the credit facility multiple times per year. At </t>
  </si>
  <si>
    <t>Significant Financing Transactions (Commercial Paper, Bank Loans and Letters of Credit Outstanding) (Parenthetical) (Detail)</t>
  </si>
  <si>
    <t>Letter of Credit</t>
  </si>
  <si>
    <t>Letter of Credit | Virginia Electric and Power Company</t>
  </si>
  <si>
    <t>Letter of Credit | Dominion Energy Gas Holdings, LLC</t>
  </si>
  <si>
    <t>Line of Credit | Virginia Electric and Power Company</t>
  </si>
  <si>
    <t>Line of Credit | Dominion Energy Gas Holdings, LLC</t>
  </si>
  <si>
    <t>Significant Financing Transactions (Narrative) (Detail)</t>
  </si>
  <si>
    <t>Jun. 14, 2019USD ($)$ / sharesshares</t>
  </si>
  <si>
    <t>Jun. 30, 2022shares</t>
  </si>
  <si>
    <t>Apr. 30, 2020USD ($)</t>
  </si>
  <si>
    <t>Mar. 31, 2020USD ($)$ / sharesshares</t>
  </si>
  <si>
    <t>Dec. 31, 2019USD ($)$ / sharesshares</t>
  </si>
  <si>
    <t>Jan. 31, 2019USD ($)shares</t>
  </si>
  <si>
    <t>Mar. 31, 2019USD ($)shares</t>
  </si>
  <si>
    <t>Dec. 15, 2024$ / shares</t>
  </si>
  <si>
    <t>Shares of common stock issued in acquisition, value</t>
  </si>
  <si>
    <t>Amount of income taxes recognized in equity primarily attributable to establishing additional regulatory liabilities</t>
  </si>
  <si>
    <t>Total Preferred Stock</t>
  </si>
  <si>
    <t>Preferred Stock, Redemption Price Per Share | $ / shares</t>
  </si>
  <si>
    <t>Shelf Registration for Sale of Common Stock through At-the-market Program</t>
  </si>
  <si>
    <t>Issuance of common stock (in shares) | shares</t>
  </si>
  <si>
    <t>Maximum | Shelf Registration for Sale of Common Stock through At-the-market Program</t>
  </si>
  <si>
    <t>Sale Of Stock Authorized Amount</t>
  </si>
  <si>
    <t>Scenario Forecast</t>
  </si>
  <si>
    <t>Shares of common stock issued in acquisition | shares</t>
  </si>
  <si>
    <t>2019 Corporate Units</t>
  </si>
  <si>
    <t>Total Long-term Debt</t>
  </si>
  <si>
    <t>Percentage of interest in undivided beneficial ownership</t>
  </si>
  <si>
    <t>10.00%</t>
  </si>
  <si>
    <t>Dividend rate percentage</t>
  </si>
  <si>
    <t>1.75%</t>
  </si>
  <si>
    <t>2019 Corporate Units | Scenario Forecast | Maximum</t>
  </si>
  <si>
    <t>Shares to be issued under purchase contracts | shares</t>
  </si>
  <si>
    <t>2019 Corporate Units | Common Stock</t>
  </si>
  <si>
    <t>Purchase price to be paid under stock purchase contracts | $ / shares</t>
  </si>
  <si>
    <t>Debt Instrument, Maturity Date, Description</t>
  </si>
  <si>
    <t>The notes would have otherwise matured in May 2021 and February 2022, respectively.</t>
  </si>
  <si>
    <t>June 2006 Hybrids</t>
  </si>
  <si>
    <t>Debt, amount redeemed</t>
  </si>
  <si>
    <t>September 2006 Hybrids</t>
  </si>
  <si>
    <t>June 2006 and September 2006 Hybrids | Interest and Related Charges</t>
  </si>
  <si>
    <t>Expenses related to early redemption of hybrids</t>
  </si>
  <si>
    <t>DESC</t>
  </si>
  <si>
    <t>Short-term indebtedness outstanding</t>
  </si>
  <si>
    <t>Debt maturity month and year</t>
  </si>
  <si>
    <t>2021-03</t>
  </si>
  <si>
    <t>Questar Gas</t>
  </si>
  <si>
    <t>GESC</t>
  </si>
  <si>
    <t>Dominion Energy Midstream Partners, LP</t>
  </si>
  <si>
    <t>Common units conversion ratio</t>
  </si>
  <si>
    <t>Gain or loss recognized in equity transaction</t>
  </si>
  <si>
    <t>Dominion Energy</t>
  </si>
  <si>
    <t>2.993%</t>
  </si>
  <si>
    <t>Dominion Energy | Series B Preferred Stock</t>
  </si>
  <si>
    <t>Preferred stock shares authorized | shares</t>
  </si>
  <si>
    <t>Issuance of costs</t>
  </si>
  <si>
    <t>Preferred stock liquidation value</t>
  </si>
  <si>
    <t>4.65%</t>
  </si>
  <si>
    <t>Dividend stock</t>
  </si>
  <si>
    <t>Dividends Payable, Amount Per Share | $ / shares</t>
  </si>
  <si>
    <t>Credit Facilities, Maturing in December 2017 with 1 year Automatic Renewals through 2023 | SBL Holdco</t>
  </si>
  <si>
    <t>Automatic renewal period</t>
  </si>
  <si>
    <t>Credit Facilities, Maturing in May 2018 with 1 year Automatic Renewals through 2024 | Dominion Solar Projects III, Inc</t>
  </si>
  <si>
    <t>Term Loan Credit Agreement</t>
  </si>
  <si>
    <t>Credit facility, outstanding amount</t>
  </si>
  <si>
    <t>Debt Instrument, Term</t>
  </si>
  <si>
    <t>364 days</t>
  </si>
  <si>
    <t>Term Loan Credit Agreement | Subsequent Event</t>
  </si>
  <si>
    <t>Floating rate senior notes | SCANA</t>
  </si>
  <si>
    <t>The notes would have otherwise matured in June 2034.</t>
  </si>
  <si>
    <t>Floating rate senior notes | Interest and Related Charges | SCANA</t>
  </si>
  <si>
    <t>4.75% Medium Term Notes | SCANA</t>
  </si>
  <si>
    <t>Interest Rate</t>
  </si>
  <si>
    <t>4.75%</t>
  </si>
  <si>
    <t>4.125% Medium Term Notes | SCANA</t>
  </si>
  <si>
    <t>4.125%</t>
  </si>
  <si>
    <t>4.75% and 4.125% Medium Term Notes | Interest and Related Charges | SCANA</t>
  </si>
  <si>
    <t>Senior Notes Due in 2025 | Senior Notes</t>
  </si>
  <si>
    <t>3.30%</t>
  </si>
  <si>
    <t>Debt maturity year</t>
  </si>
  <si>
    <t>2025</t>
  </si>
  <si>
    <t>Senior Notes Due in 2025 | Subsequent Event | Senior Notes</t>
  </si>
  <si>
    <t>3.375%</t>
  </si>
  <si>
    <t>2030</t>
  </si>
  <si>
    <t>Senior Notes Due in 2027 | Senior Notes</t>
  </si>
  <si>
    <t>3.60%</t>
  </si>
  <si>
    <t>2027</t>
  </si>
  <si>
    <t>Senior Notes Due in 2030 | PSNC</t>
  </si>
  <si>
    <t>4.05%</t>
  </si>
  <si>
    <t>2.579% Junior Subordinated Notes | Subsequent Event | Unsecured Junior Subordinated Notes</t>
  </si>
  <si>
    <t>2020-07</t>
  </si>
  <si>
    <t>2.579%</t>
  </si>
  <si>
    <t>Debt instrument repurchased and canceled amount</t>
  </si>
  <si>
    <t>Letter of Credit | Credit Facility, Maturing in June 2020</t>
  </si>
  <si>
    <t>Line of credit facility, termination date</t>
  </si>
  <si>
    <t>Jun. 30,
		2020</t>
  </si>
  <si>
    <t>364-day Revolving Credit Facility</t>
  </si>
  <si>
    <t>364-day Revolving Credit Facility | Subsequent Event</t>
  </si>
  <si>
    <t>Credit facility borrowings</t>
  </si>
  <si>
    <t>Dominion Energy recorded dividends of $ 7 million ($ 4.375 per share) for the three months ended March 31, 2020.</t>
  </si>
  <si>
    <t>Significant Financing Transactions (Schedule of Equity Units) (Details) - USD ($) shares in Millions, $ in Millions</t>
  </si>
  <si>
    <t>Jun. 14, 2019</t>
  </si>
  <si>
    <t>Capital Unit [Line Items]</t>
  </si>
  <si>
    <t>Stock Purchase Contract Liability</t>
  </si>
  <si>
    <t>Units Issued</t>
  </si>
  <si>
    <t>Total Net Proceeds</t>
  </si>
  <si>
    <t>Cumulative Dividend Rate</t>
  </si>
  <si>
    <t>Stock Purchase Contract Annual Rate</t>
  </si>
  <si>
    <t>5.50%</t>
  </si>
  <si>
    <t>Stock Purchase Contract Settlement Date</t>
  </si>
  <si>
    <t>Jun. 1,
		2022</t>
  </si>
  <si>
    <t>Issuance costs of $28 million were recorded as a reduction to preferred stock ($14 million) and common stock ($14 million) in the Consolidated Balance Sheets.</t>
  </si>
  <si>
    <t>Payments of $20 million were made during the first quarter of 2020. The stock purchase contract liability was $192 million and $212 million at March 31, 2020 and December 31, 2019, respectively.</t>
  </si>
  <si>
    <t>Significant Financing Transactions (Schedule of Equity Units) (Parenthetical) (Details) - USD ($) $ / shares in Units, $ in Millions</t>
  </si>
  <si>
    <t>Issuance costs</t>
  </si>
  <si>
    <t>Corporate units stock purchase contract liability payments</t>
  </si>
  <si>
    <t>Recorded dividend</t>
  </si>
  <si>
    <t>Dividends Payable, Amount Per Share</t>
  </si>
  <si>
    <t>Commitments and Contingencies (Narrative) (Detail) $ in Millions</t>
  </si>
  <si>
    <t>May 31, 2019T</t>
  </si>
  <si>
    <t>Feb. 28, 2019USD ($)</t>
  </si>
  <si>
    <t>Aug. 31, 2018USD ($)</t>
  </si>
  <si>
    <t>Jun. 30, 2018USD ($)</t>
  </si>
  <si>
    <t>Apr. 30, 2017Petition</t>
  </si>
  <si>
    <t>Aug. 31, 2016T</t>
  </si>
  <si>
    <t>Mar. 31, 2020USD ($)FacilityIndicatorsitegal</t>
  </si>
  <si>
    <t>Dec. 31, 2018USD ($)</t>
  </si>
  <si>
    <t>Loss Contingencies [Line Items]</t>
  </si>
  <si>
    <t>Property, plant and equipment, net</t>
  </si>
  <si>
    <t>Litigation settlement, benefit fund</t>
  </si>
  <si>
    <t>DESC Ratepayer Case</t>
  </si>
  <si>
    <t>Reserves</t>
  </si>
  <si>
    <t>Other expense</t>
  </si>
  <si>
    <t>Other expense, after tax</t>
  </si>
  <si>
    <t>Escrow account</t>
  </si>
  <si>
    <t>Litigation settlement, amount received from SCANA</t>
  </si>
  <si>
    <t>SCANA | Subsequent Event</t>
  </si>
  <si>
    <t>Payment for civil monetary penalty from SCANA</t>
  </si>
  <si>
    <t>SCANA | DESC Ratepayer Case</t>
  </si>
  <si>
    <t>Credit in future electric rate relief</t>
  </si>
  <si>
    <t>Cash payment</t>
  </si>
  <si>
    <t>SCANA | Other Receivables</t>
  </si>
  <si>
    <t>Insurance receivables</t>
  </si>
  <si>
    <t>Contesting amount for filed liens in Fairfield country</t>
  </si>
  <si>
    <t>DESC | SCDOR</t>
  </si>
  <si>
    <t>Proposed assessment amount from audit</t>
  </si>
  <si>
    <t>Proportional share of NND project</t>
  </si>
  <si>
    <t>DESC | SOUTH CAROLINA</t>
  </si>
  <si>
    <t>Amount claimed by plaintiffs in legal matter</t>
  </si>
  <si>
    <t>Percentage claimed by plaintiffs in legal matter</t>
  </si>
  <si>
    <t>SCANA and DESC | Subsequent Event</t>
  </si>
  <si>
    <t>Disgorgement and prejudgment interest total, amount</t>
  </si>
  <si>
    <t>Minimum | SCANA | DESC Ratepayer Case</t>
  </si>
  <si>
    <t>Proceeds from sale of property</t>
  </si>
  <si>
    <t>Maximum | SCANA | Common Stock</t>
  </si>
  <si>
    <t>Litigation settlement amount through stock issuance</t>
  </si>
  <si>
    <t>Maximum | SCANA | DESC Ratepayer Case</t>
  </si>
  <si>
    <t>DESC | NND Project Costs</t>
  </si>
  <si>
    <t>55.00%</t>
  </si>
  <si>
    <t>Unfavorable Regulatory Action | VDEQ</t>
  </si>
  <si>
    <t>Significant emission rate initial carbon cap | T</t>
  </si>
  <si>
    <t>Significant emission rate carbon cap reduction percentage per year</t>
  </si>
  <si>
    <t>3.00%</t>
  </si>
  <si>
    <t>Significant emission rate ultimate carbon cap | T</t>
  </si>
  <si>
    <t>Unfavorable Regulatory Action | EPA</t>
  </si>
  <si>
    <t>Electric generating station facilities heightened entrainment analysis per day | gal</t>
  </si>
  <si>
    <t>Carbon Regulations</t>
  </si>
  <si>
    <t>Significant emission rate per rear CO2 equivalent | T</t>
  </si>
  <si>
    <t>CWA | Unfavorable Regulatory Action</t>
  </si>
  <si>
    <t>Number of mandatory facility-specific factors | Indicator</t>
  </si>
  <si>
    <t>Number of optional facility-specific factors | Indicator</t>
  </si>
  <si>
    <t>Number of facilities that may be subject to final regulations | Facility</t>
  </si>
  <si>
    <t>CWA | Unfavorable Regulatory Action | Minimum</t>
  </si>
  <si>
    <t>Electric generating stations with water withdrawals per day | gal</t>
  </si>
  <si>
    <t>CWA | Unfavorable Regulatory Action | Virginia Electric and Power Company</t>
  </si>
  <si>
    <t>CWA | Unfavorable Regulatory Action | EPA | Final Rule to Revise Effluent Limitations Guidelines for Steam Electric Power Generating Category</t>
  </si>
  <si>
    <t>Number of separate petitions for reconsideration granted | Petition</t>
  </si>
  <si>
    <t>Waste Management and Remediation | Unfavorable Regulatory Action | EPA</t>
  </si>
  <si>
    <t>Number of sites remediation work substantially completed | site</t>
  </si>
  <si>
    <t>Number of sites with remediation plans | site</t>
  </si>
  <si>
    <t>Number of sites with an updated work plan | site</t>
  </si>
  <si>
    <t>Updated work plan, cost increase</t>
  </si>
  <si>
    <t>Number of additional sites which are not under investigation | site</t>
  </si>
  <si>
    <t>Waste Management and Remediation | Unfavorable Regulatory Action | EPA | Former Gas Plant Site With Post Closure Groundwater Monitoring Program</t>
  </si>
  <si>
    <t>Environmental remediation reserves</t>
  </si>
  <si>
    <t>Waste Management and Remediation | Unfavorable Regulatory Action | EPA | Virginia Electric and Power Company</t>
  </si>
  <si>
    <t>Waste Management and Remediation | Unfavorable Regulatory Action | EPA | Virginia Electric and Power Company | Former Gas Plant Site With Post Closure Groundwater Monitoring Program</t>
  </si>
  <si>
    <t>Commitments and Contingencies (Guarantees, Surety Bonds and Letters of Credit) (Detail) - USD ($)</t>
  </si>
  <si>
    <t>Jun. 30, 2020</t>
  </si>
  <si>
    <t>Guarantee Obligations [Line Items]</t>
  </si>
  <si>
    <t>Debt maximum borrowing capacity</t>
  </si>
  <si>
    <t>Maximum Exposure</t>
  </si>
  <si>
    <t>Commodity Transactions</t>
  </si>
  <si>
    <t>Nuclear Obligations</t>
  </si>
  <si>
    <t>Financial Guarantee | Equity Method Investee</t>
  </si>
  <si>
    <t>Financial Guarantee | Revolving Credit Facility | Atlantic Coast Pipeline</t>
  </si>
  <si>
    <t>Percentage of ownership interest acquired</t>
  </si>
  <si>
    <t>Maximum potential loss exposure, guarantee percentage</t>
  </si>
  <si>
    <t>48.00%</t>
  </si>
  <si>
    <t>Guarantee liability</t>
  </si>
  <si>
    <t>Guarantee recorded amount</t>
  </si>
  <si>
    <t>Financial Guarantee | Scenario Forecast | Atlantic Coast Pipeline | Equity Method Investee</t>
  </si>
  <si>
    <t>Additional borrowing</t>
  </si>
  <si>
    <t>Solar</t>
  </si>
  <si>
    <t>Surety Bond</t>
  </si>
  <si>
    <t>Surety Bond | Virginia Electric and Power Company</t>
  </si>
  <si>
    <t>Surety Bond | Dominion Energy Gas Holdings, LLC</t>
  </si>
  <si>
    <t>Financial Standby Letter of Credit</t>
  </si>
  <si>
    <t>Excludes Dominion Energy's guarantees for the new corporate office properties discussed in Note 15 to the Consolidated Financial Statements in the Companies’ Annual Report on Form 10-K for the year ended December 31, 2019.</t>
  </si>
  <si>
    <t>Guarantees related to commodity commitments of certain subsidiaries. These guarantees were provided to counterparties in order to facilitate physical and financial transaction related commodities and services.</t>
  </si>
  <si>
    <t>Guarantees primarily related to certain DGI subsidiaries regarding all aspects of running a nuclear facility.</t>
  </si>
  <si>
    <t>Guarantees related to Cove Point, in support of terminal services, transportation and construction. Cove Point has two guarantees that have no maximum limit and, therefore, are not included in this amount.</t>
  </si>
  <si>
    <t>Includes guarantees to facilitate the development of solar projects. Also includes guarantees entered into by DGI on behalf of certain subsidiaries to facilitate the acquisition and development of solar projects.</t>
  </si>
  <si>
    <t>Guarantees related to other miscellaneous contractual obligations such as leases, environmental obligations, construction projects and insurance programs. Due to the uncertainty of workers’ compensation claims, the parental guarantee has no stated limit.</t>
  </si>
  <si>
    <t>Credit Risk (Narrative) (Detail)</t>
  </si>
  <si>
    <t>Mar. 31, 2020USD ($)counterparty</t>
  </si>
  <si>
    <t>Concentration Risk and Guarantor Obligations [Line Items]</t>
  </si>
  <si>
    <t>Gross credit exposure</t>
  </si>
  <si>
    <t>Additional collateral to be posted if the credit related contingent features were triggered</t>
  </si>
  <si>
    <t>Collateral derivatives with credit-related contingent provision in a liability position</t>
  </si>
  <si>
    <t>Aggregate fair value of all derivative instruments with credit contingent provisions that are in a liability position</t>
  </si>
  <si>
    <t>Wholesale Customers | Dominion Energy Gas Holdings, LLC</t>
  </si>
  <si>
    <t>Credit Concentration Risk</t>
  </si>
  <si>
    <t>Number of counterparties | counterparty</t>
  </si>
  <si>
    <t>Credit Concentration Risk | Dominion Energy Gas Holdings, LLC</t>
  </si>
  <si>
    <t>Credit Concentration Risk | Wholesale Customers | Sales Revenue, Net | Virginia Electric and Power Company</t>
  </si>
  <si>
    <t>Credit Concentration Risk | Export Customers | Sales Revenue, Net | Dominion Energy Gas Holdings, LLC</t>
  </si>
  <si>
    <t>Concentration risk, percentage (percentage)</t>
  </si>
  <si>
    <t>32.00%</t>
  </si>
  <si>
    <t>Credit Concentration Risk | Largest Customer | Sales Revenue, Net | Dominion Energy Gas Holdings, LLC</t>
  </si>
  <si>
    <t>17.00%</t>
  </si>
  <si>
    <t>Credit Concentration Risk | Investment Grade | Investment Grade Counterparty</t>
  </si>
  <si>
    <t>95.00%</t>
  </si>
  <si>
    <t>Credit Concentration Risk | Investment Grade | Investment Grade Counterparty | Virginia Electric and Power Company</t>
  </si>
  <si>
    <t>Credit Concentration Risk | Investment Grade | Investment Grade Counterparty | Dominion Energy Gas Holdings, LLC</t>
  </si>
  <si>
    <t>92.00%</t>
  </si>
  <si>
    <t>Related-Party Transactions (Narrative) (Detail) - USD ($) shares in Millions</t>
  </si>
  <si>
    <t>Related Party Transaction [Line Items]</t>
  </si>
  <si>
    <t>DCP | IRCA</t>
  </si>
  <si>
    <t>Interest charges related to others</t>
  </si>
  <si>
    <t>Payable to affiliates</t>
  </si>
  <si>
    <t>Outstanding borrowings, net of repayments, under money pool for non-regulated subsidiaries</t>
  </si>
  <si>
    <t>Issuance of common stock to Dominion</t>
  </si>
  <si>
    <t>Virginia Electric and Power Company | Pension Benefits | Amounts Associated with the Dominion Pension Plan</t>
  </si>
  <si>
    <t>Amounts due to Dominion, noncurrent</t>
  </si>
  <si>
    <t>Virginia Electric and Power Company | Medical Coverage for Local retirees | Amounts Associated with the Dominion Retiree Health and Welfare Plan</t>
  </si>
  <si>
    <t>Amounts due from Dominion, noncurrent</t>
  </si>
  <si>
    <t>Virginia Electric and Power Company | Affiliated Entity</t>
  </si>
  <si>
    <t>Virginia Electric and Power Company | Principal Owner</t>
  </si>
  <si>
    <t>Dominion Energy Gas Holdings, LLC | IRCA | Revolving Credit Facility</t>
  </si>
  <si>
    <t>Dominion Energy Gas Holdings, LLC | IRCA | Maximum | Revolving Credit Facility</t>
  </si>
  <si>
    <t>Dominion Energy Gas Holdings, LLC | DCP | Revolving Credit Facility</t>
  </si>
  <si>
    <t>Dominion Energy Gas Holdings, LLC | Commercial Paper</t>
  </si>
  <si>
    <t>Interest income</t>
  </si>
  <si>
    <t>Dominion Energy Gas Holdings, LLC | Commercial Paper | East Ohio and DGP | IRCA</t>
  </si>
  <si>
    <t>Dominion Energy Gas Holdings, LLC | Amounts Associated with the Dominion Pension Plan | Other Deferred Charges and Other Assets</t>
  </si>
  <si>
    <t>Dominion Energy Gas Holdings, LLC | Amounts Associated with the Dominion Retiree Health and Welfare Plan | Other Deferred Charges and Other Assets</t>
  </si>
  <si>
    <t>Dominion Energy Gas Holdings, LLC | Medical Coverage for Local retirees | Unbilled Revenues [Member]</t>
  </si>
  <si>
    <t>Dominion Energy Gas Holdings, LLC | Affiliated Entity | Commodity</t>
  </si>
  <si>
    <t>Cove Point | Commercial Paper | Term Loan Credit Agreement</t>
  </si>
  <si>
    <t>East Ohio | Commercial Paper</t>
  </si>
  <si>
    <t>Dominion Energy Midstream Partners, LP | Commercial Paper | Term Loan Credit Agreement</t>
  </si>
  <si>
    <t>Debt Instrument, Face Amount</t>
  </si>
  <si>
    <t>2022</t>
  </si>
  <si>
    <t>Related-Party Transactions (Detail) - USD ($) $ in Millions</t>
  </si>
  <si>
    <t>Commodity purchases from affiliates</t>
  </si>
  <si>
    <t>Services provided by affiliates</t>
  </si>
  <si>
    <t>Services provided to related parties</t>
  </si>
  <si>
    <t>Other deferred charges and other assets</t>
  </si>
  <si>
    <t>Dominion Energy Gas Holdings, LLC | Affiliated Entity</t>
  </si>
  <si>
    <t>Imbalances receivable from affiliates</t>
  </si>
  <si>
    <t>Imbalances payable to affiliates</t>
  </si>
  <si>
    <t xml:space="preserve">Includes capitalized expenditures of </t>
  </si>
  <si>
    <t xml:space="preserve">Includes capitalized expenditures of $3 million and $6 million for the three months ended March 31, 2020 and 2019, respectively. </t>
  </si>
  <si>
    <t>Amounts primarily attributable to Atlantic Coast Pipeline, a related-party VIE.</t>
  </si>
  <si>
    <t>Represents amounts due from Atlantic Coast Pipeline, a related-party VIE.</t>
  </si>
  <si>
    <t>Amounts are presented in other current liabilities in Dominion Energy Gas’ Consolidated Balance Sheets.</t>
  </si>
  <si>
    <t>Related-Party Transactions (Parenthetical) (Detail) - USD ($) $ in Millions</t>
  </si>
  <si>
    <t>Virginia Electric and Power Company | Services provided by affiliates | Affiliated Entity</t>
  </si>
  <si>
    <t>Dominion Energy Gas Holdings, LLC | Services provided by affiliates | Affiliated Entity</t>
  </si>
  <si>
    <t>Employee Benefit Plans (Net Periodic Benefit Cost (Credit)) (Detail) - USD ($) $ in Millions</t>
  </si>
  <si>
    <t>Pension Benefits</t>
  </si>
  <si>
    <t>Defined Benefit Plan Disclosure [Line Items]</t>
  </si>
  <si>
    <t>Service cost</t>
  </si>
  <si>
    <t>Interest cost</t>
  </si>
  <si>
    <t>Expected return on plan assets</t>
  </si>
  <si>
    <t>Amortization of net actuarial loss</t>
  </si>
  <si>
    <t>Net periodic benefit cost (credit)</t>
  </si>
  <si>
    <t>Pension Benefits | Dominion Energy Gas Holdings, LLC</t>
  </si>
  <si>
    <t>Amortization of prior service credit</t>
  </si>
  <si>
    <t>Other Postretirement Benefits</t>
  </si>
  <si>
    <t>Other Postretirement Benefits | Dominion Energy Gas Holdings, LLC</t>
  </si>
  <si>
    <t>Employee Benefit Plans (Narrative) (Detail)</t>
  </si>
  <si>
    <t>Contributions to qualified defined benefit pension plans and OPEB plans</t>
  </si>
  <si>
    <t>Expected contribution defined benefit pension plans and OPEB plans through through VEBAs for the remainder of 2020</t>
  </si>
  <si>
    <t>Operating Segments (Narrative) (Detail) - USD ($) $ in Millions</t>
  </si>
  <si>
    <t>Gain loss on investments held in nuclear decommissioning trust funds, after tax</t>
  </si>
  <si>
    <t>Litigation settlement expense</t>
  </si>
  <si>
    <t>Asset early retirement expense after tax</t>
  </si>
  <si>
    <t>Benefit from revision of future closure costs</t>
  </si>
  <si>
    <t>Benefit from revision of future closure costs, after tax</t>
  </si>
  <si>
    <t>Asset early retirement expense</t>
  </si>
  <si>
    <t>After- tax net expenses</t>
  </si>
  <si>
    <t>Gain loss on investments held in nuclear decommissioning trust funds</t>
  </si>
  <si>
    <t>Operating Segments | Virginia Electric and Power Company</t>
  </si>
  <si>
    <t>Operating revenue recorded charge</t>
  </si>
  <si>
    <t>Operating revenue recorded charge, after tax</t>
  </si>
  <si>
    <t>Corporate and Other | Operating Segments</t>
  </si>
  <si>
    <t>Corporate and Other | Operating Segments | Virginia Electric and Power Company</t>
  </si>
  <si>
    <t>Dominion Energy South Carolina Inc</t>
  </si>
  <si>
    <t>Charge for refund of amounts from customers</t>
  </si>
  <si>
    <t>Charge for refund of amounts from customers, after tax</t>
  </si>
  <si>
    <t>Dominion Energy South Carolina Inc | SCANA</t>
  </si>
  <si>
    <t>Tax benefit resulting from re-measurement of deferred income taxes as a result of the 2017 Tax Reform Act</t>
  </si>
  <si>
    <t>Income tax related to regulatory assets acquired</t>
  </si>
  <si>
    <t>Litigation settlement expense, after tax</t>
  </si>
  <si>
    <t>Merger and integration-related costs, after tax</t>
  </si>
  <si>
    <t>Charge for property, plant and equipment acquired but committed to forgo recovery</t>
  </si>
  <si>
    <t>Charge for property, plant and equipment acquired but committed to forgo recovery, after tax</t>
  </si>
  <si>
    <t>Dominion Energy Virginia | Virginia Electric and Power Company | Virginia Legislation</t>
  </si>
  <si>
    <t>Dominion Energy Virginia | Virginia Electric and Power Company | Automated Meter Reading Program</t>
  </si>
  <si>
    <t>Dominion Energy Virginia | Operating Segments</t>
  </si>
  <si>
    <t>Dominion Energy Virginia | Operating Segments | Virginia Electric and Power Company | Electric Generation Facilities</t>
  </si>
  <si>
    <t>Contracted Generation | Operating Segments</t>
  </si>
  <si>
    <t>Operating Segments (Schedule of Segment Reporting Information, by Segment) (Detail) - USD ($) $ in Millions</t>
  </si>
  <si>
    <t>Intersegment revenue</t>
  </si>
  <si>
    <t>Adjustments&amp;Eliminations</t>
  </si>
  <si>
    <t>Eliminations</t>
  </si>
  <si>
    <t>Dominion Energy Virginia</t>
  </si>
  <si>
    <t>Dominion Energy Virginia | Virginia Electric and Power Company</t>
  </si>
  <si>
    <t>Dominion Energy Virginia | Intersegment revenue</t>
  </si>
  <si>
    <t>Gas, Transmission &amp; Storage</t>
  </si>
  <si>
    <t>Gas, Transmission &amp; Storage | Dominion Energy Gas Holdings, LLC</t>
  </si>
  <si>
    <t>Gas, Transmission &amp; Storage | Intersegment revenue</t>
  </si>
  <si>
    <t>Gas, Transmission &amp; Storage | Operating Segments</t>
  </si>
  <si>
    <t>Distribution</t>
  </si>
  <si>
    <t>Distribution | Intersegment revenue</t>
  </si>
  <si>
    <t>Distribution | Operating Segments</t>
  </si>
  <si>
    <t>Dominion Energy South Carolina</t>
  </si>
  <si>
    <t>Dominion Energy South Carolina | Intersegment revenue</t>
  </si>
  <si>
    <t>Dominion Energy South Carolina | Operating Segments</t>
  </si>
  <si>
    <t>Contracted Generation</t>
  </si>
  <si>
    <t>Contracted Generation | Intersegment revenue</t>
  </si>
  <si>
    <t>Corporate and Other</t>
  </si>
  <si>
    <t>Corporate and Other | Virginia Electric and Power Company</t>
  </si>
  <si>
    <t>Corporate and Other | Dominion Energy Gas Holdings, LLC</t>
  </si>
  <si>
    <t>Corporate and Other | Intersegment revenu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 &quot;#,##0_);_(&quot;€ &quot;(#,##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8"/>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C19" s="5" t="n">
        <v>839251000</v>
      </c>
    </row>
    <row r="20" spans="1:3">
      <c r="A20" s="4" t="s">
        <v>33</v>
      </c>
      <c r="B20" s="4" t="s">
        <v>19</v>
      </c>
    </row>
    <row r="21" spans="1:3">
      <c r="A21" s="4" t="s">
        <v>34</v>
      </c>
      <c r="B21" s="4" t="s">
        <v>8</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21</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7</v>
      </c>
    </row>
    <row r="38" spans="1:3">
      <c r="A38" s="4" t="s">
        <v>53</v>
      </c>
      <c r="B38" s="4" t="s">
        <v>58</v>
      </c>
    </row>
    <row r="39" spans="1:3">
      <c r="A39" s="4" t="s">
        <v>55</v>
      </c>
      <c r="B39" s="4" t="s">
        <v>56</v>
      </c>
    </row>
    <row r="40" spans="1:3">
      <c r="A40" s="4" t="s">
        <v>59</v>
      </c>
    </row>
    <row r="41" spans="1:3">
      <c r="A41" s="3" t="s">
        <v>4</v>
      </c>
    </row>
    <row r="42" spans="1:3">
      <c r="A42" s="4" t="s">
        <v>51</v>
      </c>
      <c r="B42" s="4" t="s">
        <v>59</v>
      </c>
    </row>
    <row r="43" spans="1:3">
      <c r="A43" s="4" t="s">
        <v>53</v>
      </c>
      <c r="B43" s="4" t="s">
        <v>60</v>
      </c>
    </row>
    <row r="44" spans="1:3">
      <c r="A44" s="4" t="s">
        <v>55</v>
      </c>
      <c r="B44" s="4" t="s">
        <v>56</v>
      </c>
    </row>
    <row r="45" spans="1:3">
      <c r="A45" s="4" t="s">
        <v>61</v>
      </c>
    </row>
    <row r="46" spans="1:3">
      <c r="A46" s="3" t="s">
        <v>4</v>
      </c>
    </row>
    <row r="47" spans="1:3">
      <c r="A47" s="4" t="s">
        <v>5</v>
      </c>
      <c r="B47" s="4" t="s">
        <v>6</v>
      </c>
    </row>
    <row r="48" spans="1:3">
      <c r="A48" s="4" t="s">
        <v>7</v>
      </c>
      <c r="B48" s="4" t="s">
        <v>8</v>
      </c>
    </row>
    <row r="49" spans="1:3">
      <c r="A49" s="4" t="s">
        <v>9</v>
      </c>
      <c r="B49" s="4" t="s">
        <v>10</v>
      </c>
    </row>
    <row r="50" spans="1:3">
      <c r="A50" s="4" t="s">
        <v>11</v>
      </c>
      <c r="B50" s="4" t="s">
        <v>12</v>
      </c>
    </row>
    <row r="51" spans="1:3">
      <c r="A51" s="4" t="s">
        <v>13</v>
      </c>
      <c r="B51" s="4" t="s">
        <v>14</v>
      </c>
    </row>
    <row r="52" spans="1:3">
      <c r="A52" s="4" t="s">
        <v>15</v>
      </c>
      <c r="B52" s="4" t="s">
        <v>16</v>
      </c>
    </row>
    <row r="53" spans="1:3">
      <c r="A53" s="4" t="s">
        <v>17</v>
      </c>
      <c r="B53" s="4" t="s">
        <v>8</v>
      </c>
    </row>
    <row r="54" spans="1:3">
      <c r="A54" s="4" t="s">
        <v>18</v>
      </c>
      <c r="B54" s="4" t="s">
        <v>19</v>
      </c>
    </row>
    <row r="55" spans="1:3">
      <c r="A55" s="4" t="s">
        <v>20</v>
      </c>
      <c r="B55" s="4" t="s">
        <v>21</v>
      </c>
    </row>
    <row r="56" spans="1:3">
      <c r="A56" s="4" t="s">
        <v>22</v>
      </c>
      <c r="B56" s="4" t="s">
        <v>62</v>
      </c>
    </row>
    <row r="57" spans="1:3">
      <c r="A57" s="4" t="s">
        <v>24</v>
      </c>
      <c r="B57" s="4" t="s">
        <v>63</v>
      </c>
    </row>
    <row r="58" spans="1:3">
      <c r="A58" s="4" t="s">
        <v>26</v>
      </c>
      <c r="B58" s="4" t="s">
        <v>27</v>
      </c>
    </row>
    <row r="59" spans="1:3">
      <c r="A59" s="4" t="s">
        <v>28</v>
      </c>
      <c r="B59" s="4" t="s">
        <v>64</v>
      </c>
    </row>
    <row r="60" spans="1:3">
      <c r="A60" s="4" t="s">
        <v>30</v>
      </c>
      <c r="B60" s="4" t="s">
        <v>8</v>
      </c>
    </row>
    <row r="61" spans="1:3">
      <c r="A61" s="4" t="s">
        <v>31</v>
      </c>
      <c r="B61" s="4" t="s">
        <v>8</v>
      </c>
    </row>
    <row r="62" spans="1:3">
      <c r="A62" s="4" t="s">
        <v>32</v>
      </c>
      <c r="C62" s="5" t="n">
        <v>274723</v>
      </c>
    </row>
    <row r="63" spans="1:3">
      <c r="A63" s="4" t="s">
        <v>33</v>
      </c>
      <c r="B63" s="4" t="s">
        <v>19</v>
      </c>
    </row>
    <row r="64" spans="1:3">
      <c r="A64" s="4" t="s">
        <v>34</v>
      </c>
      <c r="B64" s="4" t="s">
        <v>8</v>
      </c>
    </row>
    <row r="65" spans="1:3">
      <c r="A65" s="4" t="s">
        <v>35</v>
      </c>
      <c r="B65" s="4" t="s">
        <v>65</v>
      </c>
    </row>
    <row r="66" spans="1:3">
      <c r="A66" s="4" t="s">
        <v>37</v>
      </c>
      <c r="B66" s="4" t="s">
        <v>66</v>
      </c>
    </row>
    <row r="67" spans="1:3">
      <c r="A67" s="4" t="s">
        <v>39</v>
      </c>
      <c r="B67" s="4" t="s">
        <v>40</v>
      </c>
    </row>
    <row r="68" spans="1:3">
      <c r="A68" s="4" t="s">
        <v>41</v>
      </c>
      <c r="B68" s="4" t="s">
        <v>42</v>
      </c>
    </row>
    <row r="69" spans="1:3">
      <c r="A69" s="4" t="s">
        <v>43</v>
      </c>
      <c r="B69" s="4" t="s">
        <v>21</v>
      </c>
    </row>
    <row r="70" spans="1:3">
      <c r="A70" s="4" t="s">
        <v>44</v>
      </c>
      <c r="B70" s="4" t="s">
        <v>45</v>
      </c>
    </row>
    <row r="71" spans="1:3">
      <c r="A71" s="4" t="s">
        <v>46</v>
      </c>
      <c r="B71" s="4" t="s">
        <v>47</v>
      </c>
    </row>
    <row r="72" spans="1:3">
      <c r="A72" s="4" t="s">
        <v>48</v>
      </c>
      <c r="B72" s="4" t="s">
        <v>49</v>
      </c>
    </row>
    <row r="73" spans="1:3">
      <c r="A73" s="4" t="s">
        <v>67</v>
      </c>
    </row>
    <row r="74" spans="1:3">
      <c r="A74" s="3" t="s">
        <v>4</v>
      </c>
    </row>
    <row r="75" spans="1:3">
      <c r="A75" s="4" t="s">
        <v>5</v>
      </c>
      <c r="B75" s="4" t="s">
        <v>6</v>
      </c>
    </row>
    <row r="76" spans="1:3">
      <c r="A76" s="4" t="s">
        <v>7</v>
      </c>
      <c r="B76" s="4" t="s">
        <v>8</v>
      </c>
    </row>
    <row r="77" spans="1:3">
      <c r="A77" s="4" t="s">
        <v>9</v>
      </c>
      <c r="B77" s="4" t="s">
        <v>10</v>
      </c>
    </row>
    <row r="78" spans="1:3">
      <c r="A78" s="4" t="s">
        <v>11</v>
      </c>
      <c r="B78" s="4" t="s">
        <v>12</v>
      </c>
    </row>
    <row r="79" spans="1:3">
      <c r="A79" s="4" t="s">
        <v>13</v>
      </c>
      <c r="B79" s="4" t="s">
        <v>14</v>
      </c>
    </row>
    <row r="80" spans="1:3">
      <c r="A80" s="4" t="s">
        <v>15</v>
      </c>
      <c r="B80" s="4" t="s">
        <v>16</v>
      </c>
    </row>
    <row r="81" spans="1:3">
      <c r="A81" s="4" t="s">
        <v>17</v>
      </c>
      <c r="B81" s="4" t="s">
        <v>8</v>
      </c>
    </row>
    <row r="82" spans="1:3">
      <c r="A82" s="4" t="s">
        <v>18</v>
      </c>
      <c r="B82" s="4" t="s">
        <v>19</v>
      </c>
    </row>
    <row r="83" spans="1:3">
      <c r="A83" s="4" t="s">
        <v>20</v>
      </c>
      <c r="B83" s="4" t="s">
        <v>21</v>
      </c>
    </row>
    <row r="84" spans="1:3">
      <c r="A84" s="4" t="s">
        <v>22</v>
      </c>
      <c r="B84" s="4" t="s">
        <v>68</v>
      </c>
    </row>
    <row r="85" spans="1:3">
      <c r="A85" s="4" t="s">
        <v>24</v>
      </c>
      <c r="B85" s="4" t="s">
        <v>69</v>
      </c>
    </row>
    <row r="86" spans="1:3">
      <c r="A86" s="4" t="s">
        <v>26</v>
      </c>
      <c r="B86" s="4" t="s">
        <v>27</v>
      </c>
    </row>
    <row r="87" spans="1:3">
      <c r="A87" s="4" t="s">
        <v>28</v>
      </c>
      <c r="B87" s="4" t="s">
        <v>64</v>
      </c>
    </row>
    <row r="88" spans="1:3">
      <c r="A88" s="4" t="s">
        <v>30</v>
      </c>
      <c r="B88" s="4" t="s">
        <v>8</v>
      </c>
    </row>
    <row r="89" spans="1:3">
      <c r="A89" s="4" t="s">
        <v>31</v>
      </c>
      <c r="B89" s="4" t="s">
        <v>8</v>
      </c>
    </row>
    <row r="90" spans="1:3">
      <c r="A90" s="4" t="s">
        <v>33</v>
      </c>
      <c r="B90" s="4" t="s">
        <v>19</v>
      </c>
    </row>
    <row r="91" spans="1:3">
      <c r="A91" s="4" t="s">
        <v>34</v>
      </c>
      <c r="B91" s="4" t="s">
        <v>8</v>
      </c>
    </row>
    <row r="92" spans="1:3">
      <c r="A92" s="4" t="s">
        <v>35</v>
      </c>
      <c r="B92" s="4" t="s">
        <v>70</v>
      </c>
    </row>
    <row r="93" spans="1:3">
      <c r="A93" s="4" t="s">
        <v>37</v>
      </c>
      <c r="B93" s="4" t="s">
        <v>71</v>
      </c>
    </row>
    <row r="94" spans="1:3">
      <c r="A94" s="4" t="s">
        <v>39</v>
      </c>
      <c r="B94" s="4" t="s">
        <v>40</v>
      </c>
    </row>
    <row r="95" spans="1:3">
      <c r="A95" s="4" t="s">
        <v>41</v>
      </c>
      <c r="B95" s="4" t="s">
        <v>42</v>
      </c>
    </row>
    <row r="96" spans="1:3">
      <c r="A96" s="4" t="s">
        <v>43</v>
      </c>
      <c r="B96" s="4" t="s">
        <v>21</v>
      </c>
    </row>
    <row r="97" spans="1:3">
      <c r="A97" s="4" t="s">
        <v>44</v>
      </c>
      <c r="B97" s="4" t="s">
        <v>45</v>
      </c>
    </row>
    <row r="98" spans="1:3">
      <c r="A98" s="4" t="s">
        <v>46</v>
      </c>
      <c r="B98" s="4" t="s">
        <v>47</v>
      </c>
    </row>
    <row r="99" spans="1:3">
      <c r="A99" s="4" t="s">
        <v>48</v>
      </c>
      <c r="B99" s="4" t="s">
        <v>49</v>
      </c>
    </row>
    <row r="100" spans="1:3">
      <c r="A100" s="4" t="s">
        <v>72</v>
      </c>
    </row>
    <row r="101" spans="1:3">
      <c r="A101" s="3" t="s">
        <v>4</v>
      </c>
    </row>
    <row r="102" spans="1:3">
      <c r="A102" s="4" t="s">
        <v>51</v>
      </c>
      <c r="B102" s="4" t="s">
        <v>73</v>
      </c>
    </row>
    <row r="103" spans="1:3">
      <c r="A103" s="4" t="s">
        <v>74</v>
      </c>
      <c r="B103" s="4" t="s">
        <v>16</v>
      </c>
    </row>
    <row r="104" spans="1:3">
      <c r="A104" s="4" t="s">
        <v>55</v>
      </c>
      <c r="B10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8"/>
    <col customWidth="1" max="6" min="6" width="9"/>
    <col customWidth="1" max="7" min="7" width="36"/>
    <col customWidth="1" max="8" min="8" width="4"/>
    <col customWidth="1" max="9" min="9" width="48"/>
    <col customWidth="1" max="10" min="10" width="57"/>
    <col customWidth="1" max="11" min="11" width="53"/>
    <col customWidth="1" max="12" min="12" width="40"/>
  </cols>
  <sheetData>
    <row r="1" spans="1:12">
      <c r="A1" s="1" t="s">
        <v>316</v>
      </c>
      <c r="B1" s="2" t="s">
        <v>239</v>
      </c>
      <c r="D1" s="2" t="s">
        <v>50</v>
      </c>
      <c r="E1" s="2" t="s">
        <v>241</v>
      </c>
      <c r="F1" s="2" t="s">
        <v>242</v>
      </c>
      <c r="G1" s="2" t="s">
        <v>61</v>
      </c>
      <c r="I1" s="2" t="s">
        <v>317</v>
      </c>
      <c r="J1" s="2" t="s">
        <v>318</v>
      </c>
      <c r="K1" s="2" t="s">
        <v>319</v>
      </c>
      <c r="L1" s="2" t="s">
        <v>320</v>
      </c>
    </row>
    <row r="2" spans="1:12">
      <c r="A2" s="4" t="s">
        <v>244</v>
      </c>
      <c r="F2" s="6" t="n">
        <v>-1700</v>
      </c>
      <c r="G2" s="6" t="n">
        <v>13047</v>
      </c>
      <c r="I2" s="6" t="n">
        <v>5738</v>
      </c>
      <c r="J2" s="6" t="n">
        <v>1113</v>
      </c>
      <c r="K2" s="6" t="n">
        <v>6208</v>
      </c>
      <c r="L2" s="6" t="n">
        <v>-12</v>
      </c>
    </row>
    <row r="3" spans="1:12">
      <c r="A3" s="4" t="s">
        <v>245</v>
      </c>
      <c r="D3" s="5" t="n">
        <v>681000</v>
      </c>
      <c r="I3" s="5" t="n">
        <v>275</v>
      </c>
    </row>
    <row r="4" spans="1:12">
      <c r="A4" s="4" t="s">
        <v>112</v>
      </c>
      <c r="B4" s="6" t="n">
        <v>-680</v>
      </c>
      <c r="G4" s="5" t="n">
        <v>20</v>
      </c>
      <c r="K4" s="5" t="n">
        <v>20</v>
      </c>
    </row>
    <row r="5" spans="1:12">
      <c r="A5" s="4" t="s">
        <v>252</v>
      </c>
      <c r="B5" s="5" t="n">
        <v>-766</v>
      </c>
      <c r="E5" s="6" t="n">
        <v>-733</v>
      </c>
      <c r="G5" s="5" t="n">
        <v>-118</v>
      </c>
      <c r="K5" s="5" t="n">
        <v>-118</v>
      </c>
    </row>
    <row r="6" spans="1:12">
      <c r="A6" s="4" t="s">
        <v>321</v>
      </c>
      <c r="B6" s="5" t="n">
        <v>-31</v>
      </c>
      <c r="F6" s="5" t="n">
        <v>-31</v>
      </c>
      <c r="G6" s="5" t="n">
        <v>-5</v>
      </c>
      <c r="L6" s="5" t="n">
        <v>-5</v>
      </c>
    </row>
    <row r="7" spans="1:12">
      <c r="A7" s="4" t="s">
        <v>254</v>
      </c>
      <c r="F7" s="5" t="n">
        <v>-1731</v>
      </c>
      <c r="G7" s="5" t="n">
        <v>12944</v>
      </c>
      <c r="I7" s="6" t="n">
        <v>5738</v>
      </c>
      <c r="J7" s="5" t="n">
        <v>1113</v>
      </c>
      <c r="K7" s="5" t="n">
        <v>6110</v>
      </c>
      <c r="L7" s="5" t="n">
        <v>-17</v>
      </c>
    </row>
    <row r="8" spans="1:12">
      <c r="A8" s="4" t="s">
        <v>255</v>
      </c>
      <c r="D8" s="5" t="n">
        <v>802000</v>
      </c>
      <c r="I8" s="5" t="n">
        <v>275</v>
      </c>
    </row>
    <row r="9" spans="1:12">
      <c r="A9" s="4" t="s">
        <v>256</v>
      </c>
      <c r="B9" s="5" t="n">
        <v>31994</v>
      </c>
      <c r="C9" s="4" t="s">
        <v>78</v>
      </c>
      <c r="F9" s="5" t="n">
        <v>-1793</v>
      </c>
      <c r="G9" s="5" t="n">
        <v>13989</v>
      </c>
      <c r="H9" s="4" t="s">
        <v>99</v>
      </c>
      <c r="I9" s="6" t="n">
        <v>5738</v>
      </c>
      <c r="J9" s="5" t="n">
        <v>1113</v>
      </c>
      <c r="K9" s="5" t="n">
        <v>7167</v>
      </c>
      <c r="L9" s="5" t="n">
        <v>-29</v>
      </c>
    </row>
    <row r="10" spans="1:12">
      <c r="A10" s="4" t="s">
        <v>257</v>
      </c>
      <c r="D10" s="5" t="n">
        <v>838000</v>
      </c>
      <c r="I10" s="5" t="n">
        <v>275</v>
      </c>
    </row>
    <row r="11" spans="1:12">
      <c r="A11" s="4" t="s">
        <v>112</v>
      </c>
      <c r="B11" s="5" t="n">
        <v>-270</v>
      </c>
      <c r="G11" s="5" t="n">
        <v>-280</v>
      </c>
      <c r="K11" s="5" t="n">
        <v>-280</v>
      </c>
    </row>
    <row r="12" spans="1:12">
      <c r="A12" s="4" t="s">
        <v>252</v>
      </c>
      <c r="G12" s="5" t="n">
        <v>-108</v>
      </c>
      <c r="K12" s="5" t="n">
        <v>-108</v>
      </c>
    </row>
    <row r="13" spans="1:12">
      <c r="A13" s="4" t="s">
        <v>321</v>
      </c>
      <c r="B13" s="5" t="n">
        <v>-225</v>
      </c>
      <c r="F13" s="5" t="n">
        <v>-225</v>
      </c>
      <c r="G13" s="5" t="n">
        <v>-46</v>
      </c>
      <c r="L13" s="5" t="n">
        <v>-46</v>
      </c>
    </row>
    <row r="14" spans="1:12">
      <c r="A14" s="4" t="s">
        <v>157</v>
      </c>
      <c r="B14" s="5" t="n">
        <v>1</v>
      </c>
      <c r="E14" s="6" t="n">
        <v>1</v>
      </c>
      <c r="G14" s="5" t="n">
        <v>1</v>
      </c>
      <c r="K14" s="5" t="n">
        <v>1</v>
      </c>
    </row>
    <row r="15" spans="1:12">
      <c r="A15" s="4" t="s">
        <v>261</v>
      </c>
      <c r="B15" s="6" t="n">
        <v>30726</v>
      </c>
      <c r="F15" s="6" t="n">
        <v>-2018</v>
      </c>
      <c r="G15" s="6" t="n">
        <v>13556</v>
      </c>
      <c r="I15" s="6" t="n">
        <v>5738</v>
      </c>
      <c r="J15" s="6" t="n">
        <v>1113</v>
      </c>
      <c r="K15" s="6" t="n">
        <v>6780</v>
      </c>
      <c r="L15" s="6" t="n">
        <v>-75</v>
      </c>
    </row>
    <row r="16" spans="1:12">
      <c r="A16" s="4" t="s">
        <v>262</v>
      </c>
      <c r="D16" s="5" t="n">
        <v>839000</v>
      </c>
      <c r="I16" s="5" t="n">
        <v>275</v>
      </c>
    </row>
    <row r="17" spans="1:12"/>
    <row r="18" spans="1:12">
      <c r="A18" s="4" t="s">
        <v>78</v>
      </c>
      <c r="B18" s="4" t="s">
        <v>218</v>
      </c>
    </row>
    <row r="19" spans="1:12">
      <c r="A19" s="4" t="s">
        <v>99</v>
      </c>
      <c r="B19" s="4" t="s">
        <v>221</v>
      </c>
    </row>
  </sheetData>
  <mergeCells count="5">
    <mergeCell ref="B1:C1"/>
    <mergeCell ref="G1:H1"/>
    <mergeCell ref="A17:L17"/>
    <mergeCell ref="B18:L18"/>
    <mergeCell ref="B19:L19"/>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76</v>
      </c>
      <c r="B1" s="2" t="s">
        <v>1</v>
      </c>
    </row>
    <row r="2" spans="1:2">
      <c r="B2" s="2" t="s">
        <v>545</v>
      </c>
    </row>
    <row r="3" spans="1:2">
      <c r="A3" s="3" t="s">
        <v>503</v>
      </c>
    </row>
    <row r="4" spans="1:2">
      <c r="A4" s="4" t="s">
        <v>1377</v>
      </c>
      <c r="B4" s="4" t="s">
        <v>1378</v>
      </c>
    </row>
    <row r="5" spans="1:2">
      <c r="A5" s="4" t="s">
        <v>1379</v>
      </c>
      <c r="B5" s="4" t="s">
        <v>1380</v>
      </c>
    </row>
    <row r="6" spans="1:2">
      <c r="A6" s="4" t="s">
        <v>1381</v>
      </c>
      <c r="B6" s="4" t="s">
        <v>1382</v>
      </c>
    </row>
    <row r="7" spans="1:2">
      <c r="A7" s="4" t="s">
        <v>1383</v>
      </c>
      <c r="B7" s="6" t="n">
        <v>28</v>
      </c>
    </row>
    <row r="8" spans="1:2">
      <c r="A8" s="4" t="s">
        <v>1334</v>
      </c>
      <c r="B8" s="6" t="n">
        <v>1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4</v>
      </c>
      <c r="B1" s="2" t="s">
        <v>1</v>
      </c>
    </row>
    <row r="2" spans="1:3">
      <c r="B2" s="2" t="s">
        <v>2</v>
      </c>
      <c r="C2" s="2" t="s">
        <v>76</v>
      </c>
    </row>
    <row r="3" spans="1:3">
      <c r="A3" s="3" t="s">
        <v>1385</v>
      </c>
    </row>
    <row r="4" spans="1:3">
      <c r="A4" s="4" t="s">
        <v>1386</v>
      </c>
      <c r="B4" s="6" t="n">
        <v>32</v>
      </c>
      <c r="C4" s="6" t="n">
        <v>29</v>
      </c>
    </row>
    <row r="5" spans="1:3">
      <c r="A5" s="4" t="s">
        <v>1387</v>
      </c>
      <c r="B5" s="6" t="n">
        <v>23</v>
      </c>
      <c r="C5" s="6" t="n">
        <v>2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2"/>
    <col customWidth="1" max="5" min="5" width="4"/>
  </cols>
  <sheetData>
    <row r="1" spans="1:5">
      <c r="A1" s="1" t="s">
        <v>1388</v>
      </c>
      <c r="B1" s="2" t="s">
        <v>1</v>
      </c>
      <c r="D1" s="2" t="s">
        <v>544</v>
      </c>
    </row>
    <row r="2" spans="1:5">
      <c r="B2" s="2" t="s">
        <v>545</v>
      </c>
      <c r="C2" s="2" t="s">
        <v>549</v>
      </c>
      <c r="D2" s="2" t="s">
        <v>1389</v>
      </c>
    </row>
    <row r="3" spans="1:5">
      <c r="A3" s="4" t="s">
        <v>61</v>
      </c>
    </row>
    <row r="4" spans="1:5">
      <c r="A4" s="3" t="s">
        <v>1390</v>
      </c>
    </row>
    <row r="5" spans="1:5">
      <c r="A5" s="4" t="s">
        <v>1391</v>
      </c>
      <c r="B5" s="6" t="n">
        <v>12327</v>
      </c>
      <c r="D5" s="6" t="n">
        <v>12325</v>
      </c>
      <c r="E5" s="4" t="s">
        <v>78</v>
      </c>
    </row>
    <row r="6" spans="1:5">
      <c r="A6" s="4" t="s">
        <v>201</v>
      </c>
      <c r="B6" s="5" t="n">
        <v>339</v>
      </c>
      <c r="D6" s="5" t="n">
        <v>210</v>
      </c>
      <c r="E6" s="4" t="s">
        <v>78</v>
      </c>
    </row>
    <row r="7" spans="1:5">
      <c r="A7" s="4" t="s">
        <v>67</v>
      </c>
    </row>
    <row r="8" spans="1:5">
      <c r="A8" s="3" t="s">
        <v>1390</v>
      </c>
    </row>
    <row r="9" spans="1:5">
      <c r="A9" s="4" t="s">
        <v>1391</v>
      </c>
      <c r="B9" s="5" t="n">
        <v>4817</v>
      </c>
      <c r="D9" s="5" t="n">
        <v>4821</v>
      </c>
      <c r="E9" s="4" t="s">
        <v>99</v>
      </c>
    </row>
    <row r="10" spans="1:5">
      <c r="A10" s="4" t="s">
        <v>201</v>
      </c>
      <c r="B10" s="5" t="n">
        <v>131</v>
      </c>
      <c r="D10" s="5" t="n">
        <v>82</v>
      </c>
      <c r="E10" s="4" t="s">
        <v>99</v>
      </c>
    </row>
    <row r="11" spans="1:5">
      <c r="A11" s="4" t="s">
        <v>1392</v>
      </c>
    </row>
    <row r="12" spans="1:5">
      <c r="A12" s="3" t="s">
        <v>1390</v>
      </c>
    </row>
    <row r="13" spans="1:5">
      <c r="A13" s="4" t="s">
        <v>172</v>
      </c>
      <c r="B13" s="5" t="n">
        <v>32</v>
      </c>
      <c r="D13" s="5" t="n">
        <v>31</v>
      </c>
    </row>
    <row r="14" spans="1:5">
      <c r="A14" s="4" t="s">
        <v>1391</v>
      </c>
      <c r="B14" s="5" t="n">
        <v>267</v>
      </c>
      <c r="D14" s="6" t="n">
        <v>267</v>
      </c>
    </row>
    <row r="15" spans="1:5">
      <c r="A15" s="4" t="s">
        <v>1393</v>
      </c>
    </row>
    <row r="16" spans="1:5">
      <c r="A16" s="3" t="s">
        <v>1390</v>
      </c>
    </row>
    <row r="17" spans="1:5">
      <c r="A17" s="4" t="s">
        <v>1394</v>
      </c>
      <c r="D17" s="5" t="n">
        <v>1</v>
      </c>
    </row>
    <row r="18" spans="1:5">
      <c r="A18" s="4" t="s">
        <v>1395</v>
      </c>
      <c r="D18" s="5" t="n">
        <v>218</v>
      </c>
    </row>
    <row r="19" spans="1:5">
      <c r="A19" s="4" t="s">
        <v>1396</v>
      </c>
      <c r="C19" s="6" t="n">
        <v>13</v>
      </c>
    </row>
    <row r="20" spans="1:5">
      <c r="A20" s="4" t="s">
        <v>1397</v>
      </c>
      <c r="C20" s="5" t="n">
        <v>1</v>
      </c>
    </row>
    <row r="21" spans="1:5">
      <c r="A21" s="4" t="s">
        <v>1398</v>
      </c>
    </row>
    <row r="22" spans="1:5">
      <c r="A22" s="3" t="s">
        <v>1390</v>
      </c>
    </row>
    <row r="23" spans="1:5">
      <c r="A23" s="4" t="s">
        <v>1399</v>
      </c>
      <c r="B23" s="5" t="n">
        <v>93</v>
      </c>
      <c r="C23" s="5" t="n">
        <v>89</v>
      </c>
    </row>
    <row r="24" spans="1:5">
      <c r="A24" s="4" t="s">
        <v>201</v>
      </c>
      <c r="B24" s="5" t="n">
        <v>180</v>
      </c>
      <c r="D24" s="6" t="n">
        <v>102</v>
      </c>
    </row>
    <row r="25" spans="1:5">
      <c r="A25" s="4" t="s">
        <v>1400</v>
      </c>
    </row>
    <row r="26" spans="1:5">
      <c r="A26" s="3" t="s">
        <v>1390</v>
      </c>
    </row>
    <row r="27" spans="1:5">
      <c r="A27" s="4" t="s">
        <v>1399</v>
      </c>
      <c r="B27" s="5" t="n">
        <v>4</v>
      </c>
      <c r="C27" s="5" t="n">
        <v>4</v>
      </c>
    </row>
    <row r="28" spans="1:5">
      <c r="A28" s="4" t="s">
        <v>1401</v>
      </c>
    </row>
    <row r="29" spans="1:5">
      <c r="A29" s="3" t="s">
        <v>1390</v>
      </c>
    </row>
    <row r="30" spans="1:5">
      <c r="A30" s="4" t="s">
        <v>1399</v>
      </c>
      <c r="B30" s="5" t="n">
        <v>7</v>
      </c>
      <c r="C30" s="5" t="n">
        <v>8</v>
      </c>
    </row>
    <row r="31" spans="1:5">
      <c r="A31" s="4" t="s">
        <v>1402</v>
      </c>
    </row>
    <row r="32" spans="1:5">
      <c r="A32" s="3" t="s">
        <v>1390</v>
      </c>
    </row>
    <row r="33" spans="1:5">
      <c r="A33" s="4" t="s">
        <v>201</v>
      </c>
      <c r="B33" s="5" t="n">
        <v>22</v>
      </c>
      <c r="D33" s="5" t="n">
        <v>15</v>
      </c>
    </row>
    <row r="34" spans="1:5">
      <c r="A34" s="4" t="s">
        <v>1403</v>
      </c>
    </row>
    <row r="35" spans="1:5">
      <c r="A35" s="3" t="s">
        <v>1390</v>
      </c>
    </row>
    <row r="36" spans="1:5">
      <c r="A36" s="4" t="s">
        <v>1399</v>
      </c>
      <c r="B36" s="5" t="n">
        <v>31</v>
      </c>
      <c r="C36" s="6" t="n">
        <v>28</v>
      </c>
    </row>
    <row r="37" spans="1:5">
      <c r="A37" s="4" t="s">
        <v>201</v>
      </c>
      <c r="B37" s="6" t="n">
        <v>39</v>
      </c>
      <c r="D37" s="6" t="n">
        <v>27</v>
      </c>
    </row>
    <row r="38" spans="1:5"/>
    <row r="39" spans="1:5">
      <c r="A39" s="4" t="s">
        <v>78</v>
      </c>
      <c r="B39" s="4" t="s">
        <v>221</v>
      </c>
    </row>
    <row r="40" spans="1:5">
      <c r="A40" s="4" t="s">
        <v>99</v>
      </c>
      <c r="B40" s="4" t="s">
        <v>226</v>
      </c>
    </row>
  </sheetData>
  <mergeCells count="7">
    <mergeCell ref="A1:A2"/>
    <mergeCell ref="B1:C1"/>
    <mergeCell ref="D1:E1"/>
    <mergeCell ref="D2:E2"/>
    <mergeCell ref="A38:E38"/>
    <mergeCell ref="B39:E39"/>
    <mergeCell ref="B40:E4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04</v>
      </c>
      <c r="B1" s="2" t="s">
        <v>545</v>
      </c>
    </row>
    <row r="2" spans="1:3">
      <c r="A2" s="3" t="s">
        <v>1405</v>
      </c>
    </row>
    <row r="3" spans="1:3">
      <c r="A3" s="4" t="s">
        <v>1406</v>
      </c>
      <c r="B3" s="6" t="n">
        <v>6000000000</v>
      </c>
      <c r="C3" s="4" t="s">
        <v>78</v>
      </c>
    </row>
    <row r="4" spans="1:3">
      <c r="A4" s="4" t="s">
        <v>1407</v>
      </c>
      <c r="B4" s="5" t="n">
        <v>2071000000</v>
      </c>
      <c r="C4" s="4" t="s">
        <v>78</v>
      </c>
    </row>
    <row r="5" spans="1:3">
      <c r="A5" s="4" t="s">
        <v>1408</v>
      </c>
      <c r="B5" s="5" t="n">
        <v>86000000</v>
      </c>
      <c r="C5" s="4" t="s">
        <v>78</v>
      </c>
    </row>
    <row r="6" spans="1:3">
      <c r="A6" s="4" t="s">
        <v>1409</v>
      </c>
      <c r="B6" s="5" t="n">
        <v>3843000000</v>
      </c>
      <c r="C6" s="4" t="s">
        <v>78</v>
      </c>
    </row>
    <row r="7" spans="1:3">
      <c r="A7" s="4" t="s">
        <v>61</v>
      </c>
    </row>
    <row r="8" spans="1:3">
      <c r="A8" s="3" t="s">
        <v>1405</v>
      </c>
    </row>
    <row r="9" spans="1:3">
      <c r="A9" s="4" t="s">
        <v>1406</v>
      </c>
      <c r="B9" s="5" t="n">
        <v>6000000000</v>
      </c>
      <c r="C9" s="4" t="s">
        <v>99</v>
      </c>
    </row>
    <row r="10" spans="1:3">
      <c r="A10" s="4" t="s">
        <v>1407</v>
      </c>
      <c r="B10" s="5" t="n">
        <v>135000000</v>
      </c>
      <c r="C10" s="4" t="s">
        <v>99</v>
      </c>
    </row>
    <row r="11" spans="1:3">
      <c r="A11" s="4" t="s">
        <v>1408</v>
      </c>
      <c r="B11" s="5" t="n">
        <v>9000000</v>
      </c>
      <c r="C11" s="4" t="s">
        <v>99</v>
      </c>
    </row>
    <row r="12" spans="1:3">
      <c r="A12" s="4" t="s">
        <v>67</v>
      </c>
    </row>
    <row r="13" spans="1:3">
      <c r="A13" s="3" t="s">
        <v>1405</v>
      </c>
    </row>
    <row r="14" spans="1:3">
      <c r="A14" s="4" t="s">
        <v>1406</v>
      </c>
      <c r="B14" s="5" t="n">
        <v>1500000000</v>
      </c>
      <c r="C14" s="4" t="s">
        <v>101</v>
      </c>
    </row>
    <row r="15" spans="1:3">
      <c r="A15" s="4" t="s">
        <v>1407</v>
      </c>
      <c r="B15" s="5" t="n">
        <v>30000000</v>
      </c>
      <c r="C15" s="4" t="s">
        <v>101</v>
      </c>
    </row>
    <row r="16" spans="1:3">
      <c r="A16" s="4" t="s">
        <v>1408</v>
      </c>
      <c r="B16" s="6" t="n">
        <v>0</v>
      </c>
      <c r="C16" s="4" t="s">
        <v>101</v>
      </c>
    </row>
    <row r="17" spans="1:3"/>
    <row r="18" spans="1:3">
      <c r="A18" s="4" t="s">
        <v>78</v>
      </c>
      <c r="B18" s="4" t="s">
        <v>1410</v>
      </c>
    </row>
    <row r="19" spans="1:3">
      <c r="A19" s="4" t="s">
        <v>99</v>
      </c>
      <c r="B19" s="4" t="s">
        <v>1411</v>
      </c>
    </row>
    <row r="20" spans="1:3">
      <c r="A20" s="4" t="s">
        <v>101</v>
      </c>
      <c r="B20" s="4" t="s">
        <v>1412</v>
      </c>
    </row>
  </sheetData>
  <mergeCells count="5">
    <mergeCell ref="B1:C1"/>
    <mergeCell ref="A17:C17"/>
    <mergeCell ref="B18:C18"/>
    <mergeCell ref="B19:C19"/>
    <mergeCell ref="B20:C2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13</v>
      </c>
      <c r="B1" s="2" t="s">
        <v>545</v>
      </c>
    </row>
    <row r="2" spans="1:3">
      <c r="A2" s="3" t="s">
        <v>1405</v>
      </c>
    </row>
    <row r="3" spans="1:3">
      <c r="A3" s="4" t="s">
        <v>1406</v>
      </c>
      <c r="B3" s="6" t="n">
        <v>6000000000</v>
      </c>
      <c r="C3" s="4" t="s">
        <v>78</v>
      </c>
    </row>
    <row r="4" spans="1:3">
      <c r="A4" s="4" t="s">
        <v>61</v>
      </c>
    </row>
    <row r="5" spans="1:3">
      <c r="A5" s="3" t="s">
        <v>1405</v>
      </c>
    </row>
    <row r="6" spans="1:3">
      <c r="A6" s="4" t="s">
        <v>1406</v>
      </c>
      <c r="B6" s="5" t="n">
        <v>6000000000</v>
      </c>
      <c r="C6" s="4" t="s">
        <v>99</v>
      </c>
    </row>
    <row r="7" spans="1:3">
      <c r="A7" s="4" t="s">
        <v>67</v>
      </c>
    </row>
    <row r="8" spans="1:3">
      <c r="A8" s="3" t="s">
        <v>1405</v>
      </c>
    </row>
    <row r="9" spans="1:3">
      <c r="A9" s="4" t="s">
        <v>1406</v>
      </c>
      <c r="B9" s="5" t="n">
        <v>1500000000</v>
      </c>
      <c r="C9" s="4" t="s">
        <v>101</v>
      </c>
    </row>
    <row r="10" spans="1:3">
      <c r="A10" s="4" t="s">
        <v>1414</v>
      </c>
    </row>
    <row r="11" spans="1:3">
      <c r="A11" s="3" t="s">
        <v>1405</v>
      </c>
    </row>
    <row r="12" spans="1:3">
      <c r="A12" s="4" t="s">
        <v>1406</v>
      </c>
      <c r="B12" s="5" t="n">
        <v>2000000000</v>
      </c>
    </row>
    <row r="13" spans="1:3">
      <c r="A13" s="4" t="s">
        <v>1415</v>
      </c>
    </row>
    <row r="14" spans="1:3">
      <c r="A14" s="3" t="s">
        <v>1405</v>
      </c>
    </row>
    <row r="15" spans="1:3">
      <c r="A15" s="4" t="s">
        <v>1406</v>
      </c>
      <c r="B15" s="5" t="n">
        <v>2000000000</v>
      </c>
    </row>
    <row r="16" spans="1:3">
      <c r="A16" s="4" t="s">
        <v>1416</v>
      </c>
    </row>
    <row r="17" spans="1:3">
      <c r="A17" s="3" t="s">
        <v>1405</v>
      </c>
    </row>
    <row r="18" spans="1:3">
      <c r="A18" s="4" t="s">
        <v>1406</v>
      </c>
      <c r="B18" s="5" t="n">
        <v>1500000000</v>
      </c>
    </row>
    <row r="19" spans="1:3">
      <c r="A19" s="4" t="s">
        <v>1417</v>
      </c>
    </row>
    <row r="20" spans="1:3">
      <c r="A20" s="3" t="s">
        <v>1405</v>
      </c>
    </row>
    <row r="21" spans="1:3">
      <c r="A21" s="4" t="s">
        <v>1406</v>
      </c>
      <c r="B21" s="5" t="n">
        <v>1500000000</v>
      </c>
    </row>
    <row r="22" spans="1:3">
      <c r="A22" s="4" t="s">
        <v>1418</v>
      </c>
    </row>
    <row r="23" spans="1:3">
      <c r="A23" s="3" t="s">
        <v>1405</v>
      </c>
    </row>
    <row r="24" spans="1:3">
      <c r="A24" s="4" t="s">
        <v>1406</v>
      </c>
      <c r="B24" s="6" t="n">
        <v>750000000</v>
      </c>
    </row>
    <row r="25" spans="1:3"/>
    <row r="26" spans="1:3">
      <c r="A26" s="4" t="s">
        <v>78</v>
      </c>
      <c r="B26" s="4" t="s">
        <v>1410</v>
      </c>
    </row>
    <row r="27" spans="1:3">
      <c r="A27" s="4" t="s">
        <v>99</v>
      </c>
      <c r="B27" s="4" t="s">
        <v>1411</v>
      </c>
    </row>
    <row r="28" spans="1:3">
      <c r="A28" s="4" t="s">
        <v>101</v>
      </c>
      <c r="B28" s="4" t="s">
        <v>1412</v>
      </c>
    </row>
  </sheetData>
  <mergeCells count="5">
    <mergeCell ref="B1:C1"/>
    <mergeCell ref="A25:C25"/>
    <mergeCell ref="B26:C26"/>
    <mergeCell ref="B27:C27"/>
    <mergeCell ref="B28:C2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1"/>
    <col customWidth="1" max="6" min="6" width="37"/>
    <col customWidth="1" max="7" min="7" width="37"/>
    <col customWidth="1" max="8" min="8" width="4"/>
    <col customWidth="1" max="9" min="9" width="27"/>
    <col customWidth="1" max="10" min="10" width="80"/>
    <col customWidth="1" max="11" min="11" width="27"/>
    <col customWidth="1" max="12" min="12" width="24"/>
    <col customWidth="1" max="13" min="13" width="21"/>
    <col customWidth="1" max="14" min="14" width="21"/>
  </cols>
  <sheetData>
    <row r="1" spans="1:14">
      <c r="A1" s="1" t="s">
        <v>1419</v>
      </c>
      <c r="C1" s="2" t="s">
        <v>1420</v>
      </c>
      <c r="D1" s="2" t="s">
        <v>1421</v>
      </c>
      <c r="E1" s="2" t="s">
        <v>1422</v>
      </c>
      <c r="F1" s="2" t="s">
        <v>1423</v>
      </c>
      <c r="G1" s="2" t="s">
        <v>1424</v>
      </c>
      <c r="I1" s="2" t="s">
        <v>1425</v>
      </c>
      <c r="J1" s="2" t="s">
        <v>1423</v>
      </c>
      <c r="K1" s="2" t="s">
        <v>1426</v>
      </c>
      <c r="L1" s="2" t="s">
        <v>1427</v>
      </c>
      <c r="M1" s="2" t="s">
        <v>1314</v>
      </c>
      <c r="N1" s="2" t="s">
        <v>1316</v>
      </c>
    </row>
    <row r="2" spans="1:14">
      <c r="A2" s="3" t="s">
        <v>507</v>
      </c>
    </row>
    <row r="3" spans="1:14">
      <c r="A3" s="4" t="s">
        <v>1406</v>
      </c>
      <c r="B3" s="4" t="s">
        <v>78</v>
      </c>
      <c r="F3" s="6" t="n">
        <v>6000000000</v>
      </c>
      <c r="J3" s="6" t="n">
        <v>6000000000</v>
      </c>
    </row>
    <row r="4" spans="1:14">
      <c r="A4" s="4" t="s">
        <v>173</v>
      </c>
      <c r="F4" s="5" t="n">
        <v>2190000000</v>
      </c>
      <c r="G4" s="6" t="n">
        <v>911000000</v>
      </c>
      <c r="H4" s="4" t="s">
        <v>99</v>
      </c>
      <c r="J4" s="5" t="n">
        <v>2190000000</v>
      </c>
    </row>
    <row r="5" spans="1:14">
      <c r="A5" s="4" t="s">
        <v>1428</v>
      </c>
      <c r="K5" s="6" t="n">
        <v>6818000000</v>
      </c>
    </row>
    <row r="6" spans="1:14">
      <c r="A6" s="4" t="s">
        <v>1429</v>
      </c>
      <c r="K6" s="6" t="n">
        <v>-40000000</v>
      </c>
    </row>
    <row r="7" spans="1:14">
      <c r="A7" s="4" t="s">
        <v>1430</v>
      </c>
      <c r="F7" s="6" t="n">
        <v>2387000000</v>
      </c>
      <c r="G7" s="6" t="n">
        <v>2387000000</v>
      </c>
      <c r="H7" s="4" t="s">
        <v>99</v>
      </c>
      <c r="J7" s="6" t="n">
        <v>2387000000</v>
      </c>
    </row>
    <row r="8" spans="1:14">
      <c r="A8" s="4" t="s">
        <v>1431</v>
      </c>
      <c r="G8" s="6" t="n">
        <v>1020</v>
      </c>
    </row>
    <row r="9" spans="1:14">
      <c r="A9" s="4" t="s">
        <v>1432</v>
      </c>
    </row>
    <row r="10" spans="1:14">
      <c r="A10" s="3" t="s">
        <v>507</v>
      </c>
    </row>
    <row r="11" spans="1:14">
      <c r="A11" s="4" t="s">
        <v>1433</v>
      </c>
      <c r="F11" s="5" t="n">
        <v>0</v>
      </c>
    </row>
    <row r="12" spans="1:14">
      <c r="A12" s="4" t="s">
        <v>1434</v>
      </c>
    </row>
    <row r="13" spans="1:14">
      <c r="A13" s="3" t="s">
        <v>507</v>
      </c>
    </row>
    <row r="14" spans="1:14">
      <c r="A14" s="4" t="s">
        <v>1435</v>
      </c>
      <c r="F14" s="6" t="n">
        <v>500000000</v>
      </c>
    </row>
    <row r="15" spans="1:14">
      <c r="A15" s="4" t="s">
        <v>1436</v>
      </c>
    </row>
    <row r="16" spans="1:14">
      <c r="A16" s="3" t="s">
        <v>507</v>
      </c>
    </row>
    <row r="17" spans="1:14">
      <c r="A17" s="4" t="s">
        <v>1431</v>
      </c>
      <c r="L17" s="6" t="n">
        <v>1000</v>
      </c>
    </row>
    <row r="18" spans="1:14">
      <c r="A18" s="4" t="s">
        <v>50</v>
      </c>
    </row>
    <row r="19" spans="1:14">
      <c r="A19" s="3" t="s">
        <v>507</v>
      </c>
    </row>
    <row r="20" spans="1:14">
      <c r="A20" s="4" t="s">
        <v>1437</v>
      </c>
      <c r="K20" s="5" t="n">
        <v>96000000</v>
      </c>
    </row>
    <row r="21" spans="1:14">
      <c r="A21" s="4" t="s">
        <v>1428</v>
      </c>
      <c r="K21" s="6" t="n">
        <v>6818000000</v>
      </c>
    </row>
    <row r="22" spans="1:14">
      <c r="A22" s="4" t="s">
        <v>1429</v>
      </c>
      <c r="K22" s="6" t="n">
        <v>1181000000</v>
      </c>
    </row>
    <row r="23" spans="1:14">
      <c r="A23" s="4" t="s">
        <v>1433</v>
      </c>
      <c r="J23" s="5" t="n">
        <v>1000000</v>
      </c>
      <c r="K23" s="5" t="n">
        <v>3000000</v>
      </c>
    </row>
    <row r="24" spans="1:14">
      <c r="A24" s="4" t="s">
        <v>1438</v>
      </c>
    </row>
    <row r="25" spans="1:14">
      <c r="A25" s="3" t="s">
        <v>507</v>
      </c>
    </row>
    <row r="26" spans="1:14">
      <c r="A26" s="4" t="s">
        <v>1439</v>
      </c>
      <c r="C26" s="6" t="n">
        <v>1600000000</v>
      </c>
    </row>
    <row r="27" spans="1:14">
      <c r="A27" s="4" t="s">
        <v>1440</v>
      </c>
      <c r="C27" s="4" t="s">
        <v>1441</v>
      </c>
    </row>
    <row r="28" spans="1:14">
      <c r="A28" s="4" t="s">
        <v>1430</v>
      </c>
      <c r="B28" s="4" t="s">
        <v>101</v>
      </c>
      <c r="C28" s="6" t="n">
        <v>1610000000</v>
      </c>
    </row>
    <row r="29" spans="1:14">
      <c r="A29" s="4" t="s">
        <v>1442</v>
      </c>
      <c r="C29" s="4" t="s">
        <v>1443</v>
      </c>
    </row>
    <row r="30" spans="1:14">
      <c r="A30" s="4" t="s">
        <v>1433</v>
      </c>
      <c r="C30" s="5" t="n">
        <v>16000000</v>
      </c>
    </row>
    <row r="31" spans="1:14">
      <c r="A31" s="4" t="s">
        <v>1444</v>
      </c>
    </row>
    <row r="32" spans="1:14">
      <c r="A32" s="3" t="s">
        <v>507</v>
      </c>
    </row>
    <row r="33" spans="1:14">
      <c r="A33" s="4" t="s">
        <v>1445</v>
      </c>
      <c r="D33" s="5" t="n">
        <v>21800000</v>
      </c>
    </row>
    <row r="34" spans="1:14">
      <c r="A34" s="4" t="s">
        <v>1446</v>
      </c>
    </row>
    <row r="35" spans="1:14">
      <c r="A35" s="3" t="s">
        <v>507</v>
      </c>
    </row>
    <row r="36" spans="1:14">
      <c r="A36" s="4" t="s">
        <v>1447</v>
      </c>
      <c r="C36" s="6" t="n">
        <v>100</v>
      </c>
    </row>
    <row r="37" spans="1:14">
      <c r="A37" s="4" t="s">
        <v>414</v>
      </c>
    </row>
    <row r="38" spans="1:14">
      <c r="A38" s="3" t="s">
        <v>507</v>
      </c>
    </row>
    <row r="39" spans="1:14">
      <c r="A39" s="4" t="s">
        <v>1448</v>
      </c>
      <c r="J39" s="4" t="s">
        <v>1449</v>
      </c>
    </row>
    <row r="40" spans="1:14">
      <c r="A40" s="4" t="s">
        <v>1437</v>
      </c>
      <c r="I40" s="5" t="n">
        <v>95600000</v>
      </c>
    </row>
    <row r="41" spans="1:14">
      <c r="A41" s="4" t="s">
        <v>1428</v>
      </c>
      <c r="I41" s="6" t="n">
        <v>6800000000</v>
      </c>
    </row>
    <row r="42" spans="1:14">
      <c r="A42" s="4" t="s">
        <v>1450</v>
      </c>
    </row>
    <row r="43" spans="1:14">
      <c r="A43" s="3" t="s">
        <v>507</v>
      </c>
    </row>
    <row r="44" spans="1:14">
      <c r="A44" s="4" t="s">
        <v>1451</v>
      </c>
      <c r="M44" s="6" t="n">
        <v>111000000</v>
      </c>
    </row>
    <row r="45" spans="1:14">
      <c r="A45" s="4" t="s">
        <v>1452</v>
      </c>
    </row>
    <row r="46" spans="1:14">
      <c r="A46" s="3" t="s">
        <v>507</v>
      </c>
    </row>
    <row r="47" spans="1:14">
      <c r="A47" s="4" t="s">
        <v>1451</v>
      </c>
      <c r="M47" s="6" t="n">
        <v>286000000</v>
      </c>
    </row>
    <row r="48" spans="1:14">
      <c r="A48" s="4" t="s">
        <v>1453</v>
      </c>
    </row>
    <row r="49" spans="1:14">
      <c r="A49" s="3" t="s">
        <v>507</v>
      </c>
    </row>
    <row r="50" spans="1:14">
      <c r="A50" s="4" t="s">
        <v>1454</v>
      </c>
      <c r="J50" s="6" t="n">
        <v>10000000</v>
      </c>
    </row>
    <row r="51" spans="1:14">
      <c r="A51" s="4" t="s">
        <v>1455</v>
      </c>
    </row>
    <row r="52" spans="1:14">
      <c r="A52" s="3" t="s">
        <v>507</v>
      </c>
    </row>
    <row r="53" spans="1:14">
      <c r="A53" s="4" t="s">
        <v>1406</v>
      </c>
      <c r="F53" s="5" t="n">
        <v>500000000</v>
      </c>
      <c r="J53" s="5" t="n">
        <v>500000000</v>
      </c>
    </row>
    <row r="54" spans="1:14">
      <c r="A54" s="4" t="s">
        <v>1456</v>
      </c>
      <c r="J54" s="6" t="n">
        <v>2200000000</v>
      </c>
    </row>
    <row r="55" spans="1:14">
      <c r="A55" s="4" t="s">
        <v>1457</v>
      </c>
      <c r="J55" s="4" t="s">
        <v>1458</v>
      </c>
    </row>
    <row r="56" spans="1:14">
      <c r="A56" s="4" t="s">
        <v>1459</v>
      </c>
    </row>
    <row r="57" spans="1:14">
      <c r="A57" s="3" t="s">
        <v>507</v>
      </c>
    </row>
    <row r="58" spans="1:14">
      <c r="A58" s="4" t="s">
        <v>1406</v>
      </c>
      <c r="F58" s="6" t="n">
        <v>250000000</v>
      </c>
      <c r="J58" s="6" t="n">
        <v>250000000</v>
      </c>
    </row>
    <row r="59" spans="1:14">
      <c r="A59" s="4" t="s">
        <v>1460</v>
      </c>
    </row>
    <row r="60" spans="1:14">
      <c r="A60" s="3" t="s">
        <v>507</v>
      </c>
    </row>
    <row r="61" spans="1:14">
      <c r="A61" s="4" t="s">
        <v>1456</v>
      </c>
      <c r="J61" s="6" t="n">
        <v>200000000</v>
      </c>
    </row>
    <row r="62" spans="1:14">
      <c r="A62" s="4" t="s">
        <v>1457</v>
      </c>
      <c r="J62" s="4" t="s">
        <v>1458</v>
      </c>
    </row>
    <row r="63" spans="1:14">
      <c r="A63" s="4" t="s">
        <v>1461</v>
      </c>
    </row>
    <row r="64" spans="1:14">
      <c r="A64" s="3" t="s">
        <v>507</v>
      </c>
    </row>
    <row r="65" spans="1:14">
      <c r="A65" s="4" t="s">
        <v>1437</v>
      </c>
      <c r="I65" s="5" t="n">
        <v>22500000</v>
      </c>
    </row>
    <row r="66" spans="1:14">
      <c r="A66" s="4" t="s">
        <v>1428</v>
      </c>
      <c r="I66" s="6" t="n">
        <v>1600000000</v>
      </c>
    </row>
    <row r="67" spans="1:14">
      <c r="A67" s="4" t="s">
        <v>1462</v>
      </c>
      <c r="I67" s="13" t="n">
        <v>0.2492</v>
      </c>
    </row>
    <row r="68" spans="1:14">
      <c r="A68" s="4" t="s">
        <v>1463</v>
      </c>
      <c r="I68" s="6" t="n">
        <v>0</v>
      </c>
    </row>
    <row r="69" spans="1:14">
      <c r="A69" s="4" t="s">
        <v>1429</v>
      </c>
      <c r="I69" s="6" t="n">
        <v>40000000</v>
      </c>
    </row>
    <row r="70" spans="1:14">
      <c r="A70" s="4" t="s">
        <v>1464</v>
      </c>
    </row>
    <row r="71" spans="1:14">
      <c r="A71" s="3" t="s">
        <v>507</v>
      </c>
    </row>
    <row r="72" spans="1:14">
      <c r="A72" s="4" t="s">
        <v>1442</v>
      </c>
      <c r="G72" s="4" t="s">
        <v>1465</v>
      </c>
    </row>
    <row r="73" spans="1:14">
      <c r="A73" s="4" t="s">
        <v>1466</v>
      </c>
    </row>
    <row r="74" spans="1:14">
      <c r="A74" s="3" t="s">
        <v>507</v>
      </c>
    </row>
    <row r="75" spans="1:14">
      <c r="A75" s="4" t="s">
        <v>1467</v>
      </c>
      <c r="G75" s="5" t="n">
        <v>800000</v>
      </c>
    </row>
    <row r="76" spans="1:14">
      <c r="A76" s="4" t="s">
        <v>1430</v>
      </c>
      <c r="G76" s="6" t="n">
        <v>791000000</v>
      </c>
    </row>
    <row r="77" spans="1:14">
      <c r="A77" s="4" t="s">
        <v>1468</v>
      </c>
      <c r="G77" s="5" t="n">
        <v>9000000</v>
      </c>
    </row>
    <row r="78" spans="1:14">
      <c r="A78" s="4" t="s">
        <v>1469</v>
      </c>
      <c r="G78" s="6" t="n">
        <v>1000</v>
      </c>
    </row>
    <row r="79" spans="1:14">
      <c r="A79" s="4" t="s">
        <v>1442</v>
      </c>
      <c r="G79" s="4" t="s">
        <v>1470</v>
      </c>
    </row>
    <row r="80" spans="1:14">
      <c r="A80" s="4" t="s">
        <v>1471</v>
      </c>
      <c r="J80" s="6" t="n">
        <v>9000000</v>
      </c>
    </row>
    <row r="81" spans="1:14">
      <c r="A81" s="4" t="s">
        <v>1472</v>
      </c>
      <c r="F81" s="8" t="n">
        <v>11.625</v>
      </c>
      <c r="J81" s="8" t="n">
        <v>11.625</v>
      </c>
    </row>
    <row r="82" spans="1:14">
      <c r="A82" s="4" t="s">
        <v>1473</v>
      </c>
    </row>
    <row r="83" spans="1:14">
      <c r="A83" s="3" t="s">
        <v>507</v>
      </c>
    </row>
    <row r="84" spans="1:14">
      <c r="A84" s="4" t="s">
        <v>1406</v>
      </c>
      <c r="F84" s="6" t="n">
        <v>30000000</v>
      </c>
      <c r="J84" s="6" t="n">
        <v>30000000</v>
      </c>
    </row>
    <row r="85" spans="1:14">
      <c r="A85" s="4" t="s">
        <v>1474</v>
      </c>
      <c r="J85" s="4" t="s">
        <v>683</v>
      </c>
    </row>
    <row r="86" spans="1:14">
      <c r="A86" s="4" t="s">
        <v>173</v>
      </c>
      <c r="F86" s="5" t="n">
        <v>0</v>
      </c>
      <c r="J86" s="6" t="n">
        <v>0</v>
      </c>
    </row>
    <row r="87" spans="1:14">
      <c r="A87" s="4" t="s">
        <v>1475</v>
      </c>
    </row>
    <row r="88" spans="1:14">
      <c r="A88" s="3" t="s">
        <v>507</v>
      </c>
    </row>
    <row r="89" spans="1:14">
      <c r="A89" s="4" t="s">
        <v>1406</v>
      </c>
      <c r="F89" s="5" t="n">
        <v>25000000</v>
      </c>
      <c r="J89" s="6" t="n">
        <v>25000000</v>
      </c>
    </row>
    <row r="90" spans="1:14">
      <c r="A90" s="4" t="s">
        <v>1474</v>
      </c>
      <c r="J90" s="4" t="s">
        <v>683</v>
      </c>
    </row>
    <row r="91" spans="1:14">
      <c r="A91" s="4" t="s">
        <v>173</v>
      </c>
      <c r="F91" s="5" t="n">
        <v>0</v>
      </c>
      <c r="J91" s="6" t="n">
        <v>0</v>
      </c>
    </row>
    <row r="92" spans="1:14">
      <c r="A92" s="4" t="s">
        <v>1476</v>
      </c>
    </row>
    <row r="93" spans="1:14">
      <c r="A93" s="3" t="s">
        <v>507</v>
      </c>
    </row>
    <row r="94" spans="1:14">
      <c r="A94" s="4" t="s">
        <v>1477</v>
      </c>
      <c r="F94" s="6" t="n">
        <v>500000000</v>
      </c>
      <c r="J94" s="5" t="n">
        <v>500000000</v>
      </c>
    </row>
    <row r="95" spans="1:14">
      <c r="A95" s="4" t="s">
        <v>1478</v>
      </c>
      <c r="F95" s="4" t="s">
        <v>1479</v>
      </c>
    </row>
    <row r="96" spans="1:14">
      <c r="A96" s="4" t="s">
        <v>1480</v>
      </c>
    </row>
    <row r="97" spans="1:14">
      <c r="A97" s="3" t="s">
        <v>507</v>
      </c>
    </row>
    <row r="98" spans="1:14">
      <c r="A98" s="4" t="s">
        <v>1477</v>
      </c>
      <c r="E98" s="6" t="n">
        <v>625000000</v>
      </c>
    </row>
    <row r="99" spans="1:14">
      <c r="A99" s="4" t="s">
        <v>1478</v>
      </c>
      <c r="E99" s="4" t="s">
        <v>1479</v>
      </c>
    </row>
    <row r="100" spans="1:14">
      <c r="A100" s="4" t="s">
        <v>1481</v>
      </c>
    </row>
    <row r="101" spans="1:14">
      <c r="A101" s="3" t="s">
        <v>507</v>
      </c>
    </row>
    <row r="102" spans="1:14">
      <c r="A102" s="4" t="s">
        <v>1451</v>
      </c>
      <c r="F102" s="6" t="n">
        <v>66000000</v>
      </c>
      <c r="J102" s="6" t="n">
        <v>66000000</v>
      </c>
    </row>
    <row r="103" spans="1:14">
      <c r="A103" s="4" t="s">
        <v>1448</v>
      </c>
      <c r="J103" s="4" t="s">
        <v>1482</v>
      </c>
    </row>
    <row r="104" spans="1:14">
      <c r="A104" s="4" t="s">
        <v>1483</v>
      </c>
    </row>
    <row r="105" spans="1:14">
      <c r="A105" s="3" t="s">
        <v>507</v>
      </c>
    </row>
    <row r="106" spans="1:14">
      <c r="A106" s="4" t="s">
        <v>1454</v>
      </c>
      <c r="J106" s="6" t="n">
        <v>7000000</v>
      </c>
    </row>
    <row r="107" spans="1:14">
      <c r="A107" s="4" t="s">
        <v>1484</v>
      </c>
    </row>
    <row r="108" spans="1:14">
      <c r="A108" s="3" t="s">
        <v>507</v>
      </c>
    </row>
    <row r="109" spans="1:14">
      <c r="A109" s="4" t="s">
        <v>1451</v>
      </c>
      <c r="F109" s="6" t="n">
        <v>183000000</v>
      </c>
      <c r="J109" s="6" t="n">
        <v>183000000</v>
      </c>
    </row>
    <row r="110" spans="1:14">
      <c r="A110" s="4" t="s">
        <v>1485</v>
      </c>
      <c r="F110" s="4" t="s">
        <v>1486</v>
      </c>
      <c r="J110" s="4" t="s">
        <v>1486</v>
      </c>
    </row>
    <row r="111" spans="1:14">
      <c r="A111" s="4" t="s">
        <v>1487</v>
      </c>
    </row>
    <row r="112" spans="1:14">
      <c r="A112" s="3" t="s">
        <v>507</v>
      </c>
    </row>
    <row r="113" spans="1:14">
      <c r="A113" s="4" t="s">
        <v>1451</v>
      </c>
      <c r="F113" s="6" t="n">
        <v>155000000</v>
      </c>
      <c r="J113" s="6" t="n">
        <v>155000000</v>
      </c>
    </row>
    <row r="114" spans="1:14">
      <c r="A114" s="4" t="s">
        <v>1485</v>
      </c>
      <c r="F114" s="4" t="s">
        <v>1488</v>
      </c>
      <c r="J114" s="4" t="s">
        <v>1488</v>
      </c>
    </row>
    <row r="115" spans="1:14">
      <c r="A115" s="4" t="s">
        <v>1489</v>
      </c>
    </row>
    <row r="116" spans="1:14">
      <c r="A116" s="3" t="s">
        <v>507</v>
      </c>
    </row>
    <row r="117" spans="1:14">
      <c r="A117" s="4" t="s">
        <v>1454</v>
      </c>
      <c r="J117" s="6" t="n">
        <v>14000000</v>
      </c>
    </row>
    <row r="118" spans="1:14">
      <c r="A118" s="4" t="s">
        <v>1490</v>
      </c>
    </row>
    <row r="119" spans="1:14">
      <c r="A119" s="3" t="s">
        <v>507</v>
      </c>
    </row>
    <row r="120" spans="1:14">
      <c r="A120" s="4" t="s">
        <v>1485</v>
      </c>
      <c r="F120" s="4" t="s">
        <v>1491</v>
      </c>
      <c r="J120" s="4" t="s">
        <v>1491</v>
      </c>
    </row>
    <row r="121" spans="1:14">
      <c r="A121" s="4" t="s">
        <v>1439</v>
      </c>
      <c r="F121" s="6" t="n">
        <v>400000000</v>
      </c>
      <c r="J121" s="6" t="n">
        <v>400000000</v>
      </c>
    </row>
    <row r="122" spans="1:14">
      <c r="A122" s="4" t="s">
        <v>1492</v>
      </c>
      <c r="F122" s="4" t="s">
        <v>1493</v>
      </c>
    </row>
    <row r="123" spans="1:14">
      <c r="A123" s="4" t="s">
        <v>1494</v>
      </c>
    </row>
    <row r="124" spans="1:14">
      <c r="A124" s="3" t="s">
        <v>507</v>
      </c>
    </row>
    <row r="125" spans="1:14">
      <c r="A125" s="4" t="s">
        <v>1485</v>
      </c>
      <c r="E125" s="4" t="s">
        <v>1495</v>
      </c>
    </row>
    <row r="126" spans="1:14">
      <c r="A126" s="4" t="s">
        <v>1439</v>
      </c>
      <c r="E126" s="6" t="n">
        <v>1500000000</v>
      </c>
    </row>
    <row r="127" spans="1:14">
      <c r="A127" s="4" t="s">
        <v>1492</v>
      </c>
      <c r="E127" s="4" t="s">
        <v>1496</v>
      </c>
    </row>
    <row r="128" spans="1:14">
      <c r="A128" s="4" t="s">
        <v>1497</v>
      </c>
    </row>
    <row r="129" spans="1:14">
      <c r="A129" s="3" t="s">
        <v>507</v>
      </c>
    </row>
    <row r="130" spans="1:14">
      <c r="A130" s="4" t="s">
        <v>1485</v>
      </c>
      <c r="F130" s="4" t="s">
        <v>1498</v>
      </c>
      <c r="J130" s="4" t="s">
        <v>1498</v>
      </c>
    </row>
    <row r="131" spans="1:14">
      <c r="A131" s="4" t="s">
        <v>1439</v>
      </c>
      <c r="F131" s="6" t="n">
        <v>350000000</v>
      </c>
      <c r="J131" s="6" t="n">
        <v>350000000</v>
      </c>
    </row>
    <row r="132" spans="1:14">
      <c r="A132" s="4" t="s">
        <v>1492</v>
      </c>
      <c r="F132" s="4" t="s">
        <v>1499</v>
      </c>
    </row>
    <row r="133" spans="1:14">
      <c r="A133" s="4" t="s">
        <v>1500</v>
      </c>
    </row>
    <row r="134" spans="1:14">
      <c r="A134" s="3" t="s">
        <v>507</v>
      </c>
    </row>
    <row r="135" spans="1:14">
      <c r="A135" s="4" t="s">
        <v>1485</v>
      </c>
      <c r="F135" s="4" t="s">
        <v>1501</v>
      </c>
      <c r="J135" s="4" t="s">
        <v>1501</v>
      </c>
    </row>
    <row r="136" spans="1:14">
      <c r="A136" s="4" t="s">
        <v>1439</v>
      </c>
      <c r="F136" s="6" t="n">
        <v>200000000</v>
      </c>
      <c r="J136" s="6" t="n">
        <v>200000000</v>
      </c>
    </row>
    <row r="137" spans="1:14">
      <c r="A137" s="4" t="s">
        <v>1492</v>
      </c>
      <c r="F137" s="4" t="s">
        <v>1496</v>
      </c>
    </row>
    <row r="138" spans="1:14">
      <c r="A138" s="4" t="s">
        <v>1502</v>
      </c>
    </row>
    <row r="139" spans="1:14">
      <c r="A139" s="3" t="s">
        <v>507</v>
      </c>
    </row>
    <row r="140" spans="1:14">
      <c r="A140" s="4" t="s">
        <v>1457</v>
      </c>
      <c r="E140" s="4" t="s">
        <v>1503</v>
      </c>
    </row>
    <row r="141" spans="1:14">
      <c r="A141" s="4" t="s">
        <v>1485</v>
      </c>
      <c r="E141" s="4" t="s">
        <v>1504</v>
      </c>
    </row>
    <row r="142" spans="1:14">
      <c r="A142" s="4" t="s">
        <v>1505</v>
      </c>
      <c r="E142" s="6" t="n">
        <v>7000000</v>
      </c>
    </row>
    <row r="143" spans="1:14">
      <c r="A143" s="4" t="s">
        <v>1414</v>
      </c>
    </row>
    <row r="144" spans="1:14">
      <c r="A144" s="3" t="s">
        <v>507</v>
      </c>
    </row>
    <row r="145" spans="1:14">
      <c r="A145" s="4" t="s">
        <v>1406</v>
      </c>
      <c r="F145" s="6" t="n">
        <v>2000000000</v>
      </c>
      <c r="J145" s="5" t="n">
        <v>2000000000</v>
      </c>
    </row>
    <row r="146" spans="1:14">
      <c r="A146" s="4" t="s">
        <v>1506</v>
      </c>
    </row>
    <row r="147" spans="1:14">
      <c r="A147" s="3" t="s">
        <v>507</v>
      </c>
    </row>
    <row r="148" spans="1:14">
      <c r="A148" s="4" t="s">
        <v>1406</v>
      </c>
      <c r="F148" s="5" t="n">
        <v>21000000</v>
      </c>
      <c r="J148" s="6" t="n">
        <v>21000000</v>
      </c>
    </row>
    <row r="149" spans="1:14">
      <c r="A149" s="4" t="s">
        <v>1477</v>
      </c>
      <c r="N149" s="6" t="n">
        <v>21000000</v>
      </c>
    </row>
    <row r="150" spans="1:14">
      <c r="A150" s="4" t="s">
        <v>1507</v>
      </c>
      <c r="J150" s="4" t="s">
        <v>1508</v>
      </c>
    </row>
    <row r="151" spans="1:14">
      <c r="A151" s="4" t="s">
        <v>1509</v>
      </c>
    </row>
    <row r="152" spans="1:14">
      <c r="A152" s="3" t="s">
        <v>507</v>
      </c>
    </row>
    <row r="153" spans="1:14">
      <c r="A153" s="4" t="s">
        <v>1406</v>
      </c>
      <c r="F153" s="5" t="n">
        <v>900000000</v>
      </c>
      <c r="J153" s="6" t="n">
        <v>900000000</v>
      </c>
    </row>
    <row r="154" spans="1:14">
      <c r="A154" s="4" t="s">
        <v>1477</v>
      </c>
      <c r="F154" s="6" t="n">
        <v>0</v>
      </c>
      <c r="J154" s="6" t="n">
        <v>0</v>
      </c>
    </row>
    <row r="155" spans="1:14">
      <c r="A155" s="4" t="s">
        <v>1478</v>
      </c>
      <c r="F155" s="4" t="s">
        <v>1479</v>
      </c>
    </row>
    <row r="156" spans="1:14">
      <c r="A156" s="4" t="s">
        <v>1510</v>
      </c>
    </row>
    <row r="157" spans="1:14">
      <c r="A157" s="3" t="s">
        <v>507</v>
      </c>
    </row>
    <row r="158" spans="1:14">
      <c r="A158" s="4" t="s">
        <v>1511</v>
      </c>
      <c r="E158" s="6" t="n">
        <v>225000000</v>
      </c>
    </row>
    <row r="159" spans="1:14"/>
    <row r="160" spans="1:14">
      <c r="A160" s="4" t="s">
        <v>78</v>
      </c>
      <c r="B160" s="4" t="s">
        <v>1410</v>
      </c>
    </row>
    <row r="161" spans="1:14">
      <c r="A161" s="4" t="s">
        <v>99</v>
      </c>
      <c r="B161" s="4" t="s">
        <v>218</v>
      </c>
    </row>
    <row r="162" spans="1:14">
      <c r="A162" s="4" t="s">
        <v>101</v>
      </c>
      <c r="B162" s="4" t="s">
        <v>1512</v>
      </c>
    </row>
  </sheetData>
  <mergeCells count="6">
    <mergeCell ref="A1:B1"/>
    <mergeCell ref="G1:H1"/>
    <mergeCell ref="A159:M159"/>
    <mergeCell ref="B160:M160"/>
    <mergeCell ref="B161:M161"/>
    <mergeCell ref="B162:M16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1513</v>
      </c>
      <c r="C1" s="2" t="s">
        <v>1514</v>
      </c>
      <c r="D1" s="2" t="s">
        <v>2</v>
      </c>
      <c r="E1" s="2" t="s">
        <v>150</v>
      </c>
    </row>
    <row r="2" spans="1:6">
      <c r="A2" s="3" t="s">
        <v>1515</v>
      </c>
    </row>
    <row r="3" spans="1:6">
      <c r="A3" s="4" t="s">
        <v>1430</v>
      </c>
      <c r="D3" s="6" t="n">
        <v>2387</v>
      </c>
      <c r="E3" s="6" t="n">
        <v>2387</v>
      </c>
      <c r="F3" s="4" t="s">
        <v>78</v>
      </c>
    </row>
    <row r="4" spans="1:6">
      <c r="A4" s="4" t="s">
        <v>1516</v>
      </c>
      <c r="D4" s="6" t="n">
        <v>192</v>
      </c>
      <c r="E4" s="6" t="n">
        <v>212</v>
      </c>
    </row>
    <row r="5" spans="1:6">
      <c r="A5" s="4" t="s">
        <v>1438</v>
      </c>
    </row>
    <row r="6" spans="1:6">
      <c r="A6" s="3" t="s">
        <v>1515</v>
      </c>
    </row>
    <row r="7" spans="1:6">
      <c r="A7" s="4" t="s">
        <v>1517</v>
      </c>
      <c r="C7" s="5" t="n">
        <v>16</v>
      </c>
    </row>
    <row r="8" spans="1:6">
      <c r="A8" s="4" t="s">
        <v>1518</v>
      </c>
      <c r="B8" s="4" t="s">
        <v>99</v>
      </c>
      <c r="C8" s="6" t="n">
        <v>1582</v>
      </c>
    </row>
    <row r="9" spans="1:6">
      <c r="A9" s="4" t="s">
        <v>1430</v>
      </c>
      <c r="B9" s="4" t="s">
        <v>101</v>
      </c>
      <c r="C9" s="6" t="n">
        <v>1610</v>
      </c>
    </row>
    <row r="10" spans="1:6">
      <c r="A10" s="4" t="s">
        <v>1519</v>
      </c>
      <c r="C10" s="4" t="s">
        <v>1443</v>
      </c>
    </row>
    <row r="11" spans="1:6">
      <c r="A11" s="4" t="s">
        <v>1520</v>
      </c>
      <c r="C11" s="4" t="s">
        <v>1521</v>
      </c>
    </row>
    <row r="12" spans="1:6">
      <c r="A12" s="4" t="s">
        <v>1516</v>
      </c>
      <c r="B12" s="4" t="s">
        <v>119</v>
      </c>
      <c r="C12" s="6" t="n">
        <v>250</v>
      </c>
    </row>
    <row r="13" spans="1:6">
      <c r="A13" s="4" t="s">
        <v>1522</v>
      </c>
      <c r="C13" s="4" t="s">
        <v>1523</v>
      </c>
    </row>
    <row r="14" spans="1:6"/>
    <row r="15" spans="1:6">
      <c r="A15" s="4" t="s">
        <v>78</v>
      </c>
      <c r="B15" s="4" t="s">
        <v>218</v>
      </c>
    </row>
    <row r="16" spans="1:6">
      <c r="A16" s="4" t="s">
        <v>99</v>
      </c>
      <c r="B16" s="4" t="s">
        <v>1524</v>
      </c>
    </row>
    <row r="17" spans="1:6">
      <c r="A17" s="4" t="s">
        <v>101</v>
      </c>
      <c r="B17" s="4" t="s">
        <v>1512</v>
      </c>
    </row>
    <row r="18" spans="1:6">
      <c r="A18" s="4" t="s">
        <v>119</v>
      </c>
      <c r="B18" s="4" t="s">
        <v>1525</v>
      </c>
    </row>
  </sheetData>
  <mergeCells count="7">
    <mergeCell ref="A1:B1"/>
    <mergeCell ref="E1:F1"/>
    <mergeCell ref="A14:E14"/>
    <mergeCell ref="B15:E15"/>
    <mergeCell ref="B16:E16"/>
    <mergeCell ref="B17:E17"/>
    <mergeCell ref="B18:E1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6</v>
      </c>
      <c r="B1" s="2" t="s">
        <v>1514</v>
      </c>
      <c r="C1" s="2" t="s">
        <v>2</v>
      </c>
      <c r="D1" s="2" t="s">
        <v>150</v>
      </c>
    </row>
    <row r="2" spans="1:4">
      <c r="A2" s="3" t="s">
        <v>1515</v>
      </c>
    </row>
    <row r="3" spans="1:4">
      <c r="A3" s="4" t="s">
        <v>1527</v>
      </c>
      <c r="B3" s="6" t="n">
        <v>28</v>
      </c>
    </row>
    <row r="4" spans="1:4">
      <c r="A4" s="4" t="s">
        <v>1528</v>
      </c>
      <c r="C4" s="6" t="n">
        <v>20</v>
      </c>
    </row>
    <row r="5" spans="1:4">
      <c r="A5" s="4" t="s">
        <v>1516</v>
      </c>
      <c r="C5" s="5" t="n">
        <v>192</v>
      </c>
      <c r="D5" s="6" t="n">
        <v>212</v>
      </c>
    </row>
    <row r="6" spans="1:4">
      <c r="A6" s="4" t="s">
        <v>240</v>
      </c>
    </row>
    <row r="7" spans="1:4">
      <c r="A7" s="3" t="s">
        <v>1515</v>
      </c>
    </row>
    <row r="8" spans="1:4">
      <c r="A8" s="4" t="s">
        <v>1527</v>
      </c>
      <c r="B8" s="5" t="n">
        <v>14</v>
      </c>
    </row>
    <row r="9" spans="1:4">
      <c r="A9" s="4" t="s">
        <v>1529</v>
      </c>
      <c r="C9" s="6" t="n">
        <v>7</v>
      </c>
    </row>
    <row r="10" spans="1:4">
      <c r="A10" s="4" t="s">
        <v>1530</v>
      </c>
      <c r="C10" s="8" t="n">
        <v>4.375</v>
      </c>
    </row>
    <row r="11" spans="1:4">
      <c r="A11" s="4" t="s">
        <v>50</v>
      </c>
    </row>
    <row r="12" spans="1:4">
      <c r="A12" s="3" t="s">
        <v>1515</v>
      </c>
    </row>
    <row r="13" spans="1:4">
      <c r="A13" s="4" t="s">
        <v>1527</v>
      </c>
      <c r="B13" s="6" t="n">
        <v>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14"/>
    <col customWidth="1" max="8" min="8" width="21"/>
    <col customWidth="1" max="9" min="9" width="21"/>
    <col customWidth="1" max="10" min="10" width="21"/>
    <col customWidth="1" max="11" min="11" width="22"/>
    <col customWidth="1" max="12" min="12" width="15"/>
    <col customWidth="1" max="13" min="13" width="45"/>
    <col customWidth="1" max="14" min="14" width="21"/>
    <col customWidth="1" max="15" min="15" width="21"/>
    <col customWidth="1" max="16" min="16" width="4"/>
    <col customWidth="1" max="17" min="17" width="21"/>
  </cols>
  <sheetData>
    <row r="1" spans="1:17">
      <c r="A1" s="1" t="s">
        <v>1531</v>
      </c>
      <c r="B1" s="2" t="s">
        <v>543</v>
      </c>
      <c r="M1" s="2" t="s">
        <v>1</v>
      </c>
      <c r="O1" s="2" t="s">
        <v>544</v>
      </c>
    </row>
    <row r="2" spans="1:17">
      <c r="B2" s="2" t="s">
        <v>1422</v>
      </c>
      <c r="C2" s="2" t="s">
        <v>545</v>
      </c>
      <c r="D2" s="2" t="s">
        <v>813</v>
      </c>
      <c r="F2" s="2" t="s">
        <v>1317</v>
      </c>
      <c r="G2" s="2" t="s">
        <v>1532</v>
      </c>
      <c r="H2" s="2" t="s">
        <v>1533</v>
      </c>
      <c r="I2" s="2" t="s">
        <v>1534</v>
      </c>
      <c r="J2" s="2" t="s">
        <v>1535</v>
      </c>
      <c r="K2" s="2" t="s">
        <v>1536</v>
      </c>
      <c r="L2" s="2" t="s">
        <v>1537</v>
      </c>
      <c r="M2" s="2" t="s">
        <v>1538</v>
      </c>
      <c r="N2" s="2" t="s">
        <v>549</v>
      </c>
      <c r="O2" s="2" t="s">
        <v>813</v>
      </c>
      <c r="Q2" s="2" t="s">
        <v>1539</v>
      </c>
    </row>
    <row r="3" spans="1:17">
      <c r="A3" s="3" t="s">
        <v>1540</v>
      </c>
    </row>
    <row r="4" spans="1:17">
      <c r="A4" s="4" t="s">
        <v>86</v>
      </c>
      <c r="M4" s="6" t="n">
        <v>768</v>
      </c>
      <c r="N4" s="6" t="n">
        <v>835</v>
      </c>
    </row>
    <row r="5" spans="1:17">
      <c r="A5" s="4" t="s">
        <v>1541</v>
      </c>
      <c r="C5" s="6" t="n">
        <v>67396</v>
      </c>
      <c r="D5" s="6" t="n">
        <v>69082</v>
      </c>
      <c r="E5" s="4" t="s">
        <v>78</v>
      </c>
      <c r="M5" s="5" t="n">
        <v>67396</v>
      </c>
      <c r="O5" s="6" t="n">
        <v>69082</v>
      </c>
      <c r="P5" s="4" t="s">
        <v>78</v>
      </c>
    </row>
    <row r="6" spans="1:17">
      <c r="A6" s="4" t="s">
        <v>50</v>
      </c>
    </row>
    <row r="7" spans="1:17">
      <c r="A7" s="3" t="s">
        <v>1540</v>
      </c>
    </row>
    <row r="8" spans="1:17">
      <c r="A8" s="4" t="s">
        <v>1542</v>
      </c>
      <c r="C8" s="5" t="n">
        <v>320</v>
      </c>
    </row>
    <row r="9" spans="1:17">
      <c r="A9" s="4" t="s">
        <v>1543</v>
      </c>
    </row>
    <row r="10" spans="1:17">
      <c r="A10" s="3" t="s">
        <v>1540</v>
      </c>
    </row>
    <row r="11" spans="1:17">
      <c r="A11" s="4" t="s">
        <v>1542</v>
      </c>
      <c r="C11" s="5" t="n">
        <v>520</v>
      </c>
    </row>
    <row r="12" spans="1:17">
      <c r="A12" s="4" t="s">
        <v>414</v>
      </c>
    </row>
    <row r="13" spans="1:17">
      <c r="A13" s="3" t="s">
        <v>1540</v>
      </c>
    </row>
    <row r="14" spans="1:17">
      <c r="A14" s="4" t="s">
        <v>1544</v>
      </c>
      <c r="C14" s="5" t="n">
        <v>560</v>
      </c>
      <c r="D14" s="5" t="n">
        <v>696</v>
      </c>
      <c r="M14" s="5" t="n">
        <v>560</v>
      </c>
      <c r="O14" s="5" t="n">
        <v>696</v>
      </c>
    </row>
    <row r="15" spans="1:17">
      <c r="A15" s="4" t="s">
        <v>1545</v>
      </c>
      <c r="M15" s="5" t="n">
        <v>25</v>
      </c>
    </row>
    <row r="16" spans="1:17">
      <c r="A16" s="4" t="s">
        <v>1546</v>
      </c>
      <c r="M16" s="5" t="n">
        <v>25</v>
      </c>
    </row>
    <row r="17" spans="1:17">
      <c r="A17" s="4" t="s">
        <v>86</v>
      </c>
      <c r="N17" s="5" t="n">
        <v>178</v>
      </c>
    </row>
    <row r="18" spans="1:17">
      <c r="A18" s="4" t="s">
        <v>592</v>
      </c>
      <c r="N18" s="5" t="n">
        <v>133</v>
      </c>
    </row>
    <row r="19" spans="1:17">
      <c r="A19" s="4" t="s">
        <v>1547</v>
      </c>
      <c r="C19" s="5" t="n">
        <v>160</v>
      </c>
      <c r="M19" s="5" t="n">
        <v>160</v>
      </c>
    </row>
    <row r="20" spans="1:17">
      <c r="A20" s="4" t="s">
        <v>1548</v>
      </c>
      <c r="D20" s="10" t="n">
        <v>192.5</v>
      </c>
    </row>
    <row r="21" spans="1:17">
      <c r="A21" s="4" t="s">
        <v>1549</v>
      </c>
    </row>
    <row r="22" spans="1:17">
      <c r="A22" s="3" t="s">
        <v>1540</v>
      </c>
    </row>
    <row r="23" spans="1:17">
      <c r="A23" s="4" t="s">
        <v>1550</v>
      </c>
      <c r="B23" s="6" t="n">
        <v>25</v>
      </c>
    </row>
    <row r="24" spans="1:17">
      <c r="A24" s="4" t="s">
        <v>1551</v>
      </c>
    </row>
    <row r="25" spans="1:17">
      <c r="A25" s="3" t="s">
        <v>1540</v>
      </c>
    </row>
    <row r="26" spans="1:17">
      <c r="A26" s="4" t="s">
        <v>1547</v>
      </c>
      <c r="Q26" s="6" t="n">
        <v>2000</v>
      </c>
    </row>
    <row r="27" spans="1:17">
      <c r="A27" s="4" t="s">
        <v>1552</v>
      </c>
      <c r="Q27" s="5" t="n">
        <v>2000</v>
      </c>
    </row>
    <row r="28" spans="1:17">
      <c r="A28" s="4" t="s">
        <v>1553</v>
      </c>
      <c r="F28" s="6" t="n">
        <v>117</v>
      </c>
      <c r="Q28" s="5" t="n">
        <v>115</v>
      </c>
    </row>
    <row r="29" spans="1:17">
      <c r="A29" s="4" t="s">
        <v>1541</v>
      </c>
      <c r="F29" s="6" t="n">
        <v>54</v>
      </c>
    </row>
    <row r="30" spans="1:17">
      <c r="A30" s="4" t="s">
        <v>1554</v>
      </c>
    </row>
    <row r="31" spans="1:17">
      <c r="A31" s="3" t="s">
        <v>1540</v>
      </c>
    </row>
    <row r="32" spans="1:17">
      <c r="A32" s="4" t="s">
        <v>1555</v>
      </c>
      <c r="C32" s="5" t="n">
        <v>6</v>
      </c>
      <c r="D32" s="5" t="n">
        <v>111</v>
      </c>
      <c r="M32" s="5" t="n">
        <v>6</v>
      </c>
      <c r="O32" s="5" t="n">
        <v>111</v>
      </c>
    </row>
    <row r="33" spans="1:17">
      <c r="A33" s="4" t="s">
        <v>1455</v>
      </c>
    </row>
    <row r="34" spans="1:17">
      <c r="A34" s="3" t="s">
        <v>1540</v>
      </c>
    </row>
    <row r="35" spans="1:17">
      <c r="A35" s="4" t="s">
        <v>1556</v>
      </c>
      <c r="I35" s="6" t="n">
        <v>285</v>
      </c>
    </row>
    <row r="36" spans="1:17">
      <c r="A36" s="4" t="s">
        <v>1557</v>
      </c>
    </row>
    <row r="37" spans="1:17">
      <c r="A37" s="3" t="s">
        <v>1540</v>
      </c>
    </row>
    <row r="38" spans="1:17">
      <c r="A38" s="4" t="s">
        <v>1558</v>
      </c>
      <c r="J38" s="6" t="n">
        <v>410</v>
      </c>
    </row>
    <row r="39" spans="1:17">
      <c r="A39" s="4" t="s">
        <v>1559</v>
      </c>
      <c r="J39" s="4" t="s">
        <v>1115</v>
      </c>
    </row>
    <row r="40" spans="1:17">
      <c r="A40" s="4" t="s">
        <v>1560</v>
      </c>
    </row>
    <row r="41" spans="1:17">
      <c r="A41" s="3" t="s">
        <v>1540</v>
      </c>
    </row>
    <row r="42" spans="1:17">
      <c r="A42" s="4" t="s">
        <v>1561</v>
      </c>
      <c r="H42" s="6" t="n">
        <v>100</v>
      </c>
    </row>
    <row r="43" spans="1:17">
      <c r="A43" s="4" t="s">
        <v>1562</v>
      </c>
      <c r="H43" s="4" t="s">
        <v>1115</v>
      </c>
    </row>
    <row r="44" spans="1:17">
      <c r="A44" s="4" t="s">
        <v>1563</v>
      </c>
    </row>
    <row r="45" spans="1:17">
      <c r="A45" s="3" t="s">
        <v>1540</v>
      </c>
    </row>
    <row r="46" spans="1:17">
      <c r="A46" s="4" t="s">
        <v>1564</v>
      </c>
      <c r="B46" s="12" t="n">
        <v>112.5</v>
      </c>
    </row>
    <row r="47" spans="1:17">
      <c r="A47" s="4" t="s">
        <v>1565</v>
      </c>
    </row>
    <row r="48" spans="1:17">
      <c r="A48" s="3" t="s">
        <v>1540</v>
      </c>
    </row>
    <row r="49" spans="1:17">
      <c r="A49" s="4" t="s">
        <v>1566</v>
      </c>
      <c r="Q49" s="5" t="n">
        <v>60</v>
      </c>
    </row>
    <row r="50" spans="1:17">
      <c r="A50" s="4" t="s">
        <v>1567</v>
      </c>
    </row>
    <row r="51" spans="1:17">
      <c r="A51" s="3" t="s">
        <v>1540</v>
      </c>
    </row>
    <row r="52" spans="1:17">
      <c r="A52" s="4" t="s">
        <v>1568</v>
      </c>
      <c r="D52" s="10" t="n">
        <v>32.5</v>
      </c>
    </row>
    <row r="53" spans="1:17">
      <c r="A53" s="4" t="s">
        <v>1569</v>
      </c>
    </row>
    <row r="54" spans="1:17">
      <c r="A54" s="3" t="s">
        <v>1540</v>
      </c>
    </row>
    <row r="55" spans="1:17">
      <c r="A55" s="4" t="s">
        <v>1566</v>
      </c>
      <c r="Q55" s="6" t="n">
        <v>85</v>
      </c>
    </row>
    <row r="56" spans="1:17">
      <c r="A56" s="4" t="s">
        <v>61</v>
      </c>
    </row>
    <row r="57" spans="1:17">
      <c r="A57" s="3" t="s">
        <v>1540</v>
      </c>
    </row>
    <row r="58" spans="1:17">
      <c r="A58" s="4" t="s">
        <v>86</v>
      </c>
      <c r="M58" s="5" t="n">
        <v>764</v>
      </c>
      <c r="N58" s="6" t="n">
        <v>546</v>
      </c>
    </row>
    <row r="59" spans="1:17">
      <c r="A59" s="4" t="s">
        <v>1541</v>
      </c>
      <c r="C59" s="6" t="n">
        <v>31012</v>
      </c>
      <c r="D59" s="6" t="n">
        <v>32882</v>
      </c>
      <c r="E59" s="4" t="s">
        <v>99</v>
      </c>
      <c r="M59" s="6" t="n">
        <v>31012</v>
      </c>
      <c r="O59" s="5" t="n">
        <v>32882</v>
      </c>
      <c r="P59" s="4" t="s">
        <v>99</v>
      </c>
    </row>
    <row r="60" spans="1:17">
      <c r="A60" s="4" t="s">
        <v>1570</v>
      </c>
    </row>
    <row r="61" spans="1:17">
      <c r="A61" s="3" t="s">
        <v>1540</v>
      </c>
    </row>
    <row r="62" spans="1:17">
      <c r="A62" s="4" t="s">
        <v>538</v>
      </c>
      <c r="C62" s="4" t="s">
        <v>1571</v>
      </c>
      <c r="M62" s="4" t="s">
        <v>1571</v>
      </c>
    </row>
    <row r="63" spans="1:17">
      <c r="A63" s="4" t="s">
        <v>1572</v>
      </c>
    </row>
    <row r="64" spans="1:17">
      <c r="A64" s="3" t="s">
        <v>1540</v>
      </c>
    </row>
    <row r="65" spans="1:17">
      <c r="A65" s="4" t="s">
        <v>1573</v>
      </c>
      <c r="G65" s="5" t="n">
        <v>28000000</v>
      </c>
    </row>
    <row r="66" spans="1:17">
      <c r="A66" s="4" t="s">
        <v>1574</v>
      </c>
      <c r="G66" s="4" t="s">
        <v>1575</v>
      </c>
    </row>
    <row r="67" spans="1:17">
      <c r="A67" s="4" t="s">
        <v>1576</v>
      </c>
      <c r="G67" s="5" t="n">
        <v>19600000</v>
      </c>
    </row>
    <row r="68" spans="1:17">
      <c r="A68" s="4" t="s">
        <v>1577</v>
      </c>
    </row>
    <row r="69" spans="1:17">
      <c r="A69" s="3" t="s">
        <v>1540</v>
      </c>
    </row>
    <row r="70" spans="1:17">
      <c r="A70" s="4" t="s">
        <v>1578</v>
      </c>
      <c r="M70" s="5" t="n">
        <v>125000000</v>
      </c>
    </row>
    <row r="71" spans="1:17">
      <c r="A71" s="4" t="s">
        <v>1579</v>
      </c>
    </row>
    <row r="72" spans="1:17">
      <c r="A72" s="3" t="s">
        <v>1540</v>
      </c>
    </row>
    <row r="73" spans="1:17">
      <c r="A73" s="4" t="s">
        <v>1580</v>
      </c>
      <c r="L73" s="5" t="n">
        <v>75000</v>
      </c>
    </row>
    <row r="74" spans="1:17">
      <c r="A74" s="4" t="s">
        <v>1581</v>
      </c>
    </row>
    <row r="75" spans="1:17">
      <c r="A75" s="3" t="s">
        <v>1540</v>
      </c>
    </row>
    <row r="76" spans="1:17">
      <c r="A76" s="4" t="s">
        <v>1582</v>
      </c>
      <c r="M76" s="5" t="n">
        <v>5</v>
      </c>
    </row>
    <row r="77" spans="1:17">
      <c r="A77" s="4" t="s">
        <v>1583</v>
      </c>
      <c r="M77" s="5" t="n">
        <v>6</v>
      </c>
    </row>
    <row r="78" spans="1:17">
      <c r="A78" s="4" t="s">
        <v>1584</v>
      </c>
      <c r="M78" s="5" t="n">
        <v>13</v>
      </c>
    </row>
    <row r="79" spans="1:17">
      <c r="A79" s="4" t="s">
        <v>1585</v>
      </c>
    </row>
    <row r="80" spans="1:17">
      <c r="A80" s="3" t="s">
        <v>1540</v>
      </c>
    </row>
    <row r="81" spans="1:17">
      <c r="A81" s="4" t="s">
        <v>1586</v>
      </c>
      <c r="M81" s="5" t="n">
        <v>2000000</v>
      </c>
    </row>
    <row r="82" spans="1:17">
      <c r="A82" s="4" t="s">
        <v>1587</v>
      </c>
    </row>
    <row r="83" spans="1:17">
      <c r="A83" s="3" t="s">
        <v>1540</v>
      </c>
    </row>
    <row r="84" spans="1:17">
      <c r="A84" s="4" t="s">
        <v>1584</v>
      </c>
      <c r="M84" s="5" t="n">
        <v>7</v>
      </c>
    </row>
    <row r="85" spans="1:17">
      <c r="A85" s="4" t="s">
        <v>1588</v>
      </c>
    </row>
    <row r="86" spans="1:17">
      <c r="A86" s="3" t="s">
        <v>1540</v>
      </c>
    </row>
    <row r="87" spans="1:17">
      <c r="A87" s="4" t="s">
        <v>1589</v>
      </c>
      <c r="K87" s="5" t="n">
        <v>2</v>
      </c>
    </row>
    <row r="88" spans="1:17">
      <c r="A88" s="4" t="s">
        <v>1590</v>
      </c>
    </row>
    <row r="89" spans="1:17">
      <c r="A89" s="3" t="s">
        <v>1540</v>
      </c>
    </row>
    <row r="90" spans="1:17">
      <c r="A90" s="4" t="s">
        <v>1591</v>
      </c>
      <c r="M90" s="5" t="n">
        <v>11</v>
      </c>
    </row>
    <row r="91" spans="1:17">
      <c r="A91" s="4" t="s">
        <v>1592</v>
      </c>
      <c r="M91" s="5" t="n">
        <v>3</v>
      </c>
    </row>
    <row r="92" spans="1:17">
      <c r="A92" s="4" t="s">
        <v>1593</v>
      </c>
      <c r="M92" s="5" t="n">
        <v>1</v>
      </c>
    </row>
    <row r="93" spans="1:17">
      <c r="A93" s="4" t="s">
        <v>1594</v>
      </c>
      <c r="M93" s="6" t="n">
        <v>8</v>
      </c>
    </row>
    <row r="94" spans="1:17">
      <c r="A94" s="4" t="s">
        <v>1595</v>
      </c>
      <c r="M94" s="5" t="n">
        <v>13</v>
      </c>
    </row>
    <row r="95" spans="1:17">
      <c r="A95" s="4" t="s">
        <v>1596</v>
      </c>
    </row>
    <row r="96" spans="1:17">
      <c r="A96" s="3" t="s">
        <v>1540</v>
      </c>
    </row>
    <row r="97" spans="1:17">
      <c r="A97" s="4" t="s">
        <v>1597</v>
      </c>
      <c r="M97" s="6" t="n">
        <v>34</v>
      </c>
      <c r="O97" s="5" t="n">
        <v>34</v>
      </c>
    </row>
    <row r="98" spans="1:17">
      <c r="A98" s="4" t="s">
        <v>1598</v>
      </c>
    </row>
    <row r="99" spans="1:17">
      <c r="A99" s="3" t="s">
        <v>1540</v>
      </c>
    </row>
    <row r="100" spans="1:17">
      <c r="A100" s="4" t="s">
        <v>1592</v>
      </c>
      <c r="M100" s="5" t="n">
        <v>1</v>
      </c>
    </row>
    <row r="101" spans="1:17">
      <c r="A101" s="4" t="s">
        <v>1595</v>
      </c>
      <c r="M101" s="5" t="n">
        <v>2</v>
      </c>
    </row>
    <row r="102" spans="1:17">
      <c r="A102" s="4" t="s">
        <v>1599</v>
      </c>
    </row>
    <row r="103" spans="1:17">
      <c r="A103" s="3" t="s">
        <v>1540</v>
      </c>
    </row>
    <row r="104" spans="1:17">
      <c r="A104" s="4" t="s">
        <v>1597</v>
      </c>
      <c r="M104" s="6" t="n">
        <v>16</v>
      </c>
      <c r="O104" s="6" t="n">
        <v>16</v>
      </c>
    </row>
    <row r="105" spans="1:17"/>
    <row r="106" spans="1:17">
      <c r="A106" s="4" t="s">
        <v>78</v>
      </c>
      <c r="B106" s="4" t="s">
        <v>217</v>
      </c>
    </row>
    <row r="107" spans="1:17">
      <c r="A107" s="4" t="s">
        <v>99</v>
      </c>
      <c r="B107" s="4" t="s">
        <v>221</v>
      </c>
    </row>
  </sheetData>
  <mergeCells count="9">
    <mergeCell ref="A1:A2"/>
    <mergeCell ref="B1:L1"/>
    <mergeCell ref="M1:N1"/>
    <mergeCell ref="O1:Q1"/>
    <mergeCell ref="D2:E2"/>
    <mergeCell ref="O2:P2"/>
    <mergeCell ref="A105:Q105"/>
    <mergeCell ref="B106:Q106"/>
    <mergeCell ref="B107:Q10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s>
  <sheetData>
    <row r="1" spans="1:6">
      <c r="A1" s="1" t="s">
        <v>1600</v>
      </c>
      <c r="C1" s="2" t="s">
        <v>543</v>
      </c>
      <c r="D1" s="2" t="s">
        <v>1</v>
      </c>
    </row>
    <row r="2" spans="1:6">
      <c r="C2" s="2" t="s">
        <v>2</v>
      </c>
      <c r="D2" s="2" t="s">
        <v>1601</v>
      </c>
      <c r="E2" s="2" t="s">
        <v>2</v>
      </c>
      <c r="F2" s="2" t="s">
        <v>150</v>
      </c>
    </row>
    <row r="3" spans="1:6">
      <c r="A3" s="3" t="s">
        <v>1602</v>
      </c>
    </row>
    <row r="4" spans="1:6">
      <c r="A4" s="4" t="s">
        <v>1603</v>
      </c>
      <c r="B4" s="4" t="s">
        <v>78</v>
      </c>
      <c r="C4" s="6" t="n">
        <v>6000000000</v>
      </c>
      <c r="E4" s="6" t="n">
        <v>6000000000</v>
      </c>
    </row>
    <row r="5" spans="1:6">
      <c r="A5" s="4" t="s">
        <v>258</v>
      </c>
      <c r="E5" s="5" t="n">
        <v>-48000000</v>
      </c>
    </row>
    <row r="6" spans="1:6">
      <c r="A6" s="4" t="s">
        <v>1604</v>
      </c>
      <c r="B6" s="4" t="s">
        <v>99</v>
      </c>
      <c r="C6" s="5" t="n">
        <v>5212000000</v>
      </c>
      <c r="E6" s="5" t="n">
        <v>5212000000</v>
      </c>
    </row>
    <row r="7" spans="1:6">
      <c r="A7" s="4" t="s">
        <v>1605</v>
      </c>
    </row>
    <row r="8" spans="1:6">
      <c r="A8" s="3" t="s">
        <v>1602</v>
      </c>
    </row>
    <row r="9" spans="1:6">
      <c r="A9" s="4" t="s">
        <v>1604</v>
      </c>
      <c r="B9" s="4" t="s">
        <v>101</v>
      </c>
      <c r="C9" s="5" t="n">
        <v>2226000000</v>
      </c>
      <c r="E9" s="5" t="n">
        <v>2226000000</v>
      </c>
    </row>
    <row r="10" spans="1:6">
      <c r="A10" s="4" t="s">
        <v>1606</v>
      </c>
    </row>
    <row r="11" spans="1:6">
      <c r="A11" s="3" t="s">
        <v>1602</v>
      </c>
    </row>
    <row r="12" spans="1:6">
      <c r="A12" s="4" t="s">
        <v>1604</v>
      </c>
      <c r="B12" s="4" t="s">
        <v>119</v>
      </c>
      <c r="C12" s="5" t="n">
        <v>204000000</v>
      </c>
      <c r="E12" s="5" t="n">
        <v>204000000</v>
      </c>
    </row>
    <row r="13" spans="1:6">
      <c r="A13" s="4" t="s">
        <v>611</v>
      </c>
    </row>
    <row r="14" spans="1:6">
      <c r="A14" s="3" t="s">
        <v>1602</v>
      </c>
    </row>
    <row r="15" spans="1:6">
      <c r="A15" s="4" t="s">
        <v>1604</v>
      </c>
      <c r="B15" s="4" t="s">
        <v>121</v>
      </c>
      <c r="C15" s="5" t="n">
        <v>1900000000</v>
      </c>
      <c r="E15" s="5" t="n">
        <v>1900000000</v>
      </c>
    </row>
    <row r="16" spans="1:6">
      <c r="A16" s="4" t="s">
        <v>61</v>
      </c>
    </row>
    <row r="17" spans="1:6">
      <c r="A17" s="3" t="s">
        <v>1602</v>
      </c>
    </row>
    <row r="18" spans="1:6">
      <c r="A18" s="4" t="s">
        <v>1603</v>
      </c>
      <c r="B18" s="4" t="s">
        <v>126</v>
      </c>
      <c r="C18" s="5" t="n">
        <v>6000000000</v>
      </c>
      <c r="E18" s="5" t="n">
        <v>6000000000</v>
      </c>
    </row>
    <row r="19" spans="1:6">
      <c r="A19" s="4" t="s">
        <v>67</v>
      </c>
    </row>
    <row r="20" spans="1:6">
      <c r="A20" s="3" t="s">
        <v>1602</v>
      </c>
    </row>
    <row r="21" spans="1:6">
      <c r="A21" s="4" t="s">
        <v>1603</v>
      </c>
      <c r="B21" s="4" t="s">
        <v>127</v>
      </c>
      <c r="C21" s="5" t="n">
        <v>1500000000</v>
      </c>
      <c r="E21" s="5" t="n">
        <v>1500000000</v>
      </c>
    </row>
    <row r="22" spans="1:6">
      <c r="A22" s="4" t="s">
        <v>1607</v>
      </c>
    </row>
    <row r="23" spans="1:6">
      <c r="A23" s="3" t="s">
        <v>1602</v>
      </c>
    </row>
    <row r="24" spans="1:6">
      <c r="A24" s="4" t="s">
        <v>1604</v>
      </c>
      <c r="C24" s="5" t="n">
        <v>27000000</v>
      </c>
      <c r="E24" s="5" t="n">
        <v>27000000</v>
      </c>
    </row>
    <row r="25" spans="1:6">
      <c r="A25" s="4" t="s">
        <v>1608</v>
      </c>
    </row>
    <row r="26" spans="1:6">
      <c r="A26" s="3" t="s">
        <v>1602</v>
      </c>
    </row>
    <row r="27" spans="1:6">
      <c r="A27" s="4" t="s">
        <v>1603</v>
      </c>
      <c r="C27" s="6" t="n">
        <v>3400000000</v>
      </c>
      <c r="E27" s="6" t="n">
        <v>3400000000</v>
      </c>
    </row>
    <row r="28" spans="1:6">
      <c r="A28" s="4" t="s">
        <v>1609</v>
      </c>
      <c r="C28" s="4" t="s">
        <v>1119</v>
      </c>
      <c r="E28" s="4" t="s">
        <v>1119</v>
      </c>
    </row>
    <row r="29" spans="1:6">
      <c r="A29" s="4" t="s">
        <v>1610</v>
      </c>
      <c r="C29" s="4" t="s">
        <v>1120</v>
      </c>
      <c r="E29" s="4" t="s">
        <v>1611</v>
      </c>
    </row>
    <row r="30" spans="1:6">
      <c r="A30" s="4" t="s">
        <v>1612</v>
      </c>
      <c r="C30" s="6" t="n">
        <v>60000000</v>
      </c>
      <c r="E30" s="6" t="n">
        <v>60000000</v>
      </c>
      <c r="F30" s="6" t="n">
        <v>14000000</v>
      </c>
    </row>
    <row r="31" spans="1:6">
      <c r="A31" s="4" t="s">
        <v>1613</v>
      </c>
      <c r="C31" s="5" t="n">
        <v>1800000000</v>
      </c>
      <c r="E31" s="5" t="n">
        <v>1800000000</v>
      </c>
    </row>
    <row r="32" spans="1:6">
      <c r="A32" s="4" t="s">
        <v>258</v>
      </c>
      <c r="E32" s="5" t="n">
        <v>-48000000</v>
      </c>
    </row>
    <row r="33" spans="1:6">
      <c r="A33" s="4" t="s">
        <v>1614</v>
      </c>
    </row>
    <row r="34" spans="1:6">
      <c r="A34" s="3" t="s">
        <v>1602</v>
      </c>
    </row>
    <row r="35" spans="1:6">
      <c r="A35" s="4" t="s">
        <v>1615</v>
      </c>
      <c r="D35" s="6" t="n">
        <v>32000000</v>
      </c>
    </row>
    <row r="36" spans="1:6">
      <c r="A36" s="4" t="s">
        <v>1616</v>
      </c>
    </row>
    <row r="37" spans="1:6">
      <c r="A37" s="3" t="s">
        <v>1602</v>
      </c>
    </row>
    <row r="38" spans="1:6">
      <c r="A38" s="4" t="s">
        <v>1604</v>
      </c>
      <c r="B38" s="4" t="s">
        <v>128</v>
      </c>
      <c r="C38" s="5" t="n">
        <v>434000000</v>
      </c>
      <c r="E38" s="5" t="n">
        <v>434000000</v>
      </c>
    </row>
    <row r="39" spans="1:6">
      <c r="A39" s="4" t="s">
        <v>157</v>
      </c>
    </row>
    <row r="40" spans="1:6">
      <c r="A40" s="3" t="s">
        <v>1602</v>
      </c>
    </row>
    <row r="41" spans="1:6">
      <c r="A41" s="4" t="s">
        <v>1604</v>
      </c>
      <c r="B41" s="4" t="s">
        <v>129</v>
      </c>
      <c r="C41" s="5" t="n">
        <v>448000000</v>
      </c>
      <c r="E41" s="5" t="n">
        <v>448000000</v>
      </c>
    </row>
    <row r="42" spans="1:6">
      <c r="A42" s="4" t="s">
        <v>1617</v>
      </c>
    </row>
    <row r="43" spans="1:6">
      <c r="A43" s="3" t="s">
        <v>1602</v>
      </c>
    </row>
    <row r="44" spans="1:6">
      <c r="A44" s="4" t="s">
        <v>1604</v>
      </c>
      <c r="C44" s="5" t="n">
        <v>164000000</v>
      </c>
      <c r="E44" s="5" t="n">
        <v>164000000</v>
      </c>
    </row>
    <row r="45" spans="1:6">
      <c r="A45" s="4" t="s">
        <v>1618</v>
      </c>
    </row>
    <row r="46" spans="1:6">
      <c r="A46" s="3" t="s">
        <v>1602</v>
      </c>
    </row>
    <row r="47" spans="1:6">
      <c r="A47" s="4" t="s">
        <v>1604</v>
      </c>
      <c r="C47" s="5" t="n">
        <v>79000000</v>
      </c>
      <c r="E47" s="5" t="n">
        <v>79000000</v>
      </c>
    </row>
    <row r="48" spans="1:6">
      <c r="A48" s="4" t="s">
        <v>1619</v>
      </c>
    </row>
    <row r="49" spans="1:6">
      <c r="A49" s="3" t="s">
        <v>1602</v>
      </c>
    </row>
    <row r="50" spans="1:6">
      <c r="A50" s="4" t="s">
        <v>1604</v>
      </c>
      <c r="C50" s="5" t="n">
        <v>27000000</v>
      </c>
      <c r="E50" s="5" t="n">
        <v>27000000</v>
      </c>
    </row>
    <row r="51" spans="1:6">
      <c r="A51" s="4" t="s">
        <v>1620</v>
      </c>
    </row>
    <row r="52" spans="1:6">
      <c r="A52" s="3" t="s">
        <v>1602</v>
      </c>
    </row>
    <row r="53" spans="1:6">
      <c r="A53" s="4" t="s">
        <v>1604</v>
      </c>
      <c r="C53" s="6" t="n">
        <v>86000000</v>
      </c>
      <c r="E53" s="6" t="n">
        <v>86000000</v>
      </c>
    </row>
    <row r="54" spans="1:6"/>
    <row r="55" spans="1:6">
      <c r="A55" s="4" t="s">
        <v>78</v>
      </c>
      <c r="B55" s="4" t="s">
        <v>1410</v>
      </c>
    </row>
    <row r="56" spans="1:6">
      <c r="A56" s="4" t="s">
        <v>99</v>
      </c>
      <c r="B56" s="4" t="s">
        <v>1621</v>
      </c>
    </row>
    <row r="57" spans="1:6">
      <c r="A57" s="4" t="s">
        <v>101</v>
      </c>
      <c r="B57" s="4" t="s">
        <v>1622</v>
      </c>
    </row>
    <row r="58" spans="1:6">
      <c r="A58" s="4" t="s">
        <v>119</v>
      </c>
      <c r="B58" s="4" t="s">
        <v>1623</v>
      </c>
    </row>
    <row r="59" spans="1:6">
      <c r="A59" s="4" t="s">
        <v>121</v>
      </c>
      <c r="B59" s="4" t="s">
        <v>1624</v>
      </c>
    </row>
    <row r="60" spans="1:6">
      <c r="A60" s="4" t="s">
        <v>126</v>
      </c>
      <c r="B60" s="4" t="s">
        <v>1411</v>
      </c>
    </row>
    <row r="61" spans="1:6">
      <c r="A61" s="4" t="s">
        <v>127</v>
      </c>
      <c r="B61" s="4" t="s">
        <v>1412</v>
      </c>
    </row>
    <row r="62" spans="1:6">
      <c r="A62" s="4" t="s">
        <v>128</v>
      </c>
      <c r="B62" s="4" t="s">
        <v>1625</v>
      </c>
    </row>
    <row r="63" spans="1:6">
      <c r="A63" s="4" t="s">
        <v>129</v>
      </c>
      <c r="B63" s="4" t="s">
        <v>1626</v>
      </c>
    </row>
  </sheetData>
  <mergeCells count="12">
    <mergeCell ref="A1:B2"/>
    <mergeCell ref="D1:E1"/>
    <mergeCell ref="A54:E54"/>
    <mergeCell ref="B55:E55"/>
    <mergeCell ref="B56:E56"/>
    <mergeCell ref="B57:E57"/>
    <mergeCell ref="B58:E58"/>
    <mergeCell ref="B59:E59"/>
    <mergeCell ref="B60:E60"/>
    <mergeCell ref="B61:E61"/>
    <mergeCell ref="B62:E62"/>
    <mergeCell ref="B63:E6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9"/>
    <col customWidth="1" max="5" min="5" width="27"/>
    <col customWidth="1" max="6" min="6" width="25"/>
    <col customWidth="1" max="7" min="7" width="34"/>
    <col customWidth="1" max="8" min="8" width="4"/>
    <col customWidth="1" max="9" min="9" width="52"/>
    <col customWidth="1" max="10" min="10" width="50"/>
    <col customWidth="1" max="11" min="11" width="38"/>
    <col customWidth="1" max="12" min="12" width="60"/>
    <col customWidth="1" max="13" min="13" width="58"/>
  </cols>
  <sheetData>
    <row r="1" spans="1:13">
      <c r="A1" s="1" t="s">
        <v>322</v>
      </c>
      <c r="B1" s="2" t="s">
        <v>239</v>
      </c>
      <c r="D1" s="2" t="s">
        <v>242</v>
      </c>
      <c r="E1" s="2" t="s">
        <v>243</v>
      </c>
      <c r="F1" s="2" t="s">
        <v>94</v>
      </c>
      <c r="G1" s="2" t="s">
        <v>67</v>
      </c>
      <c r="I1" s="2" t="s">
        <v>323</v>
      </c>
      <c r="J1" s="2" t="s">
        <v>324</v>
      </c>
      <c r="K1" s="2" t="s">
        <v>325</v>
      </c>
      <c r="L1" s="2" t="s">
        <v>326</v>
      </c>
      <c r="M1" s="2" t="s">
        <v>327</v>
      </c>
    </row>
    <row r="2" spans="1:13">
      <c r="A2" s="4" t="s">
        <v>244</v>
      </c>
      <c r="B2" s="6" t="n">
        <v>22048</v>
      </c>
      <c r="D2" s="6" t="n">
        <v>-1700</v>
      </c>
      <c r="E2" s="6" t="n">
        <v>20107</v>
      </c>
      <c r="F2" s="6" t="n">
        <v>1941</v>
      </c>
      <c r="G2" s="6" t="n">
        <v>8865</v>
      </c>
      <c r="I2" s="6" t="n">
        <v>1804</v>
      </c>
      <c r="J2" s="6" t="n">
        <v>4566</v>
      </c>
      <c r="K2" s="6" t="n">
        <v>-169</v>
      </c>
      <c r="L2" s="6" t="n">
        <v>6201</v>
      </c>
      <c r="M2" s="6" t="n">
        <v>2664</v>
      </c>
    </row>
    <row r="3" spans="1:13">
      <c r="A3" s="4" t="s">
        <v>111</v>
      </c>
      <c r="B3" s="5" t="n">
        <v>-677</v>
      </c>
      <c r="E3" s="5" t="n">
        <v>-680</v>
      </c>
      <c r="F3" s="5" t="n">
        <v>3</v>
      </c>
      <c r="G3" s="5" t="n">
        <v>226</v>
      </c>
      <c r="I3" s="5" t="n">
        <v>74</v>
      </c>
      <c r="J3" s="5" t="n">
        <v>116</v>
      </c>
      <c r="L3" s="5" t="n">
        <v>190</v>
      </c>
      <c r="M3" s="5" t="n">
        <v>36</v>
      </c>
    </row>
    <row r="4" spans="1:13">
      <c r="A4" s="4" t="s">
        <v>250</v>
      </c>
      <c r="B4" s="5" t="n">
        <v>-40</v>
      </c>
      <c r="E4" s="5" t="n">
        <v>1181</v>
      </c>
      <c r="F4" s="5" t="n">
        <v>-1221</v>
      </c>
      <c r="G4" s="5" t="n">
        <v>-40</v>
      </c>
      <c r="I4" s="5" t="n">
        <v>1181</v>
      </c>
      <c r="L4" s="5" t="n">
        <v>1181</v>
      </c>
      <c r="M4" s="5" t="n">
        <v>-1221</v>
      </c>
    </row>
    <row r="5" spans="1:13">
      <c r="A5" s="4" t="s">
        <v>252</v>
      </c>
      <c r="B5" s="5" t="n">
        <v>-766</v>
      </c>
      <c r="E5" s="5" t="n">
        <v>-733</v>
      </c>
      <c r="F5" s="5" t="n">
        <v>-33</v>
      </c>
      <c r="G5" s="5" t="n">
        <v>-159</v>
      </c>
      <c r="I5" s="5" t="n">
        <v>-113</v>
      </c>
      <c r="L5" s="5" t="n">
        <v>-113</v>
      </c>
      <c r="M5" s="5" t="n">
        <v>-46</v>
      </c>
    </row>
    <row r="6" spans="1:13">
      <c r="A6" s="4" t="s">
        <v>253</v>
      </c>
      <c r="B6" s="5" t="n">
        <v>-31</v>
      </c>
      <c r="D6" s="5" t="n">
        <v>-31</v>
      </c>
      <c r="E6" s="5" t="n">
        <v>-31</v>
      </c>
      <c r="G6" s="5" t="n">
        <v>-23</v>
      </c>
      <c r="K6" s="5" t="n">
        <v>-23</v>
      </c>
      <c r="M6" s="5" t="n">
        <v>-1</v>
      </c>
    </row>
    <row r="7" spans="1:13">
      <c r="A7" s="4" t="s">
        <v>253</v>
      </c>
      <c r="K7" s="5" t="n">
        <v>-22</v>
      </c>
      <c r="L7" s="5" t="n">
        <v>-22</v>
      </c>
    </row>
    <row r="8" spans="1:13">
      <c r="A8" s="4" t="s">
        <v>157</v>
      </c>
      <c r="G8" s="5" t="n">
        <v>-8</v>
      </c>
      <c r="I8" s="5" t="n">
        <v>-8</v>
      </c>
      <c r="L8" s="5" t="n">
        <v>-8</v>
      </c>
    </row>
    <row r="9" spans="1:13">
      <c r="A9" s="4" t="s">
        <v>254</v>
      </c>
      <c r="B9" s="5" t="n">
        <v>27599</v>
      </c>
      <c r="D9" s="5" t="n">
        <v>-1731</v>
      </c>
      <c r="E9" s="5" t="n">
        <v>26909</v>
      </c>
      <c r="F9" s="5" t="n">
        <v>690</v>
      </c>
      <c r="G9" s="5" t="n">
        <v>8861</v>
      </c>
      <c r="I9" s="6" t="n">
        <v>2938</v>
      </c>
      <c r="J9" s="5" t="n">
        <v>4682</v>
      </c>
      <c r="K9" s="5" t="n">
        <v>-191</v>
      </c>
      <c r="L9" s="5" t="n">
        <v>7429</v>
      </c>
      <c r="M9" s="5" t="n">
        <v>1432</v>
      </c>
    </row>
    <row r="10" spans="1:13">
      <c r="A10" s="4" t="s">
        <v>256</v>
      </c>
      <c r="B10" s="5" t="n">
        <v>34033</v>
      </c>
      <c r="C10" s="4" t="s">
        <v>78</v>
      </c>
      <c r="D10" s="5" t="n">
        <v>-1793</v>
      </c>
      <c r="E10" s="5" t="n">
        <v>31994</v>
      </c>
      <c r="F10" s="5" t="n">
        <v>2039</v>
      </c>
      <c r="G10" s="5" t="n">
        <v>10229</v>
      </c>
      <c r="H10" s="4" t="s">
        <v>99</v>
      </c>
      <c r="J10" s="5" t="n">
        <v>9031</v>
      </c>
      <c r="K10" s="5" t="n">
        <v>-187</v>
      </c>
      <c r="L10" s="5" t="n">
        <v>8844</v>
      </c>
      <c r="M10" s="5" t="n">
        <v>1385</v>
      </c>
    </row>
    <row r="11" spans="1:13">
      <c r="A11" s="4" t="s">
        <v>111</v>
      </c>
      <c r="B11" s="5" t="n">
        <v>-239</v>
      </c>
      <c r="E11" s="5" t="n">
        <v>-270</v>
      </c>
      <c r="F11" s="5" t="n">
        <v>31</v>
      </c>
      <c r="G11" s="5" t="n">
        <v>202</v>
      </c>
      <c r="J11" s="5" t="n">
        <v>169</v>
      </c>
      <c r="L11" s="5" t="n">
        <v>169</v>
      </c>
      <c r="M11" s="5" t="n">
        <v>33</v>
      </c>
    </row>
    <row r="12" spans="1:13">
      <c r="A12" s="4" t="s">
        <v>252</v>
      </c>
      <c r="G12" s="5" t="n">
        <v>-269</v>
      </c>
      <c r="J12" s="5" t="n">
        <v>-232</v>
      </c>
      <c r="L12" s="5" t="n">
        <v>-232</v>
      </c>
      <c r="M12" s="5" t="n">
        <v>-37</v>
      </c>
    </row>
    <row r="13" spans="1:13">
      <c r="A13" s="4" t="s">
        <v>253</v>
      </c>
      <c r="B13" s="5" t="n">
        <v>-225</v>
      </c>
      <c r="D13" s="5" t="n">
        <v>-225</v>
      </c>
      <c r="E13" s="5" t="n">
        <v>-225</v>
      </c>
      <c r="G13" s="5" t="n">
        <v>-84</v>
      </c>
      <c r="K13" s="5" t="n">
        <v>-84</v>
      </c>
    </row>
    <row r="14" spans="1:13">
      <c r="A14" s="4" t="s">
        <v>253</v>
      </c>
      <c r="K14" s="5" t="n">
        <v>-84</v>
      </c>
      <c r="L14" s="5" t="n">
        <v>-84</v>
      </c>
    </row>
    <row r="15" spans="1:13">
      <c r="A15" s="4" t="s">
        <v>157</v>
      </c>
      <c r="B15" s="5" t="n">
        <v>-1</v>
      </c>
      <c r="E15" s="5" t="n">
        <v>-1</v>
      </c>
    </row>
    <row r="16" spans="1:13">
      <c r="A16" s="4" t="s">
        <v>261</v>
      </c>
      <c r="B16" s="6" t="n">
        <v>32752</v>
      </c>
      <c r="D16" s="6" t="n">
        <v>-2018</v>
      </c>
      <c r="E16" s="6" t="n">
        <v>30726</v>
      </c>
      <c r="F16" s="6" t="n">
        <v>2026</v>
      </c>
      <c r="G16" s="6" t="n">
        <v>10078</v>
      </c>
      <c r="J16" s="6" t="n">
        <v>8968</v>
      </c>
      <c r="K16" s="6" t="n">
        <v>-271</v>
      </c>
      <c r="L16" s="6" t="n">
        <v>8697</v>
      </c>
      <c r="M16" s="6" t="n">
        <v>1381</v>
      </c>
    </row>
    <row r="17" spans="1:13"/>
    <row r="18" spans="1:13">
      <c r="A18" s="4" t="s">
        <v>78</v>
      </c>
      <c r="B18" s="4" t="s">
        <v>218</v>
      </c>
    </row>
    <row r="19" spans="1:13">
      <c r="A19" s="4" t="s">
        <v>99</v>
      </c>
      <c r="B19" s="4" t="s">
        <v>226</v>
      </c>
    </row>
  </sheetData>
  <mergeCells count="5">
    <mergeCell ref="B1:C1"/>
    <mergeCell ref="G1:H1"/>
    <mergeCell ref="A17:M17"/>
    <mergeCell ref="B18:M18"/>
    <mergeCell ref="B19:M19"/>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21"/>
  </cols>
  <sheetData>
    <row r="1" spans="1:4">
      <c r="A1" s="1" t="s">
        <v>1627</v>
      </c>
      <c r="B1" s="2" t="s">
        <v>1</v>
      </c>
    </row>
    <row r="2" spans="1:4">
      <c r="B2" s="2" t="s">
        <v>1628</v>
      </c>
      <c r="C2" s="2" t="s">
        <v>76</v>
      </c>
      <c r="D2" s="2" t="s">
        <v>813</v>
      </c>
    </row>
    <row r="3" spans="1:4">
      <c r="A3" s="3" t="s">
        <v>1629</v>
      </c>
    </row>
    <row r="4" spans="1:4">
      <c r="A4" s="4" t="s">
        <v>1630</v>
      </c>
      <c r="B4" s="6" t="n">
        <v>172000000</v>
      </c>
    </row>
    <row r="5" spans="1:4">
      <c r="A5" s="4" t="s">
        <v>1631</v>
      </c>
      <c r="B5" s="5" t="n">
        <v>14000000</v>
      </c>
      <c r="D5" s="6" t="n">
        <v>10000000</v>
      </c>
    </row>
    <row r="6" spans="1:4">
      <c r="A6" s="4" t="s">
        <v>1632</v>
      </c>
      <c r="B6" s="5" t="n">
        <v>4000000</v>
      </c>
      <c r="D6" s="5" t="n">
        <v>0</v>
      </c>
    </row>
    <row r="7" spans="1:4">
      <c r="A7" s="4" t="s">
        <v>1633</v>
      </c>
      <c r="B7" s="5" t="n">
        <v>18000000</v>
      </c>
      <c r="D7" s="5" t="n">
        <v>10000000</v>
      </c>
    </row>
    <row r="8" spans="1:4">
      <c r="A8" s="4" t="s">
        <v>61</v>
      </c>
    </row>
    <row r="9" spans="1:4">
      <c r="A9" s="3" t="s">
        <v>1629</v>
      </c>
    </row>
    <row r="10" spans="1:4">
      <c r="A10" s="4" t="s">
        <v>1630</v>
      </c>
      <c r="B10" s="5" t="n">
        <v>65000000</v>
      </c>
    </row>
    <row r="11" spans="1:4">
      <c r="A11" s="4" t="s">
        <v>1631</v>
      </c>
      <c r="B11" s="5" t="n">
        <v>2000000</v>
      </c>
      <c r="D11" s="6" t="n">
        <v>8000000</v>
      </c>
    </row>
    <row r="12" spans="1:4">
      <c r="A12" s="4" t="s">
        <v>1634</v>
      </c>
    </row>
    <row r="13" spans="1:4">
      <c r="A13" s="3" t="s">
        <v>1629</v>
      </c>
    </row>
    <row r="14" spans="1:4">
      <c r="A14" s="4" t="s">
        <v>1630</v>
      </c>
      <c r="B14" s="5" t="n">
        <v>45000000</v>
      </c>
    </row>
    <row r="15" spans="1:4">
      <c r="A15" s="4" t="s">
        <v>1635</v>
      </c>
    </row>
    <row r="16" spans="1:4">
      <c r="A16" s="3" t="s">
        <v>1629</v>
      </c>
    </row>
    <row r="17" spans="1:4">
      <c r="A17" s="4" t="s">
        <v>1630</v>
      </c>
      <c r="B17" s="6" t="n">
        <v>55000000</v>
      </c>
    </row>
    <row r="18" spans="1:4">
      <c r="A18" s="4" t="s">
        <v>1636</v>
      </c>
      <c r="B18" s="5" t="n">
        <v>0</v>
      </c>
    </row>
    <row r="19" spans="1:4">
      <c r="A19" s="4" t="s">
        <v>1637</v>
      </c>
    </row>
    <row r="20" spans="1:4">
      <c r="A20" s="3" t="s">
        <v>1629</v>
      </c>
    </row>
    <row r="21" spans="1:4">
      <c r="A21" s="4" t="s">
        <v>1630</v>
      </c>
      <c r="B21" s="6" t="n">
        <v>12000000</v>
      </c>
    </row>
    <row r="22" spans="1:4">
      <c r="A22" s="4" t="s">
        <v>1636</v>
      </c>
      <c r="B22" s="5" t="n">
        <v>0</v>
      </c>
    </row>
    <row r="23" spans="1:4">
      <c r="A23" s="4" t="s">
        <v>1638</v>
      </c>
    </row>
    <row r="24" spans="1:4">
      <c r="A24" s="3" t="s">
        <v>1629</v>
      </c>
    </row>
    <row r="25" spans="1:4">
      <c r="A25" s="4" t="s">
        <v>1630</v>
      </c>
      <c r="B25" s="6" t="n">
        <v>55000000</v>
      </c>
    </row>
    <row r="26" spans="1:4">
      <c r="A26" s="4" t="s">
        <v>1636</v>
      </c>
      <c r="B26" s="5" t="n">
        <v>0</v>
      </c>
    </row>
    <row r="27" spans="1:4">
      <c r="A27" s="4" t="s">
        <v>1639</v>
      </c>
    </row>
    <row r="28" spans="1:4">
      <c r="A28" s="3" t="s">
        <v>1629</v>
      </c>
    </row>
    <row r="29" spans="1:4">
      <c r="A29" s="4" t="s">
        <v>1640</v>
      </c>
      <c r="B29" s="4" t="s">
        <v>570</v>
      </c>
      <c r="C29" s="4" t="s">
        <v>1641</v>
      </c>
    </row>
    <row r="30" spans="1:4">
      <c r="A30" s="4" t="s">
        <v>1642</v>
      </c>
    </row>
    <row r="31" spans="1:4">
      <c r="A31" s="3" t="s">
        <v>1629</v>
      </c>
    </row>
    <row r="32" spans="1:4">
      <c r="A32" s="4" t="s">
        <v>1640</v>
      </c>
      <c r="B32" s="4" t="s">
        <v>1643</v>
      </c>
      <c r="C32" s="4" t="s">
        <v>1643</v>
      </c>
    </row>
    <row r="33" spans="1:4">
      <c r="A33" s="4" t="s">
        <v>1644</v>
      </c>
    </row>
    <row r="34" spans="1:4">
      <c r="A34" s="3" t="s">
        <v>1629</v>
      </c>
    </row>
    <row r="35" spans="1:4">
      <c r="A35" s="4" t="s">
        <v>1640</v>
      </c>
      <c r="B35" s="4" t="s">
        <v>1645</v>
      </c>
    </row>
    <row r="36" spans="1:4">
      <c r="A36" s="4" t="s">
        <v>1646</v>
      </c>
    </row>
    <row r="37" spans="1:4">
      <c r="A37" s="3" t="s">
        <v>1629</v>
      </c>
    </row>
    <row r="38" spans="1:4">
      <c r="A38" s="4" t="s">
        <v>1640</v>
      </c>
      <c r="B38" s="4" t="s">
        <v>1115</v>
      </c>
    </row>
    <row r="39" spans="1:4">
      <c r="A39" s="4" t="s">
        <v>1647</v>
      </c>
    </row>
    <row r="40" spans="1:4">
      <c r="A40" s="3" t="s">
        <v>1629</v>
      </c>
    </row>
    <row r="41" spans="1:4">
      <c r="A41" s="4" t="s">
        <v>1640</v>
      </c>
      <c r="B41" s="4" t="s">
        <v>164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s>
  <sheetData>
    <row r="1" spans="1:6">
      <c r="A1" s="1" t="s">
        <v>1649</v>
      </c>
      <c r="C1" s="2" t="s">
        <v>1</v>
      </c>
    </row>
    <row r="2" spans="1:6">
      <c r="C2" s="2" t="s">
        <v>2</v>
      </c>
      <c r="D2" s="2" t="s">
        <v>76</v>
      </c>
      <c r="E2" s="2" t="s">
        <v>150</v>
      </c>
    </row>
    <row r="3" spans="1:6">
      <c r="A3" s="3" t="s">
        <v>1650</v>
      </c>
    </row>
    <row r="4" spans="1:6">
      <c r="A4" s="4" t="s">
        <v>873</v>
      </c>
      <c r="C4" s="6" t="n">
        <v>150000000</v>
      </c>
      <c r="E4" s="6" t="n">
        <v>93000000</v>
      </c>
    </row>
    <row r="5" spans="1:6">
      <c r="A5" s="4" t="s">
        <v>874</v>
      </c>
      <c r="C5" s="5" t="n">
        <v>1646000000</v>
      </c>
      <c r="E5" s="5" t="n">
        <v>740000000</v>
      </c>
    </row>
    <row r="6" spans="1:6">
      <c r="A6" s="4" t="s">
        <v>1651</v>
      </c>
    </row>
    <row r="7" spans="1:6">
      <c r="A7" s="3" t="s">
        <v>1650</v>
      </c>
    </row>
    <row r="8" spans="1:6">
      <c r="A8" s="4" t="s">
        <v>1652</v>
      </c>
      <c r="D8" s="6" t="n">
        <v>29000000</v>
      </c>
    </row>
    <row r="9" spans="1:6">
      <c r="A9" s="4" t="s">
        <v>61</v>
      </c>
    </row>
    <row r="10" spans="1:6">
      <c r="A10" s="3" t="s">
        <v>1650</v>
      </c>
    </row>
    <row r="11" spans="1:6">
      <c r="A11" s="4" t="s">
        <v>873</v>
      </c>
      <c r="C11" s="5" t="n">
        <v>51000000</v>
      </c>
      <c r="E11" s="5" t="n">
        <v>24000000</v>
      </c>
    </row>
    <row r="12" spans="1:6">
      <c r="A12" s="4" t="s">
        <v>874</v>
      </c>
      <c r="C12" s="5" t="n">
        <v>1015000000</v>
      </c>
      <c r="E12" s="5" t="n">
        <v>466000000</v>
      </c>
    </row>
    <row r="13" spans="1:6">
      <c r="A13" s="4" t="s">
        <v>1653</v>
      </c>
      <c r="B13" s="4" t="s">
        <v>78</v>
      </c>
      <c r="E13" s="5" t="n">
        <v>107000000</v>
      </c>
    </row>
    <row r="14" spans="1:6">
      <c r="A14" s="4" t="s">
        <v>1654</v>
      </c>
      <c r="C14" s="6" t="n">
        <v>0</v>
      </c>
      <c r="E14" s="5" t="n">
        <v>0</v>
      </c>
    </row>
    <row r="15" spans="1:6">
      <c r="A15" s="4" t="s">
        <v>1655</v>
      </c>
      <c r="C15" s="5" t="n">
        <v>0</v>
      </c>
      <c r="D15" s="5" t="n">
        <v>0</v>
      </c>
    </row>
    <row r="16" spans="1:6">
      <c r="A16" s="4" t="s">
        <v>200</v>
      </c>
      <c r="C16" s="6" t="n">
        <v>3000000</v>
      </c>
      <c r="E16" s="5" t="n">
        <v>27000000</v>
      </c>
      <c r="F16" s="4" t="s">
        <v>78</v>
      </c>
    </row>
    <row r="17" spans="1:6">
      <c r="A17" s="4" t="s">
        <v>1656</v>
      </c>
    </row>
    <row r="18" spans="1:6">
      <c r="A18" s="3" t="s">
        <v>1650</v>
      </c>
    </row>
    <row r="19" spans="1:6">
      <c r="A19" s="4" t="s">
        <v>1657</v>
      </c>
      <c r="C19" s="5" t="n">
        <v>810000000</v>
      </c>
      <c r="E19" s="5" t="n">
        <v>782000000</v>
      </c>
    </row>
    <row r="20" spans="1:6">
      <c r="A20" s="4" t="s">
        <v>1658</v>
      </c>
    </row>
    <row r="21" spans="1:6">
      <c r="A21" s="3" t="s">
        <v>1650</v>
      </c>
    </row>
    <row r="22" spans="1:6">
      <c r="A22" s="4" t="s">
        <v>1659</v>
      </c>
      <c r="C22" s="5" t="n">
        <v>303000000</v>
      </c>
      <c r="E22" s="5" t="n">
        <v>287000000</v>
      </c>
    </row>
    <row r="23" spans="1:6">
      <c r="A23" s="4" t="s">
        <v>1660</v>
      </c>
    </row>
    <row r="24" spans="1:6">
      <c r="A24" s="3" t="s">
        <v>1650</v>
      </c>
    </row>
    <row r="25" spans="1:6">
      <c r="A25" s="4" t="s">
        <v>873</v>
      </c>
      <c r="C25" s="5" t="n">
        <v>2000000</v>
      </c>
      <c r="E25" s="5" t="n">
        <v>3000000</v>
      </c>
    </row>
    <row r="26" spans="1:6">
      <c r="A26" s="4" t="s">
        <v>874</v>
      </c>
      <c r="C26" s="5" t="n">
        <v>20000000</v>
      </c>
      <c r="E26" s="5" t="n">
        <v>53000000</v>
      </c>
    </row>
    <row r="27" spans="1:6">
      <c r="A27" s="4" t="s">
        <v>1661</v>
      </c>
    </row>
    <row r="28" spans="1:6">
      <c r="A28" s="3" t="s">
        <v>1650</v>
      </c>
    </row>
    <row r="29" spans="1:6">
      <c r="A29" s="4" t="s">
        <v>1653</v>
      </c>
      <c r="C29" s="5" t="n">
        <v>0</v>
      </c>
      <c r="E29" s="5" t="n">
        <v>107000000</v>
      </c>
    </row>
    <row r="30" spans="1:6">
      <c r="A30" s="4" t="s">
        <v>67</v>
      </c>
    </row>
    <row r="31" spans="1:6">
      <c r="A31" s="3" t="s">
        <v>1650</v>
      </c>
    </row>
    <row r="32" spans="1:6">
      <c r="A32" s="4" t="s">
        <v>873</v>
      </c>
      <c r="E32" s="5" t="n">
        <v>8000000</v>
      </c>
    </row>
    <row r="33" spans="1:6">
      <c r="A33" s="4" t="s">
        <v>874</v>
      </c>
      <c r="C33" s="5" t="n">
        <v>207000000</v>
      </c>
      <c r="E33" s="5" t="n">
        <v>86000000</v>
      </c>
    </row>
    <row r="34" spans="1:6">
      <c r="A34" s="4" t="s">
        <v>1653</v>
      </c>
      <c r="C34" s="5" t="n">
        <v>256000000</v>
      </c>
      <c r="E34" s="5" t="n">
        <v>260000000</v>
      </c>
      <c r="F34" s="4" t="s">
        <v>99</v>
      </c>
    </row>
    <row r="35" spans="1:6">
      <c r="A35" s="4" t="s">
        <v>200</v>
      </c>
      <c r="C35" s="5" t="n">
        <v>87000000</v>
      </c>
      <c r="E35" s="5" t="n">
        <v>362000000</v>
      </c>
      <c r="F35" s="4" t="s">
        <v>99</v>
      </c>
    </row>
    <row r="36" spans="1:6">
      <c r="A36" s="4" t="s">
        <v>601</v>
      </c>
      <c r="C36" s="5" t="n">
        <v>37000000</v>
      </c>
      <c r="D36" s="6" t="n">
        <v>46000000</v>
      </c>
    </row>
    <row r="37" spans="1:6">
      <c r="A37" s="4" t="s">
        <v>1662</v>
      </c>
    </row>
    <row r="38" spans="1:6">
      <c r="A38" s="3" t="s">
        <v>1650</v>
      </c>
    </row>
    <row r="39" spans="1:6">
      <c r="A39" s="4" t="s">
        <v>1653</v>
      </c>
      <c r="C39" s="5" t="n">
        <v>256000000</v>
      </c>
      <c r="E39" s="5" t="n">
        <v>251000000</v>
      </c>
    </row>
    <row r="40" spans="1:6">
      <c r="A40" s="4" t="s">
        <v>1663</v>
      </c>
    </row>
    <row r="41" spans="1:6">
      <c r="A41" s="3" t="s">
        <v>1650</v>
      </c>
    </row>
    <row r="42" spans="1:6">
      <c r="A42" s="4" t="s">
        <v>1652</v>
      </c>
      <c r="C42" s="5" t="n">
        <v>1000000</v>
      </c>
      <c r="D42" s="5" t="n">
        <v>1000000</v>
      </c>
    </row>
    <row r="43" spans="1:6">
      <c r="A43" s="4" t="s">
        <v>1664</v>
      </c>
    </row>
    <row r="44" spans="1:6">
      <c r="A44" s="3" t="s">
        <v>1650</v>
      </c>
    </row>
    <row r="45" spans="1:6">
      <c r="A45" s="4" t="s">
        <v>1653</v>
      </c>
      <c r="E45" s="5" t="n">
        <v>9000000</v>
      </c>
    </row>
    <row r="46" spans="1:6">
      <c r="A46" s="4" t="s">
        <v>1652</v>
      </c>
      <c r="C46" s="5" t="n">
        <v>1000000</v>
      </c>
      <c r="D46" s="5" t="n">
        <v>1000000</v>
      </c>
    </row>
    <row r="47" spans="1:6">
      <c r="A47" s="4" t="s">
        <v>1665</v>
      </c>
    </row>
    <row r="48" spans="1:6">
      <c r="A48" s="3" t="s">
        <v>1650</v>
      </c>
    </row>
    <row r="49" spans="1:6">
      <c r="A49" s="4" t="s">
        <v>1653</v>
      </c>
      <c r="C49" s="5" t="n">
        <v>1800000000</v>
      </c>
      <c r="E49" s="5" t="n">
        <v>1800000000</v>
      </c>
    </row>
    <row r="50" spans="1:6">
      <c r="A50" s="4" t="s">
        <v>200</v>
      </c>
      <c r="C50" s="5" t="n">
        <v>262000000</v>
      </c>
      <c r="E50" s="5" t="n">
        <v>0</v>
      </c>
    </row>
    <row r="51" spans="1:6">
      <c r="A51" s="4" t="s">
        <v>1666</v>
      </c>
      <c r="C51" s="5" t="n">
        <v>11000000</v>
      </c>
    </row>
    <row r="52" spans="1:6">
      <c r="A52" s="4" t="s">
        <v>1667</v>
      </c>
    </row>
    <row r="53" spans="1:6">
      <c r="A53" s="3" t="s">
        <v>1650</v>
      </c>
    </row>
    <row r="54" spans="1:6">
      <c r="A54" s="4" t="s">
        <v>1666</v>
      </c>
      <c r="D54" s="5" t="n">
        <v>5000000</v>
      </c>
    </row>
    <row r="55" spans="1:6">
      <c r="A55" s="4" t="s">
        <v>1668</v>
      </c>
    </row>
    <row r="56" spans="1:6">
      <c r="A56" s="3" t="s">
        <v>1650</v>
      </c>
    </row>
    <row r="57" spans="1:6">
      <c r="A57" s="4" t="s">
        <v>1659</v>
      </c>
      <c r="C57" s="5" t="n">
        <v>331000000</v>
      </c>
      <c r="E57" s="5" t="n">
        <v>326000000</v>
      </c>
    </row>
    <row r="58" spans="1:6">
      <c r="A58" s="4" t="s">
        <v>1669</v>
      </c>
    </row>
    <row r="59" spans="1:6">
      <c r="A59" s="3" t="s">
        <v>1650</v>
      </c>
    </row>
    <row r="60" spans="1:6">
      <c r="A60" s="4" t="s">
        <v>1659</v>
      </c>
      <c r="C60" s="5" t="n">
        <v>19000000</v>
      </c>
      <c r="E60" s="5" t="n">
        <v>17000000</v>
      </c>
    </row>
    <row r="61" spans="1:6">
      <c r="A61" s="4" t="s">
        <v>1670</v>
      </c>
    </row>
    <row r="62" spans="1:6">
      <c r="A62" s="3" t="s">
        <v>1650</v>
      </c>
    </row>
    <row r="63" spans="1:6">
      <c r="A63" s="4" t="s">
        <v>1659</v>
      </c>
      <c r="C63" s="5" t="n">
        <v>21000000</v>
      </c>
      <c r="E63" s="5" t="n">
        <v>22000000</v>
      </c>
    </row>
    <row r="64" spans="1:6">
      <c r="A64" s="4" t="s">
        <v>1671</v>
      </c>
    </row>
    <row r="65" spans="1:6">
      <c r="A65" s="3" t="s">
        <v>1650</v>
      </c>
    </row>
    <row r="66" spans="1:6">
      <c r="A66" s="4" t="s">
        <v>873</v>
      </c>
      <c r="C66" s="5" t="n">
        <v>0</v>
      </c>
      <c r="E66" s="5" t="n">
        <v>0</v>
      </c>
    </row>
    <row r="67" spans="1:6">
      <c r="A67" s="4" t="s">
        <v>874</v>
      </c>
      <c r="C67" s="5" t="n">
        <v>0</v>
      </c>
      <c r="E67" s="5" t="n">
        <v>0</v>
      </c>
    </row>
    <row r="68" spans="1:6">
      <c r="A68" s="4" t="s">
        <v>1672</v>
      </c>
    </row>
    <row r="69" spans="1:6">
      <c r="A69" s="3" t="s">
        <v>1650</v>
      </c>
    </row>
    <row r="70" spans="1:6">
      <c r="A70" s="4" t="s">
        <v>1666</v>
      </c>
      <c r="D70" s="5" t="n">
        <v>27000000</v>
      </c>
    </row>
    <row r="71" spans="1:6">
      <c r="A71" s="4" t="s">
        <v>1673</v>
      </c>
    </row>
    <row r="72" spans="1:6">
      <c r="A72" s="3" t="s">
        <v>1650</v>
      </c>
    </row>
    <row r="73" spans="1:6">
      <c r="A73" s="4" t="s">
        <v>200</v>
      </c>
      <c r="C73" s="5" t="n">
        <v>1700000000</v>
      </c>
      <c r="E73" s="6" t="n">
        <v>1700000000</v>
      </c>
    </row>
    <row r="74" spans="1:6">
      <c r="A74" s="4" t="s">
        <v>1666</v>
      </c>
      <c r="C74" s="6" t="n">
        <v>18000000</v>
      </c>
    </row>
    <row r="75" spans="1:6">
      <c r="A75" s="4" t="s">
        <v>1674</v>
      </c>
    </row>
    <row r="76" spans="1:6">
      <c r="A76" s="3" t="s">
        <v>1650</v>
      </c>
    </row>
    <row r="77" spans="1:6">
      <c r="A77" s="4" t="s">
        <v>1653</v>
      </c>
      <c r="D77" s="5" t="n">
        <v>395000000</v>
      </c>
    </row>
    <row r="78" spans="1:6">
      <c r="A78" s="4" t="s">
        <v>1652</v>
      </c>
      <c r="D78" s="5" t="n">
        <v>2000000</v>
      </c>
    </row>
    <row r="79" spans="1:6">
      <c r="A79" s="4" t="s">
        <v>1675</v>
      </c>
      <c r="D79" s="6" t="n">
        <v>400000000</v>
      </c>
    </row>
    <row r="80" spans="1:6">
      <c r="A80" s="4" t="s">
        <v>1492</v>
      </c>
      <c r="D80" s="4" t="s">
        <v>1676</v>
      </c>
    </row>
    <row r="81" spans="1:6"/>
    <row r="82" spans="1:6">
      <c r="A82" s="4" t="s">
        <v>78</v>
      </c>
      <c r="B82" s="4" t="s">
        <v>221</v>
      </c>
    </row>
    <row r="83" spans="1:6">
      <c r="A83" s="4" t="s">
        <v>99</v>
      </c>
      <c r="B83" s="4" t="s">
        <v>226</v>
      </c>
    </row>
  </sheetData>
  <mergeCells count="7">
    <mergeCell ref="A1:B2"/>
    <mergeCell ref="C1:D1"/>
    <mergeCell ref="E1:F1"/>
    <mergeCell ref="E2:F2"/>
    <mergeCell ref="A81:E81"/>
    <mergeCell ref="B82:E82"/>
    <mergeCell ref="B83:E8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4"/>
  </cols>
  <sheetData>
    <row r="1" spans="1:5">
      <c r="A1" s="1" t="s">
        <v>1677</v>
      </c>
      <c r="C1" s="2" t="s">
        <v>1</v>
      </c>
    </row>
    <row r="2" spans="1:5">
      <c r="C2" s="2" t="s">
        <v>2</v>
      </c>
      <c r="D2" s="2" t="s">
        <v>76</v>
      </c>
      <c r="E2" s="2" t="s">
        <v>150</v>
      </c>
    </row>
    <row r="3" spans="1:5">
      <c r="A3" s="4" t="s">
        <v>61</v>
      </c>
    </row>
    <row r="4" spans="1:5">
      <c r="A4" s="3" t="s">
        <v>1650</v>
      </c>
    </row>
    <row r="5" spans="1:5">
      <c r="A5" s="4" t="s">
        <v>1678</v>
      </c>
      <c r="C5" s="6" t="n">
        <v>211</v>
      </c>
      <c r="D5" s="6" t="n">
        <v>272</v>
      </c>
    </row>
    <row r="6" spans="1:5">
      <c r="A6" s="4" t="s">
        <v>1679</v>
      </c>
      <c r="B6" s="4" t="s">
        <v>78</v>
      </c>
      <c r="C6" s="5" t="n">
        <v>121</v>
      </c>
      <c r="D6" s="5" t="n">
        <v>119</v>
      </c>
    </row>
    <row r="7" spans="1:5">
      <c r="A7" s="4" t="s">
        <v>1660</v>
      </c>
    </row>
    <row r="8" spans="1:5">
      <c r="A8" s="3" t="s">
        <v>1650</v>
      </c>
    </row>
    <row r="9" spans="1:5">
      <c r="A9" s="4" t="s">
        <v>1680</v>
      </c>
      <c r="C9" s="5" t="n">
        <v>5</v>
      </c>
      <c r="D9" s="5" t="n">
        <v>6</v>
      </c>
    </row>
    <row r="10" spans="1:5">
      <c r="A10" s="4" t="s">
        <v>67</v>
      </c>
    </row>
    <row r="11" spans="1:5">
      <c r="A11" s="3" t="s">
        <v>1650</v>
      </c>
    </row>
    <row r="12" spans="1:5">
      <c r="A12" s="4" t="s">
        <v>1678</v>
      </c>
      <c r="C12" s="5" t="n">
        <v>64</v>
      </c>
      <c r="D12" s="5" t="n">
        <v>67</v>
      </c>
    </row>
    <row r="13" spans="1:5">
      <c r="A13" s="4" t="s">
        <v>1679</v>
      </c>
      <c r="B13" s="4" t="s">
        <v>99</v>
      </c>
      <c r="C13" s="5" t="n">
        <v>43</v>
      </c>
      <c r="D13" s="5" t="n">
        <v>45</v>
      </c>
    </row>
    <row r="14" spans="1:5">
      <c r="A14" s="4" t="s">
        <v>1680</v>
      </c>
      <c r="B14" s="4" t="s">
        <v>101</v>
      </c>
      <c r="C14" s="5" t="n">
        <v>32</v>
      </c>
      <c r="D14" s="6" t="n">
        <v>45</v>
      </c>
    </row>
    <row r="15" spans="1:5">
      <c r="A15" s="4" t="s">
        <v>1108</v>
      </c>
      <c r="B15" s="4" t="s">
        <v>119</v>
      </c>
      <c r="C15" s="5" t="n">
        <v>8</v>
      </c>
      <c r="E15" s="6" t="n">
        <v>7</v>
      </c>
    </row>
    <row r="16" spans="1:5">
      <c r="A16" s="4" t="s">
        <v>1681</v>
      </c>
      <c r="C16" s="5" t="n">
        <v>11</v>
      </c>
      <c r="E16" s="5" t="n">
        <v>12</v>
      </c>
    </row>
    <row r="17" spans="1:5">
      <c r="A17" s="4" t="s">
        <v>1682</v>
      </c>
    </row>
    <row r="18" spans="1:5">
      <c r="A18" s="3" t="s">
        <v>1650</v>
      </c>
    </row>
    <row r="19" spans="1:5">
      <c r="A19" s="4" t="s">
        <v>1680</v>
      </c>
      <c r="C19" s="5" t="n">
        <v>3</v>
      </c>
    </row>
    <row r="20" spans="1:5">
      <c r="A20" s="4" t="s">
        <v>1683</v>
      </c>
      <c r="E20" s="5" t="n">
        <v>8</v>
      </c>
    </row>
    <row r="21" spans="1:5">
      <c r="A21" s="4" t="s">
        <v>1684</v>
      </c>
      <c r="B21" s="4" t="s">
        <v>121</v>
      </c>
      <c r="C21" s="6" t="n">
        <v>2</v>
      </c>
      <c r="E21" s="6" t="n">
        <v>1</v>
      </c>
    </row>
    <row r="22" spans="1:5"/>
    <row r="23" spans="1:5">
      <c r="A23" s="4" t="s">
        <v>78</v>
      </c>
      <c r="B23" s="4" t="s">
        <v>1685</v>
      </c>
    </row>
    <row r="24" spans="1:5">
      <c r="A24" s="4" t="s">
        <v>99</v>
      </c>
      <c r="B24" s="4" t="s">
        <v>1686</v>
      </c>
    </row>
    <row r="25" spans="1:5">
      <c r="A25" s="4" t="s">
        <v>101</v>
      </c>
      <c r="B25" s="4" t="s">
        <v>1687</v>
      </c>
    </row>
    <row r="26" spans="1:5">
      <c r="A26" s="4" t="s">
        <v>119</v>
      </c>
      <c r="B26" s="4" t="s">
        <v>1688</v>
      </c>
    </row>
    <row r="27" spans="1:5">
      <c r="A27" s="4" t="s">
        <v>121</v>
      </c>
      <c r="B27" s="4" t="s">
        <v>1689</v>
      </c>
    </row>
  </sheetData>
  <mergeCells count="8">
    <mergeCell ref="A1:B2"/>
    <mergeCell ref="C1:D1"/>
    <mergeCell ref="A22:D22"/>
    <mergeCell ref="B23:D23"/>
    <mergeCell ref="B24:D24"/>
    <mergeCell ref="B25:D25"/>
    <mergeCell ref="B26:D26"/>
    <mergeCell ref="B27:D2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0</v>
      </c>
      <c r="B1" s="2" t="s">
        <v>1</v>
      </c>
    </row>
    <row r="2" spans="1:3">
      <c r="B2" s="2" t="s">
        <v>2</v>
      </c>
      <c r="C2" s="2" t="s">
        <v>76</v>
      </c>
    </row>
    <row r="3" spans="1:3">
      <c r="A3" s="3" t="s">
        <v>1650</v>
      </c>
    </row>
    <row r="4" spans="1:3">
      <c r="A4" s="4" t="s">
        <v>629</v>
      </c>
      <c r="B4" s="6" t="n">
        <v>1462</v>
      </c>
      <c r="C4" s="6" t="n">
        <v>1002</v>
      </c>
    </row>
    <row r="5" spans="1:3">
      <c r="A5" s="4" t="s">
        <v>61</v>
      </c>
    </row>
    <row r="6" spans="1:3">
      <c r="A6" s="3" t="s">
        <v>1650</v>
      </c>
    </row>
    <row r="7" spans="1:3">
      <c r="A7" s="4" t="s">
        <v>629</v>
      </c>
      <c r="B7" s="5" t="n">
        <v>764</v>
      </c>
      <c r="C7" s="5" t="n">
        <v>563</v>
      </c>
    </row>
    <row r="8" spans="1:3">
      <c r="A8" s="4" t="s">
        <v>1691</v>
      </c>
    </row>
    <row r="9" spans="1:3">
      <c r="A9" s="3" t="s">
        <v>1650</v>
      </c>
    </row>
    <row r="10" spans="1:3">
      <c r="A10" s="4" t="s">
        <v>629</v>
      </c>
      <c r="B10" s="5" t="n">
        <v>34</v>
      </c>
      <c r="C10" s="5" t="n">
        <v>33</v>
      </c>
    </row>
    <row r="11" spans="1:3">
      <c r="A11" s="4" t="s">
        <v>67</v>
      </c>
    </row>
    <row r="12" spans="1:3">
      <c r="A12" s="3" t="s">
        <v>1650</v>
      </c>
    </row>
    <row r="13" spans="1:3">
      <c r="A13" s="4" t="s">
        <v>629</v>
      </c>
      <c r="B13" s="5" t="n">
        <v>76</v>
      </c>
      <c r="C13" s="5" t="n">
        <v>150</v>
      </c>
    </row>
    <row r="14" spans="1:3">
      <c r="A14" s="4" t="s">
        <v>1692</v>
      </c>
    </row>
    <row r="15" spans="1:3">
      <c r="A15" s="3" t="s">
        <v>1650</v>
      </c>
    </row>
    <row r="16" spans="1:3">
      <c r="A16" s="4" t="s">
        <v>629</v>
      </c>
      <c r="B16" s="6" t="n">
        <v>3</v>
      </c>
      <c r="C16" s="6" t="n">
        <v>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3</v>
      </c>
      <c r="B1" s="2" t="s">
        <v>1</v>
      </c>
    </row>
    <row r="2" spans="1:3">
      <c r="B2" s="2" t="s">
        <v>2</v>
      </c>
      <c r="C2" s="2" t="s">
        <v>76</v>
      </c>
    </row>
    <row r="3" spans="1:3">
      <c r="A3" s="4" t="s">
        <v>1694</v>
      </c>
    </row>
    <row r="4" spans="1:3">
      <c r="A4" s="3" t="s">
        <v>1695</v>
      </c>
    </row>
    <row r="5" spans="1:3">
      <c r="A5" s="4" t="s">
        <v>1696</v>
      </c>
      <c r="B5" s="6" t="n">
        <v>43</v>
      </c>
      <c r="C5" s="6" t="n">
        <v>40</v>
      </c>
    </row>
    <row r="6" spans="1:3">
      <c r="A6" s="4" t="s">
        <v>1697</v>
      </c>
      <c r="B6" s="5" t="n">
        <v>91</v>
      </c>
      <c r="C6" s="5" t="n">
        <v>101</v>
      </c>
    </row>
    <row r="7" spans="1:3">
      <c r="A7" s="4" t="s">
        <v>1698</v>
      </c>
      <c r="B7" s="5" t="n">
        <v>-193</v>
      </c>
      <c r="C7" s="5" t="n">
        <v>-177</v>
      </c>
    </row>
    <row r="8" spans="1:3">
      <c r="A8" s="4" t="s">
        <v>1699</v>
      </c>
      <c r="B8" s="5" t="n">
        <v>49</v>
      </c>
      <c r="C8" s="5" t="n">
        <v>39</v>
      </c>
    </row>
    <row r="9" spans="1:3">
      <c r="A9" s="4" t="s">
        <v>921</v>
      </c>
      <c r="C9" s="5" t="n">
        <v>2</v>
      </c>
    </row>
    <row r="10" spans="1:3">
      <c r="A10" s="4" t="s">
        <v>1700</v>
      </c>
      <c r="B10" s="5" t="n">
        <v>-10</v>
      </c>
      <c r="C10" s="5" t="n">
        <v>5</v>
      </c>
    </row>
    <row r="11" spans="1:3">
      <c r="A11" s="4" t="s">
        <v>1701</v>
      </c>
    </row>
    <row r="12" spans="1:3">
      <c r="A12" s="3" t="s">
        <v>1695</v>
      </c>
    </row>
    <row r="13" spans="1:3">
      <c r="A13" s="4" t="s">
        <v>1696</v>
      </c>
      <c r="B13" s="5" t="n">
        <v>1</v>
      </c>
      <c r="C13" s="5" t="n">
        <v>4</v>
      </c>
    </row>
    <row r="14" spans="1:3">
      <c r="A14" s="4" t="s">
        <v>1697</v>
      </c>
      <c r="B14" s="5" t="n">
        <v>3</v>
      </c>
      <c r="C14" s="5" t="n">
        <v>8</v>
      </c>
    </row>
    <row r="15" spans="1:3">
      <c r="A15" s="4" t="s">
        <v>1698</v>
      </c>
      <c r="B15" s="5" t="n">
        <v>-14</v>
      </c>
      <c r="C15" s="5" t="n">
        <v>-39</v>
      </c>
    </row>
    <row r="16" spans="1:3">
      <c r="A16" s="4" t="s">
        <v>1702</v>
      </c>
      <c r="B16" s="5" t="n">
        <v>0</v>
      </c>
      <c r="C16" s="5" t="n">
        <v>0</v>
      </c>
    </row>
    <row r="17" spans="1:3">
      <c r="A17" s="4" t="s">
        <v>1699</v>
      </c>
      <c r="B17" s="5" t="n">
        <v>2</v>
      </c>
      <c r="C17" s="5" t="n">
        <v>5</v>
      </c>
    </row>
    <row r="18" spans="1:3">
      <c r="A18" s="4" t="s">
        <v>1700</v>
      </c>
      <c r="B18" s="5" t="n">
        <v>-8</v>
      </c>
      <c r="C18" s="5" t="n">
        <v>-22</v>
      </c>
    </row>
    <row r="19" spans="1:3">
      <c r="A19" s="4" t="s">
        <v>1703</v>
      </c>
    </row>
    <row r="20" spans="1:3">
      <c r="A20" s="3" t="s">
        <v>1695</v>
      </c>
    </row>
    <row r="21" spans="1:3">
      <c r="A21" s="4" t="s">
        <v>1696</v>
      </c>
      <c r="B21" s="5" t="n">
        <v>7</v>
      </c>
      <c r="C21" s="5" t="n">
        <v>7</v>
      </c>
    </row>
    <row r="22" spans="1:3">
      <c r="A22" s="4" t="s">
        <v>1697</v>
      </c>
      <c r="B22" s="5" t="n">
        <v>15</v>
      </c>
      <c r="C22" s="5" t="n">
        <v>17</v>
      </c>
    </row>
    <row r="23" spans="1:3">
      <c r="A23" s="4" t="s">
        <v>1698</v>
      </c>
      <c r="B23" s="5" t="n">
        <v>-39</v>
      </c>
      <c r="C23" s="5" t="n">
        <v>-33</v>
      </c>
    </row>
    <row r="24" spans="1:3">
      <c r="A24" s="4" t="s">
        <v>1702</v>
      </c>
      <c r="B24" s="5" t="n">
        <v>-12</v>
      </c>
      <c r="C24" s="5" t="n">
        <v>-13</v>
      </c>
    </row>
    <row r="25" spans="1:3">
      <c r="A25" s="4" t="s">
        <v>1699</v>
      </c>
      <c r="B25" s="5" t="n">
        <v>1</v>
      </c>
      <c r="C25" s="5" t="n">
        <v>4</v>
      </c>
    </row>
    <row r="26" spans="1:3">
      <c r="A26" s="4" t="s">
        <v>1700</v>
      </c>
      <c r="B26" s="5" t="n">
        <v>-28</v>
      </c>
      <c r="C26" s="5" t="n">
        <v>-18</v>
      </c>
    </row>
    <row r="27" spans="1:3">
      <c r="A27" s="4" t="s">
        <v>1704</v>
      </c>
    </row>
    <row r="28" spans="1:3">
      <c r="A28" s="3" t="s">
        <v>1695</v>
      </c>
    </row>
    <row r="29" spans="1:3">
      <c r="A29" s="4" t="s">
        <v>1696</v>
      </c>
      <c r="B29" s="5" t="n">
        <v>1</v>
      </c>
      <c r="C29" s="5" t="n">
        <v>1</v>
      </c>
    </row>
    <row r="30" spans="1:3">
      <c r="A30" s="4" t="s">
        <v>1697</v>
      </c>
      <c r="B30" s="5" t="n">
        <v>1</v>
      </c>
      <c r="C30" s="5" t="n">
        <v>3</v>
      </c>
    </row>
    <row r="31" spans="1:3">
      <c r="A31" s="4" t="s">
        <v>1698</v>
      </c>
      <c r="B31" s="5" t="n">
        <v>-5</v>
      </c>
      <c r="C31" s="5" t="n">
        <v>-7</v>
      </c>
    </row>
    <row r="32" spans="1:3">
      <c r="A32" s="4" t="s">
        <v>1702</v>
      </c>
      <c r="B32" s="5" t="n">
        <v>-1</v>
      </c>
      <c r="C32" s="5" t="n">
        <v>-1</v>
      </c>
    </row>
    <row r="33" spans="1:3">
      <c r="A33" s="4" t="s">
        <v>1699</v>
      </c>
      <c r="B33" s="5" t="n">
        <v>0</v>
      </c>
      <c r="C33" s="5" t="n">
        <v>1</v>
      </c>
    </row>
    <row r="34" spans="1:3">
      <c r="A34" s="4" t="s">
        <v>1700</v>
      </c>
      <c r="B34" s="6" t="n">
        <v>-4</v>
      </c>
      <c r="C34" s="6" t="n">
        <v>-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705</v>
      </c>
      <c r="B1" s="2" t="s">
        <v>1</v>
      </c>
    </row>
    <row r="2" spans="1:2">
      <c r="B2" s="2" t="s">
        <v>545</v>
      </c>
    </row>
    <row r="3" spans="1:2">
      <c r="A3" s="3" t="s">
        <v>523</v>
      </c>
    </row>
    <row r="4" spans="1:2">
      <c r="A4" s="4" t="s">
        <v>1706</v>
      </c>
      <c r="B4" s="6" t="n">
        <v>0</v>
      </c>
    </row>
    <row r="5" spans="1:2">
      <c r="A5" s="4" t="s">
        <v>67</v>
      </c>
    </row>
    <row r="6" spans="1:2">
      <c r="A6" s="3" t="s">
        <v>523</v>
      </c>
    </row>
    <row r="7" spans="1:2">
      <c r="A7" s="4" t="s">
        <v>1706</v>
      </c>
      <c r="B7" s="5" t="n">
        <v>0</v>
      </c>
    </row>
    <row r="8" spans="1:2">
      <c r="A8" s="4" t="s">
        <v>1694</v>
      </c>
    </row>
    <row r="9" spans="1:2">
      <c r="A9" s="3" t="s">
        <v>523</v>
      </c>
    </row>
    <row r="10" spans="1:2">
      <c r="A10" s="4" t="s">
        <v>1707</v>
      </c>
      <c r="B10" s="5" t="n">
        <v>0</v>
      </c>
    </row>
    <row r="11" spans="1:2">
      <c r="A11" s="4" t="s">
        <v>1701</v>
      </c>
    </row>
    <row r="12" spans="1:2">
      <c r="A12" s="3" t="s">
        <v>523</v>
      </c>
    </row>
    <row r="13" spans="1:2">
      <c r="A13" s="4" t="s">
        <v>1707</v>
      </c>
      <c r="B13" s="5" t="n">
        <v>0</v>
      </c>
    </row>
    <row r="14" spans="1:2">
      <c r="A14" s="4" t="s">
        <v>1703</v>
      </c>
    </row>
    <row r="15" spans="1:2">
      <c r="A15" s="3" t="s">
        <v>523</v>
      </c>
    </row>
    <row r="16" spans="1:2">
      <c r="A16" s="4" t="s">
        <v>1707</v>
      </c>
      <c r="B16" s="5" t="n">
        <v>12000000</v>
      </c>
    </row>
    <row r="17" spans="1:2">
      <c r="A17" s="4" t="s">
        <v>1704</v>
      </c>
    </row>
    <row r="18" spans="1:2">
      <c r="A18" s="3" t="s">
        <v>523</v>
      </c>
    </row>
    <row r="19" spans="1:2">
      <c r="A19" s="4" t="s">
        <v>1707</v>
      </c>
      <c r="B19" s="6" t="n">
        <v>12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08</v>
      </c>
      <c r="B1" s="2" t="s">
        <v>543</v>
      </c>
      <c r="C1" s="2" t="s">
        <v>1</v>
      </c>
    </row>
    <row r="2" spans="1:4">
      <c r="B2" s="2" t="s">
        <v>150</v>
      </c>
      <c r="C2" s="2" t="s">
        <v>2</v>
      </c>
      <c r="D2" s="2" t="s">
        <v>76</v>
      </c>
    </row>
    <row r="3" spans="1:4">
      <c r="A3" s="3" t="s">
        <v>528</v>
      </c>
    </row>
    <row r="4" spans="1:4">
      <c r="A4" s="4" t="s">
        <v>1709</v>
      </c>
      <c r="C4" s="6" t="n">
        <v>-225</v>
      </c>
      <c r="D4" s="6" t="n">
        <v>-31</v>
      </c>
    </row>
    <row r="5" spans="1:4">
      <c r="A5" s="4" t="s">
        <v>414</v>
      </c>
    </row>
    <row r="6" spans="1:4">
      <c r="A6" s="3" t="s">
        <v>528</v>
      </c>
    </row>
    <row r="7" spans="1:4">
      <c r="A7" s="4" t="s">
        <v>1710</v>
      </c>
      <c r="B7" s="12" t="n">
        <v>192.5</v>
      </c>
    </row>
    <row r="8" spans="1:4">
      <c r="A8" s="4" t="s">
        <v>61</v>
      </c>
    </row>
    <row r="9" spans="1:4">
      <c r="A9" s="3" t="s">
        <v>528</v>
      </c>
    </row>
    <row r="10" spans="1:4">
      <c r="A10" s="4" t="s">
        <v>1711</v>
      </c>
      <c r="D10" s="5" t="n">
        <v>119</v>
      </c>
    </row>
    <row r="11" spans="1:4">
      <c r="A11" s="4" t="s">
        <v>1709</v>
      </c>
      <c r="C11" s="5" t="n">
        <v>-46</v>
      </c>
      <c r="D11" s="5" t="n">
        <v>-5</v>
      </c>
    </row>
    <row r="12" spans="1:4">
      <c r="A12" s="4" t="s">
        <v>1712</v>
      </c>
      <c r="D12" s="5" t="n">
        <v>113</v>
      </c>
    </row>
    <row r="13" spans="1:4">
      <c r="A13" s="4" t="s">
        <v>1713</v>
      </c>
      <c r="D13" s="5" t="n">
        <v>84</v>
      </c>
    </row>
    <row r="14" spans="1:4">
      <c r="A14" s="4" t="s">
        <v>1714</v>
      </c>
      <c r="D14" s="5" t="n">
        <v>160</v>
      </c>
    </row>
    <row r="15" spans="1:4">
      <c r="A15" s="4" t="s">
        <v>382</v>
      </c>
    </row>
    <row r="16" spans="1:4">
      <c r="A16" s="3" t="s">
        <v>528</v>
      </c>
    </row>
    <row r="17" spans="1:4">
      <c r="A17" s="4" t="s">
        <v>1715</v>
      </c>
      <c r="C17" s="5" t="n">
        <v>1000</v>
      </c>
      <c r="D17" s="5" t="n">
        <v>1300</v>
      </c>
    </row>
    <row r="18" spans="1:4">
      <c r="A18" s="4" t="s">
        <v>1716</v>
      </c>
      <c r="C18" s="5" t="n">
        <v>538</v>
      </c>
    </row>
    <row r="19" spans="1:4">
      <c r="A19" s="4" t="s">
        <v>1709</v>
      </c>
      <c r="C19" s="5" t="n">
        <v>410</v>
      </c>
      <c r="D19" s="5" t="n">
        <v>197</v>
      </c>
    </row>
    <row r="20" spans="1:4">
      <c r="A20" s="4" t="s">
        <v>1717</v>
      </c>
    </row>
    <row r="21" spans="1:4">
      <c r="A21" s="3" t="s">
        <v>528</v>
      </c>
    </row>
    <row r="22" spans="1:4">
      <c r="A22" s="4" t="s">
        <v>1715</v>
      </c>
      <c r="C22" s="5" t="n">
        <v>634</v>
      </c>
      <c r="D22" s="5" t="n">
        <v>324</v>
      </c>
    </row>
    <row r="23" spans="1:4">
      <c r="A23" s="4" t="s">
        <v>1711</v>
      </c>
      <c r="C23" s="5" t="n">
        <v>561</v>
      </c>
      <c r="D23" s="5" t="n">
        <v>275</v>
      </c>
    </row>
    <row r="24" spans="1:4">
      <c r="A24" s="4" t="s">
        <v>1716</v>
      </c>
      <c r="C24" s="5" t="n">
        <v>62</v>
      </c>
    </row>
    <row r="25" spans="1:4">
      <c r="A25" s="4" t="s">
        <v>1709</v>
      </c>
      <c r="C25" s="5" t="n">
        <v>46</v>
      </c>
    </row>
    <row r="26" spans="1:4">
      <c r="A26" s="4" t="s">
        <v>1714</v>
      </c>
      <c r="C26" s="5" t="n">
        <v>754</v>
      </c>
      <c r="D26" s="5" t="n">
        <v>369</v>
      </c>
    </row>
    <row r="27" spans="1:4">
      <c r="A27" s="4" t="s">
        <v>1718</v>
      </c>
      <c r="D27" s="5" t="n">
        <v>29</v>
      </c>
    </row>
    <row r="28" spans="1:4">
      <c r="A28" s="4" t="s">
        <v>1719</v>
      </c>
      <c r="D28" s="5" t="n">
        <v>22</v>
      </c>
    </row>
    <row r="29" spans="1:4">
      <c r="A29" s="4" t="s">
        <v>1720</v>
      </c>
    </row>
    <row r="30" spans="1:4">
      <c r="A30" s="3" t="s">
        <v>528</v>
      </c>
    </row>
    <row r="31" spans="1:4">
      <c r="A31" s="4" t="s">
        <v>1715</v>
      </c>
      <c r="C31" s="5" t="n">
        <v>1200</v>
      </c>
      <c r="D31" s="5" t="n">
        <v>1600</v>
      </c>
    </row>
    <row r="32" spans="1:4">
      <c r="A32" s="4" t="s">
        <v>1721</v>
      </c>
    </row>
    <row r="33" spans="1:4">
      <c r="A33" s="3" t="s">
        <v>528</v>
      </c>
    </row>
    <row r="34" spans="1:4">
      <c r="A34" s="4" t="s">
        <v>1715</v>
      </c>
      <c r="C34" s="5" t="n">
        <v>700</v>
      </c>
      <c r="D34" s="5" t="n">
        <v>344</v>
      </c>
    </row>
    <row r="35" spans="1:4">
      <c r="A35" s="4" t="s">
        <v>1722</v>
      </c>
    </row>
    <row r="36" spans="1:4">
      <c r="A36" s="3" t="s">
        <v>528</v>
      </c>
    </row>
    <row r="37" spans="1:4">
      <c r="A37" s="4" t="s">
        <v>1723</v>
      </c>
      <c r="D37" s="5" t="n">
        <v>1000</v>
      </c>
    </row>
    <row r="38" spans="1:4">
      <c r="A38" s="4" t="s">
        <v>1724</v>
      </c>
      <c r="D38" s="5" t="n">
        <v>756</v>
      </c>
    </row>
    <row r="39" spans="1:4">
      <c r="A39" s="4" t="s">
        <v>1725</v>
      </c>
    </row>
    <row r="40" spans="1:4">
      <c r="A40" s="3" t="s">
        <v>528</v>
      </c>
    </row>
    <row r="41" spans="1:4">
      <c r="A41" s="4" t="s">
        <v>1726</v>
      </c>
      <c r="D41" s="5" t="n">
        <v>198</v>
      </c>
    </row>
    <row r="42" spans="1:4">
      <c r="A42" s="4" t="s">
        <v>1727</v>
      </c>
      <c r="D42" s="5" t="n">
        <v>264</v>
      </c>
    </row>
    <row r="43" spans="1:4">
      <c r="A43" s="4" t="s">
        <v>1710</v>
      </c>
      <c r="D43" s="5" t="n">
        <v>178</v>
      </c>
    </row>
    <row r="44" spans="1:4">
      <c r="A44" s="4" t="s">
        <v>1728</v>
      </c>
      <c r="D44" s="5" t="n">
        <v>133</v>
      </c>
    </row>
    <row r="45" spans="1:4">
      <c r="A45" s="4" t="s">
        <v>601</v>
      </c>
      <c r="D45" s="5" t="n">
        <v>106</v>
      </c>
    </row>
    <row r="46" spans="1:4">
      <c r="A46" s="4" t="s">
        <v>1729</v>
      </c>
      <c r="D46" s="5" t="n">
        <v>81</v>
      </c>
    </row>
    <row r="47" spans="1:4">
      <c r="A47" s="4" t="s">
        <v>1730</v>
      </c>
      <c r="D47" s="5" t="n">
        <v>105</v>
      </c>
    </row>
    <row r="48" spans="1:4">
      <c r="A48" s="4" t="s">
        <v>1731</v>
      </c>
      <c r="D48" s="5" t="n">
        <v>79</v>
      </c>
    </row>
    <row r="49" spans="1:4">
      <c r="A49" s="4" t="s">
        <v>1732</v>
      </c>
    </row>
    <row r="50" spans="1:4">
      <c r="A50" s="3" t="s">
        <v>528</v>
      </c>
    </row>
    <row r="51" spans="1:4">
      <c r="A51" s="4" t="s">
        <v>1712</v>
      </c>
      <c r="D51" s="5" t="n">
        <v>113</v>
      </c>
    </row>
    <row r="52" spans="1:4">
      <c r="A52" s="4" t="s">
        <v>1713</v>
      </c>
      <c r="D52" s="5" t="n">
        <v>84</v>
      </c>
    </row>
    <row r="53" spans="1:4">
      <c r="A53" s="4" t="s">
        <v>1733</v>
      </c>
    </row>
    <row r="54" spans="1:4">
      <c r="A54" s="3" t="s">
        <v>528</v>
      </c>
    </row>
    <row r="55" spans="1:4">
      <c r="A55" s="4" t="s">
        <v>1714</v>
      </c>
      <c r="D55" s="5" t="n">
        <v>160</v>
      </c>
    </row>
    <row r="56" spans="1:4">
      <c r="A56" s="4" t="s">
        <v>1711</v>
      </c>
      <c r="D56" s="5" t="n">
        <v>119</v>
      </c>
    </row>
    <row r="57" spans="1:4">
      <c r="A57" s="4" t="s">
        <v>1734</v>
      </c>
    </row>
    <row r="58" spans="1:4">
      <c r="A58" s="3" t="s">
        <v>528</v>
      </c>
    </row>
    <row r="59" spans="1:4">
      <c r="A59" s="4" t="s">
        <v>1716</v>
      </c>
      <c r="D59" s="5" t="n">
        <v>253</v>
      </c>
    </row>
    <row r="60" spans="1:4">
      <c r="A60" s="4" t="s">
        <v>1709</v>
      </c>
      <c r="C60" s="5" t="n">
        <v>46</v>
      </c>
      <c r="D60" s="5" t="n">
        <v>22</v>
      </c>
    </row>
    <row r="61" spans="1:4">
      <c r="A61" s="4" t="s">
        <v>1735</v>
      </c>
    </row>
    <row r="62" spans="1:4">
      <c r="A62" s="3" t="s">
        <v>528</v>
      </c>
    </row>
    <row r="63" spans="1:4">
      <c r="A63" s="4" t="s">
        <v>1714</v>
      </c>
      <c r="C63" s="5" t="n">
        <v>754</v>
      </c>
      <c r="D63" s="5" t="n">
        <v>369</v>
      </c>
    </row>
    <row r="64" spans="1:4">
      <c r="A64" s="4" t="s">
        <v>1711</v>
      </c>
      <c r="C64" s="5" t="n">
        <v>566</v>
      </c>
      <c r="D64" s="5" t="n">
        <v>275</v>
      </c>
    </row>
    <row r="65" spans="1:4">
      <c r="A65" s="4" t="s">
        <v>1736</v>
      </c>
    </row>
    <row r="66" spans="1:4">
      <c r="A66" s="3" t="s">
        <v>528</v>
      </c>
    </row>
    <row r="67" spans="1:4">
      <c r="A67" s="4" t="s">
        <v>1709</v>
      </c>
      <c r="C67" s="6" t="n">
        <v>364</v>
      </c>
      <c r="D67" s="6" t="n">
        <v>175</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1737</v>
      </c>
      <c r="C1" s="2" t="s">
        <v>1</v>
      </c>
    </row>
    <row r="2" spans="1:4">
      <c r="C2" s="2" t="s">
        <v>2</v>
      </c>
      <c r="D2" s="2" t="s">
        <v>76</v>
      </c>
    </row>
    <row r="3" spans="1:4">
      <c r="A3" s="3" t="s">
        <v>528</v>
      </c>
    </row>
    <row r="4" spans="1:4">
      <c r="A4" s="4" t="s">
        <v>77</v>
      </c>
      <c r="B4" s="4" t="s">
        <v>78</v>
      </c>
      <c r="C4" s="6" t="n">
        <v>4496</v>
      </c>
      <c r="D4" s="6" t="n">
        <v>3858</v>
      </c>
    </row>
    <row r="5" spans="1:4">
      <c r="A5" s="4" t="s">
        <v>112</v>
      </c>
      <c r="C5" s="5" t="n">
        <v>-270</v>
      </c>
      <c r="D5" s="5" t="n">
        <v>-680</v>
      </c>
    </row>
    <row r="6" spans="1:4">
      <c r="A6" s="4" t="s">
        <v>61</v>
      </c>
    </row>
    <row r="7" spans="1:4">
      <c r="A7" s="3" t="s">
        <v>528</v>
      </c>
    </row>
    <row r="8" spans="1:4">
      <c r="A8" s="4" t="s">
        <v>77</v>
      </c>
      <c r="B8" s="4" t="s">
        <v>99</v>
      </c>
      <c r="C8" s="5" t="n">
        <v>1930</v>
      </c>
      <c r="D8" s="5" t="n">
        <v>1965</v>
      </c>
    </row>
    <row r="9" spans="1:4">
      <c r="A9" s="4" t="s">
        <v>112</v>
      </c>
      <c r="C9" s="5" t="n">
        <v>-280</v>
      </c>
      <c r="D9" s="5" t="n">
        <v>20</v>
      </c>
    </row>
    <row r="10" spans="1:4">
      <c r="A10" s="4" t="s">
        <v>67</v>
      </c>
    </row>
    <row r="11" spans="1:4">
      <c r="A11" s="3" t="s">
        <v>528</v>
      </c>
    </row>
    <row r="12" spans="1:4">
      <c r="A12" s="4" t="s">
        <v>77</v>
      </c>
      <c r="B12" s="4" t="s">
        <v>101</v>
      </c>
      <c r="C12" s="5" t="n">
        <v>556</v>
      </c>
      <c r="D12" s="5" t="n">
        <v>566</v>
      </c>
    </row>
    <row r="13" spans="1:4">
      <c r="A13" s="4" t="s">
        <v>112</v>
      </c>
      <c r="C13" s="5" t="n">
        <v>169</v>
      </c>
      <c r="D13" s="5" t="n">
        <v>190</v>
      </c>
    </row>
    <row r="14" spans="1:4">
      <c r="A14" s="4" t="s">
        <v>106</v>
      </c>
      <c r="D14" s="5" t="n">
        <v>54</v>
      </c>
    </row>
    <row r="15" spans="1:4">
      <c r="A15" s="4" t="s">
        <v>1738</v>
      </c>
    </row>
    <row r="16" spans="1:4">
      <c r="A16" s="3" t="s">
        <v>528</v>
      </c>
    </row>
    <row r="17" spans="1:4">
      <c r="A17" s="4" t="s">
        <v>77</v>
      </c>
      <c r="C17" s="5" t="n">
        <v>-341</v>
      </c>
      <c r="D17" s="5" t="n">
        <v>-334</v>
      </c>
    </row>
    <row r="18" spans="1:4">
      <c r="A18" s="4" t="s">
        <v>382</v>
      </c>
    </row>
    <row r="19" spans="1:4">
      <c r="A19" s="3" t="s">
        <v>528</v>
      </c>
    </row>
    <row r="20" spans="1:4">
      <c r="A20" s="4" t="s">
        <v>77</v>
      </c>
      <c r="C20" s="5" t="n">
        <v>4496</v>
      </c>
      <c r="D20" s="5" t="n">
        <v>3858</v>
      </c>
    </row>
    <row r="21" spans="1:4">
      <c r="A21" s="4" t="s">
        <v>1739</v>
      </c>
    </row>
    <row r="22" spans="1:4">
      <c r="A22" s="3" t="s">
        <v>528</v>
      </c>
    </row>
    <row r="23" spans="1:4">
      <c r="A23" s="4" t="s">
        <v>77</v>
      </c>
      <c r="D23" s="5" t="n">
        <v>-33</v>
      </c>
    </row>
    <row r="24" spans="1:4">
      <c r="A24" s="4" t="s">
        <v>1740</v>
      </c>
    </row>
    <row r="25" spans="1:4">
      <c r="A25" s="3" t="s">
        <v>528</v>
      </c>
    </row>
    <row r="26" spans="1:4">
      <c r="A26" s="4" t="s">
        <v>77</v>
      </c>
      <c r="C26" s="5" t="n">
        <v>-341</v>
      </c>
      <c r="D26" s="5" t="n">
        <v>-367</v>
      </c>
    </row>
    <row r="27" spans="1:4">
      <c r="A27" s="4" t="s">
        <v>1741</v>
      </c>
    </row>
    <row r="28" spans="1:4">
      <c r="A28" s="3" t="s">
        <v>528</v>
      </c>
    </row>
    <row r="29" spans="1:4">
      <c r="A29" s="4" t="s">
        <v>77</v>
      </c>
      <c r="C29" s="5" t="n">
        <v>1938</v>
      </c>
      <c r="D29" s="5" t="n">
        <v>2001</v>
      </c>
    </row>
    <row r="30" spans="1:4">
      <c r="A30" s="4" t="s">
        <v>112</v>
      </c>
      <c r="C30" s="5" t="n">
        <v>429</v>
      </c>
      <c r="D30" s="5" t="n">
        <v>361</v>
      </c>
    </row>
    <row r="31" spans="1:4">
      <c r="A31" s="4" t="s">
        <v>1742</v>
      </c>
    </row>
    <row r="32" spans="1:4">
      <c r="A32" s="3" t="s">
        <v>528</v>
      </c>
    </row>
    <row r="33" spans="1:4">
      <c r="A33" s="4" t="s">
        <v>77</v>
      </c>
      <c r="C33" s="5" t="n">
        <v>1930</v>
      </c>
      <c r="D33" s="5" t="n">
        <v>1994</v>
      </c>
    </row>
    <row r="34" spans="1:4">
      <c r="A34" s="4" t="s">
        <v>112</v>
      </c>
      <c r="C34" s="5" t="n">
        <v>427</v>
      </c>
      <c r="D34" s="5" t="n">
        <v>358</v>
      </c>
    </row>
    <row r="35" spans="1:4">
      <c r="A35" s="4" t="s">
        <v>1743</v>
      </c>
    </row>
    <row r="36" spans="1:4">
      <c r="A36" s="3" t="s">
        <v>528</v>
      </c>
    </row>
    <row r="37" spans="1:4">
      <c r="A37" s="4" t="s">
        <v>77</v>
      </c>
      <c r="C37" s="5" t="n">
        <v>-3</v>
      </c>
      <c r="D37" s="5" t="n">
        <v>-4</v>
      </c>
    </row>
    <row r="38" spans="1:4">
      <c r="A38" s="4" t="s">
        <v>1734</v>
      </c>
    </row>
    <row r="39" spans="1:4">
      <c r="A39" s="3" t="s">
        <v>528</v>
      </c>
    </row>
    <row r="40" spans="1:4">
      <c r="A40" s="4" t="s">
        <v>77</v>
      </c>
      <c r="C40" s="5" t="n">
        <v>1935</v>
      </c>
      <c r="D40" s="5" t="n">
        <v>1997</v>
      </c>
    </row>
    <row r="41" spans="1:4">
      <c r="A41" s="4" t="s">
        <v>1744</v>
      </c>
    </row>
    <row r="42" spans="1:4">
      <c r="A42" s="3" t="s">
        <v>528</v>
      </c>
    </row>
    <row r="43" spans="1:4">
      <c r="A43" s="4" t="s">
        <v>77</v>
      </c>
      <c r="C43" s="5" t="n">
        <v>644</v>
      </c>
      <c r="D43" s="5" t="n">
        <v>984</v>
      </c>
    </row>
    <row r="44" spans="1:4">
      <c r="A44" s="4" t="s">
        <v>112</v>
      </c>
      <c r="C44" s="5" t="n">
        <v>221</v>
      </c>
      <c r="D44" s="5" t="n">
        <v>222</v>
      </c>
    </row>
    <row r="45" spans="1:4">
      <c r="A45" s="4" t="s">
        <v>1745</v>
      </c>
    </row>
    <row r="46" spans="1:4">
      <c r="A46" s="3" t="s">
        <v>528</v>
      </c>
    </row>
    <row r="47" spans="1:4">
      <c r="A47" s="4" t="s">
        <v>77</v>
      </c>
      <c r="C47" s="5" t="n">
        <v>556</v>
      </c>
      <c r="D47" s="5" t="n">
        <v>566</v>
      </c>
    </row>
    <row r="48" spans="1:4">
      <c r="A48" s="4" t="s">
        <v>112</v>
      </c>
      <c r="C48" s="5" t="n">
        <v>174</v>
      </c>
      <c r="D48" s="5" t="n">
        <v>138</v>
      </c>
    </row>
    <row r="49" spans="1:4">
      <c r="A49" s="4" t="s">
        <v>106</v>
      </c>
      <c r="D49" s="5" t="n">
        <v>0</v>
      </c>
    </row>
    <row r="50" spans="1:4">
      <c r="A50" s="4" t="s">
        <v>1746</v>
      </c>
    </row>
    <row r="51" spans="1:4">
      <c r="A51" s="3" t="s">
        <v>528</v>
      </c>
    </row>
    <row r="52" spans="1:4">
      <c r="A52" s="4" t="s">
        <v>77</v>
      </c>
      <c r="C52" s="5" t="n">
        <v>57</v>
      </c>
      <c r="D52" s="5" t="n">
        <v>54</v>
      </c>
    </row>
    <row r="53" spans="1:4">
      <c r="A53" s="4" t="s">
        <v>1747</v>
      </c>
    </row>
    <row r="54" spans="1:4">
      <c r="A54" s="3" t="s">
        <v>528</v>
      </c>
    </row>
    <row r="55" spans="1:4">
      <c r="A55" s="4" t="s">
        <v>77</v>
      </c>
      <c r="C55" s="5" t="n">
        <v>701</v>
      </c>
      <c r="D55" s="5" t="n">
        <v>1038</v>
      </c>
    </row>
    <row r="56" spans="1:4">
      <c r="A56" s="4" t="s">
        <v>1748</v>
      </c>
    </row>
    <row r="57" spans="1:4">
      <c r="A57" s="3" t="s">
        <v>528</v>
      </c>
    </row>
    <row r="58" spans="1:4">
      <c r="A58" s="4" t="s">
        <v>77</v>
      </c>
      <c r="C58" s="5" t="n">
        <v>887</v>
      </c>
      <c r="D58" s="5" t="n">
        <v>917</v>
      </c>
    </row>
    <row r="59" spans="1:4">
      <c r="A59" s="4" t="s">
        <v>112</v>
      </c>
      <c r="C59" s="5" t="n">
        <v>225</v>
      </c>
      <c r="D59" s="5" t="n">
        <v>205</v>
      </c>
    </row>
    <row r="60" spans="1:4">
      <c r="A60" s="4" t="s">
        <v>1749</v>
      </c>
    </row>
    <row r="61" spans="1:4">
      <c r="A61" s="3" t="s">
        <v>528</v>
      </c>
    </row>
    <row r="62" spans="1:4">
      <c r="A62" s="4" t="s">
        <v>77</v>
      </c>
      <c r="C62" s="5" t="n">
        <v>3</v>
      </c>
      <c r="D62" s="5" t="n">
        <v>4</v>
      </c>
    </row>
    <row r="63" spans="1:4">
      <c r="A63" s="4" t="s">
        <v>1750</v>
      </c>
    </row>
    <row r="64" spans="1:4">
      <c r="A64" s="3" t="s">
        <v>528</v>
      </c>
    </row>
    <row r="65" spans="1:4">
      <c r="A65" s="4" t="s">
        <v>77</v>
      </c>
      <c r="C65" s="5" t="n">
        <v>890</v>
      </c>
      <c r="D65" s="5" t="n">
        <v>921</v>
      </c>
    </row>
    <row r="66" spans="1:4">
      <c r="A66" s="4" t="s">
        <v>1751</v>
      </c>
    </row>
    <row r="67" spans="1:4">
      <c r="A67" s="3" t="s">
        <v>528</v>
      </c>
    </row>
    <row r="68" spans="1:4">
      <c r="A68" s="4" t="s">
        <v>77</v>
      </c>
      <c r="C68" s="5" t="n">
        <v>713</v>
      </c>
      <c r="D68" s="5" t="n">
        <v>689</v>
      </c>
    </row>
    <row r="69" spans="1:4">
      <c r="A69" s="4" t="s">
        <v>112</v>
      </c>
      <c r="C69" s="5" t="n">
        <v>94</v>
      </c>
      <c r="D69" s="5" t="n">
        <v>71</v>
      </c>
    </row>
    <row r="70" spans="1:4">
      <c r="A70" s="4" t="s">
        <v>1752</v>
      </c>
    </row>
    <row r="71" spans="1:4">
      <c r="A71" s="3" t="s">
        <v>528</v>
      </c>
    </row>
    <row r="72" spans="1:4">
      <c r="A72" s="4" t="s">
        <v>77</v>
      </c>
      <c r="C72" s="5" t="n">
        <v>1</v>
      </c>
    </row>
    <row r="73" spans="1:4">
      <c r="A73" s="4" t="s">
        <v>1753</v>
      </c>
    </row>
    <row r="74" spans="1:4">
      <c r="A74" s="3" t="s">
        <v>528</v>
      </c>
    </row>
    <row r="75" spans="1:4">
      <c r="A75" s="4" t="s">
        <v>77</v>
      </c>
      <c r="C75" s="5" t="n">
        <v>714</v>
      </c>
      <c r="D75" s="5" t="n">
        <v>689</v>
      </c>
    </row>
    <row r="76" spans="1:4">
      <c r="A76" s="4" t="s">
        <v>1754</v>
      </c>
    </row>
    <row r="77" spans="1:4">
      <c r="A77" s="3" t="s">
        <v>528</v>
      </c>
    </row>
    <row r="78" spans="1:4">
      <c r="A78" s="4" t="s">
        <v>77</v>
      </c>
      <c r="C78" s="5" t="n">
        <v>286</v>
      </c>
      <c r="D78" s="5" t="n">
        <v>352</v>
      </c>
    </row>
    <row r="79" spans="1:4">
      <c r="A79" s="4" t="s">
        <v>112</v>
      </c>
      <c r="C79" s="5" t="n">
        <v>59</v>
      </c>
      <c r="D79" s="5" t="n">
        <v>102</v>
      </c>
    </row>
    <row r="80" spans="1:4">
      <c r="A80" s="4" t="s">
        <v>1755</v>
      </c>
    </row>
    <row r="81" spans="1:4">
      <c r="A81" s="3" t="s">
        <v>528</v>
      </c>
    </row>
    <row r="82" spans="1:4">
      <c r="A82" s="4" t="s">
        <v>77</v>
      </c>
      <c r="C82" s="5" t="n">
        <v>4</v>
      </c>
      <c r="D82" s="5" t="n">
        <v>3</v>
      </c>
    </row>
    <row r="83" spans="1:4">
      <c r="A83" s="4" t="s">
        <v>1736</v>
      </c>
    </row>
    <row r="84" spans="1:4">
      <c r="A84" s="3" t="s">
        <v>528</v>
      </c>
    </row>
    <row r="85" spans="1:4">
      <c r="A85" s="4" t="s">
        <v>77</v>
      </c>
      <c r="C85" s="5" t="n">
        <v>290</v>
      </c>
      <c r="D85" s="5" t="n">
        <v>355</v>
      </c>
    </row>
    <row r="86" spans="1:4">
      <c r="A86" s="4" t="s">
        <v>1756</v>
      </c>
    </row>
    <row r="87" spans="1:4">
      <c r="A87" s="3" t="s">
        <v>528</v>
      </c>
    </row>
    <row r="88" spans="1:4">
      <c r="A88" s="4" t="s">
        <v>77</v>
      </c>
      <c r="C88" s="5" t="n">
        <v>28</v>
      </c>
      <c r="D88" s="5" t="n">
        <v>-1052</v>
      </c>
    </row>
    <row r="89" spans="1:4">
      <c r="A89" s="4" t="s">
        <v>112</v>
      </c>
      <c r="C89" s="5" t="n">
        <v>-1298</v>
      </c>
      <c r="D89" s="5" t="n">
        <v>-1641</v>
      </c>
    </row>
    <row r="90" spans="1:4">
      <c r="A90" s="4" t="s">
        <v>1757</v>
      </c>
    </row>
    <row r="91" spans="1:4">
      <c r="A91" s="3" t="s">
        <v>528</v>
      </c>
    </row>
    <row r="92" spans="1:4">
      <c r="A92" s="4" t="s">
        <v>77</v>
      </c>
      <c r="C92" s="5" t="n">
        <v>0</v>
      </c>
      <c r="D92" s="5" t="n">
        <v>-29</v>
      </c>
    </row>
    <row r="93" spans="1:4">
      <c r="A93" s="4" t="s">
        <v>112</v>
      </c>
      <c r="C93" s="5" t="n">
        <v>-707</v>
      </c>
      <c r="D93" s="5" t="n">
        <v>-338</v>
      </c>
    </row>
    <row r="94" spans="1:4">
      <c r="A94" s="4" t="s">
        <v>1758</v>
      </c>
    </row>
    <row r="95" spans="1:4">
      <c r="A95" s="3" t="s">
        <v>528</v>
      </c>
    </row>
    <row r="96" spans="1:4">
      <c r="A96" s="4" t="s">
        <v>77</v>
      </c>
      <c r="C96" s="5" t="n">
        <v>0</v>
      </c>
      <c r="D96" s="5" t="n">
        <v>0</v>
      </c>
    </row>
    <row r="97" spans="1:4">
      <c r="A97" s="4" t="s">
        <v>112</v>
      </c>
      <c r="C97" s="5" t="n">
        <v>-5</v>
      </c>
      <c r="D97" s="5" t="n">
        <v>52</v>
      </c>
    </row>
    <row r="98" spans="1:4">
      <c r="A98" s="4" t="s">
        <v>106</v>
      </c>
      <c r="D98" s="5" t="n">
        <v>54</v>
      </c>
    </row>
    <row r="99" spans="1:4">
      <c r="A99" s="4" t="s">
        <v>1759</v>
      </c>
    </row>
    <row r="100" spans="1:4">
      <c r="A100" s="3" t="s">
        <v>528</v>
      </c>
    </row>
    <row r="101" spans="1:4">
      <c r="A101" s="4" t="s">
        <v>77</v>
      </c>
      <c r="C101" s="5" t="n">
        <v>279</v>
      </c>
      <c r="D101" s="5" t="n">
        <v>277</v>
      </c>
    </row>
    <row r="102" spans="1:4">
      <c r="A102" s="4" t="s">
        <v>1720</v>
      </c>
    </row>
    <row r="103" spans="1:4">
      <c r="A103" s="3" t="s">
        <v>528</v>
      </c>
    </row>
    <row r="104" spans="1:4">
      <c r="A104" s="4" t="s">
        <v>77</v>
      </c>
      <c r="C104" s="6" t="n">
        <v>307</v>
      </c>
      <c r="D104" s="6" t="n">
        <v>-775</v>
      </c>
    </row>
    <row r="105" spans="1:4"/>
    <row r="106" spans="1:4">
      <c r="A106" s="4" t="s">
        <v>78</v>
      </c>
      <c r="B106" s="4" t="s">
        <v>107</v>
      </c>
    </row>
    <row r="107" spans="1:4">
      <c r="A107" s="4" t="s">
        <v>99</v>
      </c>
      <c r="B107" s="4" t="s">
        <v>108</v>
      </c>
    </row>
    <row r="108" spans="1:4">
      <c r="A108" s="4" t="s">
        <v>101</v>
      </c>
      <c r="B108" s="4" t="s">
        <v>109</v>
      </c>
    </row>
  </sheetData>
  <mergeCells count="6">
    <mergeCell ref="A1:B2"/>
    <mergeCell ref="C1:D1"/>
    <mergeCell ref="A105:C105"/>
    <mergeCell ref="B106:C106"/>
    <mergeCell ref="B107:C107"/>
    <mergeCell ref="B108:C10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7</v>
      </c>
      <c r="B1" s="2" t="s">
        <v>1</v>
      </c>
    </row>
    <row r="2" spans="1:2">
      <c r="B2" s="2" t="s">
        <v>2</v>
      </c>
    </row>
    <row r="3" spans="1:2">
      <c r="A3" s="3" t="s">
        <v>335</v>
      </c>
    </row>
    <row r="4" spans="1:2">
      <c r="A4" s="4" t="s">
        <v>77</v>
      </c>
      <c r="B4" s="4" t="s">
        <v>3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75</v>
      </c>
      <c r="C1" s="2" t="s">
        <v>1</v>
      </c>
    </row>
    <row r="2" spans="1:4">
      <c r="C2" s="2" t="s">
        <v>2</v>
      </c>
      <c r="D2" s="2" t="s">
        <v>76</v>
      </c>
    </row>
    <row r="3" spans="1:4">
      <c r="A3" s="4" t="s">
        <v>77</v>
      </c>
      <c r="B3" s="4" t="s">
        <v>78</v>
      </c>
      <c r="C3" s="6" t="n">
        <v>4496</v>
      </c>
      <c r="D3" s="6" t="n">
        <v>3858</v>
      </c>
    </row>
    <row r="4" spans="1:4">
      <c r="A4" s="3" t="s">
        <v>79</v>
      </c>
    </row>
    <row r="5" spans="1:4">
      <c r="A5" s="4" t="s">
        <v>80</v>
      </c>
      <c r="C5" s="5" t="n">
        <v>668</v>
      </c>
      <c r="D5" s="5" t="n">
        <v>791</v>
      </c>
    </row>
    <row r="6" spans="1:4">
      <c r="A6" s="4" t="s">
        <v>81</v>
      </c>
      <c r="C6" s="5" t="n">
        <v>2</v>
      </c>
      <c r="D6" s="5" t="n">
        <v>39</v>
      </c>
    </row>
    <row r="7" spans="1:4">
      <c r="A7" s="4" t="s">
        <v>82</v>
      </c>
      <c r="C7" s="5" t="n">
        <v>427</v>
      </c>
      <c r="D7" s="5" t="n">
        <v>730</v>
      </c>
    </row>
    <row r="8" spans="1:4">
      <c r="A8" s="4" t="s">
        <v>83</v>
      </c>
      <c r="C8" s="5" t="n">
        <v>1043</v>
      </c>
      <c r="D8" s="5" t="n">
        <v>1002</v>
      </c>
    </row>
    <row r="9" spans="1:4">
      <c r="A9" s="4" t="s">
        <v>84</v>
      </c>
      <c r="C9" s="5" t="n">
        <v>673</v>
      </c>
      <c r="D9" s="5" t="n">
        <v>651</v>
      </c>
    </row>
    <row r="10" spans="1:4">
      <c r="A10" s="4" t="s">
        <v>85</v>
      </c>
      <c r="C10" s="5" t="n">
        <v>284</v>
      </c>
      <c r="D10" s="5" t="n">
        <v>292</v>
      </c>
    </row>
    <row r="11" spans="1:4">
      <c r="A11" s="4" t="s">
        <v>86</v>
      </c>
      <c r="C11" s="5" t="n">
        <v>768</v>
      </c>
      <c r="D11" s="5" t="n">
        <v>835</v>
      </c>
    </row>
    <row r="12" spans="1:4">
      <c r="A12" s="4" t="s">
        <v>87</v>
      </c>
      <c r="C12" s="5" t="n">
        <v>3865</v>
      </c>
      <c r="D12" s="5" t="n">
        <v>4340</v>
      </c>
    </row>
    <row r="13" spans="1:4">
      <c r="A13" s="4" t="s">
        <v>88</v>
      </c>
      <c r="C13" s="5" t="n">
        <v>631</v>
      </c>
      <c r="D13" s="5" t="n">
        <v>-482</v>
      </c>
    </row>
    <row r="14" spans="1:4">
      <c r="A14" s="4" t="s">
        <v>89</v>
      </c>
      <c r="C14" s="5" t="n">
        <v>-399</v>
      </c>
      <c r="D14" s="5" t="n">
        <v>388</v>
      </c>
    </row>
    <row r="15" spans="1:4">
      <c r="A15" s="4" t="s">
        <v>90</v>
      </c>
      <c r="C15" s="5" t="n">
        <v>490</v>
      </c>
      <c r="D15" s="5" t="n">
        <v>469</v>
      </c>
    </row>
    <row r="16" spans="1:4">
      <c r="A16" s="4" t="s">
        <v>91</v>
      </c>
      <c r="C16" s="5" t="n">
        <v>-258</v>
      </c>
      <c r="D16" s="5" t="n">
        <v>-563</v>
      </c>
    </row>
    <row r="17" spans="1:4">
      <c r="A17" s="4" t="s">
        <v>92</v>
      </c>
      <c r="C17" s="5" t="n">
        <v>-19</v>
      </c>
      <c r="D17" s="5" t="n">
        <v>114</v>
      </c>
    </row>
    <row r="18" spans="1:4">
      <c r="A18" s="4" t="s">
        <v>93</v>
      </c>
      <c r="C18" s="5" t="n">
        <v>-239</v>
      </c>
      <c r="D18" s="5" t="n">
        <v>-677</v>
      </c>
    </row>
    <row r="19" spans="1:4">
      <c r="A19" s="4" t="s">
        <v>94</v>
      </c>
      <c r="C19" s="5" t="n">
        <v>31</v>
      </c>
      <c r="D19" s="5" t="n">
        <v>3</v>
      </c>
    </row>
    <row r="20" spans="1:4">
      <c r="A20" s="4" t="s">
        <v>95</v>
      </c>
      <c r="C20" s="6" t="n">
        <v>-270</v>
      </c>
      <c r="D20" s="6" t="n">
        <v>-680</v>
      </c>
    </row>
    <row r="21" spans="1:4">
      <c r="A21" s="3" t="s">
        <v>96</v>
      </c>
    </row>
    <row r="22" spans="1:4">
      <c r="A22" s="4" t="s">
        <v>97</v>
      </c>
      <c r="C22" s="7" t="n">
        <v>-0.34</v>
      </c>
      <c r="D22" s="7" t="n">
        <v>-0.86</v>
      </c>
    </row>
    <row r="23" spans="1:4">
      <c r="A23" s="4" t="s">
        <v>98</v>
      </c>
      <c r="C23" s="7" t="n">
        <v>-0.34</v>
      </c>
      <c r="D23" s="7" t="n">
        <v>-0.86</v>
      </c>
    </row>
    <row r="24" spans="1:4">
      <c r="A24" s="4" t="s">
        <v>61</v>
      </c>
    </row>
    <row r="25" spans="1:4">
      <c r="A25" s="4" t="s">
        <v>77</v>
      </c>
      <c r="B25" s="4" t="s">
        <v>99</v>
      </c>
      <c r="C25" s="6" t="n">
        <v>1930</v>
      </c>
      <c r="D25" s="6" t="n">
        <v>1965</v>
      </c>
    </row>
    <row r="26" spans="1:4">
      <c r="A26" s="3" t="s">
        <v>79</v>
      </c>
    </row>
    <row r="27" spans="1:4">
      <c r="A27" s="4" t="s">
        <v>80</v>
      </c>
      <c r="B27" s="4" t="s">
        <v>99</v>
      </c>
      <c r="C27" s="5" t="n">
        <v>492</v>
      </c>
      <c r="D27" s="5" t="n">
        <v>596</v>
      </c>
    </row>
    <row r="28" spans="1:4">
      <c r="A28" s="4" t="s">
        <v>81</v>
      </c>
      <c r="C28" s="5" t="n">
        <v>-9</v>
      </c>
      <c r="D28" s="5" t="n">
        <v>33</v>
      </c>
    </row>
    <row r="29" spans="1:4">
      <c r="A29" s="4" t="s">
        <v>100</v>
      </c>
      <c r="C29" s="5" t="n">
        <v>87</v>
      </c>
      <c r="D29" s="5" t="n">
        <v>86</v>
      </c>
    </row>
    <row r="30" spans="1:4">
      <c r="A30" s="4" t="s">
        <v>83</v>
      </c>
      <c r="C30" s="5" t="n">
        <v>331</v>
      </c>
      <c r="D30" s="5" t="n">
        <v>193</v>
      </c>
    </row>
    <row r="31" spans="1:4">
      <c r="A31" s="4" t="s">
        <v>84</v>
      </c>
      <c r="C31" s="5" t="n">
        <v>311</v>
      </c>
      <c r="D31" s="5" t="n">
        <v>304</v>
      </c>
    </row>
    <row r="32" spans="1:4">
      <c r="A32" s="4" t="s">
        <v>85</v>
      </c>
      <c r="C32" s="5" t="n">
        <v>87</v>
      </c>
      <c r="D32" s="5" t="n">
        <v>85</v>
      </c>
    </row>
    <row r="33" spans="1:4">
      <c r="A33" s="4" t="s">
        <v>86</v>
      </c>
      <c r="C33" s="5" t="n">
        <v>764</v>
      </c>
      <c r="D33" s="5" t="n">
        <v>546</v>
      </c>
    </row>
    <row r="34" spans="1:4">
      <c r="A34" s="4" t="s">
        <v>87</v>
      </c>
      <c r="C34" s="5" t="n">
        <v>2063</v>
      </c>
      <c r="D34" s="5" t="n">
        <v>1843</v>
      </c>
    </row>
    <row r="35" spans="1:4">
      <c r="A35" s="4" t="s">
        <v>88</v>
      </c>
      <c r="C35" s="5" t="n">
        <v>-133</v>
      </c>
      <c r="D35" s="5" t="n">
        <v>122</v>
      </c>
    </row>
    <row r="36" spans="1:4">
      <c r="A36" s="4" t="s">
        <v>89</v>
      </c>
      <c r="C36" s="5" t="n">
        <v>-52</v>
      </c>
      <c r="D36" s="5" t="n">
        <v>37</v>
      </c>
    </row>
    <row r="37" spans="1:4">
      <c r="A37" s="4" t="s">
        <v>90</v>
      </c>
      <c r="B37" s="4" t="s">
        <v>99</v>
      </c>
      <c r="C37" s="5" t="n">
        <v>126</v>
      </c>
      <c r="D37" s="5" t="n">
        <v>135</v>
      </c>
    </row>
    <row r="38" spans="1:4">
      <c r="A38" s="4" t="s">
        <v>91</v>
      </c>
      <c r="C38" s="5" t="n">
        <v>-311</v>
      </c>
      <c r="D38" s="5" t="n">
        <v>24</v>
      </c>
    </row>
    <row r="39" spans="1:4">
      <c r="A39" s="4" t="s">
        <v>92</v>
      </c>
      <c r="C39" s="5" t="n">
        <v>-31</v>
      </c>
      <c r="D39" s="5" t="n">
        <v>4</v>
      </c>
    </row>
    <row r="40" spans="1:4">
      <c r="A40" s="4" t="s">
        <v>95</v>
      </c>
      <c r="C40" s="5" t="n">
        <v>-280</v>
      </c>
      <c r="D40" s="5" t="n">
        <v>20</v>
      </c>
    </row>
    <row r="41" spans="1:4">
      <c r="A41" s="4" t="s">
        <v>67</v>
      </c>
    </row>
    <row r="42" spans="1:4">
      <c r="A42" s="4" t="s">
        <v>77</v>
      </c>
      <c r="B42" s="4" t="s">
        <v>101</v>
      </c>
      <c r="C42" s="5" t="n">
        <v>556</v>
      </c>
      <c r="D42" s="5" t="n">
        <v>566</v>
      </c>
    </row>
    <row r="43" spans="1:4">
      <c r="A43" s="3" t="s">
        <v>79</v>
      </c>
    </row>
    <row r="44" spans="1:4">
      <c r="A44" s="4" t="s">
        <v>82</v>
      </c>
      <c r="B44" s="4" t="s">
        <v>101</v>
      </c>
      <c r="C44" s="5" t="n">
        <v>8</v>
      </c>
      <c r="D44" s="5" t="n">
        <v>12</v>
      </c>
    </row>
    <row r="45" spans="1:4">
      <c r="A45" s="4" t="s">
        <v>102</v>
      </c>
      <c r="D45" s="5" t="n">
        <v>1</v>
      </c>
    </row>
    <row r="46" spans="1:4">
      <c r="A46" s="4" t="s">
        <v>100</v>
      </c>
      <c r="C46" s="5" t="n">
        <v>40</v>
      </c>
      <c r="D46" s="5" t="n">
        <v>39</v>
      </c>
    </row>
    <row r="47" spans="1:4">
      <c r="A47" s="4" t="s">
        <v>83</v>
      </c>
      <c r="C47" s="5" t="n">
        <v>125</v>
      </c>
      <c r="D47" s="5" t="n">
        <v>137</v>
      </c>
    </row>
    <row r="48" spans="1:4">
      <c r="A48" s="4" t="s">
        <v>84</v>
      </c>
      <c r="C48" s="5" t="n">
        <v>93</v>
      </c>
      <c r="D48" s="5" t="n">
        <v>91</v>
      </c>
    </row>
    <row r="49" spans="1:4">
      <c r="A49" s="4" t="s">
        <v>85</v>
      </c>
      <c r="C49" s="5" t="n">
        <v>42</v>
      </c>
      <c r="D49" s="5" t="n">
        <v>39</v>
      </c>
    </row>
    <row r="50" spans="1:4">
      <c r="A50" s="4" t="s">
        <v>87</v>
      </c>
      <c r="C50" s="5" t="n">
        <v>308</v>
      </c>
      <c r="D50" s="5" t="n">
        <v>319</v>
      </c>
    </row>
    <row r="51" spans="1:4">
      <c r="A51" s="4" t="s">
        <v>88</v>
      </c>
      <c r="C51" s="5" t="n">
        <v>248</v>
      </c>
      <c r="D51" s="5" t="n">
        <v>247</v>
      </c>
    </row>
    <row r="52" spans="1:4">
      <c r="A52" s="4" t="s">
        <v>103</v>
      </c>
      <c r="C52" s="5" t="n">
        <v>15</v>
      </c>
      <c r="D52" s="5" t="n">
        <v>13</v>
      </c>
    </row>
    <row r="53" spans="1:4">
      <c r="A53" s="4" t="s">
        <v>89</v>
      </c>
      <c r="B53" s="4" t="s">
        <v>101</v>
      </c>
      <c r="C53" s="5" t="n">
        <v>49</v>
      </c>
      <c r="D53" s="5" t="n">
        <v>42</v>
      </c>
    </row>
    <row r="54" spans="1:4">
      <c r="A54" s="4" t="s">
        <v>90</v>
      </c>
      <c r="B54" s="4" t="s">
        <v>101</v>
      </c>
      <c r="C54" s="5" t="n">
        <v>58</v>
      </c>
      <c r="D54" s="5" t="n">
        <v>87</v>
      </c>
    </row>
    <row r="55" spans="1:4">
      <c r="A55" s="4" t="s">
        <v>104</v>
      </c>
      <c r="C55" s="5" t="n">
        <v>254</v>
      </c>
      <c r="D55" s="5" t="n">
        <v>215</v>
      </c>
    </row>
    <row r="56" spans="1:4">
      <c r="A56" s="4" t="s">
        <v>92</v>
      </c>
      <c r="C56" s="5" t="n">
        <v>52</v>
      </c>
      <c r="D56" s="5" t="n">
        <v>43</v>
      </c>
    </row>
    <row r="57" spans="1:4">
      <c r="A57" s="4" t="s">
        <v>105</v>
      </c>
      <c r="C57" s="5" t="n">
        <v>202</v>
      </c>
      <c r="D57" s="5" t="n">
        <v>172</v>
      </c>
    </row>
    <row r="58" spans="1:4">
      <c r="A58" s="4" t="s">
        <v>106</v>
      </c>
      <c r="D58" s="5" t="n">
        <v>54</v>
      </c>
    </row>
    <row r="59" spans="1:4">
      <c r="A59" s="4" t="s">
        <v>93</v>
      </c>
      <c r="C59" s="5" t="n">
        <v>202</v>
      </c>
      <c r="D59" s="5" t="n">
        <v>226</v>
      </c>
    </row>
    <row r="60" spans="1:4">
      <c r="A60" s="4" t="s">
        <v>94</v>
      </c>
      <c r="C60" s="5" t="n">
        <v>33</v>
      </c>
      <c r="D60" s="5" t="n">
        <v>36</v>
      </c>
    </row>
    <row r="61" spans="1:4">
      <c r="A61" s="4" t="s">
        <v>95</v>
      </c>
      <c r="C61" s="6" t="n">
        <v>169</v>
      </c>
      <c r="D61" s="6" t="n">
        <v>190</v>
      </c>
    </row>
    <row r="62" spans="1:4"/>
    <row r="63" spans="1:4">
      <c r="A63" s="4" t="s">
        <v>78</v>
      </c>
      <c r="B63" s="4" t="s">
        <v>107</v>
      </c>
    </row>
    <row r="64" spans="1:4">
      <c r="A64" s="4" t="s">
        <v>99</v>
      </c>
      <c r="B64" s="4" t="s">
        <v>108</v>
      </c>
    </row>
    <row r="65" spans="1:4">
      <c r="A65" s="4" t="s">
        <v>101</v>
      </c>
      <c r="B65" s="4" t="s">
        <v>109</v>
      </c>
    </row>
  </sheetData>
  <mergeCells count="6">
    <mergeCell ref="A1:B2"/>
    <mergeCell ref="C1:D1"/>
    <mergeCell ref="A62:C62"/>
    <mergeCell ref="B63:C63"/>
    <mergeCell ref="B64:C64"/>
    <mergeCell ref="B65:C6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353</v>
      </c>
    </row>
    <row r="4" spans="1:2">
      <c r="A4" s="4" t="s">
        <v>159</v>
      </c>
      <c r="B4" s="4" t="s">
        <v>3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355</v>
      </c>
    </row>
    <row r="4" spans="1:2">
      <c r="A4" s="4" t="s">
        <v>163</v>
      </c>
      <c r="B4" s="4" t="s">
        <v>3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358</v>
      </c>
    </row>
    <row r="4" spans="1:2">
      <c r="A4" s="4" t="s">
        <v>360</v>
      </c>
      <c r="B4" s="4" t="s">
        <v>3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329</v>
      </c>
    </row>
    <row r="4" spans="1:2">
      <c r="A4" s="4" t="s">
        <v>365</v>
      </c>
      <c r="B4" s="4" t="s">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371</v>
      </c>
    </row>
    <row r="4" spans="1:2">
      <c r="A4" s="4" t="s">
        <v>370</v>
      </c>
      <c r="B4" s="4" t="s">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3</v>
      </c>
      <c r="B1" s="2" t="s">
        <v>1</v>
      </c>
    </row>
    <row r="2" spans="1:2">
      <c r="B2" s="2" t="s">
        <v>2</v>
      </c>
    </row>
    <row r="3" spans="1:2">
      <c r="A3" s="3" t="s">
        <v>374</v>
      </c>
    </row>
    <row r="4" spans="1:2">
      <c r="A4" s="4" t="s">
        <v>373</v>
      </c>
      <c r="B4" s="4"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76</v>
      </c>
    </row>
    <row r="3" spans="1:4">
      <c r="A3" s="4" t="s">
        <v>111</v>
      </c>
      <c r="C3" s="6" t="n">
        <v>-239</v>
      </c>
      <c r="D3" s="6" t="n">
        <v>-677</v>
      </c>
    </row>
    <row r="4" spans="1:4">
      <c r="A4" s="4" t="s">
        <v>112</v>
      </c>
      <c r="C4" s="5" t="n">
        <v>-270</v>
      </c>
      <c r="D4" s="5" t="n">
        <v>-680</v>
      </c>
    </row>
    <row r="5" spans="1:4">
      <c r="A5" s="3" t="s">
        <v>113</v>
      </c>
    </row>
    <row r="6" spans="1:4">
      <c r="A6" s="4" t="s">
        <v>114</v>
      </c>
      <c r="B6" s="4" t="s">
        <v>78</v>
      </c>
      <c r="C6" s="5" t="n">
        <v>-266</v>
      </c>
      <c r="D6" s="5" t="n">
        <v>-24</v>
      </c>
    </row>
    <row r="7" spans="1:4">
      <c r="A7" s="4" t="s">
        <v>115</v>
      </c>
      <c r="B7" s="4" t="s">
        <v>99</v>
      </c>
      <c r="C7" s="5" t="n">
        <v>9</v>
      </c>
      <c r="D7" s="5" t="n">
        <v>16</v>
      </c>
    </row>
    <row r="8" spans="1:4">
      <c r="A8" s="3" t="s">
        <v>116</v>
      </c>
    </row>
    <row r="9" spans="1:4">
      <c r="A9" s="4" t="s">
        <v>117</v>
      </c>
      <c r="B9" s="4" t="s">
        <v>101</v>
      </c>
      <c r="C9" s="5" t="n">
        <v>22</v>
      </c>
      <c r="D9" s="5" t="n">
        <v>-31</v>
      </c>
    </row>
    <row r="10" spans="1:4">
      <c r="A10" s="4" t="s">
        <v>118</v>
      </c>
      <c r="B10" s="4" t="s">
        <v>119</v>
      </c>
      <c r="C10" s="5" t="n">
        <v>-9</v>
      </c>
      <c r="D10" s="5" t="n">
        <v>0</v>
      </c>
    </row>
    <row r="11" spans="1:4">
      <c r="A11" s="4" t="s">
        <v>120</v>
      </c>
      <c r="B11" s="4" t="s">
        <v>121</v>
      </c>
      <c r="C11" s="5" t="n">
        <v>19</v>
      </c>
      <c r="D11" s="5" t="n">
        <v>8</v>
      </c>
    </row>
    <row r="12" spans="1:4">
      <c r="A12" s="4" t="s">
        <v>122</v>
      </c>
      <c r="C12" s="5" t="n">
        <v>-225</v>
      </c>
      <c r="D12" s="5" t="n">
        <v>-31</v>
      </c>
    </row>
    <row r="13" spans="1:4">
      <c r="A13" s="4" t="s">
        <v>123</v>
      </c>
      <c r="C13" s="5" t="n">
        <v>-464</v>
      </c>
      <c r="D13" s="5" t="n">
        <v>-708</v>
      </c>
    </row>
    <row r="14" spans="1:4">
      <c r="A14" s="4" t="s">
        <v>124</v>
      </c>
      <c r="C14" s="5" t="n">
        <v>31</v>
      </c>
      <c r="D14" s="5" t="n">
        <v>3</v>
      </c>
    </row>
    <row r="15" spans="1:4">
      <c r="A15" s="4" t="s">
        <v>125</v>
      </c>
      <c r="C15" s="5" t="n">
        <v>-495</v>
      </c>
      <c r="D15" s="5" t="n">
        <v>-711</v>
      </c>
    </row>
    <row r="16" spans="1:4">
      <c r="A16" s="4" t="s">
        <v>61</v>
      </c>
    </row>
    <row r="17" spans="1:4">
      <c r="A17" s="4" t="s">
        <v>112</v>
      </c>
      <c r="C17" s="5" t="n">
        <v>-280</v>
      </c>
      <c r="D17" s="5" t="n">
        <v>20</v>
      </c>
    </row>
    <row r="18" spans="1:4">
      <c r="A18" s="3" t="s">
        <v>113</v>
      </c>
    </row>
    <row r="19" spans="1:4">
      <c r="A19" s="4" t="s">
        <v>114</v>
      </c>
      <c r="B19" s="4" t="s">
        <v>126</v>
      </c>
      <c r="C19" s="5" t="n">
        <v>-45</v>
      </c>
      <c r="D19" s="5" t="n">
        <v>-7</v>
      </c>
    </row>
    <row r="20" spans="1:4">
      <c r="A20" s="4" t="s">
        <v>115</v>
      </c>
      <c r="B20" s="4" t="s">
        <v>127</v>
      </c>
      <c r="C20" s="5" t="n">
        <v>-2</v>
      </c>
      <c r="D20" s="5" t="n">
        <v>2</v>
      </c>
    </row>
    <row r="21" spans="1:4">
      <c r="A21" s="3" t="s">
        <v>116</v>
      </c>
    </row>
    <row r="22" spans="1:4">
      <c r="A22" s="4" t="s">
        <v>118</v>
      </c>
      <c r="B22" s="4" t="s">
        <v>128</v>
      </c>
      <c r="C22" s="5" t="n">
        <v>1</v>
      </c>
      <c r="D22" s="5" t="n">
        <v>0</v>
      </c>
    </row>
    <row r="23" spans="1:4">
      <c r="A23" s="4" t="s">
        <v>122</v>
      </c>
      <c r="C23" s="5" t="n">
        <v>-46</v>
      </c>
      <c r="D23" s="5" t="n">
        <v>-5</v>
      </c>
    </row>
    <row r="24" spans="1:4">
      <c r="A24" s="4" t="s">
        <v>125</v>
      </c>
      <c r="C24" s="5" t="n">
        <v>-326</v>
      </c>
      <c r="D24" s="5" t="n">
        <v>15</v>
      </c>
    </row>
    <row r="25" spans="1:4">
      <c r="A25" s="4" t="s">
        <v>67</v>
      </c>
    </row>
    <row r="26" spans="1:4">
      <c r="A26" s="4" t="s">
        <v>111</v>
      </c>
      <c r="C26" s="5" t="n">
        <v>202</v>
      </c>
      <c r="D26" s="5" t="n">
        <v>226</v>
      </c>
    </row>
    <row r="27" spans="1:4">
      <c r="A27" s="4" t="s">
        <v>112</v>
      </c>
      <c r="C27" s="5" t="n">
        <v>169</v>
      </c>
      <c r="D27" s="5" t="n">
        <v>190</v>
      </c>
    </row>
    <row r="28" spans="1:4">
      <c r="A28" s="3" t="s">
        <v>113</v>
      </c>
    </row>
    <row r="29" spans="1:4">
      <c r="A29" s="4" t="s">
        <v>114</v>
      </c>
      <c r="B29" s="4" t="s">
        <v>129</v>
      </c>
      <c r="C29" s="5" t="n">
        <v>-91</v>
      </c>
      <c r="D29" s="5" t="n">
        <v>-27</v>
      </c>
    </row>
    <row r="30" spans="1:4">
      <c r="A30" s="3" t="s">
        <v>116</v>
      </c>
    </row>
    <row r="31" spans="1:4">
      <c r="A31" s="4" t="s">
        <v>117</v>
      </c>
      <c r="B31" s="4" t="s">
        <v>130</v>
      </c>
      <c r="C31" s="5" t="n">
        <v>6</v>
      </c>
      <c r="D31" s="5" t="n">
        <v>3</v>
      </c>
    </row>
    <row r="32" spans="1:4">
      <c r="A32" s="4" t="s">
        <v>120</v>
      </c>
      <c r="B32" s="4" t="s">
        <v>131</v>
      </c>
      <c r="C32" s="5" t="n">
        <v>1</v>
      </c>
      <c r="D32" s="5" t="n">
        <v>1</v>
      </c>
    </row>
    <row r="33" spans="1:4">
      <c r="A33" s="4" t="s">
        <v>122</v>
      </c>
      <c r="C33" s="5" t="n">
        <v>-84</v>
      </c>
      <c r="D33" s="5" t="n">
        <v>-23</v>
      </c>
    </row>
    <row r="34" spans="1:4">
      <c r="A34" s="4" t="s">
        <v>123</v>
      </c>
      <c r="C34" s="5" t="n">
        <v>118</v>
      </c>
      <c r="D34" s="5" t="n">
        <v>203</v>
      </c>
    </row>
    <row r="35" spans="1:4">
      <c r="A35" s="4" t="s">
        <v>124</v>
      </c>
      <c r="C35" s="5" t="n">
        <v>33</v>
      </c>
      <c r="D35" s="5" t="n">
        <v>35</v>
      </c>
    </row>
    <row r="36" spans="1:4">
      <c r="A36" s="4" t="s">
        <v>125</v>
      </c>
      <c r="C36" s="6" t="n">
        <v>85</v>
      </c>
      <c r="D36" s="6" t="n">
        <v>168</v>
      </c>
    </row>
    <row r="37" spans="1:4"/>
    <row r="38" spans="1:4">
      <c r="A38" s="4" t="s">
        <v>78</v>
      </c>
      <c r="B38" s="4" t="s">
        <v>132</v>
      </c>
    </row>
    <row r="39" spans="1:4">
      <c r="A39" s="4" t="s">
        <v>99</v>
      </c>
      <c r="B39" s="4" t="s">
        <v>133</v>
      </c>
    </row>
    <row r="40" spans="1:4">
      <c r="A40" s="4" t="s">
        <v>101</v>
      </c>
      <c r="B40" s="4" t="s">
        <v>134</v>
      </c>
    </row>
    <row r="41" spans="1:4">
      <c r="A41" s="4" t="s">
        <v>119</v>
      </c>
      <c r="B41" s="4" t="s">
        <v>135</v>
      </c>
    </row>
    <row r="42" spans="1:4">
      <c r="A42" s="4" t="s">
        <v>121</v>
      </c>
      <c r="B42" s="4" t="s">
        <v>136</v>
      </c>
    </row>
    <row r="43" spans="1:4">
      <c r="A43" s="4" t="s">
        <v>126</v>
      </c>
      <c r="B43" s="4" t="s">
        <v>137</v>
      </c>
    </row>
    <row r="44" spans="1:4">
      <c r="A44" s="4" t="s">
        <v>127</v>
      </c>
      <c r="B44" s="4" t="s">
        <v>138</v>
      </c>
    </row>
    <row r="45" spans="1:4">
      <c r="A45" s="4" t="s">
        <v>128</v>
      </c>
      <c r="B45" s="4" t="s">
        <v>139</v>
      </c>
    </row>
    <row r="46" spans="1:4">
      <c r="A46" s="4" t="s">
        <v>129</v>
      </c>
      <c r="B46" s="4" t="s">
        <v>140</v>
      </c>
    </row>
    <row r="47" spans="1:4">
      <c r="A47" s="4" t="s">
        <v>130</v>
      </c>
      <c r="B47" s="4" t="s">
        <v>141</v>
      </c>
    </row>
    <row r="48" spans="1:4">
      <c r="A48" s="4" t="s">
        <v>131</v>
      </c>
      <c r="B48" s="4" t="s">
        <v>142</v>
      </c>
    </row>
  </sheetData>
  <mergeCells count="14">
    <mergeCell ref="A1:B2"/>
    <mergeCell ref="C1:D1"/>
    <mergeCell ref="A37:C37"/>
    <mergeCell ref="B38:C38"/>
    <mergeCell ref="B39:C39"/>
    <mergeCell ref="B40:C40"/>
    <mergeCell ref="B41:C41"/>
    <mergeCell ref="B42:C42"/>
    <mergeCell ref="B43:C43"/>
    <mergeCell ref="B44:C44"/>
    <mergeCell ref="B45:C45"/>
    <mergeCell ref="B46:C46"/>
    <mergeCell ref="B47:C47"/>
    <mergeCell ref="B48:C4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332</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163</v>
      </c>
      <c r="B9" s="4" t="s">
        <v>396</v>
      </c>
    </row>
    <row r="10" spans="1:2">
      <c r="A10" s="4" t="s">
        <v>373</v>
      </c>
      <c r="B10" s="4" t="s">
        <v>397</v>
      </c>
    </row>
    <row r="11" spans="1:2">
      <c r="A11" s="4" t="s">
        <v>159</v>
      </c>
      <c r="B11" s="4" t="s">
        <v>398</v>
      </c>
    </row>
    <row r="12" spans="1:2">
      <c r="A12" s="4" t="s">
        <v>347</v>
      </c>
      <c r="B12" s="4" t="s">
        <v>399</v>
      </c>
    </row>
    <row r="13" spans="1:2">
      <c r="A13" s="4" t="s">
        <v>400</v>
      </c>
      <c r="B13" s="4" t="s">
        <v>401</v>
      </c>
    </row>
    <row r="14" spans="1:2">
      <c r="A14" s="4" t="s">
        <v>370</v>
      </c>
      <c r="B14" s="4" t="s">
        <v>402</v>
      </c>
    </row>
    <row r="15" spans="1:2">
      <c r="A15" s="4" t="s">
        <v>403</v>
      </c>
      <c r="B15"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5</v>
      </c>
      <c r="B1" s="2" t="s">
        <v>1</v>
      </c>
    </row>
    <row r="2" spans="1:2">
      <c r="B2" s="2" t="s">
        <v>2</v>
      </c>
    </row>
    <row r="3" spans="1:2">
      <c r="A3" s="3" t="s">
        <v>332</v>
      </c>
    </row>
    <row r="4" spans="1:2">
      <c r="A4" s="4" t="s">
        <v>406</v>
      </c>
      <c r="B4"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4" t="s">
        <v>409</v>
      </c>
    </row>
    <row r="4" spans="1:2">
      <c r="A4" s="4" t="s">
        <v>410</v>
      </c>
      <c r="B4" s="4" t="s">
        <v>411</v>
      </c>
    </row>
    <row r="5" spans="1:2">
      <c r="A5" s="4" t="s">
        <v>412</v>
      </c>
    </row>
    <row r="6" spans="1:2">
      <c r="A6" s="4" t="s">
        <v>410</v>
      </c>
      <c r="B6" s="4" t="s">
        <v>413</v>
      </c>
    </row>
    <row r="7" spans="1:2">
      <c r="A7" s="4" t="s">
        <v>414</v>
      </c>
    </row>
    <row r="8" spans="1:2">
      <c r="A8" s="4" t="s">
        <v>415</v>
      </c>
      <c r="B8" s="4"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3</v>
      </c>
      <c r="B1" s="2" t="s">
        <v>1</v>
      </c>
    </row>
    <row r="2" spans="1:2">
      <c r="B2" s="2" t="s">
        <v>2</v>
      </c>
    </row>
    <row r="3" spans="1:2">
      <c r="A3" s="3" t="s">
        <v>339</v>
      </c>
    </row>
    <row r="4" spans="1:2">
      <c r="A4" s="4" t="s">
        <v>424</v>
      </c>
      <c r="B4"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6</v>
      </c>
      <c r="B1" s="2" t="s">
        <v>1</v>
      </c>
    </row>
    <row r="2" spans="1:2">
      <c r="B2" s="2" t="s">
        <v>2</v>
      </c>
    </row>
    <row r="3" spans="1:2">
      <c r="A3" s="3" t="s">
        <v>342</v>
      </c>
    </row>
    <row r="4" spans="1:2">
      <c r="A4" s="4" t="s">
        <v>427</v>
      </c>
      <c r="B4"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row r="6" spans="1:2">
      <c r="A6" s="4" t="s">
        <v>61</v>
      </c>
    </row>
    <row r="7" spans="1:2">
      <c r="A7" s="3" t="s">
        <v>430</v>
      </c>
    </row>
    <row r="8" spans="1:2">
      <c r="A8" s="4" t="s">
        <v>431</v>
      </c>
      <c r="B8" s="4" t="s">
        <v>435</v>
      </c>
    </row>
    <row r="9" spans="1:2">
      <c r="A9" s="4" t="s">
        <v>433</v>
      </c>
      <c r="B9" s="4" t="s">
        <v>436</v>
      </c>
    </row>
    <row r="10" spans="1:2">
      <c r="A10" s="4" t="s">
        <v>67</v>
      </c>
    </row>
    <row r="11" spans="1:2">
      <c r="A11" s="3" t="s">
        <v>430</v>
      </c>
    </row>
    <row r="12" spans="1:2">
      <c r="A12" s="4" t="s">
        <v>431</v>
      </c>
      <c r="B12" s="4" t="s">
        <v>437</v>
      </c>
    </row>
    <row r="13" spans="1:2">
      <c r="A13" s="4" t="s">
        <v>433</v>
      </c>
      <c r="B13"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6</v>
      </c>
    </row>
    <row r="3" spans="1:3">
      <c r="A3" s="4" t="s">
        <v>144</v>
      </c>
      <c r="B3" s="6" t="n">
        <v>93</v>
      </c>
      <c r="C3" s="6" t="n">
        <v>5</v>
      </c>
    </row>
    <row r="4" spans="1:3">
      <c r="A4" s="4" t="s">
        <v>145</v>
      </c>
      <c r="B4" s="5" t="n">
        <v>-4</v>
      </c>
      <c r="C4" s="5" t="n">
        <v>-6</v>
      </c>
    </row>
    <row r="5" spans="1:3">
      <c r="A5" s="4" t="s">
        <v>146</v>
      </c>
      <c r="B5" s="5" t="n">
        <v>-7</v>
      </c>
      <c r="C5" s="5" t="n">
        <v>10</v>
      </c>
    </row>
    <row r="6" spans="1:3">
      <c r="A6" s="4" t="s">
        <v>147</v>
      </c>
      <c r="B6" s="5" t="n">
        <v>4</v>
      </c>
      <c r="C6" s="5" t="n">
        <v>0</v>
      </c>
    </row>
    <row r="7" spans="1:3">
      <c r="A7" s="4" t="s">
        <v>148</v>
      </c>
      <c r="B7" s="5" t="n">
        <v>-5</v>
      </c>
      <c r="C7" s="5" t="n">
        <v>-14</v>
      </c>
    </row>
    <row r="8" spans="1:3">
      <c r="A8" s="4" t="s">
        <v>61</v>
      </c>
    </row>
    <row r="9" spans="1:3">
      <c r="A9" s="4" t="s">
        <v>144</v>
      </c>
      <c r="B9" s="5" t="n">
        <v>16</v>
      </c>
      <c r="C9" s="5" t="n">
        <v>2</v>
      </c>
    </row>
    <row r="10" spans="1:3">
      <c r="A10" s="4" t="s">
        <v>145</v>
      </c>
      <c r="B10" s="5" t="n">
        <v>0</v>
      </c>
      <c r="C10" s="5" t="n">
        <v>-1</v>
      </c>
    </row>
    <row r="11" spans="1:3">
      <c r="A11" s="4" t="s">
        <v>147</v>
      </c>
      <c r="B11" s="5" t="n">
        <v>-1</v>
      </c>
      <c r="C11" s="5" t="n">
        <v>0</v>
      </c>
    </row>
    <row r="12" spans="1:3">
      <c r="A12" s="4" t="s">
        <v>67</v>
      </c>
    </row>
    <row r="13" spans="1:3">
      <c r="A13" s="4" t="s">
        <v>144</v>
      </c>
      <c r="B13" s="5" t="n">
        <v>32</v>
      </c>
      <c r="C13" s="5" t="n">
        <v>9</v>
      </c>
    </row>
    <row r="14" spans="1:3">
      <c r="A14" s="4" t="s">
        <v>146</v>
      </c>
      <c r="B14" s="5" t="n">
        <v>-2</v>
      </c>
      <c r="C14" s="5" t="n">
        <v>0</v>
      </c>
    </row>
    <row r="15" spans="1:3">
      <c r="A15" s="4" t="s">
        <v>148</v>
      </c>
      <c r="B15" s="6" t="n">
        <v>-1</v>
      </c>
      <c r="C15"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4" t="s">
        <v>440</v>
      </c>
      <c r="B3" s="4" t="s">
        <v>441</v>
      </c>
    </row>
    <row r="4" spans="1:2">
      <c r="A4" s="4" t="s">
        <v>442</v>
      </c>
      <c r="B4" s="4" t="s">
        <v>443</v>
      </c>
    </row>
    <row r="5" spans="1:2">
      <c r="A5" s="4" t="s">
        <v>444</v>
      </c>
      <c r="B5" s="4" t="s">
        <v>445</v>
      </c>
    </row>
    <row r="6" spans="1:2">
      <c r="A6" s="4" t="s">
        <v>446</v>
      </c>
      <c r="B6" s="4" t="s">
        <v>447</v>
      </c>
    </row>
    <row r="7" spans="1:2">
      <c r="A7" s="4" t="s">
        <v>448</v>
      </c>
      <c r="B7" s="4" t="s">
        <v>449</v>
      </c>
    </row>
    <row r="8" spans="1:2">
      <c r="A8" s="4" t="s">
        <v>61</v>
      </c>
    </row>
    <row r="9" spans="1:2">
      <c r="A9" s="4" t="s">
        <v>440</v>
      </c>
      <c r="B9" s="4" t="s">
        <v>450</v>
      </c>
    </row>
    <row r="10" spans="1:2">
      <c r="A10" s="4" t="s">
        <v>442</v>
      </c>
      <c r="B10" s="4" t="s">
        <v>443</v>
      </c>
    </row>
    <row r="11" spans="1:2">
      <c r="A11" s="4" t="s">
        <v>444</v>
      </c>
      <c r="B11" s="4" t="s">
        <v>451</v>
      </c>
    </row>
    <row r="12" spans="1:2">
      <c r="A12" s="4" t="s">
        <v>446</v>
      </c>
      <c r="B12" s="4" t="s">
        <v>452</v>
      </c>
    </row>
    <row r="13" spans="1:2">
      <c r="A13" s="4" t="s">
        <v>67</v>
      </c>
    </row>
    <row r="14" spans="1:2">
      <c r="A14" s="4" t="s">
        <v>444</v>
      </c>
      <c r="B14"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4" t="s">
        <v>455</v>
      </c>
      <c r="B3" s="4" t="s">
        <v>456</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c r="B10" s="4" t="s">
        <v>470</v>
      </c>
    </row>
    <row r="11" spans="1:2">
      <c r="A11" s="4" t="s">
        <v>61</v>
      </c>
    </row>
    <row r="12" spans="1:2">
      <c r="A12" s="4" t="s">
        <v>455</v>
      </c>
      <c r="B12" s="4" t="s">
        <v>471</v>
      </c>
    </row>
    <row r="13" spans="1:2">
      <c r="A13" s="4" t="s">
        <v>457</v>
      </c>
      <c r="B13" s="4" t="s">
        <v>472</v>
      </c>
    </row>
    <row r="14" spans="1:2">
      <c r="A14" s="4" t="s">
        <v>459</v>
      </c>
      <c r="B14" s="4" t="s">
        <v>473</v>
      </c>
    </row>
    <row r="15" spans="1:2">
      <c r="A15" s="4" t="s">
        <v>461</v>
      </c>
      <c r="B15" s="4" t="s">
        <v>474</v>
      </c>
    </row>
    <row r="16" spans="1:2">
      <c r="A16" s="4" t="s">
        <v>465</v>
      </c>
      <c r="B16" s="4" t="s">
        <v>475</v>
      </c>
    </row>
    <row r="17" spans="1:2">
      <c r="A17" s="4" t="s">
        <v>467</v>
      </c>
      <c r="B17" s="4" t="s">
        <v>476</v>
      </c>
    </row>
    <row r="18" spans="1:2">
      <c r="A18" s="4" t="s">
        <v>469</v>
      </c>
      <c r="B18" s="4" t="s">
        <v>477</v>
      </c>
    </row>
    <row r="19" spans="1:2">
      <c r="A19" s="4" t="s">
        <v>67</v>
      </c>
    </row>
    <row r="20" spans="1:2">
      <c r="A20" s="4" t="s">
        <v>455</v>
      </c>
      <c r="B20" s="4" t="s">
        <v>478</v>
      </c>
    </row>
    <row r="21" spans="1:2">
      <c r="A21" s="4" t="s">
        <v>457</v>
      </c>
      <c r="B21" s="4" t="s">
        <v>479</v>
      </c>
    </row>
    <row r="22" spans="1:2">
      <c r="A22" s="4" t="s">
        <v>459</v>
      </c>
      <c r="B22" s="4" t="s">
        <v>480</v>
      </c>
    </row>
    <row r="23" spans="1:2">
      <c r="A23" s="4" t="s">
        <v>461</v>
      </c>
      <c r="B23" s="4" t="s">
        <v>481</v>
      </c>
    </row>
    <row r="24" spans="1:2">
      <c r="A24" s="4" t="s">
        <v>465</v>
      </c>
      <c r="B24" s="4" t="s">
        <v>482</v>
      </c>
    </row>
    <row r="25" spans="1:2">
      <c r="A25" s="4" t="s">
        <v>467</v>
      </c>
      <c r="B25" s="4" t="s">
        <v>483</v>
      </c>
    </row>
    <row r="26" spans="1:2">
      <c r="A26" s="4" t="s">
        <v>469</v>
      </c>
      <c r="B26" s="4" t="s">
        <v>4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4" t="s">
        <v>486</v>
      </c>
      <c r="B3" s="4" t="s">
        <v>487</v>
      </c>
    </row>
    <row r="4" spans="1:2">
      <c r="A4" s="4" t="s">
        <v>488</v>
      </c>
      <c r="B4" s="4" t="s">
        <v>489</v>
      </c>
    </row>
    <row r="5" spans="1:2">
      <c r="A5" s="4" t="s">
        <v>490</v>
      </c>
      <c r="B5" s="4" t="s">
        <v>491</v>
      </c>
    </row>
    <row r="6" spans="1:2">
      <c r="A6" s="4" t="s">
        <v>492</v>
      </c>
      <c r="B6" s="4" t="s">
        <v>493</v>
      </c>
    </row>
    <row r="7" spans="1:2">
      <c r="A7" s="4" t="s">
        <v>61</v>
      </c>
    </row>
    <row r="8" spans="1:2">
      <c r="A8" s="4" t="s">
        <v>486</v>
      </c>
      <c r="B8" s="4" t="s">
        <v>494</v>
      </c>
    </row>
    <row r="9" spans="1:2">
      <c r="A9" s="4" t="s">
        <v>488</v>
      </c>
      <c r="B9" s="4" t="s">
        <v>495</v>
      </c>
    </row>
    <row r="10" spans="1:2">
      <c r="A10" s="4" t="s">
        <v>490</v>
      </c>
      <c r="B10" s="4" t="s">
        <v>496</v>
      </c>
    </row>
    <row r="11" spans="1:2">
      <c r="A11" s="4" t="s">
        <v>492</v>
      </c>
      <c r="B11" s="4" t="s">
        <v>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98</v>
      </c>
      <c r="B1" s="2" t="s">
        <v>1</v>
      </c>
    </row>
    <row r="2" spans="1:2">
      <c r="B2" s="2" t="s">
        <v>2</v>
      </c>
    </row>
    <row r="3" spans="1:2">
      <c r="A3" s="3" t="s">
        <v>358</v>
      </c>
    </row>
    <row r="4" spans="1:2">
      <c r="A4" s="4" t="s">
        <v>499</v>
      </c>
      <c r="B4" s="4" t="s">
        <v>500</v>
      </c>
    </row>
    <row r="5" spans="1:2">
      <c r="A5" s="4" t="s">
        <v>501</v>
      </c>
      <c r="B5" s="4" t="s">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4" t="s">
        <v>61</v>
      </c>
    </row>
    <row r="4" spans="1:2">
      <c r="A4" s="3" t="s">
        <v>503</v>
      </c>
    </row>
    <row r="5" spans="1:2">
      <c r="A5" s="4" t="s">
        <v>504</v>
      </c>
      <c r="B5" s="4"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506</v>
      </c>
      <c r="B1" s="2" t="s">
        <v>1</v>
      </c>
    </row>
    <row r="2" spans="1:2">
      <c r="B2" s="2" t="s">
        <v>2</v>
      </c>
    </row>
    <row r="3" spans="1:2">
      <c r="A3" s="3" t="s">
        <v>507</v>
      </c>
    </row>
    <row r="4" spans="1:2">
      <c r="A4" s="4" t="s">
        <v>508</v>
      </c>
      <c r="B4" s="4" t="s">
        <v>509</v>
      </c>
    </row>
    <row r="5" spans="1:2">
      <c r="A5" s="4" t="s">
        <v>510</v>
      </c>
      <c r="B5" s="4" t="s">
        <v>511</v>
      </c>
    </row>
    <row r="6" spans="1:2">
      <c r="A6" s="4" t="s">
        <v>61</v>
      </c>
    </row>
    <row r="7" spans="1:2">
      <c r="A7" s="3" t="s">
        <v>507</v>
      </c>
    </row>
    <row r="8" spans="1:2">
      <c r="A8" s="4" t="s">
        <v>508</v>
      </c>
      <c r="B8" s="4" t="s">
        <v>512</v>
      </c>
    </row>
    <row r="9" spans="1:2">
      <c r="A9" s="4" t="s">
        <v>67</v>
      </c>
    </row>
    <row r="10" spans="1:2">
      <c r="A10" s="3" t="s">
        <v>507</v>
      </c>
    </row>
    <row r="11" spans="1:2">
      <c r="A11" s="4" t="s">
        <v>508</v>
      </c>
      <c r="B11" s="4" t="s">
        <v>5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4</v>
      </c>
      <c r="B1" s="2" t="s">
        <v>1</v>
      </c>
    </row>
    <row r="2" spans="1:2">
      <c r="B2" s="2" t="s">
        <v>2</v>
      </c>
    </row>
    <row r="3" spans="1:2">
      <c r="A3" s="3" t="s">
        <v>371</v>
      </c>
    </row>
    <row r="4" spans="1:2">
      <c r="A4" s="4" t="s">
        <v>515</v>
      </c>
      <c r="B4" s="4" t="s">
        <v>5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517</v>
      </c>
      <c r="B1" s="2" t="s">
        <v>1</v>
      </c>
    </row>
    <row r="2" spans="1:2">
      <c r="B2" s="2" t="s">
        <v>2</v>
      </c>
    </row>
    <row r="3" spans="1:2">
      <c r="A3" s="4" t="s">
        <v>61</v>
      </c>
    </row>
    <row r="4" spans="1:2">
      <c r="A4" s="4" t="s">
        <v>518</v>
      </c>
      <c r="B4" s="4" t="s">
        <v>519</v>
      </c>
    </row>
    <row r="5" spans="1:2">
      <c r="A5" s="4" t="s">
        <v>67</v>
      </c>
    </row>
    <row r="6" spans="1:2">
      <c r="A6" s="4" t="s">
        <v>518</v>
      </c>
      <c r="B6" s="4" t="s">
        <v>520</v>
      </c>
    </row>
    <row r="7" spans="1:2">
      <c r="A7" s="4" t="s">
        <v>518</v>
      </c>
      <c r="B7" s="4" t="s">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523</v>
      </c>
    </row>
    <row r="4" spans="1:2">
      <c r="A4" s="4" t="s">
        <v>524</v>
      </c>
      <c r="B4" s="4" t="s">
        <v>525</v>
      </c>
    </row>
    <row r="5" spans="1:2">
      <c r="A5" s="4" t="s">
        <v>67</v>
      </c>
    </row>
    <row r="6" spans="1:2">
      <c r="A6" s="3" t="s">
        <v>523</v>
      </c>
    </row>
    <row r="7" spans="1:2">
      <c r="A7" s="4" t="s">
        <v>524</v>
      </c>
      <c r="B7" s="4" t="s">
        <v>5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527</v>
      </c>
      <c r="B1" s="2" t="s">
        <v>1</v>
      </c>
    </row>
    <row r="2" spans="1:2">
      <c r="B2" s="2" t="s">
        <v>2</v>
      </c>
    </row>
    <row r="3" spans="1:2">
      <c r="A3" s="3" t="s">
        <v>528</v>
      </c>
    </row>
    <row r="4" spans="1:2">
      <c r="A4" s="4" t="s">
        <v>529</v>
      </c>
      <c r="B4" s="4" t="s">
        <v>530</v>
      </c>
    </row>
    <row r="5" spans="1:2">
      <c r="A5" s="4" t="s">
        <v>531</v>
      </c>
      <c r="B5" s="4" t="s">
        <v>532</v>
      </c>
    </row>
    <row r="6" spans="1:2">
      <c r="A6" s="4" t="s">
        <v>61</v>
      </c>
    </row>
    <row r="7" spans="1:2">
      <c r="A7" s="3" t="s">
        <v>528</v>
      </c>
    </row>
    <row r="8" spans="1:2">
      <c r="A8" s="4" t="s">
        <v>531</v>
      </c>
      <c r="B8" s="4" t="s">
        <v>533</v>
      </c>
    </row>
    <row r="9" spans="1:2">
      <c r="A9" s="4" t="s">
        <v>67</v>
      </c>
    </row>
    <row r="10" spans="1:2">
      <c r="A10" s="3" t="s">
        <v>528</v>
      </c>
    </row>
    <row r="11" spans="1:2">
      <c r="A11" s="4" t="s">
        <v>531</v>
      </c>
      <c r="B11" s="4" t="s">
        <v>5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5"/>
  </cols>
  <sheetData>
    <row r="1" spans="1:5">
      <c r="A1" s="1" t="s">
        <v>149</v>
      </c>
      <c r="C1" s="2" t="s">
        <v>2</v>
      </c>
      <c r="D1" s="2" t="s">
        <v>150</v>
      </c>
    </row>
    <row r="2" spans="1:5">
      <c r="A2" s="3" t="s">
        <v>151</v>
      </c>
    </row>
    <row r="3" spans="1:5">
      <c r="A3" s="4" t="s">
        <v>152</v>
      </c>
      <c r="C3" s="6" t="n">
        <v>1192</v>
      </c>
      <c r="D3" s="6" t="n">
        <v>166</v>
      </c>
      <c r="E3" s="4" t="s">
        <v>78</v>
      </c>
    </row>
    <row r="4" spans="1:5">
      <c r="A4" s="4" t="s">
        <v>153</v>
      </c>
      <c r="C4" s="5" t="n">
        <v>2177</v>
      </c>
      <c r="D4" s="5" t="n">
        <v>2278</v>
      </c>
      <c r="E4" s="4" t="s">
        <v>78</v>
      </c>
    </row>
    <row r="5" spans="1:5">
      <c r="A5" s="4" t="s">
        <v>154</v>
      </c>
      <c r="B5" s="4" t="s">
        <v>99</v>
      </c>
      <c r="C5" s="5" t="n">
        <v>248</v>
      </c>
      <c r="D5" s="5" t="n">
        <v>367</v>
      </c>
      <c r="E5" s="4" t="s">
        <v>78</v>
      </c>
    </row>
    <row r="6" spans="1:5">
      <c r="A6" s="4" t="s">
        <v>155</v>
      </c>
      <c r="C6" s="5" t="n">
        <v>1677</v>
      </c>
      <c r="D6" s="5" t="n">
        <v>1742</v>
      </c>
      <c r="E6" s="4" t="s">
        <v>78</v>
      </c>
    </row>
    <row r="7" spans="1:5">
      <c r="A7" s="4" t="s">
        <v>156</v>
      </c>
      <c r="C7" s="5" t="n">
        <v>668</v>
      </c>
      <c r="D7" s="5" t="n">
        <v>879</v>
      </c>
      <c r="E7" s="4" t="s">
        <v>78</v>
      </c>
    </row>
    <row r="8" spans="1:5">
      <c r="A8" s="4" t="s">
        <v>157</v>
      </c>
      <c r="C8" s="5" t="n">
        <v>574</v>
      </c>
      <c r="D8" s="5" t="n">
        <v>656</v>
      </c>
      <c r="E8" s="4" t="s">
        <v>78</v>
      </c>
    </row>
    <row r="9" spans="1:5">
      <c r="A9" s="4" t="s">
        <v>158</v>
      </c>
      <c r="C9" s="5" t="n">
        <v>6536</v>
      </c>
      <c r="D9" s="5" t="n">
        <v>6088</v>
      </c>
      <c r="E9" s="4" t="s">
        <v>78</v>
      </c>
    </row>
    <row r="10" spans="1:5">
      <c r="A10" s="3" t="s">
        <v>159</v>
      </c>
    </row>
    <row r="11" spans="1:5">
      <c r="A11" s="4" t="s">
        <v>160</v>
      </c>
      <c r="C11" s="5" t="n">
        <v>5313</v>
      </c>
      <c r="D11" s="5" t="n">
        <v>6192</v>
      </c>
      <c r="E11" s="4" t="s">
        <v>78</v>
      </c>
    </row>
    <row r="12" spans="1:5">
      <c r="A12" s="4" t="s">
        <v>161</v>
      </c>
      <c r="C12" s="5" t="n">
        <v>1886</v>
      </c>
      <c r="D12" s="5" t="n">
        <v>1646</v>
      </c>
      <c r="E12" s="4" t="s">
        <v>78</v>
      </c>
    </row>
    <row r="13" spans="1:5">
      <c r="A13" s="4" t="s">
        <v>157</v>
      </c>
      <c r="C13" s="5" t="n">
        <v>376</v>
      </c>
      <c r="D13" s="5" t="n">
        <v>379</v>
      </c>
      <c r="E13" s="4" t="s">
        <v>78</v>
      </c>
    </row>
    <row r="14" spans="1:5">
      <c r="A14" s="4" t="s">
        <v>162</v>
      </c>
      <c r="C14" s="5" t="n">
        <v>7575</v>
      </c>
      <c r="D14" s="5" t="n">
        <v>8217</v>
      </c>
      <c r="E14" s="4" t="s">
        <v>78</v>
      </c>
    </row>
    <row r="15" spans="1:5">
      <c r="A15" s="3" t="s">
        <v>163</v>
      </c>
    </row>
    <row r="16" spans="1:5">
      <c r="A16" s="4" t="s">
        <v>164</v>
      </c>
      <c r="C16" s="5" t="n">
        <v>95341</v>
      </c>
      <c r="D16" s="5" t="n">
        <v>97466</v>
      </c>
      <c r="E16" s="4" t="s">
        <v>78</v>
      </c>
    </row>
    <row r="17" spans="1:5">
      <c r="A17" s="4" t="s">
        <v>165</v>
      </c>
      <c r="C17" s="5" t="n">
        <v>-27945</v>
      </c>
      <c r="D17" s="5" t="n">
        <v>-28384</v>
      </c>
      <c r="E17" s="4" t="s">
        <v>78</v>
      </c>
    </row>
    <row r="18" spans="1:5">
      <c r="A18" s="4" t="s">
        <v>166</v>
      </c>
      <c r="C18" s="5" t="n">
        <v>67396</v>
      </c>
      <c r="D18" s="5" t="n">
        <v>69082</v>
      </c>
      <c r="E18" s="4" t="s">
        <v>78</v>
      </c>
    </row>
    <row r="19" spans="1:5">
      <c r="A19" s="3" t="s">
        <v>167</v>
      </c>
    </row>
    <row r="20" spans="1:5">
      <c r="A20" s="4" t="s">
        <v>168</v>
      </c>
      <c r="C20" s="5" t="n">
        <v>8946</v>
      </c>
      <c r="D20" s="5" t="n">
        <v>8946</v>
      </c>
      <c r="E20" s="4" t="s">
        <v>78</v>
      </c>
    </row>
    <row r="21" spans="1:5">
      <c r="A21" s="4" t="s">
        <v>156</v>
      </c>
      <c r="C21" s="5" t="n">
        <v>9564</v>
      </c>
      <c r="D21" s="5" t="n">
        <v>7687</v>
      </c>
      <c r="E21" s="4" t="s">
        <v>78</v>
      </c>
    </row>
    <row r="22" spans="1:5">
      <c r="A22" s="4" t="s">
        <v>157</v>
      </c>
      <c r="C22" s="5" t="n">
        <v>4109</v>
      </c>
      <c r="D22" s="5" t="n">
        <v>3803</v>
      </c>
      <c r="E22" s="4" t="s">
        <v>78</v>
      </c>
    </row>
    <row r="23" spans="1:5">
      <c r="A23" s="4" t="s">
        <v>169</v>
      </c>
      <c r="C23" s="5" t="n">
        <v>22619</v>
      </c>
      <c r="D23" s="5" t="n">
        <v>20436</v>
      </c>
      <c r="E23" s="4" t="s">
        <v>78</v>
      </c>
    </row>
    <row r="24" spans="1:5">
      <c r="A24" s="4" t="s">
        <v>170</v>
      </c>
      <c r="C24" s="5" t="n">
        <v>104126</v>
      </c>
      <c r="D24" s="5" t="n">
        <v>103823</v>
      </c>
      <c r="E24" s="4" t="s">
        <v>78</v>
      </c>
    </row>
    <row r="25" spans="1:5">
      <c r="A25" s="3" t="s">
        <v>171</v>
      </c>
    </row>
    <row r="26" spans="1:5">
      <c r="A26" s="4" t="s">
        <v>172</v>
      </c>
      <c r="C26" s="5" t="n">
        <v>2919</v>
      </c>
      <c r="D26" s="5" t="n">
        <v>3162</v>
      </c>
      <c r="E26" s="4" t="s">
        <v>101</v>
      </c>
    </row>
    <row r="27" spans="1:5">
      <c r="A27" s="4" t="s">
        <v>173</v>
      </c>
      <c r="C27" s="5" t="n">
        <v>2190</v>
      </c>
      <c r="D27" s="5" t="n">
        <v>911</v>
      </c>
      <c r="E27" s="4" t="s">
        <v>101</v>
      </c>
    </row>
    <row r="28" spans="1:5">
      <c r="A28" s="4" t="s">
        <v>174</v>
      </c>
      <c r="C28" s="5" t="n">
        <v>842</v>
      </c>
      <c r="D28" s="5" t="n">
        <v>1115</v>
      </c>
      <c r="E28" s="4" t="s">
        <v>101</v>
      </c>
    </row>
    <row r="29" spans="1:5">
      <c r="A29" s="4" t="s">
        <v>175</v>
      </c>
      <c r="C29" s="5" t="n">
        <v>1089</v>
      </c>
      <c r="D29" s="5" t="n">
        <v>1323</v>
      </c>
      <c r="E29" s="4" t="s">
        <v>101</v>
      </c>
    </row>
    <row r="30" spans="1:5">
      <c r="A30" s="4" t="s">
        <v>176</v>
      </c>
      <c r="C30" s="5" t="n">
        <v>641</v>
      </c>
      <c r="D30" s="5" t="n">
        <v>497</v>
      </c>
      <c r="E30" s="4" t="s">
        <v>101</v>
      </c>
    </row>
    <row r="31" spans="1:5">
      <c r="A31" s="4" t="s">
        <v>177</v>
      </c>
      <c r="C31" s="5" t="n">
        <v>560</v>
      </c>
      <c r="D31" s="5" t="n">
        <v>696</v>
      </c>
      <c r="E31" s="4" t="s">
        <v>101</v>
      </c>
    </row>
    <row r="32" spans="1:5">
      <c r="A32" s="4" t="s">
        <v>178</v>
      </c>
      <c r="C32" s="5" t="n">
        <v>793</v>
      </c>
      <c r="D32" s="5" t="n">
        <v>408</v>
      </c>
      <c r="E32" s="4" t="s">
        <v>101</v>
      </c>
    </row>
    <row r="33" spans="1:5">
      <c r="A33" s="4" t="s">
        <v>157</v>
      </c>
      <c r="B33" s="4" t="s">
        <v>119</v>
      </c>
      <c r="C33" s="5" t="n">
        <v>1414</v>
      </c>
      <c r="D33" s="5" t="n">
        <v>1827</v>
      </c>
      <c r="E33" s="4" t="s">
        <v>101</v>
      </c>
    </row>
    <row r="34" spans="1:5">
      <c r="A34" s="4" t="s">
        <v>179</v>
      </c>
      <c r="C34" s="5" t="n">
        <v>10448</v>
      </c>
      <c r="D34" s="5" t="n">
        <v>9939</v>
      </c>
      <c r="E34" s="4" t="s">
        <v>101</v>
      </c>
    </row>
    <row r="35" spans="1:5">
      <c r="A35" s="3" t="s">
        <v>180</v>
      </c>
    </row>
    <row r="36" spans="1:5">
      <c r="A36" s="4" t="s">
        <v>181</v>
      </c>
      <c r="C36" s="5" t="n">
        <v>31097</v>
      </c>
      <c r="D36" s="5" t="n">
        <v>30313</v>
      </c>
      <c r="E36" s="4" t="s">
        <v>101</v>
      </c>
    </row>
    <row r="37" spans="1:5">
      <c r="A37" s="4" t="s">
        <v>182</v>
      </c>
      <c r="C37" s="5" t="n">
        <v>3407</v>
      </c>
      <c r="D37" s="5" t="n">
        <v>3406</v>
      </c>
      <c r="E37" s="4" t="s">
        <v>101</v>
      </c>
    </row>
    <row r="38" spans="1:5">
      <c r="A38" s="4" t="s">
        <v>183</v>
      </c>
      <c r="C38" s="5" t="n">
        <v>111</v>
      </c>
      <c r="D38" s="5" t="n">
        <v>105</v>
      </c>
      <c r="E38" s="4" t="s">
        <v>101</v>
      </c>
    </row>
    <row r="39" spans="1:5">
      <c r="A39" s="4" t="s">
        <v>184</v>
      </c>
      <c r="C39" s="5" t="n">
        <v>34615</v>
      </c>
      <c r="D39" s="5" t="n">
        <v>33824</v>
      </c>
      <c r="E39" s="4" t="s">
        <v>101</v>
      </c>
    </row>
    <row r="40" spans="1:5">
      <c r="A40" s="3" t="s">
        <v>185</v>
      </c>
    </row>
    <row r="41" spans="1:5">
      <c r="A41" s="4" t="s">
        <v>186</v>
      </c>
      <c r="C41" s="5" t="n">
        <v>6158</v>
      </c>
      <c r="D41" s="5" t="n">
        <v>6277</v>
      </c>
      <c r="E41" s="4" t="s">
        <v>101</v>
      </c>
    </row>
    <row r="42" spans="1:5">
      <c r="A42" s="4" t="s">
        <v>176</v>
      </c>
      <c r="C42" s="5" t="n">
        <v>10589</v>
      </c>
      <c r="D42" s="5" t="n">
        <v>11001</v>
      </c>
      <c r="E42" s="4" t="s">
        <v>101</v>
      </c>
    </row>
    <row r="43" spans="1:5">
      <c r="A43" s="4" t="s">
        <v>178</v>
      </c>
      <c r="C43" s="5" t="n">
        <v>853</v>
      </c>
      <c r="D43" s="5" t="n">
        <v>332</v>
      </c>
      <c r="E43" s="4" t="s">
        <v>101</v>
      </c>
    </row>
    <row r="44" spans="1:5">
      <c r="A44" s="4" t="s">
        <v>157</v>
      </c>
      <c r="C44" s="5" t="n">
        <v>8711</v>
      </c>
      <c r="D44" s="5" t="n">
        <v>8417</v>
      </c>
      <c r="E44" s="4" t="s">
        <v>101</v>
      </c>
    </row>
    <row r="45" spans="1:5">
      <c r="A45" s="4" t="s">
        <v>187</v>
      </c>
      <c r="C45" s="5" t="n">
        <v>26311</v>
      </c>
      <c r="D45" s="5" t="n">
        <v>26027</v>
      </c>
      <c r="E45" s="4" t="s">
        <v>101</v>
      </c>
    </row>
    <row r="46" spans="1:5">
      <c r="A46" s="4" t="s">
        <v>188</v>
      </c>
      <c r="C46" s="5" t="n">
        <v>71374</v>
      </c>
      <c r="D46" s="5" t="n">
        <v>69790</v>
      </c>
      <c r="E46" s="4" t="s">
        <v>101</v>
      </c>
    </row>
    <row r="47" spans="1:5">
      <c r="A47" s="4" t="s">
        <v>189</v>
      </c>
      <c r="C47" s="4" t="s">
        <v>190</v>
      </c>
      <c r="D47" s="4" t="s">
        <v>190</v>
      </c>
      <c r="E47" s="4" t="s">
        <v>101</v>
      </c>
    </row>
    <row r="48" spans="1:5">
      <c r="A48" s="3" t="s">
        <v>191</v>
      </c>
    </row>
    <row r="49" spans="1:5">
      <c r="A49" s="4" t="s">
        <v>192</v>
      </c>
      <c r="C49" s="5" t="n">
        <v>2387</v>
      </c>
      <c r="D49" s="5" t="n">
        <v>2387</v>
      </c>
      <c r="E49" s="4" t="s">
        <v>101</v>
      </c>
    </row>
    <row r="50" spans="1:5">
      <c r="A50" s="4" t="s">
        <v>193</v>
      </c>
      <c r="B50" s="4" t="s">
        <v>121</v>
      </c>
      <c r="C50" s="5" t="n">
        <v>23902</v>
      </c>
      <c r="D50" s="5" t="n">
        <v>23824</v>
      </c>
      <c r="E50" s="4" t="s">
        <v>101</v>
      </c>
    </row>
    <row r="51" spans="1:5">
      <c r="A51" s="4" t="s">
        <v>194</v>
      </c>
      <c r="C51" s="5" t="n">
        <v>6455</v>
      </c>
      <c r="D51" s="5" t="n">
        <v>7576</v>
      </c>
      <c r="E51" s="4" t="s">
        <v>101</v>
      </c>
    </row>
    <row r="52" spans="1:5">
      <c r="A52" s="4" t="s">
        <v>195</v>
      </c>
      <c r="C52" s="5" t="n">
        <v>-2018</v>
      </c>
      <c r="D52" s="5" t="n">
        <v>-1793</v>
      </c>
      <c r="E52" s="4" t="s">
        <v>101</v>
      </c>
    </row>
    <row r="53" spans="1:5">
      <c r="A53" s="4" t="s">
        <v>196</v>
      </c>
      <c r="C53" s="5" t="n">
        <v>30726</v>
      </c>
      <c r="D53" s="5" t="n">
        <v>31994</v>
      </c>
      <c r="E53" s="4" t="s">
        <v>101</v>
      </c>
    </row>
    <row r="54" spans="1:5">
      <c r="A54" s="4" t="s">
        <v>197</v>
      </c>
      <c r="C54" s="5" t="n">
        <v>2026</v>
      </c>
      <c r="D54" s="5" t="n">
        <v>2039</v>
      </c>
      <c r="E54" s="4" t="s">
        <v>101</v>
      </c>
    </row>
    <row r="55" spans="1:5">
      <c r="A55" s="4" t="s">
        <v>198</v>
      </c>
      <c r="C55" s="5" t="n">
        <v>32752</v>
      </c>
      <c r="D55" s="5" t="n">
        <v>34033</v>
      </c>
      <c r="E55" s="4" t="s">
        <v>101</v>
      </c>
    </row>
    <row r="56" spans="1:5">
      <c r="A56" s="4" t="s">
        <v>199</v>
      </c>
      <c r="C56" s="5" t="n">
        <v>104126</v>
      </c>
      <c r="D56" s="5" t="n">
        <v>103823</v>
      </c>
      <c r="E56" s="4" t="s">
        <v>101</v>
      </c>
    </row>
    <row r="57" spans="1:5">
      <c r="A57" s="4" t="s">
        <v>61</v>
      </c>
    </row>
    <row r="58" spans="1:5">
      <c r="A58" s="3" t="s">
        <v>151</v>
      </c>
    </row>
    <row r="59" spans="1:5">
      <c r="A59" s="4" t="s">
        <v>152</v>
      </c>
      <c r="C59" s="5" t="n">
        <v>71</v>
      </c>
      <c r="D59" s="5" t="n">
        <v>17</v>
      </c>
      <c r="E59" s="4" t="s">
        <v>126</v>
      </c>
    </row>
    <row r="60" spans="1:5">
      <c r="A60" s="4" t="s">
        <v>153</v>
      </c>
      <c r="C60" s="5" t="n">
        <v>1063</v>
      </c>
      <c r="D60" s="5" t="n">
        <v>1163</v>
      </c>
      <c r="E60" s="4" t="s">
        <v>126</v>
      </c>
    </row>
    <row r="61" spans="1:5">
      <c r="A61" s="4" t="s">
        <v>154</v>
      </c>
      <c r="C61" s="5" t="n">
        <v>93</v>
      </c>
      <c r="D61" s="5" t="n">
        <v>106</v>
      </c>
      <c r="E61" s="4" t="s">
        <v>126</v>
      </c>
    </row>
    <row r="62" spans="1:5">
      <c r="A62" s="4" t="s">
        <v>200</v>
      </c>
      <c r="C62" s="5" t="n">
        <v>3</v>
      </c>
      <c r="D62" s="5" t="n">
        <v>27</v>
      </c>
      <c r="E62" s="4" t="s">
        <v>126</v>
      </c>
    </row>
    <row r="63" spans="1:5">
      <c r="A63" s="4" t="s">
        <v>155</v>
      </c>
      <c r="C63" s="5" t="n">
        <v>868</v>
      </c>
      <c r="D63" s="5" t="n">
        <v>873</v>
      </c>
      <c r="E63" s="4" t="s">
        <v>126</v>
      </c>
    </row>
    <row r="64" spans="1:5">
      <c r="A64" s="4" t="s">
        <v>156</v>
      </c>
      <c r="C64" s="5" t="n">
        <v>295</v>
      </c>
      <c r="D64" s="5" t="n">
        <v>433</v>
      </c>
      <c r="E64" s="4" t="s">
        <v>126</v>
      </c>
    </row>
    <row r="65" spans="1:5">
      <c r="A65" s="4" t="s">
        <v>157</v>
      </c>
      <c r="B65" s="4" t="s">
        <v>127</v>
      </c>
      <c r="C65" s="5" t="n">
        <v>54</v>
      </c>
      <c r="D65" s="5" t="n">
        <v>57</v>
      </c>
      <c r="E65" s="4" t="s">
        <v>126</v>
      </c>
    </row>
    <row r="66" spans="1:5">
      <c r="A66" s="4" t="s">
        <v>158</v>
      </c>
      <c r="C66" s="5" t="n">
        <v>2447</v>
      </c>
      <c r="D66" s="5" t="n">
        <v>2676</v>
      </c>
      <c r="E66" s="4" t="s">
        <v>126</v>
      </c>
    </row>
    <row r="67" spans="1:5">
      <c r="A67" s="3" t="s">
        <v>159</v>
      </c>
    </row>
    <row r="68" spans="1:5">
      <c r="A68" s="4" t="s">
        <v>160</v>
      </c>
      <c r="C68" s="5" t="n">
        <v>2468</v>
      </c>
      <c r="D68" s="5" t="n">
        <v>2881</v>
      </c>
      <c r="E68" s="4" t="s">
        <v>126</v>
      </c>
    </row>
    <row r="69" spans="1:5">
      <c r="A69" s="4" t="s">
        <v>157</v>
      </c>
      <c r="C69" s="5" t="n">
        <v>3</v>
      </c>
      <c r="D69" s="5" t="n">
        <v>3</v>
      </c>
      <c r="E69" s="4" t="s">
        <v>126</v>
      </c>
    </row>
    <row r="70" spans="1:5">
      <c r="A70" s="4" t="s">
        <v>162</v>
      </c>
      <c r="C70" s="5" t="n">
        <v>2471</v>
      </c>
      <c r="D70" s="5" t="n">
        <v>2884</v>
      </c>
      <c r="E70" s="4" t="s">
        <v>126</v>
      </c>
    </row>
    <row r="71" spans="1:5">
      <c r="A71" s="3" t="s">
        <v>163</v>
      </c>
    </row>
    <row r="72" spans="1:5">
      <c r="A72" s="4" t="s">
        <v>164</v>
      </c>
      <c r="C72" s="5" t="n">
        <v>44446</v>
      </c>
      <c r="D72" s="5" t="n">
        <v>47038</v>
      </c>
      <c r="E72" s="4" t="s">
        <v>126</v>
      </c>
    </row>
    <row r="73" spans="1:5">
      <c r="A73" s="4" t="s">
        <v>165</v>
      </c>
      <c r="C73" s="5" t="n">
        <v>-13434</v>
      </c>
      <c r="D73" s="5" t="n">
        <v>-14156</v>
      </c>
      <c r="E73" s="4" t="s">
        <v>126</v>
      </c>
    </row>
    <row r="74" spans="1:5">
      <c r="A74" s="4" t="s">
        <v>166</v>
      </c>
      <c r="C74" s="5" t="n">
        <v>31012</v>
      </c>
      <c r="D74" s="5" t="n">
        <v>32882</v>
      </c>
      <c r="E74" s="4" t="s">
        <v>126</v>
      </c>
    </row>
    <row r="75" spans="1:5">
      <c r="A75" s="3" t="s">
        <v>167</v>
      </c>
    </row>
    <row r="76" spans="1:5">
      <c r="A76" s="4" t="s">
        <v>156</v>
      </c>
      <c r="C76" s="5" t="n">
        <v>3724</v>
      </c>
      <c r="D76" s="5" t="n">
        <v>1863</v>
      </c>
      <c r="E76" s="4" t="s">
        <v>126</v>
      </c>
    </row>
    <row r="77" spans="1:5">
      <c r="A77" s="4" t="s">
        <v>157</v>
      </c>
      <c r="B77" s="4" t="s">
        <v>127</v>
      </c>
      <c r="C77" s="5" t="n">
        <v>1394</v>
      </c>
      <c r="D77" s="5" t="n">
        <v>1123</v>
      </c>
      <c r="E77" s="4" t="s">
        <v>126</v>
      </c>
    </row>
    <row r="78" spans="1:5">
      <c r="A78" s="4" t="s">
        <v>169</v>
      </c>
      <c r="C78" s="5" t="n">
        <v>5118</v>
      </c>
      <c r="D78" s="5" t="n">
        <v>2986</v>
      </c>
      <c r="E78" s="4" t="s">
        <v>126</v>
      </c>
    </row>
    <row r="79" spans="1:5">
      <c r="A79" s="4" t="s">
        <v>170</v>
      </c>
      <c r="C79" s="5" t="n">
        <v>41048</v>
      </c>
      <c r="D79" s="5" t="n">
        <v>41428</v>
      </c>
      <c r="E79" s="4" t="s">
        <v>126</v>
      </c>
    </row>
    <row r="80" spans="1:5">
      <c r="A80" s="3" t="s">
        <v>171</v>
      </c>
    </row>
    <row r="81" spans="1:5">
      <c r="A81" s="4" t="s">
        <v>172</v>
      </c>
      <c r="C81" s="5" t="n">
        <v>5</v>
      </c>
      <c r="D81" s="5" t="n">
        <v>4</v>
      </c>
      <c r="E81" s="4" t="s">
        <v>126</v>
      </c>
    </row>
    <row r="82" spans="1:5">
      <c r="A82" s="4" t="s">
        <v>173</v>
      </c>
      <c r="C82" s="5" t="n">
        <v>135</v>
      </c>
      <c r="D82" s="5" t="n">
        <v>243</v>
      </c>
      <c r="E82" s="4" t="s">
        <v>126</v>
      </c>
    </row>
    <row r="83" spans="1:5">
      <c r="A83" s="4" t="s">
        <v>174</v>
      </c>
      <c r="C83" s="5" t="n">
        <v>261</v>
      </c>
      <c r="D83" s="5" t="n">
        <v>334</v>
      </c>
      <c r="E83" s="4" t="s">
        <v>126</v>
      </c>
    </row>
    <row r="84" spans="1:5">
      <c r="A84" s="4" t="s">
        <v>201</v>
      </c>
      <c r="C84" s="5" t="n">
        <v>339</v>
      </c>
      <c r="D84" s="5" t="n">
        <v>210</v>
      </c>
      <c r="E84" s="4" t="s">
        <v>126</v>
      </c>
    </row>
    <row r="85" spans="1:5">
      <c r="A85" s="4" t="s">
        <v>202</v>
      </c>
      <c r="B85" s="4" t="s">
        <v>126</v>
      </c>
      <c r="D85" s="5" t="n">
        <v>107</v>
      </c>
    </row>
    <row r="86" spans="1:5">
      <c r="A86" s="4" t="s">
        <v>175</v>
      </c>
      <c r="C86" s="5" t="n">
        <v>270</v>
      </c>
      <c r="D86" s="5" t="n">
        <v>253</v>
      </c>
      <c r="E86" s="4" t="s">
        <v>126</v>
      </c>
    </row>
    <row r="87" spans="1:5">
      <c r="A87" s="4" t="s">
        <v>176</v>
      </c>
      <c r="B87" s="4" t="s">
        <v>128</v>
      </c>
      <c r="C87" s="5" t="n">
        <v>181</v>
      </c>
      <c r="D87" s="5" t="n">
        <v>167</v>
      </c>
    </row>
    <row r="88" spans="1:5">
      <c r="A88" s="4" t="s">
        <v>203</v>
      </c>
      <c r="C88" s="5" t="n">
        <v>78</v>
      </c>
      <c r="D88" s="5" t="n">
        <v>340</v>
      </c>
      <c r="E88" s="4" t="s">
        <v>126</v>
      </c>
    </row>
    <row r="89" spans="1:5">
      <c r="A89" s="4" t="s">
        <v>178</v>
      </c>
      <c r="B89" s="4" t="s">
        <v>127</v>
      </c>
      <c r="C89" s="5" t="n">
        <v>481</v>
      </c>
      <c r="D89" s="5" t="n">
        <v>243</v>
      </c>
      <c r="E89" s="4" t="s">
        <v>126</v>
      </c>
    </row>
    <row r="90" spans="1:5">
      <c r="A90" s="4" t="s">
        <v>157</v>
      </c>
      <c r="C90" s="5" t="n">
        <v>732</v>
      </c>
      <c r="D90" s="5" t="n">
        <v>738</v>
      </c>
      <c r="E90" s="4" t="s">
        <v>126</v>
      </c>
    </row>
    <row r="91" spans="1:5">
      <c r="A91" s="4" t="s">
        <v>179</v>
      </c>
      <c r="C91" s="5" t="n">
        <v>2301</v>
      </c>
      <c r="D91" s="5" t="n">
        <v>2472</v>
      </c>
      <c r="E91" s="4" t="s">
        <v>126</v>
      </c>
    </row>
    <row r="92" spans="1:5">
      <c r="A92" s="3" t="s">
        <v>180</v>
      </c>
    </row>
    <row r="93" spans="1:5">
      <c r="A93" s="4" t="s">
        <v>181</v>
      </c>
      <c r="C93" s="5" t="n">
        <v>12327</v>
      </c>
      <c r="D93" s="5" t="n">
        <v>12325</v>
      </c>
      <c r="E93" s="4" t="s">
        <v>126</v>
      </c>
    </row>
    <row r="94" spans="1:5">
      <c r="A94" s="4" t="s">
        <v>183</v>
      </c>
      <c r="C94" s="5" t="n">
        <v>23</v>
      </c>
      <c r="D94" s="5" t="n">
        <v>16</v>
      </c>
      <c r="E94" s="4" t="s">
        <v>126</v>
      </c>
    </row>
    <row r="95" spans="1:5">
      <c r="A95" s="4" t="s">
        <v>184</v>
      </c>
      <c r="C95" s="5" t="n">
        <v>12350</v>
      </c>
      <c r="D95" s="5" t="n">
        <v>12341</v>
      </c>
      <c r="E95" s="4" t="s">
        <v>126</v>
      </c>
    </row>
    <row r="96" spans="1:5">
      <c r="A96" s="3" t="s">
        <v>185</v>
      </c>
    </row>
    <row r="97" spans="1:5">
      <c r="A97" s="4" t="s">
        <v>186</v>
      </c>
      <c r="C97" s="5" t="n">
        <v>2807</v>
      </c>
      <c r="D97" s="5" t="n">
        <v>2962</v>
      </c>
      <c r="E97" s="4" t="s">
        <v>126</v>
      </c>
    </row>
    <row r="98" spans="1:5">
      <c r="A98" s="4" t="s">
        <v>203</v>
      </c>
      <c r="C98" s="5" t="n">
        <v>3516</v>
      </c>
      <c r="D98" s="5" t="n">
        <v>3241</v>
      </c>
      <c r="E98" s="4" t="s">
        <v>126</v>
      </c>
    </row>
    <row r="99" spans="1:5">
      <c r="A99" s="4" t="s">
        <v>176</v>
      </c>
      <c r="C99" s="5" t="n">
        <v>4820</v>
      </c>
      <c r="D99" s="5" t="n">
        <v>5074</v>
      </c>
      <c r="E99" s="4" t="s">
        <v>126</v>
      </c>
    </row>
    <row r="100" spans="1:5">
      <c r="A100" s="4" t="s">
        <v>178</v>
      </c>
      <c r="B100" s="4" t="s">
        <v>129</v>
      </c>
      <c r="C100" s="5" t="n">
        <v>534</v>
      </c>
      <c r="D100" s="5" t="n">
        <v>223</v>
      </c>
    </row>
    <row r="101" spans="1:5">
      <c r="A101" s="4" t="s">
        <v>157</v>
      </c>
      <c r="B101" s="4" t="s">
        <v>127</v>
      </c>
      <c r="C101" s="5" t="n">
        <v>1698</v>
      </c>
      <c r="D101" s="5" t="n">
        <v>1349</v>
      </c>
      <c r="E101" s="4" t="s">
        <v>126</v>
      </c>
    </row>
    <row r="102" spans="1:5">
      <c r="A102" s="4" t="s">
        <v>187</v>
      </c>
      <c r="C102" s="5" t="n">
        <v>12841</v>
      </c>
      <c r="D102" s="5" t="n">
        <v>12626</v>
      </c>
      <c r="E102" s="4" t="s">
        <v>126</v>
      </c>
    </row>
    <row r="103" spans="1:5">
      <c r="A103" s="4" t="s">
        <v>188</v>
      </c>
      <c r="C103" s="5" t="n">
        <v>27492</v>
      </c>
      <c r="D103" s="5" t="n">
        <v>27439</v>
      </c>
      <c r="E103" s="4" t="s">
        <v>126</v>
      </c>
    </row>
    <row r="104" spans="1:5">
      <c r="A104" s="4" t="s">
        <v>189</v>
      </c>
      <c r="C104" s="4" t="s">
        <v>190</v>
      </c>
      <c r="D104" s="4" t="s">
        <v>190</v>
      </c>
      <c r="E104" s="4" t="s">
        <v>126</v>
      </c>
    </row>
    <row r="105" spans="1:5">
      <c r="A105" s="3" t="s">
        <v>191</v>
      </c>
    </row>
    <row r="106" spans="1:5">
      <c r="A106" s="4" t="s">
        <v>193</v>
      </c>
      <c r="B106" s="4" t="s">
        <v>130</v>
      </c>
      <c r="C106" s="5" t="n">
        <v>5738</v>
      </c>
      <c r="D106" s="5" t="n">
        <v>5738</v>
      </c>
      <c r="E106" s="4" t="s">
        <v>126</v>
      </c>
    </row>
    <row r="107" spans="1:5">
      <c r="A107" s="4" t="s">
        <v>204</v>
      </c>
      <c r="C107" s="5" t="n">
        <v>1113</v>
      </c>
      <c r="D107" s="5" t="n">
        <v>1113</v>
      </c>
      <c r="E107" s="4" t="s">
        <v>126</v>
      </c>
    </row>
    <row r="108" spans="1:5">
      <c r="A108" s="4" t="s">
        <v>194</v>
      </c>
      <c r="C108" s="5" t="n">
        <v>6780</v>
      </c>
      <c r="D108" s="5" t="n">
        <v>7167</v>
      </c>
      <c r="E108" s="4" t="s">
        <v>126</v>
      </c>
    </row>
    <row r="109" spans="1:5">
      <c r="A109" s="4" t="s">
        <v>195</v>
      </c>
      <c r="C109" s="5" t="n">
        <v>-75</v>
      </c>
      <c r="D109" s="5" t="n">
        <v>-29</v>
      </c>
      <c r="E109" s="4" t="s">
        <v>126</v>
      </c>
    </row>
    <row r="110" spans="1:5">
      <c r="A110" s="4" t="s">
        <v>196</v>
      </c>
      <c r="C110" s="5" t="n">
        <v>13556</v>
      </c>
      <c r="D110" s="5" t="n">
        <v>13989</v>
      </c>
      <c r="E110" s="4" t="s">
        <v>126</v>
      </c>
    </row>
    <row r="111" spans="1:5">
      <c r="A111" s="4" t="s">
        <v>199</v>
      </c>
      <c r="C111" s="5" t="n">
        <v>41048</v>
      </c>
      <c r="D111" s="5" t="n">
        <v>41428</v>
      </c>
      <c r="E111" s="4" t="s">
        <v>126</v>
      </c>
    </row>
    <row r="112" spans="1:5">
      <c r="A112" s="4" t="s">
        <v>67</v>
      </c>
    </row>
    <row r="113" spans="1:5">
      <c r="A113" s="3" t="s">
        <v>151</v>
      </c>
    </row>
    <row r="114" spans="1:5">
      <c r="A114" s="4" t="s">
        <v>152</v>
      </c>
      <c r="B114" s="4" t="s">
        <v>131</v>
      </c>
      <c r="C114" s="5" t="n">
        <v>46</v>
      </c>
      <c r="D114" s="5" t="n">
        <v>27</v>
      </c>
      <c r="E114" s="4" t="s">
        <v>205</v>
      </c>
    </row>
    <row r="115" spans="1:5">
      <c r="A115" s="4" t="s">
        <v>153</v>
      </c>
      <c r="C115" s="5" t="n">
        <v>157</v>
      </c>
      <c r="D115" s="5" t="n">
        <v>173</v>
      </c>
      <c r="E115" s="4" t="s">
        <v>205</v>
      </c>
    </row>
    <row r="116" spans="1:5">
      <c r="A116" s="4" t="s">
        <v>154</v>
      </c>
      <c r="B116" s="4" t="s">
        <v>206</v>
      </c>
      <c r="C116" s="5" t="n">
        <v>33</v>
      </c>
      <c r="D116" s="5" t="n">
        <v>26</v>
      </c>
      <c r="E116" s="4" t="s">
        <v>205</v>
      </c>
    </row>
    <row r="117" spans="1:5">
      <c r="A117" s="4" t="s">
        <v>200</v>
      </c>
      <c r="C117" s="5" t="n">
        <v>87</v>
      </c>
      <c r="D117" s="5" t="n">
        <v>362</v>
      </c>
      <c r="E117" s="4" t="s">
        <v>205</v>
      </c>
    </row>
    <row r="118" spans="1:5">
      <c r="A118" s="4" t="s">
        <v>207</v>
      </c>
      <c r="C118" s="5" t="n">
        <v>262</v>
      </c>
    </row>
    <row r="119" spans="1:5">
      <c r="A119" s="4" t="s">
        <v>155</v>
      </c>
      <c r="C119" s="5" t="n">
        <v>125</v>
      </c>
      <c r="D119" s="5" t="n">
        <v>122</v>
      </c>
      <c r="E119" s="4" t="s">
        <v>205</v>
      </c>
    </row>
    <row r="120" spans="1:5">
      <c r="A120" s="4" t="s">
        <v>208</v>
      </c>
      <c r="B120" s="4" t="s">
        <v>206</v>
      </c>
      <c r="C120" s="5" t="n">
        <v>39</v>
      </c>
      <c r="D120" s="5" t="n">
        <v>52</v>
      </c>
      <c r="E120" s="4" t="s">
        <v>205</v>
      </c>
    </row>
    <row r="121" spans="1:5">
      <c r="A121" s="4" t="s">
        <v>156</v>
      </c>
      <c r="B121" s="4" t="s">
        <v>209</v>
      </c>
      <c r="C121" s="5" t="n">
        <v>10</v>
      </c>
      <c r="D121" s="5" t="n">
        <v>8</v>
      </c>
    </row>
    <row r="122" spans="1:5">
      <c r="A122" s="4" t="s">
        <v>157</v>
      </c>
      <c r="C122" s="5" t="n">
        <v>84</v>
      </c>
      <c r="D122" s="5" t="n">
        <v>96</v>
      </c>
      <c r="E122" s="4" t="s">
        <v>205</v>
      </c>
    </row>
    <row r="123" spans="1:5">
      <c r="A123" s="4" t="s">
        <v>158</v>
      </c>
      <c r="C123" s="5" t="n">
        <v>833</v>
      </c>
      <c r="D123" s="5" t="n">
        <v>858</v>
      </c>
      <c r="E123" s="4" t="s">
        <v>205</v>
      </c>
    </row>
    <row r="124" spans="1:5">
      <c r="A124" s="3" t="s">
        <v>159</v>
      </c>
    </row>
    <row r="125" spans="1:5">
      <c r="A125" s="4" t="s">
        <v>207</v>
      </c>
      <c r="C125" s="5" t="n">
        <v>3437</v>
      </c>
      <c r="D125" s="5" t="n">
        <v>3437</v>
      </c>
      <c r="E125" s="4" t="s">
        <v>205</v>
      </c>
    </row>
    <row r="126" spans="1:5">
      <c r="A126" s="4" t="s">
        <v>161</v>
      </c>
      <c r="C126" s="5" t="n">
        <v>312</v>
      </c>
      <c r="D126" s="5" t="n">
        <v>312</v>
      </c>
      <c r="E126" s="4" t="s">
        <v>205</v>
      </c>
    </row>
    <row r="127" spans="1:5">
      <c r="A127" s="4" t="s">
        <v>162</v>
      </c>
      <c r="C127" s="5" t="n">
        <v>3749</v>
      </c>
      <c r="D127" s="5" t="n">
        <v>3749</v>
      </c>
      <c r="E127" s="4" t="s">
        <v>205</v>
      </c>
    </row>
    <row r="128" spans="1:5">
      <c r="A128" s="3" t="s">
        <v>163</v>
      </c>
    </row>
    <row r="129" spans="1:5">
      <c r="A129" s="4" t="s">
        <v>164</v>
      </c>
      <c r="C129" s="5" t="n">
        <v>15224</v>
      </c>
      <c r="D129" s="5" t="n">
        <v>15166</v>
      </c>
      <c r="E129" s="4" t="s">
        <v>205</v>
      </c>
    </row>
    <row r="130" spans="1:5">
      <c r="A130" s="4" t="s">
        <v>165</v>
      </c>
      <c r="C130" s="5" t="n">
        <v>-3620</v>
      </c>
      <c r="D130" s="5" t="n">
        <v>-3538</v>
      </c>
      <c r="E130" s="4" t="s">
        <v>205</v>
      </c>
    </row>
    <row r="131" spans="1:5">
      <c r="A131" s="4" t="s">
        <v>166</v>
      </c>
      <c r="C131" s="5" t="n">
        <v>11604</v>
      </c>
      <c r="D131" s="5" t="n">
        <v>11628</v>
      </c>
      <c r="E131" s="4" t="s">
        <v>205</v>
      </c>
    </row>
    <row r="132" spans="1:5">
      <c r="A132" s="3" t="s">
        <v>167</v>
      </c>
    </row>
    <row r="133" spans="1:5">
      <c r="A133" s="4" t="s">
        <v>168</v>
      </c>
      <c r="C133" s="5" t="n">
        <v>1471</v>
      </c>
      <c r="D133" s="5" t="n">
        <v>1471</v>
      </c>
      <c r="E133" s="4" t="s">
        <v>205</v>
      </c>
    </row>
    <row r="134" spans="1:5">
      <c r="A134" s="4" t="s">
        <v>156</v>
      </c>
      <c r="B134" s="4" t="s">
        <v>210</v>
      </c>
      <c r="C134" s="5" t="n">
        <v>40</v>
      </c>
      <c r="D134" s="5" t="n">
        <v>40</v>
      </c>
    </row>
    <row r="135" spans="1:5">
      <c r="A135" s="4" t="s">
        <v>157</v>
      </c>
      <c r="B135" s="4" t="s">
        <v>206</v>
      </c>
      <c r="C135" s="5" t="n">
        <v>1087</v>
      </c>
      <c r="D135" s="5" t="n">
        <v>1078</v>
      </c>
      <c r="E135" s="4" t="s">
        <v>205</v>
      </c>
    </row>
    <row r="136" spans="1:5">
      <c r="A136" s="4" t="s">
        <v>169</v>
      </c>
      <c r="C136" s="5" t="n">
        <v>2558</v>
      </c>
      <c r="D136" s="5" t="n">
        <v>2549</v>
      </c>
      <c r="E136" s="4" t="s">
        <v>205</v>
      </c>
    </row>
    <row r="137" spans="1:5">
      <c r="A137" s="4" t="s">
        <v>170</v>
      </c>
      <c r="C137" s="5" t="n">
        <v>18744</v>
      </c>
      <c r="D137" s="5" t="n">
        <v>18784</v>
      </c>
      <c r="E137" s="4" t="s">
        <v>205</v>
      </c>
    </row>
    <row r="138" spans="1:5">
      <c r="A138" s="3" t="s">
        <v>171</v>
      </c>
    </row>
    <row r="139" spans="1:5">
      <c r="A139" s="4" t="s">
        <v>172</v>
      </c>
      <c r="C139" s="5" t="n">
        <v>699</v>
      </c>
      <c r="D139" s="5" t="n">
        <v>700</v>
      </c>
      <c r="E139" s="4" t="s">
        <v>205</v>
      </c>
    </row>
    <row r="140" spans="1:5">
      <c r="A140" s="4" t="s">
        <v>173</v>
      </c>
      <c r="C140" s="5" t="n">
        <v>30</v>
      </c>
      <c r="D140" s="5" t="n">
        <v>62</v>
      </c>
      <c r="E140" s="4" t="s">
        <v>205</v>
      </c>
    </row>
    <row r="141" spans="1:5">
      <c r="A141" s="4" t="s">
        <v>174</v>
      </c>
      <c r="C141" s="5" t="n">
        <v>40</v>
      </c>
      <c r="D141" s="5" t="n">
        <v>59</v>
      </c>
      <c r="E141" s="4" t="s">
        <v>205</v>
      </c>
    </row>
    <row r="142" spans="1:5">
      <c r="A142" s="4" t="s">
        <v>201</v>
      </c>
      <c r="C142" s="5" t="n">
        <v>131</v>
      </c>
      <c r="D142" s="5" t="n">
        <v>82</v>
      </c>
      <c r="E142" s="4" t="s">
        <v>205</v>
      </c>
    </row>
    <row r="143" spans="1:5">
      <c r="A143" s="4" t="s">
        <v>202</v>
      </c>
      <c r="C143" s="5" t="n">
        <v>256</v>
      </c>
      <c r="D143" s="5" t="n">
        <v>260</v>
      </c>
      <c r="E143" s="4" t="s">
        <v>205</v>
      </c>
    </row>
    <row r="144" spans="1:5">
      <c r="A144" s="4" t="s">
        <v>175</v>
      </c>
      <c r="C144" s="5" t="n">
        <v>143</v>
      </c>
      <c r="D144" s="5" t="n">
        <v>128</v>
      </c>
      <c r="E144" s="4" t="s">
        <v>205</v>
      </c>
    </row>
    <row r="145" spans="1:5">
      <c r="A145" s="4" t="s">
        <v>176</v>
      </c>
      <c r="B145" s="4" t="s">
        <v>211</v>
      </c>
      <c r="C145" s="5" t="n">
        <v>38</v>
      </c>
      <c r="D145" s="5" t="n">
        <v>41</v>
      </c>
    </row>
    <row r="146" spans="1:5">
      <c r="A146" s="4" t="s">
        <v>178</v>
      </c>
      <c r="B146" s="4" t="s">
        <v>212</v>
      </c>
      <c r="C146" s="5" t="n">
        <v>69</v>
      </c>
      <c r="D146" s="5" t="n">
        <v>33</v>
      </c>
    </row>
    <row r="147" spans="1:5">
      <c r="A147" s="4" t="s">
        <v>157</v>
      </c>
      <c r="B147" s="4" t="s">
        <v>206</v>
      </c>
      <c r="C147" s="5" t="n">
        <v>190</v>
      </c>
      <c r="D147" s="5" t="n">
        <v>161</v>
      </c>
      <c r="E147" s="4" t="s">
        <v>205</v>
      </c>
    </row>
    <row r="148" spans="1:5">
      <c r="A148" s="4" t="s">
        <v>179</v>
      </c>
      <c r="C148" s="5" t="n">
        <v>1489</v>
      </c>
      <c r="D148" s="5" t="n">
        <v>1452</v>
      </c>
      <c r="E148" s="4" t="s">
        <v>205</v>
      </c>
    </row>
    <row r="149" spans="1:5">
      <c r="A149" s="3" t="s">
        <v>180</v>
      </c>
    </row>
    <row r="150" spans="1:5">
      <c r="A150" s="4" t="s">
        <v>181</v>
      </c>
      <c r="C150" s="5" t="n">
        <v>4817</v>
      </c>
      <c r="D150" s="5" t="n">
        <v>4821</v>
      </c>
      <c r="E150" s="4" t="s">
        <v>205</v>
      </c>
    </row>
    <row r="151" spans="1:5">
      <c r="A151" s="4" t="s">
        <v>183</v>
      </c>
      <c r="C151" s="5" t="n">
        <v>5</v>
      </c>
      <c r="D151" s="5" t="n">
        <v>5</v>
      </c>
      <c r="E151" s="4" t="s">
        <v>205</v>
      </c>
    </row>
    <row r="152" spans="1:5">
      <c r="A152" s="4" t="s">
        <v>184</v>
      </c>
      <c r="C152" s="5" t="n">
        <v>4822</v>
      </c>
      <c r="D152" s="5" t="n">
        <v>4826</v>
      </c>
      <c r="E152" s="4" t="s">
        <v>205</v>
      </c>
    </row>
    <row r="153" spans="1:5">
      <c r="A153" s="3" t="s">
        <v>185</v>
      </c>
    </row>
    <row r="154" spans="1:5">
      <c r="A154" s="4" t="s">
        <v>186</v>
      </c>
      <c r="C154" s="5" t="n">
        <v>1277</v>
      </c>
      <c r="D154" s="5" t="n">
        <v>1288</v>
      </c>
      <c r="E154" s="4" t="s">
        <v>205</v>
      </c>
    </row>
    <row r="155" spans="1:5">
      <c r="A155" s="4" t="s">
        <v>176</v>
      </c>
      <c r="B155" s="4" t="s">
        <v>213</v>
      </c>
      <c r="C155" s="5" t="n">
        <v>804</v>
      </c>
      <c r="D155" s="5" t="n">
        <v>800</v>
      </c>
    </row>
    <row r="156" spans="1:5">
      <c r="A156" s="4" t="s">
        <v>178</v>
      </c>
      <c r="B156" s="4" t="s">
        <v>214</v>
      </c>
      <c r="C156" s="5" t="n">
        <v>138</v>
      </c>
      <c r="D156" s="5" t="n">
        <v>53</v>
      </c>
    </row>
    <row r="157" spans="1:5">
      <c r="A157" s="4" t="s">
        <v>157</v>
      </c>
      <c r="C157" s="5" t="n">
        <v>1078</v>
      </c>
      <c r="D157" s="5" t="n">
        <v>989</v>
      </c>
      <c r="E157" s="4" t="s">
        <v>205</v>
      </c>
    </row>
    <row r="158" spans="1:5">
      <c r="A158" s="4" t="s">
        <v>187</v>
      </c>
      <c r="C158" s="5" t="n">
        <v>2355</v>
      </c>
      <c r="D158" s="5" t="n">
        <v>2277</v>
      </c>
      <c r="E158" s="4" t="s">
        <v>205</v>
      </c>
    </row>
    <row r="159" spans="1:5">
      <c r="A159" s="4" t="s">
        <v>188</v>
      </c>
      <c r="C159" s="5" t="n">
        <v>8666</v>
      </c>
      <c r="D159" s="5" t="n">
        <v>8555</v>
      </c>
      <c r="E159" s="4" t="s">
        <v>205</v>
      </c>
    </row>
    <row r="160" spans="1:5">
      <c r="A160" s="4" t="s">
        <v>189</v>
      </c>
      <c r="C160" s="4" t="s">
        <v>190</v>
      </c>
      <c r="D160" s="4" t="s">
        <v>190</v>
      </c>
      <c r="E160" s="4" t="s">
        <v>205</v>
      </c>
    </row>
    <row r="161" spans="1:5">
      <c r="A161" s="3" t="s">
        <v>191</v>
      </c>
    </row>
    <row r="162" spans="1:5">
      <c r="A162" s="4" t="s">
        <v>215</v>
      </c>
      <c r="C162" s="5" t="n">
        <v>8968</v>
      </c>
      <c r="D162" s="5" t="n">
        <v>9031</v>
      </c>
      <c r="E162" s="4" t="s">
        <v>205</v>
      </c>
    </row>
    <row r="163" spans="1:5">
      <c r="A163" s="4" t="s">
        <v>195</v>
      </c>
      <c r="C163" s="5" t="n">
        <v>-271</v>
      </c>
      <c r="D163" s="5" t="n">
        <v>-187</v>
      </c>
      <c r="E163" s="4" t="s">
        <v>205</v>
      </c>
    </row>
    <row r="164" spans="1:5">
      <c r="A164" s="4" t="s">
        <v>216</v>
      </c>
      <c r="C164" s="5" t="n">
        <v>8697</v>
      </c>
      <c r="D164" s="5" t="n">
        <v>8844</v>
      </c>
      <c r="E164" s="4" t="s">
        <v>205</v>
      </c>
    </row>
    <row r="165" spans="1:5">
      <c r="A165" s="4" t="s">
        <v>197</v>
      </c>
      <c r="C165" s="5" t="n">
        <v>1381</v>
      </c>
      <c r="D165" s="5" t="n">
        <v>1385</v>
      </c>
      <c r="E165" s="4" t="s">
        <v>205</v>
      </c>
    </row>
    <row r="166" spans="1:5">
      <c r="A166" s="4" t="s">
        <v>198</v>
      </c>
      <c r="C166" s="5" t="n">
        <v>10078</v>
      </c>
      <c r="D166" s="5" t="n">
        <v>10229</v>
      </c>
      <c r="E166" s="4" t="s">
        <v>205</v>
      </c>
    </row>
    <row r="167" spans="1:5">
      <c r="A167" s="4" t="s">
        <v>199</v>
      </c>
      <c r="C167" s="6" t="n">
        <v>18744</v>
      </c>
      <c r="D167" s="6" t="n">
        <v>18784</v>
      </c>
      <c r="E167" s="4" t="s">
        <v>205</v>
      </c>
    </row>
    <row r="168" spans="1:5"/>
    <row r="169" spans="1:5">
      <c r="A169" s="4" t="s">
        <v>78</v>
      </c>
      <c r="B169" s="4" t="s">
        <v>217</v>
      </c>
    </row>
    <row r="170" spans="1:5">
      <c r="A170" s="4" t="s">
        <v>99</v>
      </c>
      <c r="B170" s="4" t="s">
        <v>107</v>
      </c>
    </row>
    <row r="171" spans="1:5">
      <c r="A171" s="4" t="s">
        <v>101</v>
      </c>
      <c r="B171" s="4" t="s">
        <v>218</v>
      </c>
    </row>
    <row r="172" spans="1:5">
      <c r="A172" s="4" t="s">
        <v>119</v>
      </c>
      <c r="B172" s="4" t="s">
        <v>219</v>
      </c>
    </row>
    <row r="173" spans="1:5">
      <c r="A173" s="4" t="s">
        <v>121</v>
      </c>
      <c r="B173" s="4" t="s">
        <v>220</v>
      </c>
    </row>
    <row r="174" spans="1:5">
      <c r="A174" s="4" t="s">
        <v>126</v>
      </c>
      <c r="B174" s="4" t="s">
        <v>221</v>
      </c>
    </row>
    <row r="175" spans="1:5">
      <c r="A175" s="4" t="s">
        <v>127</v>
      </c>
      <c r="B175" s="4" t="s">
        <v>108</v>
      </c>
    </row>
    <row r="176" spans="1:5">
      <c r="A176" s="4" t="s">
        <v>128</v>
      </c>
      <c r="B176" s="4" t="s">
        <v>222</v>
      </c>
    </row>
    <row r="177" spans="1:5">
      <c r="A177" s="4" t="s">
        <v>129</v>
      </c>
      <c r="B177" s="4" t="s">
        <v>223</v>
      </c>
    </row>
    <row r="178" spans="1:5">
      <c r="A178" s="4" t="s">
        <v>130</v>
      </c>
      <c r="B178" s="4" t="s">
        <v>224</v>
      </c>
    </row>
    <row r="179" spans="1:5">
      <c r="A179" s="4" t="s">
        <v>131</v>
      </c>
      <c r="B179" s="4" t="s">
        <v>225</v>
      </c>
    </row>
    <row r="180" spans="1:5">
      <c r="A180" s="4" t="s">
        <v>205</v>
      </c>
      <c r="B180" s="4" t="s">
        <v>226</v>
      </c>
    </row>
    <row r="181" spans="1:5">
      <c r="A181" s="4" t="s">
        <v>206</v>
      </c>
      <c r="B181" s="4" t="s">
        <v>109</v>
      </c>
    </row>
    <row r="182" spans="1:5">
      <c r="A182" s="4" t="s">
        <v>209</v>
      </c>
      <c r="B182" s="4" t="s">
        <v>227</v>
      </c>
    </row>
    <row r="183" spans="1:5">
      <c r="A183" s="4" t="s">
        <v>210</v>
      </c>
      <c r="B183" s="4" t="s">
        <v>228</v>
      </c>
    </row>
    <row r="184" spans="1:5">
      <c r="A184" s="4" t="s">
        <v>211</v>
      </c>
      <c r="B184" s="4" t="s">
        <v>229</v>
      </c>
    </row>
    <row r="185" spans="1:5">
      <c r="A185" s="4" t="s">
        <v>212</v>
      </c>
      <c r="B185" s="4" t="s">
        <v>230</v>
      </c>
    </row>
    <row r="186" spans="1:5">
      <c r="A186" s="4" t="s">
        <v>213</v>
      </c>
      <c r="B186" s="4" t="s">
        <v>231</v>
      </c>
    </row>
    <row r="187" spans="1:5">
      <c r="A187" s="4" t="s">
        <v>214</v>
      </c>
      <c r="B187" s="4" t="s">
        <v>232</v>
      </c>
    </row>
  </sheetData>
  <mergeCells count="22">
    <mergeCell ref="A1:B1"/>
    <mergeCell ref="D1:E1"/>
    <mergeCell ref="A168:D168"/>
    <mergeCell ref="B169:D169"/>
    <mergeCell ref="B170:D170"/>
    <mergeCell ref="B171:D171"/>
    <mergeCell ref="B172:D172"/>
    <mergeCell ref="B173:D173"/>
    <mergeCell ref="B174:D174"/>
    <mergeCell ref="B175:D175"/>
    <mergeCell ref="B176:D176"/>
    <mergeCell ref="B177:D177"/>
    <mergeCell ref="B178:D178"/>
    <mergeCell ref="B179:D179"/>
    <mergeCell ref="B180:D180"/>
    <mergeCell ref="B181:D181"/>
    <mergeCell ref="B182:D182"/>
    <mergeCell ref="B183:D183"/>
    <mergeCell ref="B184:D184"/>
    <mergeCell ref="B185:D185"/>
    <mergeCell ref="B186:D186"/>
    <mergeCell ref="B187:D18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5</v>
      </c>
      <c r="B1" s="2" t="s">
        <v>2</v>
      </c>
      <c r="C1" s="2" t="s">
        <v>150</v>
      </c>
    </row>
    <row r="2" spans="1:3">
      <c r="A2" s="4" t="s">
        <v>536</v>
      </c>
    </row>
    <row r="3" spans="1:3">
      <c r="A3" s="3" t="s">
        <v>537</v>
      </c>
    </row>
    <row r="4" spans="1:3">
      <c r="A4" s="4" t="s">
        <v>538</v>
      </c>
      <c r="C4" s="4" t="s">
        <v>539</v>
      </c>
    </row>
    <row r="5" spans="1:3">
      <c r="A5" s="4" t="s">
        <v>540</v>
      </c>
    </row>
    <row r="6" spans="1:3">
      <c r="A6" s="3" t="s">
        <v>537</v>
      </c>
    </row>
    <row r="7" spans="1:3">
      <c r="A7" s="4" t="s">
        <v>538</v>
      </c>
      <c r="B7" s="4" t="s">
        <v>539</v>
      </c>
    </row>
    <row r="8" spans="1:3">
      <c r="A8" s="4" t="s">
        <v>541</v>
      </c>
    </row>
    <row r="9" spans="1:3">
      <c r="A9" s="3" t="s">
        <v>537</v>
      </c>
    </row>
    <row r="10" spans="1:3">
      <c r="A10" s="4" t="s">
        <v>538</v>
      </c>
      <c r="B10" s="4" t="s">
        <v>5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31"/>
  </cols>
  <sheetData>
    <row r="1" spans="1:7">
      <c r="A1" s="1" t="s">
        <v>542</v>
      </c>
      <c r="B1" s="2" t="s">
        <v>543</v>
      </c>
      <c r="E1" s="2" t="s">
        <v>1</v>
      </c>
      <c r="G1" s="2" t="s">
        <v>544</v>
      </c>
    </row>
    <row r="2" spans="1:7">
      <c r="B2" s="2" t="s">
        <v>545</v>
      </c>
      <c r="C2" s="2" t="s">
        <v>546</v>
      </c>
      <c r="D2" s="2" t="s">
        <v>547</v>
      </c>
      <c r="E2" s="2" t="s">
        <v>548</v>
      </c>
      <c r="F2" s="2" t="s">
        <v>549</v>
      </c>
      <c r="G2" s="2" t="s">
        <v>550</v>
      </c>
    </row>
    <row r="3" spans="1:7">
      <c r="A3" s="3" t="s">
        <v>551</v>
      </c>
    </row>
    <row r="4" spans="1:7">
      <c r="A4" s="4" t="s">
        <v>86</v>
      </c>
      <c r="E4" s="6" t="n">
        <v>768</v>
      </c>
      <c r="F4" s="6" t="n">
        <v>835</v>
      </c>
    </row>
    <row r="5" spans="1:7">
      <c r="A5" s="4" t="s">
        <v>552</v>
      </c>
    </row>
    <row r="6" spans="1:7">
      <c r="A6" s="3" t="s">
        <v>551</v>
      </c>
    </row>
    <row r="7" spans="1:7">
      <c r="A7" s="4" t="s">
        <v>553</v>
      </c>
      <c r="G7" s="7" t="n">
        <v>0.03</v>
      </c>
    </row>
    <row r="8" spans="1:7">
      <c r="A8" s="4" t="s">
        <v>61</v>
      </c>
    </row>
    <row r="9" spans="1:7">
      <c r="A9" s="3" t="s">
        <v>551</v>
      </c>
    </row>
    <row r="10" spans="1:7">
      <c r="A10" s="4" t="s">
        <v>86</v>
      </c>
      <c r="E10" s="5" t="n">
        <v>764</v>
      </c>
      <c r="F10" s="6" t="n">
        <v>546</v>
      </c>
    </row>
    <row r="11" spans="1:7">
      <c r="A11" s="4" t="s">
        <v>554</v>
      </c>
      <c r="C11" s="5" t="n">
        <v>1292</v>
      </c>
    </row>
    <row r="12" spans="1:7">
      <c r="A12" s="4" t="s">
        <v>555</v>
      </c>
      <c r="C12" s="5" t="n">
        <v>6</v>
      </c>
    </row>
    <row r="13" spans="1:7">
      <c r="A13" s="4" t="s">
        <v>556</v>
      </c>
    </row>
    <row r="14" spans="1:7">
      <c r="A14" s="3" t="s">
        <v>551</v>
      </c>
    </row>
    <row r="15" spans="1:7">
      <c r="A15" s="4" t="s">
        <v>557</v>
      </c>
      <c r="E15" s="5" t="n">
        <v>-8</v>
      </c>
    </row>
    <row r="16" spans="1:7">
      <c r="A16" s="4" t="s">
        <v>558</v>
      </c>
      <c r="E16" s="6" t="n">
        <v>-6</v>
      </c>
    </row>
    <row r="17" spans="1:7">
      <c r="A17" s="4" t="s">
        <v>553</v>
      </c>
      <c r="E17" s="7" t="n">
        <v>0.01</v>
      </c>
    </row>
    <row r="18" spans="1:7">
      <c r="A18" s="4" t="s">
        <v>559</v>
      </c>
    </row>
    <row r="19" spans="1:7">
      <c r="A19" s="3" t="s">
        <v>551</v>
      </c>
    </row>
    <row r="20" spans="1:7">
      <c r="A20" s="4" t="s">
        <v>557</v>
      </c>
      <c r="G20" s="6" t="n">
        <v>-31</v>
      </c>
    </row>
    <row r="21" spans="1:7">
      <c r="A21" s="4" t="s">
        <v>558</v>
      </c>
      <c r="G21" s="6" t="n">
        <v>-23</v>
      </c>
    </row>
    <row r="22" spans="1:7">
      <c r="A22" s="4" t="s">
        <v>560</v>
      </c>
    </row>
    <row r="23" spans="1:7">
      <c r="A23" s="3" t="s">
        <v>551</v>
      </c>
    </row>
    <row r="24" spans="1:7">
      <c r="A24" s="4" t="s">
        <v>86</v>
      </c>
      <c r="B24" s="6" t="n">
        <v>754</v>
      </c>
      <c r="C24" s="6" t="n">
        <v>369</v>
      </c>
      <c r="D24" s="6" t="n">
        <v>160</v>
      </c>
    </row>
    <row r="25" spans="1:7">
      <c r="A25" s="4" t="s">
        <v>561</v>
      </c>
      <c r="B25" s="6" t="n">
        <v>561</v>
      </c>
      <c r="C25" s="6" t="n">
        <v>275</v>
      </c>
      <c r="D25" s="6" t="n">
        <v>119</v>
      </c>
    </row>
    <row r="26" spans="1:7">
      <c r="A26" s="4" t="s">
        <v>562</v>
      </c>
    </row>
    <row r="27" spans="1:7">
      <c r="A27" s="3" t="s">
        <v>551</v>
      </c>
    </row>
    <row r="28" spans="1:7">
      <c r="A28" s="4" t="s">
        <v>538</v>
      </c>
      <c r="B28" s="4" t="s">
        <v>563</v>
      </c>
      <c r="E28" s="4" t="s">
        <v>563</v>
      </c>
    </row>
    <row r="29" spans="1:7">
      <c r="A29" s="4" t="s">
        <v>564</v>
      </c>
    </row>
    <row r="30" spans="1:7">
      <c r="A30" s="3" t="s">
        <v>551</v>
      </c>
    </row>
    <row r="31" spans="1:7">
      <c r="A31" s="4" t="s">
        <v>565</v>
      </c>
      <c r="B31" s="4" t="s">
        <v>566</v>
      </c>
      <c r="E31" s="4" t="s">
        <v>566</v>
      </c>
    </row>
    <row r="32" spans="1:7">
      <c r="A32" s="4" t="s">
        <v>567</v>
      </c>
    </row>
    <row r="33" spans="1:7">
      <c r="A33" s="3" t="s">
        <v>551</v>
      </c>
    </row>
    <row r="34" spans="1:7">
      <c r="A34" s="4" t="s">
        <v>568</v>
      </c>
      <c r="B34" s="4" t="s">
        <v>539</v>
      </c>
      <c r="E34" s="4" t="s">
        <v>539</v>
      </c>
    </row>
    <row r="35" spans="1:7">
      <c r="A35" s="4" t="s">
        <v>569</v>
      </c>
    </row>
    <row r="36" spans="1:7">
      <c r="A36" s="3" t="s">
        <v>551</v>
      </c>
    </row>
    <row r="37" spans="1:7">
      <c r="A37" s="4" t="s">
        <v>565</v>
      </c>
      <c r="B37" s="4" t="s">
        <v>570</v>
      </c>
      <c r="E37" s="4" t="s">
        <v>57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71</v>
      </c>
      <c r="C1" s="2" t="s">
        <v>2</v>
      </c>
      <c r="D1" s="2" t="s">
        <v>150</v>
      </c>
      <c r="F1" s="2" t="s">
        <v>76</v>
      </c>
      <c r="G1" s="2" t="s">
        <v>572</v>
      </c>
    </row>
    <row r="2" spans="1:7">
      <c r="A2" s="3" t="s">
        <v>573</v>
      </c>
    </row>
    <row r="3" spans="1:7">
      <c r="A3" s="4" t="s">
        <v>152</v>
      </c>
      <c r="C3" s="6" t="n">
        <v>1192</v>
      </c>
      <c r="D3" s="6" t="n">
        <v>166</v>
      </c>
      <c r="E3" s="4" t="s">
        <v>78</v>
      </c>
      <c r="F3" s="6" t="n">
        <v>422</v>
      </c>
      <c r="G3" s="6" t="n">
        <v>268</v>
      </c>
    </row>
    <row r="4" spans="1:7">
      <c r="A4" s="4" t="s">
        <v>574</v>
      </c>
      <c r="B4" s="4" t="s">
        <v>99</v>
      </c>
      <c r="C4" s="5" t="n">
        <v>75</v>
      </c>
      <c r="D4" s="5" t="n">
        <v>103</v>
      </c>
      <c r="F4" s="5" t="n">
        <v>205</v>
      </c>
      <c r="G4" s="5" t="n">
        <v>123</v>
      </c>
    </row>
    <row r="5" spans="1:7">
      <c r="A5" s="4" t="s">
        <v>575</v>
      </c>
      <c r="C5" s="5" t="n">
        <v>1267</v>
      </c>
      <c r="D5" s="5" t="n">
        <v>269</v>
      </c>
      <c r="F5" s="5" t="n">
        <v>627</v>
      </c>
      <c r="G5" s="5" t="n">
        <v>391</v>
      </c>
    </row>
    <row r="6" spans="1:7">
      <c r="A6" s="4" t="s">
        <v>61</v>
      </c>
    </row>
    <row r="7" spans="1:7">
      <c r="A7" s="3" t="s">
        <v>573</v>
      </c>
    </row>
    <row r="8" spans="1:7">
      <c r="A8" s="4" t="s">
        <v>152</v>
      </c>
      <c r="C8" s="5" t="n">
        <v>71</v>
      </c>
      <c r="D8" s="5" t="n">
        <v>17</v>
      </c>
      <c r="E8" s="4" t="s">
        <v>101</v>
      </c>
      <c r="F8" s="5" t="n">
        <v>14</v>
      </c>
      <c r="G8" s="5" t="n">
        <v>29</v>
      </c>
    </row>
    <row r="9" spans="1:7">
      <c r="A9" s="4" t="s">
        <v>574</v>
      </c>
      <c r="B9" s="4" t="s">
        <v>99</v>
      </c>
      <c r="C9" s="5" t="n">
        <v>5</v>
      </c>
      <c r="D9" s="5" t="n">
        <v>7</v>
      </c>
      <c r="F9" s="5" t="n">
        <v>9</v>
      </c>
      <c r="G9" s="5" t="n">
        <v>9</v>
      </c>
    </row>
    <row r="10" spans="1:7">
      <c r="A10" s="4" t="s">
        <v>575</v>
      </c>
      <c r="C10" s="5" t="n">
        <v>76</v>
      </c>
      <c r="D10" s="5" t="n">
        <v>24</v>
      </c>
      <c r="F10" s="5" t="n">
        <v>23</v>
      </c>
      <c r="G10" s="5" t="n">
        <v>38</v>
      </c>
    </row>
    <row r="11" spans="1:7">
      <c r="A11" s="4" t="s">
        <v>67</v>
      </c>
    </row>
    <row r="12" spans="1:7">
      <c r="A12" s="3" t="s">
        <v>573</v>
      </c>
    </row>
    <row r="13" spans="1:7">
      <c r="A13" s="4" t="s">
        <v>152</v>
      </c>
      <c r="B13" s="4" t="s">
        <v>119</v>
      </c>
      <c r="C13" s="5" t="n">
        <v>46</v>
      </c>
      <c r="D13" s="5" t="n">
        <v>27</v>
      </c>
      <c r="E13" s="4" t="s">
        <v>121</v>
      </c>
      <c r="F13" s="5" t="n">
        <v>147</v>
      </c>
      <c r="G13" s="5" t="n">
        <v>108</v>
      </c>
    </row>
    <row r="14" spans="1:7">
      <c r="A14" s="4" t="s">
        <v>574</v>
      </c>
      <c r="B14" s="4" t="s">
        <v>99</v>
      </c>
      <c r="C14" s="5" t="n">
        <v>12</v>
      </c>
      <c r="D14" s="5" t="n">
        <v>12</v>
      </c>
      <c r="F14" s="5" t="n">
        <v>62</v>
      </c>
      <c r="G14" s="5" t="n">
        <v>90</v>
      </c>
    </row>
    <row r="15" spans="1:7">
      <c r="A15" s="4" t="s">
        <v>575</v>
      </c>
      <c r="C15" s="6" t="n">
        <v>58</v>
      </c>
      <c r="D15" s="6" t="n">
        <v>39</v>
      </c>
      <c r="F15" s="6" t="n">
        <v>209</v>
      </c>
      <c r="G15" s="6" t="n">
        <v>198</v>
      </c>
    </row>
    <row r="16" spans="1:7"/>
    <row r="17" spans="1:7">
      <c r="A17" s="4" t="s">
        <v>78</v>
      </c>
      <c r="B17" s="4" t="s">
        <v>217</v>
      </c>
    </row>
    <row r="18" spans="1:7">
      <c r="A18" s="4" t="s">
        <v>99</v>
      </c>
      <c r="B18" s="4" t="s">
        <v>576</v>
      </c>
    </row>
    <row r="19" spans="1:7">
      <c r="A19" s="4" t="s">
        <v>101</v>
      </c>
      <c r="B19" s="4" t="s">
        <v>221</v>
      </c>
    </row>
    <row r="20" spans="1:7">
      <c r="A20" s="4" t="s">
        <v>119</v>
      </c>
      <c r="B20" s="4" t="s">
        <v>225</v>
      </c>
    </row>
    <row r="21" spans="1:7">
      <c r="A21" s="4" t="s">
        <v>121</v>
      </c>
      <c r="B21" s="4" t="s">
        <v>226</v>
      </c>
    </row>
  </sheetData>
  <mergeCells count="8">
    <mergeCell ref="A1:B1"/>
    <mergeCell ref="D1:E1"/>
    <mergeCell ref="A16:F16"/>
    <mergeCell ref="B17:F17"/>
    <mergeCell ref="B18:F18"/>
    <mergeCell ref="B19:F19"/>
    <mergeCell ref="B20:F20"/>
    <mergeCell ref="B21:F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76</v>
      </c>
      <c r="C1" s="2" t="s">
        <v>572</v>
      </c>
    </row>
    <row r="2" spans="1:3">
      <c r="A2" s="4" t="s">
        <v>67</v>
      </c>
    </row>
    <row r="3" spans="1:3">
      <c r="A3" s="3" t="s">
        <v>573</v>
      </c>
    </row>
    <row r="4" spans="1:3">
      <c r="A4" s="4" t="s">
        <v>578</v>
      </c>
      <c r="B4" s="6" t="n">
        <v>4</v>
      </c>
      <c r="C4" s="6"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79</v>
      </c>
      <c r="B1" s="2" t="s">
        <v>543</v>
      </c>
      <c r="C1" s="2" t="s">
        <v>1</v>
      </c>
    </row>
    <row r="2" spans="1:5">
      <c r="B2" s="2" t="s">
        <v>580</v>
      </c>
      <c r="C2" s="2" t="s">
        <v>2</v>
      </c>
      <c r="D2" s="2" t="s">
        <v>76</v>
      </c>
      <c r="E2" s="2" t="s">
        <v>150</v>
      </c>
    </row>
    <row r="3" spans="1:5">
      <c r="A3" s="3" t="s">
        <v>581</v>
      </c>
    </row>
    <row r="4" spans="1:5">
      <c r="A4" s="4" t="s">
        <v>582</v>
      </c>
      <c r="D4" s="6" t="n">
        <v>6818</v>
      </c>
    </row>
    <row r="5" spans="1:5">
      <c r="A5" s="4" t="s">
        <v>583</v>
      </c>
      <c r="C5" s="6" t="n">
        <v>11230</v>
      </c>
      <c r="E5" s="6" t="n">
        <v>11498</v>
      </c>
    </row>
    <row r="6" spans="1:5">
      <c r="A6" s="4" t="s">
        <v>584</v>
      </c>
      <c r="C6" s="5" t="n">
        <v>-270</v>
      </c>
      <c r="D6" s="5" t="n">
        <v>-680</v>
      </c>
    </row>
    <row r="7" spans="1:5">
      <c r="A7" s="4" t="s">
        <v>86</v>
      </c>
      <c r="C7" s="6" t="n">
        <v>768</v>
      </c>
      <c r="D7" s="6" t="n">
        <v>835</v>
      </c>
    </row>
    <row r="8" spans="1:5">
      <c r="A8" s="4" t="s">
        <v>414</v>
      </c>
    </row>
    <row r="9" spans="1:5">
      <c r="A9" s="3" t="s">
        <v>581</v>
      </c>
    </row>
    <row r="10" spans="1:5">
      <c r="A10" s="4" t="s">
        <v>585</v>
      </c>
      <c r="B10" s="10" t="n">
        <v>95.59999999999999</v>
      </c>
    </row>
    <row r="11" spans="1:5">
      <c r="A11" s="4" t="s">
        <v>582</v>
      </c>
      <c r="B11" s="6" t="n">
        <v>6800</v>
      </c>
    </row>
    <row r="12" spans="1:5">
      <c r="A12" s="4" t="s">
        <v>586</v>
      </c>
      <c r="B12" s="4" t="s">
        <v>587</v>
      </c>
    </row>
    <row r="13" spans="1:5">
      <c r="A13" s="4" t="s">
        <v>588</v>
      </c>
      <c r="B13" s="6" t="n">
        <v>6900</v>
      </c>
    </row>
    <row r="14" spans="1:5">
      <c r="A14" s="4" t="s">
        <v>589</v>
      </c>
      <c r="D14" s="4" t="s">
        <v>590</v>
      </c>
    </row>
    <row r="15" spans="1:5">
      <c r="A15" s="4" t="s">
        <v>583</v>
      </c>
      <c r="D15" s="6" t="n">
        <v>1000</v>
      </c>
    </row>
    <row r="16" spans="1:5">
      <c r="A16" s="4" t="s">
        <v>591</v>
      </c>
      <c r="D16" s="5" t="n">
        <v>-1000</v>
      </c>
    </row>
    <row r="17" spans="1:5">
      <c r="A17" s="4" t="s">
        <v>584</v>
      </c>
      <c r="D17" s="5" t="n">
        <v>-756</v>
      </c>
    </row>
    <row r="18" spans="1:5">
      <c r="A18" s="4" t="s">
        <v>86</v>
      </c>
      <c r="D18" s="5" t="n">
        <v>178</v>
      </c>
    </row>
    <row r="19" spans="1:5">
      <c r="A19" s="4" t="s">
        <v>592</v>
      </c>
      <c r="D19" s="5" t="n">
        <v>133</v>
      </c>
    </row>
    <row r="20" spans="1:5">
      <c r="A20" s="4" t="s">
        <v>593</v>
      </c>
    </row>
    <row r="21" spans="1:5">
      <c r="A21" s="3" t="s">
        <v>581</v>
      </c>
    </row>
    <row r="22" spans="1:5">
      <c r="A22" s="4" t="s">
        <v>164</v>
      </c>
      <c r="B22" s="5" t="n">
        <v>105</v>
      </c>
    </row>
    <row r="23" spans="1:5">
      <c r="A23" s="4" t="s">
        <v>86</v>
      </c>
      <c r="D23" s="5" t="n">
        <v>105</v>
      </c>
    </row>
    <row r="24" spans="1:5">
      <c r="A24" s="4" t="s">
        <v>592</v>
      </c>
      <c r="D24" s="5" t="n">
        <v>79</v>
      </c>
    </row>
    <row r="25" spans="1:5">
      <c r="A25" s="4" t="s">
        <v>594</v>
      </c>
      <c r="B25" s="6" t="n">
        <v>264</v>
      </c>
    </row>
    <row r="26" spans="1:5">
      <c r="A26" s="4" t="s">
        <v>595</v>
      </c>
    </row>
    <row r="27" spans="1:5">
      <c r="A27" s="3" t="s">
        <v>581</v>
      </c>
    </row>
    <row r="28" spans="1:5">
      <c r="A28" s="4" t="s">
        <v>86</v>
      </c>
      <c r="D28" s="6" t="n">
        <v>19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6</v>
      </c>
    </row>
    <row r="3" spans="1:3">
      <c r="A3" s="3" t="s">
        <v>597</v>
      </c>
    </row>
    <row r="4" spans="1:3">
      <c r="A4" s="4" t="s">
        <v>598</v>
      </c>
      <c r="B4" s="6" t="n">
        <v>914</v>
      </c>
      <c r="C4" s="6" t="n">
        <v>170</v>
      </c>
    </row>
    <row r="5" spans="1:3">
      <c r="A5" s="4" t="s">
        <v>599</v>
      </c>
      <c r="B5" s="5" t="n">
        <v>54</v>
      </c>
      <c r="C5" s="5" t="n">
        <v>-1100</v>
      </c>
    </row>
    <row r="6" spans="1:3">
      <c r="A6" s="4" t="s">
        <v>600</v>
      </c>
    </row>
    <row r="7" spans="1:3">
      <c r="A7" s="3" t="s">
        <v>597</v>
      </c>
    </row>
    <row r="8" spans="1:3">
      <c r="A8" s="4" t="s">
        <v>601</v>
      </c>
      <c r="B8" s="6" t="n">
        <v>19</v>
      </c>
      <c r="C8" s="5" t="n">
        <v>115</v>
      </c>
    </row>
    <row r="9" spans="1:3">
      <c r="A9" s="4" t="s">
        <v>602</v>
      </c>
    </row>
    <row r="10" spans="1:3">
      <c r="A10" s="3" t="s">
        <v>597</v>
      </c>
    </row>
    <row r="11" spans="1:3">
      <c r="A11" s="4" t="s">
        <v>601</v>
      </c>
      <c r="C11" s="6" t="n">
        <v>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3</v>
      </c>
      <c r="B1" s="2" t="s">
        <v>1</v>
      </c>
    </row>
    <row r="2" spans="1:3">
      <c r="B2" s="2" t="s">
        <v>604</v>
      </c>
      <c r="C2" s="2" t="s">
        <v>78</v>
      </c>
    </row>
    <row r="3" spans="1:3">
      <c r="A3" s="3" t="s">
        <v>597</v>
      </c>
    </row>
    <row r="4" spans="1:3">
      <c r="A4" s="4" t="s">
        <v>605</v>
      </c>
      <c r="B4" s="6" t="n">
        <v>4887</v>
      </c>
    </row>
    <row r="5" spans="1:3">
      <c r="A5" s="4" t="s">
        <v>606</v>
      </c>
      <c r="B5" s="6" t="n">
        <v>605</v>
      </c>
    </row>
    <row r="6" spans="1:3">
      <c r="A6" s="4" t="s">
        <v>607</v>
      </c>
      <c r="B6" s="7" t="n">
        <v>0.76</v>
      </c>
    </row>
    <row r="7" spans="1:3">
      <c r="A7" s="4" t="s">
        <v>608</v>
      </c>
      <c r="B7" s="7" t="n">
        <v>0.76</v>
      </c>
    </row>
    <row r="8" spans="1:3"/>
    <row r="9" spans="1:3">
      <c r="A9" s="4" t="s">
        <v>78</v>
      </c>
      <c r="B9" s="4" t="s">
        <v>609</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610</v>
      </c>
      <c r="B1" s="2" t="s">
        <v>150</v>
      </c>
    </row>
    <row r="2" spans="1:2">
      <c r="A2" s="4" t="s">
        <v>611</v>
      </c>
    </row>
    <row r="3" spans="1:2">
      <c r="A3" s="3" t="s">
        <v>581</v>
      </c>
    </row>
    <row r="4" spans="1:2">
      <c r="A4" s="4" t="s">
        <v>612</v>
      </c>
      <c r="B4" s="4" t="s">
        <v>566</v>
      </c>
    </row>
    <row r="5" spans="1:2">
      <c r="A5" s="4" t="s">
        <v>538</v>
      </c>
      <c r="B5" s="4" t="s">
        <v>613</v>
      </c>
    </row>
    <row r="6" spans="1:2">
      <c r="A6" s="4" t="s">
        <v>536</v>
      </c>
    </row>
    <row r="7" spans="1:2">
      <c r="A7" s="3" t="s">
        <v>581</v>
      </c>
    </row>
    <row r="8" spans="1:2">
      <c r="A8" s="4" t="s">
        <v>538</v>
      </c>
      <c r="B8" s="4" t="s">
        <v>539</v>
      </c>
    </row>
    <row r="9" spans="1:2">
      <c r="A9" s="4" t="s">
        <v>614</v>
      </c>
    </row>
    <row r="10" spans="1:2">
      <c r="A10" s="3" t="s">
        <v>581</v>
      </c>
    </row>
    <row r="11" spans="1:2">
      <c r="A11" s="4" t="s">
        <v>612</v>
      </c>
      <c r="B11" s="4" t="s">
        <v>6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549</v>
      </c>
    </row>
    <row r="3" spans="1:2">
      <c r="A3" s="3" t="s">
        <v>617</v>
      </c>
    </row>
    <row r="4" spans="1:2">
      <c r="A4" s="4" t="s">
        <v>618</v>
      </c>
      <c r="B4" s="6" t="n">
        <v>54</v>
      </c>
    </row>
    <row r="5" spans="1:2">
      <c r="A5" s="4" t="s">
        <v>619</v>
      </c>
    </row>
    <row r="6" spans="1:2">
      <c r="A6" s="3" t="s">
        <v>617</v>
      </c>
    </row>
    <row r="7" spans="1:2">
      <c r="A7" s="4" t="s">
        <v>620</v>
      </c>
      <c r="B7" s="5" t="n">
        <v>229</v>
      </c>
    </row>
    <row r="8" spans="1:2">
      <c r="A8" s="4" t="s">
        <v>621</v>
      </c>
      <c r="B8" s="5" t="n">
        <v>21</v>
      </c>
    </row>
    <row r="9" spans="1:2">
      <c r="A9" s="4" t="s">
        <v>622</v>
      </c>
      <c r="B9" s="5" t="n">
        <v>148</v>
      </c>
    </row>
    <row r="10" spans="1:2">
      <c r="A10" s="4" t="s">
        <v>623</v>
      </c>
      <c r="B10" s="5" t="n">
        <v>18</v>
      </c>
    </row>
    <row r="11" spans="1:2">
      <c r="A11" s="4" t="s">
        <v>90</v>
      </c>
      <c r="B11" s="5" t="n">
        <v>10</v>
      </c>
    </row>
    <row r="12" spans="1:2">
      <c r="A12" s="4" t="s">
        <v>624</v>
      </c>
      <c r="B12" s="5" t="n">
        <v>14</v>
      </c>
    </row>
    <row r="13" spans="1:2">
      <c r="A13" s="4" t="s">
        <v>618</v>
      </c>
      <c r="B13" s="5" t="n">
        <v>54</v>
      </c>
    </row>
    <row r="14" spans="1:2">
      <c r="A14" s="4" t="s">
        <v>625</v>
      </c>
    </row>
    <row r="15" spans="1:2">
      <c r="A15" s="3" t="s">
        <v>617</v>
      </c>
    </row>
    <row r="16" spans="1:2">
      <c r="A16" s="4" t="s">
        <v>620</v>
      </c>
      <c r="B16" s="5" t="n">
        <v>45</v>
      </c>
    </row>
    <row r="17" spans="1:2">
      <c r="A17" s="4" t="s">
        <v>621</v>
      </c>
      <c r="B17" s="5" t="n">
        <v>1</v>
      </c>
    </row>
    <row r="18" spans="1:2">
      <c r="A18" s="4" t="s">
        <v>622</v>
      </c>
      <c r="B18" s="6" t="n">
        <v>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6</v>
      </c>
      <c r="C1" s="2" t="s">
        <v>1</v>
      </c>
    </row>
    <row r="2" spans="1:4">
      <c r="C2" s="2" t="s">
        <v>2</v>
      </c>
      <c r="D2" s="2" t="s">
        <v>76</v>
      </c>
    </row>
    <row r="3" spans="1:4">
      <c r="A3" s="3" t="s">
        <v>627</v>
      </c>
    </row>
    <row r="4" spans="1:4">
      <c r="A4" s="4" t="s">
        <v>304</v>
      </c>
      <c r="B4" s="4" t="s">
        <v>305</v>
      </c>
      <c r="C4" s="6" t="n">
        <v>343</v>
      </c>
      <c r="D4" s="6" t="n">
        <v>201</v>
      </c>
    </row>
    <row r="5" spans="1:4">
      <c r="A5" s="4" t="s">
        <v>67</v>
      </c>
    </row>
    <row r="6" spans="1:4">
      <c r="A6" s="3" t="s">
        <v>627</v>
      </c>
    </row>
    <row r="7" spans="1:4">
      <c r="A7" s="4" t="s">
        <v>304</v>
      </c>
      <c r="C7" s="6" t="n">
        <v>13</v>
      </c>
      <c r="D7" s="5" t="n">
        <v>31</v>
      </c>
    </row>
    <row r="8" spans="1:4">
      <c r="A8" s="4" t="s">
        <v>628</v>
      </c>
    </row>
    <row r="9" spans="1:4">
      <c r="A9" s="3" t="s">
        <v>617</v>
      </c>
    </row>
    <row r="10" spans="1:4">
      <c r="A10" s="4" t="s">
        <v>629</v>
      </c>
      <c r="D10" s="5" t="n">
        <v>65</v>
      </c>
    </row>
    <row r="11" spans="1:4">
      <c r="A11" s="3" t="s">
        <v>627</v>
      </c>
    </row>
    <row r="12" spans="1:4">
      <c r="A12" s="4" t="s">
        <v>304</v>
      </c>
      <c r="D12" s="5" t="n">
        <v>6</v>
      </c>
    </row>
    <row r="13" spans="1:4">
      <c r="A13" s="4" t="s">
        <v>630</v>
      </c>
    </row>
    <row r="14" spans="1:4">
      <c r="A14" s="3" t="s">
        <v>617</v>
      </c>
    </row>
    <row r="15" spans="1:4">
      <c r="A15" s="4" t="s">
        <v>629</v>
      </c>
      <c r="D15" s="6" t="n">
        <v>3</v>
      </c>
    </row>
    <row r="16" spans="1:4"/>
    <row r="17" spans="1:4">
      <c r="A17" s="4" t="s">
        <v>78</v>
      </c>
      <c r="B17" s="4" t="s">
        <v>314</v>
      </c>
    </row>
    <row r="18" spans="1:4">
      <c r="A18" s="4" t="s">
        <v>99</v>
      </c>
      <c r="B18" s="4" t="s">
        <v>315</v>
      </c>
    </row>
  </sheetData>
  <mergeCells count="5">
    <mergeCell ref="A1:B2"/>
    <mergeCell ref="C1:D1"/>
    <mergeCell ref="A16:C16"/>
    <mergeCell ref="B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33</v>
      </c>
      <c r="C1" s="2" t="s">
        <v>2</v>
      </c>
      <c r="D1" s="2" t="s">
        <v>150</v>
      </c>
    </row>
    <row r="2" spans="1:5">
      <c r="A2" s="4" t="s">
        <v>234</v>
      </c>
      <c r="C2" s="6" t="n">
        <v>20</v>
      </c>
      <c r="D2" s="6" t="n">
        <v>20</v>
      </c>
      <c r="E2" s="4" t="s">
        <v>78</v>
      </c>
    </row>
    <row r="3" spans="1:5">
      <c r="A3" s="4" t="s">
        <v>235</v>
      </c>
      <c r="B3" s="4" t="s">
        <v>99</v>
      </c>
      <c r="C3" s="6" t="n">
        <v>3</v>
      </c>
      <c r="D3" s="6" t="n">
        <v>3</v>
      </c>
      <c r="E3" s="4" t="s">
        <v>78</v>
      </c>
    </row>
    <row r="4" spans="1:5">
      <c r="A4" s="4" t="s">
        <v>236</v>
      </c>
      <c r="C4" s="5" t="n">
        <v>1800000000</v>
      </c>
      <c r="D4" s="5" t="n">
        <v>1800000000</v>
      </c>
    </row>
    <row r="5" spans="1:5">
      <c r="A5" s="4" t="s">
        <v>237</v>
      </c>
      <c r="C5" s="5" t="n">
        <v>839000000</v>
      </c>
      <c r="D5" s="5" t="n">
        <v>838000000</v>
      </c>
    </row>
    <row r="6" spans="1:5">
      <c r="A6" s="4" t="s">
        <v>61</v>
      </c>
    </row>
    <row r="7" spans="1:5">
      <c r="A7" s="4" t="s">
        <v>234</v>
      </c>
      <c r="C7" s="6" t="n">
        <v>8</v>
      </c>
      <c r="D7" s="6" t="n">
        <v>9</v>
      </c>
      <c r="E7" s="4" t="s">
        <v>101</v>
      </c>
    </row>
    <row r="8" spans="1:5">
      <c r="A8" s="4" t="s">
        <v>235</v>
      </c>
      <c r="C8" s="6" t="n">
        <v>2</v>
      </c>
      <c r="D8" s="6" t="n">
        <v>2</v>
      </c>
      <c r="E8" s="4" t="s">
        <v>101</v>
      </c>
    </row>
    <row r="9" spans="1:5">
      <c r="A9" s="4" t="s">
        <v>236</v>
      </c>
      <c r="C9" s="5" t="n">
        <v>500000</v>
      </c>
      <c r="D9" s="5" t="n">
        <v>500000</v>
      </c>
    </row>
    <row r="10" spans="1:5">
      <c r="A10" s="4" t="s">
        <v>237</v>
      </c>
      <c r="C10" s="5" t="n">
        <v>274723</v>
      </c>
      <c r="D10" s="5" t="n">
        <v>274723</v>
      </c>
    </row>
    <row r="11" spans="1:5">
      <c r="A11" s="4" t="s">
        <v>67</v>
      </c>
    </row>
    <row r="12" spans="1:5">
      <c r="A12" s="4" t="s">
        <v>234</v>
      </c>
      <c r="C12" s="6" t="n">
        <v>2</v>
      </c>
      <c r="D12" s="6" t="n">
        <v>2</v>
      </c>
      <c r="E12" s="4" t="s">
        <v>119</v>
      </c>
    </row>
    <row r="13" spans="1:5"/>
    <row r="14" spans="1:5">
      <c r="A14" s="4" t="s">
        <v>78</v>
      </c>
      <c r="B14" s="4" t="s">
        <v>218</v>
      </c>
    </row>
    <row r="15" spans="1:5">
      <c r="A15" s="4" t="s">
        <v>99</v>
      </c>
      <c r="B15" s="4" t="s">
        <v>107</v>
      </c>
    </row>
    <row r="16" spans="1:5">
      <c r="A16" s="4" t="s">
        <v>101</v>
      </c>
      <c r="B16" s="4" t="s">
        <v>221</v>
      </c>
    </row>
    <row r="17" spans="1:5">
      <c r="A17" s="4" t="s">
        <v>119</v>
      </c>
      <c r="B17" s="4" t="s">
        <v>226</v>
      </c>
    </row>
  </sheetData>
  <mergeCells count="7">
    <mergeCell ref="A1:B1"/>
    <mergeCell ref="D1:E1"/>
    <mergeCell ref="A13:D13"/>
    <mergeCell ref="B14:D14"/>
    <mergeCell ref="B15:D15"/>
    <mergeCell ref="B16:D16"/>
    <mergeCell ref="B17:D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1</v>
      </c>
      <c r="C1" s="2" t="s">
        <v>1</v>
      </c>
    </row>
    <row r="2" spans="1:4">
      <c r="C2" s="2" t="s">
        <v>2</v>
      </c>
      <c r="D2" s="2" t="s">
        <v>76</v>
      </c>
    </row>
    <row r="3" spans="1:4">
      <c r="A3" s="3" t="s">
        <v>503</v>
      </c>
    </row>
    <row r="4" spans="1:4">
      <c r="A4" s="4" t="s">
        <v>632</v>
      </c>
      <c r="C4" s="6" t="n">
        <v>4323</v>
      </c>
      <c r="D4" s="6" t="n">
        <v>3631</v>
      </c>
    </row>
    <row r="5" spans="1:4">
      <c r="A5" s="4" t="s">
        <v>633</v>
      </c>
      <c r="B5" s="4" t="s">
        <v>78</v>
      </c>
      <c r="C5" s="5" t="n">
        <v>173</v>
      </c>
      <c r="D5" s="5" t="n">
        <v>227</v>
      </c>
    </row>
    <row r="6" spans="1:4">
      <c r="A6" s="4" t="s">
        <v>634</v>
      </c>
      <c r="C6" s="5" t="n">
        <v>4496</v>
      </c>
      <c r="D6" s="5" t="n">
        <v>3858</v>
      </c>
    </row>
    <row r="7" spans="1:4">
      <c r="A7" s="4" t="s">
        <v>635</v>
      </c>
    </row>
    <row r="8" spans="1:4">
      <c r="A8" s="3" t="s">
        <v>503</v>
      </c>
    </row>
    <row r="9" spans="1:4">
      <c r="A9" s="4" t="s">
        <v>632</v>
      </c>
      <c r="C9" s="5" t="n">
        <v>1158</v>
      </c>
      <c r="D9" s="5" t="n">
        <v>646</v>
      </c>
    </row>
    <row r="10" spans="1:4">
      <c r="A10" s="4" t="s">
        <v>636</v>
      </c>
    </row>
    <row r="11" spans="1:4">
      <c r="A11" s="3" t="s">
        <v>503</v>
      </c>
    </row>
    <row r="12" spans="1:4">
      <c r="A12" s="4" t="s">
        <v>632</v>
      </c>
      <c r="C12" s="5" t="n">
        <v>798</v>
      </c>
      <c r="D12" s="5" t="n">
        <v>496</v>
      </c>
    </row>
    <row r="13" spans="1:4">
      <c r="A13" s="4" t="s">
        <v>637</v>
      </c>
    </row>
    <row r="14" spans="1:4">
      <c r="A14" s="3" t="s">
        <v>503</v>
      </c>
    </row>
    <row r="15" spans="1:4">
      <c r="A15" s="4" t="s">
        <v>632</v>
      </c>
      <c r="C15" s="5" t="n">
        <v>182</v>
      </c>
      <c r="D15" s="5" t="n">
        <v>30</v>
      </c>
    </row>
    <row r="16" spans="1:4">
      <c r="A16" s="4" t="s">
        <v>638</v>
      </c>
    </row>
    <row r="17" spans="1:4">
      <c r="A17" s="3" t="s">
        <v>503</v>
      </c>
    </row>
    <row r="18" spans="1:4">
      <c r="A18" s="4" t="s">
        <v>632</v>
      </c>
      <c r="C18" s="5" t="n">
        <v>219</v>
      </c>
      <c r="D18" s="5" t="n">
        <v>200</v>
      </c>
    </row>
    <row r="19" spans="1:4">
      <c r="A19" s="4" t="s">
        <v>639</v>
      </c>
    </row>
    <row r="20" spans="1:4">
      <c r="A20" s="3" t="s">
        <v>503</v>
      </c>
    </row>
    <row r="21" spans="1:4">
      <c r="A21" s="4" t="s">
        <v>632</v>
      </c>
      <c r="C21" s="5" t="n">
        <v>33</v>
      </c>
      <c r="D21" s="5" t="n">
        <v>48</v>
      </c>
    </row>
    <row r="22" spans="1:4">
      <c r="A22" s="4" t="s">
        <v>640</v>
      </c>
    </row>
    <row r="23" spans="1:4">
      <c r="A23" s="3" t="s">
        <v>503</v>
      </c>
    </row>
    <row r="24" spans="1:4">
      <c r="A24" s="4" t="s">
        <v>632</v>
      </c>
      <c r="C24" s="5" t="n">
        <v>232</v>
      </c>
      <c r="D24" s="5" t="n">
        <v>316</v>
      </c>
    </row>
    <row r="25" spans="1:4">
      <c r="A25" s="4" t="s">
        <v>641</v>
      </c>
    </row>
    <row r="26" spans="1:4">
      <c r="A26" s="3" t="s">
        <v>503</v>
      </c>
    </row>
    <row r="27" spans="1:4">
      <c r="A27" s="4" t="s">
        <v>632</v>
      </c>
      <c r="C27" s="5" t="n">
        <v>548</v>
      </c>
      <c r="D27" s="5" t="n">
        <v>602</v>
      </c>
    </row>
    <row r="28" spans="1:4">
      <c r="A28" s="4" t="s">
        <v>642</v>
      </c>
    </row>
    <row r="29" spans="1:4">
      <c r="A29" s="3" t="s">
        <v>503</v>
      </c>
    </row>
    <row r="30" spans="1:4">
      <c r="A30" s="4" t="s">
        <v>632</v>
      </c>
      <c r="C30" s="5" t="n">
        <v>191</v>
      </c>
      <c r="D30" s="5" t="n">
        <v>191</v>
      </c>
    </row>
    <row r="31" spans="1:4">
      <c r="A31" s="4" t="s">
        <v>643</v>
      </c>
    </row>
    <row r="32" spans="1:4">
      <c r="A32" s="3" t="s">
        <v>503</v>
      </c>
    </row>
    <row r="33" spans="1:4">
      <c r="A33" s="4" t="s">
        <v>632</v>
      </c>
      <c r="C33" s="5" t="n">
        <v>28</v>
      </c>
      <c r="D33" s="5" t="n">
        <v>38</v>
      </c>
    </row>
    <row r="34" spans="1:4">
      <c r="A34" s="4" t="s">
        <v>644</v>
      </c>
    </row>
    <row r="35" spans="1:4">
      <c r="A35" s="3" t="s">
        <v>503</v>
      </c>
    </row>
    <row r="36" spans="1:4">
      <c r="A36" s="4" t="s">
        <v>632</v>
      </c>
      <c r="C36" s="5" t="n">
        <v>83</v>
      </c>
      <c r="D36" s="5" t="n">
        <v>247</v>
      </c>
    </row>
    <row r="37" spans="1:4">
      <c r="A37" s="4" t="s">
        <v>645</v>
      </c>
    </row>
    <row r="38" spans="1:4">
      <c r="A38" s="3" t="s">
        <v>503</v>
      </c>
    </row>
    <row r="39" spans="1:4">
      <c r="A39" s="4" t="s">
        <v>632</v>
      </c>
      <c r="C39" s="5" t="n">
        <v>281</v>
      </c>
      <c r="D39" s="5" t="n">
        <v>277</v>
      </c>
    </row>
    <row r="40" spans="1:4">
      <c r="A40" s="4" t="s">
        <v>646</v>
      </c>
    </row>
    <row r="41" spans="1:4">
      <c r="A41" s="3" t="s">
        <v>503</v>
      </c>
    </row>
    <row r="42" spans="1:4">
      <c r="A42" s="4" t="s">
        <v>632</v>
      </c>
      <c r="C42" s="5" t="n">
        <v>232</v>
      </c>
      <c r="D42" s="5" t="n">
        <v>213</v>
      </c>
    </row>
    <row r="43" spans="1:4">
      <c r="A43" s="4" t="s">
        <v>647</v>
      </c>
    </row>
    <row r="44" spans="1:4">
      <c r="A44" s="3" t="s">
        <v>503</v>
      </c>
    </row>
    <row r="45" spans="1:4">
      <c r="A45" s="4" t="s">
        <v>632</v>
      </c>
      <c r="C45" s="5" t="n">
        <v>175</v>
      </c>
      <c r="D45" s="5" t="n">
        <v>174</v>
      </c>
    </row>
    <row r="46" spans="1:4">
      <c r="A46" s="4" t="s">
        <v>648</v>
      </c>
    </row>
    <row r="47" spans="1:4">
      <c r="A47" s="3" t="s">
        <v>503</v>
      </c>
    </row>
    <row r="48" spans="1:4">
      <c r="A48" s="4" t="s">
        <v>632</v>
      </c>
      <c r="B48" s="4" t="s">
        <v>99</v>
      </c>
      <c r="C48" s="5" t="n">
        <v>75</v>
      </c>
      <c r="D48" s="5" t="n">
        <v>58</v>
      </c>
    </row>
    <row r="49" spans="1:4">
      <c r="A49" s="4" t="s">
        <v>649</v>
      </c>
    </row>
    <row r="50" spans="1:4">
      <c r="A50" s="3" t="s">
        <v>503</v>
      </c>
    </row>
    <row r="51" spans="1:4">
      <c r="A51" s="4" t="s">
        <v>632</v>
      </c>
      <c r="B51" s="4" t="s">
        <v>650</v>
      </c>
      <c r="C51" s="5" t="n">
        <v>88</v>
      </c>
      <c r="D51" s="5" t="n">
        <v>95</v>
      </c>
    </row>
    <row r="52" spans="1:4">
      <c r="A52" s="4" t="s">
        <v>61</v>
      </c>
    </row>
    <row r="53" spans="1:4">
      <c r="A53" s="3" t="s">
        <v>503</v>
      </c>
    </row>
    <row r="54" spans="1:4">
      <c r="A54" s="4" t="s">
        <v>632</v>
      </c>
      <c r="C54" s="5" t="n">
        <v>1909</v>
      </c>
      <c r="D54" s="5" t="n">
        <v>1951</v>
      </c>
    </row>
    <row r="55" spans="1:4">
      <c r="A55" s="4" t="s">
        <v>633</v>
      </c>
      <c r="B55" s="4" t="s">
        <v>651</v>
      </c>
      <c r="C55" s="5" t="n">
        <v>21</v>
      </c>
      <c r="D55" s="5" t="n">
        <v>14</v>
      </c>
    </row>
    <row r="56" spans="1:4">
      <c r="A56" s="4" t="s">
        <v>634</v>
      </c>
      <c r="C56" s="5" t="n">
        <v>1930</v>
      </c>
      <c r="D56" s="5" t="n">
        <v>1965</v>
      </c>
    </row>
    <row r="57" spans="1:4">
      <c r="A57" s="4" t="s">
        <v>652</v>
      </c>
    </row>
    <row r="58" spans="1:4">
      <c r="A58" s="3" t="s">
        <v>503</v>
      </c>
    </row>
    <row r="59" spans="1:4">
      <c r="A59" s="4" t="s">
        <v>632</v>
      </c>
      <c r="C59" s="5" t="n">
        <v>896</v>
      </c>
      <c r="D59" s="5" t="n">
        <v>923</v>
      </c>
    </row>
    <row r="60" spans="1:4">
      <c r="A60" s="4" t="s">
        <v>653</v>
      </c>
    </row>
    <row r="61" spans="1:4">
      <c r="A61" s="3" t="s">
        <v>503</v>
      </c>
    </row>
    <row r="62" spans="1:4">
      <c r="A62" s="4" t="s">
        <v>632</v>
      </c>
      <c r="C62" s="5" t="n">
        <v>614</v>
      </c>
      <c r="D62" s="5" t="n">
        <v>636</v>
      </c>
    </row>
    <row r="63" spans="1:4">
      <c r="A63" s="4" t="s">
        <v>654</v>
      </c>
    </row>
    <row r="64" spans="1:4">
      <c r="A64" s="3" t="s">
        <v>503</v>
      </c>
    </row>
    <row r="65" spans="1:4">
      <c r="A65" s="4" t="s">
        <v>632</v>
      </c>
      <c r="C65" s="5" t="n">
        <v>97</v>
      </c>
      <c r="D65" s="5" t="n">
        <v>112</v>
      </c>
    </row>
    <row r="66" spans="1:4">
      <c r="A66" s="4" t="s">
        <v>655</v>
      </c>
    </row>
    <row r="67" spans="1:4">
      <c r="A67" s="3" t="s">
        <v>503</v>
      </c>
    </row>
    <row r="68" spans="1:4">
      <c r="A68" s="4" t="s">
        <v>632</v>
      </c>
      <c r="C68" s="5" t="n">
        <v>203</v>
      </c>
      <c r="D68" s="5" t="n">
        <v>204</v>
      </c>
    </row>
    <row r="69" spans="1:4">
      <c r="A69" s="4" t="s">
        <v>656</v>
      </c>
    </row>
    <row r="70" spans="1:4">
      <c r="A70" s="3" t="s">
        <v>503</v>
      </c>
    </row>
    <row r="71" spans="1:4">
      <c r="A71" s="4" t="s">
        <v>632</v>
      </c>
      <c r="C71" s="5" t="n">
        <v>24</v>
      </c>
      <c r="D71" s="5" t="n">
        <v>37</v>
      </c>
    </row>
    <row r="72" spans="1:4">
      <c r="A72" s="4" t="s">
        <v>657</v>
      </c>
    </row>
    <row r="73" spans="1:4">
      <c r="A73" s="3" t="s">
        <v>503</v>
      </c>
    </row>
    <row r="74" spans="1:4">
      <c r="A74" s="4" t="s">
        <v>632</v>
      </c>
      <c r="B74" s="4" t="s">
        <v>101</v>
      </c>
      <c r="C74" s="5" t="n">
        <v>62</v>
      </c>
      <c r="D74" s="5" t="n">
        <v>33</v>
      </c>
    </row>
    <row r="75" spans="1:4">
      <c r="A75" s="4" t="s">
        <v>658</v>
      </c>
    </row>
    <row r="76" spans="1:4">
      <c r="A76" s="3" t="s">
        <v>503</v>
      </c>
    </row>
    <row r="77" spans="1:4">
      <c r="A77" s="4" t="s">
        <v>632</v>
      </c>
      <c r="B77" s="4" t="s">
        <v>650</v>
      </c>
      <c r="C77" s="5" t="n">
        <v>13</v>
      </c>
      <c r="D77" s="5" t="n">
        <v>6</v>
      </c>
    </row>
    <row r="78" spans="1:4">
      <c r="A78" s="4" t="s">
        <v>67</v>
      </c>
    </row>
    <row r="79" spans="1:4">
      <c r="A79" s="3" t="s">
        <v>503</v>
      </c>
    </row>
    <row r="80" spans="1:4">
      <c r="A80" s="4" t="s">
        <v>632</v>
      </c>
      <c r="C80" s="5" t="n">
        <v>555</v>
      </c>
      <c r="D80" s="5" t="n">
        <v>565</v>
      </c>
    </row>
    <row r="81" spans="1:4">
      <c r="A81" s="4" t="s">
        <v>633</v>
      </c>
      <c r="C81" s="5" t="n">
        <v>1</v>
      </c>
      <c r="D81" s="5" t="n">
        <v>1</v>
      </c>
    </row>
    <row r="82" spans="1:4">
      <c r="A82" s="4" t="s">
        <v>634</v>
      </c>
      <c r="C82" s="5" t="n">
        <v>556</v>
      </c>
      <c r="D82" s="5" t="n">
        <v>566</v>
      </c>
    </row>
    <row r="83" spans="1:4">
      <c r="A83" s="4" t="s">
        <v>659</v>
      </c>
    </row>
    <row r="84" spans="1:4">
      <c r="A84" s="3" t="s">
        <v>503</v>
      </c>
    </row>
    <row r="85" spans="1:4">
      <c r="A85" s="4" t="s">
        <v>632</v>
      </c>
      <c r="C85" s="5" t="n">
        <v>2</v>
      </c>
      <c r="D85" s="5" t="n">
        <v>2</v>
      </c>
    </row>
    <row r="86" spans="1:4">
      <c r="A86" s="4" t="s">
        <v>660</v>
      </c>
    </row>
    <row r="87" spans="1:4">
      <c r="A87" s="3" t="s">
        <v>503</v>
      </c>
    </row>
    <row r="88" spans="1:4">
      <c r="A88" s="4" t="s">
        <v>632</v>
      </c>
      <c r="C88" s="5" t="n">
        <v>344</v>
      </c>
      <c r="D88" s="5" t="n">
        <v>340</v>
      </c>
    </row>
    <row r="89" spans="1:4">
      <c r="A89" s="4" t="s">
        <v>661</v>
      </c>
    </row>
    <row r="90" spans="1:4">
      <c r="A90" s="3" t="s">
        <v>503</v>
      </c>
    </row>
    <row r="91" spans="1:4">
      <c r="A91" s="4" t="s">
        <v>632</v>
      </c>
      <c r="C91" s="5" t="n">
        <v>175</v>
      </c>
      <c r="D91" s="5" t="n">
        <v>174</v>
      </c>
    </row>
    <row r="92" spans="1:4">
      <c r="A92" s="4" t="s">
        <v>662</v>
      </c>
    </row>
    <row r="93" spans="1:4">
      <c r="A93" s="3" t="s">
        <v>503</v>
      </c>
    </row>
    <row r="94" spans="1:4">
      <c r="A94" s="4" t="s">
        <v>632</v>
      </c>
      <c r="B94" s="4" t="s">
        <v>650</v>
      </c>
      <c r="C94" s="5" t="n">
        <v>1</v>
      </c>
      <c r="D94" s="5" t="n">
        <v>3</v>
      </c>
    </row>
    <row r="95" spans="1:4">
      <c r="A95" s="4" t="s">
        <v>663</v>
      </c>
    </row>
    <row r="96" spans="1:4">
      <c r="A96" s="3" t="s">
        <v>503</v>
      </c>
    </row>
    <row r="97" spans="1:4">
      <c r="A97" s="4" t="s">
        <v>632</v>
      </c>
      <c r="B97" s="4" t="s">
        <v>650</v>
      </c>
      <c r="C97" s="5" t="n">
        <v>1</v>
      </c>
    </row>
    <row r="98" spans="1:4">
      <c r="A98" s="4" t="s">
        <v>664</v>
      </c>
    </row>
    <row r="99" spans="1:4">
      <c r="A99" s="3" t="s">
        <v>503</v>
      </c>
    </row>
    <row r="100" spans="1:4">
      <c r="A100" s="4" t="s">
        <v>632</v>
      </c>
      <c r="B100" s="4" t="s">
        <v>101</v>
      </c>
      <c r="C100" s="5" t="n">
        <v>1</v>
      </c>
      <c r="D100" s="5" t="n">
        <v>2</v>
      </c>
    </row>
    <row r="101" spans="1:4">
      <c r="A101" s="4" t="s">
        <v>665</v>
      </c>
    </row>
    <row r="102" spans="1:4">
      <c r="A102" s="3" t="s">
        <v>503</v>
      </c>
    </row>
    <row r="103" spans="1:4">
      <c r="A103" s="4" t="s">
        <v>632</v>
      </c>
      <c r="B103" s="4" t="s">
        <v>101</v>
      </c>
      <c r="C103" s="6" t="n">
        <v>31</v>
      </c>
      <c r="D103" s="6" t="n">
        <v>44</v>
      </c>
    </row>
    <row r="104" spans="1:4"/>
    <row r="105" spans="1:4">
      <c r="A105" s="4" t="s">
        <v>78</v>
      </c>
      <c r="B105" s="4" t="s">
        <v>666</v>
      </c>
    </row>
    <row r="106" spans="1:4">
      <c r="A106" s="4" t="s">
        <v>99</v>
      </c>
      <c r="B106" s="4" t="s">
        <v>667</v>
      </c>
    </row>
    <row r="107" spans="1:4">
      <c r="A107" s="4" t="s">
        <v>101</v>
      </c>
      <c r="B107" s="4" t="s">
        <v>668</v>
      </c>
    </row>
  </sheetData>
  <mergeCells count="6">
    <mergeCell ref="A1:B2"/>
    <mergeCell ref="C1:D1"/>
    <mergeCell ref="A104:C104"/>
    <mergeCell ref="B105:C105"/>
    <mergeCell ref="B106:C106"/>
    <mergeCell ref="B107:C10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9</v>
      </c>
      <c r="C1" s="2" t="s">
        <v>1</v>
      </c>
    </row>
    <row r="2" spans="1:4">
      <c r="C2" s="2" t="s">
        <v>2</v>
      </c>
      <c r="D2" s="2" t="s">
        <v>76</v>
      </c>
    </row>
    <row r="3" spans="1:4">
      <c r="A3" s="3" t="s">
        <v>503</v>
      </c>
    </row>
    <row r="4" spans="1:4">
      <c r="A4" s="4" t="s">
        <v>633</v>
      </c>
      <c r="B4" s="4" t="s">
        <v>78</v>
      </c>
      <c r="C4" s="6" t="n">
        <v>173</v>
      </c>
      <c r="D4" s="6" t="n">
        <v>227</v>
      </c>
    </row>
    <row r="5" spans="1:4">
      <c r="A5" s="4" t="s">
        <v>670</v>
      </c>
    </row>
    <row r="6" spans="1:4">
      <c r="A6" s="3" t="s">
        <v>503</v>
      </c>
    </row>
    <row r="7" spans="1:4">
      <c r="A7" s="4" t="s">
        <v>632</v>
      </c>
      <c r="C7" s="5" t="n">
        <v>39</v>
      </c>
      <c r="D7" s="5" t="n">
        <v>48</v>
      </c>
    </row>
    <row r="8" spans="1:4">
      <c r="A8" s="4" t="s">
        <v>671</v>
      </c>
    </row>
    <row r="9" spans="1:4">
      <c r="A9" s="3" t="s">
        <v>503</v>
      </c>
    </row>
    <row r="10" spans="1:4">
      <c r="A10" s="4" t="s">
        <v>632</v>
      </c>
      <c r="C10" s="5" t="n">
        <v>4</v>
      </c>
      <c r="D10" s="5" t="n">
        <v>3</v>
      </c>
    </row>
    <row r="11" spans="1:4">
      <c r="A11" s="4" t="s">
        <v>672</v>
      </c>
    </row>
    <row r="12" spans="1:4">
      <c r="A12" s="3" t="s">
        <v>503</v>
      </c>
    </row>
    <row r="13" spans="1:4">
      <c r="A13" s="4" t="s">
        <v>633</v>
      </c>
      <c r="C13" s="5" t="n">
        <v>36</v>
      </c>
      <c r="D13" s="5" t="n">
        <v>14</v>
      </c>
    </row>
    <row r="14" spans="1:4">
      <c r="A14" s="4" t="s">
        <v>67</v>
      </c>
    </row>
    <row r="15" spans="1:4">
      <c r="A15" s="3" t="s">
        <v>503</v>
      </c>
    </row>
    <row r="16" spans="1:4">
      <c r="A16" s="4" t="s">
        <v>633</v>
      </c>
      <c r="C16" s="5" t="n">
        <v>1</v>
      </c>
      <c r="D16" s="5" t="n">
        <v>1</v>
      </c>
    </row>
    <row r="17" spans="1:4">
      <c r="A17" s="4" t="s">
        <v>673</v>
      </c>
    </row>
    <row r="18" spans="1:4">
      <c r="A18" s="3" t="s">
        <v>503</v>
      </c>
    </row>
    <row r="19" spans="1:4">
      <c r="A19" s="4" t="s">
        <v>632</v>
      </c>
      <c r="C19" s="5" t="n">
        <v>1</v>
      </c>
      <c r="D19" s="5" t="n">
        <v>1</v>
      </c>
    </row>
    <row r="20" spans="1:4">
      <c r="A20" s="4" t="s">
        <v>61</v>
      </c>
    </row>
    <row r="21" spans="1:4">
      <c r="A21" s="3" t="s">
        <v>503</v>
      </c>
    </row>
    <row r="22" spans="1:4">
      <c r="A22" s="4" t="s">
        <v>633</v>
      </c>
      <c r="B22" s="4" t="s">
        <v>305</v>
      </c>
      <c r="C22" s="5" t="n">
        <v>21</v>
      </c>
      <c r="D22" s="5" t="n">
        <v>14</v>
      </c>
    </row>
    <row r="23" spans="1:4">
      <c r="A23" s="4" t="s">
        <v>674</v>
      </c>
    </row>
    <row r="24" spans="1:4">
      <c r="A24" s="3" t="s">
        <v>503</v>
      </c>
    </row>
    <row r="25" spans="1:4">
      <c r="A25" s="4" t="s">
        <v>632</v>
      </c>
      <c r="C25" s="5" t="n">
        <v>3</v>
      </c>
      <c r="D25" s="5" t="n">
        <v>1</v>
      </c>
    </row>
    <row r="26" spans="1:4">
      <c r="A26" s="4" t="s">
        <v>675</v>
      </c>
    </row>
    <row r="27" spans="1:4">
      <c r="A27" s="3" t="s">
        <v>503</v>
      </c>
    </row>
    <row r="28" spans="1:4">
      <c r="A28" s="4" t="s">
        <v>633</v>
      </c>
      <c r="C28" s="6" t="n">
        <v>17</v>
      </c>
      <c r="D28" s="6" t="n">
        <v>8</v>
      </c>
    </row>
    <row r="29" spans="1:4"/>
    <row r="30" spans="1:4">
      <c r="A30" s="4" t="s">
        <v>78</v>
      </c>
      <c r="B30" s="4" t="s">
        <v>666</v>
      </c>
    </row>
    <row r="31" spans="1:4">
      <c r="A31" s="4" t="s">
        <v>99</v>
      </c>
      <c r="B31" s="4" t="s">
        <v>668</v>
      </c>
    </row>
  </sheetData>
  <mergeCells count="5">
    <mergeCell ref="A1:B2"/>
    <mergeCell ref="C1:D1"/>
    <mergeCell ref="A29:C29"/>
    <mergeCell ref="B30:C30"/>
    <mergeCell ref="B31:C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545</v>
      </c>
    </row>
    <row r="2" spans="1:2">
      <c r="A2" s="3" t="s">
        <v>677</v>
      </c>
    </row>
    <row r="3" spans="1:2">
      <c r="A3" s="4" t="s">
        <v>678</v>
      </c>
      <c r="B3" s="6" t="n">
        <v>19846</v>
      </c>
    </row>
    <row r="4" spans="1:2">
      <c r="A4" s="4" t="s">
        <v>679</v>
      </c>
    </row>
    <row r="5" spans="1:2">
      <c r="A5" s="3" t="s">
        <v>677</v>
      </c>
    </row>
    <row r="6" spans="1:2">
      <c r="A6" s="4" t="s">
        <v>678</v>
      </c>
      <c r="B6" s="6" t="n">
        <v>1222</v>
      </c>
    </row>
    <row r="7" spans="1:2">
      <c r="A7" s="4" t="s">
        <v>680</v>
      </c>
      <c r="B7" s="4" t="s">
        <v>681</v>
      </c>
    </row>
    <row r="8" spans="1:2">
      <c r="A8" s="4" t="s">
        <v>682</v>
      </c>
    </row>
    <row r="9" spans="1:2">
      <c r="A9" s="3" t="s">
        <v>677</v>
      </c>
    </row>
    <row r="10" spans="1:2">
      <c r="A10" s="4" t="s">
        <v>678</v>
      </c>
      <c r="B10" s="6" t="n">
        <v>1562</v>
      </c>
    </row>
    <row r="11" spans="1:2">
      <c r="A11" s="4" t="s">
        <v>680</v>
      </c>
      <c r="B11" s="4" t="s">
        <v>683</v>
      </c>
    </row>
    <row r="12" spans="1:2">
      <c r="A12" s="4" t="s">
        <v>684</v>
      </c>
    </row>
    <row r="13" spans="1:2">
      <c r="A13" s="3" t="s">
        <v>677</v>
      </c>
    </row>
    <row r="14" spans="1:2">
      <c r="A14" s="4" t="s">
        <v>678</v>
      </c>
      <c r="B14" s="6" t="n">
        <v>1474</v>
      </c>
    </row>
    <row r="15" spans="1:2">
      <c r="A15" s="4" t="s">
        <v>680</v>
      </c>
      <c r="B15" s="4" t="s">
        <v>683</v>
      </c>
    </row>
    <row r="16" spans="1:2">
      <c r="A16" s="4" t="s">
        <v>685</v>
      </c>
    </row>
    <row r="17" spans="1:2">
      <c r="A17" s="3" t="s">
        <v>677</v>
      </c>
    </row>
    <row r="18" spans="1:2">
      <c r="A18" s="4" t="s">
        <v>678</v>
      </c>
      <c r="B18" s="6" t="n">
        <v>1312</v>
      </c>
    </row>
    <row r="19" spans="1:2">
      <c r="A19" s="4" t="s">
        <v>680</v>
      </c>
      <c r="B19" s="4" t="s">
        <v>683</v>
      </c>
    </row>
    <row r="20" spans="1:2">
      <c r="A20" s="4" t="s">
        <v>686</v>
      </c>
    </row>
    <row r="21" spans="1:2">
      <c r="A21" s="3" t="s">
        <v>677</v>
      </c>
    </row>
    <row r="22" spans="1:2">
      <c r="A22" s="4" t="s">
        <v>678</v>
      </c>
      <c r="B22" s="6" t="n">
        <v>1187</v>
      </c>
    </row>
    <row r="23" spans="1:2">
      <c r="A23" s="4" t="s">
        <v>680</v>
      </c>
      <c r="B23" s="4" t="s">
        <v>683</v>
      </c>
    </row>
    <row r="24" spans="1:2">
      <c r="A24" s="4" t="s">
        <v>687</v>
      </c>
    </row>
    <row r="25" spans="1:2">
      <c r="A25" s="3" t="s">
        <v>677</v>
      </c>
    </row>
    <row r="26" spans="1:2">
      <c r="A26" s="4" t="s">
        <v>678</v>
      </c>
      <c r="B26" s="6" t="n">
        <v>13089</v>
      </c>
    </row>
    <row r="27" spans="1:2">
      <c r="A27" s="4" t="s">
        <v>680</v>
      </c>
      <c r="B27" s="4" t="s">
        <v>190</v>
      </c>
    </row>
    <row r="28" spans="1:2">
      <c r="A28" s="4" t="s">
        <v>61</v>
      </c>
    </row>
    <row r="29" spans="1:2">
      <c r="A29" s="3" t="s">
        <v>677</v>
      </c>
    </row>
    <row r="30" spans="1:2">
      <c r="A30" s="4" t="s">
        <v>678</v>
      </c>
      <c r="B30" s="6" t="n">
        <v>3</v>
      </c>
    </row>
    <row r="31" spans="1:2">
      <c r="A31" s="4" t="s">
        <v>688</v>
      </c>
    </row>
    <row r="32" spans="1:2">
      <c r="A32" s="3" t="s">
        <v>677</v>
      </c>
    </row>
    <row r="33" spans="1:2">
      <c r="A33" s="4" t="s">
        <v>678</v>
      </c>
      <c r="B33" s="6" t="n">
        <v>2</v>
      </c>
    </row>
    <row r="34" spans="1:2">
      <c r="A34" s="4" t="s">
        <v>680</v>
      </c>
      <c r="B34" s="4" t="s">
        <v>681</v>
      </c>
    </row>
    <row r="35" spans="1:2">
      <c r="A35" s="4" t="s">
        <v>689</v>
      </c>
    </row>
    <row r="36" spans="1:2">
      <c r="A36" s="3" t="s">
        <v>677</v>
      </c>
    </row>
    <row r="37" spans="1:2">
      <c r="A37" s="4" t="s">
        <v>678</v>
      </c>
      <c r="B37" s="6" t="n">
        <v>1</v>
      </c>
    </row>
    <row r="38" spans="1:2">
      <c r="A38" s="4" t="s">
        <v>680</v>
      </c>
      <c r="B38" s="4" t="s">
        <v>683</v>
      </c>
    </row>
    <row r="39" spans="1:2">
      <c r="A39" s="4" t="s">
        <v>690</v>
      </c>
    </row>
    <row r="40" spans="1:2">
      <c r="A40" s="3" t="s">
        <v>677</v>
      </c>
    </row>
    <row r="41" spans="1:2">
      <c r="A41" s="4" t="s">
        <v>678</v>
      </c>
      <c r="B41" s="6" t="n">
        <v>0</v>
      </c>
    </row>
    <row r="42" spans="1:2">
      <c r="A42" s="4" t="s">
        <v>680</v>
      </c>
      <c r="B42" s="4" t="s">
        <v>683</v>
      </c>
    </row>
    <row r="43" spans="1:2">
      <c r="A43" s="4" t="s">
        <v>691</v>
      </c>
    </row>
    <row r="44" spans="1:2">
      <c r="A44" s="3" t="s">
        <v>677</v>
      </c>
    </row>
    <row r="45" spans="1:2">
      <c r="A45" s="4" t="s">
        <v>678</v>
      </c>
      <c r="B45" s="6" t="n">
        <v>0</v>
      </c>
    </row>
    <row r="46" spans="1:2">
      <c r="A46" s="4" t="s">
        <v>680</v>
      </c>
      <c r="B46" s="4" t="s">
        <v>683</v>
      </c>
    </row>
    <row r="47" spans="1:2">
      <c r="A47" s="4" t="s">
        <v>692</v>
      </c>
    </row>
    <row r="48" spans="1:2">
      <c r="A48" s="3" t="s">
        <v>677</v>
      </c>
    </row>
    <row r="49" spans="1:2">
      <c r="A49" s="4" t="s">
        <v>680</v>
      </c>
      <c r="B49" s="4" t="s">
        <v>683</v>
      </c>
    </row>
    <row r="50" spans="1:2">
      <c r="A50" s="4" t="s">
        <v>693</v>
      </c>
    </row>
    <row r="51" spans="1:2">
      <c r="A51" s="3" t="s">
        <v>677</v>
      </c>
    </row>
    <row r="52" spans="1:2">
      <c r="A52" s="4" t="s">
        <v>678</v>
      </c>
      <c r="B52" s="6" t="n">
        <v>0</v>
      </c>
    </row>
    <row r="53" spans="1:2">
      <c r="A53" s="4" t="s">
        <v>680</v>
      </c>
      <c r="B53" s="4" t="s">
        <v>683</v>
      </c>
    </row>
    <row r="54" spans="1:2">
      <c r="A54" s="4" t="s">
        <v>67</v>
      </c>
    </row>
    <row r="55" spans="1:2">
      <c r="A55" s="3" t="s">
        <v>677</v>
      </c>
    </row>
    <row r="56" spans="1:2">
      <c r="A56" s="4" t="s">
        <v>678</v>
      </c>
      <c r="B56" s="6" t="n">
        <v>20538</v>
      </c>
    </row>
    <row r="57" spans="1:2">
      <c r="A57" s="4" t="s">
        <v>694</v>
      </c>
    </row>
    <row r="58" spans="1:2">
      <c r="A58" s="3" t="s">
        <v>677</v>
      </c>
    </row>
    <row r="59" spans="1:2">
      <c r="A59" s="4" t="s">
        <v>678</v>
      </c>
      <c r="B59" s="6" t="n">
        <v>1336</v>
      </c>
    </row>
    <row r="60" spans="1:2">
      <c r="A60" s="4" t="s">
        <v>680</v>
      </c>
      <c r="B60" s="4" t="s">
        <v>681</v>
      </c>
    </row>
    <row r="61" spans="1:2">
      <c r="A61" s="4" t="s">
        <v>695</v>
      </c>
    </row>
    <row r="62" spans="1:2">
      <c r="A62" s="3" t="s">
        <v>677</v>
      </c>
    </row>
    <row r="63" spans="1:2">
      <c r="A63" s="4" t="s">
        <v>678</v>
      </c>
      <c r="B63" s="6" t="n">
        <v>1714</v>
      </c>
    </row>
    <row r="64" spans="1:2">
      <c r="A64" s="4" t="s">
        <v>680</v>
      </c>
      <c r="B64" s="4" t="s">
        <v>683</v>
      </c>
    </row>
    <row r="65" spans="1:2">
      <c r="A65" s="4" t="s">
        <v>696</v>
      </c>
    </row>
    <row r="66" spans="1:2">
      <c r="A66" s="3" t="s">
        <v>677</v>
      </c>
    </row>
    <row r="67" spans="1:2">
      <c r="A67" s="4" t="s">
        <v>678</v>
      </c>
      <c r="B67" s="6" t="n">
        <v>1581</v>
      </c>
    </row>
    <row r="68" spans="1:2">
      <c r="A68" s="4" t="s">
        <v>680</v>
      </c>
      <c r="B68" s="4" t="s">
        <v>683</v>
      </c>
    </row>
    <row r="69" spans="1:2">
      <c r="A69" s="4" t="s">
        <v>697</v>
      </c>
    </row>
    <row r="70" spans="1:2">
      <c r="A70" s="3" t="s">
        <v>677</v>
      </c>
    </row>
    <row r="71" spans="1:2">
      <c r="A71" s="4" t="s">
        <v>678</v>
      </c>
      <c r="B71" s="6" t="n">
        <v>1395</v>
      </c>
    </row>
    <row r="72" spans="1:2">
      <c r="A72" s="4" t="s">
        <v>680</v>
      </c>
      <c r="B72" s="4" t="s">
        <v>683</v>
      </c>
    </row>
    <row r="73" spans="1:2">
      <c r="A73" s="4" t="s">
        <v>698</v>
      </c>
    </row>
    <row r="74" spans="1:2">
      <c r="A74" s="3" t="s">
        <v>677</v>
      </c>
    </row>
    <row r="75" spans="1:2">
      <c r="A75" s="4" t="s">
        <v>678</v>
      </c>
      <c r="B75" s="6" t="n">
        <v>1242</v>
      </c>
    </row>
    <row r="76" spans="1:2">
      <c r="A76" s="4" t="s">
        <v>680</v>
      </c>
      <c r="B76" s="4" t="s">
        <v>683</v>
      </c>
    </row>
    <row r="77" spans="1:2">
      <c r="A77" s="4" t="s">
        <v>699</v>
      </c>
    </row>
    <row r="78" spans="1:2">
      <c r="A78" s="3" t="s">
        <v>677</v>
      </c>
    </row>
    <row r="79" spans="1:2">
      <c r="A79" s="4" t="s">
        <v>678</v>
      </c>
      <c r="B79" s="6" t="n">
        <v>13270</v>
      </c>
    </row>
    <row r="80" spans="1:2">
      <c r="A80" s="4" t="s">
        <v>680</v>
      </c>
      <c r="B80" s="4" t="s">
        <v>6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545</v>
      </c>
    </row>
    <row r="2" spans="1:2">
      <c r="A2" s="3" t="s">
        <v>677</v>
      </c>
    </row>
    <row r="3" spans="1:2">
      <c r="A3" s="4" t="s">
        <v>678</v>
      </c>
      <c r="B3" s="6" t="n">
        <v>19846</v>
      </c>
    </row>
    <row r="4" spans="1:2">
      <c r="A4" s="4" t="s">
        <v>61</v>
      </c>
    </row>
    <row r="5" spans="1:2">
      <c r="A5" s="3" t="s">
        <v>677</v>
      </c>
    </row>
    <row r="6" spans="1:2">
      <c r="A6" s="4" t="s">
        <v>678</v>
      </c>
      <c r="B6" s="5" t="n">
        <v>3</v>
      </c>
    </row>
    <row r="7" spans="1:2">
      <c r="A7" s="4" t="s">
        <v>67</v>
      </c>
    </row>
    <row r="8" spans="1:2">
      <c r="A8" s="3" t="s">
        <v>677</v>
      </c>
    </row>
    <row r="9" spans="1:2">
      <c r="A9" s="4" t="s">
        <v>678</v>
      </c>
      <c r="B9" s="6" t="n">
        <v>205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701</v>
      </c>
      <c r="B1" s="2" t="s">
        <v>1</v>
      </c>
    </row>
    <row r="2" spans="1:4">
      <c r="B2" s="2" t="s">
        <v>2</v>
      </c>
      <c r="C2" s="2" t="s">
        <v>76</v>
      </c>
      <c r="D2" s="2" t="s">
        <v>150</v>
      </c>
    </row>
    <row r="3" spans="1:4">
      <c r="A3" s="3" t="s">
        <v>677</v>
      </c>
    </row>
    <row r="4" spans="1:4">
      <c r="A4" s="4" t="s">
        <v>702</v>
      </c>
      <c r="B4" s="6" t="n">
        <v>26</v>
      </c>
      <c r="D4" s="6" t="n">
        <v>28</v>
      </c>
    </row>
    <row r="5" spans="1:4">
      <c r="A5" s="4" t="s">
        <v>703</v>
      </c>
      <c r="B5" s="5" t="n">
        <v>86</v>
      </c>
      <c r="D5" s="5" t="n">
        <v>123</v>
      </c>
    </row>
    <row r="6" spans="1:4">
      <c r="A6" s="4" t="s">
        <v>704</v>
      </c>
      <c r="B6" s="5" t="n">
        <v>105</v>
      </c>
      <c r="C6" s="6" t="n">
        <v>85</v>
      </c>
    </row>
    <row r="7" spans="1:4">
      <c r="A7" s="4" t="s">
        <v>67</v>
      </c>
    </row>
    <row r="8" spans="1:4">
      <c r="A8" s="3" t="s">
        <v>677</v>
      </c>
    </row>
    <row r="9" spans="1:4">
      <c r="A9" s="4" t="s">
        <v>702</v>
      </c>
      <c r="B9" s="5" t="n">
        <v>37</v>
      </c>
      <c r="D9" s="5" t="n">
        <v>40</v>
      </c>
    </row>
    <row r="10" spans="1:4">
      <c r="A10" s="4" t="s">
        <v>703</v>
      </c>
      <c r="B10" s="5" t="n">
        <v>21</v>
      </c>
      <c r="D10" s="5" t="n">
        <v>20</v>
      </c>
    </row>
    <row r="11" spans="1:4">
      <c r="A11" s="4" t="s">
        <v>704</v>
      </c>
      <c r="B11" s="5" t="n">
        <v>1</v>
      </c>
      <c r="C11" s="5" t="n">
        <v>25</v>
      </c>
    </row>
    <row r="12" spans="1:4">
      <c r="A12" s="4" t="s">
        <v>61</v>
      </c>
    </row>
    <row r="13" spans="1:4">
      <c r="A13" s="3" t="s">
        <v>677</v>
      </c>
    </row>
    <row r="14" spans="1:4">
      <c r="A14" s="4" t="s">
        <v>703</v>
      </c>
      <c r="B14" s="5" t="n">
        <v>23</v>
      </c>
      <c r="D14" s="6" t="n">
        <v>24</v>
      </c>
    </row>
    <row r="15" spans="1:4">
      <c r="A15" s="4" t="s">
        <v>704</v>
      </c>
      <c r="B15" s="6" t="n">
        <v>24</v>
      </c>
      <c r="C15" s="6"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705</v>
      </c>
      <c r="C1" s="2" t="s">
        <v>1</v>
      </c>
      <c r="E1" s="2" t="s">
        <v>544</v>
      </c>
    </row>
    <row r="2" spans="1:5">
      <c r="C2" s="2" t="s">
        <v>2</v>
      </c>
      <c r="D2" s="2" t="s">
        <v>76</v>
      </c>
      <c r="E2" s="2" t="s">
        <v>706</v>
      </c>
    </row>
    <row r="3" spans="1:5">
      <c r="A3" s="3" t="s">
        <v>707</v>
      </c>
    </row>
    <row r="4" spans="1:5">
      <c r="A4" s="4" t="s">
        <v>708</v>
      </c>
      <c r="C4" s="4" t="s">
        <v>709</v>
      </c>
      <c r="D4" s="4" t="s">
        <v>709</v>
      </c>
      <c r="E4" s="4" t="s">
        <v>710</v>
      </c>
    </row>
    <row r="5" spans="1:5">
      <c r="A5" s="3" t="s">
        <v>711</v>
      </c>
    </row>
    <row r="6" spans="1:5">
      <c r="A6" s="4" t="s">
        <v>712</v>
      </c>
      <c r="C6" s="4" t="s">
        <v>713</v>
      </c>
      <c r="D6" s="4" t="s">
        <v>714</v>
      </c>
    </row>
    <row r="7" spans="1:5">
      <c r="A7" s="4" t="s">
        <v>715</v>
      </c>
      <c r="C7" s="4" t="s">
        <v>716</v>
      </c>
      <c r="D7" s="4" t="s">
        <v>717</v>
      </c>
    </row>
    <row r="8" spans="1:5">
      <c r="A8" s="4" t="s">
        <v>718</v>
      </c>
      <c r="C8" s="4" t="s">
        <v>719</v>
      </c>
      <c r="D8" s="4" t="s">
        <v>720</v>
      </c>
    </row>
    <row r="9" spans="1:5">
      <c r="A9" s="4" t="s">
        <v>721</v>
      </c>
      <c r="C9" s="4" t="s">
        <v>722</v>
      </c>
      <c r="D9" s="4" t="s">
        <v>723</v>
      </c>
    </row>
    <row r="10" spans="1:5">
      <c r="A10" s="4" t="s">
        <v>724</v>
      </c>
      <c r="D10" s="4" t="s">
        <v>725</v>
      </c>
    </row>
    <row r="11" spans="1:5">
      <c r="A11" s="4" t="s">
        <v>726</v>
      </c>
      <c r="C11" s="4" t="s">
        <v>727</v>
      </c>
      <c r="D11" s="4" t="s">
        <v>728</v>
      </c>
    </row>
    <row r="12" spans="1:5">
      <c r="A12" s="4" t="s">
        <v>729</v>
      </c>
      <c r="C12" s="4" t="s">
        <v>730</v>
      </c>
      <c r="D12" s="4" t="s">
        <v>731</v>
      </c>
    </row>
    <row r="13" spans="1:5">
      <c r="A13" s="4" t="s">
        <v>732</v>
      </c>
      <c r="C13" s="4" t="s">
        <v>733</v>
      </c>
      <c r="D13" s="4" t="s">
        <v>734</v>
      </c>
    </row>
    <row r="14" spans="1:5">
      <c r="A14" s="4" t="s">
        <v>61</v>
      </c>
    </row>
    <row r="15" spans="1:5">
      <c r="A15" s="3" t="s">
        <v>707</v>
      </c>
    </row>
    <row r="16" spans="1:5">
      <c r="A16" s="4" t="s">
        <v>708</v>
      </c>
      <c r="C16" s="4" t="s">
        <v>709</v>
      </c>
      <c r="D16" s="4" t="s">
        <v>709</v>
      </c>
    </row>
    <row r="17" spans="1:5">
      <c r="A17" s="3" t="s">
        <v>711</v>
      </c>
    </row>
    <row r="18" spans="1:5">
      <c r="A18" s="4" t="s">
        <v>712</v>
      </c>
      <c r="C18" s="4" t="s">
        <v>735</v>
      </c>
      <c r="D18" s="4" t="s">
        <v>736</v>
      </c>
    </row>
    <row r="19" spans="1:5">
      <c r="A19" s="4" t="s">
        <v>715</v>
      </c>
      <c r="C19" s="4" t="s">
        <v>737</v>
      </c>
      <c r="D19" s="4" t="s">
        <v>738</v>
      </c>
    </row>
    <row r="20" spans="1:5">
      <c r="A20" s="4" t="s">
        <v>718</v>
      </c>
      <c r="C20" s="4" t="s">
        <v>720</v>
      </c>
      <c r="D20" s="4" t="s">
        <v>739</v>
      </c>
    </row>
    <row r="21" spans="1:5">
      <c r="A21" s="4" t="s">
        <v>721</v>
      </c>
      <c r="C21" s="4" t="s">
        <v>740</v>
      </c>
      <c r="D21" s="4" t="s">
        <v>741</v>
      </c>
    </row>
    <row r="22" spans="1:5">
      <c r="A22" s="4" t="s">
        <v>726</v>
      </c>
      <c r="C22" s="4" t="s">
        <v>742</v>
      </c>
    </row>
    <row r="23" spans="1:5">
      <c r="A23" s="4" t="s">
        <v>729</v>
      </c>
      <c r="C23" s="4" t="s">
        <v>743</v>
      </c>
      <c r="D23" s="4" t="s">
        <v>744</v>
      </c>
    </row>
    <row r="24" spans="1:5">
      <c r="A24" s="4" t="s">
        <v>732</v>
      </c>
      <c r="C24" s="4" t="s">
        <v>745</v>
      </c>
      <c r="D24" s="4" t="s">
        <v>746</v>
      </c>
    </row>
    <row r="25" spans="1:5">
      <c r="A25" s="4" t="s">
        <v>67</v>
      </c>
    </row>
    <row r="26" spans="1:5">
      <c r="A26" s="3" t="s">
        <v>707</v>
      </c>
    </row>
    <row r="27" spans="1:5">
      <c r="A27" s="4" t="s">
        <v>708</v>
      </c>
      <c r="C27" s="4" t="s">
        <v>709</v>
      </c>
      <c r="D27" s="4" t="s">
        <v>709</v>
      </c>
    </row>
    <row r="28" spans="1:5">
      <c r="A28" s="3" t="s">
        <v>711</v>
      </c>
    </row>
    <row r="29" spans="1:5">
      <c r="A29" s="4" t="s">
        <v>712</v>
      </c>
      <c r="C29" s="4" t="s">
        <v>747</v>
      </c>
      <c r="D29" s="4" t="s">
        <v>748</v>
      </c>
    </row>
    <row r="30" spans="1:5">
      <c r="A30" s="4" t="s">
        <v>721</v>
      </c>
      <c r="C30" s="4" t="s">
        <v>742</v>
      </c>
      <c r="D30" s="4" t="s">
        <v>742</v>
      </c>
    </row>
    <row r="31" spans="1:5">
      <c r="A31" s="4" t="s">
        <v>726</v>
      </c>
      <c r="C31" s="4" t="s">
        <v>719</v>
      </c>
      <c r="D31" s="4" t="s">
        <v>749</v>
      </c>
    </row>
    <row r="32" spans="1:5">
      <c r="A32" s="4" t="s">
        <v>729</v>
      </c>
      <c r="B32" s="4" t="s">
        <v>78</v>
      </c>
      <c r="C32" s="4" t="s">
        <v>750</v>
      </c>
      <c r="D32" s="4" t="s">
        <v>751</v>
      </c>
    </row>
    <row r="33" spans="1:5">
      <c r="A33" s="4" t="s">
        <v>732</v>
      </c>
      <c r="C33" s="4" t="s">
        <v>752</v>
      </c>
      <c r="D33" s="4" t="s">
        <v>753</v>
      </c>
    </row>
    <row r="34" spans="1:5"/>
    <row r="35" spans="1:5">
      <c r="A35" s="4" t="s">
        <v>78</v>
      </c>
      <c r="B35" s="4" t="s">
        <v>754</v>
      </c>
    </row>
  </sheetData>
  <mergeCells count="4">
    <mergeCell ref="A1:B2"/>
    <mergeCell ref="C1:D1"/>
    <mergeCell ref="A34:D34"/>
    <mergeCell ref="B35:D3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5</v>
      </c>
      <c r="B1" s="2" t="s">
        <v>1</v>
      </c>
      <c r="C1" s="2" t="s">
        <v>544</v>
      </c>
    </row>
    <row r="2" spans="1:3">
      <c r="B2" s="2" t="s">
        <v>2</v>
      </c>
      <c r="C2" s="2" t="s">
        <v>150</v>
      </c>
    </row>
    <row r="3" spans="1:3">
      <c r="A3" s="3" t="s">
        <v>339</v>
      </c>
    </row>
    <row r="4" spans="1:3">
      <c r="A4" s="4" t="s">
        <v>756</v>
      </c>
      <c r="B4" s="4" t="s">
        <v>757</v>
      </c>
      <c r="C4" s="4" t="s">
        <v>7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6"/>
  </cols>
  <sheetData>
    <row r="1" spans="1:5">
      <c r="A1" s="1" t="s">
        <v>759</v>
      </c>
      <c r="B1" s="2" t="s">
        <v>543</v>
      </c>
      <c r="C1" s="2" t="s">
        <v>1</v>
      </c>
      <c r="E1" s="2" t="s">
        <v>544</v>
      </c>
    </row>
    <row r="2" spans="1:5">
      <c r="B2" s="2" t="s">
        <v>2</v>
      </c>
      <c r="C2" s="2" t="s">
        <v>2</v>
      </c>
      <c r="D2" s="2" t="s">
        <v>76</v>
      </c>
      <c r="E2" s="2" t="s">
        <v>706</v>
      </c>
    </row>
    <row r="3" spans="1:5">
      <c r="A3" s="3" t="s">
        <v>707</v>
      </c>
    </row>
    <row r="4" spans="1:5">
      <c r="A4" s="4" t="s">
        <v>760</v>
      </c>
      <c r="C4" s="4" t="s">
        <v>709</v>
      </c>
      <c r="D4" s="4" t="s">
        <v>709</v>
      </c>
      <c r="E4" s="4" t="s">
        <v>710</v>
      </c>
    </row>
    <row r="5" spans="1:5">
      <c r="A5" s="4" t="s">
        <v>761</v>
      </c>
      <c r="B5" s="4" t="s">
        <v>762</v>
      </c>
    </row>
    <row r="6" spans="1:5">
      <c r="A6" s="4" t="s">
        <v>763</v>
      </c>
      <c r="B6" s="4" t="s">
        <v>539</v>
      </c>
    </row>
    <row r="7" spans="1:5">
      <c r="A7" s="4" t="s">
        <v>414</v>
      </c>
    </row>
    <row r="8" spans="1:5">
      <c r="A8" s="3" t="s">
        <v>707</v>
      </c>
    </row>
    <row r="9" spans="1:5">
      <c r="A9" s="4" t="s">
        <v>764</v>
      </c>
      <c r="C9" s="6" t="n">
        <v>19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76</v>
      </c>
    </row>
    <row r="3" spans="1:3">
      <c r="A3" s="3" t="s">
        <v>342</v>
      </c>
    </row>
    <row r="4" spans="1:3">
      <c r="A4" s="4" t="s">
        <v>766</v>
      </c>
      <c r="B4" s="6" t="n">
        <v>-270</v>
      </c>
      <c r="C4" s="6" t="n">
        <v>-680</v>
      </c>
    </row>
    <row r="5" spans="1:3">
      <c r="A5" s="4" t="s">
        <v>767</v>
      </c>
      <c r="B5" s="5" t="n">
        <v>-16</v>
      </c>
    </row>
    <row r="6" spans="1:3">
      <c r="A6" s="4" t="s">
        <v>768</v>
      </c>
      <c r="B6" s="6" t="n">
        <v>-286</v>
      </c>
      <c r="C6" s="6" t="n">
        <v>-680</v>
      </c>
    </row>
    <row r="7" spans="1:3">
      <c r="A7" s="4" t="s">
        <v>769</v>
      </c>
      <c r="B7" s="10" t="n">
        <v>838.2</v>
      </c>
      <c r="C7" s="10" t="n">
        <v>793.1</v>
      </c>
    </row>
    <row r="8" spans="1:3">
      <c r="A8" s="4" t="s">
        <v>770</v>
      </c>
      <c r="B8" s="7" t="n">
        <v>-0.34</v>
      </c>
      <c r="C8" s="7" t="n">
        <v>-0.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771</v>
      </c>
      <c r="C1" s="2" t="s">
        <v>1</v>
      </c>
    </row>
    <row r="2" spans="1:5">
      <c r="C2" s="2" t="s">
        <v>2</v>
      </c>
      <c r="E2" s="2" t="s">
        <v>76</v>
      </c>
    </row>
    <row r="3" spans="1:5">
      <c r="A3" s="3" t="s">
        <v>430</v>
      </c>
    </row>
    <row r="4" spans="1:5">
      <c r="A4" s="4" t="s">
        <v>772</v>
      </c>
      <c r="B4" s="4" t="s">
        <v>78</v>
      </c>
      <c r="C4" s="6" t="n">
        <v>31994</v>
      </c>
    </row>
    <row r="5" spans="1:5">
      <c r="A5" s="4" t="s">
        <v>122</v>
      </c>
      <c r="C5" s="5" t="n">
        <v>-225</v>
      </c>
      <c r="E5" s="6" t="n">
        <v>-31</v>
      </c>
    </row>
    <row r="6" spans="1:5">
      <c r="A6" s="4" t="s">
        <v>773</v>
      </c>
      <c r="C6" s="5" t="n">
        <v>30726</v>
      </c>
    </row>
    <row r="7" spans="1:5">
      <c r="A7" s="4" t="s">
        <v>61</v>
      </c>
    </row>
    <row r="8" spans="1:5">
      <c r="A8" s="3" t="s">
        <v>430</v>
      </c>
    </row>
    <row r="9" spans="1:5">
      <c r="A9" s="4" t="s">
        <v>772</v>
      </c>
      <c r="C9" s="5" t="n">
        <v>13989</v>
      </c>
      <c r="D9" s="4" t="s">
        <v>99</v>
      </c>
      <c r="E9" s="5" t="n">
        <v>13047</v>
      </c>
    </row>
    <row r="10" spans="1:5">
      <c r="A10" s="4" t="s">
        <v>122</v>
      </c>
      <c r="C10" s="5" t="n">
        <v>-46</v>
      </c>
      <c r="E10" s="5" t="n">
        <v>-5</v>
      </c>
    </row>
    <row r="11" spans="1:5">
      <c r="A11" s="4" t="s">
        <v>773</v>
      </c>
      <c r="C11" s="5" t="n">
        <v>13556</v>
      </c>
      <c r="E11" s="5" t="n">
        <v>12944</v>
      </c>
    </row>
    <row r="12" spans="1:5">
      <c r="A12" s="4" t="s">
        <v>67</v>
      </c>
    </row>
    <row r="13" spans="1:5">
      <c r="A13" s="3" t="s">
        <v>430</v>
      </c>
    </row>
    <row r="14" spans="1:5">
      <c r="A14" s="4" t="s">
        <v>122</v>
      </c>
      <c r="C14" s="5" t="n">
        <v>-84</v>
      </c>
      <c r="E14" s="5" t="n">
        <v>-23</v>
      </c>
    </row>
    <row r="15" spans="1:5">
      <c r="A15" s="4" t="s">
        <v>774</v>
      </c>
    </row>
    <row r="16" spans="1:5">
      <c r="A16" s="3" t="s">
        <v>430</v>
      </c>
    </row>
    <row r="17" spans="1:5">
      <c r="A17" s="4" t="s">
        <v>772</v>
      </c>
      <c r="C17" s="5" t="n">
        <v>-407</v>
      </c>
      <c r="E17" s="5" t="n">
        <v>-235</v>
      </c>
    </row>
    <row r="18" spans="1:5">
      <c r="A18" s="4" t="s">
        <v>775</v>
      </c>
      <c r="C18" s="5" t="n">
        <v>-266</v>
      </c>
      <c r="E18" s="5" t="n">
        <v>-24</v>
      </c>
    </row>
    <row r="19" spans="1:5">
      <c r="A19" s="4" t="s">
        <v>776</v>
      </c>
      <c r="B19" s="4" t="s">
        <v>101</v>
      </c>
      <c r="C19" s="5" t="n">
        <v>22</v>
      </c>
      <c r="E19" s="5" t="n">
        <v>-31</v>
      </c>
    </row>
    <row r="20" spans="1:5">
      <c r="A20" s="4" t="s">
        <v>122</v>
      </c>
      <c r="C20" s="5" t="n">
        <v>-244</v>
      </c>
      <c r="E20" s="5" t="n">
        <v>-55</v>
      </c>
    </row>
    <row r="21" spans="1:5">
      <c r="A21" s="4" t="s">
        <v>773</v>
      </c>
      <c r="C21" s="5" t="n">
        <v>-651</v>
      </c>
      <c r="E21" s="5" t="n">
        <v>-290</v>
      </c>
    </row>
    <row r="22" spans="1:5">
      <c r="A22" s="4" t="s">
        <v>777</v>
      </c>
    </row>
    <row r="23" spans="1:5">
      <c r="A23" s="3" t="s">
        <v>430</v>
      </c>
    </row>
    <row r="24" spans="1:5">
      <c r="A24" s="4" t="s">
        <v>772</v>
      </c>
      <c r="C24" s="5" t="n">
        <v>-34</v>
      </c>
      <c r="E24" s="5" t="n">
        <v>-13</v>
      </c>
    </row>
    <row r="25" spans="1:5">
      <c r="A25" s="4" t="s">
        <v>775</v>
      </c>
      <c r="C25" s="5" t="n">
        <v>-45</v>
      </c>
      <c r="E25" s="5" t="n">
        <v>-7</v>
      </c>
    </row>
    <row r="26" spans="1:5">
      <c r="A26" s="4" t="s">
        <v>122</v>
      </c>
      <c r="C26" s="5" t="n">
        <v>-45</v>
      </c>
      <c r="E26" s="5" t="n">
        <v>-7</v>
      </c>
    </row>
    <row r="27" spans="1:5">
      <c r="A27" s="4" t="s">
        <v>773</v>
      </c>
      <c r="C27" s="5" t="n">
        <v>-79</v>
      </c>
      <c r="E27" s="5" t="n">
        <v>-20</v>
      </c>
    </row>
    <row r="28" spans="1:5">
      <c r="A28" s="4" t="s">
        <v>778</v>
      </c>
    </row>
    <row r="29" spans="1:5">
      <c r="A29" s="3" t="s">
        <v>430</v>
      </c>
    </row>
    <row r="30" spans="1:5">
      <c r="A30" s="4" t="s">
        <v>772</v>
      </c>
      <c r="C30" s="5" t="n">
        <v>-81</v>
      </c>
      <c r="E30" s="5" t="n">
        <v>-25</v>
      </c>
    </row>
    <row r="31" spans="1:5">
      <c r="A31" s="4" t="s">
        <v>775</v>
      </c>
      <c r="C31" s="5" t="n">
        <v>-91</v>
      </c>
      <c r="E31" s="5" t="n">
        <v>-27</v>
      </c>
    </row>
    <row r="32" spans="1:5">
      <c r="A32" s="4" t="s">
        <v>776</v>
      </c>
      <c r="B32" s="4" t="s">
        <v>101</v>
      </c>
      <c r="C32" s="5" t="n">
        <v>6</v>
      </c>
      <c r="E32" s="5" t="n">
        <v>3</v>
      </c>
    </row>
    <row r="33" spans="1:5">
      <c r="A33" s="4" t="s">
        <v>122</v>
      </c>
      <c r="C33" s="5" t="n">
        <v>-85</v>
      </c>
      <c r="E33" s="5" t="n">
        <v>-24</v>
      </c>
    </row>
    <row r="34" spans="1:5">
      <c r="A34" s="4" t="s">
        <v>779</v>
      </c>
      <c r="E34" s="5" t="n">
        <v>-1</v>
      </c>
    </row>
    <row r="35" spans="1:5">
      <c r="A35" s="4" t="s">
        <v>773</v>
      </c>
      <c r="C35" s="5" t="n">
        <v>-166</v>
      </c>
      <c r="E35" s="5" t="n">
        <v>-48</v>
      </c>
    </row>
    <row r="36" spans="1:5">
      <c r="A36" s="4" t="s">
        <v>780</v>
      </c>
    </row>
    <row r="37" spans="1:5">
      <c r="A37" s="3" t="s">
        <v>430</v>
      </c>
    </row>
    <row r="38" spans="1:5">
      <c r="A38" s="4" t="s">
        <v>772</v>
      </c>
      <c r="C38" s="5" t="n">
        <v>37</v>
      </c>
      <c r="E38" s="5" t="n">
        <v>2</v>
      </c>
    </row>
    <row r="39" spans="1:5">
      <c r="A39" s="4" t="s">
        <v>775</v>
      </c>
      <c r="C39" s="5" t="n">
        <v>9</v>
      </c>
      <c r="E39" s="5" t="n">
        <v>16</v>
      </c>
    </row>
    <row r="40" spans="1:5">
      <c r="A40" s="4" t="s">
        <v>776</v>
      </c>
      <c r="B40" s="4" t="s">
        <v>101</v>
      </c>
      <c r="C40" s="5" t="n">
        <v>-9</v>
      </c>
    </row>
    <row r="41" spans="1:5">
      <c r="A41" s="4" t="s">
        <v>122</v>
      </c>
      <c r="E41" s="5" t="n">
        <v>16</v>
      </c>
    </row>
    <row r="42" spans="1:5">
      <c r="A42" s="4" t="s">
        <v>773</v>
      </c>
      <c r="C42" s="5" t="n">
        <v>37</v>
      </c>
      <c r="E42" s="5" t="n">
        <v>18</v>
      </c>
    </row>
    <row r="43" spans="1:5">
      <c r="A43" s="4" t="s">
        <v>781</v>
      </c>
    </row>
    <row r="44" spans="1:5">
      <c r="A44" s="3" t="s">
        <v>430</v>
      </c>
    </row>
    <row r="45" spans="1:5">
      <c r="A45" s="4" t="s">
        <v>772</v>
      </c>
      <c r="C45" s="5" t="n">
        <v>5</v>
      </c>
      <c r="E45" s="5" t="n">
        <v>1</v>
      </c>
    </row>
    <row r="46" spans="1:5">
      <c r="A46" s="4" t="s">
        <v>775</v>
      </c>
      <c r="C46" s="5" t="n">
        <v>-2</v>
      </c>
      <c r="E46" s="5" t="n">
        <v>2</v>
      </c>
    </row>
    <row r="47" spans="1:5">
      <c r="A47" s="4" t="s">
        <v>776</v>
      </c>
      <c r="B47" s="4" t="s">
        <v>101</v>
      </c>
      <c r="C47" s="5" t="n">
        <v>1</v>
      </c>
    </row>
    <row r="48" spans="1:5">
      <c r="A48" s="4" t="s">
        <v>122</v>
      </c>
      <c r="C48" s="5" t="n">
        <v>-1</v>
      </c>
      <c r="E48" s="5" t="n">
        <v>2</v>
      </c>
    </row>
    <row r="49" spans="1:5">
      <c r="A49" s="4" t="s">
        <v>773</v>
      </c>
      <c r="C49" s="5" t="n">
        <v>4</v>
      </c>
      <c r="E49" s="5" t="n">
        <v>3</v>
      </c>
    </row>
    <row r="50" spans="1:5">
      <c r="A50" s="4" t="s">
        <v>782</v>
      </c>
    </row>
    <row r="51" spans="1:5">
      <c r="A51" s="3" t="s">
        <v>430</v>
      </c>
    </row>
    <row r="52" spans="1:5">
      <c r="A52" s="4" t="s">
        <v>772</v>
      </c>
      <c r="C52" s="5" t="n">
        <v>-1421</v>
      </c>
      <c r="E52" s="5" t="n">
        <v>-1465</v>
      </c>
    </row>
    <row r="53" spans="1:5">
      <c r="A53" s="4" t="s">
        <v>776</v>
      </c>
      <c r="B53" s="4" t="s">
        <v>101</v>
      </c>
      <c r="C53" s="5" t="n">
        <v>19</v>
      </c>
      <c r="E53" s="5" t="n">
        <v>8</v>
      </c>
    </row>
    <row r="54" spans="1:5">
      <c r="A54" s="4" t="s">
        <v>122</v>
      </c>
      <c r="C54" s="5" t="n">
        <v>19</v>
      </c>
      <c r="E54" s="5" t="n">
        <v>8</v>
      </c>
    </row>
    <row r="55" spans="1:5">
      <c r="A55" s="4" t="s">
        <v>773</v>
      </c>
      <c r="C55" s="5" t="n">
        <v>-1402</v>
      </c>
      <c r="E55" s="5" t="n">
        <v>-1457</v>
      </c>
    </row>
    <row r="56" spans="1:5">
      <c r="A56" s="4" t="s">
        <v>783</v>
      </c>
    </row>
    <row r="57" spans="1:5">
      <c r="A57" s="3" t="s">
        <v>430</v>
      </c>
    </row>
    <row r="58" spans="1:5">
      <c r="A58" s="4" t="s">
        <v>772</v>
      </c>
      <c r="C58" s="5" t="n">
        <v>-106</v>
      </c>
      <c r="E58" s="5" t="n">
        <v>-144</v>
      </c>
    </row>
    <row r="59" spans="1:5">
      <c r="A59" s="4" t="s">
        <v>776</v>
      </c>
      <c r="B59" s="4" t="s">
        <v>101</v>
      </c>
      <c r="C59" s="5" t="n">
        <v>1</v>
      </c>
      <c r="E59" s="5" t="n">
        <v>1</v>
      </c>
    </row>
    <row r="60" spans="1:5">
      <c r="A60" s="4" t="s">
        <v>122</v>
      </c>
      <c r="C60" s="5" t="n">
        <v>1</v>
      </c>
      <c r="E60" s="5" t="n">
        <v>1</v>
      </c>
    </row>
    <row r="61" spans="1:5">
      <c r="A61" s="4" t="s">
        <v>773</v>
      </c>
      <c r="C61" s="5" t="n">
        <v>-105</v>
      </c>
      <c r="E61" s="5" t="n">
        <v>-143</v>
      </c>
    </row>
    <row r="62" spans="1:5">
      <c r="A62" s="4" t="s">
        <v>784</v>
      </c>
    </row>
    <row r="63" spans="1:5">
      <c r="A63" s="3" t="s">
        <v>430</v>
      </c>
    </row>
    <row r="64" spans="1:5">
      <c r="A64" s="4" t="s">
        <v>772</v>
      </c>
      <c r="C64" s="5" t="n">
        <v>-2</v>
      </c>
      <c r="E64" s="5" t="n">
        <v>-2</v>
      </c>
    </row>
    <row r="65" spans="1:5">
      <c r="A65" s="4" t="s">
        <v>773</v>
      </c>
      <c r="C65" s="5" t="n">
        <v>-2</v>
      </c>
      <c r="E65" s="5" t="n">
        <v>-2</v>
      </c>
    </row>
    <row r="66" spans="1:5">
      <c r="A66" s="4" t="s">
        <v>785</v>
      </c>
    </row>
    <row r="67" spans="1:5">
      <c r="A67" s="3" t="s">
        <v>430</v>
      </c>
    </row>
    <row r="68" spans="1:5">
      <c r="A68" s="4" t="s">
        <v>772</v>
      </c>
      <c r="C68" s="5" t="n">
        <v>-1793</v>
      </c>
      <c r="E68" s="5" t="n">
        <v>-1700</v>
      </c>
    </row>
    <row r="69" spans="1:5">
      <c r="A69" s="4" t="s">
        <v>775</v>
      </c>
      <c r="C69" s="5" t="n">
        <v>-257</v>
      </c>
      <c r="E69" s="5" t="n">
        <v>-8</v>
      </c>
    </row>
    <row r="70" spans="1:5">
      <c r="A70" s="4" t="s">
        <v>776</v>
      </c>
      <c r="B70" s="4" t="s">
        <v>101</v>
      </c>
      <c r="C70" s="5" t="n">
        <v>32</v>
      </c>
      <c r="E70" s="5" t="n">
        <v>-23</v>
      </c>
    </row>
    <row r="71" spans="1:5">
      <c r="A71" s="4" t="s">
        <v>122</v>
      </c>
      <c r="C71" s="5" t="n">
        <v>-225</v>
      </c>
      <c r="E71" s="5" t="n">
        <v>-31</v>
      </c>
    </row>
    <row r="72" spans="1:5">
      <c r="A72" s="4" t="s">
        <v>773</v>
      </c>
      <c r="C72" s="5" t="n">
        <v>-2018</v>
      </c>
      <c r="E72" s="5" t="n">
        <v>-1731</v>
      </c>
    </row>
    <row r="73" spans="1:5">
      <c r="A73" s="4" t="s">
        <v>786</v>
      </c>
    </row>
    <row r="74" spans="1:5">
      <c r="A74" s="3" t="s">
        <v>430</v>
      </c>
    </row>
    <row r="75" spans="1:5">
      <c r="A75" s="4" t="s">
        <v>772</v>
      </c>
      <c r="C75" s="5" t="n">
        <v>-29</v>
      </c>
      <c r="E75" s="5" t="n">
        <v>-12</v>
      </c>
    </row>
    <row r="76" spans="1:5">
      <c r="A76" s="4" t="s">
        <v>775</v>
      </c>
      <c r="C76" s="5" t="n">
        <v>-47</v>
      </c>
      <c r="E76" s="5" t="n">
        <v>-5</v>
      </c>
    </row>
    <row r="77" spans="1:5">
      <c r="A77" s="4" t="s">
        <v>776</v>
      </c>
      <c r="B77" s="4" t="s">
        <v>101</v>
      </c>
      <c r="C77" s="5" t="n">
        <v>1</v>
      </c>
    </row>
    <row r="78" spans="1:5">
      <c r="A78" s="4" t="s">
        <v>122</v>
      </c>
      <c r="C78" s="5" t="n">
        <v>-46</v>
      </c>
      <c r="E78" s="5" t="n">
        <v>-5</v>
      </c>
    </row>
    <row r="79" spans="1:5">
      <c r="A79" s="4" t="s">
        <v>773</v>
      </c>
      <c r="C79" s="5" t="n">
        <v>-75</v>
      </c>
      <c r="E79" s="5" t="n">
        <v>-17</v>
      </c>
    </row>
    <row r="80" spans="1:5">
      <c r="A80" s="4" t="s">
        <v>787</v>
      </c>
    </row>
    <row r="81" spans="1:5">
      <c r="A81" s="3" t="s">
        <v>430</v>
      </c>
    </row>
    <row r="82" spans="1:5">
      <c r="A82" s="4" t="s">
        <v>772</v>
      </c>
      <c r="C82" s="5" t="n">
        <v>-187</v>
      </c>
      <c r="E82" s="5" t="n">
        <v>-169</v>
      </c>
    </row>
    <row r="83" spans="1:5">
      <c r="A83" s="4" t="s">
        <v>775</v>
      </c>
      <c r="C83" s="5" t="n">
        <v>-91</v>
      </c>
      <c r="E83" s="5" t="n">
        <v>-27</v>
      </c>
    </row>
    <row r="84" spans="1:5">
      <c r="A84" s="4" t="s">
        <v>776</v>
      </c>
      <c r="B84" s="4" t="s">
        <v>101</v>
      </c>
      <c r="C84" s="5" t="n">
        <v>7</v>
      </c>
      <c r="E84" s="5" t="n">
        <v>4</v>
      </c>
    </row>
    <row r="85" spans="1:5">
      <c r="A85" s="4" t="s">
        <v>122</v>
      </c>
      <c r="C85" s="5" t="n">
        <v>-84</v>
      </c>
      <c r="E85" s="5" t="n">
        <v>-23</v>
      </c>
    </row>
    <row r="86" spans="1:5">
      <c r="A86" s="4" t="s">
        <v>779</v>
      </c>
      <c r="E86" s="5" t="n">
        <v>-1</v>
      </c>
    </row>
    <row r="87" spans="1:5">
      <c r="A87" s="4" t="s">
        <v>773</v>
      </c>
      <c r="C87" s="6" t="n">
        <v>-271</v>
      </c>
      <c r="E87" s="6" t="n">
        <v>-191</v>
      </c>
    </row>
    <row r="88" spans="1:5"/>
    <row r="89" spans="1:5">
      <c r="A89" s="4" t="s">
        <v>78</v>
      </c>
      <c r="B89" s="4" t="s">
        <v>218</v>
      </c>
    </row>
    <row r="90" spans="1:5">
      <c r="A90" s="4" t="s">
        <v>99</v>
      </c>
      <c r="B90" s="4" t="s">
        <v>221</v>
      </c>
    </row>
    <row r="91" spans="1:5">
      <c r="A91" s="4" t="s">
        <v>101</v>
      </c>
      <c r="B91" s="4" t="s">
        <v>788</v>
      </c>
    </row>
  </sheetData>
  <mergeCells count="7">
    <mergeCell ref="A1:B2"/>
    <mergeCell ref="C1:E1"/>
    <mergeCell ref="C2:D2"/>
    <mergeCell ref="A88:D88"/>
    <mergeCell ref="B89:D89"/>
    <mergeCell ref="B90:D90"/>
    <mergeCell ref="B91:D9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3"/>
    <col customWidth="1" max="6" min="6" width="18"/>
    <col customWidth="1" max="7" min="7" width="9"/>
    <col customWidth="1" max="8" min="8" width="27"/>
    <col customWidth="1" max="9" min="9" width="25"/>
  </cols>
  <sheetData>
    <row r="1" spans="1:9">
      <c r="A1" s="1" t="s">
        <v>238</v>
      </c>
      <c r="B1" s="2" t="s">
        <v>239</v>
      </c>
      <c r="D1" s="2" t="s">
        <v>240</v>
      </c>
      <c r="E1" s="2" t="s">
        <v>50</v>
      </c>
      <c r="F1" s="2" t="s">
        <v>241</v>
      </c>
      <c r="G1" s="2" t="s">
        <v>242</v>
      </c>
      <c r="H1" s="2" t="s">
        <v>243</v>
      </c>
      <c r="I1" s="2" t="s">
        <v>94</v>
      </c>
    </row>
    <row r="2" spans="1:9">
      <c r="A2" s="4" t="s">
        <v>244</v>
      </c>
      <c r="B2" s="6" t="n">
        <v>22048</v>
      </c>
      <c r="E2" s="6" t="n">
        <v>12588</v>
      </c>
      <c r="F2" s="6" t="n">
        <v>9219</v>
      </c>
      <c r="G2" s="6" t="n">
        <v>-1700</v>
      </c>
      <c r="H2" s="6" t="n">
        <v>20107</v>
      </c>
      <c r="I2" s="6" t="n">
        <v>1941</v>
      </c>
    </row>
    <row r="3" spans="1:9">
      <c r="A3" s="4" t="s">
        <v>245</v>
      </c>
      <c r="E3" s="5" t="n">
        <v>681</v>
      </c>
    </row>
    <row r="4" spans="1:9">
      <c r="A4" s="4" t="s">
        <v>111</v>
      </c>
      <c r="B4" s="5" t="n">
        <v>-677</v>
      </c>
      <c r="F4" s="5" t="n">
        <v>-680</v>
      </c>
      <c r="H4" s="5" t="n">
        <v>-680</v>
      </c>
      <c r="I4" s="5" t="n">
        <v>3</v>
      </c>
    </row>
    <row r="5" spans="1:9">
      <c r="A5" s="4" t="s">
        <v>246</v>
      </c>
      <c r="B5" s="5" t="n">
        <v>247</v>
      </c>
      <c r="E5" s="6" t="n">
        <v>247</v>
      </c>
      <c r="H5" s="5" t="n">
        <v>247</v>
      </c>
    </row>
    <row r="6" spans="1:9">
      <c r="A6" s="4" t="s">
        <v>247</v>
      </c>
      <c r="E6" s="5" t="n">
        <v>3</v>
      </c>
    </row>
    <row r="7" spans="1:9">
      <c r="A7" s="4" t="s">
        <v>248</v>
      </c>
      <c r="B7" s="5" t="n">
        <v>6818</v>
      </c>
      <c r="E7" s="6" t="n">
        <v>6818</v>
      </c>
      <c r="H7" s="5" t="n">
        <v>6818</v>
      </c>
    </row>
    <row r="8" spans="1:9">
      <c r="A8" s="4" t="s">
        <v>249</v>
      </c>
      <c r="E8" s="5" t="n">
        <v>96</v>
      </c>
    </row>
    <row r="9" spans="1:9">
      <c r="A9" s="4" t="s">
        <v>250</v>
      </c>
      <c r="B9" s="5" t="n">
        <v>-40</v>
      </c>
      <c r="E9" s="6" t="n">
        <v>1181</v>
      </c>
      <c r="H9" s="5" t="n">
        <v>1181</v>
      </c>
      <c r="I9" s="5" t="n">
        <v>-1221</v>
      </c>
    </row>
    <row r="10" spans="1:9">
      <c r="A10" s="4" t="s">
        <v>251</v>
      </c>
      <c r="E10" s="5" t="n">
        <v>22</v>
      </c>
    </row>
    <row r="11" spans="1:9">
      <c r="A11" s="4" t="s">
        <v>252</v>
      </c>
      <c r="B11" s="5" t="n">
        <v>-766</v>
      </c>
      <c r="F11" s="5" t="n">
        <v>-733</v>
      </c>
      <c r="H11" s="5" t="n">
        <v>-733</v>
      </c>
      <c r="I11" s="5" t="n">
        <v>-33</v>
      </c>
    </row>
    <row r="12" spans="1:9">
      <c r="A12" s="4" t="s">
        <v>253</v>
      </c>
      <c r="B12" s="5" t="n">
        <v>-31</v>
      </c>
      <c r="G12" s="5" t="n">
        <v>-31</v>
      </c>
      <c r="H12" s="5" t="n">
        <v>-31</v>
      </c>
    </row>
    <row r="13" spans="1:9">
      <c r="A13" s="4" t="s">
        <v>254</v>
      </c>
      <c r="B13" s="5" t="n">
        <v>27599</v>
      </c>
      <c r="E13" s="6" t="n">
        <v>20834</v>
      </c>
      <c r="F13" s="5" t="n">
        <v>7806</v>
      </c>
      <c r="G13" s="5" t="n">
        <v>-1731</v>
      </c>
      <c r="H13" s="5" t="n">
        <v>26909</v>
      </c>
      <c r="I13" s="5" t="n">
        <v>690</v>
      </c>
    </row>
    <row r="14" spans="1:9">
      <c r="A14" s="4" t="s">
        <v>255</v>
      </c>
      <c r="E14" s="5" t="n">
        <v>802</v>
      </c>
    </row>
    <row r="15" spans="1:9">
      <c r="A15" s="4" t="s">
        <v>256</v>
      </c>
      <c r="B15" s="5" t="n">
        <v>34033</v>
      </c>
      <c r="C15" s="4" t="s">
        <v>78</v>
      </c>
      <c r="D15" s="6" t="n">
        <v>2387</v>
      </c>
      <c r="E15" s="6" t="n">
        <v>23824</v>
      </c>
      <c r="F15" s="5" t="n">
        <v>7576</v>
      </c>
      <c r="G15" s="5" t="n">
        <v>-1793</v>
      </c>
      <c r="H15" s="5" t="n">
        <v>31994</v>
      </c>
      <c r="I15" s="5" t="n">
        <v>2039</v>
      </c>
    </row>
    <row r="16" spans="1:9">
      <c r="A16" s="4" t="s">
        <v>257</v>
      </c>
      <c r="D16" s="5" t="n">
        <v>2</v>
      </c>
      <c r="E16" s="5" t="n">
        <v>838</v>
      </c>
    </row>
    <row r="17" spans="1:9">
      <c r="A17" s="4" t="s">
        <v>258</v>
      </c>
      <c r="B17" s="5" t="n">
        <v>-48</v>
      </c>
      <c r="F17" s="5" t="n">
        <v>-48</v>
      </c>
      <c r="H17" s="5" t="n">
        <v>-48</v>
      </c>
    </row>
    <row r="18" spans="1:9">
      <c r="A18" s="4" t="s">
        <v>111</v>
      </c>
      <c r="B18" s="5" t="n">
        <v>-239</v>
      </c>
      <c r="F18" s="5" t="n">
        <v>-270</v>
      </c>
      <c r="H18" s="5" t="n">
        <v>-270</v>
      </c>
      <c r="I18" s="5" t="n">
        <v>31</v>
      </c>
    </row>
    <row r="19" spans="1:9">
      <c r="A19" s="4" t="s">
        <v>246</v>
      </c>
      <c r="B19" s="5" t="n">
        <v>78</v>
      </c>
      <c r="E19" s="6" t="n">
        <v>78</v>
      </c>
      <c r="H19" s="5" t="n">
        <v>78</v>
      </c>
    </row>
    <row r="20" spans="1:9">
      <c r="A20" s="4" t="s">
        <v>247</v>
      </c>
      <c r="E20" s="5" t="n">
        <v>1</v>
      </c>
    </row>
    <row r="21" spans="1:9">
      <c r="A21" s="4" t="s">
        <v>259</v>
      </c>
      <c r="B21" s="5" t="n">
        <v>-16</v>
      </c>
      <c r="F21" s="5" t="n">
        <v>-16</v>
      </c>
      <c r="H21" s="5" t="n">
        <v>-16</v>
      </c>
    </row>
    <row r="22" spans="1:9">
      <c r="A22" s="4" t="s">
        <v>260</v>
      </c>
      <c r="B22" s="5" t="n">
        <v>-832</v>
      </c>
      <c r="F22" s="5" t="n">
        <v>-788</v>
      </c>
      <c r="H22" s="5" t="n">
        <v>-788</v>
      </c>
      <c r="I22" s="5" t="n">
        <v>-44</v>
      </c>
    </row>
    <row r="23" spans="1:9">
      <c r="A23" s="4" t="s">
        <v>253</v>
      </c>
      <c r="B23" s="5" t="n">
        <v>-225</v>
      </c>
      <c r="G23" s="5" t="n">
        <v>-225</v>
      </c>
      <c r="H23" s="5" t="n">
        <v>-225</v>
      </c>
    </row>
    <row r="24" spans="1:9">
      <c r="A24" s="4" t="s">
        <v>157</v>
      </c>
      <c r="B24" s="5" t="n">
        <v>1</v>
      </c>
      <c r="F24" s="5" t="n">
        <v>1</v>
      </c>
      <c r="H24" s="5" t="n">
        <v>1</v>
      </c>
    </row>
    <row r="25" spans="1:9">
      <c r="A25" s="4" t="s">
        <v>261</v>
      </c>
      <c r="B25" s="6" t="n">
        <v>32752</v>
      </c>
      <c r="D25" s="6" t="n">
        <v>2387</v>
      </c>
      <c r="E25" s="6" t="n">
        <v>23902</v>
      </c>
      <c r="F25" s="6" t="n">
        <v>6455</v>
      </c>
      <c r="G25" s="6" t="n">
        <v>-2018</v>
      </c>
      <c r="H25" s="6" t="n">
        <v>30726</v>
      </c>
      <c r="I25" s="6" t="n">
        <v>2026</v>
      </c>
    </row>
    <row r="26" spans="1:9">
      <c r="A26" s="4" t="s">
        <v>262</v>
      </c>
      <c r="D26" s="5" t="n">
        <v>2</v>
      </c>
      <c r="E26" s="5" t="n">
        <v>839</v>
      </c>
    </row>
    <row r="27" spans="1:9"/>
    <row r="28" spans="1:9">
      <c r="A28" s="4" t="s">
        <v>78</v>
      </c>
      <c r="B28" s="4" t="s">
        <v>218</v>
      </c>
    </row>
  </sheetData>
  <mergeCells count="3">
    <mergeCell ref="B1:C1"/>
    <mergeCell ref="A27:I27"/>
    <mergeCell ref="B28:I2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789</v>
      </c>
      <c r="C1" s="2" t="s">
        <v>1</v>
      </c>
    </row>
    <row r="2" spans="1:4">
      <c r="C2" s="2" t="s">
        <v>2</v>
      </c>
      <c r="D2" s="2" t="s">
        <v>76</v>
      </c>
    </row>
    <row r="3" spans="1:4">
      <c r="A3" s="3" t="s">
        <v>430</v>
      </c>
    </row>
    <row r="4" spans="1:4">
      <c r="A4" s="4" t="s">
        <v>620</v>
      </c>
      <c r="B4" s="4" t="s">
        <v>78</v>
      </c>
      <c r="C4" s="6" t="n">
        <v>-4496</v>
      </c>
      <c r="D4" s="6" t="n">
        <v>-3858</v>
      </c>
    </row>
    <row r="5" spans="1:4">
      <c r="A5" s="4" t="s">
        <v>82</v>
      </c>
      <c r="C5" s="5" t="n">
        <v>427</v>
      </c>
      <c r="D5" s="5" t="n">
        <v>730</v>
      </c>
    </row>
    <row r="6" spans="1:4">
      <c r="A6" s="4" t="s">
        <v>90</v>
      </c>
      <c r="C6" s="5" t="n">
        <v>490</v>
      </c>
      <c r="D6" s="5" t="n">
        <v>469</v>
      </c>
    </row>
    <row r="7" spans="1:4">
      <c r="A7" s="4" t="s">
        <v>89</v>
      </c>
      <c r="C7" s="5" t="n">
        <v>399</v>
      </c>
      <c r="D7" s="5" t="n">
        <v>-388</v>
      </c>
    </row>
    <row r="8" spans="1:4">
      <c r="A8" s="4" t="s">
        <v>790</v>
      </c>
      <c r="C8" s="5" t="n">
        <v>258</v>
      </c>
      <c r="D8" s="5" t="n">
        <v>563</v>
      </c>
    </row>
    <row r="9" spans="1:4">
      <c r="A9" s="4" t="s">
        <v>92</v>
      </c>
      <c r="C9" s="5" t="n">
        <v>-19</v>
      </c>
      <c r="D9" s="5" t="n">
        <v>114</v>
      </c>
    </row>
    <row r="10" spans="1:4">
      <c r="A10" s="4" t="s">
        <v>61</v>
      </c>
    </row>
    <row r="11" spans="1:4">
      <c r="A11" s="3" t="s">
        <v>430</v>
      </c>
    </row>
    <row r="12" spans="1:4">
      <c r="A12" s="4" t="s">
        <v>620</v>
      </c>
      <c r="B12" s="4" t="s">
        <v>99</v>
      </c>
      <c r="C12" s="5" t="n">
        <v>-1930</v>
      </c>
      <c r="D12" s="5" t="n">
        <v>-1965</v>
      </c>
    </row>
    <row r="13" spans="1:4">
      <c r="A13" s="4" t="s">
        <v>90</v>
      </c>
      <c r="B13" s="4" t="s">
        <v>99</v>
      </c>
      <c r="C13" s="5" t="n">
        <v>126</v>
      </c>
      <c r="D13" s="5" t="n">
        <v>135</v>
      </c>
    </row>
    <row r="14" spans="1:4">
      <c r="A14" s="4" t="s">
        <v>89</v>
      </c>
      <c r="C14" s="5" t="n">
        <v>52</v>
      </c>
      <c r="D14" s="5" t="n">
        <v>-37</v>
      </c>
    </row>
    <row r="15" spans="1:4">
      <c r="A15" s="4" t="s">
        <v>790</v>
      </c>
      <c r="C15" s="5" t="n">
        <v>311</v>
      </c>
      <c r="D15" s="5" t="n">
        <v>-24</v>
      </c>
    </row>
    <row r="16" spans="1:4">
      <c r="A16" s="4" t="s">
        <v>92</v>
      </c>
      <c r="C16" s="5" t="n">
        <v>-31</v>
      </c>
      <c r="D16" s="5" t="n">
        <v>4</v>
      </c>
    </row>
    <row r="17" spans="1:4">
      <c r="A17" s="4" t="s">
        <v>67</v>
      </c>
    </row>
    <row r="18" spans="1:4">
      <c r="A18" s="3" t="s">
        <v>430</v>
      </c>
    </row>
    <row r="19" spans="1:4">
      <c r="A19" s="4" t="s">
        <v>620</v>
      </c>
      <c r="B19" s="4" t="s">
        <v>101</v>
      </c>
      <c r="C19" s="5" t="n">
        <v>-556</v>
      </c>
      <c r="D19" s="5" t="n">
        <v>-566</v>
      </c>
    </row>
    <row r="20" spans="1:4">
      <c r="A20" s="4" t="s">
        <v>82</v>
      </c>
      <c r="B20" s="4" t="s">
        <v>101</v>
      </c>
      <c r="C20" s="5" t="n">
        <v>8</v>
      </c>
      <c r="D20" s="5" t="n">
        <v>12</v>
      </c>
    </row>
    <row r="21" spans="1:4">
      <c r="A21" s="4" t="s">
        <v>90</v>
      </c>
      <c r="B21" s="4" t="s">
        <v>101</v>
      </c>
      <c r="C21" s="5" t="n">
        <v>58</v>
      </c>
      <c r="D21" s="5" t="n">
        <v>87</v>
      </c>
    </row>
    <row r="22" spans="1:4">
      <c r="A22" s="4" t="s">
        <v>89</v>
      </c>
      <c r="B22" s="4" t="s">
        <v>101</v>
      </c>
      <c r="C22" s="5" t="n">
        <v>-49</v>
      </c>
      <c r="D22" s="5" t="n">
        <v>-42</v>
      </c>
    </row>
    <row r="23" spans="1:4">
      <c r="A23" s="4" t="s">
        <v>92</v>
      </c>
      <c r="C23" s="5" t="n">
        <v>52</v>
      </c>
      <c r="D23" s="5" t="n">
        <v>43</v>
      </c>
    </row>
    <row r="24" spans="1:4">
      <c r="A24" s="4" t="s">
        <v>791</v>
      </c>
      <c r="C24" s="5" t="n">
        <v>-202</v>
      </c>
      <c r="D24" s="5" t="n">
        <v>-172</v>
      </c>
    </row>
    <row r="25" spans="1:4">
      <c r="A25" s="4" t="s">
        <v>792</v>
      </c>
    </row>
    <row r="26" spans="1:4">
      <c r="A26" s="3" t="s">
        <v>430</v>
      </c>
    </row>
    <row r="27" spans="1:4">
      <c r="A27" s="4" t="s">
        <v>790</v>
      </c>
      <c r="C27" s="5" t="n">
        <v>29</v>
      </c>
      <c r="D27" s="5" t="n">
        <v>-41</v>
      </c>
    </row>
    <row r="28" spans="1:4">
      <c r="A28" s="4" t="s">
        <v>92</v>
      </c>
      <c r="C28" s="5" t="n">
        <v>-7</v>
      </c>
      <c r="D28" s="5" t="n">
        <v>10</v>
      </c>
    </row>
    <row r="29" spans="1:4">
      <c r="A29" s="4" t="s">
        <v>791</v>
      </c>
      <c r="C29" s="5" t="n">
        <v>22</v>
      </c>
      <c r="D29" s="5" t="n">
        <v>-31</v>
      </c>
    </row>
    <row r="30" spans="1:4">
      <c r="A30" s="4" t="s">
        <v>793</v>
      </c>
    </row>
    <row r="31" spans="1:4">
      <c r="A31" s="3" t="s">
        <v>430</v>
      </c>
    </row>
    <row r="32" spans="1:4">
      <c r="A32" s="4" t="s">
        <v>790</v>
      </c>
      <c r="C32" s="5" t="n">
        <v>8</v>
      </c>
      <c r="D32" s="5" t="n">
        <v>3</v>
      </c>
    </row>
    <row r="33" spans="1:4">
      <c r="A33" s="4" t="s">
        <v>92</v>
      </c>
      <c r="C33" s="5" t="n">
        <v>-2</v>
      </c>
    </row>
    <row r="34" spans="1:4">
      <c r="A34" s="4" t="s">
        <v>791</v>
      </c>
      <c r="C34" s="5" t="n">
        <v>6</v>
      </c>
      <c r="D34" s="5" t="n">
        <v>3</v>
      </c>
    </row>
    <row r="35" spans="1:4">
      <c r="A35" s="4" t="s">
        <v>794</v>
      </c>
    </row>
    <row r="36" spans="1:4">
      <c r="A36" s="3" t="s">
        <v>430</v>
      </c>
    </row>
    <row r="37" spans="1:4">
      <c r="A37" s="4" t="s">
        <v>620</v>
      </c>
      <c r="C37" s="5" t="n">
        <v>-7</v>
      </c>
      <c r="D37" s="5" t="n">
        <v>-54</v>
      </c>
    </row>
    <row r="38" spans="1:4">
      <c r="A38" s="4" t="s">
        <v>82</v>
      </c>
      <c r="C38" s="5" t="n">
        <v>3</v>
      </c>
      <c r="D38" s="5" t="n">
        <v>-3</v>
      </c>
    </row>
    <row r="39" spans="1:4">
      <c r="A39" s="4" t="s">
        <v>795</v>
      </c>
    </row>
    <row r="40" spans="1:4">
      <c r="A40" s="3" t="s">
        <v>430</v>
      </c>
    </row>
    <row r="41" spans="1:4">
      <c r="A41" s="4" t="s">
        <v>620</v>
      </c>
      <c r="D41" s="5" t="n">
        <v>-2</v>
      </c>
    </row>
    <row r="42" spans="1:4">
      <c r="A42" s="4" t="s">
        <v>796</v>
      </c>
    </row>
    <row r="43" spans="1:4">
      <c r="A43" s="3" t="s">
        <v>430</v>
      </c>
    </row>
    <row r="44" spans="1:4">
      <c r="A44" s="4" t="s">
        <v>90</v>
      </c>
      <c r="C44" s="5" t="n">
        <v>27</v>
      </c>
      <c r="D44" s="5" t="n">
        <v>10</v>
      </c>
    </row>
    <row r="45" spans="1:4">
      <c r="A45" s="4" t="s">
        <v>797</v>
      </c>
    </row>
    <row r="46" spans="1:4">
      <c r="A46" s="3" t="s">
        <v>430</v>
      </c>
    </row>
    <row r="47" spans="1:4">
      <c r="A47" s="4" t="s">
        <v>90</v>
      </c>
      <c r="C47" s="5" t="n">
        <v>2</v>
      </c>
      <c r="D47" s="5" t="n">
        <v>-1</v>
      </c>
    </row>
    <row r="48" spans="1:4">
      <c r="A48" s="4" t="s">
        <v>798</v>
      </c>
    </row>
    <row r="49" spans="1:4">
      <c r="A49" s="3" t="s">
        <v>430</v>
      </c>
    </row>
    <row r="50" spans="1:4">
      <c r="A50" s="4" t="s">
        <v>89</v>
      </c>
      <c r="C50" s="5" t="n">
        <v>6</v>
      </c>
      <c r="D50" s="5" t="n">
        <v>6</v>
      </c>
    </row>
    <row r="51" spans="1:4">
      <c r="A51" s="4" t="s">
        <v>799</v>
      </c>
    </row>
    <row r="52" spans="1:4">
      <c r="A52" s="3" t="s">
        <v>430</v>
      </c>
    </row>
    <row r="53" spans="1:4">
      <c r="A53" s="4" t="s">
        <v>89</v>
      </c>
      <c r="C53" s="5" t="n">
        <v>6</v>
      </c>
      <c r="D53" s="5" t="n">
        <v>6</v>
      </c>
    </row>
    <row r="54" spans="1:4">
      <c r="A54" s="4" t="s">
        <v>800</v>
      </c>
    </row>
    <row r="55" spans="1:4">
      <c r="A55" s="3" t="s">
        <v>430</v>
      </c>
    </row>
    <row r="56" spans="1:4">
      <c r="A56" s="4" t="s">
        <v>801</v>
      </c>
      <c r="C56" s="5" t="n">
        <v>-13</v>
      </c>
    </row>
    <row r="57" spans="1:4">
      <c r="A57" s="4" t="s">
        <v>790</v>
      </c>
      <c r="C57" s="5" t="n">
        <v>-13</v>
      </c>
    </row>
    <row r="58" spans="1:4">
      <c r="A58" s="4" t="s">
        <v>92</v>
      </c>
      <c r="C58" s="5" t="n">
        <v>4</v>
      </c>
    </row>
    <row r="59" spans="1:4">
      <c r="A59" s="4" t="s">
        <v>791</v>
      </c>
      <c r="C59" s="5" t="n">
        <v>-9</v>
      </c>
    </row>
    <row r="60" spans="1:4">
      <c r="A60" s="4" t="s">
        <v>802</v>
      </c>
    </row>
    <row r="61" spans="1:4">
      <c r="A61" s="3" t="s">
        <v>430</v>
      </c>
    </row>
    <row r="62" spans="1:4">
      <c r="A62" s="4" t="s">
        <v>801</v>
      </c>
      <c r="C62" s="5" t="n">
        <v>2</v>
      </c>
    </row>
    <row r="63" spans="1:4">
      <c r="A63" s="4" t="s">
        <v>790</v>
      </c>
      <c r="C63" s="5" t="n">
        <v>2</v>
      </c>
    </row>
    <row r="64" spans="1:4">
      <c r="A64" s="4" t="s">
        <v>92</v>
      </c>
      <c r="C64" s="5" t="n">
        <v>-1</v>
      </c>
    </row>
    <row r="65" spans="1:4">
      <c r="A65" s="4" t="s">
        <v>791</v>
      </c>
      <c r="C65" s="5" t="n">
        <v>1</v>
      </c>
    </row>
    <row r="66" spans="1:4">
      <c r="A66" s="4" t="s">
        <v>803</v>
      </c>
    </row>
    <row r="67" spans="1:4">
      <c r="A67" s="3" t="s">
        <v>430</v>
      </c>
    </row>
    <row r="68" spans="1:4">
      <c r="A68" s="4" t="s">
        <v>89</v>
      </c>
      <c r="C68" s="5" t="n">
        <v>-6</v>
      </c>
      <c r="D68" s="5" t="n">
        <v>-5</v>
      </c>
    </row>
    <row r="69" spans="1:4">
      <c r="A69" s="4" t="s">
        <v>804</v>
      </c>
    </row>
    <row r="70" spans="1:4">
      <c r="A70" s="3" t="s">
        <v>430</v>
      </c>
    </row>
    <row r="71" spans="1:4">
      <c r="A71" s="4" t="s">
        <v>89</v>
      </c>
      <c r="C71" s="5" t="n">
        <v>30</v>
      </c>
      <c r="D71" s="5" t="n">
        <v>27</v>
      </c>
    </row>
    <row r="72" spans="1:4">
      <c r="A72" s="4" t="s">
        <v>805</v>
      </c>
    </row>
    <row r="73" spans="1:4">
      <c r="A73" s="3" t="s">
        <v>430</v>
      </c>
    </row>
    <row r="74" spans="1:4">
      <c r="A74" s="4" t="s">
        <v>806</v>
      </c>
      <c r="C74" s="5" t="n">
        <v>24</v>
      </c>
      <c r="D74" s="5" t="n">
        <v>22</v>
      </c>
    </row>
    <row r="75" spans="1:4">
      <c r="A75" s="4" t="s">
        <v>807</v>
      </c>
      <c r="C75" s="5" t="n">
        <v>-5</v>
      </c>
      <c r="D75" s="5" t="n">
        <v>-14</v>
      </c>
    </row>
    <row r="76" spans="1:4">
      <c r="A76" s="4" t="s">
        <v>808</v>
      </c>
      <c r="C76" s="5" t="n">
        <v>19</v>
      </c>
      <c r="D76" s="5" t="n">
        <v>8</v>
      </c>
    </row>
    <row r="77" spans="1:4">
      <c r="A77" s="4" t="s">
        <v>809</v>
      </c>
    </row>
    <row r="78" spans="1:4">
      <c r="A78" s="3" t="s">
        <v>430</v>
      </c>
    </row>
    <row r="79" spans="1:4">
      <c r="A79" s="4" t="s">
        <v>806</v>
      </c>
      <c r="C79" s="5" t="n">
        <v>2</v>
      </c>
      <c r="D79" s="5" t="n">
        <v>2</v>
      </c>
    </row>
    <row r="80" spans="1:4">
      <c r="A80" s="4" t="s">
        <v>807</v>
      </c>
      <c r="C80" s="5" t="n">
        <v>-1</v>
      </c>
      <c r="D80" s="5" t="n">
        <v>-1</v>
      </c>
    </row>
    <row r="81" spans="1:4">
      <c r="A81" s="4" t="s">
        <v>808</v>
      </c>
      <c r="C81" s="5" t="n">
        <v>1</v>
      </c>
      <c r="D81" s="5" t="n">
        <v>1</v>
      </c>
    </row>
    <row r="82" spans="1:4">
      <c r="A82" s="4" t="s">
        <v>810</v>
      </c>
    </row>
    <row r="83" spans="1:4">
      <c r="A83" s="3" t="s">
        <v>430</v>
      </c>
    </row>
    <row r="84" spans="1:4">
      <c r="A84" s="4" t="s">
        <v>89</v>
      </c>
      <c r="C84" s="6" t="n">
        <v>2</v>
      </c>
      <c r="D84" s="6" t="n">
        <v>2</v>
      </c>
    </row>
    <row r="85" spans="1:4"/>
    <row r="86" spans="1:4">
      <c r="A86" s="4" t="s">
        <v>78</v>
      </c>
      <c r="B86" s="4" t="s">
        <v>107</v>
      </c>
    </row>
    <row r="87" spans="1:4">
      <c r="A87" s="4" t="s">
        <v>99</v>
      </c>
      <c r="B87" s="4" t="s">
        <v>108</v>
      </c>
    </row>
    <row r="88" spans="1:4">
      <c r="A88" s="4" t="s">
        <v>101</v>
      </c>
      <c r="B88" s="4" t="s">
        <v>109</v>
      </c>
    </row>
  </sheetData>
  <mergeCells count="6">
    <mergeCell ref="A1:B2"/>
    <mergeCell ref="C1:D1"/>
    <mergeCell ref="A85:C85"/>
    <mergeCell ref="B86:C86"/>
    <mergeCell ref="B87:C87"/>
    <mergeCell ref="B88:C8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66"/>
    <col customWidth="1" max="3" min="3" width="37"/>
    <col customWidth="1" max="4" min="4" width="21"/>
  </cols>
  <sheetData>
    <row r="1" spans="1:4">
      <c r="A1" s="1" t="s">
        <v>811</v>
      </c>
      <c r="C1" s="2" t="s">
        <v>1</v>
      </c>
    </row>
    <row r="2" spans="1:4">
      <c r="C2" s="2" t="s">
        <v>812</v>
      </c>
      <c r="D2" s="2" t="s">
        <v>813</v>
      </c>
    </row>
    <row r="3" spans="1:4">
      <c r="A3" s="3" t="s">
        <v>814</v>
      </c>
    </row>
    <row r="4" spans="1:4">
      <c r="A4" s="4" t="s">
        <v>815</v>
      </c>
      <c r="C4" s="6" t="n">
        <v>150</v>
      </c>
      <c r="D4" s="6" t="n">
        <v>93</v>
      </c>
    </row>
    <row r="5" spans="1:4">
      <c r="A5" s="4" t="s">
        <v>816</v>
      </c>
      <c r="C5" s="5" t="n">
        <v>1646</v>
      </c>
      <c r="D5" s="5" t="n">
        <v>740</v>
      </c>
    </row>
    <row r="6" spans="1:4">
      <c r="A6" s="4" t="s">
        <v>61</v>
      </c>
    </row>
    <row r="7" spans="1:4">
      <c r="A7" s="3" t="s">
        <v>814</v>
      </c>
    </row>
    <row r="8" spans="1:4">
      <c r="A8" s="4" t="s">
        <v>815</v>
      </c>
      <c r="C8" s="5" t="n">
        <v>51</v>
      </c>
      <c r="D8" s="5" t="n">
        <v>24</v>
      </c>
    </row>
    <row r="9" spans="1:4">
      <c r="A9" s="4" t="s">
        <v>816</v>
      </c>
      <c r="C9" s="5" t="n">
        <v>1015</v>
      </c>
      <c r="D9" s="5" t="n">
        <v>466</v>
      </c>
    </row>
    <row r="10" spans="1:4">
      <c r="A10" s="4" t="s">
        <v>817</v>
      </c>
    </row>
    <row r="11" spans="1:4">
      <c r="A11" s="3" t="s">
        <v>814</v>
      </c>
    </row>
    <row r="12" spans="1:4">
      <c r="A12" s="4" t="s">
        <v>170</v>
      </c>
      <c r="C12" s="5" t="n">
        <v>5155</v>
      </c>
      <c r="D12" s="5" t="n">
        <v>5963</v>
      </c>
    </row>
    <row r="13" spans="1:4">
      <c r="A13" s="4" t="s">
        <v>188</v>
      </c>
      <c r="C13" s="5" t="n">
        <v>1646</v>
      </c>
      <c r="D13" s="5" t="n">
        <v>740</v>
      </c>
    </row>
    <row r="14" spans="1:4">
      <c r="A14" s="4" t="s">
        <v>818</v>
      </c>
    </row>
    <row r="15" spans="1:4">
      <c r="A15" s="3" t="s">
        <v>814</v>
      </c>
    </row>
    <row r="16" spans="1:4">
      <c r="A16" s="4" t="s">
        <v>170</v>
      </c>
      <c r="C16" s="5" t="n">
        <v>2361</v>
      </c>
      <c r="D16" s="5" t="n">
        <v>2748</v>
      </c>
    </row>
    <row r="17" spans="1:4">
      <c r="A17" s="4" t="s">
        <v>188</v>
      </c>
      <c r="C17" s="5" t="n">
        <v>1015</v>
      </c>
      <c r="D17" s="5" t="n">
        <v>466</v>
      </c>
    </row>
    <row r="18" spans="1:4">
      <c r="A18" s="4" t="s">
        <v>819</v>
      </c>
    </row>
    <row r="19" spans="1:4">
      <c r="A19" s="3" t="s">
        <v>814</v>
      </c>
    </row>
    <row r="20" spans="1:4">
      <c r="A20" s="4" t="s">
        <v>815</v>
      </c>
      <c r="C20" s="5" t="n">
        <v>121</v>
      </c>
      <c r="D20" s="5" t="n">
        <v>74</v>
      </c>
    </row>
    <row r="21" spans="1:4">
      <c r="A21" s="4" t="s">
        <v>816</v>
      </c>
      <c r="C21" s="5" t="n">
        <v>49</v>
      </c>
      <c r="D21" s="5" t="n">
        <v>131</v>
      </c>
    </row>
    <row r="22" spans="1:4">
      <c r="A22" s="4" t="s">
        <v>820</v>
      </c>
    </row>
    <row r="23" spans="1:4">
      <c r="A23" s="3" t="s">
        <v>814</v>
      </c>
    </row>
    <row r="24" spans="1:4">
      <c r="A24" s="4" t="s">
        <v>815</v>
      </c>
      <c r="C24" s="5" t="n">
        <v>51</v>
      </c>
      <c r="D24" s="5" t="n">
        <v>22</v>
      </c>
    </row>
    <row r="25" spans="1:4">
      <c r="A25" s="4" t="s">
        <v>816</v>
      </c>
      <c r="C25" s="5" t="n">
        <v>24</v>
      </c>
      <c r="D25" s="5" t="n">
        <v>103</v>
      </c>
    </row>
    <row r="26" spans="1:4">
      <c r="A26" s="4" t="s">
        <v>821</v>
      </c>
    </row>
    <row r="27" spans="1:4">
      <c r="A27" s="3" t="s">
        <v>814</v>
      </c>
    </row>
    <row r="28" spans="1:4">
      <c r="A28" s="4" t="s">
        <v>170</v>
      </c>
      <c r="C28" s="5" t="n">
        <v>49</v>
      </c>
      <c r="D28" s="5" t="n">
        <v>19</v>
      </c>
    </row>
    <row r="29" spans="1:4">
      <c r="A29" s="4" t="s">
        <v>188</v>
      </c>
      <c r="C29" s="5" t="n">
        <v>6</v>
      </c>
      <c r="D29" s="5" t="n">
        <v>56</v>
      </c>
    </row>
    <row r="30" spans="1:4">
      <c r="A30" s="4" t="s">
        <v>822</v>
      </c>
    </row>
    <row r="31" spans="1:4">
      <c r="A31" s="3" t="s">
        <v>814</v>
      </c>
    </row>
    <row r="32" spans="1:4">
      <c r="A32" s="4" t="s">
        <v>170</v>
      </c>
      <c r="C32" s="5" t="n">
        <v>49</v>
      </c>
      <c r="D32" s="5" t="n">
        <v>19</v>
      </c>
    </row>
    <row r="33" spans="1:4">
      <c r="A33" s="4" t="s">
        <v>188</v>
      </c>
      <c r="C33" s="5" t="n">
        <v>6</v>
      </c>
      <c r="D33" s="5" t="n">
        <v>56</v>
      </c>
    </row>
    <row r="34" spans="1:4">
      <c r="A34" s="4" t="s">
        <v>823</v>
      </c>
    </row>
    <row r="35" spans="1:4">
      <c r="A35" s="3" t="s">
        <v>814</v>
      </c>
    </row>
    <row r="36" spans="1:4">
      <c r="A36" s="4" t="s">
        <v>815</v>
      </c>
      <c r="C36" s="5" t="n">
        <v>49</v>
      </c>
      <c r="D36" s="5" t="n">
        <v>19</v>
      </c>
    </row>
    <row r="37" spans="1:4">
      <c r="A37" s="4" t="s">
        <v>816</v>
      </c>
      <c r="C37" s="5" t="n">
        <v>6</v>
      </c>
      <c r="D37" s="5" t="n">
        <v>56</v>
      </c>
    </row>
    <row r="38" spans="1:4">
      <c r="A38" s="4" t="s">
        <v>824</v>
      </c>
    </row>
    <row r="39" spans="1:4">
      <c r="A39" s="3" t="s">
        <v>814</v>
      </c>
    </row>
    <row r="40" spans="1:4">
      <c r="A40" s="4" t="s">
        <v>815</v>
      </c>
      <c r="C40" s="5" t="n">
        <v>49</v>
      </c>
      <c r="D40" s="5" t="n">
        <v>19</v>
      </c>
    </row>
    <row r="41" spans="1:4">
      <c r="A41" s="4" t="s">
        <v>816</v>
      </c>
      <c r="C41" s="5" t="n">
        <v>6</v>
      </c>
      <c r="D41" s="6" t="n">
        <v>56</v>
      </c>
    </row>
    <row r="42" spans="1:4">
      <c r="A42" s="4" t="s">
        <v>825</v>
      </c>
    </row>
    <row r="43" spans="1:4">
      <c r="A43" s="3" t="s">
        <v>814</v>
      </c>
    </row>
    <row r="44" spans="1:4">
      <c r="A44" s="4" t="s">
        <v>815</v>
      </c>
      <c r="C44" s="5" t="n">
        <v>1</v>
      </c>
    </row>
    <row r="45" spans="1:4">
      <c r="A45" s="4" t="s">
        <v>816</v>
      </c>
      <c r="C45" s="5" t="n">
        <v>4</v>
      </c>
    </row>
    <row r="46" spans="1:4">
      <c r="A46" s="4" t="s">
        <v>826</v>
      </c>
    </row>
    <row r="47" spans="1:4">
      <c r="A47" s="3" t="s">
        <v>814</v>
      </c>
    </row>
    <row r="48" spans="1:4">
      <c r="A48" s="4" t="s">
        <v>815</v>
      </c>
      <c r="C48" s="5" t="n">
        <v>1</v>
      </c>
    </row>
    <row r="49" spans="1:4">
      <c r="A49" s="4" t="s">
        <v>816</v>
      </c>
      <c r="C49" s="6" t="n">
        <v>4</v>
      </c>
    </row>
    <row r="50" spans="1:4">
      <c r="A50" s="4" t="s">
        <v>827</v>
      </c>
    </row>
    <row r="51" spans="1:4">
      <c r="A51" s="3" t="s">
        <v>814</v>
      </c>
    </row>
    <row r="52" spans="1:4">
      <c r="A52" s="4" t="s">
        <v>828</v>
      </c>
      <c r="B52" s="4" t="s">
        <v>78</v>
      </c>
      <c r="C52" s="5" t="n">
        <v>-2</v>
      </c>
    </row>
    <row r="53" spans="1:4">
      <c r="A53" s="4" t="s">
        <v>829</v>
      </c>
    </row>
    <row r="54" spans="1:4">
      <c r="A54" s="3" t="s">
        <v>814</v>
      </c>
    </row>
    <row r="55" spans="1:4">
      <c r="A55" s="4" t="s">
        <v>828</v>
      </c>
      <c r="B55" s="4" t="s">
        <v>78</v>
      </c>
      <c r="C55" s="5" t="n">
        <v>-2</v>
      </c>
    </row>
    <row r="56" spans="1:4">
      <c r="A56" s="4" t="s">
        <v>830</v>
      </c>
    </row>
    <row r="57" spans="1:4">
      <c r="A57" s="3" t="s">
        <v>814</v>
      </c>
    </row>
    <row r="58" spans="1:4">
      <c r="A58" s="4" t="s">
        <v>828</v>
      </c>
      <c r="B58" s="4" t="s">
        <v>78</v>
      </c>
      <c r="C58" s="5" t="n">
        <v>-1</v>
      </c>
    </row>
    <row r="59" spans="1:4">
      <c r="A59" s="4" t="s">
        <v>831</v>
      </c>
    </row>
    <row r="60" spans="1:4">
      <c r="A60" s="3" t="s">
        <v>814</v>
      </c>
    </row>
    <row r="61" spans="1:4">
      <c r="A61" s="4" t="s">
        <v>828</v>
      </c>
      <c r="B61" s="4" t="s">
        <v>78</v>
      </c>
      <c r="C61" s="5" t="n">
        <v>-1</v>
      </c>
    </row>
    <row r="62" spans="1:4">
      <c r="A62" s="4" t="s">
        <v>832</v>
      </c>
    </row>
    <row r="63" spans="1:4">
      <c r="A63" s="3" t="s">
        <v>814</v>
      </c>
    </row>
    <row r="64" spans="1:4">
      <c r="A64" s="4" t="s">
        <v>828</v>
      </c>
      <c r="B64" s="4" t="s">
        <v>78</v>
      </c>
      <c r="C64" s="5" t="n">
        <v>2</v>
      </c>
    </row>
    <row r="65" spans="1:4">
      <c r="A65" s="4" t="s">
        <v>833</v>
      </c>
    </row>
    <row r="66" spans="1:4">
      <c r="A66" s="3" t="s">
        <v>814</v>
      </c>
    </row>
    <row r="67" spans="1:4">
      <c r="A67" s="4" t="s">
        <v>828</v>
      </c>
      <c r="B67" s="4" t="s">
        <v>78</v>
      </c>
      <c r="C67" s="5" t="n">
        <v>2</v>
      </c>
    </row>
    <row r="68" spans="1:4">
      <c r="A68" s="4" t="s">
        <v>834</v>
      </c>
    </row>
    <row r="69" spans="1:4">
      <c r="A69" s="3" t="s">
        <v>814</v>
      </c>
    </row>
    <row r="70" spans="1:4">
      <c r="A70" s="4" t="s">
        <v>828</v>
      </c>
      <c r="B70" s="4" t="s">
        <v>78</v>
      </c>
      <c r="C70" s="5" t="n">
        <v>2</v>
      </c>
    </row>
    <row r="71" spans="1:4">
      <c r="A71" s="4" t="s">
        <v>835</v>
      </c>
    </row>
    <row r="72" spans="1:4">
      <c r="A72" s="3" t="s">
        <v>814</v>
      </c>
    </row>
    <row r="73" spans="1:4">
      <c r="A73" s="4" t="s">
        <v>828</v>
      </c>
      <c r="B73" s="4" t="s">
        <v>78</v>
      </c>
      <c r="C73" s="5" t="n">
        <v>2</v>
      </c>
    </row>
    <row r="74" spans="1:4">
      <c r="A74" s="4" t="s">
        <v>836</v>
      </c>
    </row>
    <row r="75" spans="1:4">
      <c r="A75" s="3" t="s">
        <v>814</v>
      </c>
    </row>
    <row r="76" spans="1:4">
      <c r="A76" s="4" t="s">
        <v>828</v>
      </c>
      <c r="B76" s="4" t="s">
        <v>305</v>
      </c>
      <c r="C76" s="5" t="n">
        <v>0</v>
      </c>
    </row>
    <row r="77" spans="1:4">
      <c r="A77" s="4" t="s">
        <v>837</v>
      </c>
    </row>
    <row r="78" spans="1:4">
      <c r="A78" s="3" t="s">
        <v>814</v>
      </c>
    </row>
    <row r="79" spans="1:4">
      <c r="A79" s="4" t="s">
        <v>828</v>
      </c>
      <c r="B79" s="4" t="s">
        <v>305</v>
      </c>
      <c r="C79" s="5" t="n">
        <v>0</v>
      </c>
    </row>
    <row r="80" spans="1:4">
      <c r="A80" s="4" t="s">
        <v>838</v>
      </c>
    </row>
    <row r="81" spans="1:4">
      <c r="A81" s="3" t="s">
        <v>814</v>
      </c>
    </row>
    <row r="82" spans="1:4">
      <c r="A82" s="4" t="s">
        <v>828</v>
      </c>
      <c r="B82" s="4" t="s">
        <v>305</v>
      </c>
      <c r="C82" s="5" t="n">
        <v>0</v>
      </c>
    </row>
    <row r="83" spans="1:4">
      <c r="A83" s="4" t="s">
        <v>839</v>
      </c>
    </row>
    <row r="84" spans="1:4">
      <c r="A84" s="3" t="s">
        <v>814</v>
      </c>
    </row>
    <row r="85" spans="1:4">
      <c r="A85" s="4" t="s">
        <v>815</v>
      </c>
      <c r="B85" s="4" t="s">
        <v>101</v>
      </c>
      <c r="C85" s="6" t="n">
        <v>48</v>
      </c>
    </row>
    <row r="86" spans="1:4">
      <c r="A86" s="4" t="s">
        <v>840</v>
      </c>
    </row>
    <row r="87" spans="1:4">
      <c r="A87" s="3" t="s">
        <v>814</v>
      </c>
    </row>
    <row r="88" spans="1:4">
      <c r="A88" s="4" t="s">
        <v>815</v>
      </c>
      <c r="B88" s="4" t="s">
        <v>101</v>
      </c>
      <c r="C88" s="6" t="n">
        <v>48</v>
      </c>
    </row>
    <row r="89" spans="1:4">
      <c r="A89" s="4" t="s">
        <v>841</v>
      </c>
    </row>
    <row r="90" spans="1:4">
      <c r="A90" s="3" t="s">
        <v>814</v>
      </c>
    </row>
    <row r="91" spans="1:4">
      <c r="A91" s="4" t="s">
        <v>842</v>
      </c>
      <c r="B91" s="4" t="s">
        <v>78</v>
      </c>
      <c r="C91" s="5" t="n">
        <v>-2</v>
      </c>
    </row>
    <row r="92" spans="1:4">
      <c r="A92" s="4" t="s">
        <v>843</v>
      </c>
    </row>
    <row r="93" spans="1:4">
      <c r="A93" s="3" t="s">
        <v>814</v>
      </c>
    </row>
    <row r="94" spans="1:4">
      <c r="A94" s="4" t="s">
        <v>842</v>
      </c>
      <c r="B94" s="4" t="s">
        <v>78</v>
      </c>
      <c r="C94" s="5" t="n">
        <v>-2</v>
      </c>
    </row>
    <row r="95" spans="1:4">
      <c r="A95" s="4" t="s">
        <v>844</v>
      </c>
    </row>
    <row r="96" spans="1:4">
      <c r="A96" s="3" t="s">
        <v>814</v>
      </c>
    </row>
    <row r="97" spans="1:4">
      <c r="A97" s="4" t="s">
        <v>842</v>
      </c>
      <c r="B97" s="4" t="s">
        <v>78</v>
      </c>
      <c r="C97" s="5" t="n">
        <v>3</v>
      </c>
    </row>
    <row r="98" spans="1:4">
      <c r="A98" s="4" t="s">
        <v>845</v>
      </c>
    </row>
    <row r="99" spans="1:4">
      <c r="A99" s="3" t="s">
        <v>814</v>
      </c>
    </row>
    <row r="100" spans="1:4">
      <c r="A100" s="4" t="s">
        <v>842</v>
      </c>
      <c r="B100" s="4" t="s">
        <v>78</v>
      </c>
      <c r="C100" s="5" t="n">
        <v>2</v>
      </c>
    </row>
    <row r="101" spans="1:4">
      <c r="A101" s="4" t="s">
        <v>846</v>
      </c>
    </row>
    <row r="102" spans="1:4">
      <c r="A102" s="3" t="s">
        <v>814</v>
      </c>
    </row>
    <row r="103" spans="1:4">
      <c r="A103" s="4" t="s">
        <v>842</v>
      </c>
      <c r="B103" s="4" t="s">
        <v>305</v>
      </c>
      <c r="C103" s="5" t="n">
        <v>-1</v>
      </c>
    </row>
    <row r="104" spans="1:4">
      <c r="A104" s="4" t="s">
        <v>847</v>
      </c>
    </row>
    <row r="105" spans="1:4">
      <c r="A105" s="3" t="s">
        <v>814</v>
      </c>
    </row>
    <row r="106" spans="1:4">
      <c r="A106" s="4" t="s">
        <v>842</v>
      </c>
      <c r="B106" s="4" t="s">
        <v>305</v>
      </c>
      <c r="C106" s="5" t="n">
        <v>-1</v>
      </c>
    </row>
    <row r="107" spans="1:4">
      <c r="A107" s="4" t="s">
        <v>848</v>
      </c>
    </row>
    <row r="108" spans="1:4">
      <c r="A108" s="3" t="s">
        <v>814</v>
      </c>
    </row>
    <row r="109" spans="1:4">
      <c r="A109" s="4" t="s">
        <v>816</v>
      </c>
      <c r="C109" s="6" t="n">
        <v>2</v>
      </c>
    </row>
    <row r="110" spans="1:4">
      <c r="A110" s="4" t="s">
        <v>849</v>
      </c>
    </row>
    <row r="111" spans="1:4">
      <c r="A111" s="3" t="s">
        <v>814</v>
      </c>
    </row>
    <row r="112" spans="1:4">
      <c r="A112" s="4" t="s">
        <v>816</v>
      </c>
      <c r="C112" s="6" t="n">
        <v>2</v>
      </c>
    </row>
    <row r="113" spans="1:4">
      <c r="A113" s="4" t="s">
        <v>850</v>
      </c>
    </row>
    <row r="114" spans="1:4">
      <c r="A114" s="3" t="s">
        <v>814</v>
      </c>
    </row>
    <row r="115" spans="1:4">
      <c r="A115" s="4" t="s">
        <v>842</v>
      </c>
      <c r="B115" s="4" t="s">
        <v>78</v>
      </c>
      <c r="C115" s="5" t="n">
        <v>1</v>
      </c>
    </row>
    <row r="116" spans="1:4">
      <c r="A116" s="4" t="s">
        <v>851</v>
      </c>
    </row>
    <row r="117" spans="1:4">
      <c r="A117" s="3" t="s">
        <v>814</v>
      </c>
    </row>
    <row r="118" spans="1:4">
      <c r="A118" s="4" t="s">
        <v>842</v>
      </c>
      <c r="B118" s="4" t="s">
        <v>78</v>
      </c>
      <c r="C118" s="5" t="n">
        <v>1</v>
      </c>
    </row>
    <row r="119" spans="1:4">
      <c r="A119" s="4" t="s">
        <v>852</v>
      </c>
    </row>
    <row r="120" spans="1:4">
      <c r="A120" s="3" t="s">
        <v>814</v>
      </c>
    </row>
    <row r="121" spans="1:4">
      <c r="A121" s="4" t="s">
        <v>853</v>
      </c>
      <c r="B121" s="4" t="s">
        <v>119</v>
      </c>
      <c r="C121" s="4" t="s">
        <v>854</v>
      </c>
    </row>
    <row r="122" spans="1:4">
      <c r="A122" s="4" t="s">
        <v>855</v>
      </c>
    </row>
    <row r="123" spans="1:4">
      <c r="A123" s="3" t="s">
        <v>814</v>
      </c>
    </row>
    <row r="124" spans="1:4">
      <c r="A124" s="4" t="s">
        <v>853</v>
      </c>
      <c r="B124" s="4" t="s">
        <v>119</v>
      </c>
      <c r="C124" s="4" t="s">
        <v>854</v>
      </c>
    </row>
    <row r="125" spans="1:4">
      <c r="A125" s="4" t="s">
        <v>856</v>
      </c>
    </row>
    <row r="126" spans="1:4">
      <c r="A126" s="3" t="s">
        <v>814</v>
      </c>
    </row>
    <row r="127" spans="1:4">
      <c r="A127" s="4" t="s">
        <v>842</v>
      </c>
      <c r="B127" s="4" t="s">
        <v>78</v>
      </c>
      <c r="C127" s="5" t="n">
        <v>2</v>
      </c>
    </row>
    <row r="128" spans="1:4">
      <c r="A128" s="4" t="s">
        <v>857</v>
      </c>
    </row>
    <row r="129" spans="1:4">
      <c r="A129" s="3" t="s">
        <v>814</v>
      </c>
    </row>
    <row r="130" spans="1:4">
      <c r="A130" s="4" t="s">
        <v>842</v>
      </c>
      <c r="B130" s="4" t="s">
        <v>78</v>
      </c>
      <c r="C130" s="5" t="n">
        <v>2</v>
      </c>
    </row>
    <row r="131" spans="1:4">
      <c r="A131" s="4" t="s">
        <v>858</v>
      </c>
    </row>
    <row r="132" spans="1:4">
      <c r="A132" s="3" t="s">
        <v>814</v>
      </c>
    </row>
    <row r="133" spans="1:4">
      <c r="A133" s="4" t="s">
        <v>853</v>
      </c>
      <c r="B133" s="4" t="s">
        <v>119</v>
      </c>
      <c r="C133" s="4" t="s">
        <v>859</v>
      </c>
    </row>
    <row r="134" spans="1:4">
      <c r="A134" s="4" t="s">
        <v>860</v>
      </c>
    </row>
    <row r="135" spans="1:4">
      <c r="A135" s="3" t="s">
        <v>814</v>
      </c>
    </row>
    <row r="136" spans="1:4">
      <c r="A136" s="4" t="s">
        <v>853</v>
      </c>
      <c r="B136" s="4" t="s">
        <v>119</v>
      </c>
      <c r="C136" s="4" t="s">
        <v>859</v>
      </c>
    </row>
    <row r="137" spans="1:4">
      <c r="A137" s="4" t="s">
        <v>861</v>
      </c>
    </row>
    <row r="138" spans="1:4">
      <c r="A138" s="3" t="s">
        <v>814</v>
      </c>
    </row>
    <row r="139" spans="1:4">
      <c r="A139" s="4" t="s">
        <v>842</v>
      </c>
      <c r="B139" s="4" t="s">
        <v>305</v>
      </c>
      <c r="C139" s="5" t="n">
        <v>1</v>
      </c>
    </row>
    <row r="140" spans="1:4">
      <c r="A140" s="4" t="s">
        <v>862</v>
      </c>
    </row>
    <row r="141" spans="1:4">
      <c r="A141" s="3" t="s">
        <v>814</v>
      </c>
    </row>
    <row r="142" spans="1:4">
      <c r="A142" s="4" t="s">
        <v>842</v>
      </c>
      <c r="B142" s="4" t="s">
        <v>305</v>
      </c>
      <c r="C142" s="5" t="n">
        <v>1</v>
      </c>
    </row>
    <row r="143" spans="1:4">
      <c r="A143" s="4" t="s">
        <v>863</v>
      </c>
    </row>
    <row r="144" spans="1:4">
      <c r="A144" s="3" t="s">
        <v>814</v>
      </c>
    </row>
    <row r="145" spans="1:4">
      <c r="A145" s="4" t="s">
        <v>853</v>
      </c>
      <c r="B145" s="4" t="s">
        <v>864</v>
      </c>
      <c r="C145" s="4" t="s">
        <v>865</v>
      </c>
    </row>
    <row r="146" spans="1:4">
      <c r="A146" s="4" t="s">
        <v>866</v>
      </c>
    </row>
    <row r="147" spans="1:4">
      <c r="A147" s="3" t="s">
        <v>814</v>
      </c>
    </row>
    <row r="148" spans="1:4">
      <c r="A148" s="4" t="s">
        <v>853</v>
      </c>
      <c r="B148" s="4" t="s">
        <v>864</v>
      </c>
      <c r="C148" s="4" t="s">
        <v>865</v>
      </c>
    </row>
    <row r="149" spans="1:4"/>
    <row r="150" spans="1:4">
      <c r="A150" s="4" t="s">
        <v>78</v>
      </c>
      <c r="B150" s="4" t="s">
        <v>867</v>
      </c>
    </row>
    <row r="151" spans="1:4">
      <c r="A151" s="4" t="s">
        <v>99</v>
      </c>
      <c r="B151" s="4" t="s">
        <v>868</v>
      </c>
    </row>
    <row r="152" spans="1:4">
      <c r="A152" s="4" t="s">
        <v>101</v>
      </c>
      <c r="B152" s="4" t="s">
        <v>869</v>
      </c>
    </row>
    <row r="153" spans="1:4">
      <c r="A153" s="4" t="s">
        <v>119</v>
      </c>
      <c r="B153" s="4" t="s">
        <v>870</v>
      </c>
    </row>
  </sheetData>
  <mergeCells count="6">
    <mergeCell ref="A1:B2"/>
    <mergeCell ref="A149:C149"/>
    <mergeCell ref="B150:C150"/>
    <mergeCell ref="B151:C151"/>
    <mergeCell ref="B152:C152"/>
    <mergeCell ref="B153:C15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1</v>
      </c>
      <c r="C1" s="2" t="s">
        <v>2</v>
      </c>
      <c r="D1" s="2" t="s">
        <v>150</v>
      </c>
    </row>
    <row r="2" spans="1:4">
      <c r="A2" s="3" t="s">
        <v>872</v>
      </c>
    </row>
    <row r="3" spans="1:4">
      <c r="A3" s="4" t="s">
        <v>873</v>
      </c>
      <c r="C3" s="6" t="n">
        <v>150</v>
      </c>
      <c r="D3" s="6" t="n">
        <v>93</v>
      </c>
    </row>
    <row r="4" spans="1:4">
      <c r="A4" s="4" t="s">
        <v>874</v>
      </c>
      <c r="C4" s="5" t="n">
        <v>1646</v>
      </c>
      <c r="D4" s="5" t="n">
        <v>740</v>
      </c>
    </row>
    <row r="5" spans="1:4">
      <c r="A5" s="4" t="s">
        <v>61</v>
      </c>
    </row>
    <row r="6" spans="1:4">
      <c r="A6" s="3" t="s">
        <v>872</v>
      </c>
    </row>
    <row r="7" spans="1:4">
      <c r="A7" s="4" t="s">
        <v>873</v>
      </c>
      <c r="C7" s="5" t="n">
        <v>51</v>
      </c>
      <c r="D7" s="5" t="n">
        <v>24</v>
      </c>
    </row>
    <row r="8" spans="1:4">
      <c r="A8" s="4" t="s">
        <v>874</v>
      </c>
      <c r="C8" s="5" t="n">
        <v>1015</v>
      </c>
      <c r="D8" s="5" t="n">
        <v>466</v>
      </c>
    </row>
    <row r="9" spans="1:4">
      <c r="A9" s="4" t="s">
        <v>67</v>
      </c>
    </row>
    <row r="10" spans="1:4">
      <c r="A10" s="3" t="s">
        <v>872</v>
      </c>
    </row>
    <row r="11" spans="1:4">
      <c r="A11" s="4" t="s">
        <v>873</v>
      </c>
      <c r="D11" s="5" t="n">
        <v>8</v>
      </c>
    </row>
    <row r="12" spans="1:4">
      <c r="A12" s="4" t="s">
        <v>874</v>
      </c>
      <c r="C12" s="5" t="n">
        <v>207</v>
      </c>
      <c r="D12" s="5" t="n">
        <v>86</v>
      </c>
    </row>
    <row r="13" spans="1:4">
      <c r="A13" s="4" t="s">
        <v>817</v>
      </c>
    </row>
    <row r="14" spans="1:4">
      <c r="A14" s="3" t="s">
        <v>872</v>
      </c>
    </row>
    <row r="15" spans="1:4">
      <c r="A15" s="4" t="s">
        <v>170</v>
      </c>
      <c r="C15" s="5" t="n">
        <v>5155</v>
      </c>
      <c r="D15" s="5" t="n">
        <v>5963</v>
      </c>
    </row>
    <row r="16" spans="1:4">
      <c r="A16" s="4" t="s">
        <v>875</v>
      </c>
      <c r="C16" s="5" t="n">
        <v>1646</v>
      </c>
      <c r="D16" s="5" t="n">
        <v>740</v>
      </c>
    </row>
    <row r="17" spans="1:4">
      <c r="A17" s="4" t="s">
        <v>818</v>
      </c>
    </row>
    <row r="18" spans="1:4">
      <c r="A18" s="3" t="s">
        <v>872</v>
      </c>
    </row>
    <row r="19" spans="1:4">
      <c r="A19" s="4" t="s">
        <v>170</v>
      </c>
      <c r="C19" s="5" t="n">
        <v>2361</v>
      </c>
      <c r="D19" s="5" t="n">
        <v>2748</v>
      </c>
    </row>
    <row r="20" spans="1:4">
      <c r="A20" s="4" t="s">
        <v>875</v>
      </c>
      <c r="C20" s="5" t="n">
        <v>1015</v>
      </c>
      <c r="D20" s="5" t="n">
        <v>466</v>
      </c>
    </row>
    <row r="21" spans="1:4">
      <c r="A21" s="4" t="s">
        <v>876</v>
      </c>
    </row>
    <row r="22" spans="1:4">
      <c r="A22" s="3" t="s">
        <v>872</v>
      </c>
    </row>
    <row r="23" spans="1:4">
      <c r="A23" s="4" t="s">
        <v>170</v>
      </c>
      <c r="D23" s="5" t="n">
        <v>8</v>
      </c>
    </row>
    <row r="24" spans="1:4">
      <c r="A24" s="4" t="s">
        <v>875</v>
      </c>
      <c r="C24" s="5" t="n">
        <v>207</v>
      </c>
      <c r="D24" s="5" t="n">
        <v>86</v>
      </c>
    </row>
    <row r="25" spans="1:4">
      <c r="A25" s="4" t="s">
        <v>877</v>
      </c>
    </row>
    <row r="26" spans="1:4">
      <c r="A26" s="3" t="s">
        <v>872</v>
      </c>
    </row>
    <row r="27" spans="1:4">
      <c r="A27" s="4" t="s">
        <v>159</v>
      </c>
      <c r="B27" s="4" t="s">
        <v>78</v>
      </c>
      <c r="C27" s="5" t="n">
        <v>3313</v>
      </c>
      <c r="D27" s="5" t="n">
        <v>4195</v>
      </c>
    </row>
    <row r="28" spans="1:4">
      <c r="A28" s="4" t="s">
        <v>878</v>
      </c>
    </row>
    <row r="29" spans="1:4">
      <c r="A29" s="3" t="s">
        <v>872</v>
      </c>
    </row>
    <row r="30" spans="1:4">
      <c r="A30" s="4" t="s">
        <v>159</v>
      </c>
      <c r="B30" s="4" t="s">
        <v>99</v>
      </c>
      <c r="C30" s="5" t="n">
        <v>1506</v>
      </c>
      <c r="D30" s="5" t="n">
        <v>1920</v>
      </c>
    </row>
    <row r="31" spans="1:4">
      <c r="A31" s="4" t="s">
        <v>879</v>
      </c>
    </row>
    <row r="32" spans="1:4">
      <c r="A32" s="3" t="s">
        <v>872</v>
      </c>
    </row>
    <row r="33" spans="1:4">
      <c r="A33" s="4" t="s">
        <v>159</v>
      </c>
      <c r="B33" s="4" t="s">
        <v>78</v>
      </c>
      <c r="C33" s="5" t="n">
        <v>496</v>
      </c>
      <c r="D33" s="5" t="n">
        <v>463</v>
      </c>
    </row>
    <row r="34" spans="1:4">
      <c r="A34" s="4" t="s">
        <v>880</v>
      </c>
    </row>
    <row r="35" spans="1:4">
      <c r="A35" s="3" t="s">
        <v>872</v>
      </c>
    </row>
    <row r="36" spans="1:4">
      <c r="A36" s="4" t="s">
        <v>159</v>
      </c>
      <c r="B36" s="4" t="s">
        <v>99</v>
      </c>
      <c r="C36" s="5" t="n">
        <v>285</v>
      </c>
      <c r="D36" s="5" t="n">
        <v>256</v>
      </c>
    </row>
    <row r="37" spans="1:4">
      <c r="A37" s="4" t="s">
        <v>881</v>
      </c>
    </row>
    <row r="38" spans="1:4">
      <c r="A38" s="3" t="s">
        <v>872</v>
      </c>
    </row>
    <row r="39" spans="1:4">
      <c r="A39" s="4" t="s">
        <v>159</v>
      </c>
      <c r="B39" s="4" t="s">
        <v>78</v>
      </c>
      <c r="C39" s="5" t="n">
        <v>1176</v>
      </c>
      <c r="D39" s="5" t="n">
        <v>1192</v>
      </c>
    </row>
    <row r="40" spans="1:4">
      <c r="A40" s="4" t="s">
        <v>882</v>
      </c>
    </row>
    <row r="41" spans="1:4">
      <c r="A41" s="3" t="s">
        <v>872</v>
      </c>
    </row>
    <row r="42" spans="1:4">
      <c r="A42" s="4" t="s">
        <v>159</v>
      </c>
      <c r="B42" s="4" t="s">
        <v>99</v>
      </c>
      <c r="C42" s="5" t="n">
        <v>519</v>
      </c>
      <c r="D42" s="5" t="n">
        <v>547</v>
      </c>
    </row>
    <row r="43" spans="1:4">
      <c r="A43" s="4" t="s">
        <v>883</v>
      </c>
    </row>
    <row r="44" spans="1:4">
      <c r="A44" s="3" t="s">
        <v>872</v>
      </c>
    </row>
    <row r="45" spans="1:4">
      <c r="A45" s="4" t="s">
        <v>159</v>
      </c>
      <c r="B45" s="4" t="s">
        <v>78</v>
      </c>
      <c r="C45" s="5" t="n">
        <v>20</v>
      </c>
      <c r="D45" s="5" t="n">
        <v>20</v>
      </c>
    </row>
    <row r="46" spans="1:4">
      <c r="A46" s="4" t="s">
        <v>884</v>
      </c>
    </row>
    <row r="47" spans="1:4">
      <c r="A47" s="3" t="s">
        <v>872</v>
      </c>
    </row>
    <row r="48" spans="1:4">
      <c r="A48" s="4" t="s">
        <v>159</v>
      </c>
      <c r="D48" s="5" t="n">
        <v>1</v>
      </c>
    </row>
    <row r="49" spans="1:4">
      <c r="A49" s="4" t="s">
        <v>819</v>
      </c>
    </row>
    <row r="50" spans="1:4">
      <c r="A50" s="3" t="s">
        <v>872</v>
      </c>
    </row>
    <row r="51" spans="1:4">
      <c r="A51" s="4" t="s">
        <v>873</v>
      </c>
      <c r="C51" s="5" t="n">
        <v>121</v>
      </c>
      <c r="D51" s="5" t="n">
        <v>74</v>
      </c>
    </row>
    <row r="52" spans="1:4">
      <c r="A52" s="4" t="s">
        <v>874</v>
      </c>
      <c r="C52" s="5" t="n">
        <v>49</v>
      </c>
      <c r="D52" s="5" t="n">
        <v>131</v>
      </c>
    </row>
    <row r="53" spans="1:4">
      <c r="A53" s="4" t="s">
        <v>820</v>
      </c>
    </row>
    <row r="54" spans="1:4">
      <c r="A54" s="3" t="s">
        <v>872</v>
      </c>
    </row>
    <row r="55" spans="1:4">
      <c r="A55" s="4" t="s">
        <v>873</v>
      </c>
      <c r="C55" s="5" t="n">
        <v>51</v>
      </c>
      <c r="D55" s="5" t="n">
        <v>22</v>
      </c>
    </row>
    <row r="56" spans="1:4">
      <c r="A56" s="4" t="s">
        <v>874</v>
      </c>
      <c r="C56" s="5" t="n">
        <v>24</v>
      </c>
      <c r="D56" s="5" t="n">
        <v>103</v>
      </c>
    </row>
    <row r="57" spans="1:4">
      <c r="A57" s="4" t="s">
        <v>885</v>
      </c>
    </row>
    <row r="58" spans="1:4">
      <c r="A58" s="3" t="s">
        <v>872</v>
      </c>
    </row>
    <row r="59" spans="1:4">
      <c r="A59" s="4" t="s">
        <v>873</v>
      </c>
      <c r="C59" s="5" t="n">
        <v>29</v>
      </c>
      <c r="D59" s="5" t="n">
        <v>11</v>
      </c>
    </row>
    <row r="60" spans="1:4">
      <c r="A60" s="4" t="s">
        <v>874</v>
      </c>
      <c r="C60" s="5" t="n">
        <v>1580</v>
      </c>
      <c r="D60" s="5" t="n">
        <v>606</v>
      </c>
    </row>
    <row r="61" spans="1:4">
      <c r="A61" s="4" t="s">
        <v>886</v>
      </c>
    </row>
    <row r="62" spans="1:4">
      <c r="A62" s="3" t="s">
        <v>872</v>
      </c>
    </row>
    <row r="63" spans="1:4">
      <c r="A63" s="4" t="s">
        <v>873</v>
      </c>
      <c r="D63" s="5" t="n">
        <v>2</v>
      </c>
    </row>
    <row r="64" spans="1:4">
      <c r="A64" s="4" t="s">
        <v>874</v>
      </c>
      <c r="C64" s="5" t="n">
        <v>991</v>
      </c>
      <c r="D64" s="5" t="n">
        <v>363</v>
      </c>
    </row>
    <row r="65" spans="1:4">
      <c r="A65" s="4" t="s">
        <v>887</v>
      </c>
    </row>
    <row r="66" spans="1:4">
      <c r="A66" s="3" t="s">
        <v>872</v>
      </c>
    </row>
    <row r="67" spans="1:4">
      <c r="A67" s="4" t="s">
        <v>874</v>
      </c>
      <c r="C67" s="5" t="n">
        <v>190</v>
      </c>
      <c r="D67" s="5" t="n">
        <v>83</v>
      </c>
    </row>
    <row r="68" spans="1:4">
      <c r="A68" s="4" t="s">
        <v>888</v>
      </c>
    </row>
    <row r="69" spans="1:4">
      <c r="A69" s="3" t="s">
        <v>872</v>
      </c>
    </row>
    <row r="70" spans="1:4">
      <c r="A70" s="4" t="s">
        <v>873</v>
      </c>
      <c r="D70" s="5" t="n">
        <v>8</v>
      </c>
    </row>
    <row r="71" spans="1:4">
      <c r="A71" s="4" t="s">
        <v>874</v>
      </c>
      <c r="C71" s="5" t="n">
        <v>17</v>
      </c>
      <c r="D71" s="5" t="n">
        <v>3</v>
      </c>
    </row>
    <row r="72" spans="1:4">
      <c r="A72" s="4" t="s">
        <v>889</v>
      </c>
    </row>
    <row r="73" spans="1:4">
      <c r="A73" s="3" t="s">
        <v>872</v>
      </c>
    </row>
    <row r="74" spans="1:4">
      <c r="A74" s="4" t="s">
        <v>873</v>
      </c>
      <c r="D74" s="5" t="n">
        <v>8</v>
      </c>
    </row>
    <row r="75" spans="1:4">
      <c r="A75" s="4" t="s">
        <v>874</v>
      </c>
      <c r="C75" s="5" t="n">
        <v>17</v>
      </c>
      <c r="D75" s="5" t="n">
        <v>3</v>
      </c>
    </row>
    <row r="76" spans="1:4">
      <c r="A76" s="4" t="s">
        <v>890</v>
      </c>
    </row>
    <row r="77" spans="1:4">
      <c r="A77" s="3" t="s">
        <v>872</v>
      </c>
    </row>
    <row r="78" spans="1:4">
      <c r="A78" s="4" t="s">
        <v>170</v>
      </c>
      <c r="C78" s="5" t="n">
        <v>3768</v>
      </c>
      <c r="D78" s="5" t="n">
        <v>4687</v>
      </c>
    </row>
    <row r="79" spans="1:4">
      <c r="A79" s="4" t="s">
        <v>891</v>
      </c>
    </row>
    <row r="80" spans="1:4">
      <c r="A80" s="3" t="s">
        <v>872</v>
      </c>
    </row>
    <row r="81" spans="1:4">
      <c r="A81" s="4" t="s">
        <v>170</v>
      </c>
      <c r="C81" s="5" t="n">
        <v>1668</v>
      </c>
      <c r="D81" s="5" t="n">
        <v>2106</v>
      </c>
    </row>
    <row r="82" spans="1:4">
      <c r="A82" s="4" t="s">
        <v>892</v>
      </c>
    </row>
    <row r="83" spans="1:4">
      <c r="A83" s="3" t="s">
        <v>872</v>
      </c>
    </row>
    <row r="84" spans="1:4">
      <c r="A84" s="4" t="s">
        <v>159</v>
      </c>
      <c r="B84" s="4" t="s">
        <v>78</v>
      </c>
      <c r="C84" s="5" t="n">
        <v>3313</v>
      </c>
      <c r="D84" s="5" t="n">
        <v>4195</v>
      </c>
    </row>
    <row r="85" spans="1:4">
      <c r="A85" s="4" t="s">
        <v>893</v>
      </c>
    </row>
    <row r="86" spans="1:4">
      <c r="A86" s="3" t="s">
        <v>872</v>
      </c>
    </row>
    <row r="87" spans="1:4">
      <c r="A87" s="4" t="s">
        <v>159</v>
      </c>
      <c r="B87" s="4" t="s">
        <v>99</v>
      </c>
      <c r="C87" s="5" t="n">
        <v>1506</v>
      </c>
      <c r="D87" s="5" t="n">
        <v>1920</v>
      </c>
    </row>
    <row r="88" spans="1:4">
      <c r="A88" s="4" t="s">
        <v>894</v>
      </c>
    </row>
    <row r="89" spans="1:4">
      <c r="A89" s="3" t="s">
        <v>872</v>
      </c>
    </row>
    <row r="90" spans="1:4">
      <c r="A90" s="4" t="s">
        <v>159</v>
      </c>
      <c r="B90" s="4" t="s">
        <v>78</v>
      </c>
      <c r="C90" s="5" t="n">
        <v>437</v>
      </c>
      <c r="D90" s="5" t="n">
        <v>473</v>
      </c>
    </row>
    <row r="91" spans="1:4">
      <c r="A91" s="4" t="s">
        <v>895</v>
      </c>
    </row>
    <row r="92" spans="1:4">
      <c r="A92" s="3" t="s">
        <v>872</v>
      </c>
    </row>
    <row r="93" spans="1:4">
      <c r="A93" s="4" t="s">
        <v>159</v>
      </c>
      <c r="B93" s="4" t="s">
        <v>99</v>
      </c>
      <c r="C93" s="5" t="n">
        <v>162</v>
      </c>
      <c r="D93" s="5" t="n">
        <v>186</v>
      </c>
    </row>
    <row r="94" spans="1:4">
      <c r="A94" s="4" t="s">
        <v>896</v>
      </c>
    </row>
    <row r="95" spans="1:4">
      <c r="A95" s="3" t="s">
        <v>872</v>
      </c>
    </row>
    <row r="96" spans="1:4">
      <c r="A96" s="4" t="s">
        <v>159</v>
      </c>
      <c r="B96" s="4" t="s">
        <v>78</v>
      </c>
      <c r="C96" s="5" t="n">
        <v>18</v>
      </c>
      <c r="D96" s="5" t="n">
        <v>19</v>
      </c>
    </row>
    <row r="97" spans="1:4">
      <c r="A97" s="4" t="s">
        <v>897</v>
      </c>
    </row>
    <row r="98" spans="1:4">
      <c r="A98" s="3" t="s">
        <v>872</v>
      </c>
    </row>
    <row r="99" spans="1:4">
      <c r="A99" s="4" t="s">
        <v>170</v>
      </c>
      <c r="C99" s="5" t="n">
        <v>1338</v>
      </c>
      <c r="D99" s="5" t="n">
        <v>1257</v>
      </c>
    </row>
    <row r="100" spans="1:4">
      <c r="A100" s="4" t="s">
        <v>875</v>
      </c>
      <c r="C100" s="5" t="n">
        <v>1640</v>
      </c>
      <c r="D100" s="5" t="n">
        <v>684</v>
      </c>
    </row>
    <row r="101" spans="1:4">
      <c r="A101" s="4" t="s">
        <v>898</v>
      </c>
    </row>
    <row r="102" spans="1:4">
      <c r="A102" s="3" t="s">
        <v>872</v>
      </c>
    </row>
    <row r="103" spans="1:4">
      <c r="A103" s="4" t="s">
        <v>170</v>
      </c>
      <c r="C103" s="5" t="n">
        <v>644</v>
      </c>
      <c r="D103" s="5" t="n">
        <v>623</v>
      </c>
    </row>
    <row r="104" spans="1:4">
      <c r="A104" s="4" t="s">
        <v>875</v>
      </c>
      <c r="C104" s="5" t="n">
        <v>1009</v>
      </c>
      <c r="D104" s="5" t="n">
        <v>410</v>
      </c>
    </row>
    <row r="105" spans="1:4">
      <c r="A105" s="4" t="s">
        <v>899</v>
      </c>
    </row>
    <row r="106" spans="1:4">
      <c r="A106" s="3" t="s">
        <v>872</v>
      </c>
    </row>
    <row r="107" spans="1:4">
      <c r="A107" s="4" t="s">
        <v>170</v>
      </c>
      <c r="D107" s="5" t="n">
        <v>8</v>
      </c>
    </row>
    <row r="108" spans="1:4">
      <c r="A108" s="4" t="s">
        <v>875</v>
      </c>
      <c r="C108" s="5" t="n">
        <v>207</v>
      </c>
      <c r="D108" s="5" t="n">
        <v>86</v>
      </c>
    </row>
    <row r="109" spans="1:4">
      <c r="A109" s="4" t="s">
        <v>900</v>
      </c>
    </row>
    <row r="110" spans="1:4">
      <c r="A110" s="3" t="s">
        <v>872</v>
      </c>
    </row>
    <row r="111" spans="1:4">
      <c r="A111" s="4" t="s">
        <v>159</v>
      </c>
      <c r="B111" s="4" t="s">
        <v>78</v>
      </c>
      <c r="C111" s="5" t="n">
        <v>496</v>
      </c>
      <c r="D111" s="5" t="n">
        <v>463</v>
      </c>
    </row>
    <row r="112" spans="1:4">
      <c r="A112" s="4" t="s">
        <v>901</v>
      </c>
    </row>
    <row r="113" spans="1:4">
      <c r="A113" s="3" t="s">
        <v>872</v>
      </c>
    </row>
    <row r="114" spans="1:4">
      <c r="A114" s="4" t="s">
        <v>159</v>
      </c>
      <c r="B114" s="4" t="s">
        <v>99</v>
      </c>
      <c r="C114" s="5" t="n">
        <v>285</v>
      </c>
      <c r="D114" s="5" t="n">
        <v>256</v>
      </c>
    </row>
    <row r="115" spans="1:4">
      <c r="A115" s="4" t="s">
        <v>902</v>
      </c>
    </row>
    <row r="116" spans="1:4">
      <c r="A116" s="3" t="s">
        <v>872</v>
      </c>
    </row>
    <row r="117" spans="1:4">
      <c r="A117" s="4" t="s">
        <v>159</v>
      </c>
      <c r="B117" s="4" t="s">
        <v>78</v>
      </c>
      <c r="C117" s="5" t="n">
        <v>739</v>
      </c>
      <c r="D117" s="5" t="n">
        <v>719</v>
      </c>
    </row>
    <row r="118" spans="1:4">
      <c r="A118" s="4" t="s">
        <v>903</v>
      </c>
    </row>
    <row r="119" spans="1:4">
      <c r="A119" s="3" t="s">
        <v>872</v>
      </c>
    </row>
    <row r="120" spans="1:4">
      <c r="A120" s="4" t="s">
        <v>159</v>
      </c>
      <c r="B120" s="4" t="s">
        <v>99</v>
      </c>
      <c r="C120" s="5" t="n">
        <v>357</v>
      </c>
      <c r="D120" s="5" t="n">
        <v>361</v>
      </c>
    </row>
    <row r="121" spans="1:4">
      <c r="A121" s="4" t="s">
        <v>904</v>
      </c>
    </row>
    <row r="122" spans="1:4">
      <c r="A122" s="3" t="s">
        <v>872</v>
      </c>
    </row>
    <row r="123" spans="1:4">
      <c r="A123" s="4" t="s">
        <v>159</v>
      </c>
      <c r="B123" s="4" t="s">
        <v>78</v>
      </c>
      <c r="C123" s="5" t="n">
        <v>2</v>
      </c>
      <c r="D123" s="5" t="n">
        <v>1</v>
      </c>
    </row>
    <row r="124" spans="1:4">
      <c r="A124" s="4" t="s">
        <v>905</v>
      </c>
    </row>
    <row r="125" spans="1:4">
      <c r="A125" s="3" t="s">
        <v>872</v>
      </c>
    </row>
    <row r="126" spans="1:4">
      <c r="A126" s="4" t="s">
        <v>159</v>
      </c>
      <c r="D126" s="5" t="n">
        <v>1</v>
      </c>
    </row>
    <row r="127" spans="1:4">
      <c r="A127" s="4" t="s">
        <v>906</v>
      </c>
    </row>
    <row r="128" spans="1:4">
      <c r="A128" s="3" t="s">
        <v>872</v>
      </c>
    </row>
    <row r="129" spans="1:4">
      <c r="A129" s="4" t="s">
        <v>873</v>
      </c>
      <c r="C129" s="5" t="n">
        <v>72</v>
      </c>
      <c r="D129" s="5" t="n">
        <v>55</v>
      </c>
    </row>
    <row r="130" spans="1:4">
      <c r="A130" s="4" t="s">
        <v>874</v>
      </c>
      <c r="C130" s="5" t="n">
        <v>43</v>
      </c>
      <c r="D130" s="5" t="n">
        <v>75</v>
      </c>
    </row>
    <row r="131" spans="1:4">
      <c r="A131" s="4" t="s">
        <v>907</v>
      </c>
    </row>
    <row r="132" spans="1:4">
      <c r="A132" s="3" t="s">
        <v>872</v>
      </c>
    </row>
    <row r="133" spans="1:4">
      <c r="A133" s="4" t="s">
        <v>873</v>
      </c>
      <c r="C133" s="5" t="n">
        <v>2</v>
      </c>
      <c r="D133" s="5" t="n">
        <v>3</v>
      </c>
    </row>
    <row r="134" spans="1:4">
      <c r="A134" s="4" t="s">
        <v>874</v>
      </c>
      <c r="C134" s="5" t="n">
        <v>18</v>
      </c>
      <c r="D134" s="5" t="n">
        <v>47</v>
      </c>
    </row>
    <row r="135" spans="1:4">
      <c r="A135" s="4" t="s">
        <v>908</v>
      </c>
    </row>
    <row r="136" spans="1:4">
      <c r="A136" s="3" t="s">
        <v>872</v>
      </c>
    </row>
    <row r="137" spans="1:4">
      <c r="A137" s="4" t="s">
        <v>873</v>
      </c>
      <c r="C137" s="5" t="n">
        <v>29</v>
      </c>
      <c r="D137" s="5" t="n">
        <v>11</v>
      </c>
    </row>
    <row r="138" spans="1:4">
      <c r="A138" s="4" t="s">
        <v>874</v>
      </c>
      <c r="C138" s="5" t="n">
        <v>1580</v>
      </c>
      <c r="D138" s="5" t="n">
        <v>606</v>
      </c>
    </row>
    <row r="139" spans="1:4">
      <c r="A139" s="4" t="s">
        <v>909</v>
      </c>
    </row>
    <row r="140" spans="1:4">
      <c r="A140" s="3" t="s">
        <v>872</v>
      </c>
    </row>
    <row r="141" spans="1:4">
      <c r="A141" s="4" t="s">
        <v>873</v>
      </c>
      <c r="D141" s="5" t="n">
        <v>2</v>
      </c>
    </row>
    <row r="142" spans="1:4">
      <c r="A142" s="4" t="s">
        <v>874</v>
      </c>
      <c r="C142" s="5" t="n">
        <v>991</v>
      </c>
      <c r="D142" s="5" t="n">
        <v>363</v>
      </c>
    </row>
    <row r="143" spans="1:4">
      <c r="A143" s="4" t="s">
        <v>910</v>
      </c>
    </row>
    <row r="144" spans="1:4">
      <c r="A144" s="3" t="s">
        <v>872</v>
      </c>
    </row>
    <row r="145" spans="1:4">
      <c r="A145" s="4" t="s">
        <v>874</v>
      </c>
      <c r="C145" s="5" t="n">
        <v>190</v>
      </c>
      <c r="D145" s="5" t="n">
        <v>83</v>
      </c>
    </row>
    <row r="146" spans="1:4">
      <c r="A146" s="4" t="s">
        <v>911</v>
      </c>
    </row>
    <row r="147" spans="1:4">
      <c r="A147" s="3" t="s">
        <v>872</v>
      </c>
    </row>
    <row r="148" spans="1:4">
      <c r="A148" s="4" t="s">
        <v>873</v>
      </c>
      <c r="D148" s="5" t="n">
        <v>8</v>
      </c>
    </row>
    <row r="149" spans="1:4">
      <c r="A149" s="4" t="s">
        <v>874</v>
      </c>
      <c r="C149" s="5" t="n">
        <v>17</v>
      </c>
      <c r="D149" s="5" t="n">
        <v>3</v>
      </c>
    </row>
    <row r="150" spans="1:4">
      <c r="A150" s="4" t="s">
        <v>912</v>
      </c>
    </row>
    <row r="151" spans="1:4">
      <c r="A151" s="3" t="s">
        <v>872</v>
      </c>
    </row>
    <row r="152" spans="1:4">
      <c r="A152" s="4" t="s">
        <v>873</v>
      </c>
      <c r="D152" s="5" t="n">
        <v>8</v>
      </c>
    </row>
    <row r="153" spans="1:4">
      <c r="A153" s="4" t="s">
        <v>874</v>
      </c>
      <c r="C153" s="5" t="n">
        <v>17</v>
      </c>
      <c r="D153" s="5" t="n">
        <v>3</v>
      </c>
    </row>
    <row r="154" spans="1:4">
      <c r="A154" s="4" t="s">
        <v>821</v>
      </c>
    </row>
    <row r="155" spans="1:4">
      <c r="A155" s="3" t="s">
        <v>872</v>
      </c>
    </row>
    <row r="156" spans="1:4">
      <c r="A156" s="4" t="s">
        <v>170</v>
      </c>
      <c r="C156" s="5" t="n">
        <v>49</v>
      </c>
      <c r="D156" s="5" t="n">
        <v>19</v>
      </c>
    </row>
    <row r="157" spans="1:4">
      <c r="A157" s="4" t="s">
        <v>875</v>
      </c>
      <c r="C157" s="5" t="n">
        <v>6</v>
      </c>
      <c r="D157" s="5" t="n">
        <v>56</v>
      </c>
    </row>
    <row r="158" spans="1:4">
      <c r="A158" s="4" t="s">
        <v>822</v>
      </c>
    </row>
    <row r="159" spans="1:4">
      <c r="A159" s="3" t="s">
        <v>872</v>
      </c>
    </row>
    <row r="160" spans="1:4">
      <c r="A160" s="4" t="s">
        <v>170</v>
      </c>
      <c r="C160" s="5" t="n">
        <v>49</v>
      </c>
      <c r="D160" s="5" t="n">
        <v>19</v>
      </c>
    </row>
    <row r="161" spans="1:4">
      <c r="A161" s="4" t="s">
        <v>875</v>
      </c>
      <c r="C161" s="5" t="n">
        <v>6</v>
      </c>
      <c r="D161" s="5" t="n">
        <v>56</v>
      </c>
    </row>
    <row r="162" spans="1:4">
      <c r="A162" s="4" t="s">
        <v>823</v>
      </c>
    </row>
    <row r="163" spans="1:4">
      <c r="A163" s="3" t="s">
        <v>872</v>
      </c>
    </row>
    <row r="164" spans="1:4">
      <c r="A164" s="4" t="s">
        <v>873</v>
      </c>
      <c r="C164" s="5" t="n">
        <v>49</v>
      </c>
      <c r="D164" s="5" t="n">
        <v>19</v>
      </c>
    </row>
    <row r="165" spans="1:4">
      <c r="A165" s="4" t="s">
        <v>874</v>
      </c>
      <c r="C165" s="5" t="n">
        <v>6</v>
      </c>
      <c r="D165" s="5" t="n">
        <v>56</v>
      </c>
    </row>
    <row r="166" spans="1:4">
      <c r="A166" s="4" t="s">
        <v>824</v>
      </c>
    </row>
    <row r="167" spans="1:4">
      <c r="A167" s="3" t="s">
        <v>872</v>
      </c>
    </row>
    <row r="168" spans="1:4">
      <c r="A168" s="4" t="s">
        <v>873</v>
      </c>
      <c r="C168" s="5" t="n">
        <v>49</v>
      </c>
      <c r="D168" s="5" t="n">
        <v>19</v>
      </c>
    </row>
    <row r="169" spans="1:4">
      <c r="A169" s="4" t="s">
        <v>874</v>
      </c>
      <c r="C169" s="6" t="n">
        <v>6</v>
      </c>
      <c r="D169" s="6" t="n">
        <v>56</v>
      </c>
    </row>
    <row r="170" spans="1:4"/>
    <row r="171" spans="1:4">
      <c r="A171" s="4" t="s">
        <v>78</v>
      </c>
      <c r="B171" s="4" t="s">
        <v>913</v>
      </c>
    </row>
    <row r="172" spans="1:4">
      <c r="A172" s="4" t="s">
        <v>99</v>
      </c>
      <c r="B172" s="4" t="s">
        <v>914</v>
      </c>
    </row>
  </sheetData>
  <mergeCells count="4">
    <mergeCell ref="A1:B1"/>
    <mergeCell ref="A170:C170"/>
    <mergeCell ref="B171:C171"/>
    <mergeCell ref="B172:C17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150</v>
      </c>
    </row>
    <row r="2" spans="1:3">
      <c r="A2" s="3" t="s">
        <v>872</v>
      </c>
    </row>
    <row r="3" spans="1:3">
      <c r="A3" s="4" t="s">
        <v>916</v>
      </c>
      <c r="B3" s="6" t="n">
        <v>277</v>
      </c>
      <c r="C3" s="6" t="n">
        <v>274</v>
      </c>
    </row>
    <row r="4" spans="1:3">
      <c r="A4" s="4" t="s">
        <v>61</v>
      </c>
    </row>
    <row r="5" spans="1:3">
      <c r="A5" s="3" t="s">
        <v>872</v>
      </c>
    </row>
    <row r="6" spans="1:3">
      <c r="A6" s="4" t="s">
        <v>916</v>
      </c>
      <c r="B6" s="6" t="n">
        <v>157</v>
      </c>
      <c r="C6" s="6" t="n">
        <v>1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2</v>
      </c>
      <c r="C2" s="2" t="s">
        <v>76</v>
      </c>
    </row>
    <row r="3" spans="1:3">
      <c r="A3" s="3" t="s">
        <v>918</v>
      </c>
    </row>
    <row r="4" spans="1:3">
      <c r="A4" s="4" t="s">
        <v>772</v>
      </c>
      <c r="B4" s="6" t="n">
        <v>-37</v>
      </c>
      <c r="C4" s="6" t="n">
        <v>64</v>
      </c>
    </row>
    <row r="5" spans="1:3">
      <c r="A5" s="3" t="s">
        <v>919</v>
      </c>
    </row>
    <row r="6" spans="1:3">
      <c r="A6" s="4" t="s">
        <v>920</v>
      </c>
      <c r="B6" s="5" t="n">
        <v>80</v>
      </c>
      <c r="C6" s="5" t="n">
        <v>7</v>
      </c>
    </row>
    <row r="7" spans="1:3">
      <c r="A7" s="4" t="s">
        <v>921</v>
      </c>
      <c r="B7" s="5" t="n">
        <v>22</v>
      </c>
      <c r="C7" s="5" t="n">
        <v>-1</v>
      </c>
    </row>
    <row r="8" spans="1:3">
      <c r="A8" s="4" t="s">
        <v>922</v>
      </c>
      <c r="C8" s="5" t="n">
        <v>-10</v>
      </c>
    </row>
    <row r="9" spans="1:3">
      <c r="A9" s="4" t="s">
        <v>923</v>
      </c>
      <c r="C9" s="5" t="n">
        <v>-2</v>
      </c>
    </row>
    <row r="10" spans="1:3">
      <c r="A10" s="4" t="s">
        <v>773</v>
      </c>
      <c r="B10" s="5" t="n">
        <v>43</v>
      </c>
      <c r="C10" s="5" t="n">
        <v>53</v>
      </c>
    </row>
    <row r="11" spans="1:3">
      <c r="A11" s="4" t="s">
        <v>61</v>
      </c>
    </row>
    <row r="12" spans="1:3">
      <c r="A12" s="3" t="s">
        <v>918</v>
      </c>
    </row>
    <row r="13" spans="1:3">
      <c r="A13" s="4" t="s">
        <v>772</v>
      </c>
      <c r="B13" s="5" t="n">
        <v>-37</v>
      </c>
      <c r="C13" s="5" t="n">
        <v>60</v>
      </c>
    </row>
    <row r="14" spans="1:3">
      <c r="A14" s="3" t="s">
        <v>919</v>
      </c>
    </row>
    <row r="15" spans="1:3">
      <c r="A15" s="4" t="s">
        <v>920</v>
      </c>
      <c r="B15" s="5" t="n">
        <v>80</v>
      </c>
      <c r="C15" s="5" t="n">
        <v>8</v>
      </c>
    </row>
    <row r="16" spans="1:3">
      <c r="A16" s="4" t="s">
        <v>921</v>
      </c>
      <c r="B16" s="5" t="n">
        <v>22</v>
      </c>
      <c r="C16" s="5" t="n">
        <v>-5</v>
      </c>
    </row>
    <row r="17" spans="1:3">
      <c r="A17" s="4" t="s">
        <v>773</v>
      </c>
      <c r="B17" s="5" t="n">
        <v>43</v>
      </c>
      <c r="C17" s="5" t="n">
        <v>59</v>
      </c>
    </row>
    <row r="18" spans="1:3">
      <c r="A18" s="4" t="s">
        <v>77</v>
      </c>
    </row>
    <row r="19" spans="1:3">
      <c r="A19" s="3" t="s">
        <v>919</v>
      </c>
    </row>
    <row r="20" spans="1:3">
      <c r="A20" s="4" t="s">
        <v>924</v>
      </c>
      <c r="C20" s="5" t="n">
        <v>-1</v>
      </c>
    </row>
    <row r="21" spans="1:3">
      <c r="A21" s="4" t="s">
        <v>925</v>
      </c>
    </row>
    <row r="22" spans="1:3">
      <c r="A22" s="3" t="s">
        <v>919</v>
      </c>
    </row>
    <row r="23" spans="1:3">
      <c r="A23" s="4" t="s">
        <v>924</v>
      </c>
      <c r="B23" s="5" t="n">
        <v>-22</v>
      </c>
      <c r="C23" s="5" t="n">
        <v>-4</v>
      </c>
    </row>
    <row r="24" spans="1:3">
      <c r="A24" s="4" t="s">
        <v>926</v>
      </c>
    </row>
    <row r="25" spans="1:3">
      <c r="A25" s="3" t="s">
        <v>919</v>
      </c>
    </row>
    <row r="26" spans="1:3">
      <c r="A26" s="4" t="s">
        <v>924</v>
      </c>
      <c r="B26" s="6" t="n">
        <v>-22</v>
      </c>
      <c r="C26" s="6" t="n">
        <v>-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7</v>
      </c>
      <c r="B1" s="2" t="s">
        <v>1</v>
      </c>
    </row>
    <row r="2" spans="1:3">
      <c r="B2" s="2" t="s">
        <v>2</v>
      </c>
      <c r="C2" s="2" t="s">
        <v>76</v>
      </c>
    </row>
    <row r="3" spans="1:3">
      <c r="A3" s="3" t="s">
        <v>872</v>
      </c>
    </row>
    <row r="4" spans="1:3">
      <c r="A4" s="4" t="s">
        <v>928</v>
      </c>
      <c r="B4" s="6" t="n">
        <v>0</v>
      </c>
      <c r="C4" s="6" t="n">
        <v>0</v>
      </c>
    </row>
    <row r="5" spans="1:3">
      <c r="A5" s="4" t="s">
        <v>61</v>
      </c>
    </row>
    <row r="6" spans="1:3">
      <c r="A6" s="3" t="s">
        <v>872</v>
      </c>
    </row>
    <row r="7" spans="1:3">
      <c r="A7" s="4" t="s">
        <v>928</v>
      </c>
      <c r="B7" s="6" t="n">
        <v>0</v>
      </c>
      <c r="C7"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9</v>
      </c>
      <c r="C1" s="2" t="s">
        <v>2</v>
      </c>
      <c r="D1" s="2" t="s">
        <v>150</v>
      </c>
    </row>
    <row r="2" spans="1:4">
      <c r="A2" s="4" t="s">
        <v>930</v>
      </c>
    </row>
    <row r="3" spans="1:4">
      <c r="A3" s="3" t="s">
        <v>931</v>
      </c>
    </row>
    <row r="4" spans="1:4">
      <c r="A4" s="4" t="s">
        <v>181</v>
      </c>
      <c r="B4" s="4" t="s">
        <v>78</v>
      </c>
      <c r="C4" s="6" t="n">
        <v>32984</v>
      </c>
      <c r="D4" s="6" t="n">
        <v>32055</v>
      </c>
    </row>
    <row r="5" spans="1:4">
      <c r="A5" s="4" t="s">
        <v>182</v>
      </c>
      <c r="B5" s="4" t="s">
        <v>99</v>
      </c>
      <c r="C5" s="5" t="n">
        <v>4407</v>
      </c>
      <c r="D5" s="5" t="n">
        <v>4797</v>
      </c>
    </row>
    <row r="6" spans="1:4">
      <c r="A6" s="4" t="s">
        <v>932</v>
      </c>
    </row>
    <row r="7" spans="1:4">
      <c r="A7" s="3" t="s">
        <v>931</v>
      </c>
    </row>
    <row r="8" spans="1:4">
      <c r="A8" s="4" t="s">
        <v>181</v>
      </c>
      <c r="B8" s="4" t="s">
        <v>651</v>
      </c>
      <c r="C8" s="5" t="n">
        <v>35685</v>
      </c>
      <c r="D8" s="5" t="n">
        <v>36155</v>
      </c>
    </row>
    <row r="9" spans="1:4">
      <c r="A9" s="4" t="s">
        <v>182</v>
      </c>
      <c r="B9" s="4" t="s">
        <v>650</v>
      </c>
      <c r="C9" s="5" t="n">
        <v>4381</v>
      </c>
      <c r="D9" s="5" t="n">
        <v>4953</v>
      </c>
    </row>
    <row r="10" spans="1:4">
      <c r="A10" s="4" t="s">
        <v>933</v>
      </c>
    </row>
    <row r="11" spans="1:4">
      <c r="A11" s="3" t="s">
        <v>931</v>
      </c>
    </row>
    <row r="12" spans="1:4">
      <c r="A12" s="4" t="s">
        <v>181</v>
      </c>
      <c r="B12" s="4" t="s">
        <v>99</v>
      </c>
      <c r="C12" s="5" t="n">
        <v>12327</v>
      </c>
      <c r="D12" s="5" t="n">
        <v>12326</v>
      </c>
    </row>
    <row r="13" spans="1:4">
      <c r="A13" s="4" t="s">
        <v>934</v>
      </c>
    </row>
    <row r="14" spans="1:4">
      <c r="A14" s="3" t="s">
        <v>931</v>
      </c>
    </row>
    <row r="15" spans="1:4">
      <c r="A15" s="4" t="s">
        <v>181</v>
      </c>
      <c r="B15" s="4" t="s">
        <v>650</v>
      </c>
      <c r="C15" s="5" t="n">
        <v>13998</v>
      </c>
      <c r="D15" s="5" t="n">
        <v>14281</v>
      </c>
    </row>
    <row r="16" spans="1:4">
      <c r="A16" s="4" t="s">
        <v>935</v>
      </c>
    </row>
    <row r="17" spans="1:4">
      <c r="A17" s="3" t="s">
        <v>931</v>
      </c>
    </row>
    <row r="18" spans="1:4">
      <c r="A18" s="4" t="s">
        <v>181</v>
      </c>
      <c r="B18" s="4" t="s">
        <v>119</v>
      </c>
      <c r="C18" s="5" t="n">
        <v>5516</v>
      </c>
      <c r="D18" s="5" t="n">
        <v>5520</v>
      </c>
    </row>
    <row r="19" spans="1:4">
      <c r="A19" s="4" t="s">
        <v>936</v>
      </c>
    </row>
    <row r="20" spans="1:4">
      <c r="A20" s="3" t="s">
        <v>931</v>
      </c>
    </row>
    <row r="21" spans="1:4">
      <c r="A21" s="4" t="s">
        <v>181</v>
      </c>
      <c r="B21" s="4" t="s">
        <v>937</v>
      </c>
      <c r="C21" s="6" t="n">
        <v>5479</v>
      </c>
      <c r="D21" s="6" t="n">
        <v>5738</v>
      </c>
    </row>
    <row r="22" spans="1:4"/>
    <row r="23" spans="1:4">
      <c r="A23" s="4" t="s">
        <v>78</v>
      </c>
      <c r="B23" s="4" t="s">
        <v>938</v>
      </c>
    </row>
    <row r="24" spans="1:4">
      <c r="A24" s="4" t="s">
        <v>99</v>
      </c>
      <c r="B24" s="4" t="s">
        <v>939</v>
      </c>
    </row>
    <row r="25" spans="1:4">
      <c r="A25" s="4" t="s">
        <v>101</v>
      </c>
      <c r="B25" s="4" t="s">
        <v>940</v>
      </c>
    </row>
    <row r="26" spans="1:4">
      <c r="A26" s="4" t="s">
        <v>119</v>
      </c>
      <c r="B26" s="4" t="s">
        <v>941</v>
      </c>
    </row>
  </sheetData>
  <mergeCells count="6">
    <mergeCell ref="A1:B1"/>
    <mergeCell ref="A22:C22"/>
    <mergeCell ref="B23:C23"/>
    <mergeCell ref="B24:C24"/>
    <mergeCell ref="B25:C25"/>
    <mergeCell ref="B26:C2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150</v>
      </c>
    </row>
    <row r="2" spans="1:3">
      <c r="A2" s="3" t="s">
        <v>348</v>
      </c>
    </row>
    <row r="3" spans="1:3">
      <c r="A3" s="4" t="s">
        <v>943</v>
      </c>
      <c r="B3" s="6" t="n">
        <v>4</v>
      </c>
      <c r="C3" s="6"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44</v>
      </c>
      <c r="C1" s="2" t="s">
        <v>2</v>
      </c>
      <c r="D1" s="2" t="s">
        <v>150</v>
      </c>
    </row>
    <row r="2" spans="1:4">
      <c r="A2" s="3" t="s">
        <v>945</v>
      </c>
    </row>
    <row r="3" spans="1:4">
      <c r="A3" s="4" t="s">
        <v>946</v>
      </c>
      <c r="B3" s="4" t="s">
        <v>78</v>
      </c>
      <c r="C3" s="6" t="n">
        <v>148</v>
      </c>
      <c r="D3" s="6" t="n">
        <v>91</v>
      </c>
    </row>
    <row r="4" spans="1:4">
      <c r="A4" s="4" t="s">
        <v>947</v>
      </c>
      <c r="C4" s="5" t="n">
        <v>40</v>
      </c>
      <c r="D4" s="5" t="n">
        <v>53</v>
      </c>
    </row>
    <row r="5" spans="1:4">
      <c r="A5" s="4" t="s">
        <v>948</v>
      </c>
      <c r="C5" s="5" t="n">
        <v>34</v>
      </c>
      <c r="D5" s="5" t="n">
        <v>0</v>
      </c>
    </row>
    <row r="6" spans="1:4">
      <c r="A6" s="4" t="s">
        <v>949</v>
      </c>
      <c r="C6" s="5" t="n">
        <v>74</v>
      </c>
      <c r="D6" s="5" t="n">
        <v>38</v>
      </c>
    </row>
    <row r="7" spans="1:4">
      <c r="A7" s="4" t="s">
        <v>61</v>
      </c>
    </row>
    <row r="8" spans="1:4">
      <c r="A8" s="3" t="s">
        <v>945</v>
      </c>
    </row>
    <row r="9" spans="1:4">
      <c r="A9" s="4" t="s">
        <v>946</v>
      </c>
      <c r="B9" s="4" t="s">
        <v>99</v>
      </c>
      <c r="C9" s="5" t="n">
        <v>48</v>
      </c>
      <c r="D9" s="5" t="n">
        <v>21</v>
      </c>
    </row>
    <row r="10" spans="1:4">
      <c r="A10" s="4" t="s">
        <v>947</v>
      </c>
      <c r="C10" s="5" t="n">
        <v>1</v>
      </c>
      <c r="D10" s="5" t="n">
        <v>18</v>
      </c>
    </row>
    <row r="11" spans="1:4">
      <c r="A11" s="4" t="s">
        <v>948</v>
      </c>
      <c r="C11" s="5" t="n">
        <v>0</v>
      </c>
      <c r="D11" s="5" t="n">
        <v>0</v>
      </c>
    </row>
    <row r="12" spans="1:4">
      <c r="A12" s="4" t="s">
        <v>949</v>
      </c>
      <c r="C12" s="5" t="n">
        <v>47</v>
      </c>
      <c r="D12" s="5" t="n">
        <v>3</v>
      </c>
    </row>
    <row r="13" spans="1:4">
      <c r="A13" s="4" t="s">
        <v>67</v>
      </c>
    </row>
    <row r="14" spans="1:4">
      <c r="A14" s="3" t="s">
        <v>945</v>
      </c>
    </row>
    <row r="15" spans="1:4">
      <c r="A15" s="4" t="s">
        <v>946</v>
      </c>
      <c r="C15" s="5" t="n">
        <v>0</v>
      </c>
      <c r="D15" s="5" t="n">
        <v>8</v>
      </c>
    </row>
    <row r="16" spans="1:4">
      <c r="A16" s="4" t="s">
        <v>947</v>
      </c>
      <c r="C16" s="5" t="n">
        <v>0</v>
      </c>
      <c r="D16" s="5" t="n">
        <v>8</v>
      </c>
    </row>
    <row r="17" spans="1:4">
      <c r="A17" s="4" t="s">
        <v>948</v>
      </c>
      <c r="C17" s="5" t="n">
        <v>0</v>
      </c>
      <c r="D17" s="5" t="n">
        <v>0</v>
      </c>
    </row>
    <row r="18" spans="1:4">
      <c r="A18" s="4" t="s">
        <v>949</v>
      </c>
      <c r="C18" s="5" t="n">
        <v>0</v>
      </c>
      <c r="D18" s="5" t="n">
        <v>0</v>
      </c>
    </row>
    <row r="19" spans="1:4">
      <c r="A19" s="4" t="s">
        <v>950</v>
      </c>
    </row>
    <row r="20" spans="1:4">
      <c r="A20" s="3" t="s">
        <v>945</v>
      </c>
    </row>
    <row r="21" spans="1:4">
      <c r="A21" s="4" t="s">
        <v>946</v>
      </c>
      <c r="B21" s="4" t="s">
        <v>78</v>
      </c>
      <c r="C21" s="5" t="n">
        <v>55</v>
      </c>
      <c r="D21" s="5" t="n">
        <v>35</v>
      </c>
    </row>
    <row r="22" spans="1:4">
      <c r="A22" s="4" t="s">
        <v>947</v>
      </c>
      <c r="C22" s="5" t="n">
        <v>3</v>
      </c>
      <c r="D22" s="5" t="n">
        <v>21</v>
      </c>
    </row>
    <row r="23" spans="1:4">
      <c r="A23" s="4" t="s">
        <v>948</v>
      </c>
      <c r="C23" s="5" t="n">
        <v>0</v>
      </c>
      <c r="D23" s="5" t="n">
        <v>0</v>
      </c>
    </row>
    <row r="24" spans="1:4">
      <c r="A24" s="4" t="s">
        <v>949</v>
      </c>
      <c r="C24" s="5" t="n">
        <v>52</v>
      </c>
      <c r="D24" s="5" t="n">
        <v>14</v>
      </c>
    </row>
    <row r="25" spans="1:4">
      <c r="A25" s="4" t="s">
        <v>951</v>
      </c>
    </row>
    <row r="26" spans="1:4">
      <c r="A26" s="3" t="s">
        <v>945</v>
      </c>
    </row>
    <row r="27" spans="1:4">
      <c r="A27" s="4" t="s">
        <v>946</v>
      </c>
      <c r="B27" s="4" t="s">
        <v>99</v>
      </c>
      <c r="C27" s="5" t="n">
        <v>48</v>
      </c>
      <c r="D27" s="5" t="n">
        <v>19</v>
      </c>
    </row>
    <row r="28" spans="1:4">
      <c r="A28" s="4" t="s">
        <v>947</v>
      </c>
      <c r="C28" s="5" t="n">
        <v>1</v>
      </c>
      <c r="D28" s="5" t="n">
        <v>18</v>
      </c>
    </row>
    <row r="29" spans="1:4">
      <c r="A29" s="4" t="s">
        <v>948</v>
      </c>
      <c r="C29" s="5" t="n">
        <v>0</v>
      </c>
      <c r="D29" s="5" t="n">
        <v>0</v>
      </c>
    </row>
    <row r="30" spans="1:4">
      <c r="A30" s="4" t="s">
        <v>949</v>
      </c>
      <c r="C30" s="5" t="n">
        <v>47</v>
      </c>
      <c r="D30" s="5" t="n">
        <v>1</v>
      </c>
    </row>
    <row r="31" spans="1:4">
      <c r="A31" s="4" t="s">
        <v>952</v>
      </c>
    </row>
    <row r="32" spans="1:4">
      <c r="A32" s="3" t="s">
        <v>945</v>
      </c>
    </row>
    <row r="33" spans="1:4">
      <c r="A33" s="4" t="s">
        <v>946</v>
      </c>
      <c r="B33" s="4" t="s">
        <v>78</v>
      </c>
      <c r="C33" s="5" t="n">
        <v>64</v>
      </c>
      <c r="D33" s="5" t="n">
        <v>37</v>
      </c>
    </row>
    <row r="34" spans="1:4">
      <c r="A34" s="4" t="s">
        <v>947</v>
      </c>
      <c r="C34" s="5" t="n">
        <v>16</v>
      </c>
      <c r="D34" s="5" t="n">
        <v>21</v>
      </c>
    </row>
    <row r="35" spans="1:4">
      <c r="A35" s="4" t="s">
        <v>948</v>
      </c>
      <c r="C35" s="5" t="n">
        <v>34</v>
      </c>
      <c r="D35" s="5" t="n">
        <v>0</v>
      </c>
    </row>
    <row r="36" spans="1:4">
      <c r="A36" s="4" t="s">
        <v>949</v>
      </c>
      <c r="C36" s="5" t="n">
        <v>14</v>
      </c>
      <c r="D36" s="5" t="n">
        <v>16</v>
      </c>
    </row>
    <row r="37" spans="1:4">
      <c r="A37" s="4" t="s">
        <v>953</v>
      </c>
    </row>
    <row r="38" spans="1:4">
      <c r="A38" s="3" t="s">
        <v>945</v>
      </c>
    </row>
    <row r="39" spans="1:4">
      <c r="A39" s="4" t="s">
        <v>946</v>
      </c>
      <c r="B39" s="4" t="s">
        <v>78</v>
      </c>
      <c r="C39" s="5" t="n">
        <v>29</v>
      </c>
      <c r="D39" s="5" t="n">
        <v>11</v>
      </c>
    </row>
    <row r="40" spans="1:4">
      <c r="A40" s="4" t="s">
        <v>947</v>
      </c>
      <c r="C40" s="5" t="n">
        <v>21</v>
      </c>
      <c r="D40" s="5" t="n">
        <v>3</v>
      </c>
    </row>
    <row r="41" spans="1:4">
      <c r="A41" s="4" t="s">
        <v>948</v>
      </c>
      <c r="C41" s="5" t="n">
        <v>0</v>
      </c>
      <c r="D41" s="5" t="n">
        <v>0</v>
      </c>
    </row>
    <row r="42" spans="1:4">
      <c r="A42" s="4" t="s">
        <v>949</v>
      </c>
      <c r="C42" s="5" t="n">
        <v>8</v>
      </c>
      <c r="D42" s="5" t="n">
        <v>8</v>
      </c>
    </row>
    <row r="43" spans="1:4">
      <c r="A43" s="4" t="s">
        <v>954</v>
      </c>
    </row>
    <row r="44" spans="1:4">
      <c r="A44" s="3" t="s">
        <v>945</v>
      </c>
    </row>
    <row r="45" spans="1:4">
      <c r="A45" s="4" t="s">
        <v>946</v>
      </c>
      <c r="B45" s="4" t="s">
        <v>78</v>
      </c>
      <c r="C45" s="5" t="n">
        <v>0</v>
      </c>
      <c r="D45" s="5" t="n">
        <v>8</v>
      </c>
    </row>
    <row r="46" spans="1:4">
      <c r="A46" s="4" t="s">
        <v>947</v>
      </c>
      <c r="C46" s="5" t="n">
        <v>0</v>
      </c>
      <c r="D46" s="5" t="n">
        <v>8</v>
      </c>
    </row>
    <row r="47" spans="1:4">
      <c r="A47" s="4" t="s">
        <v>948</v>
      </c>
      <c r="C47" s="5" t="n">
        <v>0</v>
      </c>
      <c r="D47" s="5" t="n">
        <v>0</v>
      </c>
    </row>
    <row r="48" spans="1:4">
      <c r="A48" s="4" t="s">
        <v>949</v>
      </c>
      <c r="C48" s="5" t="n">
        <v>0</v>
      </c>
      <c r="D48" s="5" t="n">
        <v>0</v>
      </c>
    </row>
    <row r="49" spans="1:4">
      <c r="A49" s="4" t="s">
        <v>955</v>
      </c>
    </row>
    <row r="50" spans="1:4">
      <c r="A50" s="3" t="s">
        <v>945</v>
      </c>
    </row>
    <row r="51" spans="1:4">
      <c r="A51" s="4" t="s">
        <v>946</v>
      </c>
      <c r="B51" s="4" t="s">
        <v>99</v>
      </c>
      <c r="C51" s="5" t="n">
        <v>0</v>
      </c>
      <c r="D51" s="5" t="n">
        <v>2</v>
      </c>
    </row>
    <row r="52" spans="1:4">
      <c r="A52" s="4" t="s">
        <v>947</v>
      </c>
      <c r="C52" s="5" t="n">
        <v>0</v>
      </c>
      <c r="D52" s="5" t="n">
        <v>0</v>
      </c>
    </row>
    <row r="53" spans="1:4">
      <c r="A53" s="4" t="s">
        <v>948</v>
      </c>
      <c r="C53" s="5" t="n">
        <v>0</v>
      </c>
      <c r="D53" s="5" t="n">
        <v>0</v>
      </c>
    </row>
    <row r="54" spans="1:4">
      <c r="A54" s="4" t="s">
        <v>949</v>
      </c>
      <c r="C54" s="5" t="n">
        <v>0</v>
      </c>
      <c r="D54" s="5" t="n">
        <v>2</v>
      </c>
    </row>
    <row r="55" spans="1:4">
      <c r="A55" s="4" t="s">
        <v>956</v>
      </c>
    </row>
    <row r="56" spans="1:4">
      <c r="A56" s="3" t="s">
        <v>945</v>
      </c>
    </row>
    <row r="57" spans="1:4">
      <c r="A57" s="4" t="s">
        <v>946</v>
      </c>
      <c r="C57" s="5" t="n">
        <v>0</v>
      </c>
      <c r="D57" s="5" t="n">
        <v>8</v>
      </c>
    </row>
    <row r="58" spans="1:4">
      <c r="A58" s="4" t="s">
        <v>947</v>
      </c>
      <c r="C58" s="5" t="n">
        <v>0</v>
      </c>
      <c r="D58" s="5" t="n">
        <v>8</v>
      </c>
    </row>
    <row r="59" spans="1:4">
      <c r="A59" s="4" t="s">
        <v>948</v>
      </c>
      <c r="C59" s="5" t="n">
        <v>0</v>
      </c>
      <c r="D59" s="5" t="n">
        <v>0</v>
      </c>
    </row>
    <row r="60" spans="1:4">
      <c r="A60" s="4" t="s">
        <v>949</v>
      </c>
      <c r="C60" s="6" t="n">
        <v>0</v>
      </c>
      <c r="D60" s="6" t="n">
        <v>0</v>
      </c>
    </row>
    <row r="61" spans="1:4"/>
    <row r="62" spans="1:4">
      <c r="A62" s="4" t="s">
        <v>78</v>
      </c>
      <c r="B62" s="4" t="s">
        <v>957</v>
      </c>
    </row>
    <row r="63" spans="1:4">
      <c r="A63" s="4" t="s">
        <v>99</v>
      </c>
      <c r="B63" s="4" t="s">
        <v>958</v>
      </c>
    </row>
  </sheetData>
  <mergeCells count="4">
    <mergeCell ref="A1:B1"/>
    <mergeCell ref="A61:C61"/>
    <mergeCell ref="B62:C62"/>
    <mergeCell ref="B63:C6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150</v>
      </c>
    </row>
    <row r="2" spans="1:3">
      <c r="A2" s="3" t="s">
        <v>945</v>
      </c>
    </row>
    <row r="3" spans="1:3">
      <c r="A3" s="4" t="s">
        <v>960</v>
      </c>
      <c r="B3" s="6" t="n">
        <v>2</v>
      </c>
      <c r="C3" s="6" t="n">
        <v>2</v>
      </c>
    </row>
    <row r="4" spans="1:3">
      <c r="A4" s="4" t="s">
        <v>61</v>
      </c>
    </row>
    <row r="5" spans="1:3">
      <c r="A5" s="3" t="s">
        <v>945</v>
      </c>
    </row>
    <row r="6" spans="1:3">
      <c r="A6" s="4" t="s">
        <v>960</v>
      </c>
      <c r="B6" s="6" t="n">
        <v>3</v>
      </c>
      <c r="C6"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3</v>
      </c>
      <c r="B1" s="2" t="s">
        <v>1</v>
      </c>
    </row>
    <row r="2" spans="1:3">
      <c r="B2" s="2" t="s">
        <v>2</v>
      </c>
      <c r="C2" s="2" t="s">
        <v>76</v>
      </c>
    </row>
    <row r="3" spans="1:3">
      <c r="A3" s="3" t="s">
        <v>264</v>
      </c>
    </row>
    <row r="4" spans="1:3">
      <c r="A4" s="4" t="s">
        <v>265</v>
      </c>
      <c r="B4" s="8" t="n">
        <v>0.9399999999999999</v>
      </c>
      <c r="C4" s="9" t="n">
        <v>0.91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C1" s="2" t="s">
        <v>2</v>
      </c>
      <c r="D1" s="2" t="s">
        <v>150</v>
      </c>
    </row>
    <row r="2" spans="1:4">
      <c r="A2" s="3" t="s">
        <v>962</v>
      </c>
    </row>
    <row r="3" spans="1:4">
      <c r="A3" s="4" t="s">
        <v>963</v>
      </c>
      <c r="B3" s="4" t="s">
        <v>78</v>
      </c>
      <c r="C3" s="6" t="n">
        <v>1640</v>
      </c>
      <c r="D3" s="6" t="n">
        <v>735</v>
      </c>
    </row>
    <row r="4" spans="1:4">
      <c r="A4" s="4" t="s">
        <v>947</v>
      </c>
      <c r="C4" s="5" t="n">
        <v>40</v>
      </c>
      <c r="D4" s="5" t="n">
        <v>53</v>
      </c>
    </row>
    <row r="5" spans="1:4">
      <c r="A5" s="4" t="s">
        <v>964</v>
      </c>
      <c r="C5" s="5" t="n">
        <v>24</v>
      </c>
      <c r="D5" s="5" t="n">
        <v>35</v>
      </c>
    </row>
    <row r="6" spans="1:4">
      <c r="A6" s="4" t="s">
        <v>949</v>
      </c>
      <c r="C6" s="5" t="n">
        <v>1576</v>
      </c>
      <c r="D6" s="5" t="n">
        <v>647</v>
      </c>
    </row>
    <row r="7" spans="1:4">
      <c r="A7" s="4" t="s">
        <v>61</v>
      </c>
    </row>
    <row r="8" spans="1:4">
      <c r="A8" s="3" t="s">
        <v>962</v>
      </c>
    </row>
    <row r="9" spans="1:4">
      <c r="A9" s="4" t="s">
        <v>963</v>
      </c>
      <c r="B9" s="4" t="s">
        <v>99</v>
      </c>
      <c r="C9" s="5" t="n">
        <v>995</v>
      </c>
      <c r="D9" s="5" t="n">
        <v>422</v>
      </c>
    </row>
    <row r="10" spans="1:4">
      <c r="A10" s="4" t="s">
        <v>947</v>
      </c>
      <c r="C10" s="5" t="n">
        <v>1</v>
      </c>
      <c r="D10" s="5" t="n">
        <v>18</v>
      </c>
    </row>
    <row r="11" spans="1:4">
      <c r="A11" s="4" t="s">
        <v>964</v>
      </c>
      <c r="C11" s="5" t="n">
        <v>1</v>
      </c>
      <c r="D11" s="5" t="n">
        <v>0</v>
      </c>
    </row>
    <row r="12" spans="1:4">
      <c r="A12" s="4" t="s">
        <v>949</v>
      </c>
      <c r="C12" s="5" t="n">
        <v>993</v>
      </c>
      <c r="D12" s="5" t="n">
        <v>404</v>
      </c>
    </row>
    <row r="13" spans="1:4">
      <c r="A13" s="4" t="s">
        <v>67</v>
      </c>
    </row>
    <row r="14" spans="1:4">
      <c r="A14" s="3" t="s">
        <v>962</v>
      </c>
    </row>
    <row r="15" spans="1:4">
      <c r="A15" s="4" t="s">
        <v>963</v>
      </c>
      <c r="C15" s="5" t="n">
        <v>207</v>
      </c>
      <c r="D15" s="5" t="n">
        <v>86</v>
      </c>
    </row>
    <row r="16" spans="1:4">
      <c r="A16" s="4" t="s">
        <v>947</v>
      </c>
      <c r="C16" s="5" t="n">
        <v>0</v>
      </c>
      <c r="D16" s="5" t="n">
        <v>8</v>
      </c>
    </row>
    <row r="17" spans="1:4">
      <c r="A17" s="4" t="s">
        <v>964</v>
      </c>
      <c r="C17" s="5" t="n">
        <v>0</v>
      </c>
      <c r="D17" s="5" t="n">
        <v>0</v>
      </c>
    </row>
    <row r="18" spans="1:4">
      <c r="A18" s="4" t="s">
        <v>949</v>
      </c>
      <c r="C18" s="5" t="n">
        <v>207</v>
      </c>
      <c r="D18" s="5" t="n">
        <v>78</v>
      </c>
    </row>
    <row r="19" spans="1:4">
      <c r="A19" s="4" t="s">
        <v>950</v>
      </c>
    </row>
    <row r="20" spans="1:4">
      <c r="A20" s="3" t="s">
        <v>962</v>
      </c>
    </row>
    <row r="21" spans="1:4">
      <c r="A21" s="4" t="s">
        <v>963</v>
      </c>
      <c r="B21" s="4" t="s">
        <v>78</v>
      </c>
      <c r="C21" s="5" t="n">
        <v>27</v>
      </c>
      <c r="D21" s="5" t="n">
        <v>105</v>
      </c>
    </row>
    <row r="22" spans="1:4">
      <c r="A22" s="4" t="s">
        <v>947</v>
      </c>
      <c r="C22" s="5" t="n">
        <v>3</v>
      </c>
      <c r="D22" s="5" t="n">
        <v>21</v>
      </c>
    </row>
    <row r="23" spans="1:4">
      <c r="A23" s="4" t="s">
        <v>964</v>
      </c>
      <c r="C23" s="5" t="n">
        <v>1</v>
      </c>
      <c r="D23" s="5" t="n">
        <v>0</v>
      </c>
    </row>
    <row r="24" spans="1:4">
      <c r="A24" s="4" t="s">
        <v>949</v>
      </c>
      <c r="C24" s="5" t="n">
        <v>23</v>
      </c>
      <c r="D24" s="5" t="n">
        <v>84</v>
      </c>
    </row>
    <row r="25" spans="1:4">
      <c r="A25" s="4" t="s">
        <v>951</v>
      </c>
    </row>
    <row r="26" spans="1:4">
      <c r="A26" s="3" t="s">
        <v>962</v>
      </c>
    </row>
    <row r="27" spans="1:4">
      <c r="A27" s="4" t="s">
        <v>963</v>
      </c>
      <c r="B27" s="4" t="s">
        <v>99</v>
      </c>
      <c r="C27" s="5" t="n">
        <v>4</v>
      </c>
      <c r="D27" s="5" t="n">
        <v>59</v>
      </c>
    </row>
    <row r="28" spans="1:4">
      <c r="A28" s="4" t="s">
        <v>947</v>
      </c>
      <c r="C28" s="5" t="n">
        <v>1</v>
      </c>
      <c r="D28" s="5" t="n">
        <v>18</v>
      </c>
    </row>
    <row r="29" spans="1:4">
      <c r="A29" s="4" t="s">
        <v>964</v>
      </c>
      <c r="C29" s="5" t="n">
        <v>1</v>
      </c>
      <c r="D29" s="5" t="n">
        <v>0</v>
      </c>
    </row>
    <row r="30" spans="1:4">
      <c r="A30" s="4" t="s">
        <v>949</v>
      </c>
      <c r="C30" s="5" t="n">
        <v>2</v>
      </c>
      <c r="D30" s="5" t="n">
        <v>41</v>
      </c>
    </row>
    <row r="31" spans="1:4">
      <c r="A31" s="4" t="s">
        <v>952</v>
      </c>
    </row>
    <row r="32" spans="1:4">
      <c r="A32" s="3" t="s">
        <v>962</v>
      </c>
    </row>
    <row r="33" spans="1:4">
      <c r="A33" s="4" t="s">
        <v>963</v>
      </c>
      <c r="B33" s="4" t="s">
        <v>78</v>
      </c>
      <c r="C33" s="5" t="n">
        <v>16</v>
      </c>
      <c r="D33" s="5" t="n">
        <v>21</v>
      </c>
    </row>
    <row r="34" spans="1:4">
      <c r="A34" s="4" t="s">
        <v>947</v>
      </c>
      <c r="C34" s="5" t="n">
        <v>16</v>
      </c>
      <c r="D34" s="5" t="n">
        <v>21</v>
      </c>
    </row>
    <row r="35" spans="1:4">
      <c r="A35" s="4" t="s">
        <v>964</v>
      </c>
      <c r="C35" s="5" t="n">
        <v>0</v>
      </c>
      <c r="D35" s="5" t="n">
        <v>0</v>
      </c>
    </row>
    <row r="36" spans="1:4">
      <c r="A36" s="4" t="s">
        <v>949</v>
      </c>
      <c r="C36" s="5" t="n">
        <v>0</v>
      </c>
      <c r="D36" s="5" t="n">
        <v>0</v>
      </c>
    </row>
    <row r="37" spans="1:4">
      <c r="A37" s="4" t="s">
        <v>953</v>
      </c>
    </row>
    <row r="38" spans="1:4">
      <c r="A38" s="3" t="s">
        <v>962</v>
      </c>
    </row>
    <row r="39" spans="1:4">
      <c r="A39" s="4" t="s">
        <v>963</v>
      </c>
      <c r="B39" s="4" t="s">
        <v>78</v>
      </c>
      <c r="C39" s="5" t="n">
        <v>1580</v>
      </c>
      <c r="D39" s="5" t="n">
        <v>606</v>
      </c>
    </row>
    <row r="40" spans="1:4">
      <c r="A40" s="4" t="s">
        <v>947</v>
      </c>
      <c r="C40" s="5" t="n">
        <v>21</v>
      </c>
      <c r="D40" s="5" t="n">
        <v>8</v>
      </c>
    </row>
    <row r="41" spans="1:4">
      <c r="A41" s="4" t="s">
        <v>964</v>
      </c>
      <c r="C41" s="5" t="n">
        <v>23</v>
      </c>
      <c r="D41" s="5" t="n">
        <v>35</v>
      </c>
    </row>
    <row r="42" spans="1:4">
      <c r="A42" s="4" t="s">
        <v>949</v>
      </c>
      <c r="C42" s="5" t="n">
        <v>1536</v>
      </c>
      <c r="D42" s="5" t="n">
        <v>563</v>
      </c>
    </row>
    <row r="43" spans="1:4">
      <c r="A43" s="4" t="s">
        <v>965</v>
      </c>
    </row>
    <row r="44" spans="1:4">
      <c r="A44" s="3" t="s">
        <v>962</v>
      </c>
    </row>
    <row r="45" spans="1:4">
      <c r="A45" s="4" t="s">
        <v>963</v>
      </c>
      <c r="B45" s="4" t="s">
        <v>99</v>
      </c>
      <c r="C45" s="5" t="n">
        <v>991</v>
      </c>
      <c r="D45" s="5" t="n">
        <v>363</v>
      </c>
    </row>
    <row r="46" spans="1:4">
      <c r="A46" s="4" t="s">
        <v>947</v>
      </c>
      <c r="C46" s="5" t="n">
        <v>0</v>
      </c>
      <c r="D46" s="5" t="n">
        <v>0</v>
      </c>
    </row>
    <row r="47" spans="1:4">
      <c r="A47" s="4" t="s">
        <v>964</v>
      </c>
      <c r="C47" s="5" t="n">
        <v>0</v>
      </c>
      <c r="D47" s="5" t="n">
        <v>0</v>
      </c>
    </row>
    <row r="48" spans="1:4">
      <c r="A48" s="4" t="s">
        <v>949</v>
      </c>
      <c r="C48" s="5" t="n">
        <v>991</v>
      </c>
      <c r="D48" s="5" t="n">
        <v>363</v>
      </c>
    </row>
    <row r="49" spans="1:4">
      <c r="A49" s="4" t="s">
        <v>966</v>
      </c>
    </row>
    <row r="50" spans="1:4">
      <c r="A50" s="3" t="s">
        <v>962</v>
      </c>
    </row>
    <row r="51" spans="1:4">
      <c r="A51" s="4" t="s">
        <v>963</v>
      </c>
      <c r="C51" s="5" t="n">
        <v>190</v>
      </c>
      <c r="D51" s="5" t="n">
        <v>83</v>
      </c>
    </row>
    <row r="52" spans="1:4">
      <c r="A52" s="4" t="s">
        <v>947</v>
      </c>
      <c r="C52" s="5" t="n">
        <v>0</v>
      </c>
      <c r="D52" s="5" t="n">
        <v>5</v>
      </c>
    </row>
    <row r="53" spans="1:4">
      <c r="A53" s="4" t="s">
        <v>964</v>
      </c>
      <c r="C53" s="5" t="n">
        <v>0</v>
      </c>
      <c r="D53" s="5" t="n">
        <v>0</v>
      </c>
    </row>
    <row r="54" spans="1:4">
      <c r="A54" s="4" t="s">
        <v>949</v>
      </c>
      <c r="C54" s="5" t="n">
        <v>190</v>
      </c>
      <c r="D54" s="5" t="n">
        <v>78</v>
      </c>
    </row>
    <row r="55" spans="1:4">
      <c r="A55" s="4" t="s">
        <v>954</v>
      </c>
    </row>
    <row r="56" spans="1:4">
      <c r="A56" s="3" t="s">
        <v>962</v>
      </c>
    </row>
    <row r="57" spans="1:4">
      <c r="A57" s="4" t="s">
        <v>963</v>
      </c>
      <c r="B57" s="4" t="s">
        <v>78</v>
      </c>
      <c r="C57" s="5" t="n">
        <v>17</v>
      </c>
      <c r="D57" s="5" t="n">
        <v>3</v>
      </c>
    </row>
    <row r="58" spans="1:4">
      <c r="A58" s="4" t="s">
        <v>947</v>
      </c>
      <c r="C58" s="5" t="n">
        <v>0</v>
      </c>
      <c r="D58" s="5" t="n">
        <v>3</v>
      </c>
    </row>
    <row r="59" spans="1:4">
      <c r="A59" s="4" t="s">
        <v>964</v>
      </c>
      <c r="C59" s="5" t="n">
        <v>0</v>
      </c>
      <c r="D59" s="5" t="n">
        <v>0</v>
      </c>
    </row>
    <row r="60" spans="1:4">
      <c r="A60" s="4" t="s">
        <v>949</v>
      </c>
      <c r="C60" s="5" t="n">
        <v>17</v>
      </c>
      <c r="D60" s="5" t="n">
        <v>0</v>
      </c>
    </row>
    <row r="61" spans="1:4">
      <c r="A61" s="4" t="s">
        <v>956</v>
      </c>
    </row>
    <row r="62" spans="1:4">
      <c r="A62" s="3" t="s">
        <v>962</v>
      </c>
    </row>
    <row r="63" spans="1:4">
      <c r="A63" s="4" t="s">
        <v>963</v>
      </c>
      <c r="C63" s="5" t="n">
        <v>17</v>
      </c>
      <c r="D63" s="5" t="n">
        <v>3</v>
      </c>
    </row>
    <row r="64" spans="1:4">
      <c r="A64" s="4" t="s">
        <v>947</v>
      </c>
      <c r="C64" s="5" t="n">
        <v>0</v>
      </c>
      <c r="D64" s="5" t="n">
        <v>3</v>
      </c>
    </row>
    <row r="65" spans="1:4">
      <c r="A65" s="4" t="s">
        <v>964</v>
      </c>
      <c r="C65" s="5" t="n">
        <v>0</v>
      </c>
      <c r="D65" s="5" t="n">
        <v>0</v>
      </c>
    </row>
    <row r="66" spans="1:4">
      <c r="A66" s="4" t="s">
        <v>949</v>
      </c>
      <c r="C66" s="6" t="n">
        <v>17</v>
      </c>
      <c r="D66" s="6" t="n">
        <v>0</v>
      </c>
    </row>
    <row r="67" spans="1:4"/>
    <row r="68" spans="1:4">
      <c r="A68" s="4" t="s">
        <v>78</v>
      </c>
      <c r="B68" s="4" t="s">
        <v>967</v>
      </c>
    </row>
    <row r="69" spans="1:4">
      <c r="A69" s="4" t="s">
        <v>99</v>
      </c>
      <c r="B69" s="4" t="s">
        <v>968</v>
      </c>
    </row>
  </sheetData>
  <mergeCells count="4">
    <mergeCell ref="A1:B1"/>
    <mergeCell ref="A67:C67"/>
    <mergeCell ref="B68:C68"/>
    <mergeCell ref="B69:C6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150</v>
      </c>
    </row>
    <row r="2" spans="1:3">
      <c r="A2" s="3" t="s">
        <v>962</v>
      </c>
    </row>
    <row r="3" spans="1:3">
      <c r="A3" s="4" t="s">
        <v>970</v>
      </c>
      <c r="B3" s="6" t="n">
        <v>6</v>
      </c>
      <c r="C3" s="6" t="n">
        <v>5</v>
      </c>
    </row>
    <row r="4" spans="1:3">
      <c r="A4" s="4" t="s">
        <v>61</v>
      </c>
    </row>
    <row r="5" spans="1:3">
      <c r="A5" s="3" t="s">
        <v>962</v>
      </c>
    </row>
    <row r="6" spans="1:3">
      <c r="A6" s="4" t="s">
        <v>970</v>
      </c>
      <c r="B6" s="6" t="n">
        <v>20</v>
      </c>
      <c r="C6" s="6" t="n">
        <v>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57"/>
    <col customWidth="1" max="3" min="3" width="17"/>
    <col customWidth="1" max="4" min="4" width="14"/>
  </cols>
  <sheetData>
    <row r="1" spans="1:4">
      <c r="A1" s="1" t="s">
        <v>971</v>
      </c>
      <c r="C1" s="2" t="s">
        <v>972</v>
      </c>
      <c r="D1" s="2" t="s">
        <v>973</v>
      </c>
    </row>
    <row r="2" spans="1:4">
      <c r="A2" s="4" t="s">
        <v>974</v>
      </c>
    </row>
    <row r="3" spans="1:4">
      <c r="A3" s="3" t="s">
        <v>975</v>
      </c>
    </row>
    <row r="4" spans="1:4">
      <c r="A4" s="4" t="s">
        <v>976</v>
      </c>
      <c r="B4" s="4" t="s">
        <v>78</v>
      </c>
      <c r="C4" s="5" t="n">
        <v>81</v>
      </c>
    </row>
    <row r="5" spans="1:4">
      <c r="A5" s="4" t="s">
        <v>977</v>
      </c>
    </row>
    <row r="6" spans="1:4">
      <c r="A6" s="3" t="s">
        <v>975</v>
      </c>
    </row>
    <row r="7" spans="1:4">
      <c r="A7" s="4" t="s">
        <v>976</v>
      </c>
      <c r="B7" s="4" t="s">
        <v>78</v>
      </c>
      <c r="C7" s="5" t="n">
        <v>37</v>
      </c>
    </row>
    <row r="8" spans="1:4">
      <c r="A8" s="4" t="s">
        <v>978</v>
      </c>
    </row>
    <row r="9" spans="1:4">
      <c r="A9" s="3" t="s">
        <v>975</v>
      </c>
    </row>
    <row r="10" spans="1:4">
      <c r="A10" s="4" t="s">
        <v>976</v>
      </c>
      <c r="C10" s="5" t="n">
        <v>268</v>
      </c>
    </row>
    <row r="11" spans="1:4">
      <c r="A11" s="4" t="s">
        <v>979</v>
      </c>
    </row>
    <row r="12" spans="1:4">
      <c r="A12" s="3" t="s">
        <v>975</v>
      </c>
    </row>
    <row r="13" spans="1:4">
      <c r="A13" s="4" t="s">
        <v>976</v>
      </c>
      <c r="C13" s="5" t="n">
        <v>160</v>
      </c>
    </row>
    <row r="14" spans="1:4">
      <c r="A14" s="4" t="s">
        <v>980</v>
      </c>
    </row>
    <row r="15" spans="1:4">
      <c r="A15" s="3" t="s">
        <v>975</v>
      </c>
    </row>
    <row r="16" spans="1:4">
      <c r="A16" s="4" t="s">
        <v>981</v>
      </c>
      <c r="C16" s="5" t="n">
        <v>3088875</v>
      </c>
    </row>
    <row r="17" spans="1:4">
      <c r="A17" s="4" t="s">
        <v>982</v>
      </c>
    </row>
    <row r="18" spans="1:4">
      <c r="A18" s="3" t="s">
        <v>975</v>
      </c>
    </row>
    <row r="19" spans="1:4">
      <c r="A19" s="4" t="s">
        <v>981</v>
      </c>
      <c r="C19" s="5" t="n">
        <v>18836472</v>
      </c>
    </row>
    <row r="20" spans="1:4">
      <c r="A20" s="4" t="s">
        <v>983</v>
      </c>
    </row>
    <row r="21" spans="1:4">
      <c r="A21" s="3" t="s">
        <v>975</v>
      </c>
    </row>
    <row r="22" spans="1:4">
      <c r="A22" s="4" t="s">
        <v>981</v>
      </c>
      <c r="C22" s="5" t="n">
        <v>18836472</v>
      </c>
    </row>
    <row r="23" spans="1:4">
      <c r="A23" s="4" t="s">
        <v>984</v>
      </c>
    </row>
    <row r="24" spans="1:4">
      <c r="A24" s="3" t="s">
        <v>975</v>
      </c>
    </row>
    <row r="25" spans="1:4">
      <c r="A25" s="4" t="s">
        <v>985</v>
      </c>
      <c r="B25" s="4" t="s">
        <v>99</v>
      </c>
      <c r="C25" s="5" t="n">
        <v>39690000</v>
      </c>
    </row>
    <row r="26" spans="1:4">
      <c r="A26" s="4" t="s">
        <v>986</v>
      </c>
    </row>
    <row r="27" spans="1:4">
      <c r="A27" s="3" t="s">
        <v>975</v>
      </c>
    </row>
    <row r="28" spans="1:4">
      <c r="A28" s="4" t="s">
        <v>987</v>
      </c>
      <c r="B28" s="4" t="s">
        <v>101</v>
      </c>
      <c r="C28" s="6" t="n">
        <v>2450000000</v>
      </c>
    </row>
    <row r="29" spans="1:4">
      <c r="A29" s="4" t="s">
        <v>988</v>
      </c>
    </row>
    <row r="30" spans="1:4">
      <c r="A30" s="3" t="s">
        <v>975</v>
      </c>
    </row>
    <row r="31" spans="1:4">
      <c r="A31" s="4" t="s">
        <v>987</v>
      </c>
      <c r="B31" s="4" t="s">
        <v>101</v>
      </c>
      <c r="C31" s="5" t="n">
        <v>900000000</v>
      </c>
    </row>
    <row r="32" spans="1:4">
      <c r="A32" s="4" t="s">
        <v>989</v>
      </c>
    </row>
    <row r="33" spans="1:4">
      <c r="A33" s="3" t="s">
        <v>975</v>
      </c>
    </row>
    <row r="34" spans="1:4">
      <c r="A34" s="4" t="s">
        <v>987</v>
      </c>
      <c r="B34" s="4" t="s">
        <v>101</v>
      </c>
      <c r="C34" s="6" t="n">
        <v>250000000</v>
      </c>
    </row>
    <row r="35" spans="1:4">
      <c r="A35" s="4" t="s">
        <v>990</v>
      </c>
    </row>
    <row r="36" spans="1:4">
      <c r="A36" s="3" t="s">
        <v>975</v>
      </c>
    </row>
    <row r="37" spans="1:4">
      <c r="A37" s="4" t="s">
        <v>991</v>
      </c>
      <c r="B37" s="4" t="s">
        <v>101</v>
      </c>
      <c r="D37" s="11" t="n">
        <v>0</v>
      </c>
    </row>
    <row r="38" spans="1:4">
      <c r="A38" s="4" t="s">
        <v>992</v>
      </c>
    </row>
    <row r="39" spans="1:4">
      <c r="A39" s="3" t="s">
        <v>975</v>
      </c>
    </row>
    <row r="40" spans="1:4">
      <c r="A40" s="4" t="s">
        <v>991</v>
      </c>
      <c r="B40" s="4" t="s">
        <v>101</v>
      </c>
      <c r="D40" s="5" t="n">
        <v>0</v>
      </c>
    </row>
    <row r="41" spans="1:4">
      <c r="A41" s="4" t="s">
        <v>993</v>
      </c>
    </row>
    <row r="42" spans="1:4">
      <c r="A42" s="3" t="s">
        <v>975</v>
      </c>
    </row>
    <row r="43" spans="1:4">
      <c r="A43" s="4" t="s">
        <v>976</v>
      </c>
      <c r="B43" s="4" t="s">
        <v>78</v>
      </c>
      <c r="C43" s="5" t="n">
        <v>36</v>
      </c>
    </row>
    <row r="44" spans="1:4">
      <c r="A44" s="4" t="s">
        <v>994</v>
      </c>
    </row>
    <row r="45" spans="1:4">
      <c r="A45" s="3" t="s">
        <v>975</v>
      </c>
    </row>
    <row r="46" spans="1:4">
      <c r="A46" s="4" t="s">
        <v>976</v>
      </c>
      <c r="B46" s="4" t="s">
        <v>78</v>
      </c>
      <c r="C46" s="5" t="n">
        <v>14</v>
      </c>
    </row>
    <row r="47" spans="1:4">
      <c r="A47" s="4" t="s">
        <v>995</v>
      </c>
    </row>
    <row r="48" spans="1:4">
      <c r="A48" s="3" t="s">
        <v>975</v>
      </c>
    </row>
    <row r="49" spans="1:4">
      <c r="A49" s="4" t="s">
        <v>976</v>
      </c>
      <c r="C49" s="5" t="n">
        <v>574</v>
      </c>
    </row>
    <row r="50" spans="1:4">
      <c r="A50" s="4" t="s">
        <v>996</v>
      </c>
    </row>
    <row r="51" spans="1:4">
      <c r="A51" s="3" t="s">
        <v>975</v>
      </c>
    </row>
    <row r="52" spans="1:4">
      <c r="A52" s="4" t="s">
        <v>976</v>
      </c>
      <c r="C52" s="5" t="n">
        <v>536</v>
      </c>
    </row>
    <row r="53" spans="1:4">
      <c r="A53" s="4" t="s">
        <v>997</v>
      </c>
    </row>
    <row r="54" spans="1:4">
      <c r="A54" s="3" t="s">
        <v>975</v>
      </c>
    </row>
    <row r="55" spans="1:4">
      <c r="A55" s="4" t="s">
        <v>981</v>
      </c>
      <c r="C55" s="5" t="n">
        <v>0</v>
      </c>
    </row>
    <row r="56" spans="1:4">
      <c r="A56" s="4" t="s">
        <v>998</v>
      </c>
    </row>
    <row r="57" spans="1:4">
      <c r="A57" s="3" t="s">
        <v>975</v>
      </c>
    </row>
    <row r="58" spans="1:4">
      <c r="A58" s="4" t="s">
        <v>981</v>
      </c>
      <c r="C58" s="5" t="n">
        <v>0</v>
      </c>
    </row>
    <row r="59" spans="1:4">
      <c r="A59" s="4" t="s">
        <v>999</v>
      </c>
    </row>
    <row r="60" spans="1:4">
      <c r="A60" s="3" t="s">
        <v>975</v>
      </c>
    </row>
    <row r="61" spans="1:4">
      <c r="A61" s="4" t="s">
        <v>981</v>
      </c>
      <c r="C61" s="5" t="n">
        <v>0</v>
      </c>
    </row>
    <row r="62" spans="1:4">
      <c r="A62" s="4" t="s">
        <v>1000</v>
      </c>
    </row>
    <row r="63" spans="1:4">
      <c r="A63" s="3" t="s">
        <v>975</v>
      </c>
    </row>
    <row r="64" spans="1:4">
      <c r="A64" s="4" t="s">
        <v>985</v>
      </c>
      <c r="B64" s="4" t="s">
        <v>99</v>
      </c>
      <c r="C64" s="5" t="n">
        <v>0</v>
      </c>
    </row>
    <row r="65" spans="1:4">
      <c r="A65" s="4" t="s">
        <v>1001</v>
      </c>
    </row>
    <row r="66" spans="1:4">
      <c r="A66" s="3" t="s">
        <v>975</v>
      </c>
    </row>
    <row r="67" spans="1:4">
      <c r="A67" s="4" t="s">
        <v>987</v>
      </c>
      <c r="B67" s="4" t="s">
        <v>101</v>
      </c>
      <c r="C67" s="6" t="n">
        <v>5582850761</v>
      </c>
    </row>
    <row r="68" spans="1:4">
      <c r="A68" s="4" t="s">
        <v>1002</v>
      </c>
    </row>
    <row r="69" spans="1:4">
      <c r="A69" s="3" t="s">
        <v>975</v>
      </c>
    </row>
    <row r="70" spans="1:4">
      <c r="A70" s="4" t="s">
        <v>987</v>
      </c>
      <c r="C70" s="5" t="n">
        <v>1150000000</v>
      </c>
    </row>
    <row r="71" spans="1:4">
      <c r="A71" s="4" t="s">
        <v>1003</v>
      </c>
    </row>
    <row r="72" spans="1:4">
      <c r="A72" s="3" t="s">
        <v>975</v>
      </c>
    </row>
    <row r="73" spans="1:4">
      <c r="A73" s="4" t="s">
        <v>987</v>
      </c>
      <c r="B73" s="4" t="s">
        <v>101</v>
      </c>
      <c r="C73" s="6" t="n">
        <v>1050000000</v>
      </c>
    </row>
    <row r="74" spans="1:4">
      <c r="A74" s="4" t="s">
        <v>1004</v>
      </c>
    </row>
    <row r="75" spans="1:4">
      <c r="A75" s="3" t="s">
        <v>975</v>
      </c>
    </row>
    <row r="76" spans="1:4">
      <c r="A76" s="4" t="s">
        <v>991</v>
      </c>
      <c r="B76" s="4" t="s">
        <v>101</v>
      </c>
      <c r="D76" s="5" t="n">
        <v>250000000</v>
      </c>
    </row>
    <row r="77" spans="1:4">
      <c r="A77" s="4" t="s">
        <v>1005</v>
      </c>
    </row>
    <row r="78" spans="1:4">
      <c r="A78" s="3" t="s">
        <v>975</v>
      </c>
    </row>
    <row r="79" spans="1:4">
      <c r="A79" s="4" t="s">
        <v>991</v>
      </c>
      <c r="B79" s="4" t="s">
        <v>101</v>
      </c>
      <c r="D79" s="11" t="n">
        <v>250000000</v>
      </c>
    </row>
    <row r="80" spans="1:4"/>
    <row r="81" spans="1:4">
      <c r="A81" s="4" t="s">
        <v>78</v>
      </c>
      <c r="B81" s="4" t="s">
        <v>1006</v>
      </c>
    </row>
    <row r="82" spans="1:4">
      <c r="A82" s="4" t="s">
        <v>99</v>
      </c>
      <c r="B82" s="4" t="s">
        <v>1007</v>
      </c>
    </row>
    <row r="83" spans="1:4">
      <c r="A83" s="4" t="s">
        <v>101</v>
      </c>
      <c r="B83" s="4" t="s">
        <v>1008</v>
      </c>
    </row>
  </sheetData>
  <mergeCells count="5">
    <mergeCell ref="A1:B1"/>
    <mergeCell ref="A80:C80"/>
    <mergeCell ref="B81:C81"/>
    <mergeCell ref="B82:C82"/>
    <mergeCell ref="B83:C8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v>
      </c>
    </row>
    <row r="2" spans="1:2">
      <c r="B2" s="2" t="s">
        <v>545</v>
      </c>
    </row>
    <row r="3" spans="1:2">
      <c r="A3" s="3" t="s">
        <v>1010</v>
      </c>
    </row>
    <row r="4" spans="1:2">
      <c r="A4" s="4" t="s">
        <v>1011</v>
      </c>
      <c r="B4" s="6" t="n">
        <v>-651</v>
      </c>
    </row>
    <row r="5" spans="1:2">
      <c r="A5" s="4" t="s">
        <v>1012</v>
      </c>
      <c r="B5" s="5" t="n">
        <v>-38</v>
      </c>
    </row>
    <row r="6" spans="1:2">
      <c r="A6" s="4" t="s">
        <v>61</v>
      </c>
    </row>
    <row r="7" spans="1:2">
      <c r="A7" s="3" t="s">
        <v>1010</v>
      </c>
    </row>
    <row r="8" spans="1:2">
      <c r="A8" s="4" t="s">
        <v>1011</v>
      </c>
      <c r="B8" s="5" t="n">
        <v>-79</v>
      </c>
    </row>
    <row r="9" spans="1:2">
      <c r="A9" s="4" t="s">
        <v>1012</v>
      </c>
      <c r="B9" s="5" t="n">
        <v>-1</v>
      </c>
    </row>
    <row r="10" spans="1:2">
      <c r="A10" s="4" t="s">
        <v>67</v>
      </c>
    </row>
    <row r="11" spans="1:2">
      <c r="A11" s="3" t="s">
        <v>1010</v>
      </c>
    </row>
    <row r="12" spans="1:2">
      <c r="A12" s="4" t="s">
        <v>1011</v>
      </c>
      <c r="B12" s="5" t="n">
        <v>-166</v>
      </c>
    </row>
    <row r="13" spans="1:2">
      <c r="A13" s="4" t="s">
        <v>1012</v>
      </c>
      <c r="B13" s="5" t="n">
        <v>-12</v>
      </c>
    </row>
    <row r="14" spans="1:2">
      <c r="A14" s="4" t="s">
        <v>1013</v>
      </c>
    </row>
    <row r="15" spans="1:2">
      <c r="A15" s="3" t="s">
        <v>1010</v>
      </c>
    </row>
    <row r="16" spans="1:2">
      <c r="A16" s="4" t="s">
        <v>1011</v>
      </c>
      <c r="B16" s="5" t="n">
        <v>-2</v>
      </c>
    </row>
    <row r="17" spans="1:2">
      <c r="A17" s="4" t="s">
        <v>1014</v>
      </c>
      <c r="B17" s="6" t="n">
        <v>-2</v>
      </c>
    </row>
    <row r="18" spans="1:2">
      <c r="A18" s="4" t="s">
        <v>1015</v>
      </c>
      <c r="B18" s="4" t="s">
        <v>1016</v>
      </c>
    </row>
    <row r="19" spans="1:2">
      <c r="A19" s="4" t="s">
        <v>1017</v>
      </c>
    </row>
    <row r="20" spans="1:2">
      <c r="A20" s="3" t="s">
        <v>1010</v>
      </c>
    </row>
    <row r="21" spans="1:2">
      <c r="A21" s="4" t="s">
        <v>1011</v>
      </c>
      <c r="B21" s="6" t="n">
        <v>1</v>
      </c>
    </row>
    <row r="22" spans="1:2">
      <c r="A22" s="4" t="s">
        <v>1014</v>
      </c>
      <c r="B22" s="6" t="n">
        <v>1</v>
      </c>
    </row>
    <row r="23" spans="1:2">
      <c r="A23" s="4" t="s">
        <v>1015</v>
      </c>
      <c r="B23" s="4" t="s">
        <v>681</v>
      </c>
    </row>
    <row r="24" spans="1:2">
      <c r="A24" s="4" t="s">
        <v>1018</v>
      </c>
    </row>
    <row r="25" spans="1:2">
      <c r="A25" s="3" t="s">
        <v>1010</v>
      </c>
    </row>
    <row r="26" spans="1:2">
      <c r="A26" s="4" t="s">
        <v>1011</v>
      </c>
      <c r="B26" s="6" t="n">
        <v>14</v>
      </c>
    </row>
    <row r="27" spans="1:2">
      <c r="A27" s="4" t="s">
        <v>1014</v>
      </c>
      <c r="B27" s="6" t="n">
        <v>14</v>
      </c>
    </row>
    <row r="28" spans="1:2">
      <c r="A28" s="4" t="s">
        <v>1015</v>
      </c>
      <c r="B28" s="4" t="s">
        <v>681</v>
      </c>
    </row>
    <row r="29" spans="1:2">
      <c r="A29" s="4" t="s">
        <v>1019</v>
      </c>
    </row>
    <row r="30" spans="1:2">
      <c r="A30" s="3" t="s">
        <v>1010</v>
      </c>
    </row>
    <row r="31" spans="1:2">
      <c r="A31" s="4" t="s">
        <v>1011</v>
      </c>
      <c r="B31" s="6" t="n">
        <v>-655</v>
      </c>
    </row>
    <row r="32" spans="1:2">
      <c r="A32" s="4" t="s">
        <v>1020</v>
      </c>
      <c r="B32" s="6" t="n">
        <v>-50</v>
      </c>
    </row>
    <row r="33" spans="1:2">
      <c r="A33" s="4" t="s">
        <v>1015</v>
      </c>
      <c r="B33" s="4" t="s">
        <v>1021</v>
      </c>
    </row>
    <row r="34" spans="1:2">
      <c r="A34" s="4" t="s">
        <v>1022</v>
      </c>
    </row>
    <row r="35" spans="1:2">
      <c r="A35" s="3" t="s">
        <v>1010</v>
      </c>
    </row>
    <row r="36" spans="1:2">
      <c r="A36" s="4" t="s">
        <v>1011</v>
      </c>
      <c r="B36" s="6" t="n">
        <v>-79</v>
      </c>
    </row>
    <row r="37" spans="1:2">
      <c r="A37" s="4" t="s">
        <v>1020</v>
      </c>
      <c r="B37" s="6" t="n">
        <v>-1</v>
      </c>
    </row>
    <row r="38" spans="1:2">
      <c r="A38" s="4" t="s">
        <v>1015</v>
      </c>
      <c r="B38" s="4" t="s">
        <v>1021</v>
      </c>
    </row>
    <row r="39" spans="1:2">
      <c r="A39" s="4" t="s">
        <v>1023</v>
      </c>
    </row>
    <row r="40" spans="1:2">
      <c r="A40" s="3" t="s">
        <v>1010</v>
      </c>
    </row>
    <row r="41" spans="1:2">
      <c r="A41" s="4" t="s">
        <v>1011</v>
      </c>
      <c r="B41" s="6" t="n">
        <v>-157</v>
      </c>
    </row>
    <row r="42" spans="1:2">
      <c r="A42" s="4" t="s">
        <v>1020</v>
      </c>
      <c r="B42" s="6" t="n">
        <v>-11</v>
      </c>
    </row>
    <row r="43" spans="1:2">
      <c r="A43" s="4" t="s">
        <v>1015</v>
      </c>
      <c r="B43" s="4" t="s">
        <v>1024</v>
      </c>
    </row>
    <row r="44" spans="1:2">
      <c r="A44" s="4" t="s">
        <v>1025</v>
      </c>
    </row>
    <row r="45" spans="1:2">
      <c r="A45" s="3" t="s">
        <v>1010</v>
      </c>
    </row>
    <row r="46" spans="1:2">
      <c r="A46" s="4" t="s">
        <v>1011</v>
      </c>
      <c r="B46" s="6" t="n">
        <v>-9</v>
      </c>
    </row>
    <row r="47" spans="1:2">
      <c r="A47" s="4" t="s">
        <v>1026</v>
      </c>
      <c r="B47" s="6" t="n">
        <v>-1</v>
      </c>
    </row>
    <row r="48" spans="1:2">
      <c r="A48" s="4" t="s">
        <v>1015</v>
      </c>
      <c r="B48" s="4" t="s">
        <v>1027</v>
      </c>
    </row>
    <row r="49" spans="1:2">
      <c r="A49" s="4" t="s">
        <v>1028</v>
      </c>
    </row>
    <row r="50" spans="1:2">
      <c r="A50" s="3" t="s">
        <v>1010</v>
      </c>
    </row>
    <row r="51" spans="1:2">
      <c r="A51" s="4" t="s">
        <v>1011</v>
      </c>
      <c r="B51" s="6" t="n">
        <v>-9</v>
      </c>
    </row>
    <row r="52" spans="1:2">
      <c r="A52" s="4" t="s">
        <v>1026</v>
      </c>
      <c r="B52" s="6" t="n">
        <v>-1</v>
      </c>
    </row>
    <row r="53" spans="1:2">
      <c r="A53" s="4" t="s">
        <v>1015</v>
      </c>
      <c r="B53" s="4" t="s">
        <v>10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1029</v>
      </c>
      <c r="B1" s="2" t="s">
        <v>545</v>
      </c>
    </row>
    <row r="2" spans="1:2">
      <c r="A2" s="3" t="s">
        <v>1030</v>
      </c>
    </row>
    <row r="3" spans="1:2">
      <c r="A3" s="4" t="s">
        <v>1031</v>
      </c>
      <c r="B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2</v>
      </c>
      <c r="C1" s="2" t="s">
        <v>2</v>
      </c>
      <c r="D1" s="2" t="s">
        <v>150</v>
      </c>
    </row>
    <row r="2" spans="1:4">
      <c r="A2" s="3" t="s">
        <v>1033</v>
      </c>
    </row>
    <row r="3" spans="1:4">
      <c r="A3" s="4" t="s">
        <v>1034</v>
      </c>
      <c r="B3" s="4" t="s">
        <v>78</v>
      </c>
      <c r="C3" s="6" t="n">
        <v>-1154</v>
      </c>
      <c r="D3" s="6" t="n">
        <v>-1154</v>
      </c>
    </row>
    <row r="4" spans="1:4">
      <c r="A4" s="4" t="s">
        <v>1035</v>
      </c>
      <c r="B4" s="4" t="s">
        <v>99</v>
      </c>
      <c r="C4" s="6" t="n">
        <v>-4</v>
      </c>
      <c r="D4" s="6" t="n">
        <v>-4</v>
      </c>
    </row>
    <row r="5" spans="1:4"/>
    <row r="6" spans="1:4">
      <c r="A6" s="4" t="s">
        <v>78</v>
      </c>
      <c r="B6" s="4" t="s">
        <v>1036</v>
      </c>
    </row>
    <row r="7" spans="1:4">
      <c r="A7" s="4" t="s">
        <v>99</v>
      </c>
      <c r="B7" s="4" t="s">
        <v>1037</v>
      </c>
    </row>
  </sheetData>
  <mergeCells count="4">
    <mergeCell ref="A1:B1"/>
    <mergeCell ref="A5:C5"/>
    <mergeCell ref="B6:C6"/>
    <mergeCell ref="B7:C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150</v>
      </c>
    </row>
    <row r="2" spans="1:3">
      <c r="A2" s="3" t="s">
        <v>1033</v>
      </c>
    </row>
    <row r="3" spans="1:3">
      <c r="A3" s="4" t="s">
        <v>1039</v>
      </c>
      <c r="B3" s="12" t="n">
        <v>-1.1</v>
      </c>
      <c r="C3" s="6" t="n">
        <v>-397</v>
      </c>
    </row>
    <row r="4" spans="1:3">
      <c r="A4" s="4" t="s">
        <v>1040</v>
      </c>
      <c r="B4" s="6" t="n">
        <v>-4</v>
      </c>
      <c r="C4" s="6" t="n">
        <v>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41</v>
      </c>
      <c r="C1" s="2" t="s">
        <v>2</v>
      </c>
      <c r="D1" s="2" t="s">
        <v>150</v>
      </c>
    </row>
    <row r="2" spans="1:5">
      <c r="A2" s="3" t="s">
        <v>1042</v>
      </c>
    </row>
    <row r="3" spans="1:5">
      <c r="A3" s="4" t="s">
        <v>1043</v>
      </c>
      <c r="B3" s="4" t="s">
        <v>78</v>
      </c>
      <c r="C3" s="6" t="n">
        <v>91</v>
      </c>
      <c r="D3" s="6" t="n">
        <v>68</v>
      </c>
    </row>
    <row r="4" spans="1:5">
      <c r="A4" s="4" t="s">
        <v>1044</v>
      </c>
      <c r="B4" s="4" t="s">
        <v>99</v>
      </c>
      <c r="C4" s="5" t="n">
        <v>59</v>
      </c>
      <c r="D4" s="5" t="n">
        <v>25</v>
      </c>
    </row>
    <row r="5" spans="1:5">
      <c r="A5" s="4" t="s">
        <v>873</v>
      </c>
      <c r="C5" s="5" t="n">
        <v>150</v>
      </c>
      <c r="D5" s="5" t="n">
        <v>93</v>
      </c>
    </row>
    <row r="6" spans="1:5">
      <c r="A6" s="4" t="s">
        <v>1045</v>
      </c>
      <c r="C6" s="5" t="n">
        <v>793</v>
      </c>
      <c r="D6" s="5" t="n">
        <v>408</v>
      </c>
      <c r="E6" s="4" t="s">
        <v>101</v>
      </c>
    </row>
    <row r="7" spans="1:5">
      <c r="A7" s="4" t="s">
        <v>1046</v>
      </c>
      <c r="C7" s="5" t="n">
        <v>853</v>
      </c>
      <c r="D7" s="5" t="n">
        <v>332</v>
      </c>
      <c r="E7" s="4" t="s">
        <v>101</v>
      </c>
    </row>
    <row r="8" spans="1:5">
      <c r="A8" s="4" t="s">
        <v>874</v>
      </c>
      <c r="C8" s="5" t="n">
        <v>1646</v>
      </c>
      <c r="D8" s="5" t="n">
        <v>740</v>
      </c>
    </row>
    <row r="9" spans="1:5">
      <c r="A9" s="4" t="s">
        <v>61</v>
      </c>
    </row>
    <row r="10" spans="1:5">
      <c r="A10" s="3" t="s">
        <v>1042</v>
      </c>
    </row>
    <row r="11" spans="1:5">
      <c r="A11" s="4" t="s">
        <v>1043</v>
      </c>
      <c r="B11" s="4" t="s">
        <v>119</v>
      </c>
      <c r="C11" s="5" t="n">
        <v>14</v>
      </c>
      <c r="D11" s="5" t="n">
        <v>20</v>
      </c>
    </row>
    <row r="12" spans="1:5">
      <c r="A12" s="4" t="s">
        <v>1044</v>
      </c>
      <c r="B12" s="4" t="s">
        <v>121</v>
      </c>
      <c r="C12" s="5" t="n">
        <v>37</v>
      </c>
      <c r="D12" s="5" t="n">
        <v>4</v>
      </c>
    </row>
    <row r="13" spans="1:5">
      <c r="A13" s="4" t="s">
        <v>873</v>
      </c>
      <c r="C13" s="5" t="n">
        <v>51</v>
      </c>
      <c r="D13" s="5" t="n">
        <v>24</v>
      </c>
    </row>
    <row r="14" spans="1:5">
      <c r="A14" s="4" t="s">
        <v>1045</v>
      </c>
      <c r="B14" s="4" t="s">
        <v>126</v>
      </c>
      <c r="C14" s="5" t="n">
        <v>481</v>
      </c>
      <c r="D14" s="5" t="n">
        <v>243</v>
      </c>
      <c r="E14" s="4" t="s">
        <v>127</v>
      </c>
    </row>
    <row r="15" spans="1:5">
      <c r="A15" s="4" t="s">
        <v>1046</v>
      </c>
      <c r="B15" s="4" t="s">
        <v>128</v>
      </c>
      <c r="C15" s="5" t="n">
        <v>534</v>
      </c>
      <c r="D15" s="5" t="n">
        <v>223</v>
      </c>
    </row>
    <row r="16" spans="1:5">
      <c r="A16" s="4" t="s">
        <v>874</v>
      </c>
      <c r="C16" s="5" t="n">
        <v>1015</v>
      </c>
      <c r="D16" s="5" t="n">
        <v>466</v>
      </c>
    </row>
    <row r="17" spans="1:5">
      <c r="A17" s="4" t="s">
        <v>67</v>
      </c>
    </row>
    <row r="18" spans="1:5">
      <c r="A18" s="3" t="s">
        <v>1042</v>
      </c>
    </row>
    <row r="19" spans="1:5">
      <c r="A19" s="4" t="s">
        <v>1044</v>
      </c>
      <c r="B19" s="4" t="s">
        <v>129</v>
      </c>
      <c r="D19" s="5" t="n">
        <v>8</v>
      </c>
    </row>
    <row r="20" spans="1:5">
      <c r="A20" s="4" t="s">
        <v>873</v>
      </c>
      <c r="D20" s="5" t="n">
        <v>8</v>
      </c>
    </row>
    <row r="21" spans="1:5">
      <c r="A21" s="4" t="s">
        <v>1045</v>
      </c>
      <c r="B21" s="4" t="s">
        <v>130</v>
      </c>
      <c r="C21" s="5" t="n">
        <v>69</v>
      </c>
      <c r="D21" s="5" t="n">
        <v>33</v>
      </c>
    </row>
    <row r="22" spans="1:5">
      <c r="A22" s="4" t="s">
        <v>1046</v>
      </c>
      <c r="B22" s="4" t="s">
        <v>131</v>
      </c>
      <c r="C22" s="5" t="n">
        <v>138</v>
      </c>
      <c r="D22" s="5" t="n">
        <v>53</v>
      </c>
    </row>
    <row r="23" spans="1:5">
      <c r="A23" s="4" t="s">
        <v>874</v>
      </c>
      <c r="C23" s="5" t="n">
        <v>207</v>
      </c>
      <c r="D23" s="5" t="n">
        <v>86</v>
      </c>
    </row>
    <row r="24" spans="1:5">
      <c r="A24" s="4" t="s">
        <v>1047</v>
      </c>
    </row>
    <row r="25" spans="1:5">
      <c r="A25" s="3" t="s">
        <v>1042</v>
      </c>
    </row>
    <row r="26" spans="1:5">
      <c r="A26" s="4" t="s">
        <v>1043</v>
      </c>
      <c r="C26" s="5" t="n">
        <v>80</v>
      </c>
      <c r="D26" s="5" t="n">
        <v>67</v>
      </c>
    </row>
    <row r="27" spans="1:5">
      <c r="A27" s="4" t="s">
        <v>1044</v>
      </c>
      <c r="C27" s="5" t="n">
        <v>41</v>
      </c>
      <c r="D27" s="5" t="n">
        <v>7</v>
      </c>
    </row>
    <row r="28" spans="1:5">
      <c r="A28" s="4" t="s">
        <v>1045</v>
      </c>
      <c r="C28" s="5" t="n">
        <v>45</v>
      </c>
      <c r="D28" s="5" t="n">
        <v>83</v>
      </c>
    </row>
    <row r="29" spans="1:5">
      <c r="A29" s="4" t="s">
        <v>1046</v>
      </c>
      <c r="C29" s="5" t="n">
        <v>4</v>
      </c>
      <c r="D29" s="5" t="n">
        <v>48</v>
      </c>
    </row>
    <row r="30" spans="1:5">
      <c r="A30" s="4" t="s">
        <v>1048</v>
      </c>
    </row>
    <row r="31" spans="1:5">
      <c r="A31" s="3" t="s">
        <v>1042</v>
      </c>
    </row>
    <row r="32" spans="1:5">
      <c r="A32" s="4" t="s">
        <v>1043</v>
      </c>
      <c r="C32" s="5" t="n">
        <v>14</v>
      </c>
      <c r="D32" s="5" t="n">
        <v>20</v>
      </c>
    </row>
    <row r="33" spans="1:5">
      <c r="A33" s="4" t="s">
        <v>1044</v>
      </c>
      <c r="C33" s="5" t="n">
        <v>37</v>
      </c>
      <c r="D33" s="5" t="n">
        <v>2</v>
      </c>
    </row>
    <row r="34" spans="1:5">
      <c r="A34" s="4" t="s">
        <v>1045</v>
      </c>
      <c r="C34" s="5" t="n">
        <v>23</v>
      </c>
      <c r="D34" s="5" t="n">
        <v>58</v>
      </c>
    </row>
    <row r="35" spans="1:5">
      <c r="A35" s="4" t="s">
        <v>1046</v>
      </c>
      <c r="C35" s="5" t="n">
        <v>1</v>
      </c>
      <c r="D35" s="5" t="n">
        <v>45</v>
      </c>
    </row>
    <row r="36" spans="1:5">
      <c r="A36" s="4" t="s">
        <v>1019</v>
      </c>
    </row>
    <row r="37" spans="1:5">
      <c r="A37" s="3" t="s">
        <v>1042</v>
      </c>
    </row>
    <row r="38" spans="1:5">
      <c r="A38" s="4" t="s">
        <v>1043</v>
      </c>
      <c r="C38" s="5" t="n">
        <v>11</v>
      </c>
      <c r="D38" s="5" t="n">
        <v>1</v>
      </c>
    </row>
    <row r="39" spans="1:5">
      <c r="A39" s="4" t="s">
        <v>1044</v>
      </c>
      <c r="C39" s="5" t="n">
        <v>18</v>
      </c>
      <c r="D39" s="5" t="n">
        <v>10</v>
      </c>
    </row>
    <row r="40" spans="1:5">
      <c r="A40" s="4" t="s">
        <v>1045</v>
      </c>
      <c r="C40" s="5" t="n">
        <v>747</v>
      </c>
      <c r="D40" s="5" t="n">
        <v>322</v>
      </c>
    </row>
    <row r="41" spans="1:5">
      <c r="A41" s="4" t="s">
        <v>1046</v>
      </c>
      <c r="C41" s="5" t="n">
        <v>833</v>
      </c>
      <c r="D41" s="5" t="n">
        <v>284</v>
      </c>
    </row>
    <row r="42" spans="1:5">
      <c r="A42" s="4" t="s">
        <v>1022</v>
      </c>
    </row>
    <row r="43" spans="1:5">
      <c r="A43" s="3" t="s">
        <v>1042</v>
      </c>
    </row>
    <row r="44" spans="1:5">
      <c r="A44" s="4" t="s">
        <v>1044</v>
      </c>
      <c r="D44" s="5" t="n">
        <v>2</v>
      </c>
    </row>
    <row r="45" spans="1:5">
      <c r="A45" s="4" t="s">
        <v>1045</v>
      </c>
      <c r="C45" s="5" t="n">
        <v>458</v>
      </c>
      <c r="D45" s="5" t="n">
        <v>185</v>
      </c>
    </row>
    <row r="46" spans="1:5">
      <c r="A46" s="4" t="s">
        <v>1046</v>
      </c>
      <c r="C46" s="5" t="n">
        <v>533</v>
      </c>
      <c r="D46" s="5" t="n">
        <v>178</v>
      </c>
    </row>
    <row r="47" spans="1:5">
      <c r="A47" s="4" t="s">
        <v>1023</v>
      </c>
    </row>
    <row r="48" spans="1:5">
      <c r="A48" s="3" t="s">
        <v>1042</v>
      </c>
    </row>
    <row r="49" spans="1:5">
      <c r="A49" s="4" t="s">
        <v>1045</v>
      </c>
      <c r="C49" s="5" t="n">
        <v>68</v>
      </c>
      <c r="D49" s="5" t="n">
        <v>30</v>
      </c>
    </row>
    <row r="50" spans="1:5">
      <c r="A50" s="4" t="s">
        <v>1046</v>
      </c>
      <c r="C50" s="5" t="n">
        <v>122</v>
      </c>
      <c r="D50" s="5" t="n">
        <v>53</v>
      </c>
    </row>
    <row r="51" spans="1:5">
      <c r="A51" s="4" t="s">
        <v>1025</v>
      </c>
    </row>
    <row r="52" spans="1:5">
      <c r="A52" s="3" t="s">
        <v>1042</v>
      </c>
    </row>
    <row r="53" spans="1:5">
      <c r="A53" s="4" t="s">
        <v>1044</v>
      </c>
      <c r="D53" s="5" t="n">
        <v>8</v>
      </c>
    </row>
    <row r="54" spans="1:5">
      <c r="A54" s="4" t="s">
        <v>1045</v>
      </c>
      <c r="C54" s="5" t="n">
        <v>1</v>
      </c>
      <c r="D54" s="5" t="n">
        <v>3</v>
      </c>
    </row>
    <row r="55" spans="1:5">
      <c r="A55" s="4" t="s">
        <v>1046</v>
      </c>
      <c r="C55" s="5" t="n">
        <v>16</v>
      </c>
    </row>
    <row r="56" spans="1:5">
      <c r="A56" s="4" t="s">
        <v>1028</v>
      </c>
    </row>
    <row r="57" spans="1:5">
      <c r="A57" s="3" t="s">
        <v>1042</v>
      </c>
    </row>
    <row r="58" spans="1:5">
      <c r="A58" s="4" t="s">
        <v>1044</v>
      </c>
      <c r="D58" s="5" t="n">
        <v>8</v>
      </c>
    </row>
    <row r="59" spans="1:5">
      <c r="A59" s="4" t="s">
        <v>1045</v>
      </c>
      <c r="C59" s="5" t="n">
        <v>1</v>
      </c>
      <c r="D59" s="5" t="n">
        <v>3</v>
      </c>
    </row>
    <row r="60" spans="1:5">
      <c r="A60" s="4" t="s">
        <v>1046</v>
      </c>
      <c r="C60" s="5" t="n">
        <v>16</v>
      </c>
    </row>
    <row r="61" spans="1:5">
      <c r="A61" s="4" t="s">
        <v>1049</v>
      </c>
    </row>
    <row r="62" spans="1:5">
      <c r="A62" s="3" t="s">
        <v>1042</v>
      </c>
    </row>
    <row r="63" spans="1:5">
      <c r="A63" s="4" t="s">
        <v>1043</v>
      </c>
      <c r="B63" s="4" t="s">
        <v>78</v>
      </c>
      <c r="D63" s="5" t="n">
        <v>31</v>
      </c>
    </row>
    <row r="64" spans="1:5">
      <c r="A64" s="4" t="s">
        <v>1044</v>
      </c>
      <c r="B64" s="4" t="s">
        <v>99</v>
      </c>
      <c r="D64" s="5" t="n">
        <v>19</v>
      </c>
    </row>
    <row r="65" spans="1:5">
      <c r="A65" s="4" t="s">
        <v>873</v>
      </c>
      <c r="D65" s="5" t="n">
        <v>50</v>
      </c>
    </row>
    <row r="66" spans="1:5">
      <c r="A66" s="4" t="s">
        <v>1045</v>
      </c>
      <c r="C66" s="5" t="n">
        <v>516</v>
      </c>
      <c r="D66" s="5" t="n">
        <v>330</v>
      </c>
    </row>
    <row r="67" spans="1:5">
      <c r="A67" s="4" t="s">
        <v>1046</v>
      </c>
      <c r="C67" s="5" t="n">
        <v>738</v>
      </c>
      <c r="D67" s="5" t="n">
        <v>268</v>
      </c>
    </row>
    <row r="68" spans="1:5">
      <c r="A68" s="4" t="s">
        <v>874</v>
      </c>
      <c r="C68" s="5" t="n">
        <v>1254</v>
      </c>
      <c r="D68" s="5" t="n">
        <v>598</v>
      </c>
    </row>
    <row r="69" spans="1:5">
      <c r="A69" s="4" t="s">
        <v>1050</v>
      </c>
    </row>
    <row r="70" spans="1:5">
      <c r="A70" s="3" t="s">
        <v>1042</v>
      </c>
    </row>
    <row r="71" spans="1:5">
      <c r="A71" s="4" t="s">
        <v>1044</v>
      </c>
      <c r="B71" s="4" t="s">
        <v>121</v>
      </c>
      <c r="D71" s="5" t="n">
        <v>2</v>
      </c>
    </row>
    <row r="72" spans="1:5">
      <c r="A72" s="4" t="s">
        <v>873</v>
      </c>
      <c r="D72" s="5" t="n">
        <v>2</v>
      </c>
    </row>
    <row r="73" spans="1:5">
      <c r="A73" s="4" t="s">
        <v>1045</v>
      </c>
      <c r="C73" s="5" t="n">
        <v>458</v>
      </c>
      <c r="D73" s="5" t="n">
        <v>185</v>
      </c>
    </row>
    <row r="74" spans="1:5">
      <c r="A74" s="4" t="s">
        <v>1046</v>
      </c>
      <c r="B74" s="4" t="s">
        <v>128</v>
      </c>
      <c r="C74" s="5" t="n">
        <v>533</v>
      </c>
      <c r="D74" s="5" t="n">
        <v>178</v>
      </c>
    </row>
    <row r="75" spans="1:5">
      <c r="A75" s="4" t="s">
        <v>874</v>
      </c>
      <c r="C75" s="5" t="n">
        <v>991</v>
      </c>
      <c r="D75" s="5" t="n">
        <v>363</v>
      </c>
    </row>
    <row r="76" spans="1:5">
      <c r="A76" s="4" t="s">
        <v>1051</v>
      </c>
    </row>
    <row r="77" spans="1:5">
      <c r="A77" s="3" t="s">
        <v>1042</v>
      </c>
    </row>
    <row r="78" spans="1:5">
      <c r="A78" s="4" t="s">
        <v>1044</v>
      </c>
      <c r="B78" s="4" t="s">
        <v>129</v>
      </c>
      <c r="D78" s="5" t="n">
        <v>8</v>
      </c>
    </row>
    <row r="79" spans="1:5">
      <c r="A79" s="4" t="s">
        <v>873</v>
      </c>
      <c r="D79" s="5" t="n">
        <v>8</v>
      </c>
    </row>
    <row r="80" spans="1:5">
      <c r="A80" s="4" t="s">
        <v>1045</v>
      </c>
      <c r="B80" s="4" t="s">
        <v>130</v>
      </c>
      <c r="C80" s="5" t="n">
        <v>58</v>
      </c>
      <c r="D80" s="5" t="n">
        <v>33</v>
      </c>
    </row>
    <row r="81" spans="1:5">
      <c r="A81" s="4" t="s">
        <v>1046</v>
      </c>
      <c r="B81" s="4" t="s">
        <v>131</v>
      </c>
      <c r="C81" s="5" t="n">
        <v>135</v>
      </c>
      <c r="D81" s="5" t="n">
        <v>53</v>
      </c>
    </row>
    <row r="82" spans="1:5">
      <c r="A82" s="4" t="s">
        <v>874</v>
      </c>
      <c r="C82" s="5" t="n">
        <v>193</v>
      </c>
      <c r="D82" s="5" t="n">
        <v>86</v>
      </c>
    </row>
    <row r="83" spans="1:5">
      <c r="A83" s="4" t="s">
        <v>1052</v>
      </c>
    </row>
    <row r="84" spans="1:5">
      <c r="A84" s="3" t="s">
        <v>1042</v>
      </c>
    </row>
    <row r="85" spans="1:5">
      <c r="A85" s="4" t="s">
        <v>1043</v>
      </c>
      <c r="D85" s="5" t="n">
        <v>30</v>
      </c>
    </row>
    <row r="86" spans="1:5">
      <c r="A86" s="4" t="s">
        <v>1044</v>
      </c>
      <c r="D86" s="5" t="n">
        <v>1</v>
      </c>
    </row>
    <row r="87" spans="1:5">
      <c r="A87" s="4" t="s">
        <v>1045</v>
      </c>
      <c r="D87" s="5" t="n">
        <v>6</v>
      </c>
    </row>
    <row r="88" spans="1:5">
      <c r="A88" s="4" t="s">
        <v>1046</v>
      </c>
      <c r="D88" s="5" t="n">
        <v>1</v>
      </c>
    </row>
    <row r="89" spans="1:5">
      <c r="A89" s="4" t="s">
        <v>1053</v>
      </c>
    </row>
    <row r="90" spans="1:5">
      <c r="A90" s="3" t="s">
        <v>1042</v>
      </c>
    </row>
    <row r="91" spans="1:5">
      <c r="A91" s="4" t="s">
        <v>1043</v>
      </c>
      <c r="D91" s="5" t="n">
        <v>1</v>
      </c>
    </row>
    <row r="92" spans="1:5">
      <c r="A92" s="4" t="s">
        <v>1044</v>
      </c>
      <c r="D92" s="5" t="n">
        <v>10</v>
      </c>
    </row>
    <row r="93" spans="1:5">
      <c r="A93" s="4" t="s">
        <v>1045</v>
      </c>
      <c r="C93" s="5" t="n">
        <v>515</v>
      </c>
      <c r="D93" s="5" t="n">
        <v>321</v>
      </c>
    </row>
    <row r="94" spans="1:5">
      <c r="A94" s="4" t="s">
        <v>1046</v>
      </c>
      <c r="C94" s="5" t="n">
        <v>722</v>
      </c>
      <c r="D94" s="5" t="n">
        <v>267</v>
      </c>
    </row>
    <row r="95" spans="1:5">
      <c r="A95" s="4" t="s">
        <v>1054</v>
      </c>
    </row>
    <row r="96" spans="1:5">
      <c r="A96" s="3" t="s">
        <v>1042</v>
      </c>
    </row>
    <row r="97" spans="1:5">
      <c r="A97" s="4" t="s">
        <v>1044</v>
      </c>
      <c r="D97" s="5" t="n">
        <v>2</v>
      </c>
    </row>
    <row r="98" spans="1:5">
      <c r="A98" s="4" t="s">
        <v>1045</v>
      </c>
      <c r="C98" s="5" t="n">
        <v>458</v>
      </c>
      <c r="D98" s="5" t="n">
        <v>185</v>
      </c>
    </row>
    <row r="99" spans="1:5">
      <c r="A99" s="4" t="s">
        <v>1046</v>
      </c>
      <c r="C99" s="5" t="n">
        <v>533</v>
      </c>
      <c r="D99" s="5" t="n">
        <v>178</v>
      </c>
    </row>
    <row r="100" spans="1:5">
      <c r="A100" s="4" t="s">
        <v>1055</v>
      </c>
    </row>
    <row r="101" spans="1:5">
      <c r="A101" s="3" t="s">
        <v>1042</v>
      </c>
    </row>
    <row r="102" spans="1:5">
      <c r="A102" s="4" t="s">
        <v>1045</v>
      </c>
      <c r="C102" s="5" t="n">
        <v>57</v>
      </c>
      <c r="D102" s="5" t="n">
        <v>30</v>
      </c>
    </row>
    <row r="103" spans="1:5">
      <c r="A103" s="4" t="s">
        <v>1046</v>
      </c>
      <c r="C103" s="5" t="n">
        <v>119</v>
      </c>
      <c r="D103" s="5" t="n">
        <v>53</v>
      </c>
    </row>
    <row r="104" spans="1:5">
      <c r="A104" s="4" t="s">
        <v>1056</v>
      </c>
    </row>
    <row r="105" spans="1:5">
      <c r="A105" s="3" t="s">
        <v>1042</v>
      </c>
    </row>
    <row r="106" spans="1:5">
      <c r="A106" s="4" t="s">
        <v>1044</v>
      </c>
      <c r="D106" s="5" t="n">
        <v>8</v>
      </c>
    </row>
    <row r="107" spans="1:5">
      <c r="A107" s="4" t="s">
        <v>1045</v>
      </c>
      <c r="C107" s="5" t="n">
        <v>1</v>
      </c>
      <c r="D107" s="5" t="n">
        <v>3</v>
      </c>
    </row>
    <row r="108" spans="1:5">
      <c r="A108" s="4" t="s">
        <v>1046</v>
      </c>
      <c r="C108" s="5" t="n">
        <v>16</v>
      </c>
    </row>
    <row r="109" spans="1:5">
      <c r="A109" s="4" t="s">
        <v>1057</v>
      </c>
    </row>
    <row r="110" spans="1:5">
      <c r="A110" s="3" t="s">
        <v>1042</v>
      </c>
    </row>
    <row r="111" spans="1:5">
      <c r="A111" s="4" t="s">
        <v>1044</v>
      </c>
      <c r="D111" s="5" t="n">
        <v>8</v>
      </c>
    </row>
    <row r="112" spans="1:5">
      <c r="A112" s="4" t="s">
        <v>1045</v>
      </c>
      <c r="C112" s="5" t="n">
        <v>1</v>
      </c>
      <c r="D112" s="5" t="n">
        <v>3</v>
      </c>
    </row>
    <row r="113" spans="1:5">
      <c r="A113" s="4" t="s">
        <v>1046</v>
      </c>
      <c r="C113" s="5" t="n">
        <v>16</v>
      </c>
    </row>
    <row r="114" spans="1:5">
      <c r="A114" s="4" t="s">
        <v>1058</v>
      </c>
    </row>
    <row r="115" spans="1:5">
      <c r="A115" s="3" t="s">
        <v>1042</v>
      </c>
    </row>
    <row r="116" spans="1:5">
      <c r="A116" s="4" t="s">
        <v>1043</v>
      </c>
      <c r="B116" s="4" t="s">
        <v>78</v>
      </c>
      <c r="C116" s="5" t="n">
        <v>91</v>
      </c>
      <c r="D116" s="5" t="n">
        <v>37</v>
      </c>
    </row>
    <row r="117" spans="1:5">
      <c r="A117" s="4" t="s">
        <v>1044</v>
      </c>
      <c r="B117" s="4" t="s">
        <v>99</v>
      </c>
      <c r="C117" s="5" t="n">
        <v>59</v>
      </c>
      <c r="D117" s="5" t="n">
        <v>6</v>
      </c>
    </row>
    <row r="118" spans="1:5">
      <c r="A118" s="4" t="s">
        <v>873</v>
      </c>
      <c r="C118" s="5" t="n">
        <v>150</v>
      </c>
      <c r="D118" s="5" t="n">
        <v>43</v>
      </c>
    </row>
    <row r="119" spans="1:5">
      <c r="A119" s="4" t="s">
        <v>1045</v>
      </c>
      <c r="C119" s="5" t="n">
        <v>277</v>
      </c>
      <c r="D119" s="5" t="n">
        <v>78</v>
      </c>
    </row>
    <row r="120" spans="1:5">
      <c r="A120" s="4" t="s">
        <v>1046</v>
      </c>
      <c r="C120" s="5" t="n">
        <v>115</v>
      </c>
      <c r="D120" s="5" t="n">
        <v>64</v>
      </c>
    </row>
    <row r="121" spans="1:5">
      <c r="A121" s="4" t="s">
        <v>874</v>
      </c>
      <c r="C121" s="5" t="n">
        <v>392</v>
      </c>
      <c r="D121" s="5" t="n">
        <v>142</v>
      </c>
    </row>
    <row r="122" spans="1:5">
      <c r="A122" s="4" t="s">
        <v>1059</v>
      </c>
    </row>
    <row r="123" spans="1:5">
      <c r="A123" s="3" t="s">
        <v>1042</v>
      </c>
    </row>
    <row r="124" spans="1:5">
      <c r="A124" s="4" t="s">
        <v>1043</v>
      </c>
      <c r="B124" s="4" t="s">
        <v>119</v>
      </c>
      <c r="C124" s="5" t="n">
        <v>14</v>
      </c>
      <c r="D124" s="5" t="n">
        <v>20</v>
      </c>
    </row>
    <row r="125" spans="1:5">
      <c r="A125" s="4" t="s">
        <v>1044</v>
      </c>
      <c r="B125" s="4" t="s">
        <v>121</v>
      </c>
      <c r="C125" s="5" t="n">
        <v>37</v>
      </c>
      <c r="D125" s="5" t="n">
        <v>2</v>
      </c>
    </row>
    <row r="126" spans="1:5">
      <c r="A126" s="4" t="s">
        <v>873</v>
      </c>
      <c r="C126" s="5" t="n">
        <v>51</v>
      </c>
      <c r="D126" s="5" t="n">
        <v>22</v>
      </c>
    </row>
    <row r="127" spans="1:5">
      <c r="A127" s="4" t="s">
        <v>1045</v>
      </c>
      <c r="C127" s="5" t="n">
        <v>23</v>
      </c>
      <c r="D127" s="5" t="n">
        <v>58</v>
      </c>
    </row>
    <row r="128" spans="1:5">
      <c r="A128" s="4" t="s">
        <v>1046</v>
      </c>
      <c r="B128" s="4" t="s">
        <v>128</v>
      </c>
      <c r="C128" s="5" t="n">
        <v>1</v>
      </c>
      <c r="D128" s="5" t="n">
        <v>45</v>
      </c>
    </row>
    <row r="129" spans="1:5">
      <c r="A129" s="4" t="s">
        <v>874</v>
      </c>
      <c r="C129" s="5" t="n">
        <v>24</v>
      </c>
      <c r="D129" s="5" t="n">
        <v>103</v>
      </c>
    </row>
    <row r="130" spans="1:5">
      <c r="A130" s="4" t="s">
        <v>1060</v>
      </c>
    </row>
    <row r="131" spans="1:5">
      <c r="A131" s="3" t="s">
        <v>1042</v>
      </c>
    </row>
    <row r="132" spans="1:5">
      <c r="A132" s="4" t="s">
        <v>1045</v>
      </c>
      <c r="B132" s="4" t="s">
        <v>130</v>
      </c>
      <c r="C132" s="5" t="n">
        <v>11</v>
      </c>
    </row>
    <row r="133" spans="1:5">
      <c r="A133" s="4" t="s">
        <v>1046</v>
      </c>
      <c r="B133" s="4" t="s">
        <v>131</v>
      </c>
      <c r="C133" s="5" t="n">
        <v>3</v>
      </c>
    </row>
    <row r="134" spans="1:5">
      <c r="A134" s="4" t="s">
        <v>874</v>
      </c>
      <c r="C134" s="5" t="n">
        <v>14</v>
      </c>
    </row>
    <row r="135" spans="1:5">
      <c r="A135" s="4" t="s">
        <v>1061</v>
      </c>
    </row>
    <row r="136" spans="1:5">
      <c r="A136" s="3" t="s">
        <v>1042</v>
      </c>
    </row>
    <row r="137" spans="1:5">
      <c r="A137" s="4" t="s">
        <v>1043</v>
      </c>
      <c r="C137" s="5" t="n">
        <v>80</v>
      </c>
      <c r="D137" s="5" t="n">
        <v>37</v>
      </c>
    </row>
    <row r="138" spans="1:5">
      <c r="A138" s="4" t="s">
        <v>1044</v>
      </c>
      <c r="C138" s="5" t="n">
        <v>41</v>
      </c>
      <c r="D138" s="5" t="n">
        <v>6</v>
      </c>
    </row>
    <row r="139" spans="1:5">
      <c r="A139" s="4" t="s">
        <v>1045</v>
      </c>
      <c r="C139" s="5" t="n">
        <v>45</v>
      </c>
      <c r="D139" s="5" t="n">
        <v>77</v>
      </c>
    </row>
    <row r="140" spans="1:5">
      <c r="A140" s="4" t="s">
        <v>1046</v>
      </c>
      <c r="C140" s="5" t="n">
        <v>4</v>
      </c>
      <c r="D140" s="5" t="n">
        <v>47</v>
      </c>
    </row>
    <row r="141" spans="1:5">
      <c r="A141" s="4" t="s">
        <v>1062</v>
      </c>
    </row>
    <row r="142" spans="1:5">
      <c r="A142" s="3" t="s">
        <v>1042</v>
      </c>
    </row>
    <row r="143" spans="1:5">
      <c r="A143" s="4" t="s">
        <v>1043</v>
      </c>
      <c r="C143" s="5" t="n">
        <v>14</v>
      </c>
      <c r="D143" s="5" t="n">
        <v>20</v>
      </c>
    </row>
    <row r="144" spans="1:5">
      <c r="A144" s="4" t="s">
        <v>1044</v>
      </c>
      <c r="C144" s="5" t="n">
        <v>37</v>
      </c>
      <c r="D144" s="5" t="n">
        <v>2</v>
      </c>
    </row>
    <row r="145" spans="1:5">
      <c r="A145" s="4" t="s">
        <v>1045</v>
      </c>
      <c r="C145" s="5" t="n">
        <v>23</v>
      </c>
      <c r="D145" s="5" t="n">
        <v>58</v>
      </c>
    </row>
    <row r="146" spans="1:5">
      <c r="A146" s="4" t="s">
        <v>1046</v>
      </c>
      <c r="C146" s="5" t="n">
        <v>1</v>
      </c>
      <c r="D146" s="5" t="n">
        <v>45</v>
      </c>
    </row>
    <row r="147" spans="1:5">
      <c r="A147" s="4" t="s">
        <v>1063</v>
      </c>
    </row>
    <row r="148" spans="1:5">
      <c r="A148" s="3" t="s">
        <v>1042</v>
      </c>
    </row>
    <row r="149" spans="1:5">
      <c r="A149" s="4" t="s">
        <v>1043</v>
      </c>
      <c r="C149" s="5" t="n">
        <v>11</v>
      </c>
    </row>
    <row r="150" spans="1:5">
      <c r="A150" s="4" t="s">
        <v>1044</v>
      </c>
      <c r="C150" s="5" t="n">
        <v>18</v>
      </c>
    </row>
    <row r="151" spans="1:5">
      <c r="A151" s="4" t="s">
        <v>1045</v>
      </c>
      <c r="C151" s="5" t="n">
        <v>232</v>
      </c>
      <c r="D151" s="5" t="n">
        <v>1</v>
      </c>
    </row>
    <row r="152" spans="1:5">
      <c r="A152" s="4" t="s">
        <v>1046</v>
      </c>
      <c r="C152" s="5" t="n">
        <v>111</v>
      </c>
      <c r="D152" s="6" t="n">
        <v>17</v>
      </c>
    </row>
    <row r="153" spans="1:5">
      <c r="A153" s="4" t="s">
        <v>1064</v>
      </c>
    </row>
    <row r="154" spans="1:5">
      <c r="A154" s="3" t="s">
        <v>1042</v>
      </c>
    </row>
    <row r="155" spans="1:5">
      <c r="A155" s="4" t="s">
        <v>1045</v>
      </c>
      <c r="C155" s="5" t="n">
        <v>11</v>
      </c>
    </row>
    <row r="156" spans="1:5">
      <c r="A156" s="4" t="s">
        <v>1046</v>
      </c>
      <c r="C156" s="6" t="n">
        <v>3</v>
      </c>
    </row>
    <row r="157" spans="1:5"/>
    <row r="158" spans="1:5">
      <c r="A158" s="4" t="s">
        <v>78</v>
      </c>
      <c r="B158" s="4" t="s">
        <v>1065</v>
      </c>
    </row>
    <row r="159" spans="1:5">
      <c r="A159" s="4" t="s">
        <v>99</v>
      </c>
      <c r="B159" s="4" t="s">
        <v>1066</v>
      </c>
    </row>
    <row r="160" spans="1:5">
      <c r="A160" s="4" t="s">
        <v>101</v>
      </c>
      <c r="B160" s="4" t="s">
        <v>218</v>
      </c>
    </row>
    <row r="161" spans="1:5">
      <c r="A161" s="4" t="s">
        <v>119</v>
      </c>
      <c r="B161" s="4" t="s">
        <v>1067</v>
      </c>
    </row>
    <row r="162" spans="1:5">
      <c r="A162" s="4" t="s">
        <v>121</v>
      </c>
      <c r="B162" s="4" t="s">
        <v>1068</v>
      </c>
    </row>
    <row r="163" spans="1:5">
      <c r="A163" s="4" t="s">
        <v>126</v>
      </c>
      <c r="B163" s="4" t="s">
        <v>108</v>
      </c>
    </row>
    <row r="164" spans="1:5">
      <c r="A164" s="4" t="s">
        <v>127</v>
      </c>
      <c r="B164" s="4" t="s">
        <v>221</v>
      </c>
    </row>
    <row r="165" spans="1:5">
      <c r="A165" s="4" t="s">
        <v>128</v>
      </c>
      <c r="B165" s="4" t="s">
        <v>223</v>
      </c>
    </row>
    <row r="166" spans="1:5">
      <c r="A166" s="4" t="s">
        <v>129</v>
      </c>
      <c r="B166" s="4" t="s">
        <v>1069</v>
      </c>
    </row>
    <row r="167" spans="1:5">
      <c r="A167" s="4" t="s">
        <v>130</v>
      </c>
      <c r="B167" s="4" t="s">
        <v>230</v>
      </c>
    </row>
    <row r="168" spans="1:5">
      <c r="A168" s="4" t="s">
        <v>131</v>
      </c>
      <c r="B168" s="4" t="s">
        <v>232</v>
      </c>
    </row>
  </sheetData>
  <mergeCells count="14">
    <mergeCell ref="A1:B1"/>
    <mergeCell ref="D1:E1"/>
    <mergeCell ref="A157:D157"/>
    <mergeCell ref="B158:D158"/>
    <mergeCell ref="B159:D159"/>
    <mergeCell ref="B160:D160"/>
    <mergeCell ref="B161:D161"/>
    <mergeCell ref="B162:D162"/>
    <mergeCell ref="B163:D163"/>
    <mergeCell ref="B164:D164"/>
    <mergeCell ref="B165:D165"/>
    <mergeCell ref="B166:D166"/>
    <mergeCell ref="B167:D167"/>
    <mergeCell ref="B168:D16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0</v>
      </c>
      <c r="C1" s="2" t="s">
        <v>1</v>
      </c>
    </row>
    <row r="2" spans="1:4">
      <c r="C2" s="2" t="s">
        <v>2</v>
      </c>
      <c r="D2" s="2" t="s">
        <v>76</v>
      </c>
    </row>
    <row r="3" spans="1:4">
      <c r="A3" s="3" t="s">
        <v>1010</v>
      </c>
    </row>
    <row r="4" spans="1:4">
      <c r="A4" s="4" t="s">
        <v>1071</v>
      </c>
      <c r="B4" s="4" t="s">
        <v>78</v>
      </c>
      <c r="C4" s="6" t="n">
        <v>-359</v>
      </c>
      <c r="D4" s="6" t="n">
        <v>-29</v>
      </c>
    </row>
    <row r="5" spans="1:4">
      <c r="A5" s="4" t="s">
        <v>1072</v>
      </c>
      <c r="C5" s="5" t="n">
        <v>-29</v>
      </c>
      <c r="D5" s="5" t="n">
        <v>41</v>
      </c>
    </row>
    <row r="6" spans="1:4">
      <c r="A6" s="4" t="s">
        <v>1073</v>
      </c>
      <c r="B6" s="4" t="s">
        <v>99</v>
      </c>
      <c r="C6" s="5" t="n">
        <v>-563</v>
      </c>
      <c r="D6" s="5" t="n">
        <v>-84</v>
      </c>
    </row>
    <row r="7" spans="1:4">
      <c r="A7" s="4" t="s">
        <v>61</v>
      </c>
    </row>
    <row r="8" spans="1:4">
      <c r="A8" s="3" t="s">
        <v>1010</v>
      </c>
    </row>
    <row r="9" spans="1:4">
      <c r="A9" s="4" t="s">
        <v>1071</v>
      </c>
      <c r="B9" s="4" t="s">
        <v>101</v>
      </c>
      <c r="C9" s="5" t="n">
        <v>-61</v>
      </c>
      <c r="D9" s="5" t="n">
        <v>-9</v>
      </c>
    </row>
    <row r="10" spans="1:4">
      <c r="A10" s="4" t="s">
        <v>1073</v>
      </c>
      <c r="B10" s="4" t="s">
        <v>119</v>
      </c>
      <c r="C10" s="5" t="n">
        <v>-565</v>
      </c>
      <c r="D10" s="5" t="n">
        <v>-84</v>
      </c>
    </row>
    <row r="11" spans="1:4">
      <c r="A11" s="4" t="s">
        <v>67</v>
      </c>
    </row>
    <row r="12" spans="1:4">
      <c r="A12" s="3" t="s">
        <v>1010</v>
      </c>
    </row>
    <row r="13" spans="1:4">
      <c r="A13" s="4" t="s">
        <v>1071</v>
      </c>
      <c r="B13" s="4" t="s">
        <v>121</v>
      </c>
      <c r="C13" s="5" t="n">
        <v>-123</v>
      </c>
      <c r="D13" s="5" t="n">
        <v>-36</v>
      </c>
    </row>
    <row r="14" spans="1:4">
      <c r="A14" s="4" t="s">
        <v>1072</v>
      </c>
      <c r="C14" s="5" t="n">
        <v>-8</v>
      </c>
      <c r="D14" s="5" t="n">
        <v>-3</v>
      </c>
    </row>
    <row r="15" spans="1:4">
      <c r="A15" s="4" t="s">
        <v>1047</v>
      </c>
    </row>
    <row r="16" spans="1:4">
      <c r="A16" s="3" t="s">
        <v>1010</v>
      </c>
    </row>
    <row r="17" spans="1:4">
      <c r="A17" s="4" t="s">
        <v>1071</v>
      </c>
      <c r="B17" s="4" t="s">
        <v>78</v>
      </c>
      <c r="D17" s="5" t="n">
        <v>66</v>
      </c>
    </row>
    <row r="18" spans="1:4">
      <c r="A18" s="4" t="s">
        <v>1072</v>
      </c>
      <c r="C18" s="5" t="n">
        <v>4</v>
      </c>
      <c r="D18" s="5" t="n">
        <v>57</v>
      </c>
    </row>
    <row r="19" spans="1:4">
      <c r="A19" s="4" t="s">
        <v>1074</v>
      </c>
    </row>
    <row r="20" spans="1:4">
      <c r="A20" s="3" t="s">
        <v>1010</v>
      </c>
    </row>
    <row r="21" spans="1:4">
      <c r="A21" s="4" t="s">
        <v>1071</v>
      </c>
      <c r="B21" s="4" t="s">
        <v>121</v>
      </c>
      <c r="D21" s="5" t="n">
        <v>-1</v>
      </c>
    </row>
    <row r="22" spans="1:4">
      <c r="A22" s="4" t="s">
        <v>1072</v>
      </c>
      <c r="D22" s="5" t="n">
        <v>2</v>
      </c>
    </row>
    <row r="23" spans="1:4">
      <c r="A23" s="4" t="s">
        <v>1075</v>
      </c>
    </row>
    <row r="24" spans="1:4">
      <c r="A24" s="3" t="s">
        <v>1010</v>
      </c>
    </row>
    <row r="25" spans="1:4">
      <c r="A25" s="4" t="s">
        <v>1072</v>
      </c>
      <c r="D25" s="5" t="n">
        <v>2</v>
      </c>
    </row>
    <row r="26" spans="1:4">
      <c r="A26" s="4" t="s">
        <v>1076</v>
      </c>
    </row>
    <row r="27" spans="1:4">
      <c r="A27" s="3" t="s">
        <v>1010</v>
      </c>
    </row>
    <row r="28" spans="1:4">
      <c r="A28" s="4" t="s">
        <v>1072</v>
      </c>
      <c r="C28" s="5" t="n">
        <v>7</v>
      </c>
      <c r="D28" s="5" t="n">
        <v>54</v>
      </c>
    </row>
    <row r="29" spans="1:4">
      <c r="A29" s="4" t="s">
        <v>1077</v>
      </c>
    </row>
    <row r="30" spans="1:4">
      <c r="A30" s="3" t="s">
        <v>1010</v>
      </c>
    </row>
    <row r="31" spans="1:4">
      <c r="A31" s="4" t="s">
        <v>1072</v>
      </c>
      <c r="C31" s="5" t="n">
        <v>-3</v>
      </c>
      <c r="D31" s="5" t="n">
        <v>3</v>
      </c>
    </row>
    <row r="32" spans="1:4">
      <c r="A32" s="4" t="s">
        <v>1019</v>
      </c>
    </row>
    <row r="33" spans="1:4">
      <c r="A33" s="3" t="s">
        <v>1010</v>
      </c>
    </row>
    <row r="34" spans="1:4">
      <c r="A34" s="4" t="s">
        <v>1071</v>
      </c>
      <c r="B34" s="4" t="s">
        <v>1078</v>
      </c>
      <c r="C34" s="5" t="n">
        <v>-336</v>
      </c>
      <c r="D34" s="5" t="n">
        <v>-84</v>
      </c>
    </row>
    <row r="35" spans="1:4">
      <c r="A35" s="4" t="s">
        <v>1072</v>
      </c>
      <c r="B35" s="4" t="s">
        <v>126</v>
      </c>
      <c r="C35" s="5" t="n">
        <v>-27</v>
      </c>
      <c r="D35" s="5" t="n">
        <v>-10</v>
      </c>
    </row>
    <row r="36" spans="1:4">
      <c r="A36" s="4" t="s">
        <v>1073</v>
      </c>
      <c r="B36" s="4" t="s">
        <v>1079</v>
      </c>
      <c r="C36" s="5" t="n">
        <v>-563</v>
      </c>
      <c r="D36" s="5" t="n">
        <v>-84</v>
      </c>
    </row>
    <row r="37" spans="1:4">
      <c r="A37" s="4" t="s">
        <v>1022</v>
      </c>
    </row>
    <row r="38" spans="1:4">
      <c r="A38" s="3" t="s">
        <v>1010</v>
      </c>
    </row>
    <row r="39" spans="1:4">
      <c r="A39" s="4" t="s">
        <v>1071</v>
      </c>
      <c r="B39" s="4" t="s">
        <v>1080</v>
      </c>
      <c r="C39" s="5" t="n">
        <v>-61</v>
      </c>
      <c r="D39" s="5" t="n">
        <v>-9</v>
      </c>
    </row>
    <row r="40" spans="1:4">
      <c r="A40" s="4" t="s">
        <v>1073</v>
      </c>
      <c r="B40" s="4" t="s">
        <v>1081</v>
      </c>
      <c r="C40" s="5" t="n">
        <v>-565</v>
      </c>
      <c r="D40" s="5" t="n">
        <v>-84</v>
      </c>
    </row>
    <row r="41" spans="1:4">
      <c r="A41" s="4" t="s">
        <v>1023</v>
      </c>
    </row>
    <row r="42" spans="1:4">
      <c r="A42" s="3" t="s">
        <v>1010</v>
      </c>
    </row>
    <row r="43" spans="1:4">
      <c r="A43" s="4" t="s">
        <v>1071</v>
      </c>
      <c r="B43" s="4" t="s">
        <v>1082</v>
      </c>
      <c r="C43" s="5" t="n">
        <v>-100</v>
      </c>
      <c r="D43" s="5" t="n">
        <v>-24</v>
      </c>
    </row>
    <row r="44" spans="1:4">
      <c r="A44" s="4" t="s">
        <v>1072</v>
      </c>
      <c r="B44" s="4" t="s">
        <v>128</v>
      </c>
      <c r="C44" s="5" t="n">
        <v>-2</v>
      </c>
      <c r="D44" s="5" t="n">
        <v>1</v>
      </c>
    </row>
    <row r="45" spans="1:4">
      <c r="A45" s="4" t="s">
        <v>1025</v>
      </c>
    </row>
    <row r="46" spans="1:4">
      <c r="A46" s="3" t="s">
        <v>1010</v>
      </c>
    </row>
    <row r="47" spans="1:4">
      <c r="A47" s="4" t="s">
        <v>1071</v>
      </c>
      <c r="B47" s="4" t="s">
        <v>1083</v>
      </c>
      <c r="C47" s="5" t="n">
        <v>-23</v>
      </c>
      <c r="D47" s="5" t="n">
        <v>-11</v>
      </c>
    </row>
    <row r="48" spans="1:4">
      <c r="A48" s="4" t="s">
        <v>1072</v>
      </c>
      <c r="B48" s="4" t="s">
        <v>129</v>
      </c>
      <c r="C48" s="5" t="n">
        <v>-6</v>
      </c>
      <c r="D48" s="5" t="n">
        <v>-6</v>
      </c>
    </row>
    <row r="49" spans="1:4">
      <c r="A49" s="4" t="s">
        <v>1028</v>
      </c>
    </row>
    <row r="50" spans="1:4">
      <c r="A50" s="3" t="s">
        <v>1010</v>
      </c>
    </row>
    <row r="51" spans="1:4">
      <c r="A51" s="4" t="s">
        <v>1071</v>
      </c>
      <c r="B51" s="4" t="s">
        <v>1084</v>
      </c>
      <c r="C51" s="5" t="n">
        <v>-23</v>
      </c>
      <c r="D51" s="5" t="n">
        <v>-11</v>
      </c>
    </row>
    <row r="52" spans="1:4">
      <c r="A52" s="4" t="s">
        <v>1072</v>
      </c>
      <c r="B52" s="4" t="s">
        <v>130</v>
      </c>
      <c r="C52" s="6" t="n">
        <v>-6</v>
      </c>
      <c r="D52" s="6" t="n">
        <v>-6</v>
      </c>
    </row>
    <row r="53" spans="1:4"/>
    <row r="54" spans="1:4">
      <c r="A54" s="4" t="s">
        <v>78</v>
      </c>
      <c r="B54" s="4" t="s">
        <v>1085</v>
      </c>
    </row>
    <row r="55" spans="1:4">
      <c r="A55" s="4" t="s">
        <v>99</v>
      </c>
      <c r="B55" s="4" t="s">
        <v>1086</v>
      </c>
    </row>
    <row r="56" spans="1:4">
      <c r="A56" s="4" t="s">
        <v>101</v>
      </c>
      <c r="B56" s="4" t="s">
        <v>1087</v>
      </c>
    </row>
    <row r="57" spans="1:4">
      <c r="A57" s="4" t="s">
        <v>119</v>
      </c>
      <c r="B57" s="4" t="s">
        <v>1088</v>
      </c>
    </row>
    <row r="58" spans="1:4">
      <c r="A58" s="4" t="s">
        <v>121</v>
      </c>
      <c r="B58" s="4" t="s">
        <v>1089</v>
      </c>
    </row>
    <row r="59" spans="1:4">
      <c r="A59" s="4" t="s">
        <v>126</v>
      </c>
      <c r="B59" s="4" t="s">
        <v>1090</v>
      </c>
    </row>
    <row r="60" spans="1:4">
      <c r="A60" s="4" t="s">
        <v>127</v>
      </c>
      <c r="B60" s="4" t="s">
        <v>1091</v>
      </c>
    </row>
    <row r="61" spans="1:4">
      <c r="A61" s="4" t="s">
        <v>128</v>
      </c>
      <c r="B61" s="4" t="s">
        <v>1092</v>
      </c>
    </row>
    <row r="62" spans="1:4">
      <c r="A62" s="4" t="s">
        <v>129</v>
      </c>
      <c r="B62" s="4" t="s">
        <v>1093</v>
      </c>
    </row>
    <row r="63" spans="1:4">
      <c r="A63" s="4" t="s">
        <v>130</v>
      </c>
      <c r="B63" s="4" t="s">
        <v>1094</v>
      </c>
    </row>
  </sheetData>
  <mergeCells count="13">
    <mergeCell ref="A1:B2"/>
    <mergeCell ref="C1:D1"/>
    <mergeCell ref="A53:C53"/>
    <mergeCell ref="B54:C54"/>
    <mergeCell ref="B55:C55"/>
    <mergeCell ref="B56:C56"/>
    <mergeCell ref="B57:C57"/>
    <mergeCell ref="B58:C58"/>
    <mergeCell ref="B59:C59"/>
    <mergeCell ref="B60:C60"/>
    <mergeCell ref="B61:C61"/>
    <mergeCell ref="B62:C62"/>
    <mergeCell ref="B63:C6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5</v>
      </c>
      <c r="C1" s="2" t="s">
        <v>1</v>
      </c>
    </row>
    <row r="2" spans="1:4">
      <c r="C2" s="2" t="s">
        <v>2</v>
      </c>
      <c r="D2" s="2" t="s">
        <v>76</v>
      </c>
    </row>
    <row r="3" spans="1:4">
      <c r="A3" s="3" t="s">
        <v>1010</v>
      </c>
    </row>
    <row r="4" spans="1:4">
      <c r="A4" s="4" t="s">
        <v>1096</v>
      </c>
      <c r="B4" s="4" t="s">
        <v>78</v>
      </c>
      <c r="C4" s="6" t="n">
        <v>-75</v>
      </c>
      <c r="D4" s="6" t="n">
        <v>-3</v>
      </c>
    </row>
    <row r="5" spans="1:4">
      <c r="A5" s="4" t="s">
        <v>61</v>
      </c>
    </row>
    <row r="6" spans="1:4">
      <c r="A6" s="3" t="s">
        <v>1010</v>
      </c>
    </row>
    <row r="7" spans="1:4">
      <c r="A7" s="4" t="s">
        <v>1096</v>
      </c>
      <c r="B7" s="4" t="s">
        <v>99</v>
      </c>
      <c r="C7" s="5" t="n">
        <v>-65</v>
      </c>
      <c r="D7" s="5" t="n">
        <v>-9</v>
      </c>
    </row>
    <row r="8" spans="1:4">
      <c r="A8" s="4" t="s">
        <v>67</v>
      </c>
    </row>
    <row r="9" spans="1:4">
      <c r="A9" s="3" t="s">
        <v>1010</v>
      </c>
    </row>
    <row r="10" spans="1:4">
      <c r="A10" s="4" t="s">
        <v>1096</v>
      </c>
      <c r="B10" s="4" t="s">
        <v>101</v>
      </c>
      <c r="C10" s="5" t="n">
        <v>-8</v>
      </c>
    </row>
    <row r="11" spans="1:4">
      <c r="A11" s="4" t="s">
        <v>1048</v>
      </c>
    </row>
    <row r="12" spans="1:4">
      <c r="A12" s="3" t="s">
        <v>1010</v>
      </c>
    </row>
    <row r="13" spans="1:4">
      <c r="A13" s="4" t="s">
        <v>1096</v>
      </c>
      <c r="B13" s="4" t="s">
        <v>864</v>
      </c>
      <c r="C13" s="5" t="n">
        <v>-65</v>
      </c>
      <c r="D13" s="5" t="n">
        <v>-9</v>
      </c>
    </row>
    <row r="14" spans="1:4">
      <c r="A14" s="4" t="s">
        <v>1076</v>
      </c>
    </row>
    <row r="15" spans="1:4">
      <c r="A15" s="3" t="s">
        <v>1010</v>
      </c>
    </row>
    <row r="16" spans="1:4">
      <c r="A16" s="4" t="s">
        <v>1096</v>
      </c>
      <c r="B16" s="4" t="s">
        <v>78</v>
      </c>
      <c r="C16" s="5" t="n">
        <v>65</v>
      </c>
      <c r="D16" s="5" t="n">
        <v>3</v>
      </c>
    </row>
    <row r="17" spans="1:4">
      <c r="A17" s="4" t="s">
        <v>1077</v>
      </c>
    </row>
    <row r="18" spans="1:4">
      <c r="A18" s="3" t="s">
        <v>1010</v>
      </c>
    </row>
    <row r="19" spans="1:4">
      <c r="A19" s="4" t="s">
        <v>1096</v>
      </c>
      <c r="B19" s="4" t="s">
        <v>78</v>
      </c>
      <c r="C19" s="5" t="n">
        <v>-14</v>
      </c>
      <c r="D19" s="5" t="n">
        <v>3</v>
      </c>
    </row>
    <row r="20" spans="1:4">
      <c r="A20" s="4" t="s">
        <v>1097</v>
      </c>
    </row>
    <row r="21" spans="1:4">
      <c r="A21" s="3" t="s">
        <v>1010</v>
      </c>
    </row>
    <row r="22" spans="1:4">
      <c r="A22" s="4" t="s">
        <v>1096</v>
      </c>
      <c r="B22" s="4" t="s">
        <v>78</v>
      </c>
      <c r="C22" s="5" t="n">
        <v>-65</v>
      </c>
      <c r="D22" s="6" t="n">
        <v>-9</v>
      </c>
    </row>
    <row r="23" spans="1:4">
      <c r="A23" s="4" t="s">
        <v>1019</v>
      </c>
    </row>
    <row r="24" spans="1:4">
      <c r="A24" s="3" t="s">
        <v>1010</v>
      </c>
    </row>
    <row r="25" spans="1:4">
      <c r="A25" s="4" t="s">
        <v>1096</v>
      </c>
      <c r="B25" s="4" t="s">
        <v>1098</v>
      </c>
      <c r="C25" s="5" t="n">
        <v>-61</v>
      </c>
    </row>
    <row r="26" spans="1:4">
      <c r="A26" s="4" t="s">
        <v>1023</v>
      </c>
    </row>
    <row r="27" spans="1:4">
      <c r="A27" s="3" t="s">
        <v>1010</v>
      </c>
    </row>
    <row r="28" spans="1:4">
      <c r="A28" s="4" t="s">
        <v>1096</v>
      </c>
      <c r="B28" s="4" t="s">
        <v>101</v>
      </c>
      <c r="C28" s="6" t="n">
        <v>-8</v>
      </c>
    </row>
    <row r="29" spans="1:4"/>
    <row r="30" spans="1:4">
      <c r="A30" s="4" t="s">
        <v>78</v>
      </c>
      <c r="B30" s="4" t="s">
        <v>1099</v>
      </c>
    </row>
    <row r="31" spans="1:4">
      <c r="A31" s="4" t="s">
        <v>99</v>
      </c>
      <c r="B31" s="4" t="s">
        <v>1100</v>
      </c>
    </row>
    <row r="32" spans="1:4">
      <c r="A32" s="4" t="s">
        <v>101</v>
      </c>
      <c r="B32" s="4" t="s">
        <v>1092</v>
      </c>
    </row>
    <row r="33" spans="1:4">
      <c r="A33" s="4" t="s">
        <v>119</v>
      </c>
      <c r="B33" s="4" t="s">
        <v>1101</v>
      </c>
    </row>
    <row r="34" spans="1:4">
      <c r="A34" s="4" t="s">
        <v>121</v>
      </c>
      <c r="B34" s="4" t="s">
        <v>1090</v>
      </c>
    </row>
  </sheetData>
  <mergeCells count="8">
    <mergeCell ref="A1:B2"/>
    <mergeCell ref="C1:D1"/>
    <mergeCell ref="A29:C29"/>
    <mergeCell ref="B30:C30"/>
    <mergeCell ref="B31:C31"/>
    <mergeCell ref="B32:C32"/>
    <mergeCell ref="B33:C33"/>
    <mergeCell ref="B34:C3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6</v>
      </c>
      <c r="C1" s="2" t="s">
        <v>1</v>
      </c>
    </row>
    <row r="2" spans="1:4">
      <c r="C2" s="2" t="s">
        <v>2</v>
      </c>
      <c r="D2" s="2" t="s">
        <v>76</v>
      </c>
    </row>
    <row r="3" spans="1:4">
      <c r="A3" s="3" t="s">
        <v>267</v>
      </c>
    </row>
    <row r="4" spans="1:4">
      <c r="A4" s="4" t="s">
        <v>111</v>
      </c>
      <c r="C4" s="6" t="n">
        <v>-239</v>
      </c>
      <c r="D4" s="6" t="n">
        <v>-677</v>
      </c>
    </row>
    <row r="5" spans="1:4">
      <c r="A5" s="4" t="s">
        <v>112</v>
      </c>
      <c r="C5" s="5" t="n">
        <v>-270</v>
      </c>
      <c r="D5" s="5" t="n">
        <v>-680</v>
      </c>
    </row>
    <row r="6" spans="1:4">
      <c r="A6" s="3" t="s">
        <v>268</v>
      </c>
    </row>
    <row r="7" spans="1:4">
      <c r="A7" s="4" t="s">
        <v>269</v>
      </c>
      <c r="C7" s="5" t="n">
        <v>759</v>
      </c>
      <c r="D7" s="5" t="n">
        <v>734</v>
      </c>
    </row>
    <row r="8" spans="1:4">
      <c r="A8" s="4" t="s">
        <v>186</v>
      </c>
      <c r="C8" s="5" t="n">
        <v>-65</v>
      </c>
      <c r="D8" s="5" t="n">
        <v>106</v>
      </c>
    </row>
    <row r="9" spans="1:4">
      <c r="A9" s="4" t="s">
        <v>270</v>
      </c>
      <c r="C9" s="5" t="n">
        <v>0</v>
      </c>
      <c r="D9" s="5" t="n">
        <v>988</v>
      </c>
    </row>
    <row r="10" spans="1:4">
      <c r="A10" s="4" t="s">
        <v>86</v>
      </c>
      <c r="C10" s="5" t="n">
        <v>768</v>
      </c>
      <c r="D10" s="5" t="n">
        <v>835</v>
      </c>
    </row>
    <row r="11" spans="1:4">
      <c r="A11" s="4" t="s">
        <v>271</v>
      </c>
      <c r="C11" s="5" t="n">
        <v>526</v>
      </c>
      <c r="D11" s="5" t="n">
        <v>-271</v>
      </c>
    </row>
    <row r="12" spans="1:4">
      <c r="A12" s="4" t="s">
        <v>272</v>
      </c>
      <c r="C12" s="5" t="n">
        <v>0</v>
      </c>
      <c r="D12" s="5" t="n">
        <v>-113</v>
      </c>
    </row>
    <row r="13" spans="1:4">
      <c r="A13" s="4" t="s">
        <v>273</v>
      </c>
      <c r="C13" s="5" t="n">
        <v>4</v>
      </c>
      <c r="D13" s="5" t="n">
        <v>-11</v>
      </c>
    </row>
    <row r="14" spans="1:4">
      <c r="A14" s="3" t="s">
        <v>274</v>
      </c>
    </row>
    <row r="15" spans="1:4">
      <c r="A15" s="4" t="s">
        <v>275</v>
      </c>
      <c r="C15" s="5" t="n">
        <v>245</v>
      </c>
      <c r="D15" s="5" t="n">
        <v>153</v>
      </c>
    </row>
    <row r="16" spans="1:4">
      <c r="A16" s="4" t="s">
        <v>155</v>
      </c>
      <c r="C16" s="5" t="n">
        <v>71</v>
      </c>
      <c r="D16" s="5" t="n">
        <v>53</v>
      </c>
    </row>
    <row r="17" spans="1:4">
      <c r="A17" s="4" t="s">
        <v>276</v>
      </c>
      <c r="C17" s="5" t="n">
        <v>162</v>
      </c>
      <c r="D17" s="5" t="n">
        <v>27</v>
      </c>
    </row>
    <row r="18" spans="1:4">
      <c r="A18" s="4" t="s">
        <v>277</v>
      </c>
      <c r="C18" s="5" t="n">
        <v>38</v>
      </c>
      <c r="D18" s="5" t="n">
        <v>89</v>
      </c>
    </row>
    <row r="19" spans="1:4">
      <c r="A19" s="4" t="s">
        <v>174</v>
      </c>
      <c r="C19" s="5" t="n">
        <v>-164</v>
      </c>
      <c r="D19" s="5" t="n">
        <v>-284</v>
      </c>
    </row>
    <row r="20" spans="1:4">
      <c r="A20" s="4" t="s">
        <v>175</v>
      </c>
      <c r="C20" s="5" t="n">
        <v>-234</v>
      </c>
      <c r="D20" s="5" t="n">
        <v>-329</v>
      </c>
    </row>
    <row r="21" spans="1:4">
      <c r="A21" s="4" t="s">
        <v>278</v>
      </c>
      <c r="C21" s="5" t="n">
        <v>-13</v>
      </c>
      <c r="D21" s="5" t="n">
        <v>-35</v>
      </c>
    </row>
    <row r="22" spans="1:4">
      <c r="A22" s="4" t="s">
        <v>279</v>
      </c>
      <c r="C22" s="5" t="n">
        <v>46</v>
      </c>
      <c r="D22" s="5" t="n">
        <v>93</v>
      </c>
    </row>
    <row r="23" spans="1:4">
      <c r="A23" s="4" t="s">
        <v>280</v>
      </c>
      <c r="C23" s="5" t="n">
        <v>-271</v>
      </c>
      <c r="D23" s="5" t="n">
        <v>-187</v>
      </c>
    </row>
    <row r="24" spans="1:4">
      <c r="A24" s="4" t="s">
        <v>281</v>
      </c>
      <c r="C24" s="5" t="n">
        <v>1633</v>
      </c>
      <c r="D24" s="5" t="n">
        <v>1171</v>
      </c>
    </row>
    <row r="25" spans="1:4">
      <c r="A25" s="3" t="s">
        <v>282</v>
      </c>
    </row>
    <row r="26" spans="1:4">
      <c r="A26" s="4" t="s">
        <v>283</v>
      </c>
      <c r="C26" s="5" t="n">
        <v>-1462</v>
      </c>
      <c r="D26" s="5" t="n">
        <v>-1002</v>
      </c>
    </row>
    <row r="27" spans="1:4">
      <c r="A27" s="4" t="s">
        <v>284</v>
      </c>
      <c r="D27" s="5" t="n">
        <v>389</v>
      </c>
    </row>
    <row r="28" spans="1:4">
      <c r="A28" s="4" t="s">
        <v>285</v>
      </c>
      <c r="C28" s="5" t="n">
        <v>-8</v>
      </c>
      <c r="D28" s="5" t="n">
        <v>-29</v>
      </c>
    </row>
    <row r="29" spans="1:4">
      <c r="A29" s="4" t="s">
        <v>286</v>
      </c>
      <c r="C29" s="5" t="n">
        <v>602</v>
      </c>
      <c r="D29" s="5" t="n">
        <v>506</v>
      </c>
    </row>
    <row r="30" spans="1:4">
      <c r="A30" s="4" t="s">
        <v>287</v>
      </c>
      <c r="C30" s="5" t="n">
        <v>-631</v>
      </c>
      <c r="D30" s="5" t="n">
        <v>-494</v>
      </c>
    </row>
    <row r="31" spans="1:4">
      <c r="A31" s="4" t="s">
        <v>288</v>
      </c>
      <c r="C31" s="5" t="n">
        <v>14</v>
      </c>
      <c r="D31" s="5" t="n">
        <v>154</v>
      </c>
    </row>
    <row r="32" spans="1:4">
      <c r="A32" s="4" t="s">
        <v>289</v>
      </c>
      <c r="C32" s="5" t="n">
        <v>-11</v>
      </c>
      <c r="D32" s="5" t="n">
        <v>-69</v>
      </c>
    </row>
    <row r="33" spans="1:4">
      <c r="A33" s="4" t="s">
        <v>290</v>
      </c>
      <c r="C33" s="5" t="n">
        <v>-178</v>
      </c>
    </row>
    <row r="34" spans="1:4">
      <c r="A34" s="4" t="s">
        <v>157</v>
      </c>
      <c r="C34" s="5" t="n">
        <v>33</v>
      </c>
      <c r="D34" s="5" t="n">
        <v>-7</v>
      </c>
    </row>
    <row r="35" spans="1:4">
      <c r="A35" s="4" t="s">
        <v>291</v>
      </c>
      <c r="C35" s="5" t="n">
        <v>-1641</v>
      </c>
      <c r="D35" s="5" t="n">
        <v>-552</v>
      </c>
    </row>
    <row r="36" spans="1:4">
      <c r="A36" s="3" t="s">
        <v>292</v>
      </c>
    </row>
    <row r="37" spans="1:4">
      <c r="A37" s="4" t="s">
        <v>293</v>
      </c>
      <c r="C37" s="5" t="n">
        <v>1279</v>
      </c>
      <c r="D37" s="5" t="n">
        <v>1905</v>
      </c>
    </row>
    <row r="38" spans="1:4">
      <c r="A38" s="4" t="s">
        <v>294</v>
      </c>
      <c r="C38" s="5" t="n">
        <v>500</v>
      </c>
      <c r="D38" s="5" t="n">
        <v>0</v>
      </c>
    </row>
    <row r="39" spans="1:4">
      <c r="A39" s="4" t="s">
        <v>295</v>
      </c>
      <c r="C39" s="5" t="n">
        <v>0</v>
      </c>
      <c r="D39" s="5" t="n">
        <v>-113</v>
      </c>
    </row>
    <row r="40" spans="1:4">
      <c r="A40" s="4" t="s">
        <v>296</v>
      </c>
      <c r="C40" s="5" t="n">
        <v>950</v>
      </c>
      <c r="D40" s="5" t="n">
        <v>600</v>
      </c>
    </row>
    <row r="41" spans="1:4">
      <c r="A41" s="4" t="s">
        <v>297</v>
      </c>
      <c r="C41" s="5" t="n">
        <v>-932</v>
      </c>
      <c r="D41" s="5" t="n">
        <v>-2217</v>
      </c>
    </row>
    <row r="42" spans="1:4">
      <c r="A42" s="4" t="s">
        <v>246</v>
      </c>
      <c r="C42" s="5" t="n">
        <v>78</v>
      </c>
      <c r="D42" s="5" t="n">
        <v>247</v>
      </c>
    </row>
    <row r="43" spans="1:4">
      <c r="A43" s="4" t="s">
        <v>298</v>
      </c>
      <c r="C43" s="5" t="n">
        <v>-788</v>
      </c>
      <c r="D43" s="5" t="n">
        <v>-733</v>
      </c>
    </row>
    <row r="44" spans="1:4">
      <c r="A44" s="4" t="s">
        <v>157</v>
      </c>
      <c r="C44" s="5" t="n">
        <v>-81</v>
      </c>
      <c r="D44" s="5" t="n">
        <v>-72</v>
      </c>
    </row>
    <row r="45" spans="1:4">
      <c r="A45" s="4" t="s">
        <v>299</v>
      </c>
      <c r="C45" s="5" t="n">
        <v>1006</v>
      </c>
      <c r="D45" s="5" t="n">
        <v>-383</v>
      </c>
    </row>
    <row r="46" spans="1:4">
      <c r="A46" s="4" t="s">
        <v>300</v>
      </c>
      <c r="C46" s="5" t="n">
        <v>998</v>
      </c>
      <c r="D46" s="5" t="n">
        <v>236</v>
      </c>
    </row>
    <row r="47" spans="1:4">
      <c r="A47" s="4" t="s">
        <v>301</v>
      </c>
      <c r="C47" s="5" t="n">
        <v>269</v>
      </c>
      <c r="D47" s="5" t="n">
        <v>391</v>
      </c>
    </row>
    <row r="48" spans="1:4">
      <c r="A48" s="4" t="s">
        <v>302</v>
      </c>
      <c r="C48" s="5" t="n">
        <v>1267</v>
      </c>
      <c r="D48" s="5" t="n">
        <v>627</v>
      </c>
    </row>
    <row r="49" spans="1:4">
      <c r="A49" s="3" t="s">
        <v>303</v>
      </c>
    </row>
    <row r="50" spans="1:4">
      <c r="A50" s="4" t="s">
        <v>304</v>
      </c>
      <c r="B50" s="4" t="s">
        <v>305</v>
      </c>
      <c r="C50" s="5" t="n">
        <v>343</v>
      </c>
      <c r="D50" s="5" t="n">
        <v>201</v>
      </c>
    </row>
    <row r="51" spans="1:4">
      <c r="A51" s="4" t="s">
        <v>306</v>
      </c>
      <c r="B51" s="4" t="s">
        <v>305</v>
      </c>
      <c r="C51" s="5" t="n">
        <v>17</v>
      </c>
      <c r="D51" s="5" t="n">
        <v>11</v>
      </c>
    </row>
    <row r="52" spans="1:4">
      <c r="A52" s="4" t="s">
        <v>61</v>
      </c>
    </row>
    <row r="53" spans="1:4">
      <c r="A53" s="3" t="s">
        <v>267</v>
      </c>
    </row>
    <row r="54" spans="1:4">
      <c r="A54" s="4" t="s">
        <v>112</v>
      </c>
      <c r="C54" s="5" t="n">
        <v>-280</v>
      </c>
      <c r="D54" s="5" t="n">
        <v>20</v>
      </c>
    </row>
    <row r="55" spans="1:4">
      <c r="A55" s="3" t="s">
        <v>268</v>
      </c>
    </row>
    <row r="56" spans="1:4">
      <c r="A56" s="4" t="s">
        <v>269</v>
      </c>
      <c r="C56" s="5" t="n">
        <v>357</v>
      </c>
      <c r="D56" s="5" t="n">
        <v>346</v>
      </c>
    </row>
    <row r="57" spans="1:4">
      <c r="A57" s="4" t="s">
        <v>186</v>
      </c>
      <c r="C57" s="5" t="n">
        <v>-135</v>
      </c>
      <c r="D57" s="5" t="n">
        <v>-49</v>
      </c>
    </row>
    <row r="58" spans="1:4">
      <c r="A58" s="4" t="s">
        <v>86</v>
      </c>
      <c r="C58" s="5" t="n">
        <v>764</v>
      </c>
      <c r="D58" s="5" t="n">
        <v>546</v>
      </c>
    </row>
    <row r="59" spans="1:4">
      <c r="A59" s="4" t="s">
        <v>272</v>
      </c>
      <c r="D59" s="5" t="n">
        <v>-113</v>
      </c>
    </row>
    <row r="60" spans="1:4">
      <c r="A60" s="4" t="s">
        <v>273</v>
      </c>
      <c r="C60" s="5" t="n">
        <v>53</v>
      </c>
      <c r="D60" s="5" t="n">
        <v>-39</v>
      </c>
    </row>
    <row r="61" spans="1:4">
      <c r="A61" s="3" t="s">
        <v>274</v>
      </c>
    </row>
    <row r="62" spans="1:4">
      <c r="A62" s="4" t="s">
        <v>275</v>
      </c>
      <c r="C62" s="5" t="n">
        <v>123</v>
      </c>
      <c r="D62" s="5" t="n">
        <v>62</v>
      </c>
    </row>
    <row r="63" spans="1:4">
      <c r="A63" s="4" t="s">
        <v>307</v>
      </c>
      <c r="C63" s="5" t="n">
        <v>24</v>
      </c>
      <c r="D63" s="5" t="n">
        <v>-63</v>
      </c>
    </row>
    <row r="64" spans="1:4">
      <c r="A64" s="4" t="s">
        <v>155</v>
      </c>
      <c r="C64" s="5" t="n">
        <v>5</v>
      </c>
      <c r="D64" s="5" t="n">
        <v>-19</v>
      </c>
    </row>
    <row r="65" spans="1:4">
      <c r="A65" s="4" t="s">
        <v>276</v>
      </c>
      <c r="C65" s="5" t="n">
        <v>70</v>
      </c>
      <c r="D65" s="5" t="n">
        <v>24</v>
      </c>
    </row>
    <row r="66" spans="1:4">
      <c r="A66" s="4" t="s">
        <v>277</v>
      </c>
      <c r="C66" s="5" t="n">
        <v>-5</v>
      </c>
      <c r="D66" s="5" t="n">
        <v>-2</v>
      </c>
    </row>
    <row r="67" spans="1:4">
      <c r="A67" s="4" t="s">
        <v>174</v>
      </c>
      <c r="C67" s="5" t="n">
        <v>99</v>
      </c>
      <c r="D67" s="5" t="n">
        <v>-33</v>
      </c>
    </row>
    <row r="68" spans="1:4">
      <c r="A68" s="4" t="s">
        <v>175</v>
      </c>
      <c r="C68" s="5" t="n">
        <v>13</v>
      </c>
      <c r="D68" s="5" t="n">
        <v>15</v>
      </c>
    </row>
    <row r="69" spans="1:4">
      <c r="A69" s="4" t="s">
        <v>280</v>
      </c>
      <c r="C69" s="5" t="n">
        <v>59</v>
      </c>
      <c r="D69" s="5" t="n">
        <v>-66</v>
      </c>
    </row>
    <row r="70" spans="1:4">
      <c r="A70" s="4" t="s">
        <v>308</v>
      </c>
      <c r="C70" s="5" t="n">
        <v>-12</v>
      </c>
      <c r="D70" s="5" t="n">
        <v>14</v>
      </c>
    </row>
    <row r="71" spans="1:4">
      <c r="A71" s="4" t="s">
        <v>203</v>
      </c>
      <c r="C71" s="5" t="n">
        <v>14</v>
      </c>
    </row>
    <row r="72" spans="1:4">
      <c r="A72" s="4" t="s">
        <v>281</v>
      </c>
      <c r="C72" s="5" t="n">
        <v>1149</v>
      </c>
      <c r="D72" s="5" t="n">
        <v>643</v>
      </c>
    </row>
    <row r="73" spans="1:4">
      <c r="A73" s="3" t="s">
        <v>282</v>
      </c>
    </row>
    <row r="74" spans="1:4">
      <c r="A74" s="4" t="s">
        <v>283</v>
      </c>
      <c r="C74" s="5" t="n">
        <v>-764</v>
      </c>
      <c r="D74" s="5" t="n">
        <v>-563</v>
      </c>
    </row>
    <row r="75" spans="1:4">
      <c r="A75" s="4" t="s">
        <v>309</v>
      </c>
      <c r="C75" s="5" t="n">
        <v>-25</v>
      </c>
      <c r="D75" s="5" t="n">
        <v>-11</v>
      </c>
    </row>
    <row r="76" spans="1:4">
      <c r="A76" s="4" t="s">
        <v>285</v>
      </c>
      <c r="C76" s="5" t="n">
        <v>-6</v>
      </c>
      <c r="D76" s="5" t="n">
        <v>-27</v>
      </c>
    </row>
    <row r="77" spans="1:4">
      <c r="A77" s="4" t="s">
        <v>286</v>
      </c>
      <c r="C77" s="5" t="n">
        <v>294</v>
      </c>
      <c r="D77" s="5" t="n">
        <v>253</v>
      </c>
    </row>
    <row r="78" spans="1:4">
      <c r="A78" s="4" t="s">
        <v>287</v>
      </c>
      <c r="C78" s="5" t="n">
        <v>-310</v>
      </c>
      <c r="D78" s="5" t="n">
        <v>-269</v>
      </c>
    </row>
    <row r="79" spans="1:4">
      <c r="A79" s="4" t="s">
        <v>157</v>
      </c>
      <c r="C79" s="5" t="n">
        <v>37</v>
      </c>
      <c r="D79" s="5" t="n">
        <v>-3</v>
      </c>
    </row>
    <row r="80" spans="1:4">
      <c r="A80" s="4" t="s">
        <v>291</v>
      </c>
      <c r="C80" s="5" t="n">
        <v>-774</v>
      </c>
      <c r="D80" s="5" t="n">
        <v>-620</v>
      </c>
    </row>
    <row r="81" spans="1:4">
      <c r="A81" s="3" t="s">
        <v>292</v>
      </c>
    </row>
    <row r="82" spans="1:4">
      <c r="A82" s="4" t="s">
        <v>293</v>
      </c>
      <c r="C82" s="5" t="n">
        <v>-108</v>
      </c>
      <c r="D82" s="5" t="n">
        <v>281</v>
      </c>
    </row>
    <row r="83" spans="1:4">
      <c r="A83" s="4" t="s">
        <v>310</v>
      </c>
      <c r="C83" s="5" t="n">
        <v>-106</v>
      </c>
      <c r="D83" s="5" t="n">
        <v>-200</v>
      </c>
    </row>
    <row r="84" spans="1:4">
      <c r="A84" s="4" t="s">
        <v>298</v>
      </c>
      <c r="C84" s="5" t="n">
        <v>-108</v>
      </c>
      <c r="D84" s="5" t="n">
        <v>-118</v>
      </c>
    </row>
    <row r="85" spans="1:4">
      <c r="A85" s="4" t="s">
        <v>157</v>
      </c>
      <c r="C85" s="5" t="n">
        <v>-1</v>
      </c>
      <c r="D85" s="5" t="n">
        <v>-1</v>
      </c>
    </row>
    <row r="86" spans="1:4">
      <c r="A86" s="4" t="s">
        <v>299</v>
      </c>
      <c r="C86" s="5" t="n">
        <v>-323</v>
      </c>
      <c r="D86" s="5" t="n">
        <v>-38</v>
      </c>
    </row>
    <row r="87" spans="1:4">
      <c r="A87" s="4" t="s">
        <v>300</v>
      </c>
      <c r="C87" s="5" t="n">
        <v>52</v>
      </c>
      <c r="D87" s="5" t="n">
        <v>-15</v>
      </c>
    </row>
    <row r="88" spans="1:4">
      <c r="A88" s="4" t="s">
        <v>301</v>
      </c>
      <c r="C88" s="5" t="n">
        <v>24</v>
      </c>
      <c r="D88" s="5" t="n">
        <v>38</v>
      </c>
    </row>
    <row r="89" spans="1:4">
      <c r="A89" s="4" t="s">
        <v>302</v>
      </c>
      <c r="C89" s="5" t="n">
        <v>76</v>
      </c>
      <c r="D89" s="5" t="n">
        <v>23</v>
      </c>
    </row>
    <row r="90" spans="1:4">
      <c r="A90" s="3" t="s">
        <v>303</v>
      </c>
    </row>
    <row r="91" spans="1:4">
      <c r="A91" s="4" t="s">
        <v>304</v>
      </c>
      <c r="C91" s="5" t="n">
        <v>210</v>
      </c>
      <c r="D91" s="5" t="n">
        <v>117</v>
      </c>
    </row>
    <row r="92" spans="1:4">
      <c r="A92" s="4" t="s">
        <v>306</v>
      </c>
      <c r="C92" s="5" t="n">
        <v>10</v>
      </c>
      <c r="D92" s="5" t="n">
        <v>5</v>
      </c>
    </row>
    <row r="93" spans="1:4">
      <c r="A93" s="4" t="s">
        <v>67</v>
      </c>
    </row>
    <row r="94" spans="1:4">
      <c r="A94" s="3" t="s">
        <v>267</v>
      </c>
    </row>
    <row r="95" spans="1:4">
      <c r="A95" s="4" t="s">
        <v>111</v>
      </c>
      <c r="C95" s="5" t="n">
        <v>202</v>
      </c>
      <c r="D95" s="5" t="n">
        <v>226</v>
      </c>
    </row>
    <row r="96" spans="1:4">
      <c r="A96" s="4" t="s">
        <v>112</v>
      </c>
      <c r="C96" s="5" t="n">
        <v>169</v>
      </c>
      <c r="D96" s="5" t="n">
        <v>190</v>
      </c>
    </row>
    <row r="97" spans="1:4">
      <c r="A97" s="3" t="s">
        <v>268</v>
      </c>
    </row>
    <row r="98" spans="1:4">
      <c r="A98" s="4" t="s">
        <v>269</v>
      </c>
      <c r="C98" s="5" t="n">
        <v>93</v>
      </c>
      <c r="D98" s="5" t="n">
        <v>113</v>
      </c>
    </row>
    <row r="99" spans="1:4">
      <c r="A99" s="4" t="s">
        <v>186</v>
      </c>
      <c r="C99" s="5" t="n">
        <v>15</v>
      </c>
      <c r="D99" s="5" t="n">
        <v>21</v>
      </c>
    </row>
    <row r="100" spans="1:4">
      <c r="A100" s="4" t="s">
        <v>273</v>
      </c>
      <c r="C100" s="5" t="n">
        <v>-8</v>
      </c>
      <c r="D100" s="5" t="n">
        <v>4</v>
      </c>
    </row>
    <row r="101" spans="1:4">
      <c r="A101" s="3" t="s">
        <v>274</v>
      </c>
    </row>
    <row r="102" spans="1:4">
      <c r="A102" s="4" t="s">
        <v>275</v>
      </c>
      <c r="C102" s="5" t="n">
        <v>9</v>
      </c>
      <c r="D102" s="5" t="n">
        <v>-32</v>
      </c>
    </row>
    <row r="103" spans="1:4">
      <c r="A103" s="4" t="s">
        <v>307</v>
      </c>
      <c r="C103" s="5" t="n">
        <v>325</v>
      </c>
      <c r="D103" s="5" t="n">
        <v>-26</v>
      </c>
    </row>
    <row r="104" spans="1:4">
      <c r="A104" s="4" t="s">
        <v>155</v>
      </c>
      <c r="C104" s="5" t="n">
        <v>-3</v>
      </c>
      <c r="D104" s="5" t="n">
        <v>-20</v>
      </c>
    </row>
    <row r="105" spans="1:4">
      <c r="A105" s="4" t="s">
        <v>277</v>
      </c>
      <c r="C105" s="5" t="n">
        <v>14</v>
      </c>
      <c r="D105" s="5" t="n">
        <v>33</v>
      </c>
    </row>
    <row r="106" spans="1:4">
      <c r="A106" s="4" t="s">
        <v>174</v>
      </c>
      <c r="C106" s="5" t="n">
        <v>-11</v>
      </c>
      <c r="D106" s="5" t="n">
        <v>-23</v>
      </c>
    </row>
    <row r="107" spans="1:4">
      <c r="A107" s="4" t="s">
        <v>175</v>
      </c>
      <c r="C107" s="5" t="n">
        <v>16</v>
      </c>
      <c r="D107" s="5" t="n">
        <v>-40</v>
      </c>
    </row>
    <row r="108" spans="1:4">
      <c r="A108" s="4" t="s">
        <v>278</v>
      </c>
      <c r="D108" s="5" t="n">
        <v>-32</v>
      </c>
    </row>
    <row r="109" spans="1:4">
      <c r="A109" s="4" t="s">
        <v>280</v>
      </c>
      <c r="C109" s="5" t="n">
        <v>33</v>
      </c>
      <c r="D109" s="5" t="n">
        <v>-14</v>
      </c>
    </row>
    <row r="110" spans="1:4">
      <c r="A110" s="4" t="s">
        <v>311</v>
      </c>
      <c r="C110" s="5" t="n">
        <v>-18</v>
      </c>
      <c r="D110" s="5" t="n">
        <v>-35</v>
      </c>
    </row>
    <row r="111" spans="1:4">
      <c r="A111" s="4" t="s">
        <v>281</v>
      </c>
      <c r="C111" s="5" t="n">
        <v>667</v>
      </c>
      <c r="D111" s="5" t="n">
        <v>175</v>
      </c>
    </row>
    <row r="112" spans="1:4">
      <c r="A112" s="3" t="s">
        <v>282</v>
      </c>
    </row>
    <row r="113" spans="1:4">
      <c r="A113" s="4" t="s">
        <v>283</v>
      </c>
      <c r="C113" s="5" t="n">
        <v>-76</v>
      </c>
      <c r="D113" s="5" t="n">
        <v>-150</v>
      </c>
    </row>
    <row r="114" spans="1:4">
      <c r="A114" s="4" t="s">
        <v>312</v>
      </c>
      <c r="C114" s="5" t="n">
        <v>-262</v>
      </c>
    </row>
    <row r="115" spans="1:4">
      <c r="A115" s="4" t="s">
        <v>157</v>
      </c>
      <c r="C115" s="5" t="n">
        <v>-4</v>
      </c>
      <c r="D115" s="5" t="n">
        <v>-1</v>
      </c>
    </row>
    <row r="116" spans="1:4">
      <c r="A116" s="4" t="s">
        <v>291</v>
      </c>
      <c r="C116" s="5" t="n">
        <v>-342</v>
      </c>
      <c r="D116" s="5" t="n">
        <v>-151</v>
      </c>
    </row>
    <row r="117" spans="1:4">
      <c r="A117" s="3" t="s">
        <v>292</v>
      </c>
    </row>
    <row r="118" spans="1:4">
      <c r="A118" s="4" t="s">
        <v>293</v>
      </c>
      <c r="C118" s="5" t="n">
        <v>-32</v>
      </c>
      <c r="D118" s="5" t="n">
        <v>270</v>
      </c>
    </row>
    <row r="119" spans="1:4">
      <c r="A119" s="4" t="s">
        <v>310</v>
      </c>
      <c r="C119" s="5" t="n">
        <v>-5</v>
      </c>
      <c r="D119" s="5" t="n">
        <v>-145</v>
      </c>
    </row>
    <row r="120" spans="1:4">
      <c r="A120" s="4" t="s">
        <v>295</v>
      </c>
      <c r="D120" s="5" t="n">
        <v>-73</v>
      </c>
    </row>
    <row r="121" spans="1:4">
      <c r="A121" s="4" t="s">
        <v>297</v>
      </c>
      <c r="D121" s="5" t="n">
        <v>-300</v>
      </c>
    </row>
    <row r="122" spans="1:4">
      <c r="A122" s="4" t="s">
        <v>313</v>
      </c>
      <c r="D122" s="5" t="n">
        <v>395</v>
      </c>
    </row>
    <row r="123" spans="1:4">
      <c r="A123" s="4" t="s">
        <v>252</v>
      </c>
      <c r="C123" s="5" t="n">
        <v>-269</v>
      </c>
      <c r="D123" s="5" t="n">
        <v>-159</v>
      </c>
    </row>
    <row r="124" spans="1:4">
      <c r="A124" s="4" t="s">
        <v>157</v>
      </c>
      <c r="D124" s="5" t="n">
        <v>-1</v>
      </c>
    </row>
    <row r="125" spans="1:4">
      <c r="A125" s="4" t="s">
        <v>299</v>
      </c>
      <c r="C125" s="5" t="n">
        <v>-306</v>
      </c>
      <c r="D125" s="5" t="n">
        <v>-13</v>
      </c>
    </row>
    <row r="126" spans="1:4">
      <c r="A126" s="4" t="s">
        <v>300</v>
      </c>
      <c r="C126" s="5" t="n">
        <v>19</v>
      </c>
      <c r="D126" s="5" t="n">
        <v>11</v>
      </c>
    </row>
    <row r="127" spans="1:4">
      <c r="A127" s="4" t="s">
        <v>301</v>
      </c>
      <c r="C127" s="5" t="n">
        <v>39</v>
      </c>
      <c r="D127" s="5" t="n">
        <v>198</v>
      </c>
    </row>
    <row r="128" spans="1:4">
      <c r="A128" s="4" t="s">
        <v>302</v>
      </c>
      <c r="C128" s="5" t="n">
        <v>58</v>
      </c>
      <c r="D128" s="5" t="n">
        <v>209</v>
      </c>
    </row>
    <row r="129" spans="1:4">
      <c r="A129" s="3" t="s">
        <v>303</v>
      </c>
    </row>
    <row r="130" spans="1:4">
      <c r="A130" s="4" t="s">
        <v>304</v>
      </c>
      <c r="C130" s="5" t="n">
        <v>13</v>
      </c>
      <c r="D130" s="5" t="n">
        <v>31</v>
      </c>
    </row>
    <row r="131" spans="1:4">
      <c r="A131" s="4" t="s">
        <v>306</v>
      </c>
      <c r="C131" s="6" t="n">
        <v>1</v>
      </c>
      <c r="D131" s="6" t="n">
        <v>2</v>
      </c>
    </row>
    <row r="132" spans="1:4"/>
    <row r="133" spans="1:4">
      <c r="A133" s="4" t="s">
        <v>78</v>
      </c>
      <c r="B133" s="4" t="s">
        <v>314</v>
      </c>
    </row>
    <row r="134" spans="1:4">
      <c r="A134" s="4" t="s">
        <v>99</v>
      </c>
      <c r="B134" s="4" t="s">
        <v>315</v>
      </c>
    </row>
  </sheetData>
  <mergeCells count="5">
    <mergeCell ref="A1:B2"/>
    <mergeCell ref="C1:D1"/>
    <mergeCell ref="A132:C132"/>
    <mergeCell ref="B133:C133"/>
    <mergeCell ref="B134:C134"/>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1"/>
    <col customWidth="1" max="5" min="5" width="21"/>
    <col customWidth="1" max="6" min="6" width="16"/>
    <col customWidth="1" max="7" min="7" width="21"/>
    <col customWidth="1" max="8" min="8" width="4"/>
  </cols>
  <sheetData>
    <row r="1" spans="1:8">
      <c r="A1" s="1" t="s">
        <v>1102</v>
      </c>
      <c r="C1" s="2" t="s">
        <v>543</v>
      </c>
      <c r="D1" s="2" t="s">
        <v>1</v>
      </c>
      <c r="F1" s="2" t="s">
        <v>544</v>
      </c>
    </row>
    <row r="2" spans="1:8">
      <c r="C2" s="2" t="s">
        <v>1103</v>
      </c>
      <c r="D2" s="2" t="s">
        <v>545</v>
      </c>
      <c r="E2" s="2" t="s">
        <v>549</v>
      </c>
      <c r="F2" s="2" t="s">
        <v>572</v>
      </c>
      <c r="G2" s="2" t="s">
        <v>813</v>
      </c>
    </row>
    <row r="3" spans="1:8">
      <c r="A3" s="3" t="s">
        <v>1104</v>
      </c>
    </row>
    <row r="4" spans="1:8">
      <c r="A4" s="4" t="s">
        <v>1105</v>
      </c>
      <c r="D4" s="6" t="n">
        <v>184</v>
      </c>
    </row>
    <row r="5" spans="1:8">
      <c r="A5" s="4" t="s">
        <v>289</v>
      </c>
      <c r="D5" s="5" t="n">
        <v>178</v>
      </c>
    </row>
    <row r="6" spans="1:8">
      <c r="A6" s="4" t="s">
        <v>1106</v>
      </c>
      <c r="B6" s="4" t="s">
        <v>78</v>
      </c>
      <c r="D6" s="5" t="n">
        <v>1414</v>
      </c>
      <c r="G6" s="6" t="n">
        <v>1827</v>
      </c>
      <c r="H6" s="4" t="s">
        <v>99</v>
      </c>
    </row>
    <row r="7" spans="1:8">
      <c r="A7" s="4" t="s">
        <v>161</v>
      </c>
      <c r="D7" s="5" t="n">
        <v>1886</v>
      </c>
      <c r="G7" s="5" t="n">
        <v>1646</v>
      </c>
      <c r="H7" s="4" t="s">
        <v>101</v>
      </c>
    </row>
    <row r="8" spans="1:8">
      <c r="A8" s="4" t="s">
        <v>1107</v>
      </c>
      <c r="D8" s="5" t="n">
        <v>4323</v>
      </c>
      <c r="E8" s="6" t="n">
        <v>3631</v>
      </c>
    </row>
    <row r="9" spans="1:8">
      <c r="A9" s="4" t="s">
        <v>1108</v>
      </c>
      <c r="B9" s="4" t="s">
        <v>119</v>
      </c>
      <c r="D9" s="5" t="n">
        <v>248</v>
      </c>
      <c r="G9" s="5" t="n">
        <v>367</v>
      </c>
      <c r="H9" s="4" t="s">
        <v>101</v>
      </c>
    </row>
    <row r="10" spans="1:8">
      <c r="A10" s="4" t="s">
        <v>67</v>
      </c>
    </row>
    <row r="11" spans="1:8">
      <c r="A11" s="3" t="s">
        <v>1104</v>
      </c>
    </row>
    <row r="12" spans="1:8">
      <c r="A12" s="4" t="s">
        <v>1106</v>
      </c>
      <c r="B12" s="4" t="s">
        <v>121</v>
      </c>
      <c r="D12" s="5" t="n">
        <v>190</v>
      </c>
      <c r="G12" s="5" t="n">
        <v>161</v>
      </c>
      <c r="H12" s="4" t="s">
        <v>126</v>
      </c>
    </row>
    <row r="13" spans="1:8">
      <c r="A13" s="4" t="s">
        <v>1109</v>
      </c>
      <c r="D13" s="5" t="n">
        <v>15</v>
      </c>
      <c r="E13" s="5" t="n">
        <v>13</v>
      </c>
    </row>
    <row r="14" spans="1:8">
      <c r="A14" s="4" t="s">
        <v>161</v>
      </c>
      <c r="D14" s="5" t="n">
        <v>312</v>
      </c>
      <c r="G14" s="5" t="n">
        <v>312</v>
      </c>
      <c r="H14" s="4" t="s">
        <v>126</v>
      </c>
    </row>
    <row r="15" spans="1:8">
      <c r="A15" s="4" t="s">
        <v>1107</v>
      </c>
      <c r="D15" s="5" t="n">
        <v>555</v>
      </c>
      <c r="E15" s="5" t="n">
        <v>565</v>
      </c>
    </row>
    <row r="16" spans="1:8">
      <c r="A16" s="4" t="s">
        <v>1108</v>
      </c>
      <c r="B16" s="4" t="s">
        <v>121</v>
      </c>
      <c r="D16" s="5" t="n">
        <v>33</v>
      </c>
      <c r="G16" s="5" t="n">
        <v>26</v>
      </c>
      <c r="H16" s="4" t="s">
        <v>126</v>
      </c>
    </row>
    <row r="17" spans="1:8">
      <c r="A17" s="4" t="s">
        <v>1110</v>
      </c>
    </row>
    <row r="18" spans="1:8">
      <c r="A18" s="3" t="s">
        <v>1104</v>
      </c>
    </row>
    <row r="19" spans="1:8">
      <c r="A19" s="4" t="s">
        <v>1109</v>
      </c>
      <c r="D19" s="5" t="n">
        <v>15</v>
      </c>
      <c r="E19" s="5" t="n">
        <v>13</v>
      </c>
    </row>
    <row r="20" spans="1:8">
      <c r="A20" s="4" t="s">
        <v>1111</v>
      </c>
      <c r="D20" s="5" t="n">
        <v>15</v>
      </c>
      <c r="E20" s="5" t="n">
        <v>15</v>
      </c>
    </row>
    <row r="21" spans="1:8">
      <c r="A21" s="4" t="s">
        <v>161</v>
      </c>
      <c r="D21" s="5" t="n">
        <v>312</v>
      </c>
      <c r="G21" s="5" t="n">
        <v>312</v>
      </c>
    </row>
    <row r="22" spans="1:8">
      <c r="A22" s="4" t="s">
        <v>1112</v>
      </c>
      <c r="D22" s="6" t="n">
        <v>146</v>
      </c>
      <c r="G22" s="5" t="n">
        <v>146</v>
      </c>
    </row>
    <row r="23" spans="1:8">
      <c r="A23" s="4" t="s">
        <v>1113</v>
      </c>
    </row>
    <row r="24" spans="1:8">
      <c r="A24" s="3" t="s">
        <v>1104</v>
      </c>
    </row>
    <row r="25" spans="1:8">
      <c r="A25" s="4" t="s">
        <v>1114</v>
      </c>
      <c r="D25" s="4" t="s">
        <v>1115</v>
      </c>
    </row>
    <row r="26" spans="1:8">
      <c r="A26" s="4" t="s">
        <v>1116</v>
      </c>
    </row>
    <row r="27" spans="1:8">
      <c r="A27" s="3" t="s">
        <v>1104</v>
      </c>
    </row>
    <row r="28" spans="1:8">
      <c r="A28" s="4" t="s">
        <v>289</v>
      </c>
      <c r="D28" s="6" t="n">
        <v>16</v>
      </c>
      <c r="E28" s="5" t="n">
        <v>95</v>
      </c>
    </row>
    <row r="29" spans="1:8">
      <c r="A29" s="4" t="s">
        <v>1117</v>
      </c>
      <c r="D29" s="6" t="n">
        <v>8000</v>
      </c>
    </row>
    <row r="30" spans="1:8">
      <c r="A30" s="4" t="s">
        <v>1118</v>
      </c>
    </row>
    <row r="31" spans="1:8">
      <c r="A31" s="3" t="s">
        <v>1104</v>
      </c>
    </row>
    <row r="32" spans="1:8">
      <c r="A32" s="4" t="s">
        <v>1114</v>
      </c>
      <c r="D32" s="4" t="s">
        <v>1119</v>
      </c>
    </row>
    <row r="33" spans="1:8">
      <c r="A33" s="4" t="s">
        <v>538</v>
      </c>
      <c r="D33" s="4" t="s">
        <v>1120</v>
      </c>
    </row>
    <row r="34" spans="1:8">
      <c r="A34" s="4" t="s">
        <v>1121</v>
      </c>
    </row>
    <row r="35" spans="1:8">
      <c r="A35" s="3" t="s">
        <v>1104</v>
      </c>
    </row>
    <row r="36" spans="1:8">
      <c r="A36" s="4" t="s">
        <v>1106</v>
      </c>
      <c r="D36" s="6" t="n">
        <v>5</v>
      </c>
      <c r="G36" s="5" t="n">
        <v>7</v>
      </c>
    </row>
    <row r="37" spans="1:8">
      <c r="A37" s="4" t="s">
        <v>1107</v>
      </c>
      <c r="D37" s="5" t="n">
        <v>20</v>
      </c>
      <c r="E37" s="5" t="n">
        <v>31</v>
      </c>
    </row>
    <row r="38" spans="1:8">
      <c r="A38" s="4" t="s">
        <v>1108</v>
      </c>
      <c r="D38" s="6" t="n">
        <v>8</v>
      </c>
      <c r="G38" s="5" t="n">
        <v>7</v>
      </c>
    </row>
    <row r="39" spans="1:8">
      <c r="A39" s="4" t="s">
        <v>1122</v>
      </c>
    </row>
    <row r="40" spans="1:8">
      <c r="A40" s="3" t="s">
        <v>1104</v>
      </c>
    </row>
    <row r="41" spans="1:8">
      <c r="A41" s="4" t="s">
        <v>1123</v>
      </c>
      <c r="C41" s="5" t="n">
        <v>600</v>
      </c>
    </row>
    <row r="42" spans="1:8">
      <c r="A42" s="4" t="s">
        <v>1124</v>
      </c>
      <c r="C42" s="4" t="s">
        <v>1125</v>
      </c>
    </row>
    <row r="43" spans="1:8">
      <c r="A43" s="4" t="s">
        <v>1126</v>
      </c>
    </row>
    <row r="44" spans="1:8">
      <c r="A44" s="3" t="s">
        <v>1104</v>
      </c>
    </row>
    <row r="45" spans="1:8">
      <c r="A45" s="4" t="s">
        <v>1127</v>
      </c>
      <c r="D45" s="4" t="s">
        <v>539</v>
      </c>
    </row>
    <row r="46" spans="1:8">
      <c r="A46" s="4" t="s">
        <v>1128</v>
      </c>
    </row>
    <row r="47" spans="1:8">
      <c r="A47" s="3" t="s">
        <v>1104</v>
      </c>
    </row>
    <row r="48" spans="1:8">
      <c r="A48" s="4" t="s">
        <v>1129</v>
      </c>
      <c r="E48" s="6" t="n">
        <v>151</v>
      </c>
    </row>
    <row r="49" spans="1:8">
      <c r="A49" s="4" t="s">
        <v>1130</v>
      </c>
      <c r="F49" s="4" t="s">
        <v>539</v>
      </c>
    </row>
    <row r="50" spans="1:8">
      <c r="A50" s="4" t="s">
        <v>1131</v>
      </c>
    </row>
    <row r="51" spans="1:8">
      <c r="A51" s="3" t="s">
        <v>1104</v>
      </c>
    </row>
    <row r="52" spans="1:8">
      <c r="A52" s="4" t="s">
        <v>1132</v>
      </c>
      <c r="D52" s="6" t="n">
        <v>116</v>
      </c>
      <c r="G52" s="6" t="n">
        <v>120</v>
      </c>
    </row>
    <row r="53" spans="1:8"/>
    <row r="54" spans="1:8">
      <c r="A54" s="4" t="s">
        <v>78</v>
      </c>
      <c r="B54" s="4" t="s">
        <v>219</v>
      </c>
    </row>
    <row r="55" spans="1:8">
      <c r="A55" s="4" t="s">
        <v>99</v>
      </c>
      <c r="B55" s="4" t="s">
        <v>218</v>
      </c>
    </row>
    <row r="56" spans="1:8">
      <c r="A56" s="4" t="s">
        <v>101</v>
      </c>
      <c r="B56" s="4" t="s">
        <v>217</v>
      </c>
    </row>
    <row r="57" spans="1:8">
      <c r="A57" s="4" t="s">
        <v>119</v>
      </c>
      <c r="B57" s="4" t="s">
        <v>107</v>
      </c>
    </row>
    <row r="58" spans="1:8">
      <c r="A58" s="4" t="s">
        <v>121</v>
      </c>
      <c r="B58" s="4" t="s">
        <v>109</v>
      </c>
    </row>
    <row r="59" spans="1:8">
      <c r="A59" s="4" t="s">
        <v>126</v>
      </c>
      <c r="B59" s="4" t="s">
        <v>226</v>
      </c>
    </row>
  </sheetData>
  <mergeCells count="11">
    <mergeCell ref="A1:B2"/>
    <mergeCell ref="D1:E1"/>
    <mergeCell ref="G1:H1"/>
    <mergeCell ref="G2:H2"/>
    <mergeCell ref="A53:G53"/>
    <mergeCell ref="B54:G54"/>
    <mergeCell ref="B55:G55"/>
    <mergeCell ref="B56:G56"/>
    <mergeCell ref="B57:G57"/>
    <mergeCell ref="B58:G58"/>
    <mergeCell ref="B59:G5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1133</v>
      </c>
      <c r="C1" s="2" t="s">
        <v>1</v>
      </c>
      <c r="E1" s="2" t="s">
        <v>544</v>
      </c>
    </row>
    <row r="2" spans="1:5">
      <c r="C2" s="2" t="s">
        <v>2</v>
      </c>
      <c r="E2" s="2" t="s">
        <v>150</v>
      </c>
    </row>
    <row r="3" spans="1:5">
      <c r="A3" s="3" t="s">
        <v>1134</v>
      </c>
    </row>
    <row r="4" spans="1:5">
      <c r="A4" s="4" t="s">
        <v>1135</v>
      </c>
      <c r="C4" s="6" t="n">
        <v>1747</v>
      </c>
    </row>
    <row r="5" spans="1:5">
      <c r="A5" s="4" t="s">
        <v>1136</v>
      </c>
      <c r="C5" s="5" t="n">
        <v>3715</v>
      </c>
      <c r="E5" s="6" t="n">
        <v>3691</v>
      </c>
    </row>
    <row r="6" spans="1:5">
      <c r="A6" s="4" t="s">
        <v>1137</v>
      </c>
      <c r="C6" s="5" t="n">
        <v>1784</v>
      </c>
      <c r="E6" s="5" t="n">
        <v>2523</v>
      </c>
    </row>
    <row r="7" spans="1:5">
      <c r="A7" s="4" t="s">
        <v>1138</v>
      </c>
      <c r="B7" s="4" t="s">
        <v>78</v>
      </c>
      <c r="C7" s="5" t="n">
        <v>-165</v>
      </c>
      <c r="E7" s="5" t="n">
        <v>-22</v>
      </c>
    </row>
    <row r="8" spans="1:5">
      <c r="A8" s="4" t="s">
        <v>1139</v>
      </c>
      <c r="C8" s="5" t="n">
        <v>-21</v>
      </c>
    </row>
    <row r="9" spans="1:5">
      <c r="A9" s="4" t="s">
        <v>1140</v>
      </c>
      <c r="C9" s="5" t="n">
        <v>5313</v>
      </c>
      <c r="E9" s="5" t="n">
        <v>6192</v>
      </c>
    </row>
    <row r="10" spans="1:5">
      <c r="A10" s="4" t="s">
        <v>1141</v>
      </c>
      <c r="C10" s="5" t="n">
        <v>415</v>
      </c>
      <c r="E10" s="5" t="n">
        <v>298</v>
      </c>
    </row>
    <row r="11" spans="1:5">
      <c r="A11" s="4" t="s">
        <v>1142</v>
      </c>
      <c r="C11" s="5" t="n">
        <v>12</v>
      </c>
      <c r="E11" s="5" t="n">
        <v>1</v>
      </c>
    </row>
    <row r="12" spans="1:5">
      <c r="A12" s="4" t="s">
        <v>61</v>
      </c>
    </row>
    <row r="13" spans="1:5">
      <c r="A13" s="3" t="s">
        <v>1134</v>
      </c>
    </row>
    <row r="14" spans="1:5">
      <c r="A14" s="4" t="s">
        <v>1135</v>
      </c>
      <c r="C14" s="5" t="n">
        <v>852</v>
      </c>
    </row>
    <row r="15" spans="1:5">
      <c r="A15" s="4" t="s">
        <v>1136</v>
      </c>
      <c r="C15" s="5" t="n">
        <v>1737</v>
      </c>
      <c r="E15" s="5" t="n">
        <v>1721</v>
      </c>
    </row>
    <row r="16" spans="1:5">
      <c r="A16" s="4" t="s">
        <v>1137</v>
      </c>
      <c r="C16" s="5" t="n">
        <v>823</v>
      </c>
      <c r="E16" s="5" t="n">
        <v>1173</v>
      </c>
    </row>
    <row r="17" spans="1:5">
      <c r="A17" s="4" t="s">
        <v>1138</v>
      </c>
      <c r="B17" s="4" t="s">
        <v>99</v>
      </c>
      <c r="C17" s="5" t="n">
        <v>-80</v>
      </c>
      <c r="E17" s="5" t="n">
        <v>-13</v>
      </c>
    </row>
    <row r="18" spans="1:5">
      <c r="A18" s="4" t="s">
        <v>1139</v>
      </c>
      <c r="C18" s="5" t="n">
        <v>-12</v>
      </c>
    </row>
    <row r="19" spans="1:5">
      <c r="A19" s="4" t="s">
        <v>1140</v>
      </c>
      <c r="C19" s="5" t="n">
        <v>2468</v>
      </c>
      <c r="E19" s="5" t="n">
        <v>2881</v>
      </c>
    </row>
    <row r="20" spans="1:5">
      <c r="A20" s="4" t="s">
        <v>1141</v>
      </c>
      <c r="C20" s="5" t="n">
        <v>241</v>
      </c>
      <c r="E20" s="5" t="n">
        <v>185</v>
      </c>
    </row>
    <row r="21" spans="1:5">
      <c r="A21" s="4" t="s">
        <v>1142</v>
      </c>
      <c r="C21" s="5" t="n">
        <v>2</v>
      </c>
    </row>
    <row r="22" spans="1:5">
      <c r="A22" s="4" t="s">
        <v>1143</v>
      </c>
    </row>
    <row r="23" spans="1:5">
      <c r="A23" s="3" t="s">
        <v>1134</v>
      </c>
    </row>
    <row r="24" spans="1:5">
      <c r="A24" s="4" t="s">
        <v>1144</v>
      </c>
      <c r="B24" s="4" t="s">
        <v>101</v>
      </c>
      <c r="E24" s="5" t="n">
        <v>13</v>
      </c>
    </row>
    <row r="25" spans="1:5">
      <c r="A25" s="4" t="s">
        <v>1145</v>
      </c>
      <c r="B25" s="4" t="s">
        <v>101</v>
      </c>
      <c r="C25" s="5" t="n">
        <v>-4</v>
      </c>
      <c r="E25" s="5" t="n">
        <v>13</v>
      </c>
    </row>
    <row r="26" spans="1:5">
      <c r="A26" s="4" t="s">
        <v>1146</v>
      </c>
    </row>
    <row r="27" spans="1:5">
      <c r="A27" s="3" t="s">
        <v>1134</v>
      </c>
    </row>
    <row r="28" spans="1:5">
      <c r="A28" s="4" t="s">
        <v>1147</v>
      </c>
      <c r="B28" s="4" t="s">
        <v>119</v>
      </c>
      <c r="C28" s="5" t="n">
        <v>118</v>
      </c>
      <c r="E28" s="5" t="n">
        <v>115</v>
      </c>
    </row>
    <row r="29" spans="1:5">
      <c r="A29" s="4" t="s">
        <v>1148</v>
      </c>
      <c r="B29" s="4" t="s">
        <v>119</v>
      </c>
      <c r="C29" s="5" t="n">
        <v>2</v>
      </c>
      <c r="E29" s="5" t="n">
        <v>4</v>
      </c>
    </row>
    <row r="30" spans="1:5">
      <c r="A30" s="4" t="s">
        <v>1149</v>
      </c>
      <c r="B30" s="4" t="s">
        <v>119</v>
      </c>
      <c r="C30" s="5" t="n">
        <v>-2</v>
      </c>
    </row>
    <row r="31" spans="1:5">
      <c r="A31" s="4" t="s">
        <v>1135</v>
      </c>
      <c r="B31" s="4" t="s">
        <v>119</v>
      </c>
      <c r="C31" s="5" t="n">
        <v>118</v>
      </c>
      <c r="E31" s="5" t="n">
        <v>119</v>
      </c>
    </row>
    <row r="32" spans="1:5">
      <c r="A32" s="4" t="s">
        <v>1150</v>
      </c>
    </row>
    <row r="33" spans="1:5">
      <c r="A33" s="3" t="s">
        <v>1134</v>
      </c>
    </row>
    <row r="34" spans="1:5">
      <c r="A34" s="4" t="s">
        <v>1147</v>
      </c>
      <c r="B34" s="4" t="s">
        <v>119</v>
      </c>
      <c r="C34" s="5" t="n">
        <v>49</v>
      </c>
      <c r="E34" s="5" t="n">
        <v>51</v>
      </c>
    </row>
    <row r="35" spans="1:5">
      <c r="A35" s="4" t="s">
        <v>1135</v>
      </c>
      <c r="B35" s="4" t="s">
        <v>119</v>
      </c>
      <c r="C35" s="5" t="n">
        <v>49</v>
      </c>
      <c r="E35" s="5" t="n">
        <v>51</v>
      </c>
    </row>
    <row r="36" spans="1:5">
      <c r="A36" s="4" t="s">
        <v>1151</v>
      </c>
    </row>
    <row r="37" spans="1:5">
      <c r="A37" s="3" t="s">
        <v>1134</v>
      </c>
    </row>
    <row r="38" spans="1:5">
      <c r="A38" s="4" t="s">
        <v>1152</v>
      </c>
      <c r="B38" s="4" t="s">
        <v>121</v>
      </c>
      <c r="C38" s="5" t="n">
        <v>1813</v>
      </c>
      <c r="E38" s="5" t="n">
        <v>1807</v>
      </c>
    </row>
    <row r="39" spans="1:5">
      <c r="A39" s="4" t="s">
        <v>1153</v>
      </c>
      <c r="B39" s="4" t="s">
        <v>121</v>
      </c>
      <c r="C39" s="5" t="n">
        <v>1709</v>
      </c>
      <c r="E39" s="5" t="n">
        <v>2451</v>
      </c>
    </row>
    <row r="40" spans="1:5">
      <c r="A40" s="4" t="s">
        <v>1154</v>
      </c>
      <c r="B40" s="4" t="s">
        <v>121</v>
      </c>
      <c r="C40" s="5" t="n">
        <v>-161</v>
      </c>
      <c r="E40" s="5" t="n">
        <v>-20</v>
      </c>
    </row>
    <row r="41" spans="1:5">
      <c r="A41" s="4" t="s">
        <v>1155</v>
      </c>
      <c r="B41" s="4" t="s">
        <v>121</v>
      </c>
      <c r="C41" s="5" t="n">
        <v>3361</v>
      </c>
      <c r="E41" s="5" t="n">
        <v>4238</v>
      </c>
    </row>
    <row r="42" spans="1:5">
      <c r="A42" s="4" t="s">
        <v>1156</v>
      </c>
    </row>
    <row r="43" spans="1:5">
      <c r="A43" s="3" t="s">
        <v>1134</v>
      </c>
    </row>
    <row r="44" spans="1:5">
      <c r="A44" s="4" t="s">
        <v>1152</v>
      </c>
      <c r="B44" s="4" t="s">
        <v>121</v>
      </c>
      <c r="C44" s="5" t="n">
        <v>898</v>
      </c>
      <c r="E44" s="5" t="n">
        <v>894</v>
      </c>
    </row>
    <row r="45" spans="1:5">
      <c r="A45" s="4" t="s">
        <v>1153</v>
      </c>
      <c r="B45" s="4" t="s">
        <v>121</v>
      </c>
      <c r="C45" s="5" t="n">
        <v>796</v>
      </c>
      <c r="E45" s="5" t="n">
        <v>1144</v>
      </c>
    </row>
    <row r="46" spans="1:5">
      <c r="A46" s="4" t="s">
        <v>1154</v>
      </c>
      <c r="B46" s="4" t="s">
        <v>121</v>
      </c>
      <c r="C46" s="5" t="n">
        <v>-80</v>
      </c>
      <c r="E46" s="5" t="n">
        <v>-11</v>
      </c>
    </row>
    <row r="47" spans="1:5">
      <c r="A47" s="4" t="s">
        <v>1155</v>
      </c>
      <c r="B47" s="4" t="s">
        <v>121</v>
      </c>
      <c r="C47" s="5" t="n">
        <v>1614</v>
      </c>
      <c r="E47" s="5" t="n">
        <v>2027</v>
      </c>
    </row>
    <row r="48" spans="1:5">
      <c r="A48" s="4" t="s">
        <v>1157</v>
      </c>
    </row>
    <row r="49" spans="1:5">
      <c r="A49" s="3" t="s">
        <v>1134</v>
      </c>
    </row>
    <row r="50" spans="1:5">
      <c r="A50" s="4" t="s">
        <v>1147</v>
      </c>
      <c r="B50" s="4" t="s">
        <v>119</v>
      </c>
      <c r="C50" s="5" t="n">
        <v>491</v>
      </c>
      <c r="E50" s="5" t="n">
        <v>434</v>
      </c>
    </row>
    <row r="51" spans="1:5">
      <c r="A51" s="4" t="s">
        <v>1148</v>
      </c>
      <c r="B51" s="4" t="s">
        <v>119</v>
      </c>
      <c r="C51" s="5" t="n">
        <v>18</v>
      </c>
      <c r="E51" s="5" t="n">
        <v>29</v>
      </c>
    </row>
    <row r="52" spans="1:5">
      <c r="A52" s="4" t="s">
        <v>1149</v>
      </c>
      <c r="B52" s="4" t="s">
        <v>119</v>
      </c>
      <c r="C52" s="5" t="n">
        <v>-13</v>
      </c>
    </row>
    <row r="53" spans="1:5">
      <c r="A53" s="4" t="s">
        <v>1135</v>
      </c>
      <c r="B53" s="4" t="s">
        <v>119</v>
      </c>
      <c r="C53" s="5" t="n">
        <v>496</v>
      </c>
      <c r="E53" s="5" t="n">
        <v>463</v>
      </c>
    </row>
    <row r="54" spans="1:5">
      <c r="A54" s="4" t="s">
        <v>1158</v>
      </c>
    </row>
    <row r="55" spans="1:5">
      <c r="A55" s="3" t="s">
        <v>1134</v>
      </c>
    </row>
    <row r="56" spans="1:5">
      <c r="A56" s="4" t="s">
        <v>1147</v>
      </c>
      <c r="B56" s="4" t="s">
        <v>119</v>
      </c>
      <c r="C56" s="5" t="n">
        <v>284</v>
      </c>
      <c r="E56" s="5" t="n">
        <v>241</v>
      </c>
    </row>
    <row r="57" spans="1:5">
      <c r="A57" s="4" t="s">
        <v>1148</v>
      </c>
      <c r="B57" s="4" t="s">
        <v>119</v>
      </c>
      <c r="C57" s="5" t="n">
        <v>9</v>
      </c>
      <c r="E57" s="5" t="n">
        <v>15</v>
      </c>
    </row>
    <row r="58" spans="1:5">
      <c r="A58" s="4" t="s">
        <v>1149</v>
      </c>
      <c r="B58" s="4" t="s">
        <v>119</v>
      </c>
      <c r="C58" s="5" t="n">
        <v>-8</v>
      </c>
    </row>
    <row r="59" spans="1:5">
      <c r="A59" s="4" t="s">
        <v>1135</v>
      </c>
      <c r="B59" s="4" t="s">
        <v>119</v>
      </c>
      <c r="C59" s="5" t="n">
        <v>285</v>
      </c>
      <c r="E59" s="5" t="n">
        <v>256</v>
      </c>
    </row>
    <row r="60" spans="1:5">
      <c r="A60" s="4" t="s">
        <v>1159</v>
      </c>
    </row>
    <row r="61" spans="1:5">
      <c r="A61" s="3" t="s">
        <v>1134</v>
      </c>
    </row>
    <row r="62" spans="1:5">
      <c r="A62" s="4" t="s">
        <v>1147</v>
      </c>
      <c r="B62" s="4" t="s">
        <v>119</v>
      </c>
      <c r="C62" s="5" t="n">
        <v>1084</v>
      </c>
      <c r="E62" s="5" t="n">
        <v>1108</v>
      </c>
    </row>
    <row r="63" spans="1:5">
      <c r="A63" s="4" t="s">
        <v>1148</v>
      </c>
      <c r="B63" s="4" t="s">
        <v>119</v>
      </c>
      <c r="C63" s="5" t="n">
        <v>55</v>
      </c>
      <c r="E63" s="5" t="n">
        <v>39</v>
      </c>
    </row>
    <row r="64" spans="1:5">
      <c r="A64" s="4" t="s">
        <v>1160</v>
      </c>
      <c r="B64" s="4" t="s">
        <v>119</v>
      </c>
      <c r="E64" s="5" t="n">
        <v>-2</v>
      </c>
    </row>
    <row r="65" spans="1:5">
      <c r="A65" s="4" t="s">
        <v>1149</v>
      </c>
      <c r="B65" s="4" t="s">
        <v>119</v>
      </c>
      <c r="C65" s="5" t="n">
        <v>-6</v>
      </c>
    </row>
    <row r="66" spans="1:5">
      <c r="A66" s="4" t="s">
        <v>1135</v>
      </c>
      <c r="B66" s="4" t="s">
        <v>119</v>
      </c>
      <c r="C66" s="5" t="n">
        <v>1133</v>
      </c>
      <c r="E66" s="5" t="n">
        <v>1145</v>
      </c>
    </row>
    <row r="67" spans="1:5">
      <c r="A67" s="4" t="s">
        <v>1161</v>
      </c>
    </row>
    <row r="68" spans="1:5">
      <c r="A68" s="3" t="s">
        <v>1134</v>
      </c>
    </row>
    <row r="69" spans="1:5">
      <c r="A69" s="4" t="s">
        <v>1147</v>
      </c>
      <c r="B69" s="4" t="s">
        <v>119</v>
      </c>
      <c r="C69" s="5" t="n">
        <v>504</v>
      </c>
      <c r="E69" s="5" t="n">
        <v>534</v>
      </c>
    </row>
    <row r="70" spans="1:5">
      <c r="A70" s="4" t="s">
        <v>1148</v>
      </c>
      <c r="B70" s="4" t="s">
        <v>119</v>
      </c>
      <c r="C70" s="5" t="n">
        <v>18</v>
      </c>
      <c r="E70" s="5" t="n">
        <v>14</v>
      </c>
    </row>
    <row r="71" spans="1:5">
      <c r="A71" s="4" t="s">
        <v>1160</v>
      </c>
      <c r="B71" s="4" t="s">
        <v>119</v>
      </c>
      <c r="E71" s="5" t="n">
        <v>-2</v>
      </c>
    </row>
    <row r="72" spans="1:5">
      <c r="A72" s="4" t="s">
        <v>1149</v>
      </c>
      <c r="B72" s="4" t="s">
        <v>119</v>
      </c>
      <c r="C72" s="5" t="n">
        <v>-4</v>
      </c>
    </row>
    <row r="73" spans="1:5">
      <c r="A73" s="4" t="s">
        <v>1135</v>
      </c>
      <c r="B73" s="4" t="s">
        <v>119</v>
      </c>
      <c r="C73" s="5" t="n">
        <v>518</v>
      </c>
      <c r="E73" s="5" t="n">
        <v>546</v>
      </c>
    </row>
    <row r="74" spans="1:5">
      <c r="A74" s="4" t="s">
        <v>1162</v>
      </c>
    </row>
    <row r="75" spans="1:5">
      <c r="A75" s="3" t="s">
        <v>1134</v>
      </c>
    </row>
    <row r="76" spans="1:5">
      <c r="A76" s="4" t="s">
        <v>1147</v>
      </c>
      <c r="C76" s="5" t="n">
        <v>209</v>
      </c>
      <c r="E76" s="5" t="n">
        <v>214</v>
      </c>
    </row>
    <row r="77" spans="1:5">
      <c r="A77" s="4" t="s">
        <v>1135</v>
      </c>
      <c r="C77" s="5" t="n">
        <v>209</v>
      </c>
      <c r="E77" s="5" t="n">
        <v>214</v>
      </c>
    </row>
    <row r="78" spans="1:5">
      <c r="A78" s="4" t="s">
        <v>1163</v>
      </c>
    </row>
    <row r="79" spans="1:5">
      <c r="A79" s="3" t="s">
        <v>1134</v>
      </c>
    </row>
    <row r="80" spans="1:5">
      <c r="A80" s="4" t="s">
        <v>1144</v>
      </c>
      <c r="C80" s="5" t="n">
        <v>2</v>
      </c>
      <c r="D80" s="4" t="s">
        <v>126</v>
      </c>
      <c r="E80" s="5" t="n">
        <v>1</v>
      </c>
    </row>
    <row r="81" spans="1:5">
      <c r="A81" s="4" t="s">
        <v>1145</v>
      </c>
      <c r="C81" s="6" t="n">
        <v>2</v>
      </c>
      <c r="D81" s="4" t="s">
        <v>126</v>
      </c>
      <c r="E81" s="6" t="n">
        <v>1</v>
      </c>
    </row>
    <row r="82" spans="1:5"/>
    <row r="83" spans="1:5">
      <c r="A83" s="4" t="s">
        <v>78</v>
      </c>
      <c r="B83" s="4" t="s">
        <v>1164</v>
      </c>
    </row>
    <row r="84" spans="1:5">
      <c r="A84" s="4" t="s">
        <v>99</v>
      </c>
      <c r="B84" s="4" t="s">
        <v>1165</v>
      </c>
    </row>
    <row r="85" spans="1:5">
      <c r="A85" s="4" t="s">
        <v>101</v>
      </c>
      <c r="B85" s="4" t="s">
        <v>1166</v>
      </c>
    </row>
    <row r="86" spans="1:5">
      <c r="A86" s="4" t="s">
        <v>119</v>
      </c>
      <c r="B86" s="4" t="s">
        <v>1167</v>
      </c>
    </row>
    <row r="87" spans="1:5">
      <c r="A87" s="4" t="s">
        <v>121</v>
      </c>
      <c r="B87" s="4" t="s">
        <v>1168</v>
      </c>
    </row>
    <row r="88" spans="1:5">
      <c r="A88" s="4" t="s">
        <v>126</v>
      </c>
      <c r="B88" s="4" t="s">
        <v>1169</v>
      </c>
    </row>
  </sheetData>
  <mergeCells count="10">
    <mergeCell ref="A1:B2"/>
    <mergeCell ref="C1:D1"/>
    <mergeCell ref="C2:D2"/>
    <mergeCell ref="A82:D82"/>
    <mergeCell ref="B83:D83"/>
    <mergeCell ref="B84:D84"/>
    <mergeCell ref="B85:D85"/>
    <mergeCell ref="B86:D86"/>
    <mergeCell ref="B87:D87"/>
    <mergeCell ref="B88:D8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70</v>
      </c>
      <c r="C1" s="2" t="s">
        <v>1</v>
      </c>
    </row>
    <row r="2" spans="1:4">
      <c r="C2" s="2" t="s">
        <v>2</v>
      </c>
      <c r="D2" s="2" t="s">
        <v>76</v>
      </c>
    </row>
    <row r="3" spans="1:4">
      <c r="A3" s="3" t="s">
        <v>1134</v>
      </c>
    </row>
    <row r="4" spans="1:4">
      <c r="A4" s="4" t="s">
        <v>1171</v>
      </c>
      <c r="C4" s="6" t="n">
        <v>-898</v>
      </c>
      <c r="D4" s="6" t="n">
        <v>414</v>
      </c>
    </row>
    <row r="5" spans="1:4">
      <c r="A5" s="4" t="s">
        <v>1172</v>
      </c>
      <c r="C5" s="5" t="n">
        <v>14</v>
      </c>
      <c r="D5" s="5" t="n">
        <v>-19</v>
      </c>
    </row>
    <row r="6" spans="1:4">
      <c r="A6" s="4" t="s">
        <v>1173</v>
      </c>
      <c r="B6" s="4" t="s">
        <v>78</v>
      </c>
      <c r="C6" s="5" t="n">
        <v>-884</v>
      </c>
      <c r="D6" s="5" t="n">
        <v>395</v>
      </c>
    </row>
    <row r="7" spans="1:4">
      <c r="A7" s="4" t="s">
        <v>61</v>
      </c>
    </row>
    <row r="8" spans="1:4">
      <c r="A8" s="3" t="s">
        <v>1134</v>
      </c>
    </row>
    <row r="9" spans="1:4">
      <c r="A9" s="4" t="s">
        <v>1171</v>
      </c>
      <c r="C9" s="5" t="n">
        <v>-423</v>
      </c>
      <c r="D9" s="5" t="n">
        <v>186</v>
      </c>
    </row>
    <row r="10" spans="1:4">
      <c r="A10" s="4" t="s">
        <v>1172</v>
      </c>
      <c r="C10" s="5" t="n">
        <v>6</v>
      </c>
      <c r="D10" s="5" t="n">
        <v>-1</v>
      </c>
    </row>
    <row r="11" spans="1:4">
      <c r="A11" s="4" t="s">
        <v>1173</v>
      </c>
      <c r="B11" s="4" t="s">
        <v>78</v>
      </c>
      <c r="C11" s="6" t="n">
        <v>-417</v>
      </c>
      <c r="D11" s="6" t="n">
        <v>185</v>
      </c>
    </row>
    <row r="12" spans="1:4"/>
    <row r="13" spans="1:4">
      <c r="A13" s="4" t="s">
        <v>78</v>
      </c>
      <c r="B13" s="4" t="s">
        <v>1174</v>
      </c>
    </row>
  </sheetData>
  <mergeCells count="4">
    <mergeCell ref="A1:B2"/>
    <mergeCell ref="C1:D1"/>
    <mergeCell ref="A12:C12"/>
    <mergeCell ref="B13:C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545</v>
      </c>
    </row>
    <row r="2" spans="1:2">
      <c r="A2" s="3" t="s">
        <v>1176</v>
      </c>
    </row>
    <row r="3" spans="1:2">
      <c r="A3" s="4" t="s">
        <v>1177</v>
      </c>
      <c r="B3" s="6" t="n">
        <v>178</v>
      </c>
    </row>
    <row r="4" spans="1:2">
      <c r="A4" s="4" t="s">
        <v>1178</v>
      </c>
      <c r="B4" s="5" t="n">
        <v>430</v>
      </c>
    </row>
    <row r="5" spans="1:2">
      <c r="A5" s="4" t="s">
        <v>1179</v>
      </c>
      <c r="B5" s="5" t="n">
        <v>389</v>
      </c>
    </row>
    <row r="6" spans="1:2">
      <c r="A6" s="4" t="s">
        <v>1180</v>
      </c>
      <c r="B6" s="5" t="n">
        <v>750</v>
      </c>
    </row>
    <row r="7" spans="1:2">
      <c r="A7" s="4" t="s">
        <v>239</v>
      </c>
      <c r="B7" s="5" t="n">
        <v>1747</v>
      </c>
    </row>
    <row r="8" spans="1:2">
      <c r="A8" s="4" t="s">
        <v>61</v>
      </c>
    </row>
    <row r="9" spans="1:2">
      <c r="A9" s="3" t="s">
        <v>1176</v>
      </c>
    </row>
    <row r="10" spans="1:2">
      <c r="A10" s="4" t="s">
        <v>1177</v>
      </c>
      <c r="B10" s="5" t="n">
        <v>73</v>
      </c>
    </row>
    <row r="11" spans="1:2">
      <c r="A11" s="4" t="s">
        <v>1178</v>
      </c>
      <c r="B11" s="5" t="n">
        <v>200</v>
      </c>
    </row>
    <row r="12" spans="1:2">
      <c r="A12" s="4" t="s">
        <v>1179</v>
      </c>
      <c r="B12" s="5" t="n">
        <v>211</v>
      </c>
    </row>
    <row r="13" spans="1:2">
      <c r="A13" s="4" t="s">
        <v>1180</v>
      </c>
      <c r="B13" s="5" t="n">
        <v>368</v>
      </c>
    </row>
    <row r="14" spans="1:2">
      <c r="A14" s="4" t="s">
        <v>239</v>
      </c>
      <c r="B14" s="6" t="n">
        <v>8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81</v>
      </c>
      <c r="C1" s="2" t="s">
        <v>1</v>
      </c>
    </row>
    <row r="2" spans="1:4">
      <c r="C2" s="2" t="s">
        <v>2</v>
      </c>
      <c r="D2" s="2" t="s">
        <v>76</v>
      </c>
    </row>
    <row r="3" spans="1:4">
      <c r="A3" s="3" t="s">
        <v>1182</v>
      </c>
    </row>
    <row r="4" spans="1:4">
      <c r="A4" s="4" t="s">
        <v>1183</v>
      </c>
      <c r="C4" s="6" t="n">
        <v>602</v>
      </c>
      <c r="D4" s="6" t="n">
        <v>506</v>
      </c>
    </row>
    <row r="5" spans="1:4">
      <c r="A5" s="4" t="s">
        <v>1184</v>
      </c>
      <c r="B5" s="4" t="s">
        <v>78</v>
      </c>
      <c r="C5" s="5" t="n">
        <v>66</v>
      </c>
      <c r="D5" s="5" t="n">
        <v>43</v>
      </c>
    </row>
    <row r="6" spans="1:4">
      <c r="A6" s="4" t="s">
        <v>1185</v>
      </c>
      <c r="B6" s="4" t="s">
        <v>78</v>
      </c>
      <c r="C6" s="5" t="n">
        <v>69</v>
      </c>
      <c r="D6" s="5" t="n">
        <v>23</v>
      </c>
    </row>
    <row r="7" spans="1:4">
      <c r="A7" s="4" t="s">
        <v>61</v>
      </c>
    </row>
    <row r="8" spans="1:4">
      <c r="A8" s="3" t="s">
        <v>1182</v>
      </c>
    </row>
    <row r="9" spans="1:4">
      <c r="A9" s="4" t="s">
        <v>1183</v>
      </c>
      <c r="C9" s="5" t="n">
        <v>294</v>
      </c>
      <c r="D9" s="5" t="n">
        <v>253</v>
      </c>
    </row>
    <row r="10" spans="1:4">
      <c r="A10" s="4" t="s">
        <v>1184</v>
      </c>
      <c r="B10" s="4" t="s">
        <v>78</v>
      </c>
      <c r="C10" s="5" t="n">
        <v>31</v>
      </c>
      <c r="D10" s="5" t="n">
        <v>10</v>
      </c>
    </row>
    <row r="11" spans="1:4">
      <c r="A11" s="4" t="s">
        <v>1185</v>
      </c>
      <c r="B11" s="4" t="s">
        <v>78</v>
      </c>
      <c r="C11" s="6" t="n">
        <v>31</v>
      </c>
      <c r="D11" s="6" t="n">
        <v>9</v>
      </c>
    </row>
    <row r="12" spans="1:4"/>
    <row r="13" spans="1:4">
      <c r="A13" s="4" t="s">
        <v>78</v>
      </c>
      <c r="B13" s="4" t="s">
        <v>1186</v>
      </c>
    </row>
  </sheetData>
  <mergeCells count="4">
    <mergeCell ref="A1:B2"/>
    <mergeCell ref="C1:D1"/>
    <mergeCell ref="A12:C12"/>
    <mergeCell ref="B13:C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187</v>
      </c>
      <c r="B1" s="2" t="s">
        <v>543</v>
      </c>
    </row>
    <row r="2" spans="1:2">
      <c r="B2" s="2" t="s">
        <v>545</v>
      </c>
    </row>
    <row r="3" spans="1:2">
      <c r="A3" s="4" t="s">
        <v>1188</v>
      </c>
    </row>
    <row r="4" spans="1:2">
      <c r="A4" s="3" t="s">
        <v>1189</v>
      </c>
    </row>
    <row r="5" spans="1:2">
      <c r="A5" s="4" t="s">
        <v>1190</v>
      </c>
      <c r="B5" s="6" t="n">
        <v>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1191</v>
      </c>
      <c r="C1" s="2" t="s">
        <v>1</v>
      </c>
    </row>
    <row r="2" spans="1:6">
      <c r="C2" s="2" t="s">
        <v>2</v>
      </c>
      <c r="D2" s="2" t="s">
        <v>76</v>
      </c>
      <c r="E2" s="2" t="s">
        <v>150</v>
      </c>
    </row>
    <row r="3" spans="1:6">
      <c r="A3" s="3" t="s">
        <v>1192</v>
      </c>
    </row>
    <row r="4" spans="1:6">
      <c r="A4" s="4" t="s">
        <v>1193</v>
      </c>
      <c r="C4" s="6" t="n">
        <v>668</v>
      </c>
      <c r="E4" s="6" t="n">
        <v>879</v>
      </c>
      <c r="F4" s="4" t="s">
        <v>78</v>
      </c>
    </row>
    <row r="5" spans="1:6">
      <c r="A5" s="4" t="s">
        <v>1194</v>
      </c>
      <c r="C5" s="5" t="n">
        <v>9564</v>
      </c>
      <c r="E5" s="5" t="n">
        <v>7687</v>
      </c>
      <c r="F5" s="4" t="s">
        <v>78</v>
      </c>
    </row>
    <row r="6" spans="1:6">
      <c r="A6" s="4" t="s">
        <v>1195</v>
      </c>
      <c r="C6" s="6" t="n">
        <v>10232</v>
      </c>
      <c r="E6" s="5" t="n">
        <v>8566</v>
      </c>
    </row>
    <row r="7" spans="1:6">
      <c r="A7" s="4" t="s">
        <v>1196</v>
      </c>
    </row>
    <row r="8" spans="1:6">
      <c r="A8" s="3" t="s">
        <v>1192</v>
      </c>
    </row>
    <row r="9" spans="1:6">
      <c r="A9" s="4" t="s">
        <v>1197</v>
      </c>
      <c r="C9" s="4" t="s">
        <v>1198</v>
      </c>
    </row>
    <row r="10" spans="1:6">
      <c r="A10" s="4" t="s">
        <v>414</v>
      </c>
    </row>
    <row r="11" spans="1:6">
      <c r="A11" s="3" t="s">
        <v>1192</v>
      </c>
    </row>
    <row r="12" spans="1:6">
      <c r="A12" s="4" t="s">
        <v>1199</v>
      </c>
      <c r="C12" s="4" t="s">
        <v>1125</v>
      </c>
    </row>
    <row r="13" spans="1:6">
      <c r="A13" s="4" t="s">
        <v>61</v>
      </c>
    </row>
    <row r="14" spans="1:6">
      <c r="A14" s="3" t="s">
        <v>1192</v>
      </c>
    </row>
    <row r="15" spans="1:6">
      <c r="A15" s="4" t="s">
        <v>1193</v>
      </c>
      <c r="C15" s="6" t="n">
        <v>295</v>
      </c>
      <c r="E15" s="5" t="n">
        <v>433</v>
      </c>
      <c r="F15" s="4" t="s">
        <v>99</v>
      </c>
    </row>
    <row r="16" spans="1:6">
      <c r="A16" s="4" t="s">
        <v>1194</v>
      </c>
      <c r="C16" s="5" t="n">
        <v>3724</v>
      </c>
      <c r="E16" s="5" t="n">
        <v>1863</v>
      </c>
      <c r="F16" s="4" t="s">
        <v>99</v>
      </c>
    </row>
    <row r="17" spans="1:6">
      <c r="A17" s="4" t="s">
        <v>1195</v>
      </c>
      <c r="C17" s="5" t="n">
        <v>4019</v>
      </c>
      <c r="E17" s="5" t="n">
        <v>2296</v>
      </c>
    </row>
    <row r="18" spans="1:6">
      <c r="A18" s="4" t="s">
        <v>1200</v>
      </c>
      <c r="C18" s="5" t="n">
        <v>29</v>
      </c>
    </row>
    <row r="19" spans="1:6">
      <c r="A19" s="4" t="s">
        <v>1201</v>
      </c>
      <c r="C19" s="5" t="n">
        <v>22</v>
      </c>
    </row>
    <row r="20" spans="1:6">
      <c r="A20" s="4" t="s">
        <v>1202</v>
      </c>
      <c r="C20" s="5" t="n">
        <v>17</v>
      </c>
      <c r="D20" s="6" t="n">
        <v>17</v>
      </c>
    </row>
    <row r="21" spans="1:6">
      <c r="A21" s="4" t="s">
        <v>1203</v>
      </c>
      <c r="C21" s="6" t="n">
        <v>13</v>
      </c>
      <c r="D21" s="6" t="n">
        <v>13</v>
      </c>
    </row>
    <row r="22" spans="1:6">
      <c r="A22" s="4" t="s">
        <v>1204</v>
      </c>
    </row>
    <row r="23" spans="1:6">
      <c r="A23" s="3" t="s">
        <v>1192</v>
      </c>
    </row>
    <row r="24" spans="1:6">
      <c r="A24" s="4" t="s">
        <v>1197</v>
      </c>
      <c r="C24" s="4" t="s">
        <v>1205</v>
      </c>
    </row>
    <row r="25" spans="1:6">
      <c r="A25" s="4" t="s">
        <v>67</v>
      </c>
    </row>
    <row r="26" spans="1:6">
      <c r="A26" s="3" t="s">
        <v>1192</v>
      </c>
    </row>
    <row r="27" spans="1:6">
      <c r="A27" s="4" t="s">
        <v>1193</v>
      </c>
      <c r="B27" s="4" t="s">
        <v>101</v>
      </c>
      <c r="C27" s="6" t="n">
        <v>10</v>
      </c>
      <c r="E27" s="5" t="n">
        <v>8</v>
      </c>
    </row>
    <row r="28" spans="1:6">
      <c r="A28" s="4" t="s">
        <v>1194</v>
      </c>
      <c r="B28" s="4" t="s">
        <v>119</v>
      </c>
      <c r="C28" s="5" t="n">
        <v>40</v>
      </c>
      <c r="E28" s="5" t="n">
        <v>40</v>
      </c>
    </row>
    <row r="29" spans="1:6">
      <c r="A29" s="4" t="s">
        <v>1195</v>
      </c>
      <c r="C29" s="5" t="n">
        <v>50</v>
      </c>
      <c r="E29" s="5" t="n">
        <v>48</v>
      </c>
    </row>
    <row r="30" spans="1:6">
      <c r="A30" s="4" t="s">
        <v>1206</v>
      </c>
    </row>
    <row r="31" spans="1:6">
      <c r="A31" s="3" t="s">
        <v>1192</v>
      </c>
    </row>
    <row r="32" spans="1:6">
      <c r="A32" s="4" t="s">
        <v>1193</v>
      </c>
      <c r="B32" s="4" t="s">
        <v>121</v>
      </c>
      <c r="C32" s="5" t="n">
        <v>21</v>
      </c>
      <c r="E32" s="5" t="n">
        <v>48</v>
      </c>
    </row>
    <row r="33" spans="1:6">
      <c r="A33" s="4" t="s">
        <v>1207</v>
      </c>
    </row>
    <row r="34" spans="1:6">
      <c r="A34" s="3" t="s">
        <v>1192</v>
      </c>
    </row>
    <row r="35" spans="1:6">
      <c r="A35" s="4" t="s">
        <v>1193</v>
      </c>
      <c r="B35" s="4" t="s">
        <v>126</v>
      </c>
      <c r="C35" s="5" t="n">
        <v>21</v>
      </c>
      <c r="E35" s="5" t="n">
        <v>48</v>
      </c>
    </row>
    <row r="36" spans="1:6">
      <c r="A36" s="4" t="s">
        <v>1208</v>
      </c>
    </row>
    <row r="37" spans="1:6">
      <c r="A37" s="3" t="s">
        <v>1192</v>
      </c>
    </row>
    <row r="38" spans="1:6">
      <c r="A38" s="4" t="s">
        <v>1193</v>
      </c>
      <c r="B38" s="4" t="s">
        <v>127</v>
      </c>
      <c r="C38" s="5" t="n">
        <v>12</v>
      </c>
      <c r="E38" s="5" t="n">
        <v>21</v>
      </c>
    </row>
    <row r="39" spans="1:6">
      <c r="A39" s="4" t="s">
        <v>1209</v>
      </c>
    </row>
    <row r="40" spans="1:6">
      <c r="A40" s="3" t="s">
        <v>1192</v>
      </c>
    </row>
    <row r="41" spans="1:6">
      <c r="A41" s="4" t="s">
        <v>1193</v>
      </c>
      <c r="B41" s="4" t="s">
        <v>128</v>
      </c>
      <c r="C41" s="5" t="n">
        <v>31</v>
      </c>
      <c r="E41" s="5" t="n">
        <v>102</v>
      </c>
    </row>
    <row r="42" spans="1:6">
      <c r="A42" s="4" t="s">
        <v>1210</v>
      </c>
    </row>
    <row r="43" spans="1:6">
      <c r="A43" s="3" t="s">
        <v>1192</v>
      </c>
    </row>
    <row r="44" spans="1:6">
      <c r="A44" s="4" t="s">
        <v>1193</v>
      </c>
      <c r="B44" s="4" t="s">
        <v>129</v>
      </c>
      <c r="C44" s="5" t="n">
        <v>4</v>
      </c>
      <c r="E44" s="5" t="n">
        <v>2</v>
      </c>
    </row>
    <row r="45" spans="1:6">
      <c r="A45" s="4" t="s">
        <v>1211</v>
      </c>
    </row>
    <row r="46" spans="1:6">
      <c r="A46" s="3" t="s">
        <v>1192</v>
      </c>
    </row>
    <row r="47" spans="1:6">
      <c r="A47" s="4" t="s">
        <v>1193</v>
      </c>
      <c r="B47" s="4" t="s">
        <v>1212</v>
      </c>
      <c r="C47" s="5" t="n">
        <v>119</v>
      </c>
      <c r="E47" s="5" t="n">
        <v>109</v>
      </c>
    </row>
    <row r="48" spans="1:6">
      <c r="A48" s="4" t="s">
        <v>1194</v>
      </c>
      <c r="B48" s="4" t="s">
        <v>1213</v>
      </c>
      <c r="C48" s="5" t="n">
        <v>353</v>
      </c>
      <c r="E48" s="5" t="n">
        <v>235</v>
      </c>
    </row>
    <row r="49" spans="1:6">
      <c r="A49" s="4" t="s">
        <v>1214</v>
      </c>
    </row>
    <row r="50" spans="1:6">
      <c r="A50" s="3" t="s">
        <v>1192</v>
      </c>
    </row>
    <row r="51" spans="1:6">
      <c r="A51" s="4" t="s">
        <v>1193</v>
      </c>
      <c r="B51" s="4" t="s">
        <v>206</v>
      </c>
      <c r="C51" s="5" t="n">
        <v>52</v>
      </c>
      <c r="E51" s="5" t="n">
        <v>68</v>
      </c>
    </row>
    <row r="52" spans="1:6">
      <c r="A52" s="4" t="s">
        <v>1215</v>
      </c>
    </row>
    <row r="53" spans="1:6">
      <c r="A53" s="3" t="s">
        <v>1192</v>
      </c>
    </row>
    <row r="54" spans="1:6">
      <c r="A54" s="4" t="s">
        <v>1193</v>
      </c>
      <c r="B54" s="4" t="s">
        <v>206</v>
      </c>
      <c r="C54" s="5" t="n">
        <v>52</v>
      </c>
      <c r="E54" s="5" t="n">
        <v>68</v>
      </c>
    </row>
    <row r="55" spans="1:6">
      <c r="A55" s="4" t="s">
        <v>1216</v>
      </c>
    </row>
    <row r="56" spans="1:6">
      <c r="A56" s="3" t="s">
        <v>1192</v>
      </c>
    </row>
    <row r="57" spans="1:6">
      <c r="A57" s="4" t="s">
        <v>1193</v>
      </c>
      <c r="B57" s="4" t="s">
        <v>209</v>
      </c>
      <c r="C57" s="5" t="n">
        <v>42</v>
      </c>
      <c r="E57" s="5" t="n">
        <v>121</v>
      </c>
    </row>
    <row r="58" spans="1:6">
      <c r="A58" s="4" t="s">
        <v>1194</v>
      </c>
      <c r="B58" s="4" t="s">
        <v>209</v>
      </c>
      <c r="C58" s="5" t="n">
        <v>154</v>
      </c>
      <c r="E58" s="5" t="n">
        <v>85</v>
      </c>
    </row>
    <row r="59" spans="1:6">
      <c r="A59" s="4" t="s">
        <v>1217</v>
      </c>
    </row>
    <row r="60" spans="1:6">
      <c r="A60" s="3" t="s">
        <v>1192</v>
      </c>
    </row>
    <row r="61" spans="1:6">
      <c r="A61" s="4" t="s">
        <v>1193</v>
      </c>
      <c r="B61" s="4" t="s">
        <v>209</v>
      </c>
      <c r="C61" s="5" t="n">
        <v>42</v>
      </c>
      <c r="E61" s="5" t="n">
        <v>121</v>
      </c>
    </row>
    <row r="62" spans="1:6">
      <c r="A62" s="4" t="s">
        <v>1194</v>
      </c>
      <c r="B62" s="4" t="s">
        <v>209</v>
      </c>
      <c r="C62" s="5" t="n">
        <v>154</v>
      </c>
      <c r="E62" s="5" t="n">
        <v>85</v>
      </c>
    </row>
    <row r="63" spans="1:6">
      <c r="A63" s="4" t="s">
        <v>157</v>
      </c>
    </row>
    <row r="64" spans="1:6">
      <c r="A64" s="3" t="s">
        <v>1192</v>
      </c>
    </row>
    <row r="65" spans="1:6">
      <c r="A65" s="4" t="s">
        <v>1193</v>
      </c>
      <c r="C65" s="5" t="n">
        <v>253</v>
      </c>
      <c r="E65" s="5" t="n">
        <v>272</v>
      </c>
    </row>
    <row r="66" spans="1:6">
      <c r="A66" s="4" t="s">
        <v>1194</v>
      </c>
      <c r="C66" s="5" t="n">
        <v>601</v>
      </c>
      <c r="E66" s="5" t="n">
        <v>582</v>
      </c>
    </row>
    <row r="67" spans="1:6">
      <c r="A67" s="4" t="s">
        <v>1218</v>
      </c>
    </row>
    <row r="68" spans="1:6">
      <c r="A68" s="3" t="s">
        <v>1192</v>
      </c>
    </row>
    <row r="69" spans="1:6">
      <c r="A69" s="4" t="s">
        <v>1193</v>
      </c>
      <c r="C69" s="5" t="n">
        <v>61</v>
      </c>
      <c r="E69" s="5" t="n">
        <v>87</v>
      </c>
    </row>
    <row r="70" spans="1:6">
      <c r="A70" s="4" t="s">
        <v>1194</v>
      </c>
      <c r="C70" s="5" t="n">
        <v>130</v>
      </c>
      <c r="E70" s="5" t="n">
        <v>123</v>
      </c>
    </row>
    <row r="71" spans="1:6">
      <c r="A71" s="4" t="s">
        <v>1219</v>
      </c>
    </row>
    <row r="72" spans="1:6">
      <c r="A72" s="3" t="s">
        <v>1192</v>
      </c>
    </row>
    <row r="73" spans="1:6">
      <c r="A73" s="4" t="s">
        <v>1193</v>
      </c>
      <c r="C73" s="5" t="n">
        <v>6</v>
      </c>
      <c r="E73" s="5" t="n">
        <v>6</v>
      </c>
    </row>
    <row r="74" spans="1:6">
      <c r="A74" s="4" t="s">
        <v>1194</v>
      </c>
      <c r="C74" s="5" t="n">
        <v>8</v>
      </c>
      <c r="E74" s="5" t="n">
        <v>8</v>
      </c>
    </row>
    <row r="75" spans="1:6">
      <c r="A75" s="4" t="s">
        <v>1220</v>
      </c>
    </row>
    <row r="76" spans="1:6">
      <c r="A76" s="3" t="s">
        <v>1192</v>
      </c>
    </row>
    <row r="77" spans="1:6">
      <c r="A77" s="4" t="s">
        <v>1193</v>
      </c>
      <c r="B77" s="4" t="s">
        <v>210</v>
      </c>
      <c r="C77" s="5" t="n">
        <v>138</v>
      </c>
      <c r="E77" s="5" t="n">
        <v>138</v>
      </c>
    </row>
    <row r="78" spans="1:6">
      <c r="A78" s="4" t="s">
        <v>1194</v>
      </c>
      <c r="B78" s="4" t="s">
        <v>210</v>
      </c>
      <c r="C78" s="5" t="n">
        <v>2468</v>
      </c>
      <c r="E78" s="5" t="n">
        <v>2503</v>
      </c>
    </row>
    <row r="79" spans="1:6">
      <c r="A79" s="4" t="s">
        <v>1221</v>
      </c>
    </row>
    <row r="80" spans="1:6">
      <c r="A80" s="3" t="s">
        <v>1192</v>
      </c>
    </row>
    <row r="81" spans="1:6">
      <c r="A81" s="4" t="s">
        <v>1194</v>
      </c>
      <c r="B81" s="4" t="s">
        <v>211</v>
      </c>
      <c r="C81" s="5" t="n">
        <v>1410</v>
      </c>
      <c r="E81" s="5" t="n">
        <v>1431</v>
      </c>
    </row>
    <row r="82" spans="1:6">
      <c r="A82" s="4" t="s">
        <v>1222</v>
      </c>
    </row>
    <row r="83" spans="1:6">
      <c r="A83" s="3" t="s">
        <v>1192</v>
      </c>
    </row>
    <row r="84" spans="1:6">
      <c r="A84" s="4" t="s">
        <v>1194</v>
      </c>
      <c r="B84" s="4" t="s">
        <v>127</v>
      </c>
      <c r="C84" s="5" t="n">
        <v>560</v>
      </c>
      <c r="E84" s="5" t="n">
        <v>521</v>
      </c>
    </row>
    <row r="85" spans="1:6">
      <c r="A85" s="4" t="s">
        <v>1223</v>
      </c>
    </row>
    <row r="86" spans="1:6">
      <c r="A86" s="3" t="s">
        <v>1192</v>
      </c>
    </row>
    <row r="87" spans="1:6">
      <c r="A87" s="4" t="s">
        <v>1194</v>
      </c>
      <c r="B87" s="4" t="s">
        <v>212</v>
      </c>
      <c r="C87" s="5" t="n">
        <v>1319</v>
      </c>
      <c r="E87" s="5" t="n">
        <v>741</v>
      </c>
    </row>
    <row r="88" spans="1:6">
      <c r="A88" s="4" t="s">
        <v>1224</v>
      </c>
    </row>
    <row r="89" spans="1:6">
      <c r="A89" s="3" t="s">
        <v>1192</v>
      </c>
    </row>
    <row r="90" spans="1:6">
      <c r="A90" s="4" t="s">
        <v>1194</v>
      </c>
      <c r="B90" s="4" t="s">
        <v>213</v>
      </c>
      <c r="C90" s="5" t="n">
        <v>969</v>
      </c>
      <c r="E90" s="5" t="n">
        <v>404</v>
      </c>
    </row>
    <row r="91" spans="1:6">
      <c r="A91" s="4" t="s">
        <v>1225</v>
      </c>
    </row>
    <row r="92" spans="1:6">
      <c r="A92" s="3" t="s">
        <v>1192</v>
      </c>
    </row>
    <row r="93" spans="1:6">
      <c r="A93" s="4" t="s">
        <v>1194</v>
      </c>
      <c r="B93" s="4" t="s">
        <v>214</v>
      </c>
      <c r="C93" s="5" t="n">
        <v>32</v>
      </c>
      <c r="E93" s="5" t="n">
        <v>32</v>
      </c>
    </row>
    <row r="94" spans="1:6">
      <c r="A94" s="4" t="s">
        <v>1226</v>
      </c>
    </row>
    <row r="95" spans="1:6">
      <c r="A95" s="3" t="s">
        <v>1192</v>
      </c>
    </row>
    <row r="96" spans="1:6">
      <c r="A96" s="4" t="s">
        <v>1194</v>
      </c>
      <c r="B96" s="4" t="s">
        <v>1227</v>
      </c>
      <c r="C96" s="6" t="n">
        <v>324</v>
      </c>
      <c r="E96" s="5" t="n">
        <v>311</v>
      </c>
    </row>
    <row r="97" spans="1:6">
      <c r="A97" s="4" t="s">
        <v>1228</v>
      </c>
      <c r="C97" s="4" t="s">
        <v>1229</v>
      </c>
    </row>
    <row r="98" spans="1:6">
      <c r="A98" s="4" t="s">
        <v>1230</v>
      </c>
    </row>
    <row r="99" spans="1:6">
      <c r="A99" s="3" t="s">
        <v>1192</v>
      </c>
    </row>
    <row r="100" spans="1:6">
      <c r="A100" s="4" t="s">
        <v>1194</v>
      </c>
      <c r="B100" s="4" t="s">
        <v>1231</v>
      </c>
      <c r="C100" s="6" t="n">
        <v>257</v>
      </c>
      <c r="E100" s="5" t="n">
        <v>262</v>
      </c>
    </row>
    <row r="101" spans="1:6">
      <c r="A101" s="4" t="s">
        <v>1228</v>
      </c>
      <c r="C101" s="4" t="s">
        <v>1205</v>
      </c>
    </row>
    <row r="102" spans="1:6">
      <c r="A102" s="4" t="s">
        <v>1232</v>
      </c>
    </row>
    <row r="103" spans="1:6">
      <c r="A103" s="3" t="s">
        <v>1192</v>
      </c>
    </row>
    <row r="104" spans="1:6">
      <c r="A104" s="4" t="s">
        <v>1194</v>
      </c>
      <c r="B104" s="4" t="s">
        <v>1233</v>
      </c>
      <c r="C104" s="6" t="n">
        <v>2118</v>
      </c>
      <c r="E104" s="5" t="n">
        <v>1016</v>
      </c>
    </row>
    <row r="105" spans="1:6">
      <c r="A105" s="4" t="s">
        <v>1234</v>
      </c>
      <c r="C105" s="4" t="s">
        <v>1235</v>
      </c>
    </row>
    <row r="106" spans="1:6">
      <c r="A106" s="4" t="s">
        <v>1236</v>
      </c>
    </row>
    <row r="107" spans="1:6">
      <c r="A107" s="3" t="s">
        <v>1192</v>
      </c>
    </row>
    <row r="108" spans="1:6">
      <c r="A108" s="4" t="s">
        <v>1237</v>
      </c>
      <c r="C108" s="4" t="s">
        <v>1238</v>
      </c>
    </row>
    <row r="109" spans="1:6">
      <c r="A109" s="4" t="s">
        <v>1239</v>
      </c>
    </row>
    <row r="110" spans="1:6">
      <c r="A110" s="3" t="s">
        <v>1192</v>
      </c>
    </row>
    <row r="111" spans="1:6">
      <c r="A111" s="4" t="s">
        <v>1237</v>
      </c>
      <c r="C111" s="4" t="s">
        <v>1240</v>
      </c>
    </row>
    <row r="112" spans="1:6">
      <c r="A112" s="4" t="s">
        <v>1241</v>
      </c>
    </row>
    <row r="113" spans="1:6">
      <c r="A113" s="3" t="s">
        <v>1192</v>
      </c>
    </row>
    <row r="114" spans="1:6">
      <c r="A114" s="4" t="s">
        <v>1194</v>
      </c>
      <c r="B114" s="4" t="s">
        <v>1242</v>
      </c>
      <c r="C114" s="6" t="n">
        <v>2118</v>
      </c>
      <c r="E114" s="5" t="n">
        <v>1016</v>
      </c>
    </row>
    <row r="115" spans="1:6">
      <c r="A115" s="4" t="s">
        <v>1234</v>
      </c>
      <c r="C115" s="4" t="s">
        <v>1235</v>
      </c>
    </row>
    <row r="116" spans="1:6">
      <c r="A116" s="4" t="s">
        <v>1243</v>
      </c>
    </row>
    <row r="117" spans="1:6">
      <c r="A117" s="3" t="s">
        <v>1192</v>
      </c>
    </row>
    <row r="118" spans="1:6">
      <c r="A118" s="4" t="s">
        <v>1237</v>
      </c>
      <c r="C118" s="4" t="s">
        <v>1238</v>
      </c>
    </row>
    <row r="119" spans="1:6">
      <c r="A119" s="4" t="s">
        <v>1244</v>
      </c>
    </row>
    <row r="120" spans="1:6">
      <c r="A120" s="3" t="s">
        <v>1192</v>
      </c>
    </row>
    <row r="121" spans="1:6">
      <c r="A121" s="4" t="s">
        <v>1237</v>
      </c>
      <c r="C121" s="4" t="s">
        <v>1240</v>
      </c>
    </row>
    <row r="122" spans="1:6">
      <c r="A122" s="4" t="s">
        <v>1245</v>
      </c>
    </row>
    <row r="123" spans="1:6">
      <c r="A123" s="3" t="s">
        <v>1192</v>
      </c>
    </row>
    <row r="124" spans="1:6">
      <c r="A124" s="4" t="s">
        <v>1228</v>
      </c>
      <c r="C124" s="4" t="s">
        <v>1246</v>
      </c>
    </row>
    <row r="125" spans="1:6">
      <c r="A125" s="4" t="s">
        <v>1247</v>
      </c>
    </row>
    <row r="126" spans="1:6">
      <c r="A126" s="3" t="s">
        <v>1192</v>
      </c>
    </row>
    <row r="127" spans="1:6">
      <c r="A127" s="4" t="s">
        <v>1228</v>
      </c>
      <c r="C127" s="4" t="s">
        <v>1246</v>
      </c>
    </row>
    <row r="128" spans="1:6">
      <c r="A128" s="4" t="s">
        <v>1248</v>
      </c>
    </row>
    <row r="129" spans="1:6">
      <c r="A129" s="3" t="s">
        <v>1192</v>
      </c>
    </row>
    <row r="130" spans="1:6">
      <c r="A130" s="4" t="s">
        <v>1249</v>
      </c>
      <c r="C130" s="4" t="s">
        <v>1250</v>
      </c>
    </row>
    <row r="131" spans="1:6">
      <c r="A131" s="4" t="s">
        <v>1251</v>
      </c>
    </row>
    <row r="132" spans="1:6">
      <c r="A132" s="3" t="s">
        <v>1192</v>
      </c>
    </row>
    <row r="133" spans="1:6">
      <c r="A133" s="4" t="s">
        <v>1249</v>
      </c>
      <c r="C133" s="4" t="s">
        <v>1250</v>
      </c>
    </row>
    <row r="134" spans="1:6">
      <c r="A134" s="4" t="s">
        <v>1252</v>
      </c>
    </row>
    <row r="135" spans="1:6">
      <c r="A135" s="3" t="s">
        <v>1192</v>
      </c>
    </row>
    <row r="136" spans="1:6">
      <c r="A136" s="4" t="s">
        <v>1193</v>
      </c>
      <c r="B136" s="4" t="s">
        <v>1253</v>
      </c>
      <c r="C136" s="6" t="n">
        <v>119</v>
      </c>
      <c r="E136" s="5" t="n">
        <v>109</v>
      </c>
    </row>
    <row r="137" spans="1:6">
      <c r="A137" s="4" t="s">
        <v>1194</v>
      </c>
      <c r="B137" s="4" t="s">
        <v>1254</v>
      </c>
      <c r="C137" s="6" t="n">
        <v>353</v>
      </c>
      <c r="E137" s="6" t="n">
        <v>235</v>
      </c>
    </row>
    <row r="138" spans="1:6"/>
    <row r="139" spans="1:6">
      <c r="A139" s="4" t="s">
        <v>78</v>
      </c>
      <c r="B139" s="4" t="s">
        <v>217</v>
      </c>
    </row>
    <row r="140" spans="1:6">
      <c r="A140" s="4" t="s">
        <v>99</v>
      </c>
      <c r="B140" s="4" t="s">
        <v>221</v>
      </c>
    </row>
    <row r="141" spans="1:6">
      <c r="A141" s="4" t="s">
        <v>101</v>
      </c>
      <c r="B141" s="4" t="s">
        <v>227</v>
      </c>
    </row>
    <row r="142" spans="1:6">
      <c r="A142" s="4" t="s">
        <v>119</v>
      </c>
      <c r="B142" s="4" t="s">
        <v>228</v>
      </c>
    </row>
    <row r="143" spans="1:6">
      <c r="A143" s="4" t="s">
        <v>121</v>
      </c>
      <c r="B143" s="4" t="s">
        <v>1255</v>
      </c>
    </row>
    <row r="144" spans="1:6">
      <c r="A144" s="4" t="s">
        <v>126</v>
      </c>
      <c r="B144" s="4" t="s">
        <v>1256</v>
      </c>
    </row>
    <row r="145" spans="1:6">
      <c r="A145" s="4" t="s">
        <v>127</v>
      </c>
      <c r="B145" s="4" t="s">
        <v>1257</v>
      </c>
    </row>
    <row r="146" spans="1:6">
      <c r="A146" s="4" t="s">
        <v>128</v>
      </c>
      <c r="B146" s="4" t="s">
        <v>1258</v>
      </c>
    </row>
    <row r="147" spans="1:6">
      <c r="A147" s="4" t="s">
        <v>129</v>
      </c>
      <c r="B147" s="4" t="s">
        <v>1259</v>
      </c>
    </row>
    <row r="148" spans="1:6">
      <c r="A148" s="4" t="s">
        <v>130</v>
      </c>
      <c r="B148" s="4" t="s">
        <v>1260</v>
      </c>
    </row>
    <row r="149" spans="1:6">
      <c r="A149" s="4" t="s">
        <v>131</v>
      </c>
      <c r="B149" s="4" t="s">
        <v>1261</v>
      </c>
    </row>
    <row r="150" spans="1:6">
      <c r="A150" s="4" t="s">
        <v>205</v>
      </c>
      <c r="B150" s="4" t="s">
        <v>1262</v>
      </c>
    </row>
    <row r="151" spans="1:6">
      <c r="A151" s="4" t="s">
        <v>206</v>
      </c>
      <c r="B151" s="4" t="s">
        <v>1263</v>
      </c>
    </row>
    <row r="152" spans="1:6">
      <c r="A152" s="4" t="s">
        <v>209</v>
      </c>
      <c r="B152" s="4" t="s">
        <v>1264</v>
      </c>
    </row>
    <row r="153" spans="1:6">
      <c r="A153" s="4" t="s">
        <v>210</v>
      </c>
      <c r="B153" s="4" t="s">
        <v>1265</v>
      </c>
    </row>
    <row r="154" spans="1:6">
      <c r="A154" s="4" t="s">
        <v>211</v>
      </c>
      <c r="B154" s="4" t="s">
        <v>1266</v>
      </c>
    </row>
    <row r="155" spans="1:6">
      <c r="A155" s="4" t="s">
        <v>212</v>
      </c>
      <c r="B155" s="4" t="s">
        <v>1267</v>
      </c>
    </row>
    <row r="156" spans="1:6">
      <c r="A156" s="4" t="s">
        <v>213</v>
      </c>
      <c r="B156" s="4" t="s">
        <v>1268</v>
      </c>
    </row>
    <row r="157" spans="1:6">
      <c r="A157" s="4" t="s">
        <v>214</v>
      </c>
      <c r="B157" s="4" t="s">
        <v>1269</v>
      </c>
    </row>
    <row r="158" spans="1:6">
      <c r="A158" s="4" t="s">
        <v>1227</v>
      </c>
      <c r="B158" s="4" t="s">
        <v>1270</v>
      </c>
    </row>
    <row r="159" spans="1:6">
      <c r="A159" s="4" t="s">
        <v>1231</v>
      </c>
      <c r="B159" s="4" t="s">
        <v>1271</v>
      </c>
    </row>
    <row r="160" spans="1:6">
      <c r="A160" s="4" t="s">
        <v>1233</v>
      </c>
      <c r="B160" s="4" t="s">
        <v>1272</v>
      </c>
    </row>
    <row r="161" spans="1:6">
      <c r="A161" s="4" t="s">
        <v>1242</v>
      </c>
      <c r="B161" s="4" t="s">
        <v>1273</v>
      </c>
    </row>
    <row r="162" spans="1:6">
      <c r="A162" s="4" t="s">
        <v>1274</v>
      </c>
      <c r="B162" s="4" t="s">
        <v>1275</v>
      </c>
    </row>
  </sheetData>
  <mergeCells count="29">
    <mergeCell ref="A1:B2"/>
    <mergeCell ref="C1:D1"/>
    <mergeCell ref="E1:F1"/>
    <mergeCell ref="E2:F2"/>
    <mergeCell ref="A138:E138"/>
    <mergeCell ref="B139:E139"/>
    <mergeCell ref="B140:E140"/>
    <mergeCell ref="B141:E141"/>
    <mergeCell ref="B142:E142"/>
    <mergeCell ref="B143:E143"/>
    <mergeCell ref="B144:E144"/>
    <mergeCell ref="B145:E145"/>
    <mergeCell ref="B146:E146"/>
    <mergeCell ref="B147:E147"/>
    <mergeCell ref="B148:E148"/>
    <mergeCell ref="B149:E149"/>
    <mergeCell ref="B150:E150"/>
    <mergeCell ref="B151:E151"/>
    <mergeCell ref="B152:E152"/>
    <mergeCell ref="B153:E153"/>
    <mergeCell ref="B154:E154"/>
    <mergeCell ref="B155:E155"/>
    <mergeCell ref="B156:E156"/>
    <mergeCell ref="B157:E157"/>
    <mergeCell ref="B158:E158"/>
    <mergeCell ref="B159:E159"/>
    <mergeCell ref="B160:E160"/>
    <mergeCell ref="B161:E161"/>
    <mergeCell ref="B162:E16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76</v>
      </c>
      <c r="C1" s="2" t="s">
        <v>2</v>
      </c>
      <c r="D1" s="2" t="s">
        <v>150</v>
      </c>
    </row>
    <row r="2" spans="1:5">
      <c r="A2" s="3" t="s">
        <v>1277</v>
      </c>
    </row>
    <row r="3" spans="1:5">
      <c r="A3" s="4" t="s">
        <v>1278</v>
      </c>
      <c r="C3" s="6" t="n">
        <v>641</v>
      </c>
      <c r="D3" s="6" t="n">
        <v>497</v>
      </c>
      <c r="E3" s="4" t="s">
        <v>78</v>
      </c>
    </row>
    <row r="4" spans="1:5">
      <c r="A4" s="4" t="s">
        <v>1279</v>
      </c>
      <c r="C4" s="5" t="n">
        <v>10589</v>
      </c>
      <c r="D4" s="5" t="n">
        <v>11001</v>
      </c>
      <c r="E4" s="4" t="s">
        <v>78</v>
      </c>
    </row>
    <row r="5" spans="1:5">
      <c r="A5" s="4" t="s">
        <v>1280</v>
      </c>
      <c r="C5" s="5" t="n">
        <v>11230</v>
      </c>
      <c r="D5" s="5" t="n">
        <v>11498</v>
      </c>
    </row>
    <row r="6" spans="1:5">
      <c r="A6" s="4" t="s">
        <v>61</v>
      </c>
    </row>
    <row r="7" spans="1:5">
      <c r="A7" s="3" t="s">
        <v>1277</v>
      </c>
    </row>
    <row r="8" spans="1:5">
      <c r="A8" s="4" t="s">
        <v>1278</v>
      </c>
      <c r="B8" s="4" t="s">
        <v>99</v>
      </c>
      <c r="C8" s="5" t="n">
        <v>181</v>
      </c>
      <c r="D8" s="5" t="n">
        <v>167</v>
      </c>
    </row>
    <row r="9" spans="1:5">
      <c r="A9" s="4" t="s">
        <v>1279</v>
      </c>
      <c r="C9" s="5" t="n">
        <v>4820</v>
      </c>
      <c r="D9" s="5" t="n">
        <v>5074</v>
      </c>
      <c r="E9" s="4" t="s">
        <v>101</v>
      </c>
    </row>
    <row r="10" spans="1:5">
      <c r="A10" s="4" t="s">
        <v>1280</v>
      </c>
      <c r="C10" s="5" t="n">
        <v>5001</v>
      </c>
      <c r="D10" s="5" t="n">
        <v>5241</v>
      </c>
    </row>
    <row r="11" spans="1:5">
      <c r="A11" s="4" t="s">
        <v>67</v>
      </c>
    </row>
    <row r="12" spans="1:5">
      <c r="A12" s="3" t="s">
        <v>1277</v>
      </c>
    </row>
    <row r="13" spans="1:5">
      <c r="A13" s="4" t="s">
        <v>1278</v>
      </c>
      <c r="B13" s="4" t="s">
        <v>119</v>
      </c>
      <c r="C13" s="5" t="n">
        <v>38</v>
      </c>
      <c r="D13" s="5" t="n">
        <v>41</v>
      </c>
    </row>
    <row r="14" spans="1:5">
      <c r="A14" s="4" t="s">
        <v>1279</v>
      </c>
      <c r="B14" s="4" t="s">
        <v>121</v>
      </c>
      <c r="C14" s="5" t="n">
        <v>804</v>
      </c>
      <c r="D14" s="5" t="n">
        <v>800</v>
      </c>
    </row>
    <row r="15" spans="1:5">
      <c r="A15" s="4" t="s">
        <v>1280</v>
      </c>
      <c r="C15" s="5" t="n">
        <v>842</v>
      </c>
      <c r="D15" s="5" t="n">
        <v>841</v>
      </c>
    </row>
    <row r="16" spans="1:5">
      <c r="A16" s="4" t="s">
        <v>1281</v>
      </c>
    </row>
    <row r="17" spans="1:5">
      <c r="A17" s="3" t="s">
        <v>1277</v>
      </c>
    </row>
    <row r="18" spans="1:5">
      <c r="A18" s="4" t="s">
        <v>1278</v>
      </c>
      <c r="B18" s="4" t="s">
        <v>126</v>
      </c>
      <c r="C18" s="5" t="n">
        <v>142</v>
      </c>
      <c r="D18" s="5" t="n">
        <v>142</v>
      </c>
    </row>
    <row r="19" spans="1:5">
      <c r="A19" s="4" t="s">
        <v>1279</v>
      </c>
      <c r="B19" s="4" t="s">
        <v>126</v>
      </c>
      <c r="C19" s="5" t="n">
        <v>2329</v>
      </c>
      <c r="D19" s="5" t="n">
        <v>2302</v>
      </c>
    </row>
    <row r="20" spans="1:5">
      <c r="A20" s="4" t="s">
        <v>1282</v>
      </c>
    </row>
    <row r="21" spans="1:5">
      <c r="A21" s="3" t="s">
        <v>1277</v>
      </c>
    </row>
    <row r="22" spans="1:5">
      <c r="A22" s="4" t="s">
        <v>1278</v>
      </c>
      <c r="B22" s="4" t="s">
        <v>127</v>
      </c>
      <c r="C22" s="5" t="n">
        <v>103</v>
      </c>
      <c r="D22" s="5" t="n">
        <v>103</v>
      </c>
    </row>
    <row r="23" spans="1:5">
      <c r="A23" s="4" t="s">
        <v>1283</v>
      </c>
    </row>
    <row r="24" spans="1:5">
      <c r="A24" s="3" t="s">
        <v>1277</v>
      </c>
    </row>
    <row r="25" spans="1:5">
      <c r="A25" s="4" t="s">
        <v>1278</v>
      </c>
      <c r="B25" s="4" t="s">
        <v>128</v>
      </c>
      <c r="C25" s="5" t="n">
        <v>18</v>
      </c>
      <c r="D25" s="5" t="n">
        <v>18</v>
      </c>
    </row>
    <row r="26" spans="1:5">
      <c r="A26" s="4" t="s">
        <v>1279</v>
      </c>
      <c r="B26" s="4" t="s">
        <v>128</v>
      </c>
      <c r="C26" s="5" t="n">
        <v>93</v>
      </c>
      <c r="D26" s="5" t="n">
        <v>95</v>
      </c>
    </row>
    <row r="27" spans="1:5">
      <c r="A27" s="4" t="s">
        <v>1284</v>
      </c>
    </row>
    <row r="28" spans="1:5">
      <c r="A28" s="3" t="s">
        <v>1277</v>
      </c>
    </row>
    <row r="29" spans="1:5">
      <c r="A29" s="4" t="s">
        <v>1278</v>
      </c>
      <c r="B29" s="4" t="s">
        <v>129</v>
      </c>
      <c r="C29" s="5" t="n">
        <v>138</v>
      </c>
      <c r="D29" s="5" t="n">
        <v>143</v>
      </c>
    </row>
    <row r="30" spans="1:5">
      <c r="A30" s="4" t="s">
        <v>1279</v>
      </c>
      <c r="B30" s="4" t="s">
        <v>129</v>
      </c>
      <c r="C30" s="5" t="n">
        <v>622</v>
      </c>
      <c r="D30" s="5" t="n">
        <v>656</v>
      </c>
    </row>
    <row r="31" spans="1:5">
      <c r="A31" s="4" t="s">
        <v>1285</v>
      </c>
    </row>
    <row r="32" spans="1:5">
      <c r="A32" s="3" t="s">
        <v>1277</v>
      </c>
    </row>
    <row r="33" spans="1:5">
      <c r="A33" s="4" t="s">
        <v>1278</v>
      </c>
      <c r="B33" s="4" t="s">
        <v>130</v>
      </c>
      <c r="C33" s="5" t="n">
        <v>48</v>
      </c>
      <c r="D33" s="5" t="n">
        <v>4</v>
      </c>
    </row>
    <row r="34" spans="1:5">
      <c r="A34" s="4" t="s">
        <v>1286</v>
      </c>
    </row>
    <row r="35" spans="1:5">
      <c r="A35" s="3" t="s">
        <v>1277</v>
      </c>
    </row>
    <row r="36" spans="1:5">
      <c r="A36" s="4" t="s">
        <v>1278</v>
      </c>
      <c r="B36" s="4" t="s">
        <v>131</v>
      </c>
      <c r="C36" s="5" t="n">
        <v>138</v>
      </c>
      <c r="D36" s="5" t="n">
        <v>77</v>
      </c>
    </row>
    <row r="37" spans="1:5">
      <c r="A37" s="4" t="s">
        <v>1279</v>
      </c>
      <c r="B37" s="4" t="s">
        <v>131</v>
      </c>
      <c r="C37" s="5" t="n">
        <v>5016</v>
      </c>
      <c r="D37" s="5" t="n">
        <v>5088</v>
      </c>
    </row>
    <row r="38" spans="1:5">
      <c r="A38" s="4" t="s">
        <v>1287</v>
      </c>
    </row>
    <row r="39" spans="1:5">
      <c r="A39" s="3" t="s">
        <v>1277</v>
      </c>
    </row>
    <row r="40" spans="1:5">
      <c r="A40" s="4" t="s">
        <v>1278</v>
      </c>
      <c r="B40" s="4" t="s">
        <v>205</v>
      </c>
      <c r="C40" s="5" t="n">
        <v>54</v>
      </c>
      <c r="D40" s="5" t="n">
        <v>54</v>
      </c>
    </row>
    <row r="41" spans="1:5">
      <c r="A41" s="4" t="s">
        <v>1279</v>
      </c>
      <c r="B41" s="4" t="s">
        <v>205</v>
      </c>
      <c r="C41" s="5" t="n">
        <v>2441</v>
      </c>
      <c r="D41" s="5" t="n">
        <v>2438</v>
      </c>
    </row>
    <row r="42" spans="1:5">
      <c r="A42" s="4" t="s">
        <v>1288</v>
      </c>
    </row>
    <row r="43" spans="1:5">
      <c r="A43" s="3" t="s">
        <v>1277</v>
      </c>
    </row>
    <row r="44" spans="1:5">
      <c r="A44" s="4" t="s">
        <v>1279</v>
      </c>
      <c r="B44" s="4" t="s">
        <v>206</v>
      </c>
      <c r="C44" s="5" t="n">
        <v>556</v>
      </c>
      <c r="D44" s="5" t="n">
        <v>560</v>
      </c>
    </row>
    <row r="45" spans="1:5">
      <c r="A45" s="4" t="s">
        <v>1289</v>
      </c>
    </row>
    <row r="46" spans="1:5">
      <c r="A46" s="3" t="s">
        <v>1277</v>
      </c>
    </row>
    <row r="47" spans="1:5">
      <c r="A47" s="4" t="s">
        <v>1278</v>
      </c>
      <c r="B47" s="4" t="s">
        <v>209</v>
      </c>
      <c r="C47" s="5" t="n">
        <v>67</v>
      </c>
      <c r="D47" s="5" t="n">
        <v>67</v>
      </c>
    </row>
    <row r="48" spans="1:5">
      <c r="A48" s="4" t="s">
        <v>1279</v>
      </c>
      <c r="B48" s="4" t="s">
        <v>209</v>
      </c>
      <c r="C48" s="5" t="n">
        <v>953</v>
      </c>
      <c r="D48" s="5" t="n">
        <v>970</v>
      </c>
    </row>
    <row r="49" spans="1:5">
      <c r="A49" s="4" t="s">
        <v>157</v>
      </c>
    </row>
    <row r="50" spans="1:5">
      <c r="A50" s="3" t="s">
        <v>1277</v>
      </c>
    </row>
    <row r="51" spans="1:5">
      <c r="A51" s="4" t="s">
        <v>1278</v>
      </c>
      <c r="C51" s="5" t="n">
        <v>108</v>
      </c>
      <c r="D51" s="5" t="n">
        <v>64</v>
      </c>
    </row>
    <row r="52" spans="1:5">
      <c r="A52" s="4" t="s">
        <v>1279</v>
      </c>
      <c r="C52" s="5" t="n">
        <v>362</v>
      </c>
      <c r="D52" s="5" t="n">
        <v>325</v>
      </c>
    </row>
    <row r="53" spans="1:5">
      <c r="A53" s="4" t="s">
        <v>1218</v>
      </c>
    </row>
    <row r="54" spans="1:5">
      <c r="A54" s="3" t="s">
        <v>1277</v>
      </c>
    </row>
    <row r="55" spans="1:5">
      <c r="A55" s="4" t="s">
        <v>1278</v>
      </c>
      <c r="C55" s="5" t="n">
        <v>24</v>
      </c>
      <c r="D55" s="5" t="n">
        <v>10</v>
      </c>
    </row>
    <row r="56" spans="1:5">
      <c r="A56" s="4" t="s">
        <v>1279</v>
      </c>
      <c r="C56" s="5" t="n">
        <v>116</v>
      </c>
      <c r="D56" s="5" t="n">
        <v>81</v>
      </c>
    </row>
    <row r="57" spans="1:5">
      <c r="A57" s="4" t="s">
        <v>1219</v>
      </c>
    </row>
    <row r="58" spans="1:5">
      <c r="A58" s="3" t="s">
        <v>1277</v>
      </c>
    </row>
    <row r="59" spans="1:5">
      <c r="A59" s="4" t="s">
        <v>1278</v>
      </c>
      <c r="C59" s="5" t="n">
        <v>14</v>
      </c>
      <c r="D59" s="5" t="n">
        <v>15</v>
      </c>
    </row>
    <row r="60" spans="1:5">
      <c r="A60" s="4" t="s">
        <v>1279</v>
      </c>
      <c r="C60" s="5" t="n">
        <v>13</v>
      </c>
      <c r="D60" s="5" t="n">
        <v>12</v>
      </c>
    </row>
    <row r="61" spans="1:5">
      <c r="A61" s="4" t="s">
        <v>1290</v>
      </c>
    </row>
    <row r="62" spans="1:5">
      <c r="A62" s="3" t="s">
        <v>1277</v>
      </c>
    </row>
    <row r="63" spans="1:5">
      <c r="A63" s="4" t="s">
        <v>1279</v>
      </c>
      <c r="B63" s="4" t="s">
        <v>210</v>
      </c>
      <c r="C63" s="5" t="n">
        <v>1110</v>
      </c>
      <c r="D63" s="5" t="n">
        <v>1471</v>
      </c>
    </row>
    <row r="64" spans="1:5">
      <c r="A64" s="4" t="s">
        <v>1291</v>
      </c>
    </row>
    <row r="65" spans="1:5">
      <c r="A65" s="3" t="s">
        <v>1277</v>
      </c>
    </row>
    <row r="66" spans="1:5">
      <c r="A66" s="4" t="s">
        <v>1279</v>
      </c>
      <c r="B66" s="4" t="s">
        <v>211</v>
      </c>
      <c r="C66" s="5" t="n">
        <v>1110</v>
      </c>
      <c r="D66" s="5" t="n">
        <v>1471</v>
      </c>
    </row>
    <row r="67" spans="1:5">
      <c r="A67" s="4" t="s">
        <v>1292</v>
      </c>
    </row>
    <row r="68" spans="1:5">
      <c r="A68" s="3" t="s">
        <v>1277</v>
      </c>
    </row>
    <row r="69" spans="1:5">
      <c r="A69" s="4" t="s">
        <v>1279</v>
      </c>
      <c r="B69" s="4" t="s">
        <v>212</v>
      </c>
      <c r="C69" s="5" t="n">
        <v>197</v>
      </c>
      <c r="D69" s="5" t="n">
        <v>189</v>
      </c>
    </row>
    <row r="70" spans="1:5">
      <c r="A70" s="4" t="s">
        <v>1293</v>
      </c>
    </row>
    <row r="71" spans="1:5">
      <c r="A71" s="3" t="s">
        <v>1277</v>
      </c>
    </row>
    <row r="72" spans="1:5">
      <c r="A72" s="4" t="s">
        <v>1279</v>
      </c>
      <c r="B72" s="4" t="s">
        <v>212</v>
      </c>
      <c r="C72" s="5" t="n">
        <v>142</v>
      </c>
      <c r="D72" s="5" t="n">
        <v>133</v>
      </c>
    </row>
    <row r="73" spans="1:5">
      <c r="A73" s="4" t="s">
        <v>1294</v>
      </c>
    </row>
    <row r="74" spans="1:5">
      <c r="A74" s="3" t="s">
        <v>1277</v>
      </c>
    </row>
    <row r="75" spans="1:5">
      <c r="A75" s="4" t="s">
        <v>1279</v>
      </c>
      <c r="B75" s="4" t="s">
        <v>213</v>
      </c>
      <c r="C75" s="5" t="n">
        <v>75</v>
      </c>
      <c r="D75" s="5" t="n">
        <v>30</v>
      </c>
    </row>
    <row r="76" spans="1:5">
      <c r="A76" s="4" t="s">
        <v>1295</v>
      </c>
    </row>
    <row r="77" spans="1:5">
      <c r="A77" s="3" t="s">
        <v>1277</v>
      </c>
    </row>
    <row r="78" spans="1:5">
      <c r="A78" s="4" t="s">
        <v>1279</v>
      </c>
      <c r="B78" s="4" t="s">
        <v>127</v>
      </c>
      <c r="C78" s="5" t="n">
        <v>1078</v>
      </c>
      <c r="D78" s="5" t="n">
        <v>1054</v>
      </c>
    </row>
    <row r="79" spans="1:5">
      <c r="A79" s="4" t="s">
        <v>1296</v>
      </c>
    </row>
    <row r="80" spans="1:5">
      <c r="A80" s="3" t="s">
        <v>1277</v>
      </c>
    </row>
    <row r="81" spans="1:5">
      <c r="A81" s="4" t="s">
        <v>1278</v>
      </c>
      <c r="B81" s="4" t="s">
        <v>214</v>
      </c>
      <c r="C81" s="6" t="n">
        <v>6</v>
      </c>
      <c r="D81" s="6" t="n">
        <v>8</v>
      </c>
    </row>
    <row r="82" spans="1:5"/>
    <row r="83" spans="1:5">
      <c r="A83" s="4" t="s">
        <v>78</v>
      </c>
      <c r="B83" s="4" t="s">
        <v>218</v>
      </c>
    </row>
    <row r="84" spans="1:5">
      <c r="A84" s="4" t="s">
        <v>99</v>
      </c>
      <c r="B84" s="4" t="s">
        <v>222</v>
      </c>
    </row>
    <row r="85" spans="1:5">
      <c r="A85" s="4" t="s">
        <v>101</v>
      </c>
      <c r="B85" s="4" t="s">
        <v>221</v>
      </c>
    </row>
    <row r="86" spans="1:5">
      <c r="A86" s="4" t="s">
        <v>119</v>
      </c>
      <c r="B86" s="4" t="s">
        <v>229</v>
      </c>
    </row>
    <row r="87" spans="1:5">
      <c r="A87" s="4" t="s">
        <v>121</v>
      </c>
      <c r="B87" s="4" t="s">
        <v>231</v>
      </c>
    </row>
    <row r="88" spans="1:5">
      <c r="A88" s="4" t="s">
        <v>126</v>
      </c>
      <c r="B88" s="4" t="s">
        <v>1297</v>
      </c>
    </row>
    <row r="89" spans="1:5">
      <c r="A89" s="4" t="s">
        <v>127</v>
      </c>
      <c r="B89" s="4" t="s">
        <v>1298</v>
      </c>
    </row>
    <row r="90" spans="1:5">
      <c r="A90" s="4" t="s">
        <v>128</v>
      </c>
      <c r="B90" s="4" t="s">
        <v>1299</v>
      </c>
    </row>
    <row r="91" spans="1:5">
      <c r="A91" s="4" t="s">
        <v>129</v>
      </c>
      <c r="B91" s="4" t="s">
        <v>1300</v>
      </c>
    </row>
    <row r="92" spans="1:5">
      <c r="A92" s="4" t="s">
        <v>130</v>
      </c>
      <c r="B92" s="4" t="s">
        <v>1301</v>
      </c>
    </row>
    <row r="93" spans="1:5">
      <c r="A93" s="4" t="s">
        <v>131</v>
      </c>
      <c r="B93" s="4" t="s">
        <v>1302</v>
      </c>
    </row>
    <row r="94" spans="1:5">
      <c r="A94" s="4" t="s">
        <v>205</v>
      </c>
      <c r="B94" s="4" t="s">
        <v>1303</v>
      </c>
    </row>
    <row r="95" spans="1:5">
      <c r="A95" s="4" t="s">
        <v>206</v>
      </c>
      <c r="B95" s="4" t="s">
        <v>1304</v>
      </c>
    </row>
    <row r="96" spans="1:5">
      <c r="A96" s="4" t="s">
        <v>209</v>
      </c>
      <c r="B96" s="4" t="s">
        <v>1305</v>
      </c>
    </row>
    <row r="97" spans="1:5">
      <c r="A97" s="4" t="s">
        <v>210</v>
      </c>
      <c r="B97" s="4" t="s">
        <v>1306</v>
      </c>
    </row>
    <row r="98" spans="1:5">
      <c r="A98" s="4" t="s">
        <v>211</v>
      </c>
      <c r="B98" s="4" t="s">
        <v>1307</v>
      </c>
    </row>
    <row r="99" spans="1:5">
      <c r="A99" s="4" t="s">
        <v>212</v>
      </c>
      <c r="B99" s="4" t="s">
        <v>1308</v>
      </c>
    </row>
    <row r="100" spans="1:5">
      <c r="A100" s="4" t="s">
        <v>213</v>
      </c>
      <c r="B100" s="4" t="s">
        <v>1256</v>
      </c>
    </row>
    <row r="101" spans="1:5">
      <c r="A101" s="4" t="s">
        <v>214</v>
      </c>
      <c r="B101" s="4" t="s">
        <v>1259</v>
      </c>
    </row>
  </sheetData>
  <mergeCells count="22">
    <mergeCell ref="A1:B1"/>
    <mergeCell ref="D1:E1"/>
    <mergeCell ref="A82:D82"/>
    <mergeCell ref="B83:D83"/>
    <mergeCell ref="B84:D84"/>
    <mergeCell ref="B85:D85"/>
    <mergeCell ref="B86:D86"/>
    <mergeCell ref="B87:D87"/>
    <mergeCell ref="B88:D88"/>
    <mergeCell ref="B89:D89"/>
    <mergeCell ref="B90:D90"/>
    <mergeCell ref="B91:D91"/>
    <mergeCell ref="B92:D92"/>
    <mergeCell ref="B93:D93"/>
    <mergeCell ref="B94:D94"/>
    <mergeCell ref="B95:D95"/>
    <mergeCell ref="B96:D96"/>
    <mergeCell ref="B97:D97"/>
    <mergeCell ref="B98:D98"/>
    <mergeCell ref="B99:D99"/>
    <mergeCell ref="B100:D100"/>
    <mergeCell ref="B101:D10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1309</v>
      </c>
      <c r="B1" s="2" t="s">
        <v>1</v>
      </c>
    </row>
    <row r="2" spans="1:2">
      <c r="B2" s="2" t="s">
        <v>545</v>
      </c>
    </row>
    <row r="3" spans="1:2">
      <c r="A3" s="3" t="s">
        <v>503</v>
      </c>
    </row>
    <row r="4" spans="1:2">
      <c r="A4" s="4" t="s">
        <v>1206</v>
      </c>
      <c r="B4" s="6" t="n">
        <v>4800</v>
      </c>
    </row>
    <row r="5" spans="1:2">
      <c r="A5" s="4" t="s">
        <v>1310</v>
      </c>
      <c r="B5" s="4" t="s">
        <v>1311</v>
      </c>
    </row>
    <row r="6" spans="1:2">
      <c r="A6" s="4" t="s">
        <v>61</v>
      </c>
    </row>
    <row r="7" spans="1:2">
      <c r="A7" s="3" t="s">
        <v>503</v>
      </c>
    </row>
    <row r="8" spans="1:2">
      <c r="A8" s="4" t="s">
        <v>1206</v>
      </c>
      <c r="B8" s="6" t="n">
        <v>3400</v>
      </c>
    </row>
    <row r="9" spans="1:2">
      <c r="A9" s="4" t="s">
        <v>1310</v>
      </c>
      <c r="B9" s="4" t="s">
        <v>1311</v>
      </c>
    </row>
    <row r="10" spans="1:2">
      <c r="A10" s="4" t="s">
        <v>67</v>
      </c>
    </row>
    <row r="11" spans="1:2">
      <c r="A11" s="3" t="s">
        <v>503</v>
      </c>
    </row>
    <row r="12" spans="1:2">
      <c r="A12" s="4" t="s">
        <v>1206</v>
      </c>
      <c r="B12" s="6" t="n">
        <v>48</v>
      </c>
    </row>
    <row r="13" spans="1:2">
      <c r="A13" s="4" t="s">
        <v>1310</v>
      </c>
      <c r="B13" s="4" t="s">
        <v>131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s>
  <sheetData>
    <row r="1" spans="1:13">
      <c r="A1" s="1" t="s">
        <v>1312</v>
      </c>
      <c r="B1" s="2" t="s">
        <v>543</v>
      </c>
      <c r="J1" s="2" t="s">
        <v>1</v>
      </c>
      <c r="K1" s="2" t="s">
        <v>544</v>
      </c>
    </row>
    <row r="2" spans="1:13">
      <c r="B2" s="2" t="s">
        <v>1313</v>
      </c>
      <c r="C2" s="2" t="s">
        <v>545</v>
      </c>
      <c r="D2" s="2" t="s">
        <v>1314</v>
      </c>
      <c r="E2" s="2" t="s">
        <v>1315</v>
      </c>
      <c r="F2" s="2" t="s">
        <v>1316</v>
      </c>
      <c r="G2" s="2" t="s">
        <v>1317</v>
      </c>
      <c r="H2" s="2" t="s">
        <v>549</v>
      </c>
      <c r="I2" s="2" t="s">
        <v>1318</v>
      </c>
      <c r="J2" s="2" t="s">
        <v>545</v>
      </c>
      <c r="K2" s="2" t="s">
        <v>813</v>
      </c>
      <c r="L2" s="2" t="s">
        <v>1319</v>
      </c>
      <c r="M2" s="2" t="s">
        <v>547</v>
      </c>
    </row>
    <row r="3" spans="1:13">
      <c r="A3" s="4" t="s">
        <v>1320</v>
      </c>
    </row>
    <row r="4" spans="1:13">
      <c r="A4" s="3" t="s">
        <v>503</v>
      </c>
    </row>
    <row r="5" spans="1:13">
      <c r="A5" s="4" t="s">
        <v>1321</v>
      </c>
      <c r="J5" s="6" t="n">
        <v>18</v>
      </c>
    </row>
    <row r="6" spans="1:13">
      <c r="A6" s="4" t="s">
        <v>1322</v>
      </c>
      <c r="J6" s="6" t="n">
        <v>28</v>
      </c>
    </row>
    <row r="7" spans="1:13">
      <c r="A7" s="4" t="s">
        <v>1323</v>
      </c>
    </row>
    <row r="8" spans="1:13">
      <c r="A8" s="3" t="s">
        <v>503</v>
      </c>
    </row>
    <row r="9" spans="1:13">
      <c r="A9" s="4" t="s">
        <v>1324</v>
      </c>
      <c r="L9" s="4" t="s">
        <v>566</v>
      </c>
    </row>
    <row r="10" spans="1:13">
      <c r="A10" s="4" t="s">
        <v>1325</v>
      </c>
    </row>
    <row r="11" spans="1:13">
      <c r="A11" s="3" t="s">
        <v>503</v>
      </c>
    </row>
    <row r="12" spans="1:13">
      <c r="A12" s="4" t="s">
        <v>1326</v>
      </c>
      <c r="K12" s="6" t="n">
        <v>600</v>
      </c>
    </row>
    <row r="13" spans="1:13">
      <c r="A13" s="4" t="s">
        <v>1327</v>
      </c>
      <c r="K13" s="6" t="n">
        <v>19</v>
      </c>
    </row>
    <row r="14" spans="1:13">
      <c r="A14" s="4" t="s">
        <v>1328</v>
      </c>
    </row>
    <row r="15" spans="1:13">
      <c r="A15" s="3" t="s">
        <v>503</v>
      </c>
    </row>
    <row r="16" spans="1:13">
      <c r="A16" s="4" t="s">
        <v>1322</v>
      </c>
      <c r="B16" s="6" t="n">
        <v>218</v>
      </c>
    </row>
    <row r="17" spans="1:13">
      <c r="A17" s="4" t="s">
        <v>1329</v>
      </c>
      <c r="B17" s="5" t="n">
        <v>209</v>
      </c>
    </row>
    <row r="18" spans="1:13">
      <c r="A18" s="4" t="s">
        <v>1330</v>
      </c>
      <c r="B18" s="6" t="n">
        <v>1800</v>
      </c>
    </row>
    <row r="19" spans="1:13">
      <c r="A19" s="4" t="s">
        <v>1331</v>
      </c>
    </row>
    <row r="20" spans="1:13">
      <c r="A20" s="3" t="s">
        <v>503</v>
      </c>
    </row>
    <row r="21" spans="1:13">
      <c r="A21" s="4" t="s">
        <v>1332</v>
      </c>
      <c r="D21" s="6" t="n">
        <v>1200</v>
      </c>
    </row>
    <row r="22" spans="1:13">
      <c r="A22" s="4" t="s">
        <v>1333</v>
      </c>
      <c r="D22" s="5" t="n">
        <v>81</v>
      </c>
    </row>
    <row r="23" spans="1:13">
      <c r="A23" s="4" t="s">
        <v>1334</v>
      </c>
      <c r="C23" s="6" t="n">
        <v>-393</v>
      </c>
    </row>
    <row r="24" spans="1:13">
      <c r="A24" s="4" t="s">
        <v>1335</v>
      </c>
    </row>
    <row r="25" spans="1:13">
      <c r="A25" s="3" t="s">
        <v>503</v>
      </c>
    </row>
    <row r="26" spans="1:13">
      <c r="A26" s="4" t="s">
        <v>1336</v>
      </c>
      <c r="I26" s="6" t="n">
        <v>816</v>
      </c>
      <c r="M26" s="6" t="n">
        <v>68</v>
      </c>
    </row>
    <row r="27" spans="1:13">
      <c r="A27" s="4" t="s">
        <v>1337</v>
      </c>
      <c r="F27" s="6" t="n">
        <v>78</v>
      </c>
      <c r="I27" s="6" t="n">
        <v>102</v>
      </c>
    </row>
    <row r="28" spans="1:13">
      <c r="A28" s="4" t="s">
        <v>1338</v>
      </c>
      <c r="F28" s="5" t="n">
        <v>503</v>
      </c>
    </row>
    <row r="29" spans="1:13">
      <c r="A29" s="4" t="s">
        <v>1321</v>
      </c>
      <c r="C29" s="5" t="n">
        <v>212</v>
      </c>
    </row>
    <row r="30" spans="1:13">
      <c r="A30" s="4" t="s">
        <v>1339</v>
      </c>
    </row>
    <row r="31" spans="1:13">
      <c r="A31" s="3" t="s">
        <v>503</v>
      </c>
    </row>
    <row r="32" spans="1:13">
      <c r="A32" s="4" t="s">
        <v>1336</v>
      </c>
      <c r="G32" s="6" t="n">
        <v>146</v>
      </c>
    </row>
    <row r="33" spans="1:13">
      <c r="A33" s="4" t="s">
        <v>1332</v>
      </c>
      <c r="G33" s="6" t="n">
        <v>9</v>
      </c>
    </row>
    <row r="34" spans="1:13">
      <c r="A34" s="4" t="s">
        <v>1340</v>
      </c>
      <c r="E34" s="4" t="s">
        <v>1341</v>
      </c>
    </row>
    <row r="35" spans="1:13">
      <c r="A35" s="4" t="s">
        <v>1342</v>
      </c>
      <c r="C35" s="5" t="n">
        <v>7</v>
      </c>
    </row>
    <row r="36" spans="1:13">
      <c r="A36" s="4" t="s">
        <v>1343</v>
      </c>
    </row>
    <row r="37" spans="1:13">
      <c r="A37" s="3" t="s">
        <v>503</v>
      </c>
    </row>
    <row r="38" spans="1:13">
      <c r="A38" s="4" t="s">
        <v>1344</v>
      </c>
      <c r="B38" s="4" t="s">
        <v>1115</v>
      </c>
    </row>
    <row r="39" spans="1:13">
      <c r="A39" s="4" t="s">
        <v>1345</v>
      </c>
      <c r="B39" s="6" t="n">
        <v>50</v>
      </c>
    </row>
    <row r="40" spans="1:13">
      <c r="A40" s="4" t="s">
        <v>1346</v>
      </c>
    </row>
    <row r="41" spans="1:13">
      <c r="A41" s="3" t="s">
        <v>503</v>
      </c>
    </row>
    <row r="42" spans="1:13">
      <c r="A42" s="4" t="s">
        <v>1347</v>
      </c>
      <c r="B42" s="4" t="s">
        <v>1119</v>
      </c>
    </row>
    <row r="43" spans="1:13">
      <c r="A43" s="4" t="s">
        <v>1348</v>
      </c>
    </row>
    <row r="44" spans="1:13">
      <c r="A44" s="3" t="s">
        <v>503</v>
      </c>
    </row>
    <row r="45" spans="1:13">
      <c r="A45" s="4" t="s">
        <v>1349</v>
      </c>
      <c r="B45" s="10" t="n">
        <v>16.1</v>
      </c>
    </row>
    <row r="46" spans="1:13">
      <c r="A46" s="4" t="s">
        <v>1350</v>
      </c>
    </row>
    <row r="47" spans="1:13">
      <c r="A47" s="3" t="s">
        <v>503</v>
      </c>
    </row>
    <row r="48" spans="1:13">
      <c r="A48" s="4" t="s">
        <v>1349</v>
      </c>
      <c r="B48" s="5" t="n">
        <v>15</v>
      </c>
    </row>
    <row r="49" spans="1:13">
      <c r="A49" s="4" t="s">
        <v>1351</v>
      </c>
    </row>
    <row r="50" spans="1:13">
      <c r="A50" s="3" t="s">
        <v>503</v>
      </c>
    </row>
    <row r="51" spans="1:13">
      <c r="A51" s="4" t="s">
        <v>1349</v>
      </c>
      <c r="B51" s="5" t="n">
        <v>3</v>
      </c>
    </row>
    <row r="52" spans="1:13">
      <c r="A52" s="4" t="s">
        <v>1352</v>
      </c>
    </row>
    <row r="53" spans="1:13">
      <c r="A53" s="3" t="s">
        <v>503</v>
      </c>
    </row>
    <row r="54" spans="1:13">
      <c r="A54" s="4" t="s">
        <v>1349</v>
      </c>
      <c r="B54" s="10" t="n">
        <v>1.1</v>
      </c>
    </row>
    <row r="55" spans="1:13">
      <c r="A55" s="4" t="s">
        <v>1353</v>
      </c>
    </row>
    <row r="56" spans="1:13">
      <c r="A56" s="3" t="s">
        <v>503</v>
      </c>
    </row>
    <row r="57" spans="1:13">
      <c r="A57" s="4" t="s">
        <v>1354</v>
      </c>
      <c r="B57" s="5" t="n">
        <v>2700</v>
      </c>
    </row>
    <row r="58" spans="1:13">
      <c r="A58" s="4" t="s">
        <v>1355</v>
      </c>
    </row>
    <row r="59" spans="1:13">
      <c r="A59" s="3" t="s">
        <v>503</v>
      </c>
    </row>
    <row r="60" spans="1:13">
      <c r="A60" s="4" t="s">
        <v>1354</v>
      </c>
      <c r="B60" s="5" t="n">
        <v>5200</v>
      </c>
    </row>
    <row r="61" spans="1:13">
      <c r="A61" s="4" t="s">
        <v>1356</v>
      </c>
      <c r="B61" s="5" t="n">
        <v>3000</v>
      </c>
    </row>
    <row r="62" spans="1:13">
      <c r="A62" s="4" t="s">
        <v>1357</v>
      </c>
    </row>
    <row r="63" spans="1:13">
      <c r="A63" s="3" t="s">
        <v>503</v>
      </c>
    </row>
    <row r="64" spans="1:13">
      <c r="A64" s="4" t="s">
        <v>1356</v>
      </c>
      <c r="B64" s="5" t="n">
        <v>2500</v>
      </c>
    </row>
    <row r="65" spans="1:13">
      <c r="A65" s="4" t="s">
        <v>1358</v>
      </c>
    </row>
    <row r="66" spans="1:13">
      <c r="A66" s="3" t="s">
        <v>503</v>
      </c>
    </row>
    <row r="67" spans="1:13">
      <c r="A67" s="4" t="s">
        <v>1354</v>
      </c>
      <c r="B67" s="5" t="n">
        <v>800</v>
      </c>
    </row>
    <row r="68" spans="1:13">
      <c r="A68" s="4" t="s">
        <v>1359</v>
      </c>
    </row>
    <row r="69" spans="1:13">
      <c r="A69" s="3" t="s">
        <v>503</v>
      </c>
    </row>
    <row r="70" spans="1:13">
      <c r="A70" s="4" t="s">
        <v>1360</v>
      </c>
      <c r="H70" s="4" t="s">
        <v>1361</v>
      </c>
    </row>
    <row r="71" spans="1:13">
      <c r="A71" s="4" t="s">
        <v>1362</v>
      </c>
      <c r="H71" s="4" t="s">
        <v>1363</v>
      </c>
    </row>
    <row r="72" spans="1:13">
      <c r="A72" s="4" t="s">
        <v>1364</v>
      </c>
      <c r="H72" s="4" t="s">
        <v>1365</v>
      </c>
    </row>
    <row r="73" spans="1:13">
      <c r="A73" s="4" t="s">
        <v>1366</v>
      </c>
      <c r="E73" s="4" t="s">
        <v>1367</v>
      </c>
    </row>
    <row r="74" spans="1:13">
      <c r="A74" s="4" t="s">
        <v>1368</v>
      </c>
    </row>
    <row r="75" spans="1:13">
      <c r="A75" s="3" t="s">
        <v>503</v>
      </c>
    </row>
    <row r="76" spans="1:13">
      <c r="A76" s="4" t="s">
        <v>1334</v>
      </c>
      <c r="F76" s="6" t="n">
        <v>24</v>
      </c>
      <c r="H76" s="6" t="n">
        <v>27</v>
      </c>
    </row>
    <row r="77" spans="1:13">
      <c r="A77" s="4" t="s">
        <v>1369</v>
      </c>
    </row>
    <row r="78" spans="1:13">
      <c r="A78" s="3" t="s">
        <v>503</v>
      </c>
    </row>
    <row r="79" spans="1:13">
      <c r="A79" s="4" t="s">
        <v>1334</v>
      </c>
      <c r="D79" s="5" t="n">
        <v>7</v>
      </c>
    </row>
    <row r="80" spans="1:13">
      <c r="A80" s="4" t="s">
        <v>1322</v>
      </c>
      <c r="D80" s="5" t="n">
        <v>28</v>
      </c>
    </row>
    <row r="81" spans="1:13">
      <c r="A81" s="4" t="s">
        <v>1370</v>
      </c>
    </row>
    <row r="82" spans="1:13">
      <c r="A82" s="3" t="s">
        <v>503</v>
      </c>
    </row>
    <row r="83" spans="1:13">
      <c r="A83" s="4" t="s">
        <v>1371</v>
      </c>
      <c r="E83" s="6" t="n">
        <v>40</v>
      </c>
    </row>
    <row r="84" spans="1:13">
      <c r="A84" s="4" t="s">
        <v>1372</v>
      </c>
      <c r="D84" s="6" t="n">
        <v>44</v>
      </c>
    </row>
    <row r="85" spans="1:13">
      <c r="A85" s="4" t="s">
        <v>1373</v>
      </c>
    </row>
    <row r="86" spans="1:13">
      <c r="A86" s="3" t="s">
        <v>503</v>
      </c>
    </row>
    <row r="87" spans="1:13">
      <c r="A87" s="4" t="s">
        <v>1374</v>
      </c>
      <c r="E87" s="6" t="n">
        <v>182</v>
      </c>
    </row>
    <row r="88" spans="1:13">
      <c r="A88" s="4" t="s">
        <v>1375</v>
      </c>
    </row>
    <row r="89" spans="1:13">
      <c r="A89" s="3" t="s">
        <v>503</v>
      </c>
    </row>
    <row r="90" spans="1:13">
      <c r="A90" s="4" t="s">
        <v>1371</v>
      </c>
      <c r="C90" s="6" t="n">
        <v>28</v>
      </c>
    </row>
  </sheetData>
  <mergeCells count="3">
    <mergeCell ref="A1:A2"/>
    <mergeCell ref="B1:I1"/>
    <mergeCell ref="K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1:37:57Z</dcterms:created>
  <dcterms:modified xmlns:dcterms="http://purl.org/dc/terms/" xmlns:xsi="http://www.w3.org/2001/XMLSchema-instance" xsi:type="dcterms:W3CDTF">2020-05-05T11:37:57Z</dcterms:modified>
</cp:coreProperties>
</file>